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Federal Funds Purchased and Sec" sheetId="17" state="visible" r:id="rId17"/>
    <sheet xmlns:r="http://schemas.openxmlformats.org/officeDocument/2006/relationships" name="Other Borrowings" sheetId="18" state="visible" r:id="rId18"/>
    <sheet xmlns:r="http://schemas.openxmlformats.org/officeDocument/2006/relationships" name="Income Taxes" sheetId="19" state="visible" r:id="rId19"/>
    <sheet xmlns:r="http://schemas.openxmlformats.org/officeDocument/2006/relationships" name="Other Expense" sheetId="20" state="visible" r:id="rId20"/>
    <sheet xmlns:r="http://schemas.openxmlformats.org/officeDocument/2006/relationships" name="Earnings Per Common Share" sheetId="21" state="visible" r:id="rId21"/>
    <sheet xmlns:r="http://schemas.openxmlformats.org/officeDocument/2006/relationships" name="Accumulated Other Comprehensive" sheetId="22" state="visible" r:id="rId22"/>
    <sheet xmlns:r="http://schemas.openxmlformats.org/officeDocument/2006/relationships" name="Restrictions on Subsidiary Divi" sheetId="23" state="visible" r:id="rId23"/>
    <sheet xmlns:r="http://schemas.openxmlformats.org/officeDocument/2006/relationships" name="Retirement Plans" sheetId="24" state="visible" r:id="rId24"/>
    <sheet xmlns:r="http://schemas.openxmlformats.org/officeDocument/2006/relationships" name="Post-Retirement Benefits" sheetId="25" state="visible" r:id="rId25"/>
    <sheet xmlns:r="http://schemas.openxmlformats.org/officeDocument/2006/relationships" name="Share-Based Compensation" sheetId="26" state="visible" r:id="rId26"/>
    <sheet xmlns:r="http://schemas.openxmlformats.org/officeDocument/2006/relationships" name="Stock Repurchase Program" sheetId="27" state="visible" r:id="rId27"/>
    <sheet xmlns:r="http://schemas.openxmlformats.org/officeDocument/2006/relationships" name="Lease Commitments" sheetId="28" state="visible" r:id="rId28"/>
    <sheet xmlns:r="http://schemas.openxmlformats.org/officeDocument/2006/relationships" name="Contingent Liabilities" sheetId="29" state="visible" r:id="rId29"/>
    <sheet xmlns:r="http://schemas.openxmlformats.org/officeDocument/2006/relationships" name="Related Party Transactions" sheetId="30" state="visible" r:id="rId30"/>
    <sheet xmlns:r="http://schemas.openxmlformats.org/officeDocument/2006/relationships" name="Financial Instruments with Off-" sheetId="31" state="visible" r:id="rId31"/>
    <sheet xmlns:r="http://schemas.openxmlformats.org/officeDocument/2006/relationships" name="Fair Value" sheetId="32" state="visible" r:id="rId32"/>
    <sheet xmlns:r="http://schemas.openxmlformats.org/officeDocument/2006/relationships" name="Regulatory Matters" sheetId="33" state="visible" r:id="rId33"/>
    <sheet xmlns:r="http://schemas.openxmlformats.org/officeDocument/2006/relationships" name="Condensed Financial Statements " sheetId="34" state="visible" r:id="rId34"/>
    <sheet xmlns:r="http://schemas.openxmlformats.org/officeDocument/2006/relationships" name="Derivative Financial Instrument" sheetId="35" state="visible" r:id="rId35"/>
    <sheet xmlns:r="http://schemas.openxmlformats.org/officeDocument/2006/relationships" name="Loan Servicing, Mortgage Origin" sheetId="36" state="visible" r:id="rId36"/>
    <sheet xmlns:r="http://schemas.openxmlformats.org/officeDocument/2006/relationships" name="Investments in Qualified Afford"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Mergers and Acquisitions (Table" sheetId="40" state="visible" r:id="rId40"/>
    <sheet xmlns:r="http://schemas.openxmlformats.org/officeDocument/2006/relationships" name="Investment Securities (Tables)" sheetId="41" state="visible" r:id="rId41"/>
    <sheet xmlns:r="http://schemas.openxmlformats.org/officeDocument/2006/relationships" name="Loans and Allowance for Loan _2" sheetId="42" state="visible" r:id="rId42"/>
    <sheet xmlns:r="http://schemas.openxmlformats.org/officeDocument/2006/relationships" name="Other Real Estate Owned (Tables" sheetId="43" state="visible" r:id="rId43"/>
    <sheet xmlns:r="http://schemas.openxmlformats.org/officeDocument/2006/relationships" name="Premises and Equipment (Tables)"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Federal Funds Purchased and S_2" sheetId="47" state="visible" r:id="rId47"/>
    <sheet xmlns:r="http://schemas.openxmlformats.org/officeDocument/2006/relationships" name="Other Borrowings (Tables)" sheetId="48" state="visible" r:id="rId48"/>
    <sheet xmlns:r="http://schemas.openxmlformats.org/officeDocument/2006/relationships" name="Income Taxes (Tables)" sheetId="49" state="visible" r:id="rId49"/>
    <sheet xmlns:r="http://schemas.openxmlformats.org/officeDocument/2006/relationships" name="Other Expense (Tables)" sheetId="50" state="visible" r:id="rId50"/>
    <sheet xmlns:r="http://schemas.openxmlformats.org/officeDocument/2006/relationships" name="Earnings Per Common Share (Tabl" sheetId="51" state="visible" r:id="rId51"/>
    <sheet xmlns:r="http://schemas.openxmlformats.org/officeDocument/2006/relationships" name="Accumulated Other Comprehensi_2" sheetId="52" state="visible" r:id="rId52"/>
    <sheet xmlns:r="http://schemas.openxmlformats.org/officeDocument/2006/relationships" name="Retirement Plans (Tables)" sheetId="53" state="visible" r:id="rId53"/>
    <sheet xmlns:r="http://schemas.openxmlformats.org/officeDocument/2006/relationships" name="Post-Retirement Benefits (Table" sheetId="54" state="visible" r:id="rId54"/>
    <sheet xmlns:r="http://schemas.openxmlformats.org/officeDocument/2006/relationships" name="Share-Based Compensation (Table" sheetId="55" state="visible" r:id="rId55"/>
    <sheet xmlns:r="http://schemas.openxmlformats.org/officeDocument/2006/relationships" name="Lease Commitments (Tables)" sheetId="56" state="visible" r:id="rId56"/>
    <sheet xmlns:r="http://schemas.openxmlformats.org/officeDocument/2006/relationships" name="Financial Instruments with Of_2" sheetId="57" state="visible" r:id="rId57"/>
    <sheet xmlns:r="http://schemas.openxmlformats.org/officeDocument/2006/relationships" name="Fair Value (Tables)" sheetId="58" state="visible" r:id="rId58"/>
    <sheet xmlns:r="http://schemas.openxmlformats.org/officeDocument/2006/relationships" name="Regulatory Matters (Tables)" sheetId="59" state="visible" r:id="rId59"/>
    <sheet xmlns:r="http://schemas.openxmlformats.org/officeDocument/2006/relationships" name="Condensed Financial Statement_2" sheetId="60" state="visible" r:id="rId60"/>
    <sheet xmlns:r="http://schemas.openxmlformats.org/officeDocument/2006/relationships" name="Derivative Financial Instrume_2" sheetId="61" state="visible" r:id="rId61"/>
    <sheet xmlns:r="http://schemas.openxmlformats.org/officeDocument/2006/relationships" name="Loan Servicing, Mortgage Orig_2"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Mergers and Acquisitions - (Det" sheetId="68" state="visible" r:id="rId68"/>
    <sheet xmlns:r="http://schemas.openxmlformats.org/officeDocument/2006/relationships" name="Mergers and Acquisitions- Park " sheetId="69" state="visible" r:id="rId69"/>
    <sheet xmlns:r="http://schemas.openxmlformats.org/officeDocument/2006/relationships" name="Investment Securities - Amortiz" sheetId="70" state="visible" r:id="rId70"/>
    <sheet xmlns:r="http://schemas.openxmlformats.org/officeDocument/2006/relationships" name="Investment Securities - Amort_2" sheetId="71" state="visible" r:id="rId71"/>
    <sheet xmlns:r="http://schemas.openxmlformats.org/officeDocument/2006/relationships" name="Investment Securities - Amort_3" sheetId="72" state="visible" r:id="rId72"/>
    <sheet xmlns:r="http://schemas.openxmlformats.org/officeDocument/2006/relationships" name="Investment Securities - Securit" sheetId="73" state="visible" r:id="rId73"/>
    <sheet xmlns:r="http://schemas.openxmlformats.org/officeDocument/2006/relationships" name="Investment Securities - Additio" sheetId="74" state="visible" r:id="rId74"/>
    <sheet xmlns:r="http://schemas.openxmlformats.org/officeDocument/2006/relationships" name="Loans and Allowance for Loan _3" sheetId="75" state="visible" r:id="rId75"/>
    <sheet xmlns:r="http://schemas.openxmlformats.org/officeDocument/2006/relationships" name="Loans and Allowance for Loan _4" sheetId="76" state="visible" r:id="rId76"/>
    <sheet xmlns:r="http://schemas.openxmlformats.org/officeDocument/2006/relationships" name="Loans and Allowance for Loan _5" sheetId="77" state="visible" r:id="rId77"/>
    <sheet xmlns:r="http://schemas.openxmlformats.org/officeDocument/2006/relationships" name="Loans and Allowance for Loan _6" sheetId="78" state="visible" r:id="rId78"/>
    <sheet xmlns:r="http://schemas.openxmlformats.org/officeDocument/2006/relationships" name="Loans and Allowance for Loan _7" sheetId="79" state="visible" r:id="rId79"/>
    <sheet xmlns:r="http://schemas.openxmlformats.org/officeDocument/2006/relationships" name="Loans and Allowance for Loan _8" sheetId="80" state="visible" r:id="rId80"/>
    <sheet xmlns:r="http://schemas.openxmlformats.org/officeDocument/2006/relationships" name="Loans and Allowance for Loan _9" sheetId="81" state="visible" r:id="rId81"/>
    <sheet xmlns:r="http://schemas.openxmlformats.org/officeDocument/2006/relationships" name="Loans and Allowance for Loan_10" sheetId="82" state="visible" r:id="rId82"/>
    <sheet xmlns:r="http://schemas.openxmlformats.org/officeDocument/2006/relationships" name="Loans and Allowance for Loan_11" sheetId="83" state="visible" r:id="rId83"/>
    <sheet xmlns:r="http://schemas.openxmlformats.org/officeDocument/2006/relationships" name="Loans and Allowance for Loan_12" sheetId="84" state="visible" r:id="rId84"/>
    <sheet xmlns:r="http://schemas.openxmlformats.org/officeDocument/2006/relationships" name="Other Real Estate Owned (Detail" sheetId="85" state="visible" r:id="rId85"/>
    <sheet xmlns:r="http://schemas.openxmlformats.org/officeDocument/2006/relationships" name="Premises and Equipment (Details"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Deposits - Total deposits - (De" sheetId="89" state="visible" r:id="rId89"/>
    <sheet xmlns:r="http://schemas.openxmlformats.org/officeDocument/2006/relationships" name="Deposits - Certificates of depo" sheetId="90" state="visible" r:id="rId90"/>
    <sheet xmlns:r="http://schemas.openxmlformats.org/officeDocument/2006/relationships" name="Federal Funds Purchased and S_3" sheetId="91" state="visible" r:id="rId91"/>
    <sheet xmlns:r="http://schemas.openxmlformats.org/officeDocument/2006/relationships" name="Other Borrowings (Details)" sheetId="92" state="visible" r:id="rId92"/>
    <sheet xmlns:r="http://schemas.openxmlformats.org/officeDocument/2006/relationships" name="Other Borrowings - Short-term F" sheetId="93" state="visible" r:id="rId93"/>
    <sheet xmlns:r="http://schemas.openxmlformats.org/officeDocument/2006/relationships" name="Other Borrowings - Junior Subor" sheetId="94" state="visible" r:id="rId94"/>
    <sheet xmlns:r="http://schemas.openxmlformats.org/officeDocument/2006/relationships" name="Other Borrowings - Lines of Cre" sheetId="95" state="visible" r:id="rId95"/>
    <sheet xmlns:r="http://schemas.openxmlformats.org/officeDocument/2006/relationships" name="Income Taxes - Provision for in" sheetId="96" state="visible" r:id="rId96"/>
    <sheet xmlns:r="http://schemas.openxmlformats.org/officeDocument/2006/relationships" name="Income Taxes - Provision for _2" sheetId="97" state="visible" r:id="rId97"/>
    <sheet xmlns:r="http://schemas.openxmlformats.org/officeDocument/2006/relationships" name="Income Taxes - Additional infor" sheetId="98" state="visible" r:id="rId98"/>
    <sheet xmlns:r="http://schemas.openxmlformats.org/officeDocument/2006/relationships" name="Other Expense (Details)" sheetId="99" state="visible" r:id="rId99"/>
    <sheet xmlns:r="http://schemas.openxmlformats.org/officeDocument/2006/relationships" name="Earnings Per Common Share - Com" sheetId="100" state="visible" r:id="rId100"/>
    <sheet xmlns:r="http://schemas.openxmlformats.org/officeDocument/2006/relationships" name="Earnings Per Common Share - Cal"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Restrictions on Subsidiary Di_2" sheetId="104" state="visible" r:id="rId104"/>
    <sheet xmlns:r="http://schemas.openxmlformats.org/officeDocument/2006/relationships" name="Retirement Plans - Non-contribu" sheetId="105" state="visible" r:id="rId105"/>
    <sheet xmlns:r="http://schemas.openxmlformats.org/officeDocument/2006/relationships" name="Retirement Plans - Rate and sta" sheetId="106" state="visible" r:id="rId106"/>
    <sheet xmlns:r="http://schemas.openxmlformats.org/officeDocument/2006/relationships" name="Retirement Plans - Safe Harbor " sheetId="107" state="visible" r:id="rId107"/>
    <sheet xmlns:r="http://schemas.openxmlformats.org/officeDocument/2006/relationships" name="Post-Retirement Benefits (Detai" sheetId="108" state="visible" r:id="rId108"/>
    <sheet xmlns:r="http://schemas.openxmlformats.org/officeDocument/2006/relationships" name="Share-Based Compensation - Stoc" sheetId="109" state="visible" r:id="rId109"/>
    <sheet xmlns:r="http://schemas.openxmlformats.org/officeDocument/2006/relationships" name="Share-Based Compensation - Info" sheetId="110" state="visible" r:id="rId110"/>
    <sheet xmlns:r="http://schemas.openxmlformats.org/officeDocument/2006/relationships" name="Share-Based Compensation - Weig" sheetId="111" state="visible" r:id="rId111"/>
    <sheet xmlns:r="http://schemas.openxmlformats.org/officeDocument/2006/relationships" name="Stock Repurchase Program (Detai" sheetId="112" state="visible" r:id="rId112"/>
    <sheet xmlns:r="http://schemas.openxmlformats.org/officeDocument/2006/relationships" name="Lease Commitments (Details)" sheetId="113" state="visible" r:id="rId113"/>
    <sheet xmlns:r="http://schemas.openxmlformats.org/officeDocument/2006/relationships" name="Contingent Liabilities (Details" sheetId="114" state="visible" r:id="rId114"/>
    <sheet xmlns:r="http://schemas.openxmlformats.org/officeDocument/2006/relationships" name="Related Party Transactions (Det" sheetId="115" state="visible" r:id="rId115"/>
    <sheet xmlns:r="http://schemas.openxmlformats.org/officeDocument/2006/relationships" name="Financial Instruments with Of_3" sheetId="116" state="visible" r:id="rId116"/>
    <sheet xmlns:r="http://schemas.openxmlformats.org/officeDocument/2006/relationships" name="Fair Value - Assets and liabili" sheetId="117" state="visible" r:id="rId117"/>
    <sheet xmlns:r="http://schemas.openxmlformats.org/officeDocument/2006/relationships" name="Fair Value - Assets and liabi_2" sheetId="118" state="visible" r:id="rId118"/>
    <sheet xmlns:r="http://schemas.openxmlformats.org/officeDocument/2006/relationships" name="Fair Value - Estimated fair val" sheetId="119" state="visible" r:id="rId119"/>
    <sheet xmlns:r="http://schemas.openxmlformats.org/officeDocument/2006/relationships" name="Regulatory Matters (Details)" sheetId="120" state="visible" r:id="rId120"/>
    <sheet xmlns:r="http://schemas.openxmlformats.org/officeDocument/2006/relationships" name="Condensed Financial Statement_3" sheetId="121" state="visible" r:id="rId121"/>
    <sheet xmlns:r="http://schemas.openxmlformats.org/officeDocument/2006/relationships" name="Condensed Financial Statement_4" sheetId="122" state="visible" r:id="rId122"/>
    <sheet xmlns:r="http://schemas.openxmlformats.org/officeDocument/2006/relationships" name="Condensed Financial Statement_5" sheetId="123" state="visible" r:id="rId123"/>
    <sheet xmlns:r="http://schemas.openxmlformats.org/officeDocument/2006/relationships" name="Derivative Financial Instrume_3" sheetId="124" state="visible" r:id="rId124"/>
    <sheet xmlns:r="http://schemas.openxmlformats.org/officeDocument/2006/relationships" name="Loan Servicing, Mortgage Orig_3" sheetId="125" state="visible" r:id="rId125"/>
    <sheet xmlns:r="http://schemas.openxmlformats.org/officeDocument/2006/relationships" name="Loan Servicing, Mortgage Orig_4" sheetId="126" state="visible" r:id="rId126"/>
    <sheet xmlns:r="http://schemas.openxmlformats.org/officeDocument/2006/relationships" name="Investments in Qualified Affo_2" sheetId="127" state="visible" r:id="rId127"/>
    <sheet xmlns:r="http://schemas.openxmlformats.org/officeDocument/2006/relationships" name="Subsequent Events (Details)" sheetId="128" state="visible" r:id="rId128"/>
  </sheets>
  <definedNames/>
  <calcPr calcId="124519" fullCalcOnLoad="1"/>
</workbook>
</file>

<file path=xl/sharedStrings.xml><?xml version="1.0" encoding="utf-8"?>
<sst xmlns="http://schemas.openxmlformats.org/spreadsheetml/2006/main" uniqueCount="1875">
  <si>
    <t>Document and Entity Information - USD ($)</t>
  </si>
  <si>
    <t>12 Months Ended</t>
  </si>
  <si>
    <t>Dec. 31, 2018</t>
  </si>
  <si>
    <t>Feb. 20, 2019</t>
  </si>
  <si>
    <t>Jun. 30, 2018</t>
  </si>
  <si>
    <t>Document and Entity Information</t>
  </si>
  <si>
    <t>Entity Registrant Name</t>
  </si>
  <si>
    <t>SOUTH STATE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Document Fiscal Year Focus</t>
  </si>
  <si>
    <t>Document Fiscal Period Focus</t>
  </si>
  <si>
    <t>FY</t>
  </si>
  <si>
    <t>Condensed Consolidated Balance Sheets - USD ($) $ in Thousands</t>
  </si>
  <si>
    <t>Dec. 31, 2017</t>
  </si>
  <si>
    <t>Cash and cash equivalents:</t>
  </si>
  <si>
    <t>Cash and due from banks</t>
  </si>
  <si>
    <t>Interest-bearing deposits with banks</t>
  </si>
  <si>
    <t>Federal funds sold and securities purchased under agreements to resell</t>
  </si>
  <si>
    <t>Total cash and cash equivalents</t>
  </si>
  <si>
    <t>Investment securities:</t>
  </si>
  <si>
    <t>Securities held to maturity (fair value of $0 and $2,556, respectively)</t>
  </si>
  <si>
    <t>Securities available for sale, at fair value</t>
  </si>
  <si>
    <t>Other investments</t>
  </si>
  <si>
    <t>Total investment securities</t>
  </si>
  <si>
    <t>Loans held for sale</t>
  </si>
  <si>
    <t>Loans:</t>
  </si>
  <si>
    <t>Loans, net</t>
  </si>
  <si>
    <t>Other real estate owned</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Common stock - $2.50 par value; authorized 80,000,000 shares; 35,829,549 and 36,759,656 shares issued and outstanding, respectively</t>
  </si>
  <si>
    <t>Surplus</t>
  </si>
  <si>
    <t>Retained earnings</t>
  </si>
  <si>
    <t>Accumulated other comprehensive loss</t>
  </si>
  <si>
    <t>Total shareholders' equity</t>
  </si>
  <si>
    <t>Total liabilities and shareholders' equity</t>
  </si>
  <si>
    <t>Acquired credit impaired loans</t>
  </si>
  <si>
    <t>Acquired non-credit impaired loans</t>
  </si>
  <si>
    <t>Total loans</t>
  </si>
  <si>
    <t>Non-acquired loans</t>
  </si>
  <si>
    <t>Less allowance for non-acquired loan losses</t>
  </si>
  <si>
    <t>Condensed Consolidated Balance Sheets (Parenthetical) - USD ($) $ in Thousands</t>
  </si>
  <si>
    <t>Securities held to maturity, fair value (in dollars)</t>
  </si>
  <si>
    <t>Common stock, par value (in dollars per share)</t>
  </si>
  <si>
    <t>Common stock, shares authorized</t>
  </si>
  <si>
    <t>Common stock, shares issued</t>
  </si>
  <si>
    <t>Common stock, shares outstanding</t>
  </si>
  <si>
    <t>Condensed Consolidated Statements of Income - USD ($) shares in Thousands, $ in Thousands</t>
  </si>
  <si>
    <t>Dec. 31, 2016</t>
  </si>
  <si>
    <t>Interest income:</t>
  </si>
  <si>
    <t>Loans, including fe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Securities gains (losses), net</t>
  </si>
  <si>
    <t>Other-than-temporary impairment losses</t>
  </si>
  <si>
    <t>Recoveries on acquired loans</t>
  </si>
  <si>
    <t>Amortization of FDIC indemnification asset, net</t>
  </si>
  <si>
    <t>Other</t>
  </si>
  <si>
    <t>Total noninterest income</t>
  </si>
  <si>
    <t>Noninterest expense:</t>
  </si>
  <si>
    <t>Salaries and employee benefits</t>
  </si>
  <si>
    <t>Net occupancy expense</t>
  </si>
  <si>
    <t>Information services expense</t>
  </si>
  <si>
    <t>Furniture and equipment expense</t>
  </si>
  <si>
    <t>OREO expense and loan related</t>
  </si>
  <si>
    <t>Bankcard expense</t>
  </si>
  <si>
    <t>Amortization of intangibles</t>
  </si>
  <si>
    <t>Supplies, printing and postage expense</t>
  </si>
  <si>
    <t>Professional fees</t>
  </si>
  <si>
    <t>FDIC assessment and other regulatory charges</t>
  </si>
  <si>
    <t>Advertising and marketing</t>
  </si>
  <si>
    <t>Merger and branch consolidation related expense</t>
  </si>
  <si>
    <t>Total noninterest expense</t>
  </si>
  <si>
    <t>Earnings:</t>
  </si>
  <si>
    <t>Income before provision for income taxes</t>
  </si>
  <si>
    <t>Provision for income taxes</t>
  </si>
  <si>
    <t>Net income</t>
  </si>
  <si>
    <t>Earnings per common share:</t>
  </si>
  <si>
    <t>Basic (in dollars per share)</t>
  </si>
  <si>
    <t>Diluted (in dollars per share)</t>
  </si>
  <si>
    <t>Dividends per common share (in dollars per share)</t>
  </si>
  <si>
    <t>Weighted-average common shares outstanding:</t>
  </si>
  <si>
    <t>Basic (in shares)</t>
  </si>
  <si>
    <t>Diluted (in shares)</t>
  </si>
  <si>
    <t>Fees on deposit accounts</t>
  </si>
  <si>
    <t>Noninterest income</t>
  </si>
  <si>
    <t>Mortgage banking income</t>
  </si>
  <si>
    <t>Trust and investment services income</t>
  </si>
  <si>
    <t>Condensed Consolidated Statements of Comprehensive Income - USD ($) $ in Thousands</t>
  </si>
  <si>
    <t>Condensed Consolidated Statements of Comprehensive Income</t>
  </si>
  <si>
    <t>Unrealized losses on securities:</t>
  </si>
  <si>
    <t>Unrealized holding losses arising during period</t>
  </si>
  <si>
    <t>Tax effect</t>
  </si>
  <si>
    <t>Reclassification adjustment for (gains) losses and OTTI included in net income</t>
  </si>
  <si>
    <t>Net of tax amount</t>
  </si>
  <si>
    <t>Unrealized losses on derivative financial instruments qualifying as cash flow hedges:</t>
  </si>
  <si>
    <t>Unrealized holding gains (losses) arising during period</t>
  </si>
  <si>
    <t>Reclassification adjustment for losses included in interest expense</t>
  </si>
  <si>
    <t>Change in pension plan obligation:</t>
  </si>
  <si>
    <t>Change in pension and retiree medical plan obligation during period</t>
  </si>
  <si>
    <t>Reclassification adjustment for changes included in net income</t>
  </si>
  <si>
    <t>Other comprehensive loss, net of tax</t>
  </si>
  <si>
    <t>Comprehensive income</t>
  </si>
  <si>
    <t>Condensed Consolidated Statements of Changes in Shareholders' Equity - USD ($) $ in Thousands</t>
  </si>
  <si>
    <t>Common Stock2004 Buyback Plan [Member]Southeastern Bank Financial</t>
  </si>
  <si>
    <t>Common Stock2004 Buyback Plan [Member]</t>
  </si>
  <si>
    <t>Common StockOther Than 2004 Buyback Plan</t>
  </si>
  <si>
    <t>Common StockBuyback Plan</t>
  </si>
  <si>
    <t>Common StockPark Sterling Corporation</t>
  </si>
  <si>
    <t>Common Stock</t>
  </si>
  <si>
    <t>Surplus2004 Buyback Plan [Member]Southeastern Bank Financial</t>
  </si>
  <si>
    <t>Surplus2004 Buyback Plan [Member]</t>
  </si>
  <si>
    <t>SurplusOther Than 2004 Buyback Plan</t>
  </si>
  <si>
    <t>SurplusBuyback Plan</t>
  </si>
  <si>
    <t>SurplusPark Sterling Corporation</t>
  </si>
  <si>
    <t>Retained Earnings</t>
  </si>
  <si>
    <t>Accumulated Other Comprehensive Income (Loss)</t>
  </si>
  <si>
    <t>2004 Buyback Plan [Member]Southeastern Bank Financial</t>
  </si>
  <si>
    <t>2004 Buyback Plan [Member]</t>
  </si>
  <si>
    <t>Other Than 2004 Buyback Plan</t>
  </si>
  <si>
    <t>Buyback Plan</t>
  </si>
  <si>
    <t>Park Sterling Corporation</t>
  </si>
  <si>
    <t>Total</t>
  </si>
  <si>
    <t>Balance at Dec. 31, 2015</t>
  </si>
  <si>
    <t>Balance (in shares) at Dec. 31, 2015</t>
  </si>
  <si>
    <t>Increase (Decrease) in Stockholders' Equity</t>
  </si>
  <si>
    <t>Other Comprehensive Income, net of tax effects</t>
  </si>
  <si>
    <t>Cash dividends declared on common stock per share</t>
  </si>
  <si>
    <t>Employee stock purchases</t>
  </si>
  <si>
    <t>Employee stock purchases (in shares)</t>
  </si>
  <si>
    <t>Stock options exercised</t>
  </si>
  <si>
    <t>Stock options exercised (in shares)</t>
  </si>
  <si>
    <t>Restricted stock awards</t>
  </si>
  <si>
    <t>Restricted stock awards (in shares)</t>
  </si>
  <si>
    <t>Stock issued pursuant to restricted stock units.</t>
  </si>
  <si>
    <t>Stock issued pursuant to restricted stock units (in shares)</t>
  </si>
  <si>
    <t>Excess tax benefits in connection with equity awards</t>
  </si>
  <si>
    <t>Common stock repurchased</t>
  </si>
  <si>
    <t>Common stock repurchased (in shares)</t>
  </si>
  <si>
    <t>Share-based compensation expense</t>
  </si>
  <si>
    <t>Balance at Dec. 31, 2016</t>
  </si>
  <si>
    <t>Balance (in shares) at Dec. 31, 2016</t>
  </si>
  <si>
    <t>Common stock issued for acquisition</t>
  </si>
  <si>
    <t>Common stock issued for acquisition (in shares)</t>
  </si>
  <si>
    <t>Balance at Dec. 31, 2017</t>
  </si>
  <si>
    <t>Balance (in shares) at Dec. 31, 2017</t>
  </si>
  <si>
    <t>AOCI reclassification to retained earnings from adoption of ASU 2018-02</t>
  </si>
  <si>
    <t>Balance at Dec. 31, 2018</t>
  </si>
  <si>
    <t>Balance (in shares) at Dec. 31, 2018</t>
  </si>
  <si>
    <t>Condensed Consolidated Statements of Changes in Shareholders' Equity (Parenthetical) - $ / shares</t>
  </si>
  <si>
    <t>Condensed Consolidated Statements of Changes in Shareholders' Equity</t>
  </si>
  <si>
    <t>Cash dividends declared, per share (in dollars per share)</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Revision of provisional amount related to the revaluation of deferred taxes from the Tax Reform Act</t>
  </si>
  <si>
    <t>Other-than-temporary impairment on securities</t>
  </si>
  <si>
    <t>(Gain) loss on sale of securities, net</t>
  </si>
  <si>
    <t>Amortization of FDIC indemnification asset</t>
  </si>
  <si>
    <t>Accretion of discount related to performing acquired loans</t>
  </si>
  <si>
    <t>(Gain) loss on disposal of premises and equipment</t>
  </si>
  <si>
    <t>Gain) loss on sale of OREO</t>
  </si>
  <si>
    <t>Net amortization of premiums on investment securities</t>
  </si>
  <si>
    <t>OREO write downs</t>
  </si>
  <si>
    <t>Fair value adjustment for loans held for sale</t>
  </si>
  <si>
    <t>Originations and purchases of loans held for sale</t>
  </si>
  <si>
    <t>Proceeds from sales of loans</t>
  </si>
  <si>
    <t>Net change in:</t>
  </si>
  <si>
    <t>Accrued interest receivable</t>
  </si>
  <si>
    <t>Prepaid assets</t>
  </si>
  <si>
    <t>FDIC indemnification asset</t>
  </si>
  <si>
    <t>Miscellaneous other assets</t>
  </si>
  <si>
    <t>Accrued interest payable</t>
  </si>
  <si>
    <t>Accrued income taxes</t>
  </si>
  <si>
    <t>Miscellaneous other liabilities</t>
  </si>
  <si>
    <t>Net cash provided by operating activities</t>
  </si>
  <si>
    <t>Cash flows from investing activities:</t>
  </si>
  <si>
    <t>Proceeds from sales of investment securities available for sale</t>
  </si>
  <si>
    <t>Proceeds from maturities and calls of investment securities held to maturity</t>
  </si>
  <si>
    <t>Proceeds from maturities and calls of investment securities available for sale</t>
  </si>
  <si>
    <t>Proceeds from sales of other investment securities</t>
  </si>
  <si>
    <t>Purchases of investment securities available for sale</t>
  </si>
  <si>
    <t>Purchases of other investment securities</t>
  </si>
  <si>
    <t>Net increase in loans</t>
  </si>
  <si>
    <t>Net cash received from acquisitions</t>
  </si>
  <si>
    <t>Payment to terminate FDIC Loss Share Agreements</t>
  </si>
  <si>
    <t>Recoveries of loans previously charged off</t>
  </si>
  <si>
    <t>Purchases of premises and equipment</t>
  </si>
  <si>
    <t>Proceeds from sale of OREO</t>
  </si>
  <si>
    <t>Proceeds from sale of premises and equipment</t>
  </si>
  <si>
    <t>Net cash used in investing activities</t>
  </si>
  <si>
    <t>Cash flows from financing activities:</t>
  </si>
  <si>
    <t>Net increase in deposits</t>
  </si>
  <si>
    <t>Net increase (decrease) in federal funds purchased and securities sold under agreements to repurchase and other short-term borrowings</t>
  </si>
  <si>
    <t>Proceeds from FHLB advances</t>
  </si>
  <si>
    <t>Repayment of other borrowings</t>
  </si>
  <si>
    <t>Common stock issuance</t>
  </si>
  <si>
    <t>Common stock repurchase</t>
  </si>
  <si>
    <t>Dividends paid on common stock</t>
  </si>
  <si>
    <t>Net cash (used in) provided by financing activities</t>
  </si>
  <si>
    <t>Net increase (decrease) in cash and cash equivalents</t>
  </si>
  <si>
    <t>Cash and cash equivalents at beginning of period</t>
  </si>
  <si>
    <t>Cash and cash equivalents at end of period</t>
  </si>
  <si>
    <t>Cash paid for:</t>
  </si>
  <si>
    <t>Interest</t>
  </si>
  <si>
    <t>Income taxes</t>
  </si>
  <si>
    <t>Acquisitions:</t>
  </si>
  <si>
    <t>Fair value of tangible assets acquired</t>
  </si>
  <si>
    <t>Other intangible assets acquired</t>
  </si>
  <si>
    <t>Liabilities assumed</t>
  </si>
  <si>
    <t>Net identifiable assets acquired over liabilities assumed</t>
  </si>
  <si>
    <t>Common stock issued in acquisition</t>
  </si>
  <si>
    <t>Loans sold that have not settled</t>
  </si>
  <si>
    <t>Real estate acquired in full or in partial settlement of loans</t>
  </si>
  <si>
    <t>Summary of Significant Accounting Policies</t>
  </si>
  <si>
    <t xml:space="preserve">Note 1—Summary of Significant Accounting Policies
Nature of Operations
South State Corporation (the “Company”) is a bank holding company whose principal activity is the ownership and management of its wholly owned subsidiary, South State Bank (the “Bank”). The Bank also operates Minis &amp; Co., Inc. and South State Advisory (formerly First Southeast 401k Fiduciaries), both wholly-owned registered investment advisors. The Bank provides general banking services within 29 counties in South Carolina, 9 counties in North Carolina, 19 counties in Georgia and four counties in Virginia. The accounting and reporting policies of the Company and its consolidated subsidiary conform to accounting principles generally accepted in the United States of America (‘U.S. GAAP”). There are thirteen unconsolidated subsidiaries of the Company that were established for the purpose of issuing in the aggregate $115.0 million of trust preferred securities. The thirteen capital trusts include the following: SCBT Capital Trust I at $12.0 million; SCBT Capital Trust II at $8.0 million; SCBT Capital Trust III at $20.0 million; TSB Statutory Trust I at $3.0 million; SAVB Capital Trust I at $6.0 million; SAVB Capital Trust II at $4.0 million; Southeastern Bank Financial Statutory Trust I at $10.0 million; Southeastern Bank Financial Statutory Trust II at $10.0 million; Provident Community Bancshares Capital Trust I at $4.0 million; FCRV Statutory Trust I at $5.0 million; Community Capital Statutory Trust I at $10.0 million; CSBC Statutory Trust I at $15.0 million and Provident Community Bancshares Capital Trust II at $8.0 million.
Unless otherwise mentioned or unless the context requires otherwise, references herein to "South State," the "Company" "we," "us," "our" or similar references mean South State Corporation and its consolidated subsidiary. References to the “Bank” means South State Bank, a South Carolina banking corporation.
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
Segments
The Company, through its subsidiary, provides a broad range of financial services to individuals and companies in South Carolina, North Carolina, Georgia and Virginia. These services include demand, time and savings deposits; lending and credit card servicing; ATM processing; mortgage banking services; and wealth management and trust service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
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of financial instruments, fair values of assets and liabilities acquired in business combinations, loss estimates related to loans and other real estate acquired, evaluating other‑than‑temporary impairment of investment securities, goodwill impairment tests and valuation of deferred tax assets
In connection with the determination of the allowance for loan losses, management has identified specific loans as well as adopted a policy of providing amounts for loan valuation purposes which are not identified with any specific loan but are derived from actual loss experience ratios, loan types, loan volume, economic conditions and industry standards. Management believes that the allowance for loan losses is adequate. While management uses available information to recognize losses on loans, future additions to the allowance may be necessary based on changes in economic conditions. In addition, regulatory agencies, as an integral part of the examination process, periodically review the banking subsidiary’s allowance for loan losses. Such agencies may require additions to the allowance based on their judgments about information available to them at the time of their examination.
Concentrations of Credit Risk
The Company’s subsidiary grants agribusiness, commercial, and residential loans to customers throughout South Carolina, North Carolina, Virginia and Georgia. Although the subsidiary has a diversified loan portfolio, a substantial portion of their borrowers’ abilities to honor their contracts is dependent upon economic conditions within South Carolina, North Carolina, Georgia and the surrounding regions.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risk‑based capital, or $375.9 million at December 31, 2018. Based on this criteria, the Company had three such credit concentrations at December 31, 2018, including $609.3 million of loans to lessors of residential buildings (investment properties and multi-family), $1.3 billion of loans to lessors of nonresidential buildings (except mini‑warehouses), and $457.2 million of loans on hotels and motels.
Cash and Cash Equivalents
For the purpose of presentation in the consolidated statements of cash flows, cash and cash equivalents include cash on hand, cash items in process of collection, amounts due from banks, interest bearing deposits with banks, purchases of securities under agreements to resell, and federal funds sold. Due from bank balances are maintained in other financial institutions. Federal funds sold are generally purchased and sold for one-day periods, but may, from time to time, have longer terms.
The Company enters into purchases of securities under agreements to resell substantially identical securities typically for the purpose of obtaining securities on a short‑term basis for collateralizing certain customer deposit relationships. Securities purchased under agreements to resell at December 31, 2018 and 2017 consisted of U.S. government‑sponsored entities and agency mortgage‑backed securities. It is the Company’s policy to take possession of securities purchased under agreements to resell. The securities are delivered into the Company’s account maintained by a third‑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At December 31, 2018, these agreements were considered to be cash equivalents with maturities of three months or less.
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Purchase premiums and discounts are recognized in interest income using methods approximating the interest method over the terms of the securities. Declines in the fair value of held‑to‑maturity and available‑for‑sale securities below their cost that are deemed to be other than temporary are reflected in earnings as realized losses. Gains and losses realized on sales of securities available for sale are determined using the specific identification method. The Company evaluates securities for other‑than‑temporary impairment (“OTTI”) at least on a quarterly basis, and more frequently when economic or market concerns warrant such evaluation. In estimating OTTI losses, management considers: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see Note 3—Investment Securities).
Other investments include stock acquired for regulatory purposes, investments in unconsolidated subsidiaries and other nonmarketable investment securities. Stock acquired for regulatory purposes include Federal Home Loan Bank of Atlanta (“FHL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 Other nonmarketable investment securities consists of Business Development Corporation stock and stock in Banker’s Banks. These investments also do not have a readily determinable fair value because their ownership is restricted and they lack a market for trading. As a result, these securities are carried at cost and are periodically evaluated for impairment.
Loans Held for Sale
Loans originated and intended for sale are carried at the estimated fair value in the aggregate. Estimated fair value is determined on the basis of existing forward commitments, or the current market value of similar loans. Net unrealized losses, if any, are recognized through a valuation allowance by charges to income. Loans held‑for‑sale are sold to investors either under guaranteed delivery or with the best effort intent and ability to sell loans as long as they meet the underwriting standards of the potential investor.
Loans
Loans that management has originated and has the intent and ability to hold for the foreseeable future or until maturity or pay‑off generally are reported at their unpaid principal balances, less unearned income and net of any deferred loan fees and costs. Unearned income on installment loans is recognized as income over the terms of the loans by methods that generally approximate the interest method. Interest on other loans is calculated by using the simple interest method on daily balances of the principal amount outstanding.
We place non‑acquired loans and acquired non-credit impaired loans on nonaccrual once reasonable doubt exists about the collectability of all principal and interest due. Generally, this occurs when principal or interest is 90 days or more past due, unless the loan is well secured and in the process of collection.
A loan is considered impaired when, in management’s judgment,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when loans become impaired through its normal loan administration and review functions. Loans identified as nonaccrual are potentially impaired loans. Loans that experience insignificant payment delays and payment shortfalls generally are not classified as impaired, provided that management expects to collect all amounts due, including interest accrued at the contractual interest rate for the period of delay.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Interest income recognition on non‑acquired impaired loans is discontinued when the loans meet the criteria for nonaccrual status described above. Large groups of smaller balance homogeneous non‑acquired loans are collectively evaluated for loss and a general reserve is established accordingly.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loans. Acquired credit impaired loans that are greater than 90 days past due are placed into the greater than 90 days past due and still accruing category when analyzing the aging status of the loan portfolio. See Note 4—Loans and Allowance for Loan Losses for further detail.
Troubled Debt Restructurings (“TDRs”)
The Bank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ing status when there is economic substance to the restructuring, there is well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Allowance for Loan Losses
The allowance for loan losses is established for estimated loan losses through a provision for loan losses charged to earnings. Loan losses are charged against the allowance when management believes that the collectability of the principal is unlikely.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reserves. The general reserves are determined, for loans not identified as impaired, by applying loss percentages to the portfolio that are based on historical loss experience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The specific reserves are determined, for impaired loans, on a loan‑by‑loan basis based on management’s evaluation of the Company’s exposure for each credit, given the current payment status of the loan and the value of any underlying collateral. Management evaluates nonaccrual loans and TDRs regardless of accrual status to determine whether or not they are impaired. For such loans that are classified as impaired, an allowance is established when the discounted cash flows (or collateral value or observable market price) of the impaired loan is lower than the carrying value of that loan. The Company requires updated appraisals on at least an annual basis for impaired loans that are collateral dependent. Generally, the need for specific reserve is evaluated on impaired loans, and once a specific reserve is established for a loan, a charge off of that amount occurs in the quarter subsequent to the establishment of the specific reserve.
Although management uses available information to estimate losses on loans, because of uncertainties associated with local, regional, and national economic conditions, collateral values, and future cash flows on impaired loans, and subjection of the model to the review of regulatory authorities, it is reasonably possible that a material change could occur in the allowance for loan losses in the near term. However, the amount of the change that is reasonably possible cannot be estimated.
Other Real Estate Owned
Other real estate owned (“OREO”), consisting of properties obtained through foreclosure or through a deed in lieu of foreclosure in satisfaction of loans and property originally acquired for further branch expansion (formerly classified as premises and equipment), is reported at the lower of cost or fair value, determined on the basis of current valuations obtained principally from independent sources, adjusted for estimated selling costs. At the time of foreclosure or initial possession of collateral, any excess of the loan balance over the fair value of the real estate held as collateral is treated as a charge against the allowance for loan losses.
Subsequent declines in the fair value of OREO below the new cost basis are recorded through valuation adjustment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the valuations used to determine the fair value of OREO. Management reviews the value of OREO each quarter and adjusts the values as appropriate. Revenue and expenses from OREO operations as well as gains or losses on sales and any subsequent adjustments to the value are recorded as OREO expense and loan related expense, a component of non‑interest expense.
Business Combinations and Method of Accounting for Loans Acquired
The Company accounts for its acquisitions under Financial Accounting Standards Board (“FASB”) Accounting Standards Codification (“ASC”) Topic 805, Business Combinations , which requires the use of the acquisition method of accounting. All identifiable assets acquired, including loans, are recorded at fair value. No allowance for loan losses related to the acquired loans is recorded on the acquisition date because the fair value of the loans acquired incorporates assumptions regarding credit risk. Loans acquired are recorded at fair value in accordance with the fair value methodology prescribed in FASB ASC Topic 820, Fair Value Measurements and Disclosures . The fair value estimates associated with the loans include estimates related to expected prepayments and the amount and timing of expected principal, interest and other cash flows.
Acquired credit‑impaired loans are accounted for under the accounting guidance for loans and debt securities acquired with deteriorated credit quality, found in FASB ASC Topic 310‑30, Receivables—Loans and Debt Securities Acquired with Deteriorated Credit Quality , and initially measured at fair value, which includes estimated future credit losses expected to be incurred over the life of the loans. 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The Company considers expected prepayments and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nonaccretable difference). The remaining amount, representing the excess of the loan’s or pool’s cash flows expected to be collected over the fair value for the loan or pool of loans, is accreted into interest income over the remaining life of the loan or pool (accretable yield). In accordance with FASB ASC Topic 310‑30, the Company aggregated acquired loans that have common risk characteristics into pools within the following loan categories: commercial real estate, commercial real estate—construction and development, residential real estate, consumer, commercial and industrial, and single pay. Single pay loans consist of those instruments for which repayment of principal and interest is expected at maturity.
Loans acquired through business combinations that do not meet the specific criteria of FASB ASC Topic 310‑30, but for which a discount is attributable at least in part to credit quality are generally accounted for under this guidance. As a result, related discounts are recognized subsequently through accretion based on the expected cash flow of the acquired loans. Certain acquired loans, such as lines of credit (consumer and commercial) and loans for which there was no discount attributable to credit are accounted for in accordance with FASB ASC Topic 310‑20, where the discount is accreted through earnings based on estimated cash flows over the estimated life of the loan.
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Probable and significant increases in cash flows (in a loan pool where an allowance for acquired loan losses was previously recorded) reduces the remaining allowance for acquired loan losses before recalculating the amount of accretable yield percentage for the loan pool in accordance with ASC 310-30.
FDIC Indemnification Asset
On June 23, 2016, the Bank entered into an early termination agreement with the FDIC with respect to all of its outstanding loss share agreements. All assets previously classified as covered became uncovered, and the Bank will now recognize the full amount of future charge-offs, recoveries, gains, losses, and expenses related to these previously covered assets, as the FDIC will no longer share in these amounts. With the termination of the loss share agreements, the Company no longer carries a FDIC indemnification asset.
With the early termination agreement with the FDIC, the Bank recorded a pre-tax charge of $4.4 million, which resulted from a $2.3 million payment to the FDIC as consideration for the early termination, plus the amortization of the remaining FDIC indemnification asset of $2.1 million, net of the clawback, as of March 31, 2016. The entire pre-tax charge was recorded in noninterest income through “Amortization of the FDIC indemnification asset” on the consolidated statements of income.
During 2016, the Bank paid a net $853,000 to the FDIC, prior to the termination of the agreements. The indemnification asset was amortized through March 31, 2016. All assets previously classified as covered became uncovered effective June 23, 2016, and as a result the Bank recognizes the full amount of future charge-offs, recoveries, gains, losses, and expenses related to these previously covered assets, as the FDIC will no longer share in these amounts.
Related to periods before the termination of the loss share agreements, the FDIC indemnification asset was measured separately from the related covered asset as it was not contractually embedded in the assets and was not transferable with the assets had the Company chosen to dispose of them. Fair value was estimated at the acquisition date using projected cash flows related to the loss sharing agreements based on the expected reimbursements for losses and the applicable loss sharing percentages. These expected reimbursements did not include reimbursable amounts related to future covered expenditures. These cash flows were discounted to reflect the uncertainty of the timing and receipt of the loss sharing reimbursement from the FDIC. The Company offset any recorded provision for loan losses related to acquired‑covered loans by recording an increase in the FDIC indemnification asset by the increase in expected cash flow, which was the result of a decrease in expected cash flow of acquired loans. An increase in cash flows on acquired loans resulted in a decrease in cash flows on the FDIC indemnification asset, which was recognized in the future as negative accretion through non‑interest income over the shorter of the remaining life of the FDIC indemnification asset or the underlying loans.
The Company incurred expenses related to the assets indemnified by the FDIC, and pursuant to the loss share agreement certain costs were reimbursable by the FDIC. These costs were included in monthly and quarterly claims made by the Company. The estimates of reimbursements were netted against these covered expenses in the income statement.
Premises and Equipment
Land is carried at cost. Office equipment, furnishings, and buildings are carried at cost less accumulated depreciation computed principally on the declining‑balance and straight‑line methods over the estimated useful lives of the assets. Leasehold improvements are amortized on the straight‑line method over the shorter of the estimated useful lives of the improvements or the terms of the related leases including lease renewals only when the Company is reasonably assured of the aggregate term of the lease. Additions to premises and equipment and major replacements are added to the accounts at cost. Maintenance and repairs and minor replacements are charged to expense when incurred. Gains and losses on routine dispositions are reflected in current operations.
Bank Owned Life Insurance
Bank owned life insurance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Intangible Assets
Intangible assets consist of goodwill, core deposit intangibles, client list intangibles, and noncompetition agreement (“noncompete”) intangibles that result from the acquisition of other banks or branches from other financial institutions. Core deposit intangibles represent the value of long‑term deposit relationships acquired in these transactions. Client list intangibles represent the value of long‑term client relationships for the wealth and trust management business. Noncompete intangibles represent the value of key personnel relative to various competitive factors such as ability to compete, willingness or likelihood to compete, and feasibility based upon the competitive environment, and what the Bank could lose from competitio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Management has determined that the Company has two reporting units.
The Company evaluated the carrying value of goodwill as of April 30, 2018, its annual test date, and determined that no impairment charge was necessary. The Company updated its valuation of the carrying value of goodwill as of December 31, 2018 based on the drop in the Company’s stock price in the fourth quarter of 2018 and still determined that no impairment charge was necessary. Should the Company’s future earnings and cash flows decline and/or discount rates increase, an impairment charge to goodwill and other </t>
  </si>
  <si>
    <t>Mergers and Acquisitions</t>
  </si>
  <si>
    <t>Note 2—Mergers and Acquisitions
The following are business combinations which have occurred over the past three years:
·
Park Sterling Corporation (“PSC” or “Park”) – November 30, 2017 – Whole bank acquisition
·
Southeastern Bank Financial Corporation (“SBFC” or “Southeastern” – January 3, 2017 – Whole bank acquisition
Park Sterling Corporation
On November 30, 2017, SSB acquired all of the outstanding common stock of Park Sterling Corporation (“PSC”), of Charlotte, North Carolina, the bank holding company for Park Sterling Bank (“PSB”), in a stock transaction. PSC common shareholders received 0.14 shares of the Company’s common stock in exchange for each share of PSC stock resulting in the Company issuing 7,480,343 shares of its common stock. In total, the purchase price for PSC was $693.0 million including the value of “in the money” outstanding stock options totaling $4.3 million.
The PSC transaction was accounted for using the acquisition method of accounting and, accordingly, assets acquired, liabilities assumed and consideration exchanged were recorded at estimated fair value on the acquisition date.
Initial
Subsequent
As Recorded
Fair Value
Fair Value
As Recorded by
(Dollars in thousands)
by Park
Adjustments
Adjustments
the Company
Assets
Cash and cash equivalents
$
116,454
$
—
$
—
$
116,454
Investment securities
461,261
1,444
(a)
219
(a)
462,924
Loans held for sale
2,200
68,686
(b)
(4)
(b)
70,882
Loans, net of allowance and mark
2,346,612
(95,878)
(c)
(9,408)
(c)
2,241,326
Premises and equipment
61,059
(4,882)
(d)
(387)
(d)
55,790
Intangible assets
73,090
(46,915)
(e)
3,321
(e)
29,496
OREO and repossessed assets
2,549
(429)
(f)
210
(f)
2,330
Bank owned life insurance
72,703
—
—
72,703
Deferred tax asset
17,963
11,596
(g)
2,123
(g)
31,682
Other assets
21,595
(476)
(h)
—
21,119
Total assets
$
3,175,486
$
(66,854)
$
(3,926)
$
3,104,706
Liabilities
Deposits:
Noninterest-bearing
$
561,874
$
—
$
—
$
561,874
Interest-bearing
1,886,810
2,692
(i)
(612)
(i)
1,888,890
Total deposits
2,448,684
2,692
(612)
2,450,764
Federal funds purchased and securities sold under agreements to repurchase
—
—
—
—
Other borrowings
329,249
11,689
(j)
—
340,938
Other liabilities
24,179
2,131
(k)
—
26,310
Total liabilities
2,802,112
16,512
(612)
2,818,012
Net identifiable assets acquired over (under) liabilities assumed
373,374
(83,366)
(3,314)
286,694
Goodwill
—
402,951
3,314
406,265
Net assets acquired over liabilities assumed
$
373,374
$
319,585
$
—
$
692,959
Consideration:
South State Corporation common shares issued
7,480,343
Purchase price per share of the SSB's common stock
$
92.05
SSB common stock issued ($688,566) and cash exchanged for fractional shares ($88)
$
688,654
Cash paid for stock option redemptions
4,305
Fair value of total consideration transferred
$
692,959
Explanation of fair value adjustments
(a)—Adjustment reflects marking the securities portfolio to fair value as of the acquisition date.
(b)—Adjustment reflects a reclass of $68.7 million by SSB of Shared National Credits (loans) from loans held for investment to loans held for sale.
(c)—Adjustment reflects the fair value adjustments (discount) of $70.4 million based on the Company’s evaluation of the acquired loan portfolio. This amount excludes the allowance for loan losses (“ALLL”) and fair value adjustment (discount) of $12.5 million and $21.3 million, respectively, recorded by PSC and is net of the $68.7 million reclass related to the Shared National Credits noted in (b).
(d)—Adjustment reflects the fair value adjustments based on the Company’s evaluation of the acquired premises and equipment.
(e)—Adjustment reflects the recording of a 1.66% Core Deposit Intangible (“CDI”) on the acquired deposit accounts that totaled $29.5 million offset by a write-off of $73.1 million of existing goodwill and CDI acquired from PSC.
(f)—Adjustment reflects the fair value adjustments to other real estate owned (“OREO”) based on the Company’s evaluation of the acquired OREO portfolio.
(g)—Adjustment to record deferred tax asset related to the fair value adjustments and an adjustment from the PSC tax rate to the SSB tax rate.
(h)—Adjustment reflects the write-off of accrued interest receivable and along with certain prepaid expenses.
(i)—Adjustment reflects the premium for fixed maturity time deposits of $2.3 million offset by the write-off of existing fair value marks of $253,000 acquired from PSC.
(j)—Adjustment reflects the fair value adjustment (discount) of $2.4 million on PSC’s Trust Preferred Securities offset by the write-off of the existing PSC discount on its senior debt and TRUPs of $14.0 million.
(k)—Adjustment reflects the fair value adjustments to employee benefit plans of $1.5 million along with other adjustments of miscellaneous liabilities.
Southeastern Bank Financial Corporation
On January 3, 2017, SSB acquired all of the outstanding common stock of Southeastern Bank financial Corporation (“SBFC”), of Augusta, Georgia, the bank holding company for Georgia Bank &amp; Trust Company of Augusta (“GB&amp;T”), in a stock transaction. SBFC common shareholders received 0.7307 shares of the Company’s common stock in exchange for each share of SBFC stock resulting in the Company issuing 4,978,338 shares of its common stock. In total, the purchase price for SBFC was $435.1 million including the value of “in the money” outstanding stock options totaling $490,000.
The SBFC transaction was accounted for using the acquisition method of accounting and, accordingly, assets acquired, liabilities assumed and consideration exchanged were recorded at estimated fair value on the acquisition date.
The following table presents the assets acquired and liabilities assumed as of January 3, 2017 at their initial and subsequent fair value estimates, as recorded by the Company. The fair value estimates were subject to refinement for up to one year after the closing date of the acquisition for new information obtained about facts and circumstances that existed at the acquisition date.
Ini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870
(c)
24,077
Intangible assets
140
17,980
(d)
—
18,120
OREO and repossessed assets
580
(30)
(e)
(100)
(e)
450
Bank owned life insurance
44,513
—
—
44,513
Deferred tax asset
16,247
(687)
(f)
515
(f)
16,075
Other assets
7,545
(482)
(g)
—
7,063
Total assets
$
1,832,581
$
2,131
$
1,285
$
1,835,997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2,210
(i)
27,743
Total liabilities
1,652,534
4,433
2,210
1,659,177
Net identifiable assets acquired over (under) liabilities assumed
180,047
(2,302)
(925)
176,820
Goodwill
—
257,370
925
258,295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 million based on the Company’s evaluation of the acquired loan portfolio and excludes the allowance for loan losses (“ALLL”) of $20.1 million recorded by SBFC.
(c)—Adjustment reflects the fair value adjustments based on the Company’s evaluation of the acquired premises and equipment.
(d)—Adjustment reflects the recording of the core deposit intangible on the acquired deposit accounts that totaled $18.1 million.
(e)—Adjustment reflects the fair value adjustments to other real estate owned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 million, netted with premium on certain Federal Home Loan Bank (“FHLB “) advances of $1.0 million.
(i)—Adjustment reflects the fair value adjustments to employee benefit plans of $8.3 million netted against an adjustment of other miscellaneous liabilities of $496,000.
Comparative and Pro Forma Financial Information for Acquisitions in 2017
The results of the Company for the year ended December 31, 2017, include the results of the acquired assets and assumed liabilities for the 362 days subsequent to the acquisition date of January 3, 2017 related to the SBFC acquisition and for 31 days subsequent to the acquisition date of November 30, 2017 related to the PSC acquisition. Merger-related charges of $44.5 million are recorded in the consolidated statement of income for year ended December 31, 2017 and include incremental costs related to closing of the acquisitions, including legal, accounting and auditing, investment banker cost, termination of certain employment related contracts, travel costs, printing, supplies and other costs. Merger-related charges of $28.6 million are recorded in the consolidated statement of income for the year ended December 31, 2018 and include incremental costs related to closing of the acquisitions, including legal, accounting and auditing, termination of certain employment and vendor related contracts, travel costs, printing, supplies and other costs.
The following table discloses the impact of the mergers (excluding the impact of merger-related expenses and of the revaluation of the net deferred tax asset due to the Tax Reform Act) with SBFC since the acquisition on January 3, 2017 through December 31, 2017 and with PSC since the acquisition on November 30, 2017 through December 31, 2017. The table also presents certain pro forma information as if SBFC and PSC had been acquired on January 1, 2017 and January, 1 2016. These results combine the historical results of SBFC and PSC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or January 1, 2016. The Company could not reasonably disclose the impact of the mergers with SBFC and PSC on the year ended December 31, 2018. During 2018, the assets and liabilities of SBFC and PSC became fully integrated into the Company to the point where it became impracticable to be able to break out the individual effects from each merger on the Company’s income statement.
Merger-related costs of $50.0 million from the SBFC and PSC acquisitions were incurred during the year ended December 31, 2017, and were excluded from pro forma information below. In addition, no adjustments have been made to the pro formas to eliminate the provision for loan losses for the years ended December 31, 2017 and 2016 of SBFC and PSC in the amount of $325,000 and $3.5 million, respectively. No adjustments have been made to reduce the impact of any OREO write downs, investment securities sold or repayment of borrowings recognized by SBFC and PSC in either the years ended December 31, 2017 or 2016. The pro forma net adjusted income available to the common shareholder for December 31, 2017 includes the Company’s $26.6 million of income tax expense recorded as a result of the revaluation of the Company’s net deferred tax asset in connection with the Tax Reform Act signed into law during 2017. Expenses related to systems conversions and other costs of integration were recorded during 2018 for the PSC merger. During 2018, the Company achieved further operating cost savings and other business synergies as a result of the acquisitions which were not reflected in the pro forma amounts below:
SBFC
PSC
Actual since
Actual since
Acquisition
Acquisition
Pro Forma
Pro Forma
(January 3, 2017 through
(November 30, 2017 through
Year Ended
Year Ended
(Dollars in thousands)
December 31, 2017)
December 31, 2017)
December 31, 2017
December 31, 2016
Total revenues (net interest income plus noninterest income)
$
67,823
$
14,052
$
690,716
$
684,532
Net adjusted income available to the common shareholder
$
25,790
$
4,829
$
146,821
$
164,479</t>
  </si>
  <si>
    <t>Investment Securities</t>
  </si>
  <si>
    <t>Note 3—Investment Securities
The following is the amortized cost and fair value of investment securities held to maturity:
Gross
Gross
Amortized
Unrealized
Unrealized
Fair
(Dollars in thousands)
Cost
Gains
Losses
Value
December 31, 2018:
State and municipal obligations
$
—
$
—
$
—
$
—
December 31, 2017:
State and municipal obligations
$
2,529
$
27
$
—
$
2,556
The following is the amortized cost and fair value of investment securities available for sale:
Gross
Gross
Amortized
Unrealized
Unrealized
Fair
(Dollars in thousands)
Cost
Gains
Losses
Value
December 31, 2018:
Government-sponsored entities debt*
$
48,982
$
21
$
(752)
$
48,251
State and municipal obligations
200,184
1,709
(1,125)
200,768
Mortgage-backed securities**
1,291,484
697
(24,133)
1,268,048
$
1,540,650
$
2,427
$
(26,010)
$
1,517,067
December 31, 2017:
Government-sponsored entities debt*
$
86,535
$
51
$
(1,077)
$
85,509
State and municipal obligations
216,812
3,749
(124)
220,437
Mortgage-backed securities**
1,350,200
2,103
(11,616)
1,340,687
Corporate securities
1,560
—
—
1,560
$
1,655,107
$
5,903
$
(12,817)
$
1,648,193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All of the mortgage-backed securities are issued by government-sponsored entities; there are no private-label holdings.
The following is the amortized cost and carrying value of other investment securities:
Carrying
(Dollars in thousands)
Value
December 31, 2018:
Federal Home Loan Bank stock
$
19,524
Investment in unconsolidated subsidiaries
3,563
Other nonmarketable investment securities
2,517
$
25,604
December 31, 2017:
Federal Home Loan Bank stock
$
16,967
Investment in unconsolidated subsidiaries
3,563
Other nonmarketable investment securities
2,517
$
23,047
The Company’s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December 31, 2018, the Company has determined that there was no impairment on its other investment securities.
The amortized cost and fair value of debt and equity securities at December 31, 2018 by contractual maturity are detailed below. Expected maturities will differ from contractual maturities because borrowers may have the right to call or prepay obligations with or without prepayment penalties.
Securities
Securities
Held to Maturity
Available for Sale
Amortized
Fair
Amortized
Fair
(Dollars in thousands)
Cost
Value
Cost
Value
Due in one year or less
$
—
$
—
$
9,858
$
9,808
Due after one year through five years
—
—
91,009
90,624
Due after five years through ten years
—
—
370,143
365,751
Due after ten years
—
—
1,069,640
1,050,884
$
—
$
—
$
1,540,650
$
1,517,067
The following table summarizes information with respect to sales of available‑for‑sale securities:
Year Ended December 31,
(Dollars in thousands)
2018
2017
2016
Securities Available for Sale:
Sale proceeds
$
73,054
$
374,938
$
137
Gross realized gains
$
31
$
1,832
$
122
Gross realized losses
(686)
(411)
—
Net realized gain
$
(655)
$
1,421
$
122
There were no sales of held-to-maturity securities for year ended December 31, 2018, 2017 or 2016.
The Company had 384 securities with gross unrealized losses at December 31, 2018. Information pertaining to securities with gross unrealized losses at December 31, 2018 and 2017, aggregated by investment category and length of time that individual securities have been in a continuous loss position follows:
Less Than
Twelve Months
Twelve Months
or More
Gross
Gross
Unrealized
Fair
Unrealized
Fair
(Dollars in thousands)
Losses
Value
Losses
Value
December 31, 2018:
Securities Available for Sale
Government-sponsored entities debt
$
100
$
10,571
$
652
$
32,959
State and municipal obligations
760
40,387
365
14,231
Mortgage-backed securities
5,182
405,055
18,951
755,223
$
6,042
$
456,013
$
19,968
$
802,413
December 31, 2017:
Securities Available for Sale
Government-sponsored entities debt
$
403
$
27,442
$
674
$
52,324
State and municipal obligations
124
17,400
—
—
Mortgage-backed securities
4,493
610,051
7,123
322,258
$
5,020
$
654,893
$
7,797
$
374,582
Management evaluates securities for other-than-temporary impairment (“OTTI”) on at least a quarterly basis, and more frequently when economic or market concerns warrant such evaluation. Consideration is given to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The unrealized loss position of the debt securities continued to increase during 2018 from the unrealized loss position in 2017. This change was primarily related to the mortgage-backed securities category, and was the result of the increase in interest rates during the year.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does not currently intend to sell the securities within the portfolio and it is not more-likely-than-not that the Company will be required to sell the debt securities; therefore, management does not consider these investments to be other-than-temporarily impaired at December 31, 2018. Management continues to monitor all of its securities with a high degree of scrutiny. There can be no assurance that the Company will not conclude in future periods that conditions existing at that time indicate some or all of these securities may be sold or are other than temporarily impaired, which would require a charge to earnings in such periods.
At December 31, 2018 and 2017, investment securities with a carrying value of $888.8 million and $766.0 million, respectively, were pledged to secure public funds deposits and for other purposes required and permitted by law. At December 31, 2018 and 2017, the carrying amount of the securities pledged to collateralize repurchase agreements was $205.3 million and $211.1 million, respectively.</t>
  </si>
  <si>
    <t>Loans and Allowance for Loan Losses</t>
  </si>
  <si>
    <t>Note 4 - Loans and Allowance for Loan Losses
The following is a summary of non‑acquired loans:
December 31,
(Dollars in thousands)
2018
2017
Non-acquired loans:
Commercial non-owner occupied real estate:
Construction and land development
$
841,445
$
830,875
Commercial non-owner occupied
1,415,551
1,008,893
Total commercial non-owner occupied real estate
2,256,996
1,839,768
Consumer real estate:
Consumer owner occupied
1,936,265
1,530,260
Home equity loans
495,148
437,642
Total consumer real estate
2,431,413
1,967,902
Commercial owner occupied real estate
1,517,551
1,262,776
Commercial and industrial
1,054,952
815,187
Other income producing property
214,353
193,847
Consumer
448,664
378,985
Other loans
9,357
33,690
Total non-acquired loans
7,933,286
6,492,155
Less allowance for loan losses
(51,194)
(43,448)
Non-acquired loans, net
$
7,882,092
$
6,448,707
The above table includes deferred fees, net of deferred costs, totaling $697,000 and $466,000 at December 31, 2018 and 2017, respectively.
The following is a summary of acquired non‑credit impaired loans accounted for under FASB ASC Topic 310‑20, net of the related discount:
December 31,
(Dollars in thousands)
2018
2017
FASB ASC Topic 310-20 acquired loans:
Commercial non-owner occupied real estate:
Construction and land development
$
165,070
$
403,357
Commercial non-owner occupied
679,253
817,166
Total commercial non-owner occupied real estate
844,323
1,220,523
Consumer real estate:
Consumer owner occupied
628,813
710,611
Home equity loans
242,425
320,591
Total consumer real estate
871,238
1,031,202
Commercial owner occupied real estate
421,841
521,818
Commercial and industrial
212,537
398,696
Other income producing property
133,110
196,669
Consumer
111,777
137,710
Other
—
1,289
Total FASB ASC Topic 310-20 acquired loans
$
2,594,826
$
3,507,907
In accordance with FASB ASC Topic 310‑30, the Company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December 31,
(Dollars in thousands)
2018
2017
FASB ASC Topic 310-30 acquired loans:
Commercial real estate
$
196,764
$
234,595
Commercial real estate—construction and development
32,942
49,649
Residential real estate
207,482
260,787
Consumer
42,492
51,453
Commercial and industrial
10,043
26,946
Total FASB ASC Topic 310-30 acquired loans
489,723
623,430
Less allowance for loan losses
(4,604)
(4,627)
FASB ASC Topic 310-30 acquired loans, net
$
485,119
$
618,803
The table below reflects refined contractual loan payments (principal and interest), estimates of the amounts not expected to be collected (non-accretable difference), accretable yield (interest income recognized over time), and the resulting fair values at the acquisition date for PSC (November 30, 2017) for loans accounted for using FASB ASC Topic 310-30. During the second quarter of 2018, the initial fair value of loans at acquisition were adjusted to reflect movement of loans between the ASC Topic 310-20 portfolio and the ASC Topic 310-30 portfolio and the movement in interest rates from the initial valuation.
The table below reflects refined contractual loan payments (principal and interest), estimates of the amounts not expected to be collected (non-accretable difference), accretable yield (interest income recognized over time), and the resulting fair values at the acquisition date for PSC (November 30, 2017) for loans accounted for using FASB ASC Topic 310-30. During the second quarter of 2018, the initial fair value of loans at acquisition were adjusted to reflect movement of loans between the ASC Topic 310-20 portfolio and the ASC Topic 310-30 portfolio and the movement in interest rates from the initial valuation.
November 30, 2017
Loans Impaired
(Dollars in thousands)
at Acquisition
Contractual principal and interest
$
113,584
Non-accretable difference
(27,248)
Cash flows expected to be collected
86,336
Accretable difference
(7,369)
Carrying value
$
78,967
The table above excludes $2.1 billion ($2.2 billion in contractual principal less a $46.5 million fair value adjustment) in acquired loans at fair value that were identified as either performing with no discount related to the credit or as revolving lines of credit (commercial or consumer) as of the acquisition date of Park and will be accounted for under FASB ASC Topic 310-20.
The table below reflects refined contractual loan payments (principal and interest), estimates of the amounts not expected to be collected (non-accretable difference), accretable yield (interest income recognized over time), and the resulting fair values at the acquisition date for SBFC (January 3, 2017) for loans accounted for using FASB ASC Topic 310-30. During the third quarter of 2017, the initial fair values of the acquired loan portfolios were adjusted to reflect movement of loans between the ASC Topic 310-20 portfolio and the ASC Topic 310-30 portfolio.
January 3, 2017
Loans Impaired
(Dollars in thousands)
at Acquisition
Contractual principal and interest
$
78,963
Non-accretable difference
(13,072)
Cash flows expected to be collected
65,891
Accretable difference
(4,910)
Carrying value
$
60,981
The table above excludes $986.5 million ($1.0 billion in contractual principal less a $18.8 million fair value adjustment) in acquired loans at fair value that were identified as either performing with no discount related to the credit or as revolving lines of credit (commercial or consumer) as of the acquisition date of Southeastern and will be accounted for under FASB ASC Topic 310-20.
Contractual loan payments receivable, estimates of amounts not expected to be collected, other fair value adjustments and the resulting carrying values of total acquired credit impaired loans as of December 31, 2018 and 2017 are as follows:
December 31,
(Dollars in thousands)
2018
2017
Contractual principal and interest
$
631,295
$
795,850
Non-accretable difference
(24,818)
(39,324)
Cash flows expected to be collected
606,477
756,526
Accretable yield
(116,754)
(133,096)
Carrying value
$
489,723
$
623,430
Allowance for acquired loan losses
$
(4,604)
$
(4,627)
Income on acquired credit impaired loans that are not impaired at the acquisition date is recognized in the same manner as loans impaired at the acquisition date. A portion of the fair value discount on acquired non‑impaired loans has been ascribed as an accretable yield that is accreted into interest income over the estimated remaining life of the loans. The remaining nonaccretable difference represents cash flows not expected to be collected.
The following are changes in the carrying value of acquired credit impaired loans:
Year Ended December 31,
(Dollars in thousands)
2018
2017
2016
Balance at beginning of period
$
618,803
$
602,546
$
733,870
Fair value of acquired loans
—
126,781
—
Net reductions for payments, foreclosures, and accretion
(133,707)
(109,292)
(131,635)
Change in the allowance for loan losses on acquired loans
23
(1,232)
311
Balance at end of period, net of allowance for loan losses on acquired loans
$
485,119
$
618,803
$
602,546
The following are changes in the carrying amount of accretable yield for acquired credit impaired loans:
Year Ended December 31,
(Dollars in thousands)
2018
2017
2016
Balance at beginning of period
$
133,096
$
155,379
$
201,538
Addition from the SBFC acquisition
—
4,910
—
Addition from the PSC acquisition
—
8,829
—
PSC acquisition Day 1 adjustment
(1,460)
Contractual interest income
(33,115)
(36,690)
(39,873)
Accretion on acquired loans
(19,004)
(20,841)
(32,883)
Reclass of nonaccretable difference due to improvement in expected cash flows
37,501
21,987
25,808
Other changes, net
(264)
(478)
789
Balance at end of period
$
116,754
$
133,096
$
155,379
The table above reflects the changes in the carrying amount of accretable yield for the acquired credit impaired loans and shows both the contractual interest income and incremental accretion for each year. In 2018, the accretable yield balance declined by $16.3 million as total contractual interest and accretion income of $52.1 million was recognized and an adjustment was made reducing the PSC day 1 balance for $1.5 million. This was partially offset by improved expected cash flows of $37.5 million. The improved cash flows for previous years were adjusted to accurately reflect the split between income types.
As of December 31, 2018, the table above excludes $2.6 billion ($2.6 billion in contractual principal less a $33.4 million discount) in acquired loans which are accounted for under FASB ASC Topic 310-20. These loans were identified as either performing with no discount related to the credit or as a revolving lines of credit (commercial or consumer) at acquisition. As of December 31, 2017, the balance of these acquired loans totaled $3.5 billion ($3.6 billion in contractual principal less a $65.4 million remaining discount).
Our loan loss policy adheres to U.S. GAAP as well as interagency guidance. The allowance for loan losses is based upon estimates made by management. We maintain an allowance for loan losses at a level that we believe is appropriate to cover estimated credit losses on individually evaluated loans that are determined to be impaired as well as estimated credit losses inherent in the remainder of our loan portfolio. Arriving at the allowance involves a high degree of management judgment and results in a range of estimated losses. We regularly evaluate the adequacy of the allowance through our internal risk rating system, outside credit review, and regulatory agency examinations to assess the quality of the loan portfolio and identify problem loans. The evaluation process also includes our analysis of current economic conditions, composition of the loan portfolio, past due and nonaccrual loans, concentrations of credit, lending policies and procedures, and historical loan loss experience. While management uses available information to recognize losses on loans, future additions to the allowance may be necessary based on, among other factors, changes in economic conditions in our markets. In addition, regulatory agencies, as an integral part of their examination process, periodically review our allowances for losses on loans. These agencies may require management to recognize additions to the allowances based on their judgments about information available to them at the time of their examination. Because of these and other factors, it is possible that the allowances for losses on loans may change. The provision for loan losses is charged to expense in an amount necessary to maintain the allowance at an appropriate level.
The allowance for loan losses on non‑acquired loans consists of general and specific reserves. The general reserves are determined by applying loss percentages to the portfolio that are based on historical loss experience for each class of loans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Currently, these adjustments are applied to the non‑acquired loan portfolio when estimating the level of reserve required. The specific reserves are determined on a loan‑by‑loan basis based on management’s evaluation of our exposure for each credit, given the current payment status of the loan and the value of any underlying collateral. These are loans classified by management as doubtful or substandard. For such loans that are also classified as impaired, an allowance is established when the discounted cash flows (or collateral value or observable market price) of the impaired loan is lower than the carrying value of that loan. Generally, the need for specific reserve is evaluated on impaired loans, and once a specific reserve is established for a loan, a charge off of that amount occurs in the quarter subsequent to the establishment of the specific reserve. Loans that are determined to be impaired are provided a specific reserve, if necessary, and are excluded from the calculation of the general reserves.
Beginning with the First Financial Holdings, Inc. acquisition, the Company segregated the loan portfolio into performing loans (“non‑credit impaired) and purchased credit impaired loans. The performing loans and revolving type loans are accounted for under FASB ASC 310‑20, with each loan being accounted for individually. The allowance for loan losses on these loans will be measured and recorded consistent with non‑acquired loans. The acquired credit impaired loans will follow the description in the next paragraph.
In determining the acquisition date fair value of purchased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increases in cash flows over those expected at the acquisition date are reclassified from the non‑accretable difference to accretable yield and recognized as interest income prospectively. Decreases in expected cash flows after the acquisition date are recognized by recording an allowance for loan losses. Management analyzes the acquired loan pools using various assessments of risk to determine an expected loss. The expected loss is derived based upon a loss given default based upon the collateral type and/or detailed review by loan officers and the probability of default that is determined based upon historical data at the loan level. All acquired loans managed by Special Asset Management are reviewed quarterly and assigned a loss given default. Acquired loans not managed by Special Asset Management are reviewed twice a year in a similar method to the Company’s originated portfolio of loans which follow review thresholds based on risk rating categories. In the fourth quarter of 2015, the Company modified its methodology to a more granular approach in determining loss given default on substandard loans with a net book balance between $100,000 and $500,000 by adjusting the loss given default to 90% of the most current collateral valuation based on appraised value. Substandard loans greater than $500,000 were individually assigned loss given defaults each quarter. Trends are reviewed in terms of accrual status, past due status, and weighted‑average grade of the loans within each of the accounting pools. In addition, the relationship between the change in the unpaid principal balance and change in the mark is assessed to correlate the directional consistency of the expected loss for each pool. Prior to the termination of our loss share agreements in June 2016, offsetting the impact of the provision established for acquired loans covered under FDIC loss share agreements, the receivable from the FDIC was adjusted to reflect the indemnified portion of the post‑acquisition exposure with a corresponding credit to the provision for loan losses. (For further discussion of the Company’s allowance for loan losses on acquired loans, see Note 1—Summary of Significant Accounting Policies and Note 2—Mergers and Acquisitions.)
An aggregated analysis of the changes in allowance for loan losses is as follows:
Non-acquired
Acquired
Acquired Credit
(Dollars in thousands)
Loans
Impaired Loans
Impaired Loans
Total
Year Ended December 31, 2018:
Balance at beginning of period
$
43,448
$
—
$
4,627
$
48,075
Loans charged-off
(6,012)
(2,214)
—
(8,226)
Recoveries of loans previously charged off
2,995
305
—
3,300
Net charge-offs
(3,017)
(1,909)
—
(4,926)
Provision for loan losses charged to operations
10,763
1,909
1,111
13,783
Reduction due to loan removals
—
—
(1,134)
(1,134)
Balance at end of period
$
51,194
$
—
$
4,604
$
55,798
Year Ended December 31, 2017:
Balance at beginning of period
$
36,960
$
—
$
3,395
$
40,355
Loans charged-off
(5,149)
(1,630)
—
(6,779)
Recoveries of loans previously charged off
2,953
477
—
3,430
Net charge-offs
(2,196)
(1,153)
—
(3,349)
Provision for loan losses charged to operations
8,684
1,153
2,053
11,890
Reduction due to loan removals
—
—
(821)
(821)
Balance at end of period
$
43,448
$
—
$
4,627
$
48,075
Year Ended December 31, 2016:
Balance at beginning of period
$
34,090
$
—
$
3,706
$
37,796
Loans charged-off
(5,902)
(987)
—
(6,889)
Recoveries of loans previously charged off
3,233
318
—
3,551
Net charge-offs
(2,669)
(669)
—
(3,338)
Provision for loan losses
5,539
669
588
6,796
Benefit attributable to FDIC loss share agreements
—
—
23
23
Total provision for loan losses charged to operations
5,539
669
611
6,819
Provision for loan losses recorded through the FDIC loss share receivable
—
—
(23)
(23)
Reduction due to loan removals
—
—
(899)
(899)
Balance at end of period
$
36,960
$
—
$
3,395
$
40,355
The following tables present a disaggregated analysis of activity in the allowance for loan losses and loan balances for non‑acquired loans:
Construction
Commercial
Commercial
Consumer
Other Income
&amp; Land
Non-owner
Owner
Owner
Home
Commercial
Producing
Other
(Dollars in thousands)
Development
Occupied
Occupied
Occupied
Equity
&amp; Industrial
Property
Consumer
Loans
Total
Year Ended December 31, 2018:
Allowance for loan losses:
Balance at beginning of period
$
5,921
$
6,525
$
8,128
$
9,668
$
3,250
$
5,488
$
1,375
$
2,788
$
305
$
43,448
Charge-offs
(76)
—
(659)
(80)
(215)
(500)
(2)
(4,480)
—
(6,012)
Recoveries
1,340
11
145
132
279
256
21
811
—
2,995
Provision (benefit)
(1,503)
2,218
1,755
2,193
120
2,210
52
3,982
(264)
10,763
Balance at end of period
$
5,682
$
8,754
$
9,369
$
11,913
$
3,434
$
7,454
$
1,446
$
3,101
$
41
$
51,194
Loans individually evaluated for impairment
$
788
$
70
$
27
$
41
$
142
$
416
$
142
$
2
$
—
$
1,628
Loans collectively evaluated for impairment
$
4,894
$
8,684
$
9,342
$
11,872
$
3,292
$
7,038
$
1,304
$
3,099
$
41
$
49,566
Loans:
Loans individually evaluated for impairment
$
37,913
$
1,025
$
4,142
$
6,761
$
2,826
$
1,291
$
2,872
$
188
$
—
$
57,018
Loans collectively evaluated for impairment
803,532
1,414,526
1,513,409
1,929,504
492,322
1,053,661
211,481
448,476
9,357
7,876,268
Total non-acquired loans
$
841,445
$
1,415,551
$
1,517,551
$
1,936,265
$
495,148
$
1,054,952
$
214,353
$
448,664
$
9,357
$
7,933,286
Year Ended December 31, 2017:
Allowance for loan losses:
Balance at beginning of period
$
4,091
$
4,980
$
8,022
$
7,820
$
3,211
$
4,842
$
1,542
$
2,350
$
102
$
36,960
Charge-offs
(546)
—
—
(185)
(330)
(776)
(51)
(3,261)
—
(5,149)
Recoveries
968
132
220
306
210
343
85
689
—
2,953
Provision (benefit)
1,408
1,413
(114)
1,727
159
1,079
(201)
3,010
203
8,684
Balance at end of period
$
5,921
$
6,525
$
8,128
$
9,668
$
3,250
$
5,488
$
1,375
$
2,788
$
305
$
43,448
Loans individually evaluated for impairment
$
1,063
$
125
$
64
$
37
$
135
$
15
$
178
$
7
$
—
$
1,624
Loans collectively evaluated for impairment
$
4,858
$
6,400
$
8,064
$
9,631
$
3,115
$
5,473
$
1,197
$
2,781
$
305
$
41,824
Loans:
Loans individually evaluated for impairment
$
43,230
$
1,375
$
5,642
$
5,632
$
3,011
$
1,156
$
3,138
$
239
$
—
$
63,423
Loans collectively evaluated for impairment
787,645
1,007,518
1,257,134
1,524,628
434,631
814,031
190,709
378,746
33,690
6,428,732
Total non-acquired loans
$
830,875
$
1,008,893
$
1,262,776
$
1,530,260
$
437,642
$
815,187
$
193,847
$
378,985
$
33,690
$
6,492,155
Year Ended December 31, 2016:
Allowance for loan losses:
Balance at beginning of period
$
4,116
$
3,568
$
8,341
$
7,212
$
2,929
$
3,974
$
1,963
$
1,694
$
293
$
34,090
Charge-offs
(159)
(111)
(118)
(226)
(808)
(876)
(7)
(3,597)
—
(5,902)
Recoveries
912
512
54
134
299
292
87
943
—
3,233
Provision (benefit)
(778)
1,011
(255)
700
791
1,452
(501)
3,310
(191)
5,539
Balance at end of period
$
4,091
$
4,980
$
8,022
$
7,820
$
3,211
$
4,842
$
1,542
$
2,350
$
102
$
36,960
Loans individually evaluated for impairment
$
348
$
170
$
67
$
80
$
40
$
386
$
242
$
4
$
—
$
1,337
Loans collectively evaluated for impairment
$
3,743
$
4,810
$
7,955
$
7,740
$
3,171
$
4,456
$
1,300
$
2,346
$
102
$
35,623
Loans:
Loans individually evaluated for impairment
$
3,033
$
806
$
6,245
$
5,673
$
1,674
$
1,263
$
2,372
$
145
$
—
$
21,211
Loans collectively evaluated for impairment
577,431
713,909
1,171,500
1,191,948
381,544
670,135
175,866
324,093
13,404
5,219,830
Total non-acquired loans
$
580,464
$
714,715
$
1,177,745
$
1,197,621
$
383,218
$
671,398
$
178,238
$
324,238
$
13,404
$
5,241,041
The following tables present a disaggregated analysis of activity in the allowance for loan losses and loan balances for acquired non-credit impaired loans:
Construction
Commercial
Commercial
Consumer
Other Income
&amp; Land
Non-owner
Owner
Owner
Home
Commercial
Producing
(Dollars in thousands)
Development
Occupied
Occupied
Occupied
Equity
&amp; Industrial
Property
Consumer
Other
Total
Year Ended December 31, 2018
Allowance for loan losses:
Balance at beginning of period
$
—
$
—
$
—
$
—
$
—
$
—
$
—
$
—
$
—
$
—
Charge-offs
(107)
—
(28)
(70)
(436)
(1,108)
—
(465)
—
(2,214)
Recoveries
8
—
—
64
102
63
—
68
—
305
Provision (benefit)
99
—
28
6
334
1,045
—
397
—
1,909
Balance, December 31, 2018
$
—
$
—
$
—
$
—
$
—
$
—
$
—
$
—
$
—
$
—
Loans individually evaluated for impairment
$
—
$
—
$
—
$
—
$
—
$
—
$
—
$
—
$
—
$
—
Loans collectively evaluated for impairment
$
—
$
—
$
—
$
—
$
—
$
—
$
—
$
—
$
—
$
—
Loans:
Loans individually evaluated for impairment
$
—
$
—
$
—
$
—
$
—
$
—
$
—
$
—
$
—
$
—
Loans collectively evaluated for impairment
165,070
679,253
421,841
628,813
242,425
212,537
133,110
111,777
—
2,594,826
Total acquired non-credit impaired loans
$
165,070
$
679,253
$
421,841
$
628,813
$
242,425
$
212,537
$
133,110
$
111,777
$
—
$
2,594,826
Year Ended December 31, 2017
Allowance for loan losses:
Balance at beginning of period
$
—
$
—
$
—
$
—
$
—
$
—
$
—
$
—
$
—
$
—
Charge-offs
(82)
—
—
(150)
(859)
(71)
—
(468)
—
(1,630)
Recoveries
4
—
2
41
393
6
8
23
—
477
Provision (benefit)
78
—
(2)
109
466
65
(8)
445
—
1,153
Balance, December 31, 2017
$
—
$
—
$
—
$
—
$
—
$
—
$
—
$
—
$
—
$
—
Loans individually evaluated for impairment
$
—
$
—
$
—
$
—
$
—
$
—
$
—
$
—
$
—
$
—
Loans collectively evaluated for impairment
$
—
$
—
$
—
$
—
$
—
$
—
$
—
$
—
$
—
$
—
Loans:
Loans individually evaluated for impairment
$
—
$
—
$
—
$
—
$
—
$
—
$
—
$
—
$
—
$
—
Loans collectively evaluated for impairment
403,357
817,166
521,818
710,611
320,591
398,696
196,669
137,710
1,289
3,507,907
Total acquired non-credit impaired loans
$
403,357
$
817,166
$
521,818
$
710,611
$
320,591
$
398,696
$
196,669
$
137,710
$
1,289
$
3,507,907
Year Ended December 31, 2016
Allowance for loan losses:
Balance at beginning of period
$
—
$
—
$
—
$
—
$
—
$
—
$
—
$
—
$
—
$
—
Charge-offs
—
—
39
—
(428)
(66)
—
(532)
—
(987)
Recoveries
4
—
—
12
199
9
43
51
—
318
Provision (benefit)
(4)
—
(39)
(12)
229
57
(43)
481
—
669
Balance, December 31, 2015
$
—
$
—
$
—
$
—
$
—
$
—
$
—
$
—
$
—
$
—
Loans individually evaluated for impairment
$
—
$
—
$
—
$
—
$
—
$
—
$
—
$
—
$
—
$
—
Loans collectively evaluated for impairment
$
—
$
—
$
—
$
—
$
—
$
—
$
—
$
—
$
—
$
—
Loans:
Loans individually evaluated for impairment
$
—
$
—
$
—
$
—
$
—
$
—
$
—
$
—
$
—
$
—
Loans collectively evaluated for impairment
10,090
34,628
27,195
408,270
160,879
13,641
39,342
142,654
—
836,699
Total acquired non-credit impaired loans
$
10,090
$
34,628
$
27,195
$
408,270
$
160,879
$
13,641
$
39,342
$
142,654
$
—
$
836,699
The following tables present a disaggregated analysis of activity in the allowance for loan losses and loan balances for acquired credit impaired loans:
Commercial
Real Estate-
Commercial
Construction and
Residential
Commercial
(Dollars in thousands)
Real Estate
Development
Real Estate
Consumer
and Industrial
Single Pay
Total
Year Ended December 31, 2018:
Allowance for loan losses:
Balance, December 31, 2017
$
$
$
$
$
$
—
$
Provision for loan losses
657
(892)
—
Reduction due to loan removals
(19)
—
Balance, December 31, 2018
$
$
$
$
$
$
—
$
Loans individually evaluated for impairment
$
—
$
—
$
—
$
—
$
—
$
—
$
—
Loans collectively evaluated for impairment
$
$
$
$
$
$
—
$
Loans:*
Loans individually evaluated for impairment
$
—
$
—
$
—
$
—
$
—
$
—
$
—
Loans collectively evaluated for impairment
—
Total acquired credit impaired loans
$
$
$
$
$
$
—
$
Year Ended December 31, 2017:
Allowance for loan losses:
Balance, December 31, 2016
$
41
$
139
$
2,419
$
558
$
238
$
—
$
3,395
Provision for loan losses
247
163
1,662
(83)
64
—
2,053
Reduction due to loan removals
—
(122)
(528)
(14)
(157)
—
(821)
Balance, December 31, 2017
$
288
$
180
$
3,553
$
461
$
145
$
—
$
4,627
Loans individually evaluated for impairment
$
—
$
—
$
—
$
—
$
—
$
—
$
—
Loans collectively evaluated for impairment
$
288
$
180
$
3,553
$
461
$
145
$
—
$
4,627
Loans:*
Loans individually evaluated for impairment
$
—
$
—
$
—
$
—
$
—
$
—
$
—
Loans collectively evaluated for impairment
234,595
49,649
260,787
51,453
26,946
—
623,430
Total acquired credit impaired loans
$
234,595
49,649
260,787
51,453
26,946
—
623,430
Year Ended December 31, 2016:
Allowance for loan losses:
Balance, December 31, 2015
$
56
$
177
$
2,986
$
313
$
174
$
—
$
3,706
Provision for loan losses before benefit attributable to FDIC loss share agreements
1
—
(129)
533
183
—
588
Benefit attributable to FDIC loss share agreements
—
—
23
—
—
—
23
Total provision for loan losses charged to operations
1
—
(106)
533
183
—
611
Provision for loan losses recorded through the FDIC loss share receivable
—
—
(23)
—
—
—
(23)
Reduction due to loan removals
(16)
(38)
(438)
(288)
(119)
—
(899)
Balance, December 31, 2016
$
41
$
139
$
2,419
$
558
$
238
$
—
$
3,395
Loans individually evaluated for impairment
$
—
$
—
$
—
$
—
$
—
$
—
$
—
Loans collectively evaluated for impairment
$
41
$
139
$
2,419
$
558
$
238
$
—
$
3,395
Loans:*
Loans individually evaluated for impairment
$
—
$
—
$
—
$
—
$
—
$
—
$
—
Loans collectively evaluated for impairment
218,821
44,373
258,100
59,300
25,347
—
605,941
Total acquired credit impaired loans
$
218,821
$
44,373
$
258,100
$
59,300
$
25,347
$
—
$
605,941
* The carrying value of acquired credit impaired loans includes a non‑accretable difference which is primarily associated with the assessment of credit quality of acquired loans.
As part of the on‑going monitoring of the credit quality of the Company’s loan portfolio, management tracks certain credit quality indicators including trends related to (i) the level of classified loans, (ii) net charge‑offs, (iii) non‑performing loans (see details below) and (iv) the general economic conditions of the markets that we serve.
The Company utilizes a risk grading matrix to assign a risk grade to each of its loan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the credit risk profile by risk grade of commercial non‑acquired loans:
Construction &amp; Development
Commercial Non-owner Occupied
Commercial Owner Occupied
December 31,
December 31,
December 31,
December 31,
December 31,
December 31,
(Dollars in thousands)
2018
2017
2018
2017
2018
2017
Pass
$
832,612
$
818,240
$
1,407,744
$
999,049
$
1,480,267
$
1,232,927
Special mention
6,015
8,758
6,427
7,864
24,576
23,575
Substandard
2,818
3,877
1,380
1,980
12,708
6,274
Doubtful
—
—
—
—
—
—
$
841,445
$
830,875
$
1,415,551
$
1,008,893
$
1,517,551
$
1,262,776
Commercial &amp; Industrial
Other Income Producing Property
Commercial Total
December 31,
December 31,
December 31,
December 31,
December 31,
December 31,
2018
2017
2018
2017
2018
2017
Pass
$
1,037,915
$
801,885
$
208,186
$
186,158
$
4,966,724
$
4,038,259
Special mention
5,887
11,130
4,706
6,034
47,611
57,361
Substandard
11,150
2,172
1,461
1,655
29,517
15,958
Doubtful
—
—
—
—
—
—
$
1,054,952
$
815,187
$
214,353
$
193,847
$
5,043,852
$
4,111,578
The following table presents the credit risk profile by risk grade of consumer non‑acquired loans:
Consumer Owner Occupied
Home Equity
Consumer
December 31,
December 31,
December 31,
December 31,
December 31,
December 31,
(Dollars in thousands)
2018
2017
2018
2017
2018
2017
Pass
$
1,909,427
$
1,502,016
$
481,607
$
424,369
$
446,823
$
377,425
Special mention
11,304
13,902
7,293
6,749
437
313
Substandard
15,534
14,342
6,248
6,524
1,404
1,247
Doubtful
—
—
—
—
—
—
$
1,936,265
$
1,530,260
$
495,148
$
437,642
$
448,664
$
378,985
Other
Consumer Total
December 31, 2018
December 31, 2017
December 31, 2018
December 31, 2017
Pass
$
9,357
$
33,690
$
2,847,214
$
2,337,500
Special mention
—
—
19,034
20,964
Substandard
—
—
23,186
22,113
Doubtful
—
—
—
—
$
9,357
$
33,690
$
2,889,434
$
2,380,577
The following table presents the credit risk profile by risk grade of total non‑acquired loans:
Total Non-acquired Loans
December 31,
December 31,
(Dollars in thousands)
2018
2017
Pass
$
7,813,938
$
6,375,759
Special mention
66,645
78,325
Substandard
52,703
38,071
Doubtful
—
—
$
7,933,286
$
6,492,155
At December 31, 2018, the aggregate amount of non‑acquired substandard and doubtful loans totaled $52.7 million. When these loans are combined with non‑acquired OREO of $3.9 million, our non‑acquired classified assets (as defined by the South Carolina Board of Financial Institutions and the FDIC, our primary regulators) were $56.6 million. At December 31, 2017, the amounts were $38.1 million, $2.4 million, and $40.5 million, respectively.
The following table presents the credit risk profile by risk grade of commercial loans for acquired non‑credit impaired loans:
Commercial Non-owner
Construction &amp; Development
Occupied
Commercial Owner Occupied
December 31,
December 31,
December 31,
(Dollars in thousands)
2018
2017
2018
2017
2018
2017
Pass
$
163,777
$
394,139
$
665,913
$
809,241
$
411,783
$
513,861
Special mention
838
4,602
13,018
7,913
5,664
7,740
Substandard
455
4,616
322
12
4,394
217
Doubtful
—
—
—
—
—
—
$
165,070
$
403,357
$
679,253
$
817,166
$
421,841
$
521,818
Other Income Producing
Commercial &amp; Industrial
Property
Commercial Total
December 31,
December 31,
December 31,
2018
2017
2018
2017
2018
2017
Pass
$
202,399
$
388,342
$
125,399
$
191,229
$
1,569,271
$
2,296,812
Special mention
6,523
9,883
6,419
4,547
32,462
34,685
Substandard
3,615
471
1,292
893
10,078
6,209
Doubtful
—
—
—
—
—
—
$
212,537
$
398,696
$
133,110
$
196,669
$
1,611,811
$
2,337,706
The following table presents the credit risk profile by risk grade of consumer loans for acquired non‑credit impaired loans:
Consumer Owner Occupied
Home Equity
Consumer
December 31,
December 31,
December 31,
(Dollars in thousands)
2018
2017
2018
2017
2018
2017
Pass
$
617,391
$
703,557
$
227,515
$
301,842
$
108,833
$
134,530
Special mention
7,868
4,165
7,688
10,477
698
541
Substandard
3,554
2,889
7,222
8,272
2,246
2,639
Doubtful
—
—
—
—
—
—
$
628,813
$
710,611
$
242,425
$
320,591
$
111,777
$
137,710
Other
Consumer Total
December 31,
December 31,
2018
2017
2018
2017
Pass
$
—
$
1,289
$
953,739
$
1,141,218
Special mention
—
—
16,254
15,183
Substandard
—
—
13,022
13,800
Doubtful
—
—
—
—
$
—
$
1,289
$
983,015
$
1,170,201
The following table presents the credit risk profile by risk grade of total acquired non-credit impaired loans:
Total Acquired
Non-credit Impaired Loans
December 31,
(Dollars in thousands)
2018
2017
Pass
$
2,523,010
$
3,438</t>
  </si>
  <si>
    <t>Other Real Estate Owned</t>
  </si>
  <si>
    <t xml:space="preserve">Note 5—Other Real Estate Owned
The following is a summary of the changes in the carrying value of OREO:
Covered
(Dollars in thousands)
OREO
OREO
Total
Balance, December 31, 2015
$
24,803
$
5,751
$
30,554
Transfers
4,222
(4,222)
—
Additions, net
11,842
2,151
13,993
Writedowns
(2,270)
(2,131)
(4,401)
Sold
(20,281)
(1,549)
(21,830)
Balance, December 31, 2016
—
Acquired in Southeastern Bank Financial Corp. acquisition
—
385
Acquired in Park Sterling Corp. acquisition
—
2,046
Additions, net
—
11,558
Writedowns
—
(2,249)
Sold
—
(18,853)
Balance, December 31, 2017
—
11,203
Acquired in Park Sterling Corp. acquisition
—
210
Additions, net
—
13,391
Writedowns
—
Sold
—
Balance, December 31, 2018
$
$
—
$
On June 23, 2016, the Bank entered into an early termination agreement with the FDIC with respect to all of its outstanding loss share agreements. The covered OREO shown above was presented net of the related fair value discount, and the activity reflected for the covered assets is prior to the early termination of the FDIC loss share agreements. All remaining OREO previously classified as covered became uncovered during the second quarter of 2016, which consisted of 17 properties with a carrying value of $4.2 million as of March 31, 2016.
At December 31, 2018, there were a total of 75 properties included in OREO which compares to 82 properties included in OREO, at December 31, 2017. At December 31, 2018, the Company had $1.2 million in residential real estate included in OREO and $4.7 million in residential real estate consumer mortgage loans in the process of foreclosure. </t>
  </si>
  <si>
    <t>Premises and Equipment</t>
  </si>
  <si>
    <t>Note 6—Premises and Equipment
Premises and equipment consisted of the following:
December 31,
(Dollars in thousands)
Useful Life
2018
2017
Land
$
77,338
$
81,291
Buildings and leasehold improvements
15
-
40
years
224,620
227,402
Equipment and furnishings
3
-
10
years
109,468
104,319
Construction in process
3,782
2,305
Total
415,208
415,317
Less accumulated depreciation
(174,132)
(159,752)
$
241,076
$
255,565
Depreciation expense charged to operations was $18.7 million, $15.2 million, and $11.5 million for the years ended December 31, 2018, 2017, and 2016, respectively.
At December 31, 2018 and 2017, computer software with an original cost of $13.5 million and $13.0 million, respectively, were being amortized using the straight‑line method over thirty-six months. Amortization expense totaled $2.1 million, $2.5 million, and $2.3 million for the years ended December 31, 2018, 2017, and 2016, respectively.</t>
  </si>
  <si>
    <t>Goodwill and Other Intangible Assets</t>
  </si>
  <si>
    <t>Note 7—Goodwill and Other Intangible Assets
In accordance with FASB ASC 350, Intangibles—Goodwill and Other , the Company ceased amortization of goodwill as of January 1, 2002. The Company evaluated the carrying value of goodwill as of April 30, 2018, its annual test date, and determined that no impairment charge was necessary. The Company updated its valuation of the carrying value of goodwill as of December 31, 2018 based on the drop in the Company’s stock price in the fourth quarter of 2018 and still determined that no impairment charge was necessary. The following is a summary of changes in the carrying amounts of goodwill:
Year Ended
December 31,
(Dollars in thousands)
2018
2017
Balance at beginning of period
$
999,586
$
338,340
Additions:
Goodwill from Southeastern Bank Financial acquisition
—
258,295
Goodwill from Park Sterling Financial acquisition
—
402,951
PSC acquisition Day 1 adjustment
3,314
—
Balance at end of period
$
1,002,900
$
999,586
The Company’s other intangible assets, consisting of core deposit intangibles, noncompete intangibles, and client list intangibles are included on the face of the balance sheet. The following is a summary of gross carrying amounts and accumulated amortization of other intangible assets:
December 31,
(Dollars in thousands)
2018
2017
Gross carrying amount
$
129,770
$
126,449
Accumulated amortization
(66,870)
(52,660)
$
62,900
$
73,789
Amortization expense totaled $14.2 million, $10.4 million and $7.6 million for the years ended December 31, 2018, 2017, and 2016, respectively. Other intangibles are amortized using either the straight‑line method or an accelerated basis over their estimated useful lives, with lives generally between 2 and 15 years. Estimated amortization expense for other intangibles for each of the next five years is as follows:
(Dollars in thousands)
Year ended December 31:
2019
$
13,084
2020
11,867
2021
10,584
2022
9,266
2023
6,314
Thereafter
11,785
$
62,900</t>
  </si>
  <si>
    <t>Note 8—Deposits
The Company’s total deposits are comprised of the following:
December 31,
(Dollars in thousands)
2018
2017
Certificates of deposit
$
1,775,095
$
1,738,384
Interest-bearing demand deposits
5,407,175
5,300,108
Non-interest bearing demand deposits
3,061,769
3,047,432
Savings deposits
1,399,815
1,443,918
Other time deposits
3,079
2,924
Total deposits
$
11,646,933
$
11,532,766
At December 31, 2018 and 2017 the Company had $320.0 million and $325.3 million in certificates of deposits of $250,000 and greater, respectively. At December 31, 2018 and 2017, the Company had $7.6 million and $43.6 million, respectively, in traditional, out‑of‑market brokered deposits.
At December 31, 2018, the scheduled maturities of time deposits (includes $3.1 million of other time deposits) of all denominations are as follows:
(Dollars in thousands)
Year ended December 31:
2019
$
1,185,607
2020
349,515
2021
115,223
2022
101,662
2023
21,403
Thereafter
4,764
$
1,778,174</t>
  </si>
  <si>
    <t>Federal Funds Purchased and Securities Sold Under Agreements to Repurchase</t>
  </si>
  <si>
    <t>Note 9—Federal Funds Purchased and Securities Sold Under Agreements to Repurchase
Federal funds purchased and securities sold under agreements to repurchase generally mature within one to three days from the transaction date, but may have maturities as long as nine months per our policies. Certain of the borrowings have no defined maturity date. Information concerning federal funds purchased and securities sold under agreements to repurchase are below:
December 31,
2018
2017
2016
(Dollars in thousands)
Amount
Rate
Amount
Rate
Amount
Rate
At period-end:
Federal funds purchased and securities sold under repurchase agreements
$
270,649
1.08
%
$
286,857
0.45
%
$
313,773
0.24
%
Average for the year:
Federal funds purchased and securities sold under repurchase agreements
$
312,768
0.75
%
$
325,713
0.33
%
$
320,901
0.18
%
Maximum month-end balance:
Federal funds purchased and securities sold under repurchase agreements
$
362,047
$
401,786
$
334,260
Securities Sold Under Agreements to Repurchase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The Company monitors the fair value of the underlying securities on a daily basis. Some securities underlying these agreements include arrangements to resell securities from broker‑dealers approved by the Company. Repurchase agreements are reflected at the amount of cash received in connection with the transaction and included in federal funds purchased and securities sold under agreements to repurchase on the condensed consolidated balance sheets.
At December 31, 2018 and December 31, 2017, the Company’s repurchase agreements totaled $205.3 million and $211.1 million, respectively. All of the Company’s repurchase agreements were overnight or continuous (until-further-notice) agreements at December 31, 2018 and December 31, 2017. These borrowings were collateralized with government, government-sponsored enterprise, or state and political subdivision-issued securities with a carrying value of $205.3 million and $211.1 million at December 31, 2018 and December 31, 2017, respectively. Declines in the value of the collateral would require the Company to increase the amounts of securities pledged.</t>
  </si>
  <si>
    <t>Other Borrowings</t>
  </si>
  <si>
    <t>Other Borrowings.</t>
  </si>
  <si>
    <t>Note 10— Other Borrowings
The Company’s other borrowings were as follows:
2018
2017
Weighted
Weighted
Interest
Average
Interest
Average
Rate at
Interest
Rate at
Interest
(Dollars in thousands)
Maturity
12/31/2018
Balance
Rate
12/31/2017
Balance
Rate
Short-term borrowings:
Federal Home Loan Bank Fixed Rate Credit
1/16/2018
—
%
$
—
1.40
$
50,000
Federal Home Loan Bank Fixed Rate Credit
4/27/2018
—
%
—
1.57
50,000
Federal Home Loan Bank Short Term Advance
12/31/2019
%
—
—
Total short-term borrowings
%
100,000
1.48
%
Long-term borrowings
SCBT Capital Trust I junior subordinated debt (1)
6/15/2035
%
%
12,372
SCBT Capital Trust II junior subordinated debt (1)
6/15/2035
%
%
8,248
SCBT Capital Trust III junior subordinated debt (1)
7/18/2035
%
%
20,619
SAVB Capital Trust I junior subordinated debt (1)
10/7/2033
%
%
6,186
SAVB Capital Trust II junior subordinated debt (1)
12/15/2034
%
%
4,124
TSB Statutory Trust I junior subordinated debt (1)
3/14/2037
%
%
3,093
Southeastern Bank Financial Statutory Trust I junior subordinated debt (1)
12/15/2035
%
%
10,310
Southeastern Bank Financial Statutory Trust II junior subordinated debt (1)
6/15/2036
%
%
10,310
CSBC Statutory Trust I junior subordinated debt (1)
12/15/2035
%
%
15,464
Community Capital Statutory Trust I junior subordinated debt (1)
6/15/2036
%
%
10,310
FCRV Statutory Trust I junior subordinated debt (1)
12/15/2036
%
%
5,155
Provident Community Bancshares Capital Trust I junior subordinated debt (1)
3/1/2037
%
%
4,124
Provident Community Bancshares Capital Trust II junior subordinated debt (1)
10/1/2036
%
%
8,248
Fair Market Value Discount Trust Preferred Debt Acquired
(4,063)
Other
Various
%
%
1,885
Total long-term borrowings
%
116,385
%
Total borrowings
$
266,084
$
216,385
(1)
All of the junior subordinated debt above is adjustable rate based on three-month LIBOR plus a spread ranging from 140 basis points to 285 basis points.
Short-Term FHLB Advances
The Company has from time‑to‑time entered into borrowing agreements with the FHLB. Advances under these agreements are collateralized by stock in the FHLB, qualifying first and second mortgage residential loans, and commercial real estate loans under a blanket‑floating lien.
As of December 31, 2018, and 2017, there was $150.0 million and $100.0 million in outstanding Short-Term FHLB advances, respectively. For the years ended December 31, 2018 and 2017, the average balance for Short-Term FHLB advances was $42.3 million and $25.6 million, respectively. The weighted average cost of the Short-Term FHLB advances at period end December 31, 2018 was 2.64% and the weighted average cost year to date for the year ended December 31, 2018 was 1.57%. The weighted average cost of the FHLB advances at period end December 31, 2017 was 1.48% and the weighted average cost year to date for the year ended December 31, 2017 was 0.97%. The Company did not have any short-term FHLB borrowings outstanding in 2016. Net eligible loans of the Company pledged via a blanket lien to the FHLB for advances and letters of credit at December 31, 2018, were approximately $2.5 billion which allows the Company a total borrowing capacity at FHLB of approximately $1.9 billion. After accounting for letters of credit totaling $11.5 million, the Company had unused net credit available with the FHLB in the amount of approximately $1.7 billion at December 31, 2018.
Junior Subordinated Debt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
All of the Company’s junior subordinated debt is callable after five years from issuance. Therefore, all of the junior subordinated debt is callable at December 31, 2018.
As of December 31, 2018, the sole assets of the trusts were an aggregate of $115.2 million of the Company’s junior subordinated debt securities with like maturities and like interest rates to the trust preferred securities.
As of December 31, 2018, the Company recorded a $115.2 million liability for the junior subordinated debt securities, net of a $3.4 million discount recorded on Southeastern Bank Financial Statutory Trust I and II, Citizens South Banking Corporation Statutory Trust I, Community Capital Statutory Trust I, FCRV Statutory Trust I, Provident Community Bancshares Capital Trust I and II. The Company, as issuer, can call any of these subordinated debt securities without penalty. If the Company were to call the securities, the amount paid to the holders would be $118.6 million and the Company would fully amortize any remaining discount into interest expense. The remaining discount is being amortized over either a two and one-half year period or five year period.
As of December 31, 2018, and 2017, there was $115.2 million (net of discount of $3.4 million) and $114.5 million (net of discount of $4.1 million), respectively, in junior subordinated debt. The weighted average cost of the junior subordinated debt at period end December 31, 2018 was 4.45% and the weighted average cost year to date for the year ended December 31, 2018 of 3.90%. This does not take into account the discount. If the discount were taken into account the weighted average cost year to date would be 4.61%. This compares to a weighted average cost of the junior subordinated debt at period end December 31, 2017 of 3.26% and the weighted average cost year to date for the year ended December 31, 2017 of 2.99%. If the discount were taken into account the weighted average cost year to date would be 3.94% in 2017.
For regulatory purposes, the junior subordinated debt securities may be classified as Tier 1 Capital. The trust preferred securities represent a minority investment in an unconsolidated subsidiary, which is currently included in Tier 1 Capital so long as it does not exceed 25% of total Tier 1 Capital.
Line of Credit
On November 15, 2018, the Company entered into an amendment to its Credit Agreement (the “Agreement”) with U.S. Bank National Association (the “Lender”). The Agreement provides for a $10 million unsecured line of credit by the Lender to the Company. The maturity date of the Agreement is November 15, 2019, provided that the Agreement may be extended subject to the approval of the Lender. Borrowings by the Company under the Agreement will bear interest at a rate per annum equal to one-month LIBOR plus 1.50%. As of December 31, 2018 and 2017, and there was no outstanding balance associated with the line of credit.
Principal maturities of other borrowings are summarized below:
Junior
Subordinated
FHLB
(Dollars in thousands)
Debt
Advances
Other
Total
Year Ended December 31,
2019
$
—
$
$
$
2020
—
—
2021
—
—
2022
—
—
2023
—
—
Thereafter
—
$
$
$
$</t>
  </si>
  <si>
    <t>Income Taxes</t>
  </si>
  <si>
    <t>Note 11—Income Taxes
On December 22, 2017, the President signed into law the Tax Reform Act which, among other things, lowered the maximum corporate tax rate from 35% to 21% beginning in 2018.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a provisional tax impact of $26.6 million as additional income tax expense related to the revaluation of deferred tax assets and liabilities and included that amount in its consolidated financial statements for the year ended December 31, 2017. In addition to that, during 2018, the Company finalized its calculation for the revaluation of deferred tax assets and liabilities and recorded that impact of $991,000 as an income tax benefit in its consolidated financial statements for the year ended December 31, 2018.
The provision for income taxes consists of the following:
Year Ended December 31,
(Dollars in thousands)
2018
2017
2016
Current:
Federal
$
25,275
$
46,153
$
37,187
State
6,783
3,018
3,325
Total current tax expense
32,058
49,171
40,512
Deferred:
Federal
12,557
31,971
11,684
State
769
109
564
Total deferred tax expense
13,326
32,080
12,248
Provision for income taxes
$
45,384
$
81,251
$
52,760
The provision for income taxes differs from that computed by applying the federal statutory income tax rate of 21% in 2018 and 35% in prior years, to income before provision for income taxes, as indicated in the following analysis:
Year Ended December 31,
(Dollars in thousands)
2018
2017
2016
Income taxes at federal statutory rate
$
47,094
$
59,082
$
53,915
Increase (reduction) of taxes resulting from:
State income taxes, net of federal tax benefit
5,916
2,032
2,527
Non-deductible merger expenses
—
586
686
Increase in cash surrender value of BOLI policies
(1,261)
(1,319)
(896)
Tax-exempt interest
(2,037)
(2,840)
(1,956)
Income tax credits
(3,118)
(1,951)
(2,068)
Dividends received deduction
(5)
(12)
(12)
Revaluation of net deferred tax asset due to tax law change
(991)
26,558
—
Other, net
(214)
(885)
564
$
45,384
$
81,251
$
52,760
The components of the net deferred tax asset are as follows:
December 31,
(Dollars in thousands)
2018
2017
Allowance for loan losses
$
12,953
$
11,011
Other-than-temporary impairment on securities
257
257
Share-based compensation
4,475
3,935
Pension plan and post-retirement benefits
192
607
Deferred compensation
11,841
13,048
Purchase accounting adjustments
28,659
37,078
Other real estate owned
455
838
Tax deductible goodwill
—
32
Net operating loss and tax credit carryforwards
11,572
14,066
Cash flow hedge
11
54
Unrealized losses on investment securities available for sale
7,273
3,472
Other
1,665
643
Total deferred tax assets
79,353
85,041
Depreciation
7,314
5,870
Intangible assets
12,617
14,745
Net deferred loan costs
9,409
7,840
Prepaid expense
474
474
Tax deductible goodwill
388
—
Mortgage servicing rights
7,608
6,818
Other
840
372
Total deferred tax liabilities
38,650
36,119
Net deferred tax assets before valuation allowance
40,703
48,922
Less, valuation allowance
(3,575)
(3,020)
Net deferred tax assets
$
37,128
$
45,902
The Company had federal net operating loss (“NOL”) carryforwards of $24.3 million and $30.3 million for the years ended December 31, 2018 and 2017, respectively, which expire in varying amounts through 2034. As a result of the Peoples, Savannah and Park Sterling ownership changes in 2012 and 2017, Section 382 of the Internal Revenue Code places an annual limitation of the amount of federal net operating loss carryforwards which the Company may utilize. Additionally, section 382 limits the Company’s ability to utilize certain tax deductions (realized built‑in losses or “RBIL”) due to the existence of a Net Unrealized Built‑in Loss (“NUBIL”) at the time of the change in control. The Company is allowed to carry forward any such RBIL under terms similar to those related to NOLs. Consequently, $6.0 million of the Company’s NOL carryforwards attributed to the Peoples acquisition are subject to annual limitations of $1.5 million, and $15.0 million of the Company’s NOL carryforwards attributed to the Savannah acquisition are subject to annual limitation of $2.0 million, and $3.3 million of the Company’s NOL carryforwards attributed to the Park Sterling acquisition are subject to annual limitations of $3.3 million. Additionally, the Company’s RBIL carryforwards attributed to the Park Sterling acquisition totaling $13.9 million are subject to annual limitations of $1.1 million. The Company expects all section 382 limited carryforwards to be realized within the applicable carryforward period.
The Company had state net operating loss carryforwards of $101.4 million and $88.5 million for the years ended December 31, 2018 and 2017 respectively, which expire in varying amounts through 2038. There is a valuation allowance of $3.6 million that relates to the parent company’s state operating loss carryforwards for which realizability is uncertain. The change in the valuation allowance for the years ended December 31, 2018, 2017, and 2016 was im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net of the valuation allowance at December 31, 2018.
As of December 31, 2018, the Company had no material unrecognized tax benefits or accrued interest and penalties. It is the Company’s policy to account for interest and penalties accrued relative to unrecognized tax benefits as a component of income tax expense.
Generally, the Company’s federal and state income tax returns are no longer subject to examination by taxing authorities for years prior to 2015.</t>
  </si>
  <si>
    <t>Other Expense</t>
  </si>
  <si>
    <t>Note 12— Other Expense
The following is a summary of the components of other noninterest expense:
Year Ended December 31,
(Dollars in thousands)
2018
2017
2016
Business development and staff related
$
9,536
$
7,449
$
6,210
Other loan expense
2,028
2,590
2,486
Director and shareholder expense
2,102
1,635
2,004
Armored carrier and courier expense
2,065
1,703
1,470
Property and sales tax
1,760
1,033
1,145
Low income housing tax credit partnership amortization
3,829
3,038
1,487
Other
6,272
6,272
6,529
$
27,592
$
23,720
$
21,331</t>
  </si>
  <si>
    <t>Earnings Per Common Share</t>
  </si>
  <si>
    <t>Note 13—Earnings Per Common Share
The following table sets forth the computation of basic and diluted earnings per common share:
Year Ended December 31,
(Dollars and shares in thousands, except for per share amounts)
2018
2017
2016
Basic earnings per common share:
Net income
$
178,871
$
87,554
$
101,282
Weighted-average basic common shares
36,530
29,686
23,998
Basic earnings per common share
$
$
$
Diluted earnings per share:
Net income
$
178,871
$
87,554
$
101,282
Weighted-average basic common shares
36,530
29,686
23,998
Effect of dilutive securities
246
236
221
Weighted-average dilutive shares
36,776
29,922
24,219
Diluted earnings per common share
$
4.86
$
2.93
$
4.18
The calculation of diluted earnings per common share excludes outstanding stock options for which the results would have been antidilutive under the treasury stock method as follows:
Year Ended December 31,
(Dollars in thousands)
2018
2017
2016
Number of shares
Range of exercise prices
$
to
$
$
to
$
$
to
$</t>
  </si>
  <si>
    <t>Note 14—Accumulated Other Comprehensive Income (Loss)
The changes in each component of accumulated other comprehensive income (loss), net of tax, were as follows:
Unrealized Gains
and Losses
Gains and
on Securities
Losses on
Benefit
Available
Cash Flow
(Dollars in thousands)
Plans
for Sale
Hedges
Total
Balance at December 31, 2015
$
(6,015)
$
2,588
$
(444)
$
(3,871)
Other comprehensive loss before reclassifications
(749)
(4,221)
(34)
(5,004)
Amounts reclassified from accumulated other comprehensive income (loss)
569
(75)
170
664
Net comprehensive income (loss)
(180)
(4,296)
136
(4,340)
Balance at December 31, 2016
(6,195)
(1,708)
(308)
(8,211)
Other comprehensive loss before reclassifications
(365)
(2,157)
(13)
(2,535)
Amounts reclassified from accumulated other comprehensive income (loss)
562
(413)
170
319
Net comprehensive income (loss)
197
(2,570)
157
(2,216)
Balance at December 31, 2017
(5,998)
(4,278)
(151)
(10,427)
Other comprehensive income (loss) before reclassifications
382
(13,479)
33
(13,064)
Amounts reclassified from accumulated other comprehensive income
926
510
121
1,557
Net comprehensive income (loss)
1,308
(12,969)
154
(11,507)
AOCI reclassification to retained earnings from the adoption of ASU 2018-02
(1,760)
(1,147)
(40)
(2,947)
Balance at December 31, 2018
$
(6,450)
$
(18,394)
$
(37)
$
(24,881)
The table below presents the reclassifications out of accumulated other comprehensive income, net of tax:
Amount Reclassified from Accumulated
(Dollars in thousands)
For the Years Ended December 31,
Accumulated Other Comprehensive Income (Loss) Component
2018
2017
2016
Income Statement
Losses on cash flow hedges:
Interest rate contracts
$
155
$
275
$
275
Interest expense
(34)
(105)
(105)
Provision for income taxes
121
170
170
Net income
(Gains) losses on sales of available for sale securities:
$
655
$
(1,421)
$
(122)
Securities (gains) losses, net
(145)
542
47
Provision for income taxes
510
(879)
(75)
Net income
Other-than-temporary impairment losses on available for sale securities:
$
—
$
753
$
—
Other-than-temporary impairment losses
—
(287)
—
Provision for income taxes
—
466
—
Net income
Amortization of defined benefit pension:
Actuarial losses
$
1,187
$
908
$
920
Salaries and employee benefits
(261)
(346)
(351)
Provision for income taxes
926
562
569
Net income
Total reclassifications for the period
$
1,557
$
319
$
664</t>
  </si>
  <si>
    <t>Restrictions on Subsidiary Dividends, Loans, or Advances</t>
  </si>
  <si>
    <t>Restrictions on Subsidiary Dividends, Loans, or Advances.</t>
  </si>
  <si>
    <t>Note 15—Restrictions on Subsidiary Dividends, Loans, or Advances
The Company pays cash dividends to shareholders from its assets, which are mainly provided by dividends from its banking subsidiary. However, certain restrictions exist regarding the ability of its subsidiary to transfer funds to the Company in form of cash dividends, loans or advances. The approval of the South Carolina Board of Financial Institutions (“SCBFI”) is required to pay dividends that exceeds 100% of net income in any calendar year. The Federal Reserve Board, the OCC, and the FDIC have issued policy statements which provide that bank holding companies and insured banks should generally only pay dividends out of current earnings.
In the third and fourth quarters of 2018, the Bank paid special dividends to the Company totaling $66.6 million for which SCBFI approval was not required. These funds were used to repurchase Company stock on the open market totaling $68.4 million in the third and fourth quarters of 2018. In November 2017, the Bank paid a special dividend to the Company of $25.0 million for which SCBFI approval was not required. These funds were used to redeem $30.0 million in senior debt that was acquired in the Park Sterling merger.
Under Federal Reserve regulations, the bank is also limited as to the amount it may lend to the Company. The maximum amount available for transfer from the bank to the Company in the form of loans or advances was approximately $245.8 million and $239.6 million at December 31, 2018 and 2017, respectively.</t>
  </si>
  <si>
    <t>Retirement Plans</t>
  </si>
  <si>
    <t>Note 16—Retirement Plans
The Company and its subsidiary have a non‑contributory defined benefit pension plan covering all employees hired on or before December 31, 2005, who have attained age 21, and who have completed one year of eligible service. The Company’s funding policy is based principally, among other considerations, on contributing an amount necessary to satisfy the Internal Revenue Service’s funding standards.
Effective July 1, 2009, the Company suspended the accrual of benefits for pension plan participants under the non‑contributory defined benefit plan. The pension plan remained suspended as of December 31, 2018.
During 2018, the Company made the decision to terminate the non-contributory defined benefit pension plan. The Company received approval from the IRS through a determination letter in the fourth quarter of 2018 to proceed with the termination. The plan is expected to be fully terminated and paid out by the second quarter of 2019. Participants have the option to be fully paid out in a lump sum or be paid through an annuity over time. If the participant chooses the annuity, the funds will be placed in an annuity product with a third party.
The following sets forth the pension plan’s funded status and amounts recognized in the Company’s accompanying consolidated financial statements:
December 31,
(Dollars in thousands)
2018
2017
2016
Change in benefit obligation:
Benefit obligation at beginning of year
$
31,500
$
28,800
$
28,260
Service cost
77
127
112
Interest cost
1,080
1,124
1,132
Actuarial (gain) loss
(2,442)
2,665
435
Benefits paid
(1,188)
(1,138)
(1,015)
Expenses
(121)
(78)
(124)
Benefit obligation at end of year
28,906
31,500
28,800
Change in plan assets:
Fair value of plan assets at beginning of year
31,387
28,216
27,444
Actual return on plan assets
467
4,387
1,911
Employer contribution
—
—
—
Benefits paid
(1,188)
(1,138)
(1,015)
Expenses
(121)
(78)
(124)
Fair value of plan assets at end of year
30,545
31,387
28,216
Funded (unfunded) status
$
1,639
$
(113)
$
(584)
At December 31, 2018 and 2017, the net losses recognized in accumulated other comprehensive income excluding related income tax effects were $7.9 million and $9.2 million, respectively.
The components of net periodic pension cost and other amounts recognized in other comprehensive income are as follows:
December 31,
(Dollars in thousands)
2018
2017
2016
Interest cost
$
$
1,124
$
1,132
Service cost
127
112
Expected return on plan assets
(2,213)
(2,131)
Recognized net actuarial loss
751
816
Net periodic pension benefit
(211)
(71)
Net (gain) loss
491
655
Amortization of net gain
(751)
(816)
Total amount recognized in other comprehensive income
(260)
(161)
Total recognized in net periodic benefit cost and other comprehensive income
$
$
(471)
$
(232)
The amount of estimated net loss for the defined benefit pension plan that will be amortized from accumulated other comprehensive income into periodic benefit cost over the next fiscal year is $483,000.
The following is information as of the measurement date:
December 31,
(Dollars in thousands)
2018
2017
Projected benefit obligation
$
28,906
$
31,500
Accumulated benefit obligation
28,906
31,500
Fair value of plan assets
30,545
31,387
The Company used a 4.10% and 3.50% discount rate in its weighted‑average assumptions used to determine the benefit obligation at December 31, 2018, and 2017, respectively. The rate of compensation increase was not applicable in the Company’s weighted‑average assumptions because of the plan curtailment at June 30, 2009. The weighted‑average assumptions used to determine net periodic pension cost are as follows:
Year ended
December 31,
2018
2017
2016
Discount rate
3.50
%
4.00
%
4.10
%
Expected long-term return on plan assets
7.75
%
7.75
%
7.75
%
For the years ended December 31, 2018, 2017, and 2016, the discount rate of 3.50%, 4.00%, and 4.10%, respectively, was determined by matching the projected benefit obligation cash flows of the plan to an independently derived yield curve, to arrive at the single equivalent rate.
The expected rate of return for the pension plan’s assets represents the average rate of return to be earned on plan assets over the period the benefits included in the benefit obligation are to be paid. In developing the expected rate of return, the Company considered long‑term compound annualized returns of historical market data as well as historical actual returns on the Company’s plan assets. Using this reference information, the Company developed forward‑looking return expectations for each asset category and a weighted average expected long‑term rate of return for a targeted portfolio allocated across these investment categories. In developing the long‑term rate of return assumption for the pension plan, the Company utilized the following long‑term rate of return and standard deviation assumptions:
Rate of
Standard
Return
Deviation
Asset Class
Assumption
Assumption
Cash Equivalents
3.00
%
0.49
%
High Grade Fixed Income
5.97
%
3.20
%
High Yield Fixed Income
8.20
%
8.37
%
International Fixed Income
6.25
%
7.82
%
Large Cap Equity
9.93
%
13.48
%
Mid Cap Equity
10.91
%
15.87
%
Mid/Small Cap Equity
9.76
%
17.11
%
Foreign Equity
6.83
%
16.30
%
The portfolio’s equity weighting is consistent with the long‑term nature of the Plan’s benefit obligation, and the expected annual return on the portfolio of 7.75%.
The policy, as established by the Investment Committee of the Defined Benefit Pension Plan, seeks to maximize return within reasonable and prudent levels of risk. The overall long‑term objective of the Plan is to achieve a rate of return that exceeds the actuarially assumed rate of return. The investment policy is reviewed on a regular basis and revised when appropriate based on the legal or regulatory environment, market trends, or other fundamental factors. In determining the long‑term rate of return for the pension plan, the Company considers historical rates of return and the nature of the plan’s investments. Prior to making the decision to terminate the Plan, the Plan assets were divided among various investment classes with allowable allocation percentages as follows: Equities 55 - 65%, Fixed Income 20 - 40%, Cash Equivalents 0 - 35%. As of December 31, 2018, approximately 98% of pension plan assets were invested with Fixed Income Assets, and approximately 2% of pension plan assets were held in cash equivalents. When the decision was made to terminate the plan, the Investment Committee and the Company made the decision to move the Plan assets into less risky investments of Cash Equivalents and Fixed Income Assets and out of Equities. The difference between actual and expected returns on plan assets is accumulated and amortized over future periods and, therefore, affects the recognized expenses in such future periods.
Following is a description of valuation methodologies used for assets recorded at fair value.
Money Market Funds
Money Market Funds are public investment vehicles valued using $1 for the Net Asset Value (the “NAV”). The money market funds are classified within level 1 of the valuation hierarchy.
Broad Market Fixed Income, Domestic Equity and Foreign Equity Mutual Funds
Broad Market Fixed Income, Domestic Equity and Foreign Equity mutual funds are public investment vehicles valued using the NAV provided by the administrator of the fund. The NAV is based on the value of the underlying assets owned by the fund, minus its liabilities, and then divided by the number of shares outstanding. The NAV is a quoted price in an active market and classified within level 1 of the valuation hierarchy.
The fair values of the Company’s pension plan assets at December 31, 2018 by asset category are as follows:
Quoted Prices
In Active
Significant
Markets
Other
Significant
Fair Value
for Identical
Observable
Unobservable
December 31,
Assets
Inputs
Inputs
(Dollars in thousands)
2018
(Level 1)
(Level 2)
(Level 3)
Money market funds
$
574
$
574
$
—
$
—
Broad market fixed income
29,971
29,971
—
—
Total assets
$
30,545
$
30,545
$
—
$
—
As of December 31, 2017, the Plan’s domestic equity securities did not include any of the Company’s common stock. As of December 31, 2018, the Plan held no domestic equity securities. The plan made no purchases of the Company’s stock during 2018, 2017 and 2016.
Estimated future benefit payments for the next ten years:
(Dollars in thousands)
2019
$
1,360
2020
1,540
2021
1,618
2022
1,640
2023
1,691
2024-2028
8,824
$
16,673
Expenses incurred and charged against operations with regard to all of the Company’s retirement plans were as follows:
Year Ended December 31,
(Dollars in thousands)
2018
2017
2016
Pension
$
$
(351)
$
(205)
Employee savings plan/ 401(k)
7,381
6,178
Supplemental executive retirement plan
1,334
134
Post-retirement benefits
251
192
$
$
8,615
$
6,299
The Company does not expect to contribute to the pension plan in 2019, but reserves the right to contribute between the minimum required and maximum deductible amounts as determined under applicable federal laws.
The Company and its subsidiaries have a Safe Harbor plan. Under the plan, electing employees are eligible to participate after attaining age 18. Plan participants elect to contribute portions of their annual base compensation in any combination of pre‑tax deferrals or Roth post‑tax deferrals subject to the annual IRS limit. Employer contributions may be made from current or accumulated net profits. Participants may elect to contribute 1% to 50% of annual base compensation as a before tax contribution. Employees participating in the plan receive a 100% matching of their 401(k) plan contribution, up to 5% of salary. Effective January 1, 2015, employees are eligible for an additional 1% discretionary matching contribution contingent upon achievement of the Company’s annual financial goals and payable the first quarter of the following year.
Employees hired on January 1, 2006 or thereafter will not participate in the defined benefit pension plan, but are eligible to participate in the employees’ savings plan.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Post-Retirement Benefits</t>
  </si>
  <si>
    <t>Note 17—Post‑Retirement Benefits
At December 31, 2018, the Company and its subsidiary have two post-retirement health and life insurance benefit plans, South State Bank Retiree Medical Plan (the “retiree medical plan”) and the First Federal Retiree Welfare Plan (the “retiree welfare plan”).
Retiree Medical Plan
Under the retiree medical plan, post‑retirement health and life insurance benefits are provided to eligible employees, such benefits being limited to those employees of the Company eligible for early retirement under the pension plan on or before December 31, 1993, and former employees who are currently receiving benefits. The plan was unfunded at December 31, 2018, and the liability for future benefits has been recorded in the consolidated financial statements.
The following sets forth the retiree medical plan’s funded status and amounts recognized in the Company’s accompanying consolidated financial statements:
December 31,
(Dollars in thousands)
2018
2017
2016
Change in benefit obligation:
Benefit obligation at beginning of year
$
$
$
422
Interest cost
13
Actuarial loss
1
Benefits paid
(43)
Benefit obligation at end of year
393
Change in plan assets:
Fair value of plan assets at beginning of year
—
—
—
Employer contribution
43
Benefits paid
(43)
Fair value of plan assets at end of year
—
—
—
Funded status
$
$
$
(393)
Weighted‑average assumptions used to determine benefit obligations and net periodic benefit cost are as follows:
Year Ended December 31,
2018
2017
2016
Weighted-average assumptions used to determine benefit obligation at December 31:
Discount rate
3.80
%
3.20
%
3.50
%
Weighted-average assumptions used to determine net periodic benefit cost for years ended December 31:
Discount rate
3.20
%
3.50
%
3.30
%
Assumed health care cost trend rates at December 31:
Health care cost trend rate assumed for next year
5.00
%
5.00
%
5.00
%
Components of net periodic benefit cost and other amounts recognized in other comprehensive income are as follows:
Year Ended December 31,
(Dollars in thousands)
2018
2017
2016
Interest cost
$
10
$
13
$
12
Recognized net actuarial loss
6
10
9
Net periodic benefit cost
16
23
21
Net (gain) loss
2
(29)
19
Amortization of gain
(10)
(9)
Total amount recognized in other comprehensive income
(39)
10
Total recognized in net periodic benefit cost and other comprehensive income
$
12
$
(16)
$
31
The estimated net loss for the retiree medical plan that will be amortized from other comprehensive income into periodic benefit cost over the next fiscal year is $6,000.
Assumed health care cost trend rates have a significant effect on the amounts reported for the post‑retirement benefit plan. An one-percentage point change in assumed health care cost trend rates would have the following effects at the end of 2018:
One-Percentage Point
(Dollars in thousands)
Increase
Decrease
Effect on total of interest cost
$
1
$
(1)
Effect on postretirement benefit obligation
16
(15)
Estimated future benefit payments (including expected future service as appropriate):
(Dollars in thousands)
2019
$
39
2020
37
2021
36
2022
34
2023
32
2024-2028
122
$
300
The Company expects to contribute approximately $39,000 to the retiree medical plan in 2019.
Retiree Welfare Plan
Under the retiree welfare plan, post-retirement health and life insurance benefits are provided to eligible employees, such benefits being limited to retired First Financial Holdings, Inc. employees who are currently receiving benefits. The plan was unfunded at December 31, 2018, and the liability for future benefits has been recorded in the consolidated financial statements.
The following sets forth the retiree welfare plan’s funded status and amounts recognized in the Company’s accompanying consolidated financial statements:
December 31,
(Dollars in thousands)
2018
2017
2016
Change in benefit obligation:
Benefit obligation at beginning of year
$
2,392
$
2,447
$
2,092
Interest cost
73
81
74
Participants’ contributions
—
—
—
Actuarial loss
89
126
546
Benefits paid
(280)
Less: Federal subsidy on benefits paid
13
12
15
Benefit obligation at end of year
2,281
2,392
2,447
Change in plan assets:
Fair value of plan assets at beginning of year
—
—
—
Employer contribution
286
274
280
Participants’ contributions
—
—
—
Benefits paid
(280)
Fair value of plan assets at end of year
—
—
—
Funded status
$
$
$
(2,447)
Weighted‑average assumptions used to determine benefit obligations and net periodic benefit cost are as follows:
Year Ended December 31,
2018
2017
2016
Weighted-average assumptions used to determine benefit obligation at December 31:
Discount rate
3.80
%
3.20
%
3.50
%
Weighted-average assumptions used to determine net periodic benefit cost for years ended December 31:
Discount rate
3.20
%
3.50
%
3.70
%
Assumed health care cost trend rates at December 31:
Health care cost trend rate assumed for next year
5.00
%
5.00
%
5.00
%
Components of net periodic benefit cost and other amounts recognized in other comprehensive income are as follows:
Year Ended December 31,
(Dollars in thousands)
2018
2017
2016
Interest cost
$
73
$
81
$
74
Recognized net actuarial loss
154
147
95
Net periodic benefit cost
227
228
169
Net (gain) loss
89
126
546
Amortization of loss
(95)
Total amount recognized in other comprehensive income
451
Total recognized in net periodic benefit cost and other comprehensive income
$
162
$
207
$
620
The estimated net loss for the retiree welfare plan that will be amortized from other comprehensive income into periodic benefit cost over the next fiscal year is $160,000.
Assumed health care cost trend rates have a significant effect on the amounts reported for the post‑retirement benefit plan. A one‑percentage point change in assumed health care cost trend rates would have the following effects at the end of 2018:
One-Percentage Point
(Dollars in thousands)
Increase
Decrease
Effect on aggregate service and interest cost
$
5
$
(5)
Effect on postretirement benefit obligation
142
(129)
Estimated future benefit payments (including expected future service as appropriate):
(Dollars in thousands)
2019
$
260
2020
251
2021
242
2022
231
2023
219
2024-2028
879
$
2,082
The Company expects to contribute approximately $260,000 to the retiree welfare plan in 2019.</t>
  </si>
  <si>
    <t>Share-Based Compensation</t>
  </si>
  <si>
    <t>Note 18—Share‑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Company’s 2004 and 2012 stock incentive programs are long‑term retention programs intended to attract, retain, and provide incentives for key employees and non‑employee directors in the form of incentive and non‑qualified stock options and restricted stock.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the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The 2012 plan is the only plan from which new share‑based compensation grants may be issued. It is the Company’s policy to grant options out of the 1,684,000 shares registered under the 2012 plan, of which no more than 817,476 shares can be granted as restricted stock or restricted stock units. Each share issued with respect to restricted stock or restricted stock units granted under the 2012 Plan reduces the number of shares available for grant under the plan by approximately two shares.
Activity in the Company’s stock option plans is summarized in the following table. All information has been retroactively adjusted for stock dividends and stock splits.
Year Ended December 31,
2018
2017
2016
Weighted
Weighted
Weighted
Average
Average
Average
Exercise
Exercise
Exercise
Shares
Price
Shares
Price
Shares
Price
Outstanding at January 1, 2018
218,689
$
52.75
246,535
$
42.53
285,405
$
38.85
Granted
34,407
91.05
33,634
91.23
25,682
63.79
Exercised
(33,424)
30.88
(59,480)
33.03
(63,527)
34.70
Forfeited
(5,806)
91.35
(2,000)
26.01
(1,025)
35.20
Outstanding at December 31, 2018
213,866
61.28
218,689
52.75
246,535
42.53
Exercisable at December 31, 2018
140,115
49.41
148,702
41.62
185,758
36.33
Weighted-average fair value of options granted during the year
$
28.01
$
35.42
$
25.19
The aggregate intrinsic value of 213,866, 218,689, and 246,535 stock options outstanding at December 31, 2018, 2017, and 2016 was $1.9 million, $7.7 million, and $11.1 million, respectively. The aggregate intrinsic value of 140,115, 148,702, and 185,758 stock options exercisable at December 31, 2018, 2017, and 2016 was $1.9 million, $6.8 million, and $9.5 million, respectively. The aggregate intrinsic value of 33,424, 59,480, and 63,527 stock options exercised for the years ended December 31, 2018, 2017, and 2016 was $2.0 million, $3.3 million, and $2.5 million, respectively.
Information pertaining to options outstanding at December 31, 2018, is as follows:
Options Outstanding
Options Exercisable
Weighted
Weighted
Average
Average
Remaining
Weighted
Weighted
Remaining
Range of
Number
Contractual
Average
Number
Average
Contractual
Exercise Prices
Outstanding
Life
Exercise Price
Outstanding
Exercise Price
Life
$
26.01
-
$
40.00
52,515
2.2
years
$
31.88
52,508
$
31.88
$
40.01
-
$
55.00
24,507
3.9
years
$
41.42
24,507
$
41.42
$
55.01
-
$
70.00
74,609
6.1
years
$
63.61
55,423
$
63.80
$
70.01
-
$
85.00
—
—
years
$
—
—
$
—
$
85.01
-
$
91.35
62,235
8.6
years
$
91.12
7,677
$
90.84
213,866
5.6
years
$
61.28
140,115
$
49.41
4.3
years
The fair value of options is estimated at the date of grant using the Black‑Scholes option pricing model and expensed over the options’ vesting periods. The following weighted‑average assumptions were used in valuing options issued:
Year ended December 31,
2018
2017
2016
Dividend yield
%
%
%
Expected life
years
years
years
Expected volatility
%
%
%
Risk-free interest rate
%
%
%
As of December 31, 2018, there was $1.4 million of total unrecognized compensation cost related to non‑vested stock option grants under the plans. The cost is expected to be recognized over a weighted‑average period of 1.11 years as of December 31, 2018. The total fair value of shares vested during the years ended December 31, 2018, 2017 and 2016 was approximately $700,000, $578,000 and $455,000, respectively. Compensation expense of $751,000, $784,000, and $545,000 was recorded in 2018, 2017, and 2016, respectively.
Restricted Stock
The Company routinely also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stock. The value of the stock awarded is established as the fair market value of the stock at the time of the grant. The Company recognizes expense, equal to the total value of such awards, ratably over the vesting period of the stock grants. Grants to employees typically cliff vest after four years. Grants to non‑employee directors typically vest within a 12-month period.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Non‑vested restricted stock for the year ended December 31, 2018 is summarized in the following table. All information has been retroactively adjusted for stock dividends and stock splits.
Weighted-
Average
Grant-Date
Restricted Stock
Shares
Fair Value
Nonvested at January 1, 2018
142,692
$
59.66
Granted
7,836
87.37
Vested
(42,342)
55.96
Forfeited
(3,767)
81.29
Nonvested at December 31, 2018
104,419
62.45
The Company granted 7,836, 26,053, and 44,301 shares for the years ended December 31, 2018, 2017, and 2016, respectively. The weighted‑average‑ grant‑date fair value of restricted shares granted in 2018, 2017, and 2016 was $87.37, $89.11, and $67.51, respectively. Compensation expense of $2.5 million, $2.5 million, and $2.7 million was recorded in 2018, 2017, and 2016, respectively.
The vesting schedule of these shares as of December 31, 2018 is as follows:
Shares
2019
37,574
2020
47,373
2021
3,905
2022
4,174
2023
3,405
Thereafter
7,988
104,419
As of December 31, 2018, there was $2.4 million of total unrecognized compensation cost related to non‑vested restricted stock granted under the plans. The cost is expected to be recognized over a weighted‑average period of 1.62 years as of December 31, 2018. The total fair value of shares vested during the years ended December 31, 2018, 2017 and 2016 was approximately $2.5 million, $3.1 million, and $3.2 million, respectively.
Restricted Stock Units
The Company from time‑to‑time also grants performance RSUs to key employees. These awards help align the interests of these employees with the interests of the shareholders of the Company by providing economic value directly related to the performance of the Company. Some performance RSU grants contain a three-year performance period while others contain a one-year performance period and a time vested requirement (generally four years from grant date). The Company communicates threshold, target, and maximum performance RSU awards and performance targets to the applicable key employees at the beginning of a performance period. Dividends are not paid in respect to the awards during the performance period. The value of the RSUs awarded is established as the fair market value of the stock at the time of the grant. The Company recognizes expenses on a straight‑line basis typically over the performance and vesting periods based upon the probable performance target that will be met. For the year ended December 31, 2018, the Company accrued for 96.7% of the RSUs granted, based on Management’s expectations of performance.
Nonvested RSUs for the year ended December 31, 2018 is summarized in the following table.
Weighted-
Average
Grant-Date
Restricted Stock Units
Shares
Fair Value
Nonvested at January 1, 2018
140,036
$
78.49
Granted
113,270
86.12
Vested
(45,775)
66.34
Forfeited
(3,778)
91.58
LTIP Adjustment
(3,213)
89.40
Nonvested at December 31, 2018
200,540
85.15
The Company granted 113,270, 77,301 and 68,842 shares for the year ended December 31, 2018, 2017 and 2016, respectively. The weighted‑average grant‑date fair value of restricted stock units granted in 2018 was $86.12. Compensation expense of $5.5 million, $3.6 million, and $2.9 million was recorded in 2018, 2017 and 2016, respectively.
As of December 31, 2018, there was $8.5 million of total unrecognized compensation cost related to nonvested RSUs granted under the plan. This cost is expected to be recognized over a weighted‑average period of 2.05 years as of December 31, 2018. The total fair value of restricted stock units that vested during the years ended December 31, 2018, 2017 and 2016 was approximately $5.7 million, $5.0 million, and $4.3 million, respectively.
Employee Stock Purchase Plan
The Company has registered 363,825 shares of common stock in connection with the establishment of an Employee Stock Purchase Plan. The plan, which expires June 30, 2022, is available to all employees who have attained age 21 and completed six months of service. The Company currently has more than 71,000 shares available for issuances under the plan. The price at which common stock may be purchased for each quarterly option period is the lesser of 95% of the common stock’s fair value on either the first or last day of the quarter.
The 2002 Employee Stock Purchase Plan permits eligible employees to purchase Company stock at a discounted price. Beginning July 1, 2009, the 15% discount was reduced to 5%. The Company recognized $82,000, $43,000 and $48,000 in share‑based compensation expense for the years ended December 31, 2018, 2017 and 2016, respectively.</t>
  </si>
  <si>
    <t>Stock Repurchase Program</t>
  </si>
  <si>
    <t>Note 19—Stock Repurchase Program
In February 2004, the Company’s Board of Directors authorized a repurchase program to acquire up to 250,000 shares of its outstanding common stock. In March 2017, the Board of Directors approved and reset the number of shares available to be repurchased under the 2004 stock repurchase program to 1,000,000. Under the announced stock repurchase program, the Company repurchased 1,000,000 shares at cost of $68.4 million during the year ended December 31, 2018 and no shares during the year ended December 31, 2017. The Company repurchased 32,900 shares at a cost of $2.1 million during the year ended December 31, 2016. In January 2019, the Board of Directors approved a new program to repurchase up to 1,000,000 of our common shares. The Company is not obligated to repurchase any additional shares under the 2019 Stock Repurchase Program, and any repurchases under the 2019 Stock Repurchase Program after December 23, 2019 would require additional Federal Reserve approval.
Under other arrangements where directors or officers surrendered currently owned shares to the Company to acquire proceeds for exercising stock options or paying taxes on currently vesting restricted stock, the Company repurchased 25,251, 61,125, and 55,537 shares at a cost of $2.2 million, $5.5 million, and $3.9 million in 2018, 2017, and 2016, respectively.</t>
  </si>
  <si>
    <t>Lease Commitments</t>
  </si>
  <si>
    <t>Note 20—Lease Commitments
The Company’s subsidiary was obligated at December 31, 2018, under certain noncancelable operating leases extending to the year 2038 pertaining to banking premises and equipment. Some of the leases provide for the payment of property taxes and insurance and contain various renewal options. The exercise of renewal options is, of course, dependent upon future events. Accordingly, the following summary does not reflect possible additional payments due if renewal options are exercised.
Future minimum lease payments, by year and in the aggregate, under noncancelable operating leases with initial or remaining terms in excess of one year are as follows:
(Dollars in thousands)
Year Ended December 31,
2019
$
7,497
2020
7,580
2021
7,423
2022
6,823
2023
6,123
Thereafter
16,510
$
51,956
Total lease expense for the years ended December 31, 2018, 2017, and 2016 was $7.9 million, $ 6.2 million, and $5.7 million, respectively.</t>
  </si>
  <si>
    <t>Contingent Liabilities</t>
  </si>
  <si>
    <t>Note 21—Contingent Liabilities
The Company has been named as defendant in various legal actions, arising from its normal business activities, in which damages in various amounts are claimed. The Company is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will not have a material effect on the Company’s consolidated financial statements.
The Company and its subsidiary are involved at times in certain litigation arising in the normal course of business. In the opinion of management as of December 31, 2018, there is no pending or threatened litigation that will have a material effect on the Company’s consolidated financial position or results of operations.</t>
  </si>
  <si>
    <t>Related Party Transactions</t>
  </si>
  <si>
    <t xml:space="preserve">Note 22—Related Party Transactions
During 2018 and 2017, the Company’s banking subsidiary had loan and deposit relationships with certain related parties, principally directors and executive officers, their immediate families and their business interests. All of these relationships were in the ordinary course of business at rates and terms substantially consistent with similar transactions with unrelated parties. Loans outstanding to this group (including immediate families and business interests) totaled $23.5 million and $7.8 million at December 31, 2018 and 2017 respectively. During 2018, $23.3 million of new loans were made to this group while repayments of $19.9 million were received during the year. There were also additions to related party loans of $12.3 million due to the addition of new directors and executive officers in 2018. Related party deposits totaled approximately $17.7 million and $20.8 million at December 31, 2018 and 2017, respectively. </t>
  </si>
  <si>
    <t>Financial Instruments with Off-Balance Sheet Risk</t>
  </si>
  <si>
    <t>Note 23—Financial Instruments with Off‑Balance Sheet Risk
The Company’s subsidiary is a party to credit related financial instruments with off‑balance sheet risks in the normal course of business to meet the financing needs of their customers. These financial instruments include commitments to extend credit, standby letters of credit and financial guarantees. Such commitments involve, to varying degrees, elements of credit, interest rate, or liquidity risk in excess of the amounts recognized in the consolidated balance sheets. The contract amounts of these instruments express the extent of involvement the subsidiary has in particular classes of financial instruments.
The subsidiary’s exposure to credit loss in the event of nonperformance by the other party to the financial instrument for commitments to extend credit, standby letters of credit, and financial guarantees is represented by the contractual amount of those instruments. The subsidiary uses the same credit policies in making commitments and conditional obligations as it does for on‑balance sheet instruments. At December 31, 2018 and 2017, the following financial instruments, whose contract amounts represent credit risk, were outstanding:
December 31,
(Dollars in thousands)
2018
2017
Commitments to extend credit
$
2,748,901
$
2,905,213
Standby letters of credit and financial guarantees
32,725
30,444
$
2,781,626
$
2,935,657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liquidity requirements. The Bank evaluates each customer’s credit worthiness on a case‑by‑case basis. The amount of collateral obtained, if deemed necessary by the bank upon extension of credit, is based on management’s credit evaluation of the customer. Collateral held varies but may include accounts receivable, inventory, property, plant and equipment, and personal guarantees. 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may not be drawn to the extent to which the banking subsidiary is committed.
Standby Letters of Credit and Financial Guarantees
Standby letters of credit and financial guarantees are conditional commitments issued by the banking subsidiary to guarantee the performance of a customer to a third party. Those letters of credit and guarantees are primarily issued to support public and private borrowing arrangements. Essentially, all standby letters of credit have expiration dates within one year. The credit risk involved in issuing letters of credit is essentially the same as that involved in extending loan facilities to customers. The amount of collateral obtained, if deemed necessary, is based on management’s credit evaluation of the customer.</t>
  </si>
  <si>
    <t>Fair Value</t>
  </si>
  <si>
    <t>Note 24—Fair Value
FASB ASC 820, Fair Value Measurements and Disclosures , defines fair value, establishes a framework for measuring fair value under accounting principles generally accepted in the United States, and enhances disclosures about fair value measurements. FASB ASC 820 clarifies that fair value should be based on the assumptions market participants would use when pricing an asset or liability and establishes a fair value hierarchy that prioritizes the information used to develop those assumptions.
The Company utilizes fair value measurements to record fair value adjustments to certain assets and liabilities and to determine fair value disclosures. Available for sale securities and derivative contracts are recorded at fair value on a recurring basis. Additionally, from time to time, the Company may be required to record at fair value other assets on a nonrecurring basis, such as loans held for sale, impaired loans, OREO, and certain other assets. These nonrecurring fair value adjustments typically involve application of lower of cost or market accounting or write‑downs of individual asse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is a description of valuation methodologies used for assets recorded at fair valu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ederal Home Loan Bank stock approximates fair value based on the redemption provisions.
Mortgage Loans Held for Sale
Mortgage loans held for sale are carried at the fair market value. The fair values of mortgage loans held for sale are based on commitments on hand from investors within the secondary market for loans with similar characteristics. As such, the fair value adjustments for mortgage loans held for sale are recurring Level 2.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and liquidation value and discounted cash flows. Those impaired loans not requiring an allowance represent loans for which the fair value of the expected repayments or collateral exceed the recorded investments in such loans. At December 31, 2018,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Other Real Estate Owned (“OREO”)
Typically OREO, consisting of properties obtained through foreclosure or in satisfaction of loans, is reported at fair value, determined on the basis of current appraisals, comparable sales, and other estimates of value obtained principally from independent sources,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OREO expense.
Derivative Financial Instruments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27—Derivative Financial Instruments for additional information.
Mortgage servicing rights (“MSRs”)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Assets and Liabilities Recorded at Fair Value on a Recurring Basis
The tables below present the recorded amount of assets and liabilities measured at fair value on a recurring basis.
Quoted Prices
In Active
Significant
Markets
Other
Significant
for Identical
Observable
Unobservable
Assets
Inputs
Inputs
(Dollars in thousands)
Fair Value
(Level 1)
(Level 2)
(Level 3)
December 31, 2018:
Assets
Derivative financial instruments
$
5,090
$
—
$
5,090
$
—
Loans held for sale
22,925
—
22,925
—
Securities available for sale:
Government-sponsored entities debt
48,251
—
48,251
—
State and municipal obligations
200,768
—
200,768
—
Mortgage-backed securities
1,268,048
—
1,268,048
—
Corporate securities
—
—
—
—
Total securities available for sale
1,517,067
—
1,517,067
—
Mortgage servicing rights
34,727
—
—
34,727
$
1,579,809
$
—
$
1,545,082
$
34,727
Liabilities
Derivative financial instruments
$
4,421
$
—
$
4,421
$
—
December 31, 2017:
Assets
Derivative financial instruments
$
3,306
$
—
$
3,306
$
—
Loans held for sale
70,890
—
70,890
—
Securities available for sale:
Government-sponsored entities debt
85,509
—
85,509
—
State and municipal obligations
220,437
—
220,437
—
Mortgage-backed securities
1,340,687
—
1,340,687
—
Corporate securities
1,560
—
1,560
—
Total securities available for sale
1,648,193
—
1,648,193
—
Mortgage servicing rights
31,119
—
—
31,119
$
1,753,508
$
—
$
1,722,389
$
31,119
Liabilities
Derivative financial instruments
$
3,248
$
—
$
3,248
$
—
There were no financial instruments transferred between Level 1 and Level 2 of the valuation hierarchy for the years ended December 31, 2018, and 2017.
Changes in Level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A reconciliation of the beginning and ending balances of Level 3 assets and liabilities recorded at fair value on a recurring basis for the years ended December 31, 2018 and 2017 is as follows:
(Dollars in thousands)
Assets
Liabilities
Fair value, January 1, 2018
$
31,119
$
—
Servicing assets that resulted from transfers of financial assets
5,962
—
Changes in fair value due to valuation inputs or assumptions
1,861
—
Changes in fair value due to decay
(4,215)
—
Fair value , December 31, 2018
$
34,727
$
—
Fair value, January 1, 2017
$
29,037
$
—
Servicing assets that resulted from transfers of financial assets
6,439
—
Changes in fair value due to valuation inputs or assumptions
(595)
—
Changes in fair value due to decay
(3,762)
—
Fair value, December 31, 2017
$
31,119
$
—
There were no unrealized losses included in accumulated other comprehensive income related to Level 3 financial assets and liabilities at December 31, 2018 or 2017.
See Note 28 – Loan Servicing, Mortgage Obligation, and Loans Held for Sale for information about recurring Level 3 fair value measurements of mortgage servicing rights.
Assets and Liabilities Recorded at Fair Value on a Nonrecurring Basis
The tables below present the recorded amount of assets and liabilities measured at fair value on a nonrecurring basis:
Quoted Prices
In Active
Significant
Markets
Other
Significant
for Identical
Observable
Unobservable
Assets
Inputs
Inputs
(Dollars in thousands)
Fair Value
(Level 1)
(Level 2)
(Level 3)
December 31, 2018:
OREO
$
11,410
$
—
$
—
$
11,410
Non-acquired impaired loans
13,164
—
—
13,164
December 31, 2017:
OREO
$
11,203
$
—
$
—
$
11,203
Non-acquired impaired loans
10,495
—
—
10,495
Quantitative Information about Level 3 Fair Value Measurements
Weighted Average
December 31,
December 31,
Valuation Technique
Unobservable Input
2018
2017
Nonrecurring measurements:
Non-acquired impaired loans
Discounted appraisals
Collateral discounts
3
%
3
%
OREO
Discounted appraisals
Collateral discounts and estimated costs to sell
23
%
21
%
Fair Value of Financial Instruments
The following methods and assumptions were used by the Company in estimating its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December 31, 2018 and 2017. Such amounts have not been revalued for purposes of these consolidated financial statements since those dates and, therefore, current estimates of fair value may differ significantly from the amounts presented herein.
The following methods and assumptions were used to estimate the fair value of each class of financial instruments for which it is practicable to estimate that value:
Cash and Cash Equivalents —The carrying amount is a reasonable estimate of fair value.
Investment Securities —Securities held to maturity are valued at quoted market prices or dealer quotes. The carrying value of FHLB stock approximates fair value based on the redemption provisions. The carrying value of the Company’s investment in unconsolidated subsidiaries approximates fair value. See Note 3-Investment Securities for additional information, as well as page F-71 regarding fair value
Loans held for sale — The fair values disclosed for loans held for sale are based on commitments from investors for loans with similar characteristics.
Loans — ASU 2016-01 - Financial Instruments – Overall – Recognition and Measurement of Financial Assets and Financial Liabilities became effective for the Company on January 1, 2018. This accounting standard requires the company to calculate the fair value of our loans for disclosure purposes based on an estimated exit price. In previous periods we have calculated fair value using only discounted cash flows on fixed rate loans. Therefore, the fair value for loans for December 31, 2018 will be calculated using a different method than that used at December 31, 2017.
With ASU 2016-01, to estimate an exit price, all loans (fixed and variable) are being valued with a discounted cash flow analyses for loans that includes the Company’s estimate of future credit losses expected to be incurred over the life of the loans. Fair values for certain mortgage loans (e.g., one-to-four family residential) and other consumer loans are estimated using discounted cash flow analyses based on the Company’s current rates offered for new loans of the same type, structure and credit quality. Fair values for other loans (e.g., commercial real estate and investment property mortgage loans, commercial and industrial loans) are estimated using discounted cash flow analyses, using interest rates currently being offered by the Company for loans with similar terms to borrowers of similar credit quality. Fair values for non-performing loans are estimated using a discounted cash flow analyses.
For previous periods, variable-rate loans that reprice frequently and with no significant change in credit risk, fair values are based on carrying values. Also, for all other loans where a discounted cash flow analyses was used, there was no estimate of future credit losses expected to be incurred over the life of the loans included in the valuation.
Deposit Liabilities —The fair values disclosed for demand deposits (e.g., interest and non‑interest bearing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Federal Funds Purchased and Securities Sold Under Agreements to Repurchase —The carrying amount of federal funds purchased, borrowings under repurchase agreements, and other short‑term borrowings maturing within ninety days approximate their fair values.
Other Borrowings —The fair value of other borrowings is estimated using discounted cash flow analysis on the Company’s current incremental borrowing rates for similar types of instruments.
Accrued Interest —The carrying amounts of accrued interest approximate fair value.
Derivative Financial Instruments —The fair value of derivative financial instruments (including interest rate swaps) is estimated using pricing models of derivatives with similar characteristics or discounted cash flow models where future floating cash flows are projected and discounted back .
Commitments to Extend Credit, Standby Letters of Credit and Financial Guarantees —The fair values of commitments to extend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guarantees and letters of credit are based on fees currently charged for similar agreements or on the estimated costs to terminate them or otherwise settle the obligations with the counterparties at the reporting date.
The estimated fair value, and related carrying amount, of the Company’s financial instruments are as follows:
Carrying
Fair
(Dollars in thousands)
Amount
Value
Level 1
Level 2
Level 3
December 31, 2018
Financial assets:
Cash and cash equivalents
$
408,983
$
408,983
$
408,983
$
—
$
—
Investment securities
1,542,671
1,542,671
25,604
1,517,067
—
Loans held for sale
22,925
22,925
—
22,925
—
Loans, net of allowance for loan losses (1)
10,962,037
10,613,571
—
—
10,613,571
Accrued interest receivable
35,997
35,997
—
6,908
29,089
Mortgage servicing rights
34,727
34,727
—
—
34,727
Interest rate swap - non-designated hedge
3,824
3,824
—
3,824
—
Other derivative financial instruments (mortgage banking related)
1,267
1,267
—
1,267
—
Financial liabilities:
Deposits
11,646,933
10,561,394
—
10,561,394
—
Federal funds purchased and securities sold under agreements to repurchase
270,649
270,649
—
270,649
—
Other borrowings
266,084
269,134
—
269,134
—
Accrued interest payable
4,719
4,719
—
4,719
—
Interest rate swap - non-designated hedge
4,373
4,373
—
4,373
—
Interest rate swap - cash flow hedge
48
48
—
48
—
Off balance sheet financial instruments:
Commitments to extend credit
—
(88,424)
—
(88,424)
—
December 31, 2017
Financial assets:
Cash and cash equivalents
$
377,627
$
377,627
$
377,627
$
—
$
—
Investment securities
1,673,769
1,673,796
23,047
1,650,749
—
Loans held for sale
70,890
70,890
—
70,890
—
Loans, net of allowance for loan losses (1)
10,575,417
10,724,264
—
—
10,724,264
Accrued interest receivable
32,727
32,727
—
7,051
25,676
Mortgage servicing rights
31,119
31,119
—
—
31,119
Interest rate swap - non-designated hedge
2,367
2,367
—
2,367
—
Other derivative financial instruments (mortgage banking related)
939
939
—
939
—
Financial liabilities:
Deposits
11,532,766
10,796,380
—
10,796,380
—
Federal funds purchased and securities sold under agreements to repurchase
286,857
286,857
—
286,857
—
Other borrowings
216,385
219,421
—
219,421
—
Accrued interest payable
2,789
2,789
—
2,789
—
Interest rate swap - non-designated hedge
2,750
2,750
—
2,750
—
Interest rate swap - cash flow hedge
—
—
Other derivative financial instruments (mortgage banking related)
252
252
—
252
—
Off balance sheet financial instruments:
Commitments to extend credit
—
41,319
—
41,319
—
(1) - Loans, net of allowance for loan losses is being valued using a different method at December 31, 2018 from December 31, 2017. See page F-74 for explanation of change in method.</t>
  </si>
  <si>
    <t>Regulatory Matters</t>
  </si>
  <si>
    <t>Capital Ratios</t>
  </si>
  <si>
    <t>Note 25—Regulatory Matter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As applied to the Company and the Bank, the new rules include a new minimum ratio of common equity Tier 1 capital ("CET1") to risk-weighted assets of 4.5%. The new rules also raise the minimum required ratio of Tier 1 capital to risk-weighted assets from 4% to 6%. The minimum required leverage ratio under the new rules is 4%. The minimum required total capital to risk-weighted assets ratio remains at 8% under the new rules.
In order to avoid restrictions on capital distributions and discretionary bonus payments to executives, under the new rules a covered banking organization will also be required to maintain a “capital conservation buffer” in addition to its minimum risk-based capital requirements. This buffer will be required to consist solely of common equity Tier 1, and the buffer will apply to all three risk-based measurements (CET1, Tier 1 capital and total capital). The capital conservation buffer will be phased in incrementally over time, beginning January 1, 2016 and becoming fully effective on January 1, 2019, and will ultimately consist of an additional amount of Tier 1 common equity equal to 2.5% of risk-weighted assets.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The following table presents actual and required capital ratios as of December 31, 2018 for the Company and the Bank under the Basel III capital rules. The minimum required capital amounts presented include the minimum required capital levels as of December 31, 2018 based on the phase-in provisions of the Basel III Capital Rules and the minimum required capital levels as of January 1, 2019 when the Basel III Capital Rules have been fully phased-in. Capital levels required for the Bank to be considered well capitalized are based upon prompt corrective action regulations, as amended to reflect the changes under the Basel III Capital Rules.
Minimum Capital
Minimum Capital
Required to be
Required - Basel III
Required - Basel III
Considered Well
Actual
Phase-In Schedule
Fully Phased In
Capitalized
(Dollars in thousands)
Amount
Ratio
Capital Amount
Ratio
Capital Amount
Ratio
Capital Amount
Ratio
December 31, 2018
Common equity Tier 1 to risk-weighted assets:
Consolidated
$
1,335,826
12.05
%
$
706,981
6.38
%
$
776,293
7.00
%
$
720,844
6.50
%
South State Bank (the Bank)
1,427,764
12.87
%
707,039
6.38
%
776,356
7.00
%
720,902
6.50
%
Tier 1 capital to risk-weighted assets:
Consolidated
1,447,428
13.05
%
873,330
7.88
%
942,642
8.50
%
887,192
8.00
%
South State Bank (the Bank)
1,427,764
12.87
%
873,401
7.88
%
942,718
8.50
%
887,264
8.00
%
Total capital to risk-weighted assets:
Consolidated
1,503,561
13.56
%
1,095,128
9.88
%
1,164,440
10.50
%
1,108,990
10.00
%
South State Bank (the Bank)
1,483,897
13.38
%
1,095,217
9.88
%
1,164,534
10.50
%
1,109,080
10.00
%
Tier 1 capital to average assets (leverage ratio):
Consolidated
1,447,428
10.65
%
543,506
4.00
%
543,506
4.00
%
679,383
5.00
%
South State Bank (the Bank)
1,427,764
10.51
%
543,387
4.00
%
543,387
4.00
%
679,234
5.00
%
December 31, 2017:
Common equity Tier 1 to risk-weighted assets:
Consolidated
$
1,273,547
11.59
%
$
631,811
5.75
%
$
769,162
7.00
%
$
714,221
6.50
%
South State Bank (the Bank)
1,360,603
12.38
%
631,741
5.75
%
769,077
7.00
%
714,143
6.50
%
Tier 1 capital to risk-weighted assets:
Consolidated
1,384,433
12.60
%
796,632
7.25
%
933,982
8.50
%
879,042
8.00
%
South State Bank (the Bank)
1,360,603
12.38
%
796,544
7.25
%
933,879
8.50
%
878,945
8.00
%
Total capital to risk-weighted assets:
Consolidated
1,432,843
13.04
%
1,016,392
9.25
%
1,153,742
10.50
%
1,098,802
10.00
%
South State Bank (the Bank)
1,409,014
12.82
%
1,016,280
9.25
%
1,153,615
10.50
%
1,098,681
10.00
%
Tier 1 capital to average assets (leverage ratio):
Consolidated
1,384,433
10.36
%
534,460
4.00
%
534,460
4.00
%
668,075
5.00
%
South State Bank (the Bank)
1,360,603
10.18
%
534,390
4.00
%
534,390
4.00
%
667,987
5.00
%
As of December 31, 2018 and 2017, the capital ratios of the Company and the Bank were well in excess of the minimum regulatory requirements and exceeded the thresholds for the “well capitalized” regulatory classification.</t>
  </si>
  <si>
    <t>Condensed Financial Statements of Parent Company</t>
  </si>
  <si>
    <t>Note 26—Condensed Financial Statements of Parent Company
Financial information pertaining only to South State Corporation is as follows:
Condensed Balance Sheets
December 31,
(Dollars in thousands)
2018
2017
ASSETS
Cash
$
$
25,879
Investment in subsidiary
2,399,744
Other assets
1,111
Total assets
$
$
2,426,734
LIABILITIES AND SHAREHOLDERS’ EQUITY
Liabilities
$
$
117,813
Shareholders’ equity
2,308,921
Total liabilities and shareholders’ equity
$
$
2,426,734
Condensed Statements of Income
Year Ended December 31,
(Dollars in thousands)
2018
2017
2016
Income:
Dividends from subsidiary
$
$
63,703
$
36,328
Operating income
580
177
Total income
64,283
36,505
Operating expenses
15,482
12,688
Income before income tax benefit and equity in undistributed earnings of subsidiaries
48,801
23,817
Applicable income tax benefit
5,053
4,270
Equity in undistributed earnings of subsidiary (excess distribution)
33,700
73,195
Net income available to common shareholders
$
$
87,554
$
101,282
Condensed Statements of Cash Flows
Year Ended December 31,
(Dollars in thousands)
2018
2017
2016
Cash flows from operating activities:
Net income
$
$
87,554
$
101,282
Adjustments to reconcile net income to net cash provided by operating activities:
Depreciation and amortization
666
222
Share-based compensation
6,934
6,220
Gain on sale of securities available for sale
—
(486)
(122)
Decrease (increase) in other assets
(1,564)
26
(Decrease) increase in other liabilities
(6,341)
3,750
Undistributed earnings of subsidiary
(33,700)
(73,195)
Net cash provided by operating activities
53,063
38,183
Cash flows from investing activities:
Proceeds from sales and calls of other investment securities
—
687
137
Net cash inflow from acquisitions
—
15,468
—
Net cash provided by investing activities
—
16,155
137
Cash flows from financing activities:
Repayment of other borrowings
—
(30,000)
—
Common stock issuance
1,056
925
Common stock repurchased
(5,512)
(5,981)
Dividends paid on common stock
(38,623)
(29,285)
Stock options exercised
1,965
2,204
Net cash used in financing activities
(71,114)
(32,137)
Net increase (decrease) in cash and cash equivalents
(1,896)
6,183
Cash and cash equivalents at beginning of period
27,775
21,592
Cash and cash equivalents at end of period
$
$
25,879
$
27,775</t>
  </si>
  <si>
    <t>Derivative Financial Instruments</t>
  </si>
  <si>
    <t>Note 27—Derivative Financial Instruments
The Company uses certain derivative instruments to meet the needs of its customers as well as to manage the interest rate risk associated with certain transactions. The following table summarizes the derivative financial instruments utilized by the Company:
December 31, 2018
December 31, 2017
Balance Sheet
Notional
Estimated Fair Value
Notional
Estimated Fair Value
(Dollars in thousands)
Location
Amount
Gain
Loss
Amount
Gain
Loss
Cash flow hedges of interest rate risk:
Pay fixed rate swap with counterparty
Other Liabilities
$
8,000
$
—
$
48
$
8,000
$
—
$
246
Fair value hedge of interest rate risk:
Pay fixed rate swap with counterparty
Other Assets
$
2,824
$
—
$
51
$
2,824
$
—
$
92
Not designated hedges of interest rate risk:
Customer related interest rate contracts:
Matched interest rate swaps with borrowers
Other Assets and Other Liabilities
$
368,513
$
3,105
$
4,193
$
275,736
$
1,899
$
2,658
Matched interest rate swaps with counterparty
Other Assets and Other Liabilities
$
368,513
$
718
$
129
$
275,736
$
468
$
—
Not designated hedges of interest rate risk - mortgage banking activities:
Contracts used to hedge mortgage servicing rights
Other Assets
$
94,500
$
1,184
$
—
$
94,000
$
—
$
252
Forward sales commitments used to hedge mortgage pipeline
Other Assets
$
54,533
$
83
$
—
$
89,317
939
$
—
Total derivatives
$
896,883
$
5,090
$
4,421
$
745,613
$
3,306
$
3,248
Cash Flow Hedges of Interest Rate Risk
The Company is exposed to interest rate risk in the course of its business operations and manages a portion of this risk through the use of derivative financial instruments, in the form of interest rate swaps. The Company accounts for its interest rate swap that is classified as a cash flow hedge in accordance with FASB ASC 815, Derivatives and Hedging , which requires that all derivatives be recognized as assets or liabilities on the balance sheet at fair value. For more information regarding the fair value of the Company’s derivative financial instruments, see Note 24 to these financial statements.
The Company utilizes the interest rate swap agreement to essentially convert a portion of its variable‑rate debt to a fixed rate (cash flow hedg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For derivatives that are not designated as hedging instruments, changes in the fair value of the derivatives are recognized in earnings immediately.
When applying hedge accounting for derivatives, the Company establishes a method for assessing the effectiveness of the hedging derivative and a measurement approach for determining the ineffective aspect of the hedge upon the inception of the hedge.
During 2009, the Company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The Company hedges the variable rate cash flows of subordinated debt against future interest rate increases by using an interest rate swap to effectively fix the rate on the debt beginning on June 15, 2010, at which time the debt contractually converted from a fixed interest rate to a variable interest rate. This hedge expires on June 15, 2019. The notional amount on which the interest payments are based will not be exchanged. This derivative contract calls for the Company to pay a fixed rate of 4.06% on $8.0 million notional amount and receive a variable rate of three-month LIBOR on the $8.0 million notional amount.
The Company recognized an after‑tax unrealized gain on its cash flow hedge in other comprehensive income for the year ended December 31, 2018 of $154,000, compared to a $156,000 gain for the year ended December 31, 2017. The Company recognized a $48,000 and a $246,000 cash flow hedge liability in other liabilities on the balance sheet at December 31, 2018 and 2017, respectively. There was no ineffectiveness in the cash flow hedge during the years ended December 31, 2018 and 2017.
Credit risk related to the derivative arises when amounts receivable from the counterparty (derivative dealer) exceed those payable. The Company controls the risk of loss by only transacting with derivative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December 31, 2018 and 2017, the Company provided $300,000 in collateral, which is included in cash and cash equivalents on the balance sheet as interest‑bearing deposits with banks. Also, the Company has a netting agreement with the counterparty.
Balance Sheet Fair Value Hedge
The Company maintains one loan swap, with an aggregate notional amount of $2.8 million at December 31, 2018, accounted for as a fair value hedge in accordance with ASC 815, Derivatives and Hedgin g. This derivative protects the company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The fair value of this hedge is recorded in other assets or in other liabilities. All changes in fair value are recorded through earnings as noninterest income. There was no gain or loss recorded on this derivative in 2018 or 2017.
Non-designated Hedges of Interest Rate Risk
Customer Swaps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interest rate swaps are settled monthly with varying maturities.
As the interest rate swaps associated with this program do not meet the strict hedge accounting requirements, changes in the fair value of both the customer swaps and the offsetting swaps are recognized directly in earnings. As of December 31, 2018 and 2017, the interest rate swaps had an aggregate notional amount of approximately $737.0 million and $551.5 million, respectively. At December 31, 2018, the fair value of the interest rate swap derivatives are recorded in other assets at $3.8 million and other liabilities at $4.3 million for a net liability position of $499,000. At December 31, 2017, the fair value of the interest rate swap derivatives are recorded in other assets at $2.4 million and other liabilities at $2.6 million for a net liability position of $291,000. All changes in fair value are recorded through earnings as noninterest income. For the year ended December 31, 2018 the Company recorded a loss of $207,000, compared to a gain of $1,000 for the year ended December 31, 2017, related to the change in the fair value of these interest rate swap derivatives.
Foreign Exchange
The Company also enters into foreign exchange contracts with customers to accommodate their need to convert certain foreign currencies into to U.S. Dollars. To offset the foreign exchange risk, the Company has entered into substantially identical agreements with an unrelated market counterparty to hedge these foreign exchange contracts. At December 31, 2018 and 2017, there were no outstanding contracts or agreements related to foreign currency. If there were foreign currency contracts outstanding at December 31, 2018 and 2017, the fair value of these contracts would be included in other assets and other liabilities in the accompanying balance sheet. All changes in fair value are recorded as other noninterest income. There was no gain or loss recorded related to the foreign exchange derivative for the years ended December 31, 2018 or 2017.
Mortgage Banking
The Company also has derivatives contracts that are not classified as accounting hedges to mitigate risks related to its mortgage banking activities. These instruments may include financial forwards, futures contracts, and options written and purchased, which are used to hedge mortgage servicing right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Derivatives contracts related to mortgage servicing right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December 31, 2018 and 2017, the Company had derivative financial instruments outstanding with notional amounts totaling $94.5 million and $ 94.0 million related to mortgage servicing rights, respectively. The estimated net fair value of the open contracts related to the mortgage servicing rights was recorded as a gain of $1.2 million at December 31, 2018 compared to a loss of $252,000 at December 31, 2017.
The following table presents the Company’s notional value of forward sale commitments and the fair value of those obligations along with the fair value of the mortgage loan pipeline.
December 31,
(Dollars in thousands)
2018
2017
Mortgage loan pipeline
$
$
71,477
Expected closures
53,608
Fair value of mortgage loan pipeline commitments
920
Forward sales commitments
89,317
Fair value of forward commitments
19</t>
  </si>
  <si>
    <t>Loan Servicing, Mortgage Origination, and Loans Held for Sale</t>
  </si>
  <si>
    <t>Note 28—Loan Servicing, Mortgage Origination, and Loans Held for Sale
The portfolio of residential mortgages serviced for others, which are not included in the accompanying balance sheets, was $3.1 billion and $2.9 billion at December 31, 2018 and 2017, respectively. Servicing loans for others generally consists of collecting mortgage payments, maintaining escrow accounts and disbursing payments to investors. The amount of contractually specified servicing fees earned by the Company during the year ended December 31, 2018 and 2017 was $7.6 million and $7.2 million, respectively. Servicing fees are recorded in mortgage banking income in the Company’s consolidated statements of income.
At December 31, 2018 and 2017, MSRs were $34.7 million and $31.1 million, respectively, on the Company’s consolidated balance sheet. MSRs are recorded at fair value with changes in fair value recorded as a component of mortgage banking income in the Consolidated Statements of Income. The market value adjustments related to MSRs recorded in mortgage banking income for the years ended December 31, 2018 and 2017 were a gain of $1.9 million and a loss of $595,000, respectively. The Company has used various free standing derivative instruments to mitigate the income statement effect of changes in fair value due to changes in market value adjustments and to changes in valuation inputs and assumptions related to MSRs.
The following table presents the changes in the fair value of MSRs and its offsetting hedge.
Year Ended December 31,
(Dollars in thousands)
2018
2017
2016
Increase (decrease) in fair value of MSRs
$
1,861
$
(595)
$
560
Decay of MSRs
(3,762)
(4,153)
Gain (loss) related to derivatives
200
(402)
Net effect on statements of income
$
$
(4,157)
$
(3,995)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See Note 24 — Fair Value for additional information regarding fair value.
The characteristics and sensitivity analysis of the MSR are included in the following table.
December 31,
(Dollars in thousands)
2018
2017
Composition of residential loans serviced for others
Fixed-rate mortgage loans
99.8
%
99.7
%
Adjustable-rate mortgage loans
0.2
%
0.3
%
Total
100.0
%
100.0
%
Weighted average life
7.88
years
7.64
years
Constant Prepayment rate (CPR)
7.3
%
7.7
%
Weighted average discount rate
9.4
%
9.6
%
Effect on fair value due to change in interest rates
25 basis point increase
$
1,504
$
1,485
50 basis point increase
2,740
2,664
25 basis point decrease
(1,981)
(1,850)
50 basis point decrease
(4,421)
(4,014)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Custodial escrow balances maintained in connection with the loan servicing were $16.2 million and $15.3 million at December 31, 2018 and 2017.
Whole loan sales were $645.7 million and $746.9 million for the years ended December 31, 2018 and 2017, of which $498.7 million and $565.0 million or 77.2% and 75.7% were sold with the servicing rights retained by the Company.
Loans held for sale have historically been comprised of residential mortgage loans awaiting sale in the secondary market, which generally settle in 15 to 45 days. At December 31, 2018, loans held for sale were $22.9 million, compared with $70.9 million at December 31, 2017, which included $25.4 million in commercial loans (Shared National Credits) which were acquired in the Park Sterling acquisition that were sold in the first quarter of 2018, resulting in no gain or loss. Loans held for sale consisting of residential mortgage loans to be sold in the secondary market, were $45.5 million at December 31, 2017.</t>
  </si>
  <si>
    <t>Investments in Qualified Affordable Housing Projects</t>
  </si>
  <si>
    <t>Investment In Qualified Affordable Housing Projects.</t>
  </si>
  <si>
    <t>Investment in Qualified Affordable Housing Projects</t>
  </si>
  <si>
    <t>Note 29—Investments in Qualified Affordable Housing Projects
The Company has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year ended December 31, 2018, tax credits and other tax benefits of $4.6 million and amortization of $3.8 million were recorded. For the year ended December 31, 2017, the Company recorded tax credits and other tax benefits of $3.3 million and amortization of $3.0 million. At December 31, 2018 and 2017, the Company’s carrying value of QAHPs was $44.0 million and $36.6 million, respectively, with an original investment of $57.9 million. The Company has $17.5 million and $18.5 million in remaining funding obligations related to these QAHPs recorded in liabilities at December 31, 2018 and 2017, respectively. None of the original investment will be repaid. The investment in QAHPs is being accounted for using the equity method.</t>
  </si>
  <si>
    <t>Subsequent Events</t>
  </si>
  <si>
    <t>Note 30—Subsequent Events
In March 2017, the Board of Directors approved and reset the number of shares available to be repurchased under the 2004 Stock Repurchase Program to 1,000,000 of which all the shares were repurchased in the third and fourth quarters of 2018. On January 25, 2019, the Board of Directors approved a new program to repurchase up to 1,000,000 of our common shares. Starting in late January of 2019, the Company began repurchasing its common shares in open market transactions again. The Company made this determination after considering the liquidity needs and capital resources as well as the estimated current value of the Company’s net assets. The number of shares to be purchased and the timing of the purchases are based on a variety of factors, including, but not limited to, the level of cash balances, general business conditions, regulatory requirements, the market price of the Company’s common stock, and the availability of alternative investment opportunities. As of the date of this filing, the Company has repurchased 500,000 shares at an average price of $66.53 a share for a total of $33. 3 million in common stock since the reset of the number of shares available in January 2019. The Company may repurchase up to an additional 500,000 shares of common stock under the 2019 Stock Repurchase Program . The Company is not obligated to repurchase any additional shares under the 2019 Stock Repurchase Program, and any repurchases under the 2019 Stock Repurchase Program after December 23, 2019 would require additional Federal Reserve approval.
The Company has evaluated subsequent events for accounting and disclosure purposes through the date the financial statements are issued and has determined that there is no additional disclosure necessary.</t>
  </si>
  <si>
    <t>Summary of Significant Accounting Policies (Policies)</t>
  </si>
  <si>
    <t>Nature of operations</t>
  </si>
  <si>
    <t>Nature of Operations
South State Corporation (the “Company”) is a bank holding company whose principal activity is the ownership and management of its wholly owned subsidiary, South State Bank (the “Bank”). The Bank also operates Minis &amp; Co., Inc. and South State Advisory (formerly First Southeast 401k Fiduciaries), both wholly-owned registered investment advisors. The Bank provides general banking services within 29 counties in South Carolina, 9 counties in North Carolina, 19 counties in Georgia and four counties in Virginia. The accounting and reporting policies of the Company and its consolidated subsidiary conform to accounting principles generally accepted in the United States of America (‘U.S. GAAP”). There are thirteen unconsolidated subsidiaries of the Company that were established for the purpose of issuing in the aggregate $115.0 million of trust preferred securities. The thirteen capital trusts include the following: SCBT Capital Trust I at $12.0 million; SCBT Capital Trust II at $8.0 million; SCBT Capital Trust III at $20.0 million; TSB Statutory Trust I at $3.0 million; SAVB Capital Trust I at $6.0 million; SAVB Capital Trust II at $4.0 million; Southeastern Bank Financial Statutory Trust I at $10.0 million; Southeastern Bank Financial Statutory Trust II at $10.0 million; Provident Community Bancshares Capital Trust I at $4.0 million; FCRV Statutory Trust I at $5.0 million; Community Capital Statutory Trust I at $10.0 million; CSBC Statutory Trust I at $15.0 million and Provident Community Bancshares Capital Trust II at $8.0 million.
Unless otherwise mentioned or unless the context requires otherwise, references herein to "South State," the "Company" "we," "us," "our" or similar references mean South State Corporation and its consolidated subsidiary. References to the “Bank” means South State Bank, a South Carolina banking corporation.</t>
  </si>
  <si>
    <t>Basis of Consolidation</t>
  </si>
  <si>
    <t>Basis of Consolidation
The consolidated financial statements include the accounts of the Company and other entities in which it has a controlling financial interest. All significant intercompany balances and transactions have been eliminated in consolidation. Assets held by the Company in trust are not assets of the Company and are not included in the accompanying consolidated financial statements.</t>
  </si>
  <si>
    <t>Segments</t>
  </si>
  <si>
    <t>Segments
The Company, through its subsidiary, provides a broad range of financial services to individuals and companies in South Carolina, North Carolina, Georgia and Virginia. These services include demand, time and savings deposits; lending and credit card servicing; ATM processing; mortgage banking services; and wealth management and trust service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of financial instruments, fair values of assets and liabilities acquired in business combinations, loss estimates related to loans and other real estate acquired, evaluating other‑than‑temporary impairment of investment securities, goodwill impairment tests and valuation of deferred tax assets
In connection with the determination of the allowance for loan losses, management has identified specific loans as well as adopted a policy of providing amounts for loan valuation purposes which are not identified with any specific loan but are derived from actual loss experience ratios, loan types, loan volume, economic conditions and industry standards. Management believes that the allowance for loan losses is adequate. While management uses available information to recognize losses on loans, future additions to the allowance may be necessary based on changes in economic conditions. In addition, regulatory agencies, as an integral part of the examination process, periodically review the banking subsidiary’s allowance for loan losses. Such agencies may require additions to the allowance based on their judgments about information available to them at the time of their examination.</t>
  </si>
  <si>
    <t>Concentrations of Credit Risk</t>
  </si>
  <si>
    <t xml:space="preserve">Concentrations of Credit Risk
The Company’s subsidiary grants agribusiness, commercial, and residential loans to customers throughout South Carolina, North Carolina, Virginia and Georgia. Although the subsidiary has a diversified loan portfolio, a substantial portion of their borrowers’ abilities to honor their contracts is dependent upon economic conditions within South Carolina, North Carolina, Georgia and the surrounding regions.
The Company considers concentrations of credit to exist when, pursuant to regulatory guidelines, the amounts loaned to a multiple number of borrowers engaged in similar business activities which would cause them to be similarly impacted by general economic conditions represents 25% of total risk‑based capital, or $375.9 million at December 31, 2018. Based on this criteria, the Company had three such credit concentrations at December 31, 2018, including $609.3 million of loans to lessors of residential buildings (investment properties and multi-family), $1.3 billion of loans to lessors of nonresidential buildings (except mini‑warehouses), and $457.2 million of loans on hotels and motels. </t>
  </si>
  <si>
    <t>Cash and Cash Equivalents</t>
  </si>
  <si>
    <t>Cash and Cash Equivalents
For the purpose of presentation in the consolidated statements of cash flows, cash and cash equivalents include cash on hand, cash items in process of collection, amounts due from banks, interest bearing deposits with banks, purchases of securities under agreements to resell, and federal funds sold. Due from bank balances are maintained in other financial institutions. Federal funds sold are generally purchased and sold for one-day periods, but may, from time to time, have longer terms.
The Company enters into purchases of securities under agreements to resell substantially identical securities typically for the purpose of obtaining securities on a short‑term basis for collateralizing certain customer deposit relationships. Securities purchased under agreements to resell at December 31, 2018 and 2017 consisted of U.S. government‑sponsored entities and agency mortgage‑backed securities. It is the Company’s policy to take possession of securities purchased under agreements to resell. The securities are delivered into the Company’s account maintained by a third‑party custodian designated by the Company under a written custodial agreement that explicitly recognizes the Company’s interest in the securities. The Company monitors the market value of the underlying securities, including accrued interest, which collateralizes the related receivable on agreements to resell. At December 31, 2018, these agreements were considered to be cash equivalents with maturities of three months or less.</t>
  </si>
  <si>
    <t>Investment Securities
Debt securities that management has the positive intent and ability to hold to maturity are classified as “held to maturity” and carried at amortized cost. Securities not classified as held to maturity, including equity securities with readily determinable fair values, are classified as “available for sale” and carried at fair value with unrealized gains and losses excluded from earnings and reported in other comprehensive income.
Purchase premiums and discounts are recognized in interest income using methods approximating the interest method over the terms of the securities. Declines in the fair value of held‑to‑maturity and available‑for‑sale securities below their cost that are deemed to be other than temporary are reflected in earnings as realized losses. Gains and losses realized on sales of securities available for sale are determined using the specific identification method. The Company evaluates securities for other‑than‑temporary impairment (“OTTI”) at least on a quarterly basis, and more frequently when economic or market concerns warrant such evaluation. In estimating OTTI losses, management considers: (1) the financial condition and near-term prospects of the issuer, (2) the outlook for receiving the contractual cash flows of the investments, (3) the length of time and the extent to which the fair value has been less than cost, (4) the intent and ability of the Company to retain its investment in the issuer for a period of time sufficient to allow for any anticipated recovery in fair value or for a debt security whether it is more‑likely‑than‑not that the Company will be required to sell the debt security prior to recovering its fair value, and (5) the anticipated outlook for changes in the general level of interest rates. (see Note 3—Investment Securities).
Other investments include stock acquired for regulatory purposes, investments in unconsolidated subsidiaries and other nonmarketable investment securities. Stock acquired for regulatory purposes include Federal Home Loan Bank of Atlanta (“FHLB”) stock. These securities do not have a readily determinable fair value because their ownership is restricted and they lack a market for trading. As a result, these securities are carried at cost and are periodically evaluated for impairment. Investments in unconsolidated subsidiaries represent a minority investment in SCBT Capital Trust I, SCBT Capital Trust II, SCBT Capital Trust III, TSB Statutory Trust I, SAVB Capital Trust I, SAVB Capital Trust II, Southeastern Bank Financial Statutory Trust I, Southeastern Bank Financial Statutory Trust II, Provident Community Bancshares Capital Trust I, FCRV Statutory Trust I, Community Capital Statutory Trust I, CSBC Statutory Trust I and Provident Community Bancshares Capital Trust II. These investments are recorded at cost and the Company receives quarterly dividend payments on these investments. Other nonmarketable investment securities consists of Business Development Corporation stock and stock in Banker’s Banks. These investments also do not have a readily determinable fair value because their ownership is restricted and they lack a market for trading. As a result, these securities are carried at cost and are periodically evaluated for impairment.</t>
  </si>
  <si>
    <t>Loans Held for Sale</t>
  </si>
  <si>
    <t>Loans Held for Sale
Loans originated and intended for sale are carried at the estimated fair value in the aggregate. Estimated fair value is determined on the basis of existing forward commitments, or the current market value of similar loans. Net unrealized losses, if any, are recognized through a valuation allowance by charges to income. Loans held‑for‑sale are sold to investors either under guaranteed delivery or with the best effort intent and ability to sell loans as long as they meet the underwriting standards of the potential investor.</t>
  </si>
  <si>
    <t>Loans</t>
  </si>
  <si>
    <t>Loans
Loans that management has originated and has the intent and ability to hold for the foreseeable future or until maturity or pay‑off generally are reported at their unpaid principal balances, less unearned income and net of any deferred loan fees and costs. Unearned income on installment loans is recognized as income over the terms of the loans by methods that generally approximate the interest method. Interest on other loans is calculated by using the simple interest method on daily balances of the principal amount outstanding.
We place non‑acquired loans and acquired non-credit impaired loans on nonaccrual once reasonable doubt exists about the collectability of all principal and interest due. Generally, this occurs when principal or interest is 90 days or more past due, unless the loan is well secured and in the process of collection.
A loan is considered impaired when, in management’s judgment,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when loans become impaired through its normal loan administration and review functions. Loans identified as nonaccrual are potentially impaired loans. Loans that experience insignificant payment delays and payment shortfalls generally are not classified as impaired, provided that management expects to collect all amounts due, including interest accrued at the contractual interest rate for the period of delay.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Interest income recognition on non‑acquired impaired loans is discontinued when the loans meet the criteria for nonaccrual status described above. Large groups of smaller balance homogeneous non‑acquired loans are collectively evaluated for loss and a general reserve is established accordingly.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loans. Acquired credit impaired loans that are greater than 90 days past due are placed into the greater than 90 days past due and still accruing category when analyzing the aging status of the loan portfolio. See Note 4—Loans and Allowance for Loan Losses for further detail.</t>
  </si>
  <si>
    <t>Troubled Debt Restructurings ("TDRs")</t>
  </si>
  <si>
    <t>Troubled Debt Restructurings (“TDRs”)
The Bank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ing status when there is economic substance to the restructuring, there is well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Allowance for Loan Losses</t>
  </si>
  <si>
    <t>Allowance for Loan Losses
The allowance for loan losses is established for estimated loan losses through a provision for loan losses charged to earnings. Loan losses are charged against the allowance when management believes that the collectability of the principal is unlikely.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general and specific reserves. The general reserves are determined, for loans not identified as impaired, by applying loss percentages to the portfolio that are based on historical loss experience and management’s evaluation and “risk grading” of the loan portfolio.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included in this evaluation. The specific reserves are determined, for impaired loans, on a loan‑by‑loan basis based on management’s evaluation of the Company’s exposure for each credit, given the current payment status of the loan and the value of any underlying collateral. Management evaluates nonaccrual loans and TDRs regardless of accrual status to determine whether or not they are impaired. For such loans that are classified as impaired, an allowance is established when the discounted cash flows (or collateral value or observable market price) of the impaired loan is lower than the carrying value of that loan. The Company requires updated appraisals on at least an annual basis for impaired loans that are collateral dependent. Generally, the need for specific reserve is evaluated on impaired loans, and once a specific reserve is established for a loan, a charge off of that amount occurs in the quarter subsequent to the establishment of the specific reserve.
Although management uses available information to estimate losses on loans, because of uncertainties associated with local, regional, and national economic conditions, collateral values, and future cash flows on impaired loans, and subjection of the model to the review of regulatory authorities, it is reasonably possible that a material change could occur in the allowance for loan losses in the near term. However, the amount of the change that is reasonably possible cannot be estimated.</t>
  </si>
  <si>
    <t>Other Real Estate Owned
Other real estate owned (“OREO”), consisting of properties obtained through foreclosure or through a deed in lieu of foreclosure in satisfaction of loans and property originally acquired for further branch expansion (formerly classified as premises and equipment), is reported at the lower of cost or fair value, determined on the basis of current valuations obtained principally from independent sources, adjusted for estimated selling costs. At the time of foreclosure or initial possession of collateral, any excess of the loan balance over the fair value of the real estate held as collateral is treated as a charge against the allowance for loan losses.
Subsequent declines in the fair value of OREO below the new cost basis are recorded through valuation adjustments. Significant judgments and complex estimates are required in estimating the fair value of other real estate, and the period of time within which such estimates can be considered current is significantly shortened during periods of market volatility. In response to market conditions and other economic factors, management may utilize liquidation sales as part of its problem asset disposition strategy. As a result of the significant judgments required in estimating fair value and the variables involved in different methods of disposition, the net proceeds realized from sales transactions could differ significantly from the valuations used to determine the fair value of OREO. Management reviews the value of OREO each quarter and adjusts the values as appropriate. Revenue and expenses from OREO operations as well as gains or losses on sales and any subsequent adjustments to the value are recorded as OREO expense and loan related expense, a component of non‑interest expense.</t>
  </si>
  <si>
    <t>Business Combinations and Method of Accounting for Loans Acquired</t>
  </si>
  <si>
    <t xml:space="preserve">Business Combinations and Method of Accounting for Loans Acquired
The Company accounts for its acquisitions under Financial Accounting Standards Board (“FASB”) Accounting Standards Codification (“ASC”) Topic 805, Business Combinations , which requires the use of the acquisition method of accounting. All identifiable assets acquired, including loans, are recorded at fair value. No allowance for loan losses related to the acquired loans is recorded on the acquisition date because the fair value of the loans acquired incorporates assumptions regarding credit risk. Loans acquired are recorded at fair value in accordance with the fair value methodology prescribed in FASB ASC Topic 820, Fair Value Measurements and Disclosures . The fair value estimates associated with the loans include estimates related to expected prepayments and the amount and timing of expected principal, interest and other cash flows.
Acquired credit‑impaired loans are accounted for under the accounting guidance for loans and debt securities acquired with deteriorated credit quality, found in FASB ASC Topic 310‑30, Receivables—Loans and Debt Securities Acquired with Deteriorated Credit Quality , and initially measured at fair value, which includes estimated future credit losses expected to be incurred over the life of the loans. 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The Company considers expected prepayments and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nonaccretable difference). The remaining amount, representing the excess of the loan’s or pool’s cash flows expected to be collected over the fair value for the loan or pool of loans, is accreted into interest income over the remaining life of the loan or pool (accretable yield). In accordance with FASB ASC Topic 310‑30, the Company aggregated acquired loans that have common risk characteristics into pools within the following loan categories: commercial real estate, commercial real estate—construction and development, residential real estate, consumer, commercial and industrial, and single pay. Single pay loans consist of those instruments for which repayment of principal and interest is expected at maturity.
Loans acquired through business combinations that do not meet the specific criteria of FASB ASC Topic 310‑30, but for which a discount is attributable at least in part to credit quality are generally accounted for under this guidance. As a result, related discounts are recognized subsequently through accretion based on the expected cash flow of the acquired loans. Certain acquired loans, such as lines of credit (consumer and commercial) and loans for which there was no discount attributable to credit are accounted for in accordance with FASB ASC Topic 310‑20, where the discount is accreted through earnings based on estimated cash flows over the estimated life of the loan.
Subsequent to the acquisition date, increases in cash flows expected to be received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Probable and significant increases in cash flows (in a loan pool where an allowance for acquired loan losses was previously recorded) reduces the remaining allowance for acquired loan losses before recalculating the amount of accretable yield percentage for the loan pool in accordance with ASC 310-30. </t>
  </si>
  <si>
    <t>FDIC Indemnification Asset</t>
  </si>
  <si>
    <t>FDIC Indemnification Asset
On June 23, 2016, the Bank entered into an early termination agreement with the FDIC with respect to all of its outstanding loss share agreements. All assets previously classified as covered became uncovered, and the Bank will now recognize the full amount of future charge-offs, recoveries, gains, losses, and expenses related to these previously covered assets, as the FDIC will no longer share in these amounts. With the termination of the loss share agreements, the Company no longer carries a FDIC indemnification asset.
With the early termination agreement with the FDIC, the Bank recorded a pre-tax charge of $4.4 million, which resulted from a $2.3 million payment to the FDIC as consideration for the early termination, plus the amortization of the remaining FDIC indemnification asset of $2.1 million, net of the clawback, as of March 31, 2016. The entire pre-tax charge was recorded in noninterest income through “Amortization of the FDIC indemnification asset” on the consolidated statements of income.
During 2016, the Bank paid a net $853,000 to the FDIC, prior to the termination of the agreements. The indemnification asset was amortized through March 31, 2016. All assets previously classified as covered became uncovered effective June 23, 2016, and as a result the Bank recognizes the full amount of future charge-offs, recoveries, gains, losses, and expenses related to these previously covered assets, as the FDIC will no longer share in these amounts.
Related to periods before the termination of the loss share agreements, the FDIC indemnification asset was measured separately from the related covered asset as it was not contractually embedded in the assets and was not transferable with the assets had the Company chosen to dispose of them. Fair value was estimated at the acquisition date using projected cash flows related to the loss sharing agreements based on the expected reimbursements for losses and the applicable loss sharing percentages. These expected reimbursements did not include reimbursable amounts related to future covered expenditures. These cash flows were discounted to reflect the uncertainty of the timing and receipt of the loss sharing reimbursement from the FDIC. The Company offset any recorded provision for loan losses related to acquired‑covered loans by recording an increase in the FDIC indemnification asset by the increase in expected cash flow, which was the result of a decrease in expected cash flow of acquired loans. An increase in cash flows on acquired loans resulted in a decrease in cash flows on the FDIC indemnification asset, which was recognized in the future as negative accretion through non‑interest income over the shorter of the remaining life of the FDIC indemnification asset or the underlying loans.
The Company incurred expenses related to the assets indemnified by the FDIC, and pursuant to the loss share agreement certain costs were reimbursable by the FDIC. These costs were included in monthly and quarterly claims made by the Company. The estimates of reimbursements were netted against these covered expenses in the income statement.</t>
  </si>
  <si>
    <t>Premises and Equipment
Land is carried at cost. Office equipment, furnishings, and buildings are carried at cost less accumulated depreciation computed principally on the declining‑balance and straight‑line methods over the estimated useful lives of the assets. Leasehold improvements are amortized on the straight‑line method over the shorter of the estimated useful lives of the improvements or the terms of the related leases including lease renewals only when the Company is reasonably assured of the aggregate term of the lease. Additions to premises and equipment and major replacements are added to the accounts at cost. Maintenance and repairs and minor replacements are charged to expense when incurred. Gains and losses on routine dispositions are reflected in current operations.</t>
  </si>
  <si>
    <t>Bank Owned Life Insurance</t>
  </si>
  <si>
    <t>Bank Owned Life Insurance
Bank owned life insurance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t>
  </si>
  <si>
    <t>Intangible Assets</t>
  </si>
  <si>
    <t>Intangible Assets
Intangible assets consist of goodwill, core deposit intangibles, client list intangibles, and noncompetition agreement (“noncompete”) intangibles that result from the acquisition of other banks or branches from other financial institutions. Core deposit intangibles represent the value of long‑term deposit relationships acquired in these transactions. Client list intangibles represent the value of long‑term client relationships for the wealth and trust management business. Noncompete intangibles represent the value of key personnel relative to various competitive factors such as ability to compete, willingness or likelihood to compete, and feasibility based upon the competitive environment, and what the Bank could lose from competitio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Management has determined that the Company has two reporting units.
The Company evaluated the carrying value of goodwill as of April 30, 2018, its annual test date, and determined that no impairment charge was necessary. The Company updated its valuation of the carrying value of goodwill as of December 31, 2018 based on the drop in the Company’s stock price in the fourth quarter of 2018 and still determined that no impairment charge was necessary. Should the Company’s future earnings and cash flows decline and/or discount rates increase, an impairment charge to goodwill and other intangible assets may be required.
Core deposit intangibles, included in core deposit and other intangibles, are amortized over the estimated useful lives of the deposit accounts acquired (generally 10 to 13 years) on either (1) the straight‑line method or (2) an accelerated basis method which reasonably approximates the anticipated benefit stream from the accounts. The estimated useful lives are periodically reviewed for reasonableness.
Noncompete intangibles, included in core deposit and other intangibles are amortized over the life of the underlying noncompete agreements (generally 2 to 3 years) on the straight‑line method. The estimated useful lives are periodically reviewed for reasonableness.
Client list intangibles, included in core deposit and other intangibles, are amortized over the estimated useful lives of the client lists acquired (generally 15 years) on the straight‑line method. The estimated useful lives are periodically reviewed for reasonableness.</t>
  </si>
  <si>
    <t>Mortgage Servicing Rights</t>
  </si>
  <si>
    <t>Mortgage Servicing Rights
The Company has a mortgage loan servicing portfolio with related mortgage servicing rights. Mortgage servicing rights (“MSRs”) represent the present value of the future net servicing fees from servicing mortgage loans. Servicing assets and servicing liabilities must be initially measured at fair value, if practicable. For subsequent measurements, an entity can choose to measure servicing assets and liabilities either based on fair value or lower of cost or market. The Company uses the fair value measurement option for MSRs.
The methodology used to determine the fair value of MSRs is subjective and requires the development of a number of assumptions, including anticipated prepayments of loan principal. Fair value is determined by estimating the present value of the asset’s future cash flows utilizing estimated market‑based prepayment rates and discount rates, interest rates and other economic factors and assumptions validated through comparison to trade information, industry surveys and with the use of independent third party appraisals. Risks inherent in the MSRs valuation include higher than expected prepayment rates and/or delayed receipt of cash flows. The value of MSRs is significantly affected by mortgage interest rates available in the marketplace, which influence mortgage loan prepayment speeds. In general, during periods of declining interest rates, the value of mortgage servicing rights declines due to increasing prepayments attributable to increased mortgage refinance activity. Conversely, during periods of rising interest rates, the value of servicing rights generally increases due to reduced refinance activity. MSRs are carried at fair value with changes in fair value recorded as a component of mortgage banking income each period in the Consolidated Statements of Income. The Company also uses derivative instruments to mitigate the income statement effect of changes in fair value due to changes in valuation inputs and assumptions of its MSRs.</t>
  </si>
  <si>
    <t>Transfer of Financial Assets</t>
  </si>
  <si>
    <t>Transfer of Financial Assets
Transfers of financial assets are accounted for as sales when control over the assets has been surrendered. Control over the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reviews all sales of loans by evaluating specific terms in the sales documents and believes that the criteria discussed above to qualify for sales treatment have been met as loans have been transferred for cash and the notes and mortgages for all loans in each sale are endorsed and assigned to the transferee. As stated in the commitment document, the Buyer has no recourse with these loans except in the case of fraud. In certain sales, mortgage servicing rights may be retained and in other programs potential loss exposure from the credit enhancement obligation may be retained, both of which are evaluated and appropriately measured at the date of sale.
The Company packages most of the 30 year fixed rate conforming mortgage loans as securities to investors issued through Fannie Mae and sold to third‑party investors or sells them to satisfy cash forward mandatory commitments to Fannie Mae. The Company records loan securitizations or cash forwards as a sale when the transferred loans are legally isolated from its creditors and the accounting criteria for a sale are met. Gains or losses recorded on loan securitizations and cash forwards depend in part on the net carrying amount of the loans sold, which is allocated between the loans sold and retained interests based on their relative fair values at the date of sale. The Company generally retains mortgage servicing rights on residential mortgage loans sold in the secondary market. Loans transferred to “held-for-sale” with the intention of disposal through a bulk loan sale will be sold with servicing released. Since quoted market prices are not typically available, the fair value of retained interests is estimated through the services of a third‑party service provider to determine the net present value of expected future cash flows. Such models incorporate management’s best estimates of key variables, such as prepayment speeds and discount rates that would be used by market participants and are appropriate for the risks involved. Gains and losses incurred on loans sold to third‑party investors are included in mortgage banking income in the Consolidated Statements of Income.</t>
  </si>
  <si>
    <t>Revenue from Contracts with Customers (Topic 606) and Method of Adoption</t>
  </si>
  <si>
    <t>Revenue from Contracts with Customers (Topic 606) and Method of Adoption
On January 1, 2018, we adopted the requirements of Accounting Standards Update (“ASU”) 2014-09, Revenue from Contracts with Customers (“ASU Topic 606”). The majority of our revenue is derived primarily from interest income from receivables (loans) and securities. Other revenues are derived from fees received in connection with deposit accounts, mortgage banking activities including gains from the sale of loans and loan origination fees, and trust and investment advisory services.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Topic 606 using the retrospective transition approach which requires restatement of prior periods. We selected this method even though there were no material changes in the timing of revenue recognition due to the fact that ASU Topic 606 requires us to report network costs associated with debit card and ATM transactions netted against the related fees from such transactions. Previously, such network costs were reported as a component of other noninterest expense. We did restate prior periods for this reclassification. For years 2018, 2017 and 2016, gross interchange and debit card transaction fees totaled $33.0 million, $35.6 million and $31.8 million, respectively while related network costs totaled $12.1 million, $9.1 million and $9.1 million, respectively. On a net basis we reported $20.9 million, $26.5 million and $22.7 million, respectively, as interchange and debit card transactions fees in the accompanying Consolidated Statements of Income as noninterest income for the years ended December 31, 2018, 2017 and 2016. This adoption method is considered a change in accounting principle requiring additional disclosure of the nature of and reason for the change, which is solely a result of the adoption of the required standard. When applying the retrospective approach under ASU Topic 606, the Company has elected, as a practical expedient, to apply the revenue standard only to contracts that a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related to ASU Topic 606 involve income derived from contracts with customers. Within the scope of ASU Topic 606, we maintain contracts to provide services, primarily for investment advisory and/or custody of assets. Through our wholly owned subsidiaries, the Bank, South State Advisory, Inc. and Minis &amp; Co., Inc., we contract with our customers to perform IRA, Trust, and/or Custody and Agency advisory services. Total revenue recognized from these contracts with customers was $30.2 million for the year ended December 31, 2018. The Bank contracts with our customers to perform deposit account services. Total revenue recognized from these contracts with customers is $82.6 million for the year ended December 31, 2018. Due to the nature of our relationship with the customers that we provide services, we do not incur costs to obtain contracts and there are no material incremental costs to fulfill these contracts that should be capitalized.
Disaggregation of Revenue - Our portfolio of services provided to our customers consists of approximately 809,000 active contracts. We have disaggregated revenue according to timing of the transfer of service. Total revenue derived from contracts in which services are transferred at a point in time was $113.6 million year ended December 31, 2018. Total revenue derived from contracts in which services are transferred over time was $19.2 million for the year ended December 31, 2018. Revenue is recognized as the services are provided to the customers. Economic factors impacting the customers could affect the nature, amount, and timing of these cash flows, as unfavorable economic conditions could impair the customers’ ability to provide payment for services. This risk is mitigated as we generally deduct payments from customers’ accounts as services are rendered.
Contract Balances - The timing of revenue recognition, billings, and cash collections results in billed accounts receivable on our balance sheet. Most contracts call for payment by a charge or deduction to the respective customer account but there are some that require a receipt of payment from the customer. For fee per transaction contracts, the customers are billed as the transactions are processed. For hourly rate and monthly service contracts related to trust and some investment revenues, the customers are billed monthly (generally as a percentage basis point of the market value of the investment account). In some cases, specific to Minis &amp; Co., Inc. and South State Advisory, Inc., customers are billed in advance for quarterly services to be performed based on the past quarter’s average account balance. These do create contract liabilities or deferred revenue, as the customers pay in advance for service. Neither the contract liabilities nor the accounts receivables balances are material to the Company’s balance sheet.
Performance Obligations - A performance obligation is a promise in a contract to transfer a distinct good or service to the customer, and is the unit of account in ASU Topic 606. A contract’s transaction price is allocated to each distinct performance obligation and recognized as revenue when, or as, the performance obligation is satisfied. The performance obligations for these contracts are satisfied as the service is provided to the customer (either over time or at a point in time). The payment terms of the contracts are typically based on a basis point percentage of the investment account market value, fee per hour of service, or fee for service incurred. There are no significant financing components in the contracts. Excluding deposit services revenues which are mostly billed at a point in time as a fee for services incurred, all other contracts within the scope of ASU Topic 606 contain variable consideration in that fees earned are derived from market values of accounts or from hours worked for services performed which determines the amount of consideration to which we are entitled. The variability is resolved when the hours are incurred or services are provided. The contracts do not include obligations for returns, refunds, or warranties. The contracts are specific to the amounts owed to the Company for services performed during a period should the contracts be terminated.
Significant Judgments - All of the contracts create performance obligations that are satisfied at a point in time excluding the contracts billed in advance through Minis&amp; Co., Inc. and South State Advisory, Inc. and some immaterial deposit revenues. Revenue is recognized as services are billed to the customers. Variable consideration does exist for contracts related to our trust and investment services as revenues are based on market values and services performed. We have adopted the right-to-invoice practical expedient for trust management contracts through South State Bank which we contract with our customers to perform IRA, Trust, and/or Custody services.</t>
  </si>
  <si>
    <t>Advertising Costs</t>
  </si>
  <si>
    <t>Advertising Costs
The Company expenses advertising costs as they are incurred and advertising communication costs the first time the advertising takes place. The Company may establish accruals for anticipated advertising expenses within the course of a fiscal year.</t>
  </si>
  <si>
    <t>Comprehensive Income</t>
  </si>
  <si>
    <t>Comprehensive Income
Accounting principles generally require that recognized revenue, expenses, gains and losses be included in net income. Certain changes in assets and liabilities, such as (1) unrealized gains and losses on available‑for‑sale securities (2) unrealized gains and losses on effective portions of derivative financial instruments accounted for as cash flow hedges and (3) net change in unrecognized amounts related to pension and post‑retirement benefits, are reported as a separate component of the equity section of the balance sheet. Such items, along with net income, are components of total comprehensive income (see Consolidated Statements of Comprehensive Income on page F‑7).</t>
  </si>
  <si>
    <t>Employee Benefit Plans</t>
  </si>
  <si>
    <t>Employee Benefit Plans
The Company’s defined benefit pension and other post retirement plans are accounted for in accordance with FASB ASC 715, Compensation—Retirement Benefits , which requires the Company to recognize the funded status in its statement of financial position. See Note 16 for information regarding the defined benefit pension plan and Note 17 for information regarding our post‑retirement benefit plans. The expected costs of the plans are being expensed over the period that employees provide service.
The Employee Stock Purchase Plan (“ESPP”) allows for a look‑back option which establishes the purchase price as an amount based on the lesser of the stock’s market price at the grant date or its market price at the exercise (or purchase) date. For the shares issued in exchange for employee services under the plan, the Company accounts for the plan under the FASB ASC 718, Compensation—Stock Compensation , in which the fair value measurement method is used to estimate the fair value of the equity instruments, based on the share price and other measurement assumptions at the grant date. See Note 18 for the amount the Company recognized as expense for the years ended December 31, 2018, 2017 and 2016.</t>
  </si>
  <si>
    <t>Income Taxes
Income taxes are provided for the tax effects of the transactions reported in the accompanying consolidated financial statements and consist of taxes currently due plus deferred taxes related primarily to differences between the tax basis and financial statement basis of gains on acquisitions, available‑for‑sale securities, allowance for loan losses, write downs of OREO properties, accumulated depreciation, net operating loss carryforwards, accretion income, deferred compensation, intangible assets, mortgage servicing rights, and pension plan and post‑retirement benefits.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n 2017, as a result of the Tax Reform Act signed into law on December 22, 2017, the Company revalued its deferred tax assets and liabilities using a provisional amount in 2017, and finalized its accounting for the tax reform effects during 2018. Additional information about the impact of the Tax Reform Act can be found in Note 11 of the Company’s consolidated financial statements.
The Company recognizes interest and penalties accrued relative to unrecognized tax benefits in its respective federal or state income tax accounts. As of December 31, 2018 and 2017, there were no material accruals for uncertain tax positions. The Company and its subsidiaries file a consolidated federal income tax return. Additionally, income tax returns are filed by the Company or its subsidiaries in the state of South Carolina, Georgia, North Carolina, Florida, Virginia, Alabama, and Mississippi. Generally, the Company’s federal and state income tax returns are no longer subject to examination by taxing authorities for years prior to 2015.</t>
  </si>
  <si>
    <t>Earnings Per Share</t>
  </si>
  <si>
    <t>Earnings Per Share
Basic earnings per share (“EPS”) represents income available to common shareholders divided by the weighted‑average number of shares outstanding during the year. Diluted earnings per share reflects additional shares that would have been outstanding if dilutive potential shares had been issued. Potential shares that may be issued by the Company relate solely to outstanding stock options, restricted stock and restricted stock units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t>
  </si>
  <si>
    <t>Derivative Financial Instruments
The Company’s interest rate risk management strategy incorporates the use of a derivative financial instrument, specifically an interest rate swap, to essentially convert a portion of its variable‑rate debt to a fixed rate. Cash flows related to variable‑rate debt will fluctuate with changes in an underlying rate index. When effectively hedged, the increases or decreases in cash flows related to the variable‑rate debt will generally be offset by changes in cash flows of the derivative instrument designated as a hedge. This strategy is referred to as a cash flow hedge.
The Company also maintains one loan swap which is accounted for as a fair value hedge. This derivative protects the company from interest rate risk caused by changes in the LIBOR curve in relation to a certain designated fixed rate loan. This fair value hedge converts the fixed rate to a floating rate (see Note 27 – Derivative Financial Instruments).
The Company’s risk management strategy for its mortgage banking activities incorporates derivative instruments used to hedge both the value of the mortgage servicing rights and the mortgage pipeline. These derivative instruments are not designated as hedges and are not speculative in nature. The derivative instruments that are used to hedge the value of the mortgage servicing rights include financial forwards, futures contracts, and options written and purchased. When‑issued securities and mandatory cash forward trades are typically used to hedge the mortgage pipeline. These instruments derive their cash flows, and therefore their values, by reference to an underlying instrument, index or referenced interest rate.
The Company’s risk management strategy also incorporates the use of interest rate swap contracts that help in managing interest rate risk within the loan portfolio and foreign currency exchange. These derivative are not designated as hedges and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See Note 27 – Derivative Financial Instruments).
By using derivative instruments, the Company is exposed to credit and market risk. If the counterparty fails to perform, credit risk is equal to the fair value gain in a derivative. When the fair value of a derivative contract is positive, this situation generally indicates that the counterparty is obligated to pay the Company, and, therefore, creates a repayment risk for the Company. When the fair value of a derivative contract is negative, the Company is obligated to pay the counterparty and, therefore, has no repayment risk. The Company minimizes the credit risk in derivative instruments by entering into transactions with high‑quality counterparties that are reviewed periodically by the Company.
The Company’s derivative activities are monitored by its Asset‑Liability Management Committee as part of that committee’s oversight of the Company’s asset/liability and treasury functions. The Company’s Asset‑Liability Management Committee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The Company recognizes the fair value of derivatives as assets or liabilities in the financial statements. The accounting for the changes in the fair value of a derivative depends on the intended use of the derivative instrument at inception. The change in fair value of the effective portion of cash flow hedges is accounted for in other comprehensive income rather than net income. Changes in fair value of derivative instruments that are not intended as a hedge are accounted for in the net income in the period of the change (see Note 27—Derivative Financial Instruments for further disclosure).</t>
  </si>
  <si>
    <t>Reclassification</t>
  </si>
  <si>
    <t xml:space="preserve">Reclassification
Certain amounts previously reported have been reclassified to conform to the current year’s presentation. Such reclassifications had no effect on net income and shareholders’ equity. </t>
  </si>
  <si>
    <t>Subsequent Events
The Company has evaluated subsequent events for accounting and disclosure purposes through the date the financial statements are issued. See Note 30- Subsequent Events for further information.</t>
  </si>
  <si>
    <t>Recent Accounting and Regulatory Pronouncements</t>
  </si>
  <si>
    <t>Recent Accounting and Regulatory Pronouncements
Accounting Standards Adopted in 2018
In February 2018, the Financial Accounting Standards Board (“FASB”) issued ASU No. 2018-03, Technical Corrections and Improvements to Financial Instruments-Overall (Subtopic 825-10) (“ASU 2018-03”). ASU 2018-03 updates the new financial instruments standard by clarifying issues that arose from ASU 2016-01, but does not change the core principle of the new standard. The issues addressed in this ASU include: (1) Equity securities without a readily determinable fair value-discontinuation, (2) Equity securities without a readily determinable fair value-adjustments, (3) Forward contracts and purchased options, (4) Presentation requirements for certain fair value option liabilities, (5) Fair value option liabilities denominated in a foreign currency, (6) Transition guidance for equity securities without a readily determinable fair value, and (7) Transition and open effective date information. For public business entities, the amendments in ASU 2018-03 and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ASU 2018-03 and ASU 2016-01. This guidance became effective on January 1, 2018 and the Company determined that the implementation of this standard did not have a material impact to the Company’s consolidated financial statements.
In February 2018, the FASB issued ASU No. 2018-02, Income Statement-Reporting Comprehensive Income (Topic 220): Reclassification of Certain Tax Effects from Accumulated Other Comprehensive Income (“ASU 2018-02”). ASU 2018-02 amends ASC Topic 220 and allows a reclassification from accumulated other comprehensive income to retained earnings for stranded tax effects resulting from the Tax Reform Act. Consequently, this amendment eliminates the stranded tax effects resulting from the Tax Reform Act and will improve the usefulness of information reported to financial statement users. However, because the amendments only relate to the reclassification of the income tax effects of the Tax Reform Act, the underlying guidance that requires that the effects of the change in tax laws or rates be included in income from continuing operations is not affected. The guidance is effective for public companies for annual periods beginning on or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is amendment should be applied either in the period of adoption or retrospectively to each period (or periods) in which the effect of the change in U.S. federal corporate income tax rate in the Tax Reform Act is recognized. The Company early adopted this amendment in the first quarter of 2018 and reclassified $2.9 million from accumulated other comprehensive income to retained earnings for the stranded tax effects resulting from the Tax Reform Act.
In May 2017, the FASB issued ASU No. 2017-09, Compensation-Stock Compensation (Topic 718): Scope of Modification Accounting (“ASU 2017-09”). ASU 2017-09 provides clarity by offering guidance on the scope of modification accounting for share-based payment awards and gives direction on which changes to the terms or conditions of these awards require an entity to apply modification accounting. Under the new guidance, modification accounting is required only if the fair value, the vesting conditions, or the classification of the award (as equity or a liability) changes as a result of the change in terms or conditions. The guidance is effective prospectively for all companies for annual periods beginning on or after December 15, 2017. Early adoption is permitted. The Company adopted this standard in the first quarter of 2018 and determined that this guidance did not have a material impact on the Company’s consolidated financial statements.
In March 2017, the FASB issued ASU No. 2017-07, Compensation-Retirement Benefits (Topic 715): Improving the Presentation of Net Periodic Pension Cost and Net Periodic Postretirement Benefit Cost (“ASU 2017-07”). ASU 2017-07 applies to any employer that sponsors a defined benefit pension plan, other postretirement benefit plan, or other types of benefits accounted for under Topic 715. The amendments require that an employer disaggregate the service cost component from the other components of net benefit cost, as follows (1) service cost must be presented in the same line item(s) as other employee compensation costs, which costs are generally included within income from continuing operations, but in some cases may be eligible for capitalization, (2) all other components of net benefit cost must be presented in the income statement separately from the service cost component and outside a subtotal of income from operations, if one is presented, and (3) the amendments permit capitalizing only the service cost component of net benefit cost, assuming such costs meet the criteria required for capitalization by other GAAP , rather than total net benefit cost which has been permitted under prior GAAP. The guidance is effective for public business entities for fiscal years beginning after December 15, 2017, and interim periods within those years. The amendments should be adopted prospectively and allows a practical expedient that permits an employer to use the amounts disclosed in its pension and other postretirement benefit plan note for the prior periods to apply the retrospective presentation requirements. The Company adopted this standard in the first quarter of 2018 and determined that this guidance did not have a material impact on the Company’s consolidated financial statements.
In January 2017, the FASB issued ASU No. 2017-01, Business Combinations (Topic 805): Clarifying the Definition of a Business (“ASU 2017-01”). These amendments are intended to clarify the definition of a business to assist companies and other reporting entities with evaluating whether transactions should be accounted for as acquisitions (or disposals) of assets or businesses. ASU 2017-01 requires an entity to evaluate if substantially all of the fair value of the gross assets acquired are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Topic 606. The guidance is effective for public business entities for fiscal years beginning after December 15, 2017, and interim periods within those years. Early adoption is permitted. The Company adopted this standard in the first quarter of 2018 and determined that this guidance did not have a material impact on the Company’s consolidated financial statements.
In December 2016, the FASB issued ASU No. 2016-20, Technical Corrections and Improvements to Topic 606, Revenue from Contracts with Customers (“ASU 2016-20”). ASU 2016-20 updates the new revenue standard by clarifying issues that arose from ASU 2014-09, but does not change the core principle of the new standard. The issues addressed in this ASU include: (1) Loan guarantee fees, (2) Impairment testing of contract costs, (3) Interaction of impairment testing with guidance in other topics, (4) Provisions for losses on construction-type and production-type contracts, (5) Scope of topic 606, (6) Disclosure of remaining performance obligations, (7) Disclosure of prior-period performance obligations, (8) Contract modifications, (9) Contract asset vs. receivable, (10) Refund liability, (11) Advertising costs, (12) Fixed-odds wagering contracts in the casino industry, (13) Cost capitalization for advisors to private funds and public funds. The updated guidance is effective for interim and annual reporting periods beginning after December 15, 2017. The amendments can be applied retrospectively to each prior reporting period or retrospectively with the cumulative effect of initially applying this new guidance recognized at the date of initial application. The Company’s revenue includes net interest income on financial assets and financial liabilities, which is explicitly excluded from the scope of ASU 2014-09, and non-interest income. ASU 2016-20, ASU 2016-08 and ASU 2014-09 became effective on January 1, 2018 and the Company refined its disclosures around the standard in the first quarter of 2018. See Note 2 – Summary of Significant Accounting Policies for additional information. The Company has determined that there is no material change on how the Company recognizes its revenue streams and the adoption of these standards did not have a material impact on the Company’s consolidated financial statements.
In August 2016, the FASB issued ASU No. 2016-15 , Statement of Cash Flows (Topic 230): Classification of Certain Cash Receipts and Cash Payments (“ASU 2016-15”). ASU 2016-15 addresses eight classification issues related to the statement of cash flow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updated guidance is effective for interim and annual reporting periods beginning after December 15, 2017, including interim periods within those fiscal years. Early adoption is permitted. Entities will apply the standard’s provisions using a retrospective transition method to each period presented. The Company adopted this standard in the first quarter of 2018 and determined that this guidance did not have a material impact on the Company’s consolidated financial statements.
In March 2016, the FASB issued ASU No. 2016-08, Revenue from Contracts with Customers (Topic 606): Principal versus Agent considerations (Reporting Revenue Gross versus Net) (“ASU 2016-08”). ASU 2016-08 updates the new revenue standard by clarifying the principal versus agent implementation guidance, but does not change the core principle of the new standard. The updates to the principal versus agent guidance: (i) require an entity to determine whether it is a principal or an agent for each distinct good or service (or a distinct bundle of goods or services) to be provided to the customer; (ii) illustrate how an entity that is a principal might apply the control principle to goods, services, or rights to services, when another party is involved in providing goods or services to a customer and (iii)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For public business entities, the effective date and transition requirements for these amendments are the same as the effective date and transition requirements of ASU 2014-09 which is effective for interim and annual periods beginning after December 15, 2017. The amendments can be applied retrospectively to each prior reporting period or retrospectively with the cumulative effect of initially applying this new guidance recognized at the date of initial application. The Company’s revenue includes net interest income on financial assets and financial liabilities, which is explicitly excluded from the scope of ASU 2014-09, and noninterest income. ASU 2016-20, ASU 2016-08 and ASU 2014-09 became effective on January 1, 2018 and the Company refined its disclosures around the standard in the first quarter of 2018. The Company determined that there is no material change on how the Company recognizes its revenue streams and the adoption of these standards did not have a material impact on the Company’s consolidated financial statements, other than the required disclosures and the reclassification of interchange costs from noninterest expense to noninterest income on the Consolidated Statement of Income which the Company applied retrospectively to each prior reporting period. See further discussion in Note 2 – Summary of Significant Accounting Policies.
In January 2016, the FASB issued ASU No. 2016-01, Financial Instruments – Overall (Subtopic 825-10); Recognition and Measurement of Financial Assets and Financial Liabilities (“ASU 2016-01”). This update is intended to improve the recognition and measurement of financial instruments and it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For public business entities, the amendments in ASU 2016-01 are effective for interim and annual period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2016-01. This guidance became effective on January 1, 2018 and the Company has determined that the implementation of this standard did not have a material impact to the Company’s consolidated financial statements.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s revenue includes net interest income on financial assets and financial liabilities, which is explicitly excluded from the scope of ASU 2014-09, and non-interest income. ASU 2016-20, ASU 2016-08 and ASU 2014-09 became effective on January 1, 2018 and the Company refined its disclosures around the standard in the first quarter of 2018. See Note 2 – Summary of Significant Accounting Policies for additional information. The Company has determined that there is no material change on how the Company recognizes its revenue streams, other than the required disclosures and the reclassification of interchange costs from noninterest expense to noninterest income on the Consolidated Statement of Income which the Company applied retrospectively to each prior reporting period.
Issued But Not Yet Adopted Accounting Standards
In December 2018, the FASB issued ASU No. 2018-20, Leases (Topic 842): Narrow-Scope Improvements for Lessors (“ASU 2018-20”) . ASU 2018-20 updates the new lease standard ( Leases (Topic 842) (“ASU 2016-02”) by addressing several issues related to lessors which should reduce lessors’ implementation and ongoing costs related to the new lease standard. These improvements will not have a material impact on the Company’s consolidated financial statements. For public business entities, the guidance in ASU 2016-02, ASU 2018-11 and ASU 2018-20 is effective for interim and annual periods beginning after December 15, 2018. In transition, lessees and lessors have the choice to recognize and measure leases at the beginning of the earliest period presented in financials using a modified retrospective approach or to allow the entity to recognize and measure leases as of the adoption date and not in comparative periods. The guidance includes a number of optional practical expedients that entities may elect to apply. The Company has reviewed its outstanding lease agreements and has centrally documented the terms of its leases. The Company is still evaluating the provisions of ASU 2016-02, ASU 2018-11 and ASU 2018-20 in relation to its outstanding leases to determine the potential impact the new standard will have to the Company’s consolidated financial statements. Based on the Company’s evaluation, the Company will record a right to use asset and a lease liability of approximately $82 million as of January 1, 2019 when the standard becomes effective. The guidance will not have a material impact on the Company’s statement of income.
In October 2018, the FASB issued ASU No. 2018-16, Inclusion of the Secured Overnight Financing Rate (SOFR) Overnight Index Swap (OIS) Rate as a Benchmark Interest Rate for Hedge Accounting Purposes (Derivatives and Hedging - Topic 815) (“ASU 2018-16”) . The amendments in this ASU permit the OIS rate based on SOFR as a U.S. benchmark interest rate. Including the OIS rate based on SOFR as an eligible benchmark interest rate during the early stages of the marketplace transition will facilitate the London Interbank Offered Rate (LIBOR) to SOFR transition and provide sufficient lead time for entities to prepare for changes to interest rate risk hedging strategies for both risk management and hedge accounting purposes. The guidance is effective for public companies for annual periods beginning on or after December 15, 2018 and interim periods within those fiscal years. Early adoption is permitted. All transition requirements and elections should be applied to hedging relationships existing on the date of adoption. The Company is still assessing the impact of this new guidance, but does not believe it will have a material impact on the Company’s consolidated financial statements.
In August 2018, the Financial Accounting Standards Board (“FASB”) issued ASU No. 2018-15, Customer’s Accounting for Implementation Costs Incurred in a Cloud Computing Arrangement That Is a Service Contract (Subtopic 350-40) (“ASU 2018-15”) . The ASU clarifies certain aspects of ASU 2015-05, Customer’s Accounting for Fees Paid in a Cloud Computing Arrangement ,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does not affect the accounting for the service element of a hosting arrangement that is a service contract. An entity would expense the capitalized implementation costs related to a hosting arrangement that is a service contract over the hosting arrangement’s term, which comprises the arrangement’s noncancelable term and any renewal options whose exercise is reasonably certain. The expense would be presented in the same line item in the statement of income as that in which the fee associated with the hosting arrangement is presented. For public business entities, the amendments in ASU 2018-15 are effective for interim and annual periods beginning after December 15, 2019 and an entity has the option of using either a retrospective or prospective transition method. Early adoption is permitted. The Company is still assessing the impact of this new guidance and is considering early adopting as of January 1, 2019, but does not believe it will have a material impact on the Company’s consolidated financial statements.
In August 2018, the FASB issued ASU No. 2018-14, Disclosure Framework-Changes to the Disclosure Requirements for Defined Benefit Plan (Subtopic 715-20) (“ASU 2018-14”) . ASU 2018-14 amends Accounting Standards Codification (“ASC”) 715-20 to add, remove, and clarify disclosure requirements for employers that sponsor defined benefit pension or other postretirement plans. For public business entities, ASU 2018-14 is effective for fiscal years ending after December 15, 2020 and requires entities to apply the amendment on a retrospective basis. Early adoption is permitted. At this point in time, the Company does not expect that this guidance will have a material impact on the Company’s consolidated financial statements.
In August 2018, the FASB issued ASU No. 2018-13, Disclosure Framework-Changes to the Disclosure Requirements for Fair Value Measurement (Topic 820) (“ASU 2018-13”) . ASU 2018-13 removes, modifies, and adds certain disclosure requirements in ASC 820 related to Fair Value Measurement on the basis of the concepts in the FASB Concepts Statement Conceptual Framework for Financial Reporting — Chapter 8: Notes to Financial Statements . ASU 2018-13 is effective for all entities for fiscal years beginning after December 15, 2019, including interim periods therein. Early adoption is permitted upon issuance of this ASU, including in any interim period for which financial statements have not yet been issued or made available for issuance. Entities making this election are permitted to early adopt the eliminated or modified disclosure requirements and delay the adoption of all the new disclosure requirements until their effective date. The ASU requires application of the prospective method of transition (for only the most recent interim or annual period presented in the initial fiscal year of adoption) to the new disclosure requirement additions. The ASU also requires prospective application to any modifications to disclosures made because of the change to the requirements for the narrative description of measurement uncertainty. The effects of all other amendments made by the ASU must be applied retrospectively to all periods presented. The Company is still assessing the impact of this new guidance, but does not believe it will have a material impact on the Company’s consolidated financial statements.
In July 2018, the FASB issued ASU No. 2018-11, Targeted Improvements - Leases (Topic 842) (“ASU 2018-11”). ASU 2018-11 updates the new lease standard ( Leases (Topic 842) (“ASU 2016-02”) by providing another transition method in addition to the existing transition method by allowing entities to initially apply the new leases standard at the adoption date instead of at the beginning of the earliest period presented in the financial statements as required in the original pronouncement. ASU 2018-11 also provides updated guidance for lessors related to separating lease and nonlease components in a contract and allocating the consideration in the contract to the separate components. For public business entities, the amendments in ASU 2016-02 and ASU 2018-11 are effective for interim and annual periods beginning after December 15, 2018. In transition, lessees and lessors have the choice to recognize and measure leases at the beginning of the earliest period presented in financials using a modified retrospective approach or to allow the entity to recognize and measure leases as of the adoption date and not in comparative periods. The guidance includes a number of optional practical expedients that entities may elect to apply. The Company has reviewed its outstanding lease agreements and has centrally documented the terms of its leases. The Company has evaluated the provisions of ASU 2016-02 and ASU 2018-11 in relation to its outstanding leases to determine the potential impact the new standard will have on the Company’s consolidated financial statements. Based on the Company’s current evaluation, the Company expects to adopt the standard at the date of the adoption method.
In August 2017, the FASB issued ASU No. 2017-12, Derivatives and Hedging (Topic 815): Targeted Improvements to Accounting for Hedging Activities (“ASU 2017-12”). ASU 2017-12 amends ASC Topic 815 to better align an entity’s risk management activities and financial reporting for hedging relationships through changes to both the designation and measurement guidance for qualifying hedging relationships and the presentation of hedge results. These amendments will improve the transparency of information about an entity’s risk management activities and simplify the application of hedge accounting. The guidance is effective for public companies for annual periods beginning on or after December 15, 2018 and interim periods within those fiscal years. Early adoption is permitted. All transition requirements and elections should be applied to hedging relationships existing on the date of adoption. This guidance will become effective on January 1, 2019 and the Company has determined that the implementation of this standard will not have a material impact to the Company’s consolidated financial statements.
In March 2017, the FASB issued ASU No. 2017-08, Receivables-Nonrefundable Fees and Other Cost (Subtopic 310-20): Premium Amortization on Purchased Callable Debt Securities; (“ASU 2017-08”). ASU 2017-08 shortens the amortization period of the premium for certain callable debt securities, from the contractual maturity date to the earliest call date. The amendments do not require an accounting change for securities held at a discount; an entity will continue to amortize to the contractual maturity date the discount related to callable debt securities. The amendments apply to the amortization of premiums on callable debt securities with explicit, noncontingent call features that are callable at fixed prices on preset dates. For public business entities, ASU 2017-08 is effective in fiscal years beginning after December 15, 2018, including interim periods within those fiscal years. For entities other than public business entities, the amendments are effective in fiscal years beginning after December 15, 2019 and in interim periods in fiscal years beginning after December 15, 2020. Early adoption is permitted for all entities, including in an interim period. The amendments should be applied on a modified retrospective basis, with a cumulative-effect adjustment to retained earnings as of the beginning of the first reporting period in which the amendments are adopted. The Company has determined that this guidance will not have a material impact on the Company’s consolidated financial statements.
In January 2017, the FASB issued ASU No. 2017-04, Intangible-Goodwill and other (Topic 350): Simplifying the Test for Goodwill Impairment (“ASU 2017-04”). ASU 2017-04 simplifies the accounting for goodwill impairment for all entities by requiring impairment charges to be based on the first step in today’s two-step impairment test under ASC Topic 350 and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guidance is effective for public business entities for fiscal years beginning after December 15, 2019, and interim periods within those years. The amendments should be adopted prospectively and early adoption is permitted for interim or annual goodwill impairment tests performed on testing dates after January 1, 2017. The Company is still assessing the impact of this new guidance, but at this point in time, does not believe it will have a material impact on the Company’s consolidated financial statements.
In June 2016, the FASB issued ASU No. 2016-13 , Financial Instruments-Credit Losses (Topic 326): 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for loans, investment securities portfolio, and purchased financial assets with credit deterioration. ASU 2016-13 also will require enhanced disclosures. The new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A cross-functional working group comprised of individuals from credit administration, risk management, accounting and finance, information technology, among others are in place implementing and developing the data, forecast, processes, and portfolio segmentation that will be used in the models that will estimate the expected credit loss for each loan segment. The Company has also contracted with a third party vendor solution to assist us in the application and analysis of ASU 2016-13 in aggregating the results of the models and provide macroeconomic forecast for the markets served relative to each loan segment. The Company is currently unable to reasonably estimate the impact of adopting ASU 2016-13, and it will be influenced by the composition, characteristics and quality of our loan and securities portfolio, as well as the economic conditions and forecasts as of each reporting period. These economic conditions and forecasts could be significantly different in future periods.
In February 2016, the FASB issued ASU No. 2016-02, Leases (Topic 842) (“ASU 2016-0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In July 2018, ASU 2018-11 was issued which provided targeted improvements related to 2016-02. (See above for further details) For public business entitie</t>
  </si>
  <si>
    <t>Mergers and Acquisitions (Tables)</t>
  </si>
  <si>
    <t>Schedule of proforma information</t>
  </si>
  <si>
    <t>During 2018, the Company achieved further operating cost savings and other business synergies as a result of the acquisitions which were not reflected in the pro forma amounts below:
SBFC
PSC
Actual since
Actual since
Acquisition
Acquisition
Pro Forma
Pro Forma
(January 3, 2017 through
(November 30, 2017 through
Year Ended
Year Ended
(Dollars in thousands)
December 31, 2017)
December 31, 2017)
December 31, 2017
December 31, 2016
Total revenues (net interest income plus noninterest income)
$
67,823
$
14,052
$
690,716
$
684,532
Net adjusted income available to the common shareholder
$
25,790
$
4,829
$
146,821
$
164,479</t>
  </si>
  <si>
    <t>Schedule of assets acquired, liabilities assumed, and fair value of total consideration transferred</t>
  </si>
  <si>
    <t>The PSC transaction was accounted for using the acquisition method of accounting and, accordingly, assets acquired, liabilities assumed and consideration exchanged were recorded at estimated fair value on the acquisition date.
Initial
Subsequent
As Recorded
Fair Value
Fair Value
As Recorded by
(Dollars in thousands)
by Park
Adjustments
Adjustments
the Company
Assets
Cash and cash equivalents
$
116,454
$
—
$
—
$
116,454
Investment securities
461,261
1,444
(a)
219
(a)
462,924
Loans held for sale
2,200
68,686
(b)
(4)
(b)
70,882
Loans, net of allowance and mark
2,346,612
(95,878)
(c)
(9,408)
(c)
2,241,326
Premises and equipment
61,059
(4,882)
(d)
(387)
(d)
55,790
Intangible assets
73,090
(46,915)
(e)
3,321
(e)
29,496
OREO and repossessed assets
2,549
(429)
(f)
210
(f)
2,330
Bank owned life insurance
72,703
—
—
72,703
Deferred tax asset
17,963
11,596
(g)
2,123
(g)
31,682
Other assets
21,595
(476)
(h)
—
21,119
Total assets
$
3,175,486
$
(66,854)
$
(3,926)
$
3,104,706
Liabilities
Deposits:
Noninterest-bearing
$
561,874
$
—
$
—
$
561,874
Interest-bearing
1,886,810
2,692
(i)
(612)
(i)
1,888,890
Total deposits
2,448,684
2,692
(612)
2,450,764
Federal funds purchased and securities sold under agreements to repurchase
—
—
—
—
Other borrowings
329,249
11,689
(j)
—
340,938
Other liabilities
24,179
2,131
(k)
—
26,310
Total liabilities
2,802,112
16,512
(612)
2,818,012
Net identifiable assets acquired over (under) liabilities assumed
373,374
(83,366)
(3,314)
286,694
Goodwill
—
402,951
3,314
406,265
Net assets acquired over liabilities assumed
$
373,374
$
319,585
$
—
$
692,959
Consideration:
South State Corporation common shares issued
7,480,343
Purchase price per share of the SSB's common stock
$
92.05
SSB common stock issued ($688,566) and cash exchanged for fractional shares ($88)
$
688,654
Cash paid for stock option redemptions
4,305
Fair value of total consideration transferred
$
692,959
Explanation of fair value adjustments
(a)—Adjustment reflects marking the securities portfolio to fair value as of the acquisition date.
(b)—Adjustment reflects a reclass of $68.7 million by SSB of Shared National Credits (loans) from loans held for investment to loans held for sale.
(c)—Adjustment reflects the fair value adjustments (discount) of $70.4 million based on the Company’s evaluation of the acquired loan portfolio. This amount excludes the allowance for loan losses (“ALLL”) and fair value adjustment (discount) of $12.5 million and $21.3 million, respectively, recorded by PSC and is net of the $68.7 million reclass related to the Shared National Credits noted in (b).
(d)—Adjustment reflects the fair value adjustments based on the Company’s evaluation of the acquired premises and equipment.
(e)—Adjustment reflects the recording of a 1.66% Core Deposit Intangible (“CDI”) on the acquired deposit accounts that totaled $29.5 million offset by a write-off of $73.1 million of existing goodwill and CDI acquired from PSC.
(f)—Adjustment reflects the fair value adjustments to other real estate owned (“OREO”) based on the Company’s evaluation of the acquired OREO portfolio.
(g)—Adjustment to record deferred tax asset related to the fair value adjustments and an adjustment from the PSC tax rate to the SSB tax rate.
(h)—Adjustment reflects the write-off of accrued interest receivable and along with certain prepaid expenses.
(i)—Adjustment reflects the premium for fixed maturity time deposits of $2.3 million offset by the write-off of existing fair value marks of $253,000 acquired from PSC.
(j)—Adjustment reflects the fair value adjustment (discount) of $2.4 million on PSC’s Trust Preferred Securities offset by the write-off of the existing PSC discount on its senior debt and TRUPs of $14.0 million.
(k)—Adjustment reflects the fair value adjustments to employee benefit plans of $1.5 million along with other adjustments of miscellaneous liabilities.</t>
  </si>
  <si>
    <t>Southeastern Bank Financial</t>
  </si>
  <si>
    <t>The following table presents the assets acquired and liabilities assumed as of January 3, 2017 at their initial and subsequent fair value estimates, as recorded by the Company. The fair value estimates were subject to refinement for up to one year after the closing date of the acquisition for new information obtained about facts and circumstances that existed at the acquisition date.
Initial
Subsequent
As Recorded
Fair Value
Fair Value
As Recorded by
(Dollars in thousands)
by SBFC
Adjustments
Adjustments
the Company
Assets
Cash and cash equivalents
$
72,043
$
—
$
—
$
72,043
Investment securities
591,824
(1,770)
(a)
—
590,054
Loans held for sale
13,652
—
—
13,652
Loans, net of allowance and mark
1,060,618
(10,668)
(b)
—
1,049,950
Premises and equipment
25,419
(2,212)
(c)
870
(c)
24,077
Intangible assets
140
17,980
(d)
—
18,120
OREO and repossessed assets
580
(30)
(e)
(100)
(e)
450
Bank owned life insurance
44,513
—
—
44,513
Deferred tax asset
16,247
(687)
(f)
515
(f)
16,075
Other assets
7,545
(482)
(g)
—
7,063
Total assets
$
1,832,581
$
2,131
$
1,285
$
1,835,997
Liabilities
Deposits:
Noninterest-bearing
$
262,967
$
—
$
—
$
262,967
Interest-bearing
1,257,953
—
—
1,257,953
Total deposits
1,520,920
—
—
1,520,920
Federal funds purchased and securities sold under agreements to repurchase
1,014
—
—
1,014
Other borrowings
110,620
(1,120)
(h)
—
109,500
Other liabilities
19,980
5,553
(i)
2,210
(i)
27,743
Total liabilities
1,652,534
4,433
2,210
1,659,177
Net identifiable assets acquired over (under) liabilities assumed
180,047
(2,302)
(925)
176,820
Goodwill
—
257,370
925
258,295
Net assets acquired over liabilities assumed
$
180,047
$
255,068
$
—
$
435,115
Consideration:
South State Corporation common shares issued
4,978,338
Purchase price per share of the Company's common stock
$
87.30
Company common stock issued ($434,609) and cash exchanged for fractional shares ($16)
$
434,625
Cash paid for stock option redemptions
490
Fair value of total consideration transferred
$
435,115
Explanation of fair value adjustments
(a)—Adjustment reflects marking the securities portfolio to fair value as of the acquisition date.
(b)—Adjustment reflects the fair value adjustments of $30.7 million based on the Company’s evaluation of the acquired loan portfolio and excludes the allowance for loan losses (“ALLL”) of $20.1 million recorded by SBFC.
(c)—Adjustment reflects the fair value adjustments based on the Company’s evaluation of the acquired premises and equipment.
(d)—Adjustment reflects the recording of the core deposit intangible on the acquired deposit accounts that totaled $18.1 million.
(e)—Adjustment reflects the fair value adjustments to other real estate owned (“OREO”) and repossessed assets based on the Company’s evaluation of the acquired OREO and repossessed assets portfolio.
(f)—Adjustment to record deferred tax asset related to the fair value adjustments.
(g)—Adjustment reflects uncollectible portion of accrued interest receivable and loan fees receivable along with the write-off of certain prepaid expenses.
(h)—Adjustment reflects the fair value adjustments based on the Company’s evaluation of other borrowings of Trust Preferred Securities with a discount of $2.1 million, netted with premium on certain Federal Home Loan Bank (“FHLB “) advances of $1.0 million.
(i)—Adjustment reflects the fair value adjustments to employee benefit plans of $8.3 million netted against an adjustment of other miscellaneous liabilities of $496,000.</t>
  </si>
  <si>
    <t>Investment Securities (Tables)</t>
  </si>
  <si>
    <t>Schedule of amortized cost and fair value of investment securities held to maturity</t>
  </si>
  <si>
    <t>Gross
Gross
Amortized
Unrealized
Unrealized
Fair
(Dollars in thousands)
Cost
Gains
Losses
Value
December 31, 2018:
State and municipal obligations
$
—
$
—
$
—
$
—
December 31, 2017:
State and municipal obligations
$
2,529
$
27
$
—
$
2,556</t>
  </si>
  <si>
    <t>Schedule of amortized cost and fair value of investment securities available for sale</t>
  </si>
  <si>
    <t>Gross
Gross
Amortized
Unrealized
Unrealized
Fair
(Dollars in thousands)
Cost
Gains
Losses
Value
December 31, 2018:
Government-sponsored entities debt*
$
48,982
$
21
$
(752)
$
48,251
State and municipal obligations
200,184
1,709
(1,125)
200,768
Mortgage-backed securities**
1,291,484
697
(24,133)
1,268,048
$
1,540,650
$
2,427
$
(26,010)
$
1,517,067
December 31, 2017:
Government-sponsored entities debt*
$
86,535
$
51
$
(1,077)
$
85,509
State and municipal obligations
216,812
3,749
(124)
220,437
Mortgage-backed securities**
1,350,200
2,103
(11,616)
1,340,687
Corporate securities
1,560
—
—
1,560
$
1,655,107
$
5,903
$
(12,817)
$
1,648,193
* The Company’s government-sponsored entities holdings are comprised of debt securities offered by Federal Home Loan Mortgage Corporation (“FHLMC”) or Freddie Mac, Federal National Mortgage Association (“FNMA”) or Fannie Mae, FHLB, and Federal Farm Credit Banks (“FFCB”). Also included in the Company’s government-sponsored entities are debt securities offered by the Small Business Administration (“SBA”), which have the full faith and credit backing of the United States Government.
** All of the mortgage-backed securities are issued by government-sponsored entities; there are no private-label holdings.</t>
  </si>
  <si>
    <t>Schedule of amortized cost and fair value of other investment securities</t>
  </si>
  <si>
    <t>Carrying
(Dollars in thousands)
Value
December 31, 2018:
Federal Home Loan Bank stock
$
19,524
Investment in unconsolidated subsidiaries
3,563
Other nonmarketable investment securities
2,517
$
25,604
December 31, 2017:
Federal Home Loan Bank stock
$
16,967
Investment in unconsolidated subsidiaries
3,563
Other nonmarketable investment securities
2,517
$
23,047</t>
  </si>
  <si>
    <t>Schedule of amortized cost and fair value of debt securities by contractual maturity</t>
  </si>
  <si>
    <t>Securities
Securities
Held to Maturity
Available for Sale
Amortized
Fair
Amortized
Fair
(Dollars in thousands)
Cost
Value
Cost
Value
Due in one year or less
$
—
$
—
$
9,858
$
9,808
Due after one year through five years
—
—
91,009
90,624
Due after five years through ten years
—
—
370,143
365,751
Due after ten years
—
—
1,069,640
1,050,884
$
—
$
—
$
1,540,650
$
1,517,067</t>
  </si>
  <si>
    <t>Schedule of information with respect to sales of available‑for‑sale securities</t>
  </si>
  <si>
    <t>Year Ended December 31,
(Dollars in thousands)
2018
2017
2016
Securities Available for Sale:
Sale proceeds
$
73,054
$
374,938
$
137
Gross realized gains
$
31
$
1,832
$
122
Gross realized losses
(686)
(411)
—
Net realized gain
$
(655)
$
1,421
$
122</t>
  </si>
  <si>
    <t>Schedule of securities with gross unrealized losses, aggregated by investment category and length of time that individual securities have been in a continuous unrealized loss position</t>
  </si>
  <si>
    <t>Less Than
Twelve Months
Twelve Months
or More
Gross
Gross
Unrealized
Fair
Unrealized
Fair
(Dollars in thousands)
Losses
Value
Losses
Value
December 31, 2018:
Securities Available for Sale
Government-sponsored entities debt
$
100
$
10,571
$
652
$
32,959
State and municipal obligations
760
40,387
365
14,231
Mortgage-backed securities
5,182
405,055
18,951
755,223
$
6,042
$
456,013
$
19,968
$
802,413
December 31, 2017:
Securities Available for Sale
Government-sponsored entities debt
$
403
$
27,442
$
674
$
52,324
State and municipal obligations
124
17,400
—
—
Mortgage-backed securities
4,493
610,051
7,123
322,258
$
5,020
$
654,893
$
7,797
$
374,582</t>
  </si>
  <si>
    <t>Loans and Allowance for Loan Losses (Tables)</t>
  </si>
  <si>
    <t>Schedule of changes in allowance for loan losses</t>
  </si>
  <si>
    <t>Non-acquired
Acquired
Acquired Credit
(Dollars in thousands)
Loans
Impaired Loans
Impaired Loans
Total
Year Ended December 31, 2018:
Balance at beginning of period
$
43,448
$
—
$
4,627
$
48,075
Loans charged-off
(6,012)
(2,214)
—
(8,226)
Recoveries of loans previously charged off
2,995
305
—
3,300
Net charge-offs
(3,017)
(1,909)
—
(4,926)
Provision for loan losses charged to operations
10,763
1,909
1,111
13,783
Reduction due to loan removals
—
—
(1,134)
(1,134)
Balance at end of period
$
51,194
$
—
$
4,604
$
55,798
Year Ended December 31, 2017:
Balance at beginning of period
$
36,960
$
—
$
3,395
$
40,355
Loans charged-off
(5,149)
(1,630)
—
(6,779)
Recoveries of loans previously charged off
2,953
477
—
3,430
Net charge-offs
(2,196)
(1,153)
—
(3,349)
Provision for loan losses charged to operations
8,684
1,153
2,053
11,890
Reduction due to loan removals
—
—
(821)
(821)
Balance at end of period
$
43,448
$
—
$
4,627
$
48,075
Year Ended December 31, 2016:
Balance at beginning of period
$
34,090
$
—
$
3,706
$
37,796
Loans charged-off
(5,902)
(987)
—
(6,889)
Recoveries of loans previously charged off
3,233
318
—
3,551
Net charge-offs
(2,669)
(669)
—
(3,338)
Provision for loan losses
5,539
669
588
6,796
Benefit attributable to FDIC loss share agreements
—
—
23
23
Total provision for loan losses charged to operations
5,539
669
611
6,819
Provision for loan losses recorded through the FDIC loss share receivable
—
—
(23)
(23)
Reduction due to loan removals
—
—
(899)
(899)
Balance at end of period
$
36,960
$
—
$
3,395
$
40,355</t>
  </si>
  <si>
    <t>Summary of average investment in impaired loans and interest income recognized on impaired loans</t>
  </si>
  <si>
    <t>Year Ended December 31,
2018
2017
2016
Average
Average
Average
Investment in
Interest Income
Investment in
Interest Income
Investment in
Interest Income
(Dollars in thousands)
Impaired Loans
Recognized
Impaired Loans
Recognized
Impaired Loans
Recognized
Commercial real estate:
Construction and land development
$
40,571
$
1,201
$
23,132
$
1,138
$
4,657
$
120
Commercial non-owner occupied
1,200
28
1,091
45
1,129
32
Commercial owner occupied
4,892
288
5,943
268
6,985
291
Consumer real estate:
Consumer owner occupied
6,197
212
5,653
195
6,611
206
Home equity loans
2,919
126
2,343
113
992
61
Commercial and industrial
1,224
57
1,209
48
1,375
52
Other income producing property
3,005
155
2,755
171
3,632
145
Consumer
213
1
192
6
123
6
Other loans
—
—
—
—
211
—
Total Impaired Loans
$
60,221
$
2,068
$
42,318
$
1,984
$
25,715
$
913</t>
  </si>
  <si>
    <t>Summary of information pertaining to nonaccrual loans by class</t>
  </si>
  <si>
    <t>Unpaid
Recorded
Gross
Contractual
Investment
Recorded
Total
Principal
With No
Investment
Recorded
Related
(Dollars in thousands)
Balance
Allowance
With Allowance
Investment
Allowance
December 31, 2018
Commercial real estate:
Construction and land development
$
38,314
$
339
$
37,574
$
37,913
$
788
Commercial non-owner occupied
1,157
536
489
1,025
70
Commercial owner occupied
5,085
3,101
1,041
4,142
27
Consumer real estate:
Consumer owner occupied
7,291
4,992
1,769
6,761
41
Home equity loans
2,953
1,129
1,697
2,826
142
Commercial and industrial
1,332
467
824
1,291
416
Other income producing property
3,117
150
2,722
2,872
142
Consumer
211
—
188
188
2
Total
$
59,460
$
10,714
$
46,304
$
57,018
$
1,628
December 31, 2017
Commercial real estate:
Construction and land development
$
47,553
$
649
$
42,581
$
43,230
$
1,063
Commercial non-owner occupied
3,106
860
515
1,375
125
Commercial owner occupied
9,212
3,553
2,089
5,642
64
Consumer real estate:
Consumer owner occupied
7,382
4,392
1,240
5,632
37
Home equity loans
3,602
896
2,115
3,011
135
Commercial and industrial
2,246
635
521
1,156
15
Other income producing property
3,893
—
3,138
3,138
178
Consumer
654
—
239
239
7
Total
$
77,648
$
10,985
$
52,438
$
63,423
$
1,624</t>
  </si>
  <si>
    <t>Schedule of contractual loan payments receivable, estimates of amounts not expected to be collected, other fair value adjustments and the resulting carrying values</t>
  </si>
  <si>
    <t>January 3, 2017
Loans Impaired
(Dollars in thousands)
at Acquisition
Contractual principal and interest
$
78,963
Non-accretable difference
(13,072)
Cash flows expected to be collected
65,891
Accretable difference
(4,910)
Carrying value
$
60,981</t>
  </si>
  <si>
    <t>The table below reflects refined contractual loan payments (principal and interest), estimates of the amounts not expected to be collected (non-accretable difference), accretable yield (interest income recognized over time), and the resulting fair values at the acquisition date for PSC (November 30, 2017) for loans accounted for using FASB ASC Topic 310-30. During the second quarter of 2018, the initial fair value of loans at acquisition were adjusted to reflect movement of loans between the ASC Topic 310-20 portfolio and the ASC Topic 310-30 portfolio and the movement in interest rates from the initial valuation.
November 30, 2017
Loans Impaired
(Dollars in thousands)
at Acquisition
Contractual principal and interest
$
113,584
Non-accretable difference
(27,248)
Cash flows expected to be collected
86,336
Accretable difference
(7,369)
Carrying value
$
78,967</t>
  </si>
  <si>
    <t>Summary of loans</t>
  </si>
  <si>
    <t>December 31,
(Dollars in thousands)
2018
2017
Non-acquired loans:
Commercial non-owner occupied real estate:
Construction and land development
$
841,445
$
830,875
Commercial non-owner occupied
1,415,551
1,008,893
Total commercial non-owner occupied real estate
2,256,996
1,839,768
Consumer real estate:
Consumer owner occupied
1,936,265
1,530,260
Home equity loans
495,148
437,642
Total consumer real estate
2,431,413
1,967,902
Commercial owner occupied real estate
1,517,551
1,262,776
Commercial and industrial
1,054,952
815,187
Other income producing property
214,353
193,847
Consumer
448,664
378,985
Other loans
9,357
33,690
Total non-acquired loans
7,933,286
6,492,155
Less allowance for loan losses
(51,194)
(43,448)
Non-acquired loans, net
$
7,882,092
$
6,448,707</t>
  </si>
  <si>
    <t>Construction
Commercial
Commercial
Consumer
Other Income
&amp; Land
Non-owner
Owner
Owner
Home
Commercial
Producing
Other
(Dollars in thousands)
Development
Occupied
Occupied
Occupied
Equity
&amp; Industrial
Property
Consumer
Loans
Total
Year Ended December 31, 2018:
Allowance for loan losses:
Balance at beginning of period
$
5,921
$
6,525
$
8,128
$
9,668
$
3,250
$
5,488
$
1,375
$
2,788
$
305
$
43,448
Charge-offs
(76)
—
(659)
(80)
(215)
(500)
(2)
(4,480)
—
(6,012)
Recoveries
1,340
11
145
132
279
256
21
811
—
2,995
Provision (benefit)
(1,503)
2,218
1,755
2,193
120
2,210
52
3,982
(264)
10,763
Balance at end of period
$
5,682
$
8,754
$
9,369
$
11,913
$
3,434
$
7,454
$
1,446
$
3,101
$
41
$
51,194
Loans individually evaluated for impairment
$
788
$
70
$
27
$
41
$
142
$
416
$
142
$
2
$
—
$
1,628
Loans collectively evaluated for impairment
$
4,894
$
8,684
$
9,342
$
11,872
$
3,292
$
7,038
$
1,304
$
3,099
$
41
$
49,566
Loans:
Loans individually evaluated for impairment
$
37,913
$
1,025
$
4,142
$
6,761
$
2,826
$
1,291
$
2,872
$
188
$
—
$
57,018
Loans collectively evaluated for impairment
803,532
1,414,526
1,513,409
1,929,504
492,322
1,053,661
211,481
448,476
9,357
7,876,268
Total non-acquired loans
$
841,445
$
1,415,551
$
1,517,551
$
1,936,265
$
495,148
$
1,054,952
$
214,353
$
448,664
$
9,357
$
7,933,286
Year Ended December 31, 2017:
Allowance for loan losses:
Balance at beginning of period
$
4,091
$
4,980
$
8,022
$
7,820
$
3,211
$
4,842
$
1,542
$
2,350
$
102
$
36,960
Charge-offs
(546)
—
—
(185)
(330)
(776)
(51)
(3,261)
—
(5,149)
Recoveries
968
132
220
306
210
343
85
689
—
2,953
Provision (benefit)
1,408
1,413
(114)
1,727
159
1,079
(201)
3,010
203
8,684
Balance at end of period
$
5,921
$
6,525
$
8,128
$
9,668
$
3,250
$
5,488
$
1,375
$
2,788
$
305
$
43,448
Loans individually evaluated for impairment
$
1,063
$
125
$
64
$
37
$
135
$
15
$
178
$
7
$
—
$
1,624
Loans collectively evaluated for impairment
$
4,858
$
6,400
$
8,064
$
9,631
$
3,115
$
5,473
$
1,197
$
2,781
$
305
$
41,824
Loans:
Loans individually evaluated for impairment
$
43,230
$
1,375
$
5,642
$
5,632
$
3,011
$
1,156
$
3,138
$
239
$
—
$
63,423
Loans collectively evaluated for impairment
787,645
1,007,518
1,257,134
1,524,628
434,631
814,031
190,709
378,746
33,690
6,428,732
Total non-acquired loans
$
830,875
$
1,008,893
$
1,262,776
$
1,530,260
$
437,642
$
815,187
$
193,847
$
378,985
$
33,690
$
6,492,155
Year Ended December 31, 2016:
Allowance for loan losses:
Balance at beginning of period
$
4,116
$
3,568
$
8,341
$
7,212
$
2,929
$
3,974
$
1,963
$
1,694
$
293
$
34,090
Charge-offs
(159)
(111)
(118)
(226)
(808)
(876)
(7)
(3,597)
—
(5,902)
Recoveries
912
512
54
134
299
292
87
943
—
3,233
Provision (benefit)
(778)
1,011
(255)
700
791
1,452
(501)
3,310
(191)
5,539
Balance at end of period
$
4,091
$
4,980
$
8,022
$
7,820
$
3,211
$
4,842
$
1,542
$
2,350
$
102
$
36,960
Loans individually evaluated for impairment
$
348
$
170
$
67
$
80
$
40
$
386
$
242
$
4
$
—
$
1,337
Loans collectively evaluated for impairment
$
3,743
$
4,810
$
7,955
$
7,740
$
3,171
$
4,456
$
1,300
$
2,346
$
102
$
35,623
Loans:
Loans individually evaluated for impairment
$
3,033
$
806
$
6,245
$
5,673
$
1,674
$
1,263
$
2,372
$
145
$
—
$
21,211
Loans collectively evaluated for impairment
577,431
713,909
1,171,500
1,191,948
381,544
670,135
175,866
324,093
13,404
5,219,830
Total non-acquired loans
$
580,464
$
714,715
$
1,177,745
$
1,197,621
$
383,218
$
671,398
$
178,238
$
324,238
$
13,404
$
5,241,041</t>
  </si>
  <si>
    <t>Schedule of credit risk profile by risk grade of loans</t>
  </si>
  <si>
    <t>Total Non-acquired Loans
December 31,
December 31,
(Dollars in thousands)
2018
2017
Pass
$
7,813,938
$
6,375,759
Special mention
66,645
78,325
Substandard
52,703
38,071
Doubtful
—
—
$
7,933,286
$
6,492,155</t>
  </si>
  <si>
    <t>Aging analysis of past due loans (includes nonaccrual loans), segregated by class of loans</t>
  </si>
  <si>
    <t>30 - 59 Days
60 - 89 Days
90+ Days
Total
Total
(Dollars in thousands)
Past Due
Past Due
Past Due
Past Due
Current
Loans
December 31, 2018
Commercial real estate:
Construction and land development
$
693
$
305
$
452
$
1,450
$
839,995
$
841,445
Commercial non-owner occupied
68
18
396
482
1,415,069
1,415,551
Commercial owner occupied
1,639
1,495
904
4,038
1,513,513
1,517,551
Consumer real estate:
Consumer owner occupied
1,460
789
943
3,192
1,933,073
1,936,265
Home equity loans
744
532
713
1,989
493,159
495,148
Commercial and industrial
898
120
573
1,591
1,053,361
1,054,952
Other income producing property
169
26
289
484
213,869
214,353
Consumer
437
174
718
1,329
447,335
448,664
Other loans
—
—
—
—
9,357
9,357
$
6,108
$
3,459
$
4,988
$
14,555
$
7,918,731
$
7,933,286
December 31, 2017
Commercial real estate:
Construction and land development
$
391
$
63
$
401
$
855
$
830,020
$
830,875
Commercial non-owner occupied
297
398
51
746
1,008,147
1,008,893
Commercial owner occupied
2,227
382
1,721
4,330
1,258,446
1,262,776
Consumer real estate:
Consumer owner occupied
1,291
140
1,943
3,374
1,526,886
1,530,260
Home equity loans
1,209
372
1,684
3,265
434,377
437,642
Commercial and industrial
477
57
915
1,449
813,738
815,187
Other income producing property
223
255
198
676
193,171
193,847
Consumer
525
196
623
1,344
377,641
378,985
Other loans
—
—
—
—
33,690
33,690
$
6,640
$
1,863
$
7,536
$
16,039
$
6,476,116
$
6,492,155</t>
  </si>
  <si>
    <t>Summary of information pertaining to impaired loans</t>
  </si>
  <si>
    <t>December 31,
(Dollars in thousands)
2018
2017
Commercial non-owner occupied real estate:
Construction and land development
$
424
$
357
Commercial non-owner occupied
831
1,144
Total commercial non-owner occupied real estate
1,255
1,501
Consumer real estate:
Consumer owner occupied
7,109
5,491
Home equity loans
2,333
2,612
Total consumer real estate
9,442
8,103
Commercial owner occupied real estate
1,068
1,635
Commercial and industrial
647
872
Other income producing property
500
269
Consumer
1,267
1,035
Restructured loans
648
925
Total loans on nonaccrual status
$
14,827
$
14,340</t>
  </si>
  <si>
    <t>Non-acquired loans | Commercial non-owner occupied real estate</t>
  </si>
  <si>
    <t>Construction &amp; Development
Commercial Non-owner Occupied
Commercial Owner Occupied
December 31,
December 31,
December 31,
December 31,
December 31,
December 31,
(Dollars in thousands)
2018
2017
2018
2017
2018
2017
Pass
$
832,612
$
818,240
$
1,407,744
$
999,049
$
1,480,267
$
1,232,927
Special mention
6,015
8,758
6,427
7,864
24,576
23,575
Substandard
2,818
3,877
1,380
1,980
12,708
6,274
Doubtful
—
—
—
—
—
—
$
841,445
$
830,875
$
1,415,551
$
1,008,893
$
1,517,551
$
1,262,776
Commercial &amp; Industrial
Other Income Producing Property
Commercial Total
December 31,
December 31,
December 31,
December 31,
December 31,
December 31,
2018
2017
2018
2017
2018
2017
Pass
$
1,037,915
$
801,885
$
208,186
$
186,158
$
4,966,724
$
4,038,259
Special mention
5,887
11,130
4,706
6,034
47,611
57,361
Substandard
11,150
2,172
1,461
1,655
29,517
15,958
Doubtful
—
—
—
—
—
—
$
1,054,952
$
815,187
$
214,353
$
193,847
$
5,043,852
$
4,111,578</t>
  </si>
  <si>
    <t>Non-acquired loans | Consumer loans</t>
  </si>
  <si>
    <t>The following table presents the credit risk profile by risk grade of consumer non‑acquired loans:
Consumer Owner Occupied
Home Equity
Consumer
December 31,
December 31,
December 31,
December 31,
December 31,
December 31,
(Dollars in thousands)
2018
2017
2018
2017
2018
2017
Pass
$
1,909,427
$
1,502,016
$
481,607
$
424,369
$
446,823
$
377,425
Special mention
11,304
13,902
7,293
6,749
437
313
Substandard
15,534
14,342
6,248
6,524
1,404
1,247
Doubtful
—
—
—
—
—
—
$
1,936,265
$
1,530,260
$
495,148
$
437,642
$
448,664
$
378,985
Other
Consumer Total
December 31, 2018
December 31, 2017
December 31, 2018
December 31, 2017
Pass
$
9,357
$
33,690
$
2,847,214
$
2,337,500
Special mention
—
—
19,034
20,964
Substandard
—
—
23,186
22,113
Doubtful
—
—
—
—
$
9,357
$
33,690
$
2,889,434
$
2,380,577</t>
  </si>
  <si>
    <t>December 31,
(Dollars in thousands)
2018
2017
FASB ASC Topic 310-30 acquired loans:
Commercial real estate
$
196,764
$
234,595
Commercial real estate—construction and development
32,942
49,649
Residential real estate
207,482
260,787
Consumer
42,492
51,453
Commercial and industrial
10,043
26,946
Total FASB ASC Topic 310-30 acquired loans
489,723
623,430
Less allowance for loan losses
(4,604)
(4,627)
FASB ASC Topic 310-30 acquired loans, net
$
485,119
$
618,803</t>
  </si>
  <si>
    <t>December 31,
(Dollars in thousands)
2018
2017
Contractual principal and interest
$
631,295
$
795,850
Non-accretable difference
(24,818)
(39,324)
Cash flows expected to be collected
606,477
756,526
Accretable yield
(116,754)
(133,096)
Carrying value
$
489,723
$
623,430
Allowance for acquired loan losses
$
(4,604)
$
(4,627)</t>
  </si>
  <si>
    <t>Schedule of changes in the carrying value</t>
  </si>
  <si>
    <t>Year Ended December 31,
(Dollars in thousands)
2018
2017
2016
Balance at beginning of period
$
618,803
$
602,546
$
733,870
Fair value of acquired loans
—
126,781
—
Net reductions for payments, foreclosures, and accretion
(133,707)
(109,292)
(131,635)
Change in the allowance for loan losses on acquired loans
23
(1,232)
311
Balance at end of period, net of allowance for loan losses on acquired loans
$
485,119
$
618,803
$
602,546</t>
  </si>
  <si>
    <t>Schedule of refined accretable yield balance</t>
  </si>
  <si>
    <t>Year Ended December 31,
(Dollars in thousands)
2018
2017
2016
Balance at beginning of period
$
133,096
$
155,379
$
201,538
Addition from the SBFC acquisition
—
4,910
—
Addition from the PSC acquisition
—
8,829
—
PSC acquisition Day 1 adjustment
(1,460)
Contractual interest income
(33,115)
(36,690)
(39,873)
Accretion on acquired loans
(19,004)
(20,841)
(32,883)
Reclass of nonaccretable difference due to improvement in expected cash flows
37,501
21,987
25,808
Other changes, net
(264)
(478)
789
Balance at end of period
$
116,754
$
133,096
$
155,379</t>
  </si>
  <si>
    <t>Commercial
Real Estate-
Commercial
Construction and
Residential
Commercial
(Dollars in thousands)
Real Estate
Development
Real Estate
Consumer
and Industrial
Single Pay
Total
Year Ended December 31, 2018:
Allowance for loan losses:
Balance, December 31, 2017
$
$
$
$
$
$
—
$
Provision for loan losses
657
(892)
—
Reduction due to loan removals
(19)
—
Balance, December 31, 2018
$
$
$
$
$
$
—
$
Loans individually evaluated for impairment
$
—
$
—
$
—
$
—
$
—
$
—
$
—
Loans collectively evaluated for impairment
$
$
$
$
$
$
—
$
Loans:*
Loans individually evaluated for impairment
$
—
$
—
$
—
$
—
$
—
$
—
$
—
Loans collectively evaluated for impairment
—
Total acquired credit impaired loans
$
$
$
$
$
$
—
$
Year Ended December 31, 2017:
Allowance for loan losses:
Balance, December 31, 2016
$
41
$
139
$
2,419
$
558
$
238
$
—
$
3,395
Provision for loan losses
247
163
1,662
(83)
64
—
2,053
Reduction due to loan removals
—
(122)
(528)
(14)
(157)
—
(821)
Balance, December 31, 2017
$
288
$
180
$
3,553
$
461
$
145
$
—
$
4,627
Loans individually evaluated for impairment
$
—
$
—
$
—
$
—
$
—
$
—
$
—
Loans collectively evaluated for impairment
$
288
$
180
$
3,553
$
461
$
145
$
—
$
4,627
Loans:*
Loans individually evaluated for impairment
$
—
$
—
$
—
$
—
$
—
$
—
$
—
Loans collectively evaluated for impairment
234,595
49,649
260,787
51,453
26,946
—
623,430
Total acquired credit impaired loans
$
234,595
49,649
260,787
51,453
26,946
—
623,430
Year Ended December 31, 2016:
Allowance for loan losses:
Balance, December 31, 2015
$
56
$
177
$
2,986
$
313
$
174
$
—
$
3,706
Provision for loan losses before benefit attributable to FDIC loss share agreements
1
—
(129)
533
183
—
588
Benefit attributable to FDIC loss share agreements
—
—
23
—
—
—
23
Total provision for loan losses charged to operations
1
—
(106)
533
183
—
611
Provision for loan losses recorded through the FDIC loss share receivable
—
—
(23)
—
—
—
(23)
Reduction due to loan removals
(16)
(38)
(438)
(288)
(119)
—
(899)
Balance, December 31, 2016
$
41
$
139
$
2,419
$
558
$
238
$
—
$
3,395
Loans individually evaluated for impairment
$
—
$
—
$
—
$
—
$
—
$
—
$
—
Loans collectively evaluated for impairment
$
41
$
139
$
2,419
$
558
$
238
$
—
$
3,395
Loans:*
Loans individually evaluated for impairment
$
—
$
—
$
—
$
—
$
—
$
—
$
—
Loans collectively evaluated for impairment
218,821
44,373
258,100
59,300
25,347
—
605,941
Total acquired credit impaired loans
$
218,821
$
44,373
$
258,100
$
59,300
$
25,347
$
—
$
605,941
* The carrying value of acquired credit impaired loans includes a non‑accretable difference which is primarily associated with the assessment of credit quality of acquired loans.</t>
  </si>
  <si>
    <t>Commercial Real Estate—
Construction and
Commercial Real Estate
Development
December 31,
December 31,
(Dollars in thousands)
2018
2017
2018
2017
Pass
$
160,788
$
177,231
$
20,293
$
29,620
Special mention
14,393
28,708
3,001
5,132
Substandard
21,583
28,656
9,648
14,897
Doubtful
—
—
—
—
$
196,764
$
234,595
$
32,942
$
49,649
Residential Real Estate
Consumer
Commercial &amp; Industrial
December 31,
December 31,
December 31,
2018
2017
2018
2017
2018
2017
Pass
$
104,181
$
135,974
$
5,751
$
8,001
$
5,093
$
18,522
Special mention
41,964
54,500
14,484
17,214
546
1,169
Substandard
61,337
70,313
22,257
26,238
4,404
7,255
Doubtful
—
—
—
—
—
—
$
207,482
$
260,787
$
42,492
$
51,453
$
10,043
$
26,946
Total Acquired
Credit Impaired Loans
December 31,
2018
2017
Pass
$
296,106
$
369,348
Special mention
74,388
106,723
Substandard
119,229
147,359
Doubtful
—
—
$
489,723
$
623,430</t>
  </si>
  <si>
    <t>30 - 59 Days
60 - 89 Days
90+ Days
Total
Total
(Dollars in thousands)
Past Due
Past Due
Past Due
Past Due
Current
Loans
December 31, 2018
Commercial real estate
$
876
$
112
$
4,533
$
5,521
$
191,243
$
196,764
Commercial real estate—construction and development
115
12
2,816
2,943
29,999
32,942
Residential real estate
4,620
1,251
8,487
14,358
193,124
207,482
Consumer
722
90
839
1,651
40,841
42,492
Commercial and industrial
2,437
—
88
2,525
7,518
10,043
$
8,770
$
1,465
$
16,763
$
26,998
$
462,725
$
489,723
December 31, 2017
Commercial real estate
$
2,519
$
3,669
$
2,825
$
9,013
$
225,582
$
234,595
Commercial real estate—construction and development
811
427
3,761
4,999
44,650
49,649
Residential real estate
5,895
4,283
8,824
19,002
241,785
260,787
Consumer
989
452
889
2,330
49,123
51,453
Commercial and industrial
596
167
406
1,169
25,777
26,946
$
10,810
$
8,998
$
16,705
$
36,513
$
586,917
$
623,430</t>
  </si>
  <si>
    <t>Acquired non-credit impaired non-accrual loans</t>
  </si>
  <si>
    <t>December 31,
(Dollars in thousands)
2018
2017
Commercial non-owner occupied real estate:
Construction and land development
$
252
$
108
Commercial non-owner occupied
283
-
Total commercial non-owner occupied real estate
535
108
Consumer real estate:
Consumer owner occupied
3,864
2,156
Home equity loans
4,512
4,589
Total consumer real estate
8,376
6,745
Commercial owner occupied real estate
1,470
189
Commercial and industrial
1,296
133
Other income producing property
244
316
Consumer
1,568
1,906
Total loans on nonaccrual status
$
13,489
$
9,397</t>
  </si>
  <si>
    <t>December 31,
(Dollars in thousands)
2018
2017
FASB ASC Topic 310-20 acquired loans:
Commercial non-owner occupied real estate:
Construction and land development
$
165,070
$
403,357
Commercial non-owner occupied
679,253
817,166
Total commercial non-owner occupied real estate
844,323
1,220,523
Consumer real estate:
Consumer owner occupied
628,813
710,611
Home equity loans
242,425
320,591
Total consumer real estate
871,238
1,031,202
Commercial owner occupied real estate
421,841
521,818
Commercial and industrial
212,537
398,696
Other income producing property
133,110
196,669
Consumer
111,777
137,710
Other
—
1,289
Total FASB ASC Topic 310-20 acquired loans
$
2,594,826
$
3,507,907</t>
  </si>
  <si>
    <t>Construction
Commercial
Commercial
Consumer
Other Income
&amp; Land
Non-owner
Owner
Owner
Home
Commercial
Producing
(Dollars in thousands)
Development
Occupied
Occupied
Occupied
Equity
&amp; Industrial
Property
Consumer
Other
Total
Year Ended December 31, 2018
Allowance for loan losses:
Balance at beginning of period
$
—
$
—
$
—
$
—
$
—
$
—
$
—
$
—
$
—
$
—
Charge-offs
(107)
—
(28)
(70)
(436)
(1,108)
—
(465)
—
(2,214)
Recoveries
8
—
—
64
102
63
—
68
—
305
Provision (benefit)
99
—
28
6
334
1,045
—
397
—
1,909
Balance, December 31, 2018
$
—
$
—
$
—
$
—
$
—
$
—
$
—
$
—
$
—
$
—
Loans individually evaluated for impairment
$
—
$
—
$
—
$
—
$
—
$
—
$
—
$
—
$
—
$
—
Loans collectively evaluated for impairment
$
—
$
—
$
—
$
—
$
—
$
—
$
—
$
—
$
—
$
—
Loans:
Loans individually evaluated for impairment
$
—
$
—
$
—
$
—
$
—
$
—
$
—
$
—
$
—
$
—
Loans collectively evaluated for impairment
165,070
679,253
421,841
628,813
242,425
212,537
133,110
111,777
—
2,594,826
Total acquired non-credit impaired loans
$
165,070
$
679,253
$
421,841
$
628,813
$
242,425
$
212,537
$
133,110
$
111,777
$
—
$
2,594,826
Year Ended December 31, 2017
Allowance for loan losses:
Balance at beginning of period
$
—
$
—
$
—
$
—
$
—
$
—
$
—
$
—
$
—
$
—
Charge-offs
(82)
—
—
(150)
(859)
(71)
—
(468)
—
(1,630)
Recoveries
4
—
2
41
393
6
8
23
—
477
Provision (benefit)
78
—
(2)
109
466
65
(8)
445
—
1,153
Balance, December 31, 2017
$
—
$
—
$
—
$
—
$
—
$
—
$
—
$
—
$
—
$
—
Loans individually evaluated for impairment
$
—
$
—
$
—
$
—
$
—
$
—
$
—
$
—
$
—
$
—
Loans collectively evaluated for impairment
$
—
$
—
$
—
$
—
$
—
$
—
$
—
$
—
$
—
$
—
Loans:
Loans individually evaluated for impairment
$
—
$
—
$
—
$
—
$
—
$
—
$
—
$
—
$
—
$
—
Loans collectively evaluated for impairment
403,357
817,166
521,818
710,611
320,591
398,696
196,669
137,710
1,289
3,507,907
Total acquired non-credit impaired loans
$
403,357
$
817,166
$
521,818
$
710,611
$
320,591
$
398,696
$
196,669
$
137,710
$
1,289
$
3,507,907
Year Ended December 31, 2016
Allowance for loan losses:
Balance at beginning of period
$
—
$
—
$
—
$
—
$
—
$
—
$
—
$
—
$
—
$
—
Charge-offs
—
—
39
—
(428)
(66)
—
(532)
—
(987)
Recoveries
4
—
—
12
199
9
43
51
—
318
Provision (benefit)
(4)
—
(39)
(12)
229
57
(43)
481
—
669
Balance, December 31, 2015
$
—
$
—
$
—
$
—
$
—
$
—
$
—
$
—
$
—
$
—
Loans individually evaluated for impairment
$
—
$
—
$
—
$
—
$
—
$
—
$
—
$
—
$
—
$
—
Loans collectively evaluated for impairment
$
—
$
—
$
—
$
—
$
—
$
—
$
—
$
—
$
—
$
—
Loans:
Loans individually evaluated for impairment
$
—
$
—
$
—
$
—
$
—
$
—
$
—
$
—
$
—
$
—
Loans collectively evaluated for impairment
10,090
34,628
27,195
408,270
160,879
13,641
39,342
142,654
—
836,699
Total acquired non-credit impaired loans
$
10,090
$
34,628
$
27,195
$
408,270
$
160,879
$
13,641
$
39,342
$
142,654
$
—
$
836,699</t>
  </si>
  <si>
    <t>Total Acquired
Non-credit Impaired Loans
December 31,
(Dollars in thousands)
2018
2017
Pass
$
2,523,010
$
3,438,030
Special mention
48,716
49,868
Substandard
23,100
20,009
Doubtful
—
—
$
2,594,826
$
3,507,907</t>
  </si>
  <si>
    <t>30 - 59 Days
60 - 89 Days
90+ Days
Total
Total
(Dollars in thousands)
Past Due
Past Due
Past Due
Past Due
Current
Loans
December 31, 2018
Commercial real estate:
Construction and land development
$
647
$
45
$
365
$
1,057
$
164,013
$
165,070
Commercial non-owner occupied
607
21
283
911
678,342
679,253
Commercial owner occupied
964
1,006
—
1,970
419,871
421,841
Consumer real estate:
Consumer owner occupied
1,127
621
789
2,537
626,276
628,813
Home equity loans
1,286
442
2,209
3,937
238,488
242,425
Commercial and industrial
2,648
130
19
2,797
209,740
212,537
Other income producing property
603
276
129
1,008
132,102
133,110
Consumer
574
209
532
1,315
110,462
111,777
$
$
$
$
$
$
December 31, 2017
Commercial real estate:
Construction and land development
$
675
$
113
$
101
$
889
$
402,468
$
403,357
Commercial non-owner occupied
12
321
—
333
816,833
817,166
Commercial owner occupied
642
—
189
831
520,987
521,818
Consumer real estate:
Consumer owner occupied
673
204
867
1,744
708,867
710,611
Home equity loans
3,639
609
1,704
5,952
314,639
320,591
Commercial and industrial
5,996
1,278
143
7,417
391,279
398,696
Other income producing property
327
—
250
577
196,092
196,669
Consumer
400
114
1,351
1,865
135,845
137,710
Other
—
—
—
—
1,289
1,289
$
12,364
$
2,639
$
4,605
$
19,608
$
3,488,299
$
3,507,907</t>
  </si>
  <si>
    <t>Acquired non-credit impaired loans | Commercial non-owner occupied real estate</t>
  </si>
  <si>
    <t>Commercial Non-owner
Construction &amp; Development
Occupied
Commercial Owner Occupied
December 31,
December 31,
December 31,
(Dollars in thousands)
2018
2017
2018
2017
2018
2017
Pass
$
163,777
$
394,139
$
665,913
$
809,241
$
411,783
$
513,861
Special mention
838
4,602
13,018
7,913
5,664
7,740
Substandard
455
4,616
322
12
4,394
217
Doubtful
—
—
—
—
—
—
$
165,070
$
403,357
$
679,253
$
817,166
$
421,841
$
521,818
Other Income Producing
Commercial &amp; Industrial
Property
Commercial Total
December 31,
December 31,
December 31,
2018
2017
2018
2017
2018
2017
Pass
$
202,399
$
388,342
$
125,399
$
191,229
$
1,569,271
$
2,296,812
Special mention
6,523
9,883
6,419
4,547
32,462
34,685
Substandard
3,615
471
1,292
893
10,078
6,209
Doubtful
—
—
—
—
—
—
$
212,537
$
398,696
$
133,110
$
196,669
$
1,611,811
$
2,337,706</t>
  </si>
  <si>
    <t>Acquired non-credit impaired loans | Consumer loans</t>
  </si>
  <si>
    <t>The following table presents the credit risk profile by risk grade of consumer loans for acquired non‑credit impaired loans:
Consumer Owner Occupied
Home Equity
Consumer
December 31,
December 31,
December 31,
(Dollars in thousands)
2018
2017
2018
2017
2018
2017
Pass
$
617,391
$
703,557
$
227,515
$
301,842
$
108,833
$
134,530
Special mention
7,868
4,165
7,688
10,477
698
541
Substandard
3,554
2,889
7,222
8,272
2,246
2,639
Doubtful
—
—
—
—
—
—
$
628,813
$
710,611
$
242,425
$
320,591
$
111,777
$
137,710
Other
Consumer Total
December 31,
December 31,
2018
2017
2018
2017
Pass
$
—
$
1,289
$
953,739
$
1,141,218
Special mention
—
—
16,254
15,183
Substandard
—
—
13,022
13,800
Doubtful
—
—
—
—
$
—
$
1,289
$
983,015
$
1,170,201</t>
  </si>
  <si>
    <t>Other Real Estate Owned (Tables)</t>
  </si>
  <si>
    <t>Schedule of information pertaining to OREO</t>
  </si>
  <si>
    <t>Covered
(Dollars in thousands)
OREO
OREO
Total
Balance, December 31, 2015
$
24,803
$
5,751
$
30,554
Transfers
4,222
(4,222)
—
Additions, net
11,842
2,151
13,993
Writedowns
(2,270)
(2,131)
(4,401)
Sold
(20,281)
(1,549)
(21,830)
Balance, December 31, 2016
—
Acquired in Southeastern Bank Financial Corp. acquisition
—
385
Acquired in Park Sterling Corp. acquisition
—
2,046
Additions, net
—
11,558
Writedowns
—
(2,249)
Sold
—
(18,853)
Balance, December 31, 2017
—
11,203
Acquired in Park Sterling Corp. acquisition
—
210
Additions, net
—
13,391
Writedowns
—
Sold
—
Balance, December 31, 2018
$
$
—
$</t>
  </si>
  <si>
    <t>Premises and Equipment (Tables)</t>
  </si>
  <si>
    <t>Schedule of premises and equipment</t>
  </si>
  <si>
    <t>December 31,
(Dollars in thousands)
Useful Life
2018
2017
Land
$
77,338
$
81,291
Buildings and leasehold improvements
15
-
40
years
224,620
227,402
Equipment and furnishings
3
-
10
years
109,468
104,319
Construction in process
3,782
2,305
Total
415,208
415,317
Less accumulated depreciation
(174,132)
(159,752)
$
241,076
$
255,565</t>
  </si>
  <si>
    <t>Goodwill and Other Intangible Assets (Tables)</t>
  </si>
  <si>
    <t>Summary of changes in the carrying amounts of goodwill</t>
  </si>
  <si>
    <t>Year Ended
December 31,
(Dollars in thousands)
2018
2017
Balance at beginning of period
$
999,586
$
338,340
Additions:
Goodwill from Southeastern Bank Financial acquisition
—
258,295
Goodwill from Park Sterling Financial acquisition
—
402,951
PSC acquisition Day 1 adjustment
3,314
—
Balance at end of period
$
1,002,900
$
999,586</t>
  </si>
  <si>
    <t>Summary of gross carrying amounts and accumulated amortization of other intangible assets</t>
  </si>
  <si>
    <t>December 31,
(Dollars in thousands)
2018
2017
Gross carrying amount
$
129,770
$
126,449
Accumulated amortization
(66,870)
(52,660)
$
62,900
$
73,789</t>
  </si>
  <si>
    <t>Schedule of estimated amortization expense of intangibles assets</t>
  </si>
  <si>
    <t>(Dollars in thousands)
Year ended December 31:
2019
$
13,084
2020
11,867
2021
10,584
2022
9,266
2023
6,314
Thereafter
11,785
$
62,900</t>
  </si>
  <si>
    <t>Deposits (Tables)</t>
  </si>
  <si>
    <t>Schedule of total deposits</t>
  </si>
  <si>
    <t>December 31,
(Dollars in thousands)
2018
2017
Certificates of deposit
$
1,775,095
$
1,738,384
Interest-bearing demand deposits
5,407,175
5,300,108
Non-interest bearing demand deposits
3,061,769
3,047,432
Savings deposits
1,399,815
1,443,918
Other time deposits
3,079
2,924
Total deposits
$
11,646,933
$
11,532,766</t>
  </si>
  <si>
    <t>Schedule of maturities of time deposits of all denominations</t>
  </si>
  <si>
    <t>(Dollars in thousands)
Year ended December 31:
2019
$
1,185,607
2020
349,515
2021
115,223
2022
101,662
2023
21,403
Thereafter
4,764
$
1,778,174</t>
  </si>
  <si>
    <t>Federal Funds Purchased and Securities Sold Under Agreements to Repurchase (Tables)</t>
  </si>
  <si>
    <t>Schedule of information concerning federal funds purchased and securities sold under agreements to repurchase</t>
  </si>
  <si>
    <t>December 31,
2018
2017
2016
(Dollars in thousands)
Amount
Rate
Amount
Rate
Amount
Rate
At period-end:
Federal funds purchased and securities sold under repurchase agreements
$
270,649
1.08
%
$
286,857
0.45
%
$
313,773
0.24
%
Average for the year:
Federal funds purchased and securities sold under repurchase agreements
$
312,768
0.75
%
$
325,713
0.33
%
$
320,901
0.18
%
Maximum month-end balance:
Federal funds purchased and securities sold under repurchase agreements
$
362,047
$
401,786
$
334,260</t>
  </si>
  <si>
    <t>Other Borrowings (Tables)</t>
  </si>
  <si>
    <t>Schedule of other borrowings</t>
  </si>
  <si>
    <t>The Company’s other borrowings were as follows:
2018
2017
Weighted
Weighted
Interest
Average
Interest
Average
Rate at
Interest
Rate at
Interest
(Dollars in thousands)
Maturity
12/31/2018
Balance
Rate
12/31/2017
Balance
Rate
Short-term borrowings:
Federal Home Loan Bank Fixed Rate Credit
1/16/2018
—
%
$
—
1.40
$
50,000
Federal Home Loan Bank Fixed Rate Credit
4/27/2018
—
%
—
1.57
50,000
Federal Home Loan Bank Short Term Advance
12/31/2019
%
—
—
Total short-term borrowings
%
100,000
1.48
%
Long-term borrowings
SCBT Capital Trust I junior subordinated debt (1)
6/15/2035
%
%
12,372
SCBT Capital Trust II junior subordinated debt (1)
6/15/2035
%
%
8,248
SCBT Capital Trust III junior subordinated debt (1)
7/18/2035
%
%
20,619
SAVB Capital Trust I junior subordinated debt (1)
10/7/2033
%
%
6,186
SAVB Capital Trust II junior subordinated debt (1)
12/15/2034
%
%
4,124
TSB Statutory Trust I junior subordinated debt (1)
3/14/2037
%
%
3,093
Southeastern Bank Financial Statutory Trust I junior subordinated debt (1)
12/15/2035
%
%
10,310
Southeastern Bank Financial Statutory Trust II junior subordinated debt (1)
6/15/2036
%
%
10,310
CSBC Statutory Trust I junior subordinated debt (1)
12/15/2035
%
%
15,464
Community Capital Statutory Trust I junior subordinated debt (1)
6/15/2036
%
%
10,310
FCRV Statutory Trust I junior subordinated debt (1)
12/15/2036
%
%
5,155
Provident Community Bancshares Capital Trust I junior subordinated debt (1)
3/1/2037
%
%
4,124
Provident Community Bancshares Capital Trust II junior subordinated debt (1)
10/1/2036
%
%
8,248
Fair Market Value Discount Trust Preferred Debt Acquired
(4,063)
Other
Various
%
%
1,885
Total long-term borrowings
%
116,385
%
Total borrowings
$
266,084
$
216,385
(1)
All of the junior subordinated debt above is adjustable rate based on three-month LIBOR plus a spread ranging from 140 basis points to 285 basis points.</t>
  </si>
  <si>
    <t>Summary of principal maturities of other borrowings</t>
  </si>
  <si>
    <t>Junior
Subordinated
FHLB
(Dollars in thousands)
Debt
Advances
Other
Total
Year Ended December 31,
2019
$
—
$
$
$
2020
—
—
2021
—
—
2022
—
—
2023
—
—
Thereafter
—
$
$
$
$</t>
  </si>
  <si>
    <t>Income Taxes (Tables)</t>
  </si>
  <si>
    <t>Schedule of provision for income taxes</t>
  </si>
  <si>
    <t>Year Ended December 31,
(Dollars in thousands)
2018
2017
2016
Current:
Federal
$
25,275
$
46,153
$
37,187
State
6,783
3,018
3,325
Total current tax expense
32,058
49,171
40,512
Deferred:
Federal
12,557
31,971
11,684
State
769
109
564
Total deferred tax expense
13,326
32,080
12,248
Provision for income taxes
$
45,384
$
81,251
$
52,760</t>
  </si>
  <si>
    <t>Analysis of difference between the provision for income taxes and taxes computed by applying the federal statutory income tax rate to income before provision for income taxes</t>
  </si>
  <si>
    <t>Year Ended December 31,
(Dollars in thousands)
2018
2017
2016
Income taxes at federal statutory rate
$
47,094
$
59,082
$
53,915
Increase (reduction) of taxes resulting from:
State income taxes, net of federal tax benefit
5,916
2,032
2,527
Non-deductible merger expenses
—
586
686
Increase in cash surrender value of BOLI policies
(1,261)
(1,319)
(896)
Tax-exempt interest
(2,037)
(2,840)
(1,956)
Income tax credits
(3,118)
(1,951)
(2,068)
Dividends received deduction
(5)
(12)
(12)
Revaluation of net deferred tax asset due to tax law change
(991)
26,558
—
Other, net
(214)
(885)
564
$
45,384
$
81,251
$
52,760</t>
  </si>
  <si>
    <t>Schedule of components of the net deferred tax asset</t>
  </si>
  <si>
    <t>December 31,
(Dollars in thousands)
2018
2017
Allowance for loan losses
$
12,953
$
11,011
Other-than-temporary impairment on securities
257
257
Share-based compensation
4,475
3,935
Pension plan and post-retirement benefits
192
607
Deferred compensation
11,841
13,048
Purchase accounting adjustments
28,659
37,078
Other real estate owned
455
838
Tax deductible goodwill
—
32
Net operating loss and tax credit carryforwards
11,572
14,066
Cash flow hedge
11
54
Unrealized losses on investment securities available for sale
7,273
3,472
Other
1,665
643
Total deferred tax assets
79,353
85,041
Depreciation
7,314
5,870
Intangible assets
12,617
14,745
Net deferred loan costs
9,409
7,840
Prepaid expense
474
474
Tax deductible goodwill
388
—
Mortgage servicing rights
7,608
6,818
Other
840
372
Total deferred tax liabilities
38,650
36,119
Net deferred tax assets before valuation allowance
40,703
48,922
Less, valuation allowance
(3,575)
(3,020)
Net deferred tax assets
$
37,128
$
45,902</t>
  </si>
  <si>
    <t>Other Expense (Tables)</t>
  </si>
  <si>
    <t>Summary of the components of other noninterest expense</t>
  </si>
  <si>
    <t>Year Ended December 31,
(Dollars in thousands)
2018
2017
2016
Business development and staff related
$
9,536
$
7,449
$
6,210
Other loan expense
2,028
2,590
2,486
Director and shareholder expense
2,102
1,635
2,004
Armored carrier and courier expense
2,065
1,703
1,470
Property and sales tax
1,760
1,033
1,145
Low income housing tax credit partnership amortization
3,829
3,038
1,487
Other
6,272
6,272
6,529
$
27,592
$
23,720
$
21,331</t>
  </si>
  <si>
    <t>Earnings Per Common Share (Tables)</t>
  </si>
  <si>
    <t>Schedule of computation of basic and diluted earnings per share</t>
  </si>
  <si>
    <t>Year Ended December 31,
(Dollars and shares in thousands, except for per share amounts)
2018
2017
2016
Basic earnings per common share:
Net income
$
178,871
$
87,554
$
101,282
Weighted-average basic common shares
36,530
29,686
23,998
Basic earnings per common share
$
$
$
Diluted earnings per share:
Net income
$
178,871
$
87,554
$
101,282
Weighted-average basic common shares
36,530
29,686
23,998
Effect of dilutive securities
246
236
221
Weighted-average dilutive shares
36,776
29,922
24,219
Diluted earnings per common share
$
4.86
$
2.93
$
4.18</t>
  </si>
  <si>
    <t>Schedule of anti-dilutive securities excluded from computation of diluted earnings per common share</t>
  </si>
  <si>
    <t>Year Ended December 31,
(Dollars in thousands)
2018
2017
2016
Number of shares
Range of exercise prices
$
to
$
$
to
$
$
to
$</t>
  </si>
  <si>
    <t>Accumulated Other Comprehensive Income (Loss) (Tables)</t>
  </si>
  <si>
    <t>Schedule of components of accumulated other comprehensive income (loss)</t>
  </si>
  <si>
    <t>Unrealized Gains
and Losses
Gains and
on Securities
Losses on
Benefit
Available
Cash Flow
(Dollars in thousands)
Plans
for Sale
Hedges
Total
Balance at December 31, 2015
$
(6,015)
$
2,588
$
(444)
$
(3,871)
Other comprehensive loss before reclassifications
(749)
(4,221)
(34)
(5,004)
Amounts reclassified from accumulated other comprehensive income (loss)
569
(75)
170
664
Net comprehensive income (loss)
(180)
(4,296)
136
(4,340)
Balance at December 31, 2016
(6,195)
(1,708)
(308)
(8,211)
Other comprehensive loss before reclassifications
(365)
(2,157)
(13)
(2,535)
Amounts reclassified from accumulated other comprehensive income (loss)
562
(413)
170
319
Net comprehensive income (loss)
197
(2,570)
157
(2,216)
Balance at December 31, 2017
(5,998)
(4,278)
(151)
(10,427)
Other comprehensive income (loss) before reclassifications
382
(13,479)
33
(13,064)
Amounts reclassified from accumulated other comprehensive income
926
510
121
1,557
Net comprehensive income (loss)
1,308
(12,969)
154
(11,507)
AOCI reclassification to retained earnings from the adoption of ASU 2018-02
(1,760)
(1,147)
(40)
(2,947)
Balance at December 31, 2018
$
(6,450)
$
(18,394)
$
(37)
$
(24,881)</t>
  </si>
  <si>
    <t>Schedule of reclassifications out of accumulated other comprehensive income (loss), net of tax</t>
  </si>
  <si>
    <t>Amount Reclassified from Accumulated
(Dollars in thousands)
For the Years Ended December 31,
Accumulated Other Comprehensive Income (Loss) Component
2018
2017
2016
Income Statement
Losses on cash flow hedges:
Interest rate contracts
$
155
$
275
$
275
Interest expense
(34)
(105)
(105)
Provision for income taxes
121
170
170
Net income
(Gains) losses on sales of available for sale securities:
$
655
$
(1,421)
$
(122)
Securities (gains) losses, net
(145)
542
47
Provision for income taxes
510
(879)
(75)
Net income
Other-than-temporary impairment losses on available for sale securities:
$
—
$
753
$
—
Other-than-temporary impairment losses
—
(287)
—
Provision for income taxes
—
466
—
Net income
Amortization of defined benefit pension:
Actuarial losses
$
1,187
$
908
$
920
Salaries and employee benefits
(261)
(346)
(351)
Provision for income taxes
926
562
569
Net income
Total reclassifications for the period
$
1,557
$
319
$
664</t>
  </si>
  <si>
    <t>Retirement Plans (Tables) - Non-contributory defined benefit pension plan</t>
  </si>
  <si>
    <t>Schedule of the pension plan's funded status and amounts recognized in the company's accompanying consolidated financial statements</t>
  </si>
  <si>
    <t>December 31,
(Dollars in thousands)
2018
2017
2016
Change in benefit obligation:
Benefit obligation at beginning of year
$
31,500
$
28,800
$
28,260
Service cost
77
127
112
Interest cost
1,080
1,124
1,132
Actuarial (gain) loss
(2,442)
2,665
435
Benefits paid
(1,188)
(1,138)
(1,015)
Expenses
(121)
(78)
(124)
Benefit obligation at end of year
28,906
31,500
28,800
Change in plan assets:
Fair value of plan assets at beginning of year
31,387
28,216
27,444
Actual return on plan assets
467
4,387
1,911
Employer contribution
—
—
—
Benefits paid
(1,188)
(1,138)
(1,015)
Expenses
(121)
(78)
(124)
Fair value of plan assets at end of year
30,545
31,387
28,216
Funded (unfunded) status
$
1,639
$
(113)
$
(584)</t>
  </si>
  <si>
    <t>Schedule of components of net periodic benefit cost and other amounts recognized in other comprehensive income</t>
  </si>
  <si>
    <t>December 31,
(Dollars in thousands)
2018
2017
2016
Interest cost
$
$
1,124
$
1,132
Service cost
127
112
Expected return on plan assets
(2,213)
(2,131)
Recognized net actuarial loss
751
816
Net periodic pension benefit
(211)
(71)
Net (gain) loss
491
655
Amortization of net gain
(751)
(816)
Total amount recognized in other comprehensive income
(260)
(161)
Total recognized in net periodic benefit cost and other comprehensive income
$
$
(471)
$
(232)</t>
  </si>
  <si>
    <t>Schedule of accumulated benefit obligations in excess of plan assets</t>
  </si>
  <si>
    <t>December 31,
(Dollars in thousands)
2018
2017
Projected benefit obligation
$
28,906
$
31,500
Accumulated benefit obligation
28,906
31,500
Fair value of plan assets
30,545
31,387</t>
  </si>
  <si>
    <t>Schedule of weighted average assumptions used to determine benefit obligations and net periodic benefit cost</t>
  </si>
  <si>
    <t>Year ended
December 31,
2018
2017
2016
Discount rate
3.50
%
4.00
%
4.10
%
Expected long-term return on plan assets
7.75
%
7.75
%
7.75
%</t>
  </si>
  <si>
    <t>Schedule of long-term rate of return and standard deviation assumptions used in developing long-term rate of return assumption for the pension plan</t>
  </si>
  <si>
    <t>Rate of
Standard
Return
Deviation
Asset Class
Assumption
Assumption
Cash Equivalents
3.00
%
0.49
%
High Grade Fixed Income
5.97
%
3.20
%
High Yield Fixed Income
8.20
%
8.37
%
International Fixed Income
6.25
%
7.82
%
Large Cap Equity
9.93
%
13.48
%
Mid Cap Equity
10.91
%
15.87
%
Mid/Small Cap Equity
9.76
%
17.11
%
Foreign Equity
6.83
%
16.30
%</t>
  </si>
  <si>
    <t>Schedule of fair values of the company's pension plan assets</t>
  </si>
  <si>
    <t>Quoted Prices
In Active
Significant
Markets
Other
Significant
Fair Value
for Identical
Observable
Unobservable
December 31,
Assets
Inputs
Inputs
(Dollars in thousands)
2018
(Level 1)
(Level 2)
(Level 3)
Money market funds
$
574
$
574
$
—
$
—
Broad market fixed income
29,971
29,971
—
—
Total assets
$
30,545
$
30,545
$
—
$
—</t>
  </si>
  <si>
    <t>Schedule of estimated future benefit payments</t>
  </si>
  <si>
    <t>(Dollars in thousands)
2019
$
1,360
2020
1,540
2021
1,618
2022
1,640
2023
1,691
2024-2028
8,824
$
16,673</t>
  </si>
  <si>
    <t>Schedule of expenses incurred and charged against operations with regard to all of the company's retirement plans</t>
  </si>
  <si>
    <t>Year Ended December 31,
(Dollars in thousands)
2018
2017
2016
Pension
$
$
(351)
$
(205)
Employee savings plan/ 401(k)
7,381
6,178
Supplemental executive retirement plan
1,334
134
Post-retirement benefits
251
192
$
$
8,615
$
6,299</t>
  </si>
  <si>
    <t>Post-Retirement Benefits (Tables)</t>
  </si>
  <si>
    <t>SCBT Post-retirement Benefit Plan</t>
  </si>
  <si>
    <t>Schedule of the plan's funded status and amounts recognized in the Company's accompanying consolidated financial statements</t>
  </si>
  <si>
    <t>December 31,
(Dollars in thousands)
2018
2017
2016
Change in benefit obligation:
Benefit obligation at beginning of year
$
$
$
422
Interest cost
13
Actuarial loss
1
Benefits paid
(43)
Benefit obligation at end of year
393
Change in plan assets:
Fair value of plan assets at beginning of year
—
—
—
Employer contribution
43
Benefits paid
(43)
Fair value of plan assets at end of year
—
—
—
Funded status
$
$
$
(393)</t>
  </si>
  <si>
    <t>Year Ended December 31,
2018
2017
2016
Weighted-average assumptions used to determine benefit obligation at December 31:
Discount rate
3.80
%
3.20
%
3.50
%
Weighted-average assumptions used to determine net periodic benefit cost for years ended December 31:
Discount rate
3.20
%
3.50
%
3.30
%
Assumed health care cost trend rates at December 31:
Health care cost trend rate assumed for next year
5.00
%
5.00
%
5.00
%</t>
  </si>
  <si>
    <t>Year Ended December 31,
(Dollars in thousands)
2018
2017
2016
Interest cost
$
10
$
13
$
12
Recognized net actuarial loss
6
10
9
Net periodic benefit cost
16
23
21
Net (gain) loss
2
(29)
19
Amortization of gain
(10)
(9)
Total amount recognized in other comprehensive income
(39)
10
Total recognized in net periodic benefit cost and other comprehensive income
$
12
$
(16)
$
31</t>
  </si>
  <si>
    <t>Schedule of effects of one-percentage-point change in assumed health care cost trend rates</t>
  </si>
  <si>
    <t>One-Percentage Point
(Dollars in thousands)
Increase
Decrease
Effect on total of interest cost
$
1
$
(1)
Effect on postretirement benefit obligation
16
(15)</t>
  </si>
  <si>
    <t>Schedule of estimated future benefit payments (including expected future service as appropriate)</t>
  </si>
  <si>
    <t>(Dollars in thousands)
2019
$
39
2020
37
2021
36
2022
34
2023
32
2024-2028
122
$
300</t>
  </si>
  <si>
    <t>FFCH Post-retirement Benefit Plan</t>
  </si>
  <si>
    <t>December 31,
(Dollars in thousands)
2018
2017
2016
Change in benefit obligation:
Benefit obligation at beginning of year
$
2,392
$
2,447
$
2,092
Interest cost
73
81
74
Participants’ contributions
—
—
—
Actuarial loss
89
126
546
Benefits paid
(280)
Less: Federal subsidy on benefits paid
13
12
15
Benefit obligation at end of year
2,281
2,392
2,447
Change in plan assets:
Fair value of plan assets at beginning of year
—
—
—
Employer contribution
286
274
280
Participants’ contributions
—
—
—
Benefits paid
(280)
Fair value of plan assets at end of year
—
—
—
Funded status
$
$
$
(2,447)</t>
  </si>
  <si>
    <t>Year Ended December 31,
2018
2017
2016
Weighted-average assumptions used to determine benefit obligation at December 31:
Discount rate
3.80
%
3.20
%
3.50
%
Weighted-average assumptions used to determine net periodic benefit cost for years ended December 31:
Discount rate
3.20
%
3.50
%
3.70
%
Assumed health care cost trend rates at December 31:
Health care cost trend rate assumed for next year
5.00
%
5.00
%
5.00
%</t>
  </si>
  <si>
    <t>Year Ended December 31,
(Dollars in thousands)
2018
2017
2016
Interest cost
$
73
$
81
$
74
Recognized net actuarial loss
154
147
95
Net periodic benefit cost
227
228
169
Net (gain) loss
89
126
546
Amortization of loss
(95)
Total amount recognized in other comprehensive income
451
Total recognized in net periodic benefit cost and other comprehensive income
$
162
$
207
$
620</t>
  </si>
  <si>
    <t>One-Percentage Point
(Dollars in thousands)
Increase
Decrease
Effect on aggregate service and interest cost
$
5
$
(5)
Effect on postretirement benefit obligation
142
(129)</t>
  </si>
  <si>
    <t>Estimated future benefit payments (including expected future service as appropriate):
(Dollars in thousands)
2019
$
260
2020
251
2021
242
2022
231
2023
219
2024-2028
879
$
2,082</t>
  </si>
  <si>
    <t>Share-Based Compensation (Tables)</t>
  </si>
  <si>
    <t>Schedule of stock option activity</t>
  </si>
  <si>
    <t>Year Ended December 31,
2018
2017
2016
Weighted
Weighted
Weighted
Average
Average
Average
Exercise
Exercise
Exercise
Shares
Price
Shares
Price
Shares
Price
Outstanding at January 1, 2018
218,689
$
52.75
246,535
$
42.53
285,405
$
38.85
Granted
34,407
91.05
33,634
91.23
25,682
63.79
Exercised
(33,424)
30.88
(59,480)
33.03
(63,527)
34.70
Forfeited
(5,806)
91.35
(2,000)
26.01
(1,025)
35.20
Outstanding at December 31, 2018
213,866
61.28
218,689
52.75
246,535
42.53
Exercisable at December 31, 2018
140,115
49.41
148,702
41.62
185,758
36.33
Weighted-average fair value of options granted during the year
$
28.01
$
35.42
$
25.19</t>
  </si>
  <si>
    <t>Schedule of information pertaining to options outstanding</t>
  </si>
  <si>
    <t>Options Outstanding
Options Exercisable
Weighted
Weighted
Average
Average
Remaining
Weighted
Weighted
Remaining
Range of
Number
Contractual
Average
Number
Average
Contractual
Exercise Prices
Outstanding
Life
Exercise Price
Outstanding
Exercise Price
Life
$
26.01
-
$
40.00
52,515
2.2
years
$
31.88
52,508
$
31.88
$
40.01
-
$
55.00
24,507
3.9
years
$
41.42
24,507
$
41.42
$
55.01
-
$
70.00
74,609
6.1
years
$
63.61
55,423
$
63.80
$
70.01
-
$
85.00
—
—
years
$
—
—
$
—
$
85.01
-
$
91.35
62,235
8.6
years
$
91.12
7,677
$
90.84
213,866
5.6
years
$
61.28
140,115
$
49.41
4.3
years</t>
  </si>
  <si>
    <t>Schedule of weighted-average assumptions used in valuing options</t>
  </si>
  <si>
    <t>Year ended December 31,
2018
2017
2016
Dividend yield
%
%
%
Expected life
years
years
years
Expected volatility
%
%
%
Risk-free interest rate
%
%
%</t>
  </si>
  <si>
    <t>Summary of nonvested restricted stock</t>
  </si>
  <si>
    <t>Weighted-
Average
Grant-Date
Restricted Stock
Shares
Fair Value
Nonvested at January 1, 2018
142,692
$
59.66
Granted
7,836
87.37
Vested
(42,342)
55.96
Forfeited
(3,767)
81.29
Nonvested at December 31, 2018
104,419
62.45</t>
  </si>
  <si>
    <t>Vesting schedule of shares</t>
  </si>
  <si>
    <t>Shares
2019
37,574
2020
47,373
2021
3,905
2022
4,174
2023
3,405
Thereafter
7,988
104,419</t>
  </si>
  <si>
    <t>Summary of nonvested RSUs</t>
  </si>
  <si>
    <t>Weighted-
Average
Grant-Date
Restricted Stock Units
Shares
Fair Value
Nonvested at January 1, 2018
140,036
$
78.49
Granted
113,270
86.12
Vested
(45,775)
66.34
Forfeited
(3,778)
91.58
LTIP Adjustment
(3,213)
89.40
Nonvested at December 31, 2018
200,540
85.15</t>
  </si>
  <si>
    <t>Lease Commitments (Tables)</t>
  </si>
  <si>
    <t>Schedule of future minimum lease payments, by year and in the aggregate, under noncancellable operating leases with initial or remaining terms in excess of one year</t>
  </si>
  <si>
    <t>(Dollars in thousands)
Year Ended December 31,
2019
$
7,497
2020
7,580
2021
7,423
2022
6,823
2023
6,123
Thereafter
16,510
$
51,956</t>
  </si>
  <si>
    <t>Financial Instruments with Off-Balance Sheet Risk (Tables)</t>
  </si>
  <si>
    <t>Schedule of financial instruments of the subsidiary, whose contract amounts represent credit risk</t>
  </si>
  <si>
    <t>December 31,
(Dollars in thousands)
2018
2017
Commitments to extend credit
$
2,748,901
$
2,905,213
Standby letters of credit and financial guarantees
32,725
30,444
$
2,781,626
$
2,935,657</t>
  </si>
  <si>
    <t>Fair Value (Tables)</t>
  </si>
  <si>
    <t>Schedule of recorded amount of assets and liabilities measured at fair value on a recurring basis</t>
  </si>
  <si>
    <t>Quoted Prices
In Active
Significant
Markets
Other
Significant
for Identical
Observable
Unobservable
Assets
Inputs
Inputs
(Dollars in thousands)
Fair Value
(Level 1)
(Level 2)
(Level 3)
December 31, 2018:
Assets
Derivative financial instruments
$
5,090
$
—
$
5,090
$
—
Loans held for sale
22,925
—
22,925
—
Securities available for sale:
Government-sponsored entities debt
48,251
—
48,251
—
State and municipal obligations
200,768
—
200,768
—
Mortgage-backed securities
1,268,048
—
1,268,048
—
Corporate securities
—
—
—
—
Total securities available for sale
1,517,067
—
1,517,067
—
Mortgage servicing rights
34,727
—
—
34,727
$
1,579,809
$
—
$
1,545,082
$
34,727
Liabilities
Derivative financial instruments
$
4,421
$
—
$
4,421
$
—
December 31, 2017:
Assets
Derivative financial instruments
$
3,306
$
—
$
3,306
$
—
Loans held for sale
70,890
—
70,890
—
Securities available for sale:
Government-sponsored entities debt
85,509
—
85,509
—
State and municipal obligations
220,437
—
220,437
—
Mortgage-backed securities
1,340,687
—
1,340,687
—
Corporate securities
1,560
—
1,560
—
Total securities available for sale
1,648,193
—
1,648,193
—
Mortgage servicing rights
31,119
—
—
31,119
$
1,753,508
$
—
$
1,722,389
$
31,119
Liabilities
Derivative financial instruments
$
3,248
$
—
$
3,248
$
—</t>
  </si>
  <si>
    <t>Schedule of reconciliation of the beginning and ending balances of Level 3 assets and liabilities recorded at fair value on a recurring basis</t>
  </si>
  <si>
    <t>(Dollars in thousands)
Assets
Liabilities
Fair value, January 1, 2018
$
31,119
$
—
Servicing assets that resulted from transfers of financial assets
5,962
—
Changes in fair value due to valuation inputs or assumptions
1,861
—
Changes in fair value due to decay
(4,215)
—
Fair value , December 31, 2018
$
34,727
$
—
Fair value, January 1, 2017
$
29,037
$
—
Servicing assets that resulted from transfers of financial assets
6,439
—
Changes in fair value due to valuation inputs or assumptions
(595)
—
Changes in fair value due to decay
(3,762)
—
Fair value, December 31, 2017
$
31,119
$
—</t>
  </si>
  <si>
    <t>Schedule of amounts of assets and liabilities measured at fair value on a nonrecurring basis</t>
  </si>
  <si>
    <t>Quoted Prices
In Active
Significant
Markets
Other
Significant
for Identical
Observable
Unobservable
Assets
Inputs
Inputs
(Dollars in thousands)
Fair Value
(Level 1)
(Level 2)
(Level 3)
December 31, 2018:
OREO
$
11,410
$
—
$
—
$
11,410
Non-acquired impaired loans
13,164
—
—
13,164
December 31, 2017:
OREO
$
11,203
$
—
$
—
$
11,203
Non-acquired impaired loans
10,495
—
—
10,495</t>
  </si>
  <si>
    <t>Quantitative Information about Level 3 Fair Value Measurements</t>
  </si>
  <si>
    <t>Weighted Average
December 31,
December 31,
Valuation Technique
Unobservable Input
2018
2017
Nonrecurring measurements:
Non-acquired impaired loans
Discounted appraisals
Collateral discounts
3
%
3
%
OREO
Discounted appraisals
Collateral discounts and estimated costs to sell
23
%
21
%</t>
  </si>
  <si>
    <t>Schedule of estimated fair value, and related carrying amount, of the Company's financial instruments</t>
  </si>
  <si>
    <t>Carrying
Fair
(Dollars in thousands)
Amount
Value
Level 1
Level 2
Level 3
December 31, 2018
Financial assets:
Cash and cash equivalents
$
408,983
$
408,983
$
408,983
$
—
$
—
Investment securities
1,542,671
1,542,671
25,604
1,517,067
—
Loans held for sale
22,925
22,925
—
22,925
—
Loans, net of allowance for loan losses (1)
10,962,037
10,613,571
—
—
10,613,571
Accrued interest receivable
35,997
35,997
—
6,908
29,089
Mortgage servicing rights
34,727
34,727
—
—
34,727
Interest rate swap - non-designated hedge
3,824
3,824
—
3,824
—
Other derivative financial instruments (mortgage banking related)
1,267
1,267
—
1,267
—
Financial liabilities:
Deposits
11,646,933
10,561,394
—
10,561,394
—
Federal funds purchased and securities sold under agreements to repurchase
270,649
270,649
—
270,649
—
Other borrowings
266,084
269,134
—
269,134
—
Accrued interest payable
4,719
4,719
—
4,719
—
Interest rate swap - non-designated hedge
4,373
4,373
—
4,373
—
Interest rate swap - cash flow hedge
48
48
—
48
—
Off balance sheet financial instruments:
Commitments to extend credit
—
(88,424)
—
(88,424)
—
December 31, 2017
Financial assets:
Cash and cash equivalents
$
377,627
$
377,627
$
377,627
$
—
$
—
Investment securities
1,673,769
1,673,796
23,047
1,650,749
—
Loans held for sale
70,890
70,890
—
70,890
—
Loans, net of allowance for loan losses (1)
10,575,417
10,724,264
—
—
10,724,264
Accrued interest receivable
32,727
32,727
—
7,051
25,676
Mortgage servicing rights
31,119
31,119
—
—
31,119
Interest rate swap - non-designated hedge
2,367
2,367
—
2,367
—
Other derivative financial instruments (mortgage banking related)
939
939
—
939
—
Financial liabilities:
Deposits
11,532,766
10,796,380
—
10,796,380
—
Federal funds purchased and securities sold under agreements to repurchase
286,857
286,857
—
286,857
—
Other borrowings
216,385
219,421
—
219,421
—
Accrued interest payable
2,789
2,789
—
2,789
—
Interest rate swap - non-designated hedge
2,750
2,750
—
2,750
—
Interest rate swap - cash flow hedge
—
—
Other derivative financial instruments (mortgage banking related)
252
252
—
252
—
Off balance sheet financial instruments:
Commitments to extend credit
—
41,319
—
41,319
—
(1) - Loans, net of allowance for loan losses is being valued using a different method at December 31, 2018 from December 31, 2017. See page F-74 for explanation of change in method.</t>
  </si>
  <si>
    <t>Regulatory Matters (Tables)</t>
  </si>
  <si>
    <t>Schedule of actual and required capital ratios</t>
  </si>
  <si>
    <t>The following table presents actual and required capital ratios as of December 31, 2018 for the Company and the Bank under the Basel III capital rules. The minimum required capital amounts presented include the minimum required capital levels as of December 31, 2018 based on the phase-in provisions of the Basel III Capital Rules and the minimum required capital levels as of January 1, 2019 when the Basel III Capital Rules have been fully phased-in. Capital levels required for the Bank to be considered well capitalized are based upon prompt corrective action regulations, as amended to reflect the changes under the Basel III Capital Rules.
Minimum Capital
Minimum Capital
Required to be
Required - Basel III
Required - Basel III
Considered Well
Actual
Phase-In Schedule
Fully Phased In
Capitalized
(Dollars in thousands)
Amount
Ratio
Capital Amount
Ratio
Capital Amount
Ratio
Capital Amount
Ratio
December 31, 2018
Common equity Tier 1 to risk-weighted assets:
Consolidated
$
1,335,826
12.05
%
$
706,981
6.38
%
$
776,293
7.00
%
$
720,844
6.50
%
South State Bank (the Bank)
1,427,764
12.87
%
707,039
6.38
%
776,356
7.00
%
720,902
6.50
%
Tier 1 capital to risk-weighted assets:
Consolidated
1,447,428
13.05
%
873,330
7.88
%
942,642
8.50
%
887,192
8.00
%
South State Bank (the Bank)
1,427,764
12.87
%
873,401
7.88
%
942,718
8.50
%
887,264
8.00
%
Total capital to risk-weighted assets:
Consolidated
1,503,561
13.56
%
1,095,128
9.88
%
1,164,440
10.50
%
1,108,990
10.00
%
South State Bank (the Bank)
1,483,897
13.38
%
1,095,217
9.88
%
1,164,534
10.50
%
1,109,080
10.00
%
Tier 1 capital to average assets (leverage ratio):
Consolidated
1,447,428
10.65
%
543,506
4.00
%
543,506
4.00
%
679,383
5.00
%
South State Bank (the Bank)
1,427,764
10.51
%
543,387
4.00
%
543,387
4.00
%
679,234
5.00
%
December 31, 2017:
Common equity Tier 1 to risk-weighted assets:
Consolidated
$
1,273,547
11.59
%
$
631,811
5.75
%
$
769,162
7.00
%
$
714,221
6.50
%
South State Bank (the Bank)
1,360,603
12.38
%
631,741
5.75
%
769,077
7.00
%
714,143
6.50
%
Tier 1 capital to risk-weighted assets:
Consolidated
1,384,433
12.60
%
796,632
7.25
%
933,982
8.50
%
879,042
8.00
%
South State Bank (the Bank)
1,360,603
12.38
%
796,544
7.25
%
933,879
8.50
%
878,945
8.00
%
Total capital to risk-weighted assets:
Consolidated
1,432,843
13.04
%
1,016,392
9.25
%
1,153,742
10.50
%
1,098,802
10.00
%
South State Bank (the Bank)
1,409,014
12.82
%
1,016,280
9.25
%
1,153,615
10.50
%
1,098,681
10.00
%
Tier 1 capital to average assets (leverage ratio):
Consolidated
1,384,433
10.36
%
534,460
4.00
%
534,460
4.00
%
668,075
5.00
%
South State Bank (the Bank)
1,360,603
10.18
%
534,390
4.00
%
534,390
4.00
%
667,987
5.00
%</t>
  </si>
  <si>
    <t>Condensed Financial Statements of Parent Company (Tables)</t>
  </si>
  <si>
    <t>Schedule of condensed balance sheet</t>
  </si>
  <si>
    <t>December 31,
(Dollars in thousands)
2018
2017
ASSETS
Cash
$
$
25,879
Investment in subsidiary
2,399,744
Other assets
1,111
Total assets
$
$
2,426,734
LIABILITIES AND SHAREHOLDERS’ EQUITY
Liabilities
$
$
117,813
Shareholders’ equity
2,308,921
Total liabilities and shareholders’ equity
$
$
2,426,734</t>
  </si>
  <si>
    <t>Schedule of condensed statements of income</t>
  </si>
  <si>
    <t>Year Ended December 31,
(Dollars in thousands)
2018
2017
2016
Income:
Dividends from subsidiary
$
$
63,703
$
36,328
Operating income
580
177
Total income
64,283
36,505
Operating expenses
15,482
12,688
Income before income tax benefit and equity in undistributed earnings of subsidiaries
48,801
23,817
Applicable income tax benefit
5,053
4,270
Equity in undistributed earnings of subsidiary (excess distribution)
33,700
73,195
Net income available to common shareholders
$
$
87,554
$
101,282</t>
  </si>
  <si>
    <t>Schedule of condensed statements of cash flows</t>
  </si>
  <si>
    <t>Year Ended December 31,
(Dollars in thousands)
2018
2017
2016
Cash flows from operating activities:
Net income
$
$
87,554
$
101,282
Adjustments to reconcile net income to net cash provided by operating activities:
Depreciation and amortization
666
222
Share-based compensation
6,934
6,220
Gain on sale of securities available for sale
—
(486)
(122)
Decrease (increase) in other assets
(1,564)
26
(Decrease) increase in other liabilities
(6,341)
3,750
Undistributed earnings of subsidiary
(33,700)
(73,195)
Net cash provided by operating activities
53,063
38,183
Cash flows from investing activities:
Proceeds from sales and calls of other investment securities
—
687
137
Net cash inflow from acquisitions
—
15,468
—
Net cash provided by investing activities
—
16,155
137
Cash flows from financing activities:
Repayment of other borrowings
—
(30,000)
—
Common stock issuance
1,056
925
Common stock repurchased
(5,512)
(5,981)
Dividends paid on common stock
(38,623)
(29,285)
Stock options exercised
1,965
2,204
Net cash used in financing activities
(71,114)
(32,137)
Net increase (decrease) in cash and cash equivalents
(1,896)
6,183
Cash and cash equivalents at beginning of period
27,775
21,592
Cash and cash equivalents at end of period
$
$
25,879
$
27,775</t>
  </si>
  <si>
    <t>Derivative Financial Instruments (Tables)</t>
  </si>
  <si>
    <t>Derivative financial instruments summary</t>
  </si>
  <si>
    <t>December 31, 2018
December 31, 2017
Balance Sheet
Notional
Estimated Fair Value
Notional
Estimated Fair Value
(Dollars in thousands)
Location
Amount
Gain
Loss
Amount
Gain
Loss
Cash flow hedges of interest rate risk:
Pay fixed rate swap with counterparty
Other Liabilities
$
8,000
$
—
$
48
$
8,000
$
—
$
246
Fair value hedge of interest rate risk:
Pay fixed rate swap with counterparty
Other Assets
$
2,824
$
—
$
51
$
2,824
$
—
$
92
Not designated hedges of interest rate risk:
Customer related interest rate contracts:
Matched interest rate swaps with borrowers
Other Assets and Other Liabilities
$
368,513
$
3,105
$
4,193
$
275,736
$
1,899
$
2,658
Matched interest rate swaps with counterparty
Other Assets and Other Liabilities
$
368,513
$
718
$
129
$
275,736
$
468
$
—
Not designated hedges of interest rate risk - mortgage banking activities:
Contracts used to hedge mortgage servicing rights
Other Assets
$
94,500
$
1,184
$
—
$
94,000
$
—
$
252
Forward sales commitments used to hedge mortgage pipeline
Other Assets
$
54,533
$
83
$
—
$
89,317
939
$
—
Total derivatives
$
896,883
$
5,090
$
4,421
$
745,613
$
3,306
$
3,248</t>
  </si>
  <si>
    <t>Schedule of notional value of forward sale commitments and the fair value of those obligations along with the fair value of the mortgage pipeline</t>
  </si>
  <si>
    <t>December 31,
(Dollars in thousands)
2018
2017
Mortgage loan pipeline
$
$
71,477
Expected closures
53,608
Fair value of mortgage loan pipeline commitments
920
Forward sales commitments
89,317
Fair value of forward commitments
19</t>
  </si>
  <si>
    <t>Loan Servicing, Mortgage Origination, and Loans Held for Sale (Tables)</t>
  </si>
  <si>
    <t>Summary of changes in the fair value of MSRs and its offsetting hedge</t>
  </si>
  <si>
    <t>Year Ended December 31,
(Dollars in thousands)
2018
2017
2016
Increase (decrease) in fair value of MSRs
$
1,861
$
(595)
$
560
Decay of MSRs
(3,762)
(4,153)
Gain (loss) related to derivatives
200
(402)
Net effect on statements of income
$
$
(4,157)
$
(3,995)</t>
  </si>
  <si>
    <t>Schedule of characteristics and sensitivity analysis of the MSR</t>
  </si>
  <si>
    <t>December 31,
(Dollars in thousands)
2018
2017
Composition of residential loans serviced for others
Fixed-rate mortgage loans
99.8
%
99.7
%
Adjustable-rate mortgage loans
0.2
%
0.3
%
Total
100.0
%
100.0
%
Weighted average life
7.88
years
7.64
years
Constant Prepayment rate (CPR)
7.3
%
7.7
%
Weighted average discount rate
9.4
%
9.6
%
Effect on fair value due to change in interest rates
25 basis point increase
$
1,504
$
1,485
50 basis point increase
2,740
2,664
25 basis point decrease
(1,981)
(1,850)
50 basis point decrease
(4,421)
(4,014)</t>
  </si>
  <si>
    <t>Summary of Significant Accounting Policies - Operations, Segments - (Details) $ in Millions</t>
  </si>
  <si>
    <t>Dec. 31, 2018USD ($)subsidiarytrustcounty</t>
  </si>
  <si>
    <t>Nature of Operations</t>
  </si>
  <si>
    <t>Number of unconsolidated subsidiaries | subsidiary</t>
  </si>
  <si>
    <t>Investment in unconsolidated subsidiaries</t>
  </si>
  <si>
    <t>Number of trusts | trust</t>
  </si>
  <si>
    <t>Trust preferred securities to be issued</t>
  </si>
  <si>
    <t>SCBT Capital Trust I</t>
  </si>
  <si>
    <t>SCBT Capital Trust II</t>
  </si>
  <si>
    <t>SCBT Capital Trust III</t>
  </si>
  <si>
    <t>TSB Statutory Trust I</t>
  </si>
  <si>
    <t>SAVB Capital Trust I</t>
  </si>
  <si>
    <t>SAVB Capital Trust II</t>
  </si>
  <si>
    <t>SBFST Capital Trust !</t>
  </si>
  <si>
    <t>SBFST Capital Trust II</t>
  </si>
  <si>
    <t>Provident Community Bancshares Capital Trust I</t>
  </si>
  <si>
    <t>FCRV Statutory Trust I</t>
  </si>
  <si>
    <t>Community Capital Statutory Trust I</t>
  </si>
  <si>
    <t>CSBC Statutory Trust I</t>
  </si>
  <si>
    <t>Provident Community Bancshares Capital Trust II</t>
  </si>
  <si>
    <t>South Carolina</t>
  </si>
  <si>
    <t>Number of counties | county</t>
  </si>
  <si>
    <t>NORTH CAROLINA</t>
  </si>
  <si>
    <t>Northeast Georgia</t>
  </si>
  <si>
    <t>Summary of Significant Accounting Policies - Concentrations of Credit Risk- (Details) - Concentrations of Credit Risk $ in Millions</t>
  </si>
  <si>
    <t>Dec. 31, 2018USD ($)item</t>
  </si>
  <si>
    <t>Concentration risk threshold, total risk-based capital threshold (as a percent)</t>
  </si>
  <si>
    <t>25.00%</t>
  </si>
  <si>
    <t>Concentration risk threshold, total risk-based capital threshold</t>
  </si>
  <si>
    <t>Number of credit concentrations for non-acquired credit impaired loans | item</t>
  </si>
  <si>
    <t>Lessors of residential and buildings</t>
  </si>
  <si>
    <t>Lessors of nonresidential buildings</t>
  </si>
  <si>
    <t>Loans on hotels and motels</t>
  </si>
  <si>
    <t>Summary of Significant Accounting Policies - FDIC Indemnification Asset - (Details) - USD ($)</t>
  </si>
  <si>
    <t>Jun. 23, 2016</t>
  </si>
  <si>
    <t>Mar. 31, 2016</t>
  </si>
  <si>
    <t>Pre- tax charge</t>
  </si>
  <si>
    <t>Payment to settle FDIC loss share agreements</t>
  </si>
  <si>
    <t>Payments to (from) FDIC</t>
  </si>
  <si>
    <t>Summary of Significant Accounting Policies - Intangible assets, Transfer of financial assets (Details)</t>
  </si>
  <si>
    <t>Apr. 30, 2018USD ($)</t>
  </si>
  <si>
    <t>Number of reportable operating segments | item</t>
  </si>
  <si>
    <t>Impairment Charges | $</t>
  </si>
  <si>
    <t>Minimum</t>
  </si>
  <si>
    <t>Estimated useful lives of intangibles</t>
  </si>
  <si>
    <t>2 years</t>
  </si>
  <si>
    <t>Maximum</t>
  </si>
  <si>
    <t>15 years</t>
  </si>
  <si>
    <t>Core deposit intangibles | Minimum</t>
  </si>
  <si>
    <t>10 years</t>
  </si>
  <si>
    <t>Core deposit intangibles | Maximum</t>
  </si>
  <si>
    <t>13 years</t>
  </si>
  <si>
    <t>Noncompete intangibles | Minimum</t>
  </si>
  <si>
    <t>Noncompete intangibles | Maximum</t>
  </si>
  <si>
    <t>3 years</t>
  </si>
  <si>
    <t>Client list intangibles</t>
  </si>
  <si>
    <t>Summary of Significant Accounting Policies - Revenue from Contracts with Customers (Details) $ in Thousands</t>
  </si>
  <si>
    <t>Dec. 31, 2018USD ($)</t>
  </si>
  <si>
    <t>Dec. 31, 2017USD ($)</t>
  </si>
  <si>
    <t>Dec. 31, 2016USD ($)</t>
  </si>
  <si>
    <t>Jan. 01, 2019USD ($)</t>
  </si>
  <si>
    <t>Disaggregation of Revenue [Line Items]</t>
  </si>
  <si>
    <t>Number of active contracts</t>
  </si>
  <si>
    <t>Transferred at Point in Time</t>
  </si>
  <si>
    <t>Revenue from contract with customers</t>
  </si>
  <si>
    <t>Transferred over Time</t>
  </si>
  <si>
    <t>ASU 2016- 02</t>
  </si>
  <si>
    <t>Right to use asset</t>
  </si>
  <si>
    <t>Lease liabilities</t>
  </si>
  <si>
    <t>Interchange and debit card transaction fees</t>
  </si>
  <si>
    <t>Interchange and debit card transaction fees | Before 606</t>
  </si>
  <si>
    <t>Transaction fees</t>
  </si>
  <si>
    <t>Network costs</t>
  </si>
  <si>
    <t>Deposit account services</t>
  </si>
  <si>
    <t>Mergers and Acquisitions - (Details) $ in Thousands</t>
  </si>
  <si>
    <t>Nov. 30, 2017USD ($)shares</t>
  </si>
  <si>
    <t>Jan. 03, 2017USD ($)shares</t>
  </si>
  <si>
    <t>Deferred Tax Liabilities, Gross</t>
  </si>
  <si>
    <t>Fixed exchange ratio for shares issued (in shares)</t>
  </si>
  <si>
    <t>Common stock shares issued | shares</t>
  </si>
  <si>
    <t>Total purchase price</t>
  </si>
  <si>
    <t>Value of stock options</t>
  </si>
  <si>
    <t>Mergers and Acquisitions- Park &amp; SBFC - (Details) - USD ($)</t>
  </si>
  <si>
    <t>Nov. 30, 2017</t>
  </si>
  <si>
    <t>Jan. 03, 2017</t>
  </si>
  <si>
    <t>Business Combination Recognized Identifiable Assets Acquired And Liabilities Assumed Deposit Liabilities [Abstract]</t>
  </si>
  <si>
    <t>Additional information</t>
  </si>
  <si>
    <t>Provisional income tax expense</t>
  </si>
  <si>
    <t>Proforma amounts</t>
  </si>
  <si>
    <t>Total revenues (net interest income plus noninterest income), Pro Forma</t>
  </si>
  <si>
    <t>Net operating income available to the common shareholder, Pro Forma</t>
  </si>
  <si>
    <t>Business Combination Recognized Identifiable Assets Acquired [Abstract]</t>
  </si>
  <si>
    <t>Cash and cash equivalents</t>
  </si>
  <si>
    <t>Investment securities</t>
  </si>
  <si>
    <t>Loans, net of allowance and mark</t>
  </si>
  <si>
    <t>Premises and equipment</t>
  </si>
  <si>
    <t>Intangible assets</t>
  </si>
  <si>
    <t>OREO and repossessed assets</t>
  </si>
  <si>
    <t>Deferred tax asset.</t>
  </si>
  <si>
    <t>Net identifiable assets acquired over (under) liabilities assumed</t>
  </si>
  <si>
    <t>Net assets acquired over liabilities assumed</t>
  </si>
  <si>
    <t>Consideration:</t>
  </si>
  <si>
    <t>Common stock shares issued</t>
  </si>
  <si>
    <t>Purchase price per share of the SSB's common stock</t>
  </si>
  <si>
    <t>SSB common stock issued ($688,566) and cash exchanged for fractional shares ($88)</t>
  </si>
  <si>
    <t>Common stock issued</t>
  </si>
  <si>
    <t>Price per fractional share</t>
  </si>
  <si>
    <t>Cash paid for stock options outstanding</t>
  </si>
  <si>
    <t>Fair value of total consideration transferred</t>
  </si>
  <si>
    <t>Allowance for loan losses</t>
  </si>
  <si>
    <t>Fair value mark on loans</t>
  </si>
  <si>
    <t>Interest rate on core deposit intangibles (in %)</t>
  </si>
  <si>
    <t>1.66%</t>
  </si>
  <si>
    <t>Goodwill write-off</t>
  </si>
  <si>
    <t>Premium for fixed maturity time deposits</t>
  </si>
  <si>
    <t>Fair value mark on fixed maturity time deposits</t>
  </si>
  <si>
    <t>Fair value adjustment on Trust Preferred Securities</t>
  </si>
  <si>
    <t>Discount on trust preferred securities</t>
  </si>
  <si>
    <t>Fair value adjustments to employee benefit plans</t>
  </si>
  <si>
    <t>Merger-related costs</t>
  </si>
  <si>
    <t>Park Sterling Corporation | As previously recorded by acquiree</t>
  </si>
  <si>
    <t>Park Sterling Corporation | Initial Fair Value Adjustments</t>
  </si>
  <si>
    <t>Adjustment to acquired loans portfolio</t>
  </si>
  <si>
    <t>Park Sterling Corporation | Subsequent Fair Value Adjustments</t>
  </si>
  <si>
    <t>Federal Home Loan Bank, Advances, Premium</t>
  </si>
  <si>
    <t>Adjustment of other miscellaneous liabilities</t>
  </si>
  <si>
    <t>Southeastern Bank Financial | As previously recorded by acquiree</t>
  </si>
  <si>
    <t>Southeastern Bank Financial | Initial Fair Value Adjustments</t>
  </si>
  <si>
    <t>Southeastern Bank Financial | Subsequent Fair Value Adjustments</t>
  </si>
  <si>
    <t>Southeastern Bank Financial Corporation And Park Sterling Corporation</t>
  </si>
  <si>
    <t>Investment Securities - Amortized cost and fair value for held to maturity securities - (Details) - USD ($) $ in Thousands</t>
  </si>
  <si>
    <t>Investment securities held to maturity</t>
  </si>
  <si>
    <t>Amortized Cost</t>
  </si>
  <si>
    <t>State and municipal obligations</t>
  </si>
  <si>
    <t>Gross Unrealized Gains</t>
  </si>
  <si>
    <t>Investment Securities - Amortized cost and fair value for available for sale securities - (Details) - USD ($) $ in Thousands</t>
  </si>
  <si>
    <t>Investment securities available for sale</t>
  </si>
  <si>
    <t>Amortized cost</t>
  </si>
  <si>
    <t>Gross Unrealized Losses</t>
  </si>
  <si>
    <t>Government-sponsored entities debt</t>
  </si>
  <si>
    <t>Mortgage-backed securities</t>
  </si>
  <si>
    <t>Corporate securities.</t>
  </si>
  <si>
    <t>Mortgage-backed securities issued by private label holdings</t>
  </si>
  <si>
    <t>Investment Securities - Amortized cost and fair value of other investment securities - (Details) - USD ($) $ in Thousands</t>
  </si>
  <si>
    <t>Other investment securities</t>
  </si>
  <si>
    <t>Carrying Value</t>
  </si>
  <si>
    <t>Due in one year or less</t>
  </si>
  <si>
    <t>Due after one year through five years</t>
  </si>
  <si>
    <t>Due after five years through ten years</t>
  </si>
  <si>
    <t>Due after ten years</t>
  </si>
  <si>
    <t>Information with respect to sales of available-for-sale securities</t>
  </si>
  <si>
    <t>Sale proceeds</t>
  </si>
  <si>
    <t>Gross realized gains</t>
  </si>
  <si>
    <t>Gross realized losses</t>
  </si>
  <si>
    <t>Net realized gain</t>
  </si>
  <si>
    <t>Information with respect to sales of Held to Maturity</t>
  </si>
  <si>
    <t>Proceeds from Sale of Held-to-maturity Securities</t>
  </si>
  <si>
    <t>Investment in Federal Home Loan Bank Stock [Member]</t>
  </si>
  <si>
    <t>Other nonmarketable investment securities</t>
  </si>
  <si>
    <t>Investment Securities - Securities with gross unrealized losses - (Details) $ in Thousands</t>
  </si>
  <si>
    <t>Number of securities with gross unrealized loss | item</t>
  </si>
  <si>
    <t>Securities Available for Sale, Gross Unrealized Losses</t>
  </si>
  <si>
    <t>Less Than Twelve Months</t>
  </si>
  <si>
    <t>Twelve Months or More</t>
  </si>
  <si>
    <t>Securities Available for Sale, Fair Value</t>
  </si>
  <si>
    <t>Investment Securities - Additional disclosures - (Details) - USD ($) $ in Millions</t>
  </si>
  <si>
    <t>Additional disclosures</t>
  </si>
  <si>
    <t>Carrying value of investment securities pledged to secure public funds deposits and for other purposes required and permitted by law</t>
  </si>
  <si>
    <t>Carrying amount of the securities pledged to collateralize repurchase agreements</t>
  </si>
  <si>
    <t>Loans and Allowance for Loan Losses - Summary of non acquired loans - (Details) - USD ($)</t>
  </si>
  <si>
    <t>Dec. 31, 2015</t>
  </si>
  <si>
    <t>Deferred fees</t>
  </si>
  <si>
    <t>Commercial non-owner occupied real estate | Non-acquired loans</t>
  </si>
  <si>
    <t>Commercial non-owner occupied real estate | Construction and land development | Non-acquired loans</t>
  </si>
  <si>
    <t>Commercial non-owner occupied real estate | Other commercial non-owner occupied real estate | Non-acquired loans</t>
  </si>
  <si>
    <t>Consumer loans | Non-acquired loans</t>
  </si>
  <si>
    <t>Consumer loans | Home equity loans | Non-acquired loans</t>
  </si>
  <si>
    <t>Commercial and industrial | Non-acquired loans</t>
  </si>
  <si>
    <t>Other income producing property | Non-acquired loans</t>
  </si>
  <si>
    <t>Consumer | Non-acquired loans</t>
  </si>
  <si>
    <t>Loans and Allowance for Loan Losses - Summary of acquired non credit impaired loans - (Details) - USD ($) $ in Thousands</t>
  </si>
  <si>
    <t>Carrying value</t>
  </si>
  <si>
    <t>Less allowance for loan losses</t>
  </si>
  <si>
    <t>Acquired loans, net</t>
  </si>
  <si>
    <t>Acquired non-credit impaired loans accounted under FASB 310 20</t>
  </si>
  <si>
    <t>Acquired credit impaired loans accounted under FASB 310 30</t>
  </si>
  <si>
    <t>Residential real estate</t>
  </si>
  <si>
    <t>Residential real estate | Acquired credit impaired loans</t>
  </si>
  <si>
    <t>Residential real estate | Acquired credit impaired loans accounted under FASB 310 30</t>
  </si>
  <si>
    <t>Commercial non-owner occupied real estate | Acquired non-credit impaired loans accounted under FASB 310 20</t>
  </si>
  <si>
    <t>Commercial owner occupied real estate loan | Acquired non-credit impaired loans accounted under FASB 310 20</t>
  </si>
  <si>
    <t>Commercial owner occupied real estate loan | Acquired non-credit impaired loans</t>
  </si>
  <si>
    <t>Consumer loans | Acquired credit impaired loans</t>
  </si>
  <si>
    <t>Consumer loans | Acquired non-credit impaired loans accounted under FASB 310 20</t>
  </si>
  <si>
    <t>Consumer loans | Acquired non-credit impaired loans</t>
  </si>
  <si>
    <t>Commercial and industrial</t>
  </si>
  <si>
    <t>Commercial and industrial | Acquired credit impaired loans</t>
  </si>
  <si>
    <t>Commercial and industrial | Acquired non-credit impaired loans accounted under FASB 310 20</t>
  </si>
  <si>
    <t>Commercial and industrial | Acquired credit impaired loans accounted under FASB 310 30</t>
  </si>
  <si>
    <t>Commercial and industrial | Acquired non-credit impaired loans</t>
  </si>
  <si>
    <t>Other income producing property | Acquired non-credit impaired loans accounted under FASB 310 20</t>
  </si>
  <si>
    <t>Other income producing property | Acquired non-credit impaired loans</t>
  </si>
  <si>
    <t>Consumer</t>
  </si>
  <si>
    <t>Consumer | Acquired credit impaired loans</t>
  </si>
  <si>
    <t>Consumer | Acquired non-credit impaired loans accounted under FASB 310 20</t>
  </si>
  <si>
    <t>Consumer | Acquired credit impaired loans accounted under FASB 310 30</t>
  </si>
  <si>
    <t>Consumer | Acquired non-credit impaired loans</t>
  </si>
  <si>
    <t>Commercial loans | Acquired non-credit impaired loans</t>
  </si>
  <si>
    <t>Other loans | Acquired non-credit impaired loans accounted under FASB 310 20</t>
  </si>
  <si>
    <t>Other loans | Acquired non-credit impaired loans</t>
  </si>
  <si>
    <t>Construction and land development | Commercial non-owner occupied real estate | Acquired credit impaired loans</t>
  </si>
  <si>
    <t>Construction and land development | Commercial non-owner occupied real estate | Acquired non-credit impaired loans accounted under FASB 310 20</t>
  </si>
  <si>
    <t>Construction and land development | Commercial non-owner occupied real estate | Acquired credit impaired loans accounted under FASB 310 30</t>
  </si>
  <si>
    <t>Construction and land development | Commercial non-owner occupied real estate | Acquired non-credit impaired loans</t>
  </si>
  <si>
    <t>Other commercial non-owner occupied real estate | Commercial non-owner occupied real estate | Acquired credit impaired loans</t>
  </si>
  <si>
    <t>Other commercial non-owner occupied real estate | Commercial non-owner occupied real estate | Acquired non-credit impaired loans accounted under FASB 310 20</t>
  </si>
  <si>
    <t>Other commercial non-owner occupied real estate | Commercial non-owner occupied real estate | Acquired credit impaired loans accounted under FASB 310 30</t>
  </si>
  <si>
    <t>Other commercial non-owner occupied real estate | Commercial non-owner occupied real estate | Acquired non-credit impaired loans</t>
  </si>
  <si>
    <t>Home equity loans | Consumer loans | Acquired non-credit impaired loans accounted under FASB 310 20</t>
  </si>
  <si>
    <t>Home equity loans | Consumer loans | Acquired non-credit impaired loans</t>
  </si>
  <si>
    <t>Other Consumer | Consumer loans | Acquired non-credit impaired loans</t>
  </si>
  <si>
    <t>Consumer Owner Occupied Loans | Consumer loans | Acquired non-credit impaired loans accounted under FASB 310 20</t>
  </si>
  <si>
    <t>Consumer Owner Occupied Loans | Consumer loans | Acquired non-credit impaired loans</t>
  </si>
  <si>
    <t>Loans and Allowance for Loan Losses - Table of loan payment estimates - (Details) - USD ($) $ in Thousands</t>
  </si>
  <si>
    <t>Contractual loan payments receivable, estimates of amounts not expected to be collected, other fair value adjustments and the resulting fair values of acquired loans</t>
  </si>
  <si>
    <t>Contractual principal and interest</t>
  </si>
  <si>
    <t>Non-accretable difference</t>
  </si>
  <si>
    <t>Cash flows expected to be collected</t>
  </si>
  <si>
    <t>Accretable difference</t>
  </si>
  <si>
    <t>Allowance for loan losses on acquired loans</t>
  </si>
  <si>
    <t>Acquired non-credit impaired loans accounted under FASB 310 20 | Park Sterling Corporation</t>
  </si>
  <si>
    <t>After fair value adjustment</t>
  </si>
  <si>
    <t>Fair value adjustment</t>
  </si>
  <si>
    <t>Acquired non-credit impaired loans accounted under FASB 310 20 | Southeastern Bank Financial</t>
  </si>
  <si>
    <t>Acquired loans accounted under FASB ASC 310 20</t>
  </si>
  <si>
    <t>Acquired credit impaired and non-impaired loans accounted under FASB ASC Topic 310-20 | Southeastern Bank Financial</t>
  </si>
  <si>
    <t>Loans and Allowance for Loan Losses - Changes in the carrying value of acquired credit impaired loans - (Details)</t>
  </si>
  <si>
    <t>3 Months Ended</t>
  </si>
  <si>
    <t>Dec. 31, 2015USD ($)</t>
  </si>
  <si>
    <t>Changes in the carrying amount of accretable difference for acquired impaired and non-impaired loans</t>
  </si>
  <si>
    <t>Decline in accretable yield balance</t>
  </si>
  <si>
    <t>Percentage of loss adjustment based on most current collateral value</t>
  </si>
  <si>
    <t>Threshold limit of loans for risk assessment by loan officers</t>
  </si>
  <si>
    <t>Changes in the carrying value of acquired loans at the acquisition date</t>
  </si>
  <si>
    <t>Balance at the beginning of the period</t>
  </si>
  <si>
    <t>Fair value of acquired loans</t>
  </si>
  <si>
    <t>Net reductions for payments, foreclosures, and accretion</t>
  </si>
  <si>
    <t>Change in the allowance for loan losses on acquired loans</t>
  </si>
  <si>
    <t>Balance at the end of the period</t>
  </si>
  <si>
    <t>Balance at beginning of period</t>
  </si>
  <si>
    <t>PSC acquisition Day 1 adjustment</t>
  </si>
  <si>
    <t>Contractual interest income</t>
  </si>
  <si>
    <t>Accretion on acquired loans</t>
  </si>
  <si>
    <t>Reclass of nonaccretable difference due to improvement in expected cash flows</t>
  </si>
  <si>
    <t>Other changes, net</t>
  </si>
  <si>
    <t>Balance at end of period</t>
  </si>
  <si>
    <t>Acquired credit impaired loans | Southeastern Bank Financial</t>
  </si>
  <si>
    <t>Addition from acquisition</t>
  </si>
  <si>
    <t>Acquired credit impaired loans | Park Sterling Corporation</t>
  </si>
  <si>
    <t>Loans and Allowance for Loan Losses - Aggregated analysis of the changes in allowance for loan losses - (Details) - USD ($) $ in Thousands</t>
  </si>
  <si>
    <t>Changes in allowance for loan losses</t>
  </si>
  <si>
    <t>Loans charged-off</t>
  </si>
  <si>
    <t>Net charge-offs</t>
  </si>
  <si>
    <t>Benefits attributable to FDIC loss share agreements</t>
  </si>
  <si>
    <t>Provision for loan losses charged to operations</t>
  </si>
  <si>
    <t>Provision for loan losses recorded through the FDIC loss share receivable</t>
  </si>
  <si>
    <t>Reduction due to loan removals</t>
  </si>
  <si>
    <t>Commercial owner occupied real estate loan | Non-acquired loans</t>
  </si>
  <si>
    <t>Other loans | Non-acquired loans</t>
  </si>
  <si>
    <t>Construction and land development | Commercial non-owner occupied real estate | Non-acquired loans</t>
  </si>
  <si>
    <t>Construction and land development | Commercial loans | Acquired non-credit impaired loans</t>
  </si>
  <si>
    <t>Other commercial non-owner occupied real estate | Commercial non-owner occupied real estate | Non-acquired loans</t>
  </si>
  <si>
    <t>Other commercial non-owner occupied real estate | Commercial loans | Acquired non-credit impaired loans</t>
  </si>
  <si>
    <t>Home equity loans | Consumer loans | Non-acquired loans</t>
  </si>
  <si>
    <t>Consumer Owner Occupied Loans | Consumer loans | Non-acquired loans</t>
  </si>
  <si>
    <t>Loans and Allowance for Loan Losses - Disaggregated analysis of activity in for allowances for non acquired loans - (Details) - USD ($) $ in Thousands</t>
  </si>
  <si>
    <t>Allowance for loan losses:</t>
  </si>
  <si>
    <t>Charge-offs</t>
  </si>
  <si>
    <t>Recoveries</t>
  </si>
  <si>
    <t>Provision (benefit)</t>
  </si>
  <si>
    <t>Loans individually evaluated for impairment</t>
  </si>
  <si>
    <t>Loans collectively evaluated for impairment</t>
  </si>
  <si>
    <t>Commercial non-owner occupied real estate | Non-acquired loans | Construction and land development</t>
  </si>
  <si>
    <t>Commercial non-owner occupied real estate | Non-acquired loans | Other commercial non-owner occupied real estate</t>
  </si>
  <si>
    <t>Commercial non-owner occupied real estate | Acquired non-credit impaired loans | Other commercial non-owner occupied real estate</t>
  </si>
  <si>
    <t>Consumer loans | Non-acquired loans | Home equity loans</t>
  </si>
  <si>
    <t>Consumer loans | Non-acquired loans | Other Consumer</t>
  </si>
  <si>
    <t>Consumer loans | Non-acquired loans | Consumer Owner Occupied Loans</t>
  </si>
  <si>
    <t>Consumer loans | Acquired non-credit impaired loans | Home equity loans</t>
  </si>
  <si>
    <t>Consumer loans | Acquired non-credit impaired loans | Consumer Owner Occupied Loans</t>
  </si>
  <si>
    <t>Commercial loans | Non-acquired loans</t>
  </si>
  <si>
    <t>Commercial loans | Acquired non-credit impaired loans | Construction and land development</t>
  </si>
  <si>
    <t>Commercial loans | Acquired non-credit impaired loans | Other commercial non-owner occupied real estate</t>
  </si>
  <si>
    <t>Charge-offs (added back)</t>
  </si>
  <si>
    <t>Loans and Allowance for Loan Losses - Disaggregated analysis of activity in the allowance for acquired credit impaired loans (Details) - USD ($) $ in Thousands</t>
  </si>
  <si>
    <t>Provision (benefit) for loan losses</t>
  </si>
  <si>
    <t>Commercial non-owner occupied real estate | Construction and land development | Acquired credit impaired loans</t>
  </si>
  <si>
    <t>Commercial non-owner occupied real estate | Construction and land development | Acquired non-credit impaired loans</t>
  </si>
  <si>
    <t>Commercial non-owner occupied real estate | Other commercial non-owner occupied real estate | Acquired credit impaired loans</t>
  </si>
  <si>
    <t>Commercial non-owner occupied real estate | Other commercial non-owner occupied real estate | Acquired non-credit impaired loans</t>
  </si>
  <si>
    <t>Consumer loans | Home equity loans | Acquired non-credit impaired loans</t>
  </si>
  <si>
    <t>Commercial loans | Construction and land development | Acquired non-credit impaired loans</t>
  </si>
  <si>
    <t>Commercial loans | Other commercial non-owner occupied real estate | Acquired non-credit impaired loans</t>
  </si>
  <si>
    <t>Loans and Allowance for Loan Losses - Credit risk profile by risk grade of non acquired loans - (Details) - USD ($) $ in Thousands</t>
  </si>
  <si>
    <t>Other Real Estate, Non Covered</t>
  </si>
  <si>
    <t>Classified assets</t>
  </si>
  <si>
    <t>Non-acquired loans | Pass</t>
  </si>
  <si>
    <t>Non-acquired loans | Special mention</t>
  </si>
  <si>
    <t>Non-acquired loans | Substandard and doubtful</t>
  </si>
  <si>
    <t>Non-acquired loans | Substandard</t>
  </si>
  <si>
    <t>Certain Loans Acquired in Transfer Not Accounted for as Debt Securities, Outstanding Balance</t>
  </si>
  <si>
    <t>Acquired non-credit impaired loans | Pass</t>
  </si>
  <si>
    <t>Acquired non-credit impaired loans | Special mention</t>
  </si>
  <si>
    <t>Acquired non-credit impaired loans | Substandard</t>
  </si>
  <si>
    <t>Acquired credit impaired loans | Pass</t>
  </si>
  <si>
    <t>Acquired credit impaired loans | Special mention</t>
  </si>
  <si>
    <t>Acquired credit impaired loans | Substandard</t>
  </si>
  <si>
    <t>Residential real estate | Pass</t>
  </si>
  <si>
    <t>Residential real estate | Special mention</t>
  </si>
  <si>
    <t>Residential real estate | Substandard</t>
  </si>
  <si>
    <t>Commercial non-owner occupied real estate | Non-acquired loans | Construction and land development | Pass</t>
  </si>
  <si>
    <t>Commercial non-owner occupied real estate | Non-acquired loans | Construction and land development | Special mention</t>
  </si>
  <si>
    <t>Commercial non-owner occupied real estate | Non-acquired loans | Construction and land development | Substandard</t>
  </si>
  <si>
    <t>Commercial non-owner occupied real estate | Non-acquired loans | Other commercial non-owner occupied real estate | Pass</t>
  </si>
  <si>
    <t>Commercial non-owner occupied real estate | Non-acquired loans | Other commercial non-owner occupied real estate | Special mention</t>
  </si>
  <si>
    <t>Commercial non-owner occupied real estate | Non-acquired loans | Other commercial non-owner occupied real estate | Substandard</t>
  </si>
  <si>
    <t>Commercial non-owner occupied real estate | Acquired non-credit impaired loans | Construction and land development</t>
  </si>
  <si>
    <t>Commercial non-owner occupied real estate | Acquired non-credit impaired loans | Construction and land development | Pass</t>
  </si>
  <si>
    <t>Commercial non-owner occupied real estate | Acquired non-credit impaired loans | Construction and land development | Special mention</t>
  </si>
  <si>
    <t>Commercial non-owner occupied real estate | Acquired non-credit impaired loans | Construction and land development | Substandard</t>
  </si>
  <si>
    <t>Commercial non-owner occupied real estate | Acquired non-credit impaired loans | Other commercial non-owner occupied real estate | Pass</t>
  </si>
  <si>
    <t>Commercial non-owner occupied real estate | Acquired non-credit impaired loans | Other commercial non-owner occupied real estate | Special mention</t>
  </si>
  <si>
    <t>Commercial non-owner occupied real estate | Acquired non-credit impaired loans | Other commercial non-owner occupied real estate | Substandard</t>
  </si>
  <si>
    <t>Commercial non-owner occupied real estate | Acquired credit impaired loans | Construction and land development</t>
  </si>
  <si>
    <t>Commercial non-owner occupied real estate | Acquired credit impaired loans | Construction and land development | Pass</t>
  </si>
  <si>
    <t>Commercial non-owner occupied real estate | Acquired credit impaired loans | Construction and land development | Special mention</t>
  </si>
  <si>
    <t>Commercial non-owner occupied real estate | Acquired credit impaired loans | Construction and land development | Substandard</t>
  </si>
  <si>
    <t>Commercial non-owner occupied real estate | Acquired credit impaired loans | Other commercial non-owner occupied real estate</t>
  </si>
  <si>
    <t>Commercial non-owner occupied real estate | Acquired credit impaired loans | Other commercial non-owner occupied real estate | Pass</t>
  </si>
  <si>
    <t>Commercial non-owner occupied real estate | Acquired credit impaired loans | Other commercial non-owner occupied real estate | Special mention</t>
  </si>
  <si>
    <t>Commercial non-owner occupied real estate | Acquired credit impaired loans | Other commercial non-owner occupied real estate | Substandard</t>
  </si>
  <si>
    <t>Commercial owner occupied real estate loan | Non-acquired loans | Pass</t>
  </si>
  <si>
    <t>Commercial owner occupied real estate loan | Non-acquired loans | Special mention</t>
  </si>
  <si>
    <t>Commercial owner occupied real estate loan | Non-acquired loans | Substandard</t>
  </si>
  <si>
    <t>Commercial owner occupied real estate loan | Acquired non-credit impaired loans | Pass</t>
  </si>
  <si>
    <t>Commercial owner occupied real estate loan | Acquired non-credit impaired loans | Special mention</t>
  </si>
  <si>
    <t>Commercial owner occupied real estate loan | Acquired non-credit impaired loans | Substandard</t>
  </si>
  <si>
    <t>Consumer loans | Non-acquired loans | Home equity loans | Pass</t>
  </si>
  <si>
    <t>Consumer loans | Non-acquired loans | Home equity loans | Special mention</t>
  </si>
  <si>
    <t>Consumer loans | Non-acquired loans | Home equity loans | Substandard</t>
  </si>
  <si>
    <t>Consumer loans | Non-acquired loans | Other Consumer | Pass</t>
  </si>
  <si>
    <t>Consumer loans | Non-acquired loans | Consumer Owner Occupied Loans | Pass</t>
  </si>
  <si>
    <t>Consumer loans | Non-acquired loans | Consumer Owner Occupied Loans | Special mention</t>
  </si>
  <si>
    <t>Consumer loans | Non-acquired loans | Consumer Owner Occupied Loans | Substandard</t>
  </si>
  <si>
    <t>Consumer loans | Acquired non-credit impaired loans | Pass</t>
  </si>
  <si>
    <t>Consumer loans | Acquired non-credit impaired loans | Special mention</t>
  </si>
  <si>
    <t>Consumer loans | Acquired non-credit impaired loans | Substandard</t>
  </si>
  <si>
    <t>Consumer loans | Acquired non-credit impaired loans | Home equity loans | Pass</t>
  </si>
  <si>
    <t>Consumer loans | Acquired non-credit impaired loans | Home equity loans | Special mention</t>
  </si>
  <si>
    <t>Consumer loans | Acquired non-credit impaired loans | Home equity loans | Substandard</t>
  </si>
  <si>
    <t>Consumer loans | Acquired non-credit impaired loans | Other Consumer</t>
  </si>
  <si>
    <t>Consumer loans | Acquired non-credit impaired loans | Other Consumer | Pass</t>
  </si>
  <si>
    <t>Consumer loans | Acquired non-credit impaired loans | Other Consumer | Special mention</t>
  </si>
  <si>
    <t>Consumer loans | Acquired non-credit impaired loans | Other Consumer | Substandard</t>
  </si>
  <si>
    <t>Consumer loans | Acquired non-credit impaired loans | Consumer Owner Occupied Loans | Pass</t>
  </si>
  <si>
    <t>Consumer loans | Acquired non-credit impaired loans | Consumer Owner Occupied Loans | Special mention</t>
  </si>
  <si>
    <t>Consumer loans | Acquired non-credit impaired loans | Consumer Owner Occupied Loans | Substandard</t>
  </si>
  <si>
    <t>Commercial and industrial | Pass</t>
  </si>
  <si>
    <t>Commercial and industrial | Special mention</t>
  </si>
  <si>
    <t>Commercial and industrial | Substandard</t>
  </si>
  <si>
    <t>Commercial and industrial | Non-acquired loans | Pass</t>
  </si>
  <si>
    <t>Commercial and industrial | Non-acquired loans | Special mention</t>
  </si>
  <si>
    <t>Commercial and industrial | Non-acquired loans | Substandard</t>
  </si>
  <si>
    <t>Commercial and industrial | Acquired non-credit impaired loans | Pass</t>
  </si>
  <si>
    <t>Commercial and industrial | Acquired non-credit impaired loans | Special mention</t>
  </si>
  <si>
    <t>Commercial and industrial | Acquired non-credit impaired loans | Substandard</t>
  </si>
  <si>
    <t>Other income producing property | Non-acquired loans | Pass</t>
  </si>
  <si>
    <t>Other income producing property | Non-acquired loans | Special mention</t>
  </si>
  <si>
    <t>Other income producing property | Non-acquired loans | Substandard</t>
  </si>
  <si>
    <t>Other income producing property | Acquired non-credit impaired loans | Pass</t>
  </si>
  <si>
    <t>Other income producing property | Acquired non-credit impaired loans | Special mention</t>
  </si>
  <si>
    <t>Other income producing property | Acquired non-credit impaired loans | Substandard</t>
  </si>
  <si>
    <t>Consumer | Pass</t>
  </si>
  <si>
    <t>Consumer | Special mention</t>
  </si>
  <si>
    <t>Consumer | Substandard</t>
  </si>
  <si>
    <t>Consumer | Non-acquired loans | Pass</t>
  </si>
  <si>
    <t>Consumer | Non-acquired loans | Special mention</t>
  </si>
  <si>
    <t>Consumer | Non-acquired loans | Substandard</t>
  </si>
  <si>
    <t>Consumer | Non-acquired loans | All Consumer</t>
  </si>
  <si>
    <t>Consumer | Non-acquired loans | All Consumer | Pass</t>
  </si>
  <si>
    <t>Consumer | Non-acquired loans | All Consumer | Special mention</t>
  </si>
  <si>
    <t>Consumer | Non-acquired loans | All Consumer | Substandard</t>
  </si>
  <si>
    <t>Commercial loans | Non-acquired loans | Pass</t>
  </si>
  <si>
    <t>Commercial loans | Non-acquired loans | Special mention</t>
  </si>
  <si>
    <t>Commercial loans | Non-acquired loans | Substandard</t>
  </si>
  <si>
    <t>Commercial loans | Acquired non-credit impaired loans | Pass</t>
  </si>
  <si>
    <t>Commercial loans | Acquired non-credit impaired loans | Special mention</t>
  </si>
  <si>
    <t>Commercial loans | Acquired non-credit impaired loans | Substandard</t>
  </si>
  <si>
    <t>Other loans | Acquired non-credit impaired loans | Pass</t>
  </si>
  <si>
    <t>Loans and Allowance for Loan Losses - Aging analysis of past due loans - (Details) - USD ($) $ in Thousands</t>
  </si>
  <si>
    <t>Past due</t>
  </si>
  <si>
    <t>Current</t>
  </si>
  <si>
    <t>Non-acquired loans | Financing Receivables, 30 to 59 Days Past Due [Member]</t>
  </si>
  <si>
    <t>Non-acquired loans | Financing Receivables, 60 to 89 Days Past Due [Member]</t>
  </si>
  <si>
    <t>Non-acquired loans | Financing Receivables, Equal to Greater than 90 Days Past Due [Member]</t>
  </si>
  <si>
    <t>Acquired credit impaired loans | Financing Receivables, 30 to 59 Days Past Due [Member]</t>
  </si>
  <si>
    <t>Acquired credit impaired loans | Financing Receivables, 60 to 89 Days Past Due [Member]</t>
  </si>
  <si>
    <t>Acquired credit impaired loans | Financing Receivables, Equal to Greater than 90 Days Past Due [Member]</t>
  </si>
  <si>
    <t>Acquired non-credit impaired loans | Financing Receivables, 30 to 59 Days Past Due [Member]</t>
  </si>
  <si>
    <t>Acquired non-credit impaired loans | Financing Receivables, 60 to 89 Days Past Due [Member]</t>
  </si>
  <si>
    <t>Acquired non-credit impaired loans | Financing Receivables, Equal to Greater than 90 Days Past Due [Member]</t>
  </si>
  <si>
    <t>Residential real estate | Acquired credit impaired loans | Financing Receivables, 30 to 59 Days Past Due [Member]</t>
  </si>
  <si>
    <t>Residential real estate | Acquired credit impaired loans | Financing Receivables, 60 to 89 Days Past Due [Member]</t>
  </si>
  <si>
    <t>Residential real estate | Acquired credit impaired loans | Financing Receivables, Equal to Greater than 90 Days Past Due [Member]</t>
  </si>
  <si>
    <t>Commercial non-owner occupied real estate | Non-acquired loans | Construction and land development | Financing Receivables, 30 to 59 Days Past Due [Member]</t>
  </si>
  <si>
    <t>Commercial non-owner occupied real estate | Non-acquired loans | Construction and land development | Financing Receivables, 60 to 89 Days Past Due [Member]</t>
  </si>
  <si>
    <t>Commercial non-owner occupied real estate | Non-acquired loans | Construction and land development | Financing Receivables, Equal to Greater than 90 Days Past Due [Member]</t>
  </si>
  <si>
    <t>Commercial non-owner occupied real estate | Non-acquired loans | Other commercial non-owner occupied real estate | Financing Receivables, 30 to 59 Days Past Due [Member]</t>
  </si>
  <si>
    <t>Commercial non-owner occupied real estate | Non-acquired loans | Other commercial non-owner occupied real estate | Financing Receivables, 60 to 89 Days Past Due [Member]</t>
  </si>
  <si>
    <t>Commercial non-owner occupied real estate | Non-acquired loans | Other commercial non-owner occupied real estate | Financing Receivables, Equal to Greater than 90 Days Past Due [Member]</t>
  </si>
  <si>
    <t>Commercial non-owner occupied real estate | Acquired credit impaired loans | Construction and land development | Financing Receivables, 30 to 59 Days Past Due [Member]</t>
  </si>
  <si>
    <t>Commercial non-owner occupied real estate | Acquired credit impaired loans | Construction and land development | Financing Receivables, 60 to 89 Days Past Due [Member]</t>
  </si>
  <si>
    <t>Commercial non-owner occupied real estate | Acquired credit impaired loans | Construction and land development | Financing Receivables, Equal to Greater than 90 Days Past Due [Member]</t>
  </si>
  <si>
    <t>Commercial non-owner occupied real estate | Acquired credit impaired loans | Other commercial non-owner occupied real estate | Financing Receivables, 30 to 59 Days Past Due [Member]</t>
  </si>
  <si>
    <t>Commercial non-owner occupied real estate | Acquired credit impaired loans | Other commercial non-owner occupied real estate | Financing Receivables, 60 to 89 Days Past Due [Member]</t>
  </si>
  <si>
    <t>Commercial non-owner occupied real estate | Acquired credit impaired loans | Other commercial non-owner occupied real estate | Financing Receivables, Equal to Greater than 90 Days Past Due [Member]</t>
  </si>
  <si>
    <t>Commercial non-owner occupied real estate | Acquired non-credit impaired loans | Construction and land development | Financing Receivables, 30 to 59 Days Past Due [Member]</t>
  </si>
  <si>
    <t>Commercial non-owner occupied real estate | Acquired non-credit impaired loans | Construction and land development | Financing Receivables, 60 to 89 Days Past Due [Member]</t>
  </si>
  <si>
    <t>Commercial non-owner occupied real estate | Acquired non-credit impaired loans | Construction and land development | Financing Receivables, Equal to Greater than 90 Days Past Due [Member]</t>
  </si>
  <si>
    <t>Commercial non-owner occupied real estate | Acquired non-credit impaired loans | Other commercial non-owner occupied real estate | Financing Receivables, 30 to 59 Days Past Due [Member]</t>
  </si>
  <si>
    <t>Commercial non-owner occupied real estate | Acquired non-credit impaired loans | Other commercial non-owner occupied real estate | Financing Receivables, 60 to 89 Days Past Due [Member]</t>
  </si>
  <si>
    <t>Commercial non-owner occupied real estate | Acquired non-credit impaired loans | Other commercial non-owner occupied real estate | Financing Receivables, Equal to Greater than 90 Days Past Due [Member]</t>
  </si>
  <si>
    <t>Commercial owner occupied real estate loan | Non-acquired loans | Financing Receivables, 30 to 59 Days Past Due [Member]</t>
  </si>
  <si>
    <t>Commercial owner occupied real estate loan | Non-acquired loans | Financing Receivables, 60 to 89 Days Past Due [Member]</t>
  </si>
  <si>
    <t>Commercial owner occupied real estate loan | Non-acquired loans | Financing Receivables, Equal to Greater than 90 Days Past Due [Member]</t>
  </si>
  <si>
    <t>Commercial owner occupied real estate loan | Acquired non-credit impaired loans | Financing Receivables, 30 to 59 Days Past Due [Member]</t>
  </si>
  <si>
    <t>Commercial owner occupied real estate loan | Acquired non-credit impaired loans | Financing Receivables, 60 to 89 Days Past Due [Member]</t>
  </si>
  <si>
    <t>Commercial owner occupied real estate loan | Acquired non-credit impaired loans | Financing Receivables, Equal to Greater than 90 Days Past Due [Member]</t>
  </si>
  <si>
    <t>Consumer loans | Non-acquired loans | Home equity loans | Financing Receivables, 30 to 59 Days Past Due [Member]</t>
  </si>
  <si>
    <t>Consumer loans | Non-acquired loans | Home equity loans | Financing Receivables, 60 to 89 Days Past Due [Member]</t>
  </si>
  <si>
    <t>Consumer loans | Non-acquired loans | Home equity loans | Financing Receivables, Equal to Greater than 90 Days Past Due [Member]</t>
  </si>
  <si>
    <t>Consumer loans | Non-acquired loans | Consumer Owner Occupied Loans | Financing Receivables, 30 to 59 Days Past Due [Member]</t>
  </si>
  <si>
    <t>Consumer loans | Non-acquired loans | Consumer Owner Occupied Loans | Financing Receivables, 60 to 89 Days Past Due [Member]</t>
  </si>
  <si>
    <t>Consumer loans | Non-acquired loans | Consumer Owner Occupied Loans | Financing Receivables, Equal to Greater than 90 Days Past Due [Member]</t>
  </si>
  <si>
    <t>Consumer loans | Acquired non-credit impaired loans | Home equity loans | Financing Receivables, 30 to 59 Days Past Due [Member]</t>
  </si>
  <si>
    <t>Consumer loans | Acquired non-credit impaired loans | Home equity loans | Financing Receivables, 60 to 89 Days Past Due [Member]</t>
  </si>
  <si>
    <t>Consumer loans | Acquired non-credit impaired loans | Home equity loans | Financing Receivables, Equal to Greater than 90 Days Past Due [Member]</t>
  </si>
  <si>
    <t>Consumer loans | Acquired non-credit impaired loans | Consumer Owner Occupied Loans | Financing Receivables, 30 to 59 Days Past Due [Member]</t>
  </si>
  <si>
    <t>Consumer loans | Acquired non-credit impaired loans | Consumer Owner Occupied Loans | Financing Receivables, 60 to 89 Days Past Due [Member]</t>
  </si>
  <si>
    <t>Consumer loans | Acquired non-credit impaired loans | Consumer Owner Occupied Loans | Financing Receivables, Equal to Greater than 90 Days Past Due [Member]</t>
  </si>
  <si>
    <t>Commercial and industrial | Non-acquired loans | Financing Receivables, 30 to 59 Days Past Due [Member]</t>
  </si>
  <si>
    <t>Commercial and industrial | Non-acquired loans | Financing Receivables, 60 to 89 Days Past Due [Member]</t>
  </si>
  <si>
    <t>Commercial and industrial | Non-acquired loans | Financing Receivables, Equal to Greater than 90 Days Past Due [Member]</t>
  </si>
  <si>
    <t>Commercial and industrial | Acquired credit impaired loans | Financing Receivables, 30 to 59 Days Past Due [Member]</t>
  </si>
  <si>
    <t>Commercial and industrial | Acquired credit impaired loans | Financing Receivables, 60 to 89 Days Past Due [Member]</t>
  </si>
  <si>
    <t>Commercial and industrial | Acquired credit impaired loans | Financing Receivables, Equal to Greater than 90 Days Past Due [Member]</t>
  </si>
  <si>
    <t>Commercial and industrial | Acquired non-credit impaired loans | Financing Receivables, 30 to 59 Days Past Due [Member]</t>
  </si>
  <si>
    <t>Commercial and industrial | Acquired non-credit impaired loans | Financing Receivables, 60 to 89 Days Past Due [Member]</t>
  </si>
  <si>
    <t>Commercial and industrial | Acquired non-credit impaired loans | Financing Receivables, Equal to Greater than 90 Days Past Due [Member]</t>
  </si>
  <si>
    <t>Other income producing property | Non-acquired loans | Financing Receivables, 30 to 59 Days Past Due [Member]</t>
  </si>
  <si>
    <t>Other income producing property | Non-acquired loans | Financing Receivables, 60 to 89 Days Past Due [Member]</t>
  </si>
  <si>
    <t>Other income producing property | Non-acquired loans | Financing Receivables, Equal to Greater than 90 Days Past Due [Member]</t>
  </si>
  <si>
    <t>Other income producing property | Acquired non-credit impaired loans | Financing Receivables, 30 to 59 Days Past Due [Member]</t>
  </si>
  <si>
    <t>Other income producing property | Acquired non-credit impaired loans | Financing Receivables, 60 to 89 Days Past Due [Member]</t>
  </si>
  <si>
    <t>Other income producing property | Acquired non-credit impaired loans | Financing Receivables, Equal to Greater than 90 Days Past Due [Member]</t>
  </si>
  <si>
    <t>Consumer | Non-acquired loans | Financing Receivables, 30 to 59 Days Past Due [Member]</t>
  </si>
  <si>
    <t>Consumer | Non-acquired loans | Financing Receivables, 60 to 89 Days Past Due [Member]</t>
  </si>
  <si>
    <t>Consumer | Non-acquired loans | Financing Receivables, Equal to Greater than 90 Days Past Due [Member]</t>
  </si>
  <si>
    <t>Consumer | Acquired credit impaired loans | Financing Receivables, 30 to 59 Days Past Due [Member]</t>
  </si>
  <si>
    <t>Consumer | Acquired credit impaired loans | Financing Receivables, 60 to 89 Days Past Due [Member]</t>
  </si>
  <si>
    <t>Consumer | Acquired credit impaired loans | Financing Receivables, Equal to Greater than 90 Days Past Due [Member]</t>
  </si>
  <si>
    <t>Consumer | Acquired non-credit impaired loans | Financing Receivables, 30 to 59 Days Past Due [Member]</t>
  </si>
  <si>
    <t>Consumer | Acquired non-credit impaired loans | Financing Receivables, 60 to 89 Days Past Due [Member]</t>
  </si>
  <si>
    <t>Consumer | Acquired non-credit impaired loans | Financing Receivables, Equal to Greater than 90 Days Past Due [Member]</t>
  </si>
  <si>
    <t>Loans and Allowance for Loan Losses - Nonaccrual loans - (Details) - USD ($) $ in Thousands</t>
  </si>
  <si>
    <t>Unpaid Contractual Principal Balance</t>
  </si>
  <si>
    <t>Recorded Investment With No Allowance</t>
  </si>
  <si>
    <t>Gross Recorded Investment With Allowance</t>
  </si>
  <si>
    <t>Total Recorded Investment</t>
  </si>
  <si>
    <t>Related Allowance</t>
  </si>
  <si>
    <t>Average Investment In Impaired Loans</t>
  </si>
  <si>
    <t>Interest Income Recognized</t>
  </si>
  <si>
    <t>Non acquired non-accrual loans</t>
  </si>
  <si>
    <t>Nonaccrual loans</t>
  </si>
  <si>
    <t>Commercial non-owner occupied real estate | Construction and land development</t>
  </si>
  <si>
    <t>Commercial non-owner occupied real estate | Other commercial non-owner occupied real estate</t>
  </si>
  <si>
    <t>Commercial non-owner occupied real estate | Non acquired non-accrual loans</t>
  </si>
  <si>
    <t>Commercial non-owner occupied real estate | Non acquired non-accrual loans | Construction and land development</t>
  </si>
  <si>
    <t>Commercial non-owner occupied real estate | Non acquired non-accrual loans | Other commercial non-owner occupied real estate</t>
  </si>
  <si>
    <t>Commercial non-owner occupied real estate | Acquired non-credit impaired non-accrual loans</t>
  </si>
  <si>
    <t>Commercial non-owner occupied real estate | Acquired non-credit impaired non-accrual loans | Construction and land development</t>
  </si>
  <si>
    <t>Commercial non-owner occupied real estate | Acquired non-credit impaired non-accrual loans | Other commercial non-owner occupied real estate</t>
  </si>
  <si>
    <t>Commercial owner occupied real estate loan</t>
  </si>
  <si>
    <t>Commercial owner occupied real estate loan | Non acquired non-accrual loans</t>
  </si>
  <si>
    <t>Commercial owner occupied real estate loan | Acquired non-credit impaired non-accrual loans</t>
  </si>
  <si>
    <t>Consumer loans | Home equity loans</t>
  </si>
  <si>
    <t>Consumer loans | Consumer Owner Occupied Loans</t>
  </si>
  <si>
    <t>Consumer loans | Non acquired non-accrual loans</t>
  </si>
  <si>
    <t>Consumer loans | Non acquired non-accrual loans | Home equity loans</t>
  </si>
  <si>
    <t>Consumer loans | Non acquired non-accrual loans | Consumer Owner Occupied Loans</t>
  </si>
  <si>
    <t>Consumer loans | Acquired non-credit impaired non-accrual loans</t>
  </si>
  <si>
    <t>Consumer loans | Acquired non-credit impaired non-accrual loans | Home equity loans</t>
  </si>
  <si>
    <t>Consumer loans | Acquired non-credit impaired non-accrual loans | Consumer Owner Occupied Loans</t>
  </si>
  <si>
    <t>Commercial and industrial | Non acquired non-accrual loans</t>
  </si>
  <si>
    <t>Commercial and industrial | Acquired non-credit impaired non-accrual loans</t>
  </si>
  <si>
    <t>Other income producing property</t>
  </si>
  <si>
    <t>Other income producing property | Non acquired non-accrual loans</t>
  </si>
  <si>
    <t>Other income producing property | Acquired non-credit impaired non-accrual loans</t>
  </si>
  <si>
    <t>Consumer | Non acquired non-accrual loans</t>
  </si>
  <si>
    <t>Consumer | Acquired non-credit impaired non-accrual loans</t>
  </si>
  <si>
    <t>Other loans</t>
  </si>
  <si>
    <t>Restructured loans | ASC Topic 31020 Loans | Minimum</t>
  </si>
  <si>
    <t>Number of months generally required to return to accruing status</t>
  </si>
  <si>
    <t>6 months</t>
  </si>
  <si>
    <t>Restructured loans | Non acquired non-accrual loans</t>
  </si>
  <si>
    <t>Other Real Estate Owned (Details) $ in Thousands</t>
  </si>
  <si>
    <t>Dec. 31, 2018USD ($)property</t>
  </si>
  <si>
    <t>Dec. 31, 2017USD ($)property</t>
  </si>
  <si>
    <t>Nov. 30, 2017USD ($)</t>
  </si>
  <si>
    <t>Jan. 03, 2017USD ($)</t>
  </si>
  <si>
    <t>Jun. 30, 2016property</t>
  </si>
  <si>
    <t>Mar. 31, 2016USD ($)</t>
  </si>
  <si>
    <t>OREO</t>
  </si>
  <si>
    <t>Transfers</t>
  </si>
  <si>
    <t>Additions, net</t>
  </si>
  <si>
    <t>Write-downs</t>
  </si>
  <si>
    <t>Sold</t>
  </si>
  <si>
    <t>Number of properties uncovered | property</t>
  </si>
  <si>
    <t>Covered OREO</t>
  </si>
  <si>
    <t>Number of properties held | property</t>
  </si>
  <si>
    <t>Covered Other real estate under share agreements</t>
  </si>
  <si>
    <t>Residential real estate consumer mortgage loans in foreclosure, carrying value</t>
  </si>
  <si>
    <t>Carrying value of covered OREO assets</t>
  </si>
  <si>
    <t>Other Real Estate In Foreclosure</t>
  </si>
  <si>
    <t>Premises and Equipment (Details) - USD ($) $ in Thousands</t>
  </si>
  <si>
    <t>Less accumulated depreciation</t>
  </si>
  <si>
    <t>Net premises and equipment</t>
  </si>
  <si>
    <t>Depreciation expense charged to operations</t>
  </si>
  <si>
    <t>Land</t>
  </si>
  <si>
    <t>Buildings and leasehold improvements</t>
  </si>
  <si>
    <t>Buildings and leasehold improvements | Minimum</t>
  </si>
  <si>
    <t>Useful Life</t>
  </si>
  <si>
    <t>Buildings and leasehold improvements | Maximum</t>
  </si>
  <si>
    <t>40 years</t>
  </si>
  <si>
    <t>Equipment and furnishings</t>
  </si>
  <si>
    <t>Equipment and furnishings | Minimum</t>
  </si>
  <si>
    <t>Equipment and furnishings | Maximum</t>
  </si>
  <si>
    <t>Construction in process</t>
  </si>
  <si>
    <t>Computer software</t>
  </si>
  <si>
    <t>36 months</t>
  </si>
  <si>
    <t>Goodwill and Other Intangible Assets - Summary of changes - (Details) - USD ($)</t>
  </si>
  <si>
    <t>Apr. 30, 2018</t>
  </si>
  <si>
    <t>Impairment of Goodwill</t>
  </si>
  <si>
    <t>Goodwill, Beginning Balance</t>
  </si>
  <si>
    <t>Goodwill, Ending Balance</t>
  </si>
  <si>
    <t>Additions, Goodwill from acquisition</t>
  </si>
  <si>
    <t>Goodwill and Other Intangible Assets - Summary of gross carrying amounts - (Details) - USD ($) $ in Thousands</t>
  </si>
  <si>
    <t>Other intangible assets</t>
  </si>
  <si>
    <t>Gross carrying amount</t>
  </si>
  <si>
    <t>Accumulated amortization</t>
  </si>
  <si>
    <t>Net carrying amount</t>
  </si>
  <si>
    <t>Amortization expense</t>
  </si>
  <si>
    <t>Estimated amortization expense for other intangibles for each of the next five years</t>
  </si>
  <si>
    <t>Thereafter</t>
  </si>
  <si>
    <t>Total estimated amortization expense for other intangibles for the next five years</t>
  </si>
  <si>
    <t>Estimated amortization expense for other intangibles for each of the next five quarters</t>
  </si>
  <si>
    <t>Estimated useful lives</t>
  </si>
  <si>
    <t>Deposits - Total deposits - (Details) - USD ($) $ in Thousands</t>
  </si>
  <si>
    <t>Certificates of deposit</t>
  </si>
  <si>
    <t>Interest-bearing demand deposits</t>
  </si>
  <si>
    <t>Non-interest bearing demand deposits</t>
  </si>
  <si>
    <t>Savings deposits</t>
  </si>
  <si>
    <t>Other time deposits</t>
  </si>
  <si>
    <t>Deposits - Certificates of deposits and Scheduled maturities of time deposits - (Details) - USD ($) $ in Thousands</t>
  </si>
  <si>
    <t>Aggregate amounts of certificates of deposits in denominations of $250,000 or more</t>
  </si>
  <si>
    <t>Traditional, out-of-market brokered deposits</t>
  </si>
  <si>
    <t>Scheduled maturities of time deposits of all denominations</t>
  </si>
  <si>
    <t>Time deposits</t>
  </si>
  <si>
    <t>Federal Funds Purchased and Securities Sold Under Agreements to Repurchase (Details) - USD ($) $ in Thousands</t>
  </si>
  <si>
    <t>Amount</t>
  </si>
  <si>
    <t>At period-end</t>
  </si>
  <si>
    <t>Rate</t>
  </si>
  <si>
    <t>Repurchase agreement</t>
  </si>
  <si>
    <t>Federal funds purchased and securities sold under repurchase agreements</t>
  </si>
  <si>
    <t>Average for the year</t>
  </si>
  <si>
    <t>Maximum month-end balance</t>
  </si>
  <si>
    <t>At period-end (as a percent)</t>
  </si>
  <si>
    <t>1.08%</t>
  </si>
  <si>
    <t>0.45%</t>
  </si>
  <si>
    <t>0.24%</t>
  </si>
  <si>
    <t>Average for the year (as a percent)</t>
  </si>
  <si>
    <t>0.75%</t>
  </si>
  <si>
    <t>0.33%</t>
  </si>
  <si>
    <t>0.18%</t>
  </si>
  <si>
    <t>Federal funds purchased and securities sold under repurchase agreements | Minimum</t>
  </si>
  <si>
    <t>Information concerning federal funds purchased and securities sold under repurchase agreements</t>
  </si>
  <si>
    <t>Maturity period from the transaction date</t>
  </si>
  <si>
    <t>1 day</t>
  </si>
  <si>
    <t>Federal funds purchased and securities sold under repurchase agreements | Maximum</t>
  </si>
  <si>
    <t>3 days</t>
  </si>
  <si>
    <t>Maturity period as per policies</t>
  </si>
  <si>
    <t>9 months</t>
  </si>
  <si>
    <t>Other Borrowings (Details) - USD ($) $ in Thousands</t>
  </si>
  <si>
    <t>Shot-term borrowings</t>
  </si>
  <si>
    <t>Long term borrowings</t>
  </si>
  <si>
    <t>Total borrowings</t>
  </si>
  <si>
    <t>Discount</t>
  </si>
  <si>
    <t>Federal Home Loan Bank Rate Credit maturing 01/16/2018</t>
  </si>
  <si>
    <t>Fixed interest rate (as a percent)</t>
  </si>
  <si>
    <t>1.40%</t>
  </si>
  <si>
    <t>Federal Home Loan Bank Rate Credit maturing 04/27/2018</t>
  </si>
  <si>
    <t>1.57%</t>
  </si>
  <si>
    <t>Federal Home Loan Bank Short Term Advance 12/31/2019</t>
  </si>
  <si>
    <t>2.64%</t>
  </si>
  <si>
    <t>Short term borrowings</t>
  </si>
  <si>
    <t>Weighted average interest rate (as a percent)</t>
  </si>
  <si>
    <t>1.48%</t>
  </si>
  <si>
    <t>LIBOR | Minimum</t>
  </si>
  <si>
    <t>Spread on variable rate basis (as a percent)</t>
  </si>
  <si>
    <t>140.00%</t>
  </si>
  <si>
    <t>LIBOR | Maximum</t>
  </si>
  <si>
    <t>285.00%</t>
  </si>
  <si>
    <t>SCBT Capital Trust I junior subordinated debt</t>
  </si>
  <si>
    <t>4.58%</t>
  </si>
  <si>
    <t>3.38%</t>
  </si>
  <si>
    <t>SCBT Capital Trust II junior subordinated debt</t>
  </si>
  <si>
    <t>SCBT Capital Trust III junior subordinated debt</t>
  </si>
  <si>
    <t>4.38%</t>
  </si>
  <si>
    <t>3.18%</t>
  </si>
  <si>
    <t>SAVB Capital Trust I junior subordinated debt</t>
  </si>
  <si>
    <t>5.29%</t>
  </si>
  <si>
    <t>4.21%</t>
  </si>
  <si>
    <t>SAVB Capital Trust II junior subordinated debt</t>
  </si>
  <si>
    <t>4.99%</t>
  </si>
  <si>
    <t>3.79%</t>
  </si>
  <si>
    <t>TSB Statutory Trust I junior subordinated debt</t>
  </si>
  <si>
    <t>4.51%</t>
  </si>
  <si>
    <t>3.31%</t>
  </si>
  <si>
    <t>Southeastern Bank Financial Statutory Trust I junior subordinated debt</t>
  </si>
  <si>
    <t>4.19%</t>
  </si>
  <si>
    <t>2.99%</t>
  </si>
  <si>
    <t>Southeastern Bank Financial Statutory Trust II junior subordinated debt</t>
  </si>
  <si>
    <t>CSBC Statutory Trust I junior subordinated debt</t>
  </si>
  <si>
    <t>4.36%</t>
  </si>
  <si>
    <t>3.16%</t>
  </si>
  <si>
    <t>Community Capital Statutory Trust I junior subordinated debt</t>
  </si>
  <si>
    <t>4.34%</t>
  </si>
  <si>
    <t>3.14%</t>
  </si>
  <si>
    <t>FCRV Statutory Trust I junior subordinated debt</t>
  </si>
  <si>
    <t>4.49%</t>
  </si>
  <si>
    <t>3.29%</t>
  </si>
  <si>
    <t>Provident Community Bancshares Capital Trust I junior subordinated debt</t>
  </si>
  <si>
    <t>4.14%</t>
  </si>
  <si>
    <t>3.08%</t>
  </si>
  <si>
    <t>Provident Community Bancshares Capital Trust II junior subordinated debt</t>
  </si>
  <si>
    <t>4.48%</t>
  </si>
  <si>
    <t>3.22%</t>
  </si>
  <si>
    <t>Fair Market Value Discount Trust Preferred Debt Acquired</t>
  </si>
  <si>
    <t>Other long term debt acquired</t>
  </si>
  <si>
    <t>4.09%</t>
  </si>
  <si>
    <t>4.45%</t>
  </si>
  <si>
    <t>3.26%</t>
  </si>
  <si>
    <t>Other Borrowings - Short-term FHLB Advances - (Details) - USD ($) $ in Millions</t>
  </si>
  <si>
    <t>FHLB Advances</t>
  </si>
  <si>
    <t>Outstanding advances</t>
  </si>
  <si>
    <t>Loans pledged via a blanket lien to the FHLB for advances and letters of credit</t>
  </si>
  <si>
    <t>Total borrowing capacity at FHLB</t>
  </si>
  <si>
    <t>Letter of credit borrowed</t>
  </si>
  <si>
    <t>Unused net credit available with the FHLB</t>
  </si>
  <si>
    <t>Long-term Debt, Weighted Average Interest Rate, at Point in Time</t>
  </si>
  <si>
    <t>Long-term Debt, Weighted Average Interest Rate, over Time</t>
  </si>
  <si>
    <t>0.97%</t>
  </si>
  <si>
    <t>Average amount of FHLB advances outstanding</t>
  </si>
  <si>
    <t>Other Borrowings - Junior Subordinated Debt - (Details) - USD ($) $ in Millions</t>
  </si>
  <si>
    <t>Junior Subordinated Debt</t>
  </si>
  <si>
    <t>Junior subordinated debt securities</t>
  </si>
  <si>
    <t>3.90%</t>
  </si>
  <si>
    <t>Junior Subordinated Debt net of discount</t>
  </si>
  <si>
    <t>4.61%</t>
  </si>
  <si>
    <t>3.94%</t>
  </si>
  <si>
    <t>Trusts | Junior Subordinated Debt</t>
  </si>
  <si>
    <t>Maximum allowed percentage of ownership interest to total Tier 1 capital</t>
  </si>
  <si>
    <t>SAVB Capital Trust I and II and FFCH Capital Trust I | Junior Subordinated Debt</t>
  </si>
  <si>
    <t>Liability for the junior subordinated debt securities recorded on SAVB Capital Trust I and II</t>
  </si>
  <si>
    <t>Amount paid to holders, if the entity call backs the subordinated debt securities</t>
  </si>
  <si>
    <t>Discount amortization period</t>
  </si>
  <si>
    <t>5 years</t>
  </si>
  <si>
    <t>Other Borrowings - Lines of Credit - (Details) - USD ($)</t>
  </si>
  <si>
    <t>Nov. 15, 2018</t>
  </si>
  <si>
    <t>Principal maturities of other borrowings</t>
  </si>
  <si>
    <t>Unsecured line of credit</t>
  </si>
  <si>
    <t>Maximum borrowing capacity</t>
  </si>
  <si>
    <t>LIBOR | Unsecured line of credit</t>
  </si>
  <si>
    <t>1.50%</t>
  </si>
  <si>
    <t>Income Taxes - Provision for income taxes breakup - (Details) - USD ($)</t>
  </si>
  <si>
    <t>Income tax benefit</t>
  </si>
  <si>
    <t>Current:</t>
  </si>
  <si>
    <t>Federal</t>
  </si>
  <si>
    <t>State</t>
  </si>
  <si>
    <t>Total current tax expense</t>
  </si>
  <si>
    <t>Deferred:</t>
  </si>
  <si>
    <t>Total deferred tax expense (benefit)</t>
  </si>
  <si>
    <t>Federal statutory income tax rate (as a percent)</t>
  </si>
  <si>
    <t>21.00%</t>
  </si>
  <si>
    <t>35.00%</t>
  </si>
  <si>
    <t>Income Taxes - Provision for income taxes - (Details) - USD ($) $ in Thousands</t>
  </si>
  <si>
    <t>Difference between the provision for income taxes and taxes computed by applying the federal statutory income tax rate to income before provision for income taxes</t>
  </si>
  <si>
    <t>Income taxes at federal statutory rate</t>
  </si>
  <si>
    <t>Increase (reduction) of taxes resulting from:</t>
  </si>
  <si>
    <t>State income taxes, net of federal tax benefit</t>
  </si>
  <si>
    <t>Non- deductible merger expenses</t>
  </si>
  <si>
    <t>Increase in cash surrender value of BOLI policies</t>
  </si>
  <si>
    <t>Tax-exempt interest</t>
  </si>
  <si>
    <t>Income tax credits</t>
  </si>
  <si>
    <t>Dividends received deduction</t>
  </si>
  <si>
    <t>DTA, Revaluation due to tax law change</t>
  </si>
  <si>
    <t>Other, net</t>
  </si>
  <si>
    <t>Components of the net deferred tax asset</t>
  </si>
  <si>
    <t>Share-based compensation</t>
  </si>
  <si>
    <t>Pension plan and post-retirement benefits</t>
  </si>
  <si>
    <t>Deferred compensation</t>
  </si>
  <si>
    <t>Purchase accounting adjustments</t>
  </si>
  <si>
    <t>Tax deductible goodwill</t>
  </si>
  <si>
    <t>Net operating loss and tax credit carryforwards</t>
  </si>
  <si>
    <t>Cash flow hedge</t>
  </si>
  <si>
    <t>Unrealized losses on investment securities available for sale</t>
  </si>
  <si>
    <t>Total deferred tax assets</t>
  </si>
  <si>
    <t>Depreciation</t>
  </si>
  <si>
    <t>Net deferred loan costs</t>
  </si>
  <si>
    <t>Prepaid expense</t>
  </si>
  <si>
    <t>Total deferred tax liabilities</t>
  </si>
  <si>
    <t>Net deferred tax assets before valuation allowance</t>
  </si>
  <si>
    <t>Less, valuation allowance</t>
  </si>
  <si>
    <t>Net deferred tax assets</t>
  </si>
  <si>
    <t>Income Taxes - Additional information - (Details) - USD ($) $ in Millions</t>
  </si>
  <si>
    <t>Unrecognized tax benefits</t>
  </si>
  <si>
    <t>Accrued interest and penalties</t>
  </si>
  <si>
    <t>Peoples</t>
  </si>
  <si>
    <t>Operating loss carryforwards</t>
  </si>
  <si>
    <t>Annual limitation on operating loss carryforwards</t>
  </si>
  <si>
    <t>Savannah Bancorp ("SAVB")</t>
  </si>
  <si>
    <t>RBIL carryforwards</t>
  </si>
  <si>
    <t>Annual limitations on RBIL carryforward</t>
  </si>
  <si>
    <t>Valuation allowance relating to operating loss carryforwards</t>
  </si>
  <si>
    <t>Other Expense (Details) - USD ($) $ in Thousands</t>
  </si>
  <si>
    <t>Business development and staff related</t>
  </si>
  <si>
    <t>Other loan expense</t>
  </si>
  <si>
    <t>Director and shareholder expense</t>
  </si>
  <si>
    <t>Armored carrier and courier expense</t>
  </si>
  <si>
    <t>Property and sales tax</t>
  </si>
  <si>
    <t>Low income housing tax credit partnership amortization</t>
  </si>
  <si>
    <t>Total other noninterest expense</t>
  </si>
  <si>
    <t>Earnings Per Common Share - Computation of basic and diluted EPS - (Details) - USD ($) $ / shares in Units, shares in Thousands, $ in Thousands</t>
  </si>
  <si>
    <t>Basic earnings per common share:</t>
  </si>
  <si>
    <t>Weighted Average Number of Shares Outstanding, Basic</t>
  </si>
  <si>
    <t>Basic earnings per common share (in dollars per share)</t>
  </si>
  <si>
    <t>Diluted earnings per share:</t>
  </si>
  <si>
    <t>Effect of dilutive securities (in shares)</t>
  </si>
  <si>
    <t>Weighted-average dilutive shares</t>
  </si>
  <si>
    <t>Diluted earnings per common share (in dollars per share)</t>
  </si>
  <si>
    <t>Earnings Per Common Share - Calculation of diluted EPS under Treasury method - (Details) - $ / shares shares in Thousands</t>
  </si>
  <si>
    <t>Number of shares</t>
  </si>
  <si>
    <t>Range of exercise prices, low end of range (in dollars per share)</t>
  </si>
  <si>
    <t>Range of exercise prices, high end of range (in dollars per share)</t>
  </si>
  <si>
    <t>Accumulated Other Comprehensive Income (Loss) - Changes in components of AOCI - (Details) - USD ($) $ in Thousands</t>
  </si>
  <si>
    <t>Other Comprehensive Income (Loss), before Reclassifications, Net of Tax</t>
  </si>
  <si>
    <t>Amounts reclassified from accumulated other comprehensive income (loss)</t>
  </si>
  <si>
    <t>Benefit Plans</t>
  </si>
  <si>
    <t>Unrealized Gains and Losses on Securities Available for Sale</t>
  </si>
  <si>
    <t>Gains and Losses on Cash Flow Hedges</t>
  </si>
  <si>
    <t>Accumulated Other Comprehensive Income (Loss) - Reclassifications out of AOCI - (Details) - USD ($) $ in Thousands</t>
  </si>
  <si>
    <t>Reclassifications out of accumulated other comprehensive income, net of tax</t>
  </si>
  <si>
    <t>Interest expense</t>
  </si>
  <si>
    <t>Other noninterest income</t>
  </si>
  <si>
    <t>Amount Reclassified from Accumulated Other Comprehensive Loss</t>
  </si>
  <si>
    <t>Gains and Losses on Cash Flow Hedges | Amount Reclassified from Accumulated Other Comprehensive Loss | Interest rate contracts</t>
  </si>
  <si>
    <t>Unrealized Gains and Losses on Securities Available for Sale | Amount Reclassified from Accumulated Other Comprehensive Loss</t>
  </si>
  <si>
    <t>Securities (gains) losses, net</t>
  </si>
  <si>
    <t>Noncredit Other-Than-Temporary Impairment Losses | Amount Reclassified from Accumulated Other Comprehensive Loss</t>
  </si>
  <si>
    <t>Benefit Plans | Amount Reclassified from Accumulated Other Comprehensive Loss</t>
  </si>
  <si>
    <t>Restrictions on Subsidiary Dividends, Loans, or Advances (Details) - USD ($) $ in Millions</t>
  </si>
  <si>
    <t>1 Months Ended</t>
  </si>
  <si>
    <t>Sep. 30, 2018</t>
  </si>
  <si>
    <t>Special dividend paid by the Bank to the entity</t>
  </si>
  <si>
    <t>Cost of shares repurchased</t>
  </si>
  <si>
    <t>Amount available for special dividend distribution without approval from SCBFI</t>
  </si>
  <si>
    <t>Maximum amount available for transfer in the form of loans or advances</t>
  </si>
  <si>
    <t>Repayments of senior debt</t>
  </si>
  <si>
    <t>Retirement Plans - Non-contributory defined benefit pension plan - (Details) - USD ($)</t>
  </si>
  <si>
    <t>Accumulated Other Comprehensive (Income) Loss, Defined Benefit Plan, after Tax [Abstract]</t>
  </si>
  <si>
    <t>Net loss</t>
  </si>
  <si>
    <t>Components of net periodic pension cost and other amounts recognized in other comprehensive income</t>
  </si>
  <si>
    <t>Net periodic pension expense</t>
  </si>
  <si>
    <t>Total amount recognized in other comprehensive income</t>
  </si>
  <si>
    <t>Other Comprehensive Income</t>
  </si>
  <si>
    <t>Change in benefit obligation:</t>
  </si>
  <si>
    <t>Service cost</t>
  </si>
  <si>
    <t>Interest cost</t>
  </si>
  <si>
    <t>Expected return on plan assets</t>
  </si>
  <si>
    <t>Recognized net actuarial loss</t>
  </si>
  <si>
    <t>Net (gain) loss</t>
  </si>
  <si>
    <t>Amortization of net gain</t>
  </si>
  <si>
    <t>Total recognized in net periodic benefit cost and other comprehensive income</t>
  </si>
  <si>
    <t>Non-contributory defined benefit pension plan</t>
  </si>
  <si>
    <t>Funded status</t>
  </si>
  <si>
    <t>Benefit obligation at beginning of year</t>
  </si>
  <si>
    <t>Actuarial (gain) loss</t>
  </si>
  <si>
    <t>Expenses</t>
  </si>
  <si>
    <t>Benefit obligation at end of year</t>
  </si>
  <si>
    <t>Change in plan assets:</t>
  </si>
  <si>
    <t>Fair value of plan assets at beginning of year</t>
  </si>
  <si>
    <t>Actual return on plan assets</t>
  </si>
  <si>
    <t>Benefits paid</t>
  </si>
  <si>
    <t>Fair value of plan assets at end of year</t>
  </si>
  <si>
    <t>Estimated net loss for the plan that will be amortized from other comprehensive income into periodic benefit cost over the next fiscal year</t>
  </si>
  <si>
    <t>Estimated net loss for defined benefit pension plan that will be amortized from accumulated other comprehensive income into periodic benefit cost over the next fiscal year</t>
  </si>
  <si>
    <t>Accumulated benefit obligation in excess of plan assets</t>
  </si>
  <si>
    <t>Projected benefit obligation</t>
  </si>
  <si>
    <t>Accumulated benefit obligation</t>
  </si>
  <si>
    <t>Fair value of plan assets</t>
  </si>
  <si>
    <t>Weighted-average assumptions used to determine the benefit obligation</t>
  </si>
  <si>
    <t>Discount rate (as a percent)</t>
  </si>
  <si>
    <t>4.10%</t>
  </si>
  <si>
    <t>3.50%</t>
  </si>
  <si>
    <t>Weighted-average assumptions used to determine net periodic pension cost</t>
  </si>
  <si>
    <t>4.00%</t>
  </si>
  <si>
    <t>Expected long-term return on plan assets (as a percent)</t>
  </si>
  <si>
    <t>7.75%</t>
  </si>
  <si>
    <t>Non-contributory defined benefit pension plan | Employees hired on or before December 31, 2005</t>
  </si>
  <si>
    <t>Requisite age of employees for receiving retirement benefits under the plan</t>
  </si>
  <si>
    <t>21 years</t>
  </si>
  <si>
    <t>Requisite age of employees for receiving retirement benefits under the new benefit formula</t>
  </si>
  <si>
    <t>1 year</t>
  </si>
  <si>
    <t>Retirement Plans - Rate and standard deviation assumptions - (Details) - USD ($) $ / shares in Units, shares in Thousands, $ in Thousands</t>
  </si>
  <si>
    <t>Information about plan assets</t>
  </si>
  <si>
    <t>Net asset value</t>
  </si>
  <si>
    <t>Fair value of pension plan assets</t>
  </si>
  <si>
    <t>Purchases of shares of common stock</t>
  </si>
  <si>
    <t>Pension:</t>
  </si>
  <si>
    <t>Employee savings plan/ 401(K) plan</t>
  </si>
  <si>
    <t>Supplemental executive retirement plan</t>
  </si>
  <si>
    <t>Post-retirement benefits</t>
  </si>
  <si>
    <t>Quoted Prices In Active Markets for Identical Assets (Level 1)</t>
  </si>
  <si>
    <t>Defined Benefit Plan, Plan Assets, Fair Value by Hierarchy and NAV [Extensible List]</t>
  </si>
  <si>
    <t>Money Market Funds [Member]</t>
  </si>
  <si>
    <t>Cash equivalents</t>
  </si>
  <si>
    <t>Long-term rate of return and standard deviation assumptions used in developing long-term rate of return assumption for the pension plan</t>
  </si>
  <si>
    <t>Rate of Return Assumption (as a percent)</t>
  </si>
  <si>
    <t>3.00%</t>
  </si>
  <si>
    <t>Standard Deviation Assumption (as a percent)</t>
  </si>
  <si>
    <t>0.49%</t>
  </si>
  <si>
    <t>High Grade Fixed Income</t>
  </si>
  <si>
    <t>5.97%</t>
  </si>
  <si>
    <t>3.20%</t>
  </si>
  <si>
    <t>High Yield Fixed Income</t>
  </si>
  <si>
    <t>8.20%</t>
  </si>
  <si>
    <t>8.37%</t>
  </si>
  <si>
    <t>International Fixed Income</t>
  </si>
  <si>
    <t>6.25%</t>
  </si>
  <si>
    <t>7.82%</t>
  </si>
  <si>
    <t>Large Cap Equity</t>
  </si>
  <si>
    <t>9.93%</t>
  </si>
  <si>
    <t>13.48%</t>
  </si>
  <si>
    <t>Mid Cap Equity</t>
  </si>
  <si>
    <t>10.91%</t>
  </si>
  <si>
    <t>15.87%</t>
  </si>
  <si>
    <t>Mid/Small Cap Equity</t>
  </si>
  <si>
    <t>9.76%</t>
  </si>
  <si>
    <t>17.11%</t>
  </si>
  <si>
    <t>Foreign equities</t>
  </si>
  <si>
    <t>6.83%</t>
  </si>
  <si>
    <t>16.30%</t>
  </si>
  <si>
    <t>Estimated future benefit payments (including expected future service as appropriate)</t>
  </si>
  <si>
    <t>2024-2028</t>
  </si>
  <si>
    <t>Estimated future benefit payments</t>
  </si>
  <si>
    <t>Expenses incurred and charged against operations</t>
  </si>
  <si>
    <t>Non-contributory defined benefit pension plan | Quoted Prices In Active Markets for Identical Assets (Level 1)</t>
  </si>
  <si>
    <t>Non-contributory defined benefit pension plan | Cash equivalents</t>
  </si>
  <si>
    <t>Actual asset allocation (as a percent)</t>
  </si>
  <si>
    <t>2.00%</t>
  </si>
  <si>
    <t>Non-contributory defined benefit pension plan | Cash equivalents | Maximum</t>
  </si>
  <si>
    <t>Allowable allocation percentages</t>
  </si>
  <si>
    <t>Non-contributory defined benefit pension plan | Cash equivalents | Minimum</t>
  </si>
  <si>
    <t>0.00%</t>
  </si>
  <si>
    <t>Non-contributory defined benefit pension plan | Equities | Maximum</t>
  </si>
  <si>
    <t>65.00%</t>
  </si>
  <si>
    <t>Non-contributory defined benefit pension plan | Equities | Minimum</t>
  </si>
  <si>
    <t>55.00%</t>
  </si>
  <si>
    <t>Non-contributory defined benefit pension plan | Fixed income</t>
  </si>
  <si>
    <t>98.00%</t>
  </si>
  <si>
    <t>Non-contributory defined benefit pension plan | Fixed income | Maximum</t>
  </si>
  <si>
    <t>40.00%</t>
  </si>
  <si>
    <t>Non-contributory defined benefit pension plan | Fixed income | Minimum</t>
  </si>
  <si>
    <t>20.00%</t>
  </si>
  <si>
    <t>Non-contributory defined benefit pension plan | Money market funds</t>
  </si>
  <si>
    <t>Non-contributory defined benefit pension plan | Money market funds | Quoted Prices In Active Markets for Identical Assets (Level 1)</t>
  </si>
  <si>
    <t>Non-contributory defined benefit pension plan | Broad market fixed income</t>
  </si>
  <si>
    <t>Non-contributory defined benefit pension plan | Broad market fixed income | Quoted Prices In Active Markets for Identical Assets (Level 1)</t>
  </si>
  <si>
    <t>Retirement Plans - Safe Harbor plan - (Details) - USD ($) $ in Thousands</t>
  </si>
  <si>
    <t>Employees' savings plan</t>
  </si>
  <si>
    <t>Matching contribution by the company (as a percent)</t>
  </si>
  <si>
    <t>100.00%</t>
  </si>
  <si>
    <t>Expenses recognized under 401(K) plan</t>
  </si>
  <si>
    <t>Age of employees to be eligible to participate in the defined contribution plan</t>
  </si>
  <si>
    <t>18 years</t>
  </si>
  <si>
    <t>Percentage of annual base compensation that participants may elect to contribute</t>
  </si>
  <si>
    <t>1.00%</t>
  </si>
  <si>
    <t>50.00%</t>
  </si>
  <si>
    <t>Percentage of employees salary for which the company contributes a matching contribution</t>
  </si>
  <si>
    <t>5.00%</t>
  </si>
  <si>
    <t>Post-Retirement Benefits (Details)</t>
  </si>
  <si>
    <t>Number of post-retirement health and life insurance benefit plans | item</t>
  </si>
  <si>
    <t>Effects of one-percentage point change in assumed health care cost trend rates</t>
  </si>
  <si>
    <t>One-Percentage Point Increase, Effect on aggregate service and interest cost</t>
  </si>
  <si>
    <t>One-Percentage Point Decrease, Effect on aggregate service and interest cost</t>
  </si>
  <si>
    <t>One-Percentage Point Increase, Effect on postretirement benefit obligation</t>
  </si>
  <si>
    <t>One-Percentage Point Decrease, Effect on postretirement benefit obligation</t>
  </si>
  <si>
    <t>Amortization of gain (loss)</t>
  </si>
  <si>
    <t>Employer contribution</t>
  </si>
  <si>
    <t>3.80%</t>
  </si>
  <si>
    <t>3.30%</t>
  </si>
  <si>
    <t>Assumed health care cost trend rates</t>
  </si>
  <si>
    <t>Health care cost trend rate assumed for next fiscal year (as a percent)</t>
  </si>
  <si>
    <t>Estimated net loss for the retiree medical plan that will be amortized from other comprehensive income into periodic benefit cost over the next fiscal year</t>
  </si>
  <si>
    <t>Expected contributions in the next fiscal year</t>
  </si>
  <si>
    <t>Amount of expected contributions in the next fiscal year</t>
  </si>
  <si>
    <t>less: federal subsidy on benefits paid</t>
  </si>
  <si>
    <t>3.70%</t>
  </si>
  <si>
    <t>FFCH Post-retirement Benefit Plan | Other Comprehensive Income</t>
  </si>
  <si>
    <t>Share-Based Compensation - Stock Options - (Details) - USD ($) $ / shares in Units, $ in Millions</t>
  </si>
  <si>
    <t>180 Months Ended</t>
  </si>
  <si>
    <t>Exercisable at the end of the period (in shares)</t>
  </si>
  <si>
    <t>Stock Options</t>
  </si>
  <si>
    <t>Outstanding at the beginning of the period (in shares)</t>
  </si>
  <si>
    <t>Granted (in shares)</t>
  </si>
  <si>
    <t>Exercised (in shares)</t>
  </si>
  <si>
    <t>Forfeited (in shares)</t>
  </si>
  <si>
    <t>Outstanding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average fair value of options granted during the year (in dollars per share)</t>
  </si>
  <si>
    <t>Aggregate Intrinsic Value</t>
  </si>
  <si>
    <t>Outstanding at the end of the period</t>
  </si>
  <si>
    <t>Exercisable at the end of the period</t>
  </si>
  <si>
    <t>Exercised at the end of the period</t>
  </si>
  <si>
    <t>Incentive stock options</t>
  </si>
  <si>
    <t>Expiration period</t>
  </si>
  <si>
    <t>Incentive stock options | Maximum</t>
  </si>
  <si>
    <t>Vesting period</t>
  </si>
  <si>
    <t>4 years</t>
  </si>
  <si>
    <t>2012 plan</t>
  </si>
  <si>
    <t>Number of shares registered under the 2012 plan</t>
  </si>
  <si>
    <t>2012 plan | Restricted Stock | Maximum</t>
  </si>
  <si>
    <t>1999 plan</t>
  </si>
  <si>
    <t>Options granted (in shares)</t>
  </si>
  <si>
    <t>Plan 2004 And 2012 | Incentive stock options</t>
  </si>
  <si>
    <t>Vesting percentage</t>
  </si>
  <si>
    <t>Share-Based Compensation - Information pertaining to options outstanding - (Details) - $ / shares</t>
  </si>
  <si>
    <t>Share Based Compensation</t>
  </si>
  <si>
    <t>Options Outstanding</t>
  </si>
  <si>
    <t>Number outstanding (in shares)</t>
  </si>
  <si>
    <t>Weighted Average Remaining Contractual Life</t>
  </si>
  <si>
    <t>5 years 7 months 6 days</t>
  </si>
  <si>
    <t>Weighted Average Exercise Price (in dollars per share)</t>
  </si>
  <si>
    <t>Options Exercisable</t>
  </si>
  <si>
    <t>4 years 3 months 18 days</t>
  </si>
  <si>
    <t>Restricted Stock</t>
  </si>
  <si>
    <t>$26.01 - $ 40.00</t>
  </si>
  <si>
    <t>2 years 2 months 12 days</t>
  </si>
  <si>
    <t>$40.01 - $ 55.00</t>
  </si>
  <si>
    <t>3 years 10 months 24 days</t>
  </si>
  <si>
    <t>$55.01 - $ 70.00</t>
  </si>
  <si>
    <t>6 years 1 month 6 days</t>
  </si>
  <si>
    <t>$70.01 - $ 85.00</t>
  </si>
  <si>
    <t>$85.01 - $ 91.35</t>
  </si>
  <si>
    <t>8 years 7 months 6 days</t>
  </si>
  <si>
    <t>Share-Based Compensation - Weighted average assumptions used in valuing options - (Details)</t>
  </si>
  <si>
    <t>90 Months Ended</t>
  </si>
  <si>
    <t>Dec. 31, 2018USD ($)$ / sharesshares</t>
  </si>
  <si>
    <t>Dec. 31, 2017USD ($)$ / sharesshares</t>
  </si>
  <si>
    <t>Dec. 31, 2016USD ($)$ / sharesshares</t>
  </si>
  <si>
    <t>Jun. 30, 2009</t>
  </si>
  <si>
    <t>Employee Stock Purchase Plan</t>
  </si>
  <si>
    <t>Compensation expense | $</t>
  </si>
  <si>
    <t>Number of shares of common stock registered in connection with the establishment of an Employee Stock Purchase Plan</t>
  </si>
  <si>
    <t>Requisite age of employees to be eligible to participate in the plan</t>
  </si>
  <si>
    <t>Requisite service period to be eligible to participate in the plan</t>
  </si>
  <si>
    <t>Discount rate for eligible employees to purchase company stock (as a percent)</t>
  </si>
  <si>
    <t>15.00%</t>
  </si>
  <si>
    <t>Minimum | Employee Stock Purchase Plan</t>
  </si>
  <si>
    <t>Shares available for issuance under the plan</t>
  </si>
  <si>
    <t>Maximum | Employee Stock Purchase Plan</t>
  </si>
  <si>
    <t>Estimated subscription date fair value (as a percent)</t>
  </si>
  <si>
    <t>95.00%</t>
  </si>
  <si>
    <t>Weighted-average assumptions</t>
  </si>
  <si>
    <t>Dividend yield (as a percent)</t>
  </si>
  <si>
    <t>1.46%</t>
  </si>
  <si>
    <t>1.60%</t>
  </si>
  <si>
    <t>Expected life</t>
  </si>
  <si>
    <t>8 years 6 months</t>
  </si>
  <si>
    <t>Expected volatility (as a percent)</t>
  </si>
  <si>
    <t>28.00%</t>
  </si>
  <si>
    <t>37.20%</t>
  </si>
  <si>
    <t>40.60%</t>
  </si>
  <si>
    <t>Risk-free interest rate (as a percent)</t>
  </si>
  <si>
    <t>2.54%</t>
  </si>
  <si>
    <t>2.43%</t>
  </si>
  <si>
    <t>1.90%</t>
  </si>
  <si>
    <t>Total unrecognized compensation cost related to non vested stock option grants | $</t>
  </si>
  <si>
    <t>Weighted-average period over which unrecognized compensation cost is expected to be recognized</t>
  </si>
  <si>
    <t>1 year 1 month 10 days</t>
  </si>
  <si>
    <t>Total fair value of shares vested during the period | $</t>
  </si>
  <si>
    <t>1 year 7 months 13 days</t>
  </si>
  <si>
    <t>Restricted Stock Activity and RSUs</t>
  </si>
  <si>
    <t>Nonvested at the beginning of the period (in shares)</t>
  </si>
  <si>
    <t>Ves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Total unrecognized compensation cost related to nonvested restricted stock and RSUs granted | $</t>
  </si>
  <si>
    <t>Restricted Stock | Employees | Minimum</t>
  </si>
  <si>
    <t>Restricted Stock | Non-employee directors | Maximum</t>
  </si>
  <si>
    <t>12 years</t>
  </si>
  <si>
    <t>Restricted Stock Units</t>
  </si>
  <si>
    <t>2 years 18 days</t>
  </si>
  <si>
    <t>LTIP Adjustment (in shares)</t>
  </si>
  <si>
    <t>LTIP adjustment (in dollars per share) | $ / shares</t>
  </si>
  <si>
    <t>Target RSU award level (as a percent)</t>
  </si>
  <si>
    <t>96.70%</t>
  </si>
  <si>
    <t>Performance based restricted stock units</t>
  </si>
  <si>
    <t>Performance period</t>
  </si>
  <si>
    <t>Other Performance based restricted stock units</t>
  </si>
  <si>
    <t>Timed based restricted stock units</t>
  </si>
  <si>
    <t>Stock Repurchase Program (Details) - USD ($) $ in Millions</t>
  </si>
  <si>
    <t>Feb. 23, 2019</t>
  </si>
  <si>
    <t>Jan. 31, 2019</t>
  </si>
  <si>
    <t>Jan. 25, 2019</t>
  </si>
  <si>
    <t>Mar. 31, 2017</t>
  </si>
  <si>
    <t>Feb. 29, 2004</t>
  </si>
  <si>
    <t>Stock repurchase program</t>
  </si>
  <si>
    <t>Stock Repurchased During Period, Shares</t>
  </si>
  <si>
    <t>Stock Repurchased During Period, Value</t>
  </si>
  <si>
    <t>Announced stock repurchase program</t>
  </si>
  <si>
    <t>Shares authorized under repurchase program</t>
  </si>
  <si>
    <t>Other stock repurchase arrangements</t>
  </si>
  <si>
    <t>2019 Stock Repurchase Program | Subsequent event</t>
  </si>
  <si>
    <t>2019 Stock Repurchase Program | Subsequent event | Maximum</t>
  </si>
  <si>
    <t>2004 plan</t>
  </si>
  <si>
    <t>Lease Commitments (Details) - USD ($) $ in Thousands</t>
  </si>
  <si>
    <t>Future minimum lease payments</t>
  </si>
  <si>
    <t>Total future minimum payments due</t>
  </si>
  <si>
    <t>Total lease expense</t>
  </si>
  <si>
    <t>Contingent Liabilities (Details)</t>
  </si>
  <si>
    <t>Dec. 31, 2018item</t>
  </si>
  <si>
    <t>Number of pending or threatened litigation</t>
  </si>
  <si>
    <t>Related Party Transactions (Details) - Directors and executive officers, their immediate families and their business interests - USD ($) $ in Millions</t>
  </si>
  <si>
    <t>Additional loans made</t>
  </si>
  <si>
    <t>South State Bank (the Bank)</t>
  </si>
  <si>
    <t>Loans outstanding</t>
  </si>
  <si>
    <t>Repayments received</t>
  </si>
  <si>
    <t>Related party deposits</t>
  </si>
  <si>
    <t>Financial Instruments with Off-Balance Sheet Risk (Details) - USD ($) $ in Thousands</t>
  </si>
  <si>
    <t>Standby letters of credit</t>
  </si>
  <si>
    <t>Financial instruments, whose contract amounts represent credit risk</t>
  </si>
  <si>
    <t>Expiration period of standby letters of credit</t>
  </si>
  <si>
    <t>Off balance sheet financial instruments</t>
  </si>
  <si>
    <t>South State Bank (the Bank) | Commitments to extend credit</t>
  </si>
  <si>
    <t>South State Bank (the Bank) | Standby letters of credit and financial guarantees</t>
  </si>
  <si>
    <t>Fair Value - Assets and liabilities measured at fair value on a recurring basis - (Details) - USD ($) $ in Thousands</t>
  </si>
  <si>
    <t>Assets</t>
  </si>
  <si>
    <t>Derivative financial instruments</t>
  </si>
  <si>
    <t>Securities available for sale</t>
  </si>
  <si>
    <t>Liabilities</t>
  </si>
  <si>
    <t>Significant Other Observable Inputs (Level 2)</t>
  </si>
  <si>
    <t>Significant Unobservable Inputs (Level 3)</t>
  </si>
  <si>
    <t>Recurring basis</t>
  </si>
  <si>
    <t>Fair value of Assets, Total</t>
  </si>
  <si>
    <t>Changes in fair value of assets</t>
  </si>
  <si>
    <t>Transfers between the fair value hierarchy levels</t>
  </si>
  <si>
    <t>Recurring basis | Government-sponsored entities debt</t>
  </si>
  <si>
    <t>Recurring basis | State and municipal obligations</t>
  </si>
  <si>
    <t>Recurring basis | Mortgage-backed securities</t>
  </si>
  <si>
    <t>Recurring basis | Corporate securities.</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Other Observable Inputs (Level 2) | Corporate securities.</t>
  </si>
  <si>
    <t>Recurring basis | Significant Unobservable Inputs (Level 3)</t>
  </si>
  <si>
    <t>Fair value of assets at the beginning of the period</t>
  </si>
  <si>
    <t>Servicing assets that resulted from transfers of financial assets</t>
  </si>
  <si>
    <t>Changes in fair value assets due to valuation inputs or assumptions</t>
  </si>
  <si>
    <t>Changes in fair value due to decay</t>
  </si>
  <si>
    <t>Fair value of assets at the end of the period</t>
  </si>
  <si>
    <t>Unrealized losses included in accumulated other comprehensive income related to Level 3 financial assets and liabilities</t>
  </si>
  <si>
    <t>Fair Value - Assets and liabilities measured at fair value on a nonrecurring basis - (Details) $ in Thousands</t>
  </si>
  <si>
    <t>Dec. 31, 2017USD ($)item</t>
  </si>
  <si>
    <t>Other Real Estate</t>
  </si>
  <si>
    <t>Nonrecurring basis | OREO | Fair Value</t>
  </si>
  <si>
    <t>Nonrecurring basis | Non-acquired impaired loans | Fair Value</t>
  </si>
  <si>
    <t>Nonrecurring basis | Significant Unobservable Inputs (Level 3) | Impaired loans</t>
  </si>
  <si>
    <t>Long-term Debt, Valuation Technique [Extensible List]</t>
  </si>
  <si>
    <t>us-gaap:MarketApproachValuationTechniqueMember</t>
  </si>
  <si>
    <t>Long-term Debt, Measurement Input [Extensible List]</t>
  </si>
  <si>
    <t>us-gaap:MeasurementInputDiscountRateMember</t>
  </si>
  <si>
    <t>Nonrecurring basis | Significant Unobservable Inputs (Level 3) | Impaired loans | Weighted average</t>
  </si>
  <si>
    <t>Discount rate (as a percent) | item</t>
  </si>
  <si>
    <t>Nonrecurring basis | Significant Unobservable Inputs (Level 3) | OREO</t>
  </si>
  <si>
    <t>us-gaap:MeasurementInputCostToSellMember</t>
  </si>
  <si>
    <t>Nonrecurring basis | Significant Unobservable Inputs (Level 3) | OREO | Weighted average</t>
  </si>
  <si>
    <t>Nonrecurring basis | Significant Unobservable Inputs (Level 3) | Non-acquired impaired loans</t>
  </si>
  <si>
    <t>Fair Value - Estimated fair value and related carrying amount, of the Company’s financial instruments - (Details) - USD ($) $ in Thousands</t>
  </si>
  <si>
    <t>Financial assets:</t>
  </si>
  <si>
    <t>Financial liabilities:</t>
  </si>
  <si>
    <t>Federal Funds Purchased and Securities Sold under Agreements to Repurchase.</t>
  </si>
  <si>
    <t>Increase (Decrease) in Loans Held-for-sale</t>
  </si>
  <si>
    <t>Carrying Amount</t>
  </si>
  <si>
    <t>Loans, net of allowance for loan losses (1)</t>
  </si>
  <si>
    <t>Interest rate swap - non-designated hedge</t>
  </si>
  <si>
    <t>Other derivative financial instruments (mortgage banking related)</t>
  </si>
  <si>
    <t>Interest rate swap - cash flow hedge</t>
  </si>
  <si>
    <t>Other derivative financial instruments (Mortgage banking related)</t>
  </si>
  <si>
    <t>Commitments to extend credit | Fair Value</t>
  </si>
  <si>
    <t>Commitments to extend credit</t>
  </si>
  <si>
    <t>Significant Other Observable Inputs (Level 2) | Commitments to extend credit</t>
  </si>
  <si>
    <t>Regulatory Matters (Details) - USD ($) $ in Thousands</t>
  </si>
  <si>
    <t>Jan. 01, 2019</t>
  </si>
  <si>
    <t>Common equity Tier 1 to risk-weighted assets</t>
  </si>
  <si>
    <t>Actual, Capital Amount</t>
  </si>
  <si>
    <t>Actual, Ratio (as a percent)</t>
  </si>
  <si>
    <t>12.05%</t>
  </si>
  <si>
    <t>11.59%</t>
  </si>
  <si>
    <t>Required to be considered well capitalized, Capital Amount</t>
  </si>
  <si>
    <t>Required to be considered well capitalized, Ratio (as a percent)</t>
  </si>
  <si>
    <t>6.50%</t>
  </si>
  <si>
    <t>Tier I capital to risk-weighted assets</t>
  </si>
  <si>
    <t>13.05%</t>
  </si>
  <si>
    <t>12.60%</t>
  </si>
  <si>
    <t>Minimum capital required, Ratio (as a percent)</t>
  </si>
  <si>
    <t>6.00%</t>
  </si>
  <si>
    <t>8.00%</t>
  </si>
  <si>
    <t>Total capital to risk-weighted assets</t>
  </si>
  <si>
    <t>13.56%</t>
  </si>
  <si>
    <t>13.04%</t>
  </si>
  <si>
    <t>10.00%</t>
  </si>
  <si>
    <t>Tier I capital to average assets (leverage ratio)</t>
  </si>
  <si>
    <t>10.65%</t>
  </si>
  <si>
    <t>10.36%</t>
  </si>
  <si>
    <t>Phase-In Schedule</t>
  </si>
  <si>
    <t>Minimum capital required, Capital Amount</t>
  </si>
  <si>
    <t>6.38%</t>
  </si>
  <si>
    <t>5.75%</t>
  </si>
  <si>
    <t>7.88%</t>
  </si>
  <si>
    <t>7.25%</t>
  </si>
  <si>
    <t>9.88%</t>
  </si>
  <si>
    <t>9.25%</t>
  </si>
  <si>
    <t>Fully Phased-In</t>
  </si>
  <si>
    <t>7.00%</t>
  </si>
  <si>
    <t>8.50%</t>
  </si>
  <si>
    <t>10.50%</t>
  </si>
  <si>
    <t>Subsequent event</t>
  </si>
  <si>
    <t>Capital ratios</t>
  </si>
  <si>
    <t>Capital conversion buffer common equity Tier 1 of risk-weighted assets (as a percent)</t>
  </si>
  <si>
    <t>2.50%</t>
  </si>
  <si>
    <t>12.87%</t>
  </si>
  <si>
    <t>12.38%</t>
  </si>
  <si>
    <t>13.38%</t>
  </si>
  <si>
    <t>12.82%</t>
  </si>
  <si>
    <t>10.51%</t>
  </si>
  <si>
    <t>10.18%</t>
  </si>
  <si>
    <t>South State Bank (the Bank) | Phase-In Schedule</t>
  </si>
  <si>
    <t>South State Bank (the Bank) | Fully Phased-In</t>
  </si>
  <si>
    <t>4.50%</t>
  </si>
  <si>
    <t>Condensed Financial Statements of Parent Company - Condensed Balance Sheets - (Details) - USD ($) $ in Thousands</t>
  </si>
  <si>
    <t>ASSETS.</t>
  </si>
  <si>
    <t>Other Assets</t>
  </si>
  <si>
    <t>Liabilities.</t>
  </si>
  <si>
    <t>Shareholders' equity</t>
  </si>
  <si>
    <t>Parent company</t>
  </si>
  <si>
    <t>Cash</t>
  </si>
  <si>
    <t>Investment in subsidiaries</t>
  </si>
  <si>
    <t>Condensed Financial Statements of Parent Company - Condensed Statements of Income - (Details) - USD ($) $ in Thousands</t>
  </si>
  <si>
    <t>Income:</t>
  </si>
  <si>
    <t>Applicable income tax benefit</t>
  </si>
  <si>
    <t>Dividends from subsidiary</t>
  </si>
  <si>
    <t>Operating income</t>
  </si>
  <si>
    <t>Total income</t>
  </si>
  <si>
    <t>Operating expenses</t>
  </si>
  <si>
    <t>Equity in undistributed earnings of subsidiary (excess distribution)</t>
  </si>
  <si>
    <t>Condensed Financial Statements of Parent Company - Condensed Statements of Cash Flows - (Details) - USD ($) $ in Thousands</t>
  </si>
  <si>
    <t>Gain on sale of securities available for sale</t>
  </si>
  <si>
    <t>Decrease (increase) in other assets</t>
  </si>
  <si>
    <t>(Decrease) increase in other liabilities</t>
  </si>
  <si>
    <t>Net cash inflow from acquisitions</t>
  </si>
  <si>
    <t>Undistributed earnings of subsidiary</t>
  </si>
  <si>
    <t>Proceeds from sales and calls of other investment securities</t>
  </si>
  <si>
    <t>Derivative Financial Instruments (Details) - USD ($)</t>
  </si>
  <si>
    <t>Dec. 31, 2009</t>
  </si>
  <si>
    <t>Notional Amount</t>
  </si>
  <si>
    <t>Estimated Fair Value Gain</t>
  </si>
  <si>
    <t>Estimated Fair Value Loss</t>
  </si>
  <si>
    <t>Variable rate basis, variable rate receivable on notional amount</t>
  </si>
  <si>
    <t>three-month LIBOR</t>
  </si>
  <si>
    <t>After-tax unrealized gain on cash flow hedge in other comprehensive income</t>
  </si>
  <si>
    <t>Cash flow hedge liability</t>
  </si>
  <si>
    <t>Ineffectiveness in the cash flow hedge</t>
  </si>
  <si>
    <t>Collateral provided</t>
  </si>
  <si>
    <t>Gain or loss recorded</t>
  </si>
  <si>
    <t>Interest Rate Derivative Assets, at Fair Value</t>
  </si>
  <si>
    <t>Interest Rate Derivative Liabilities, at Fair Value</t>
  </si>
  <si>
    <t>Interest Rate Derivatives, at Fair Value, Net</t>
  </si>
  <si>
    <t>Estimated gain (loss) on fair value of open contracts related to mortgage servicing rights</t>
  </si>
  <si>
    <t>Mortgage loan pipeline</t>
  </si>
  <si>
    <t>Obligation under forward commitments, the fair value of those obligations along with the fair value of derivative instruments associated with forward commitments</t>
  </si>
  <si>
    <t>Obligation</t>
  </si>
  <si>
    <t>Expected closures</t>
  </si>
  <si>
    <t>Interest rate contracts</t>
  </si>
  <si>
    <t>Interest rate contracts | LIBOR</t>
  </si>
  <si>
    <t>Interest rate contracts | Cash flow hedge</t>
  </si>
  <si>
    <t>Interest rate contracts | Cash flow hedge | LIBOR</t>
  </si>
  <si>
    <t>Fixed rate payable on notional amount (as a percent)</t>
  </si>
  <si>
    <t>4.06%</t>
  </si>
  <si>
    <t>Mortgage servicing rights hedging | Non-designated hedges</t>
  </si>
  <si>
    <t>Mortgage servicing rights hedging | Non-designated hedges | Other Assets.</t>
  </si>
  <si>
    <t>Mortgage loan pipeline commitments</t>
  </si>
  <si>
    <t>Forward commitments</t>
  </si>
  <si>
    <t>Fair value of forward commitments</t>
  </si>
  <si>
    <t>Forward commitments | Non-designated hedges | Other Assets.</t>
  </si>
  <si>
    <t>Interest rate swap</t>
  </si>
  <si>
    <t>Interest rate swap | Cash flow hedge | Other Liabilities. | Counterparty</t>
  </si>
  <si>
    <t>Interest rate swap | Fair Value Hedging | Other Assets. | Counterparty</t>
  </si>
  <si>
    <t>Interest rate swap | Non-designated hedges | Other Assets and Other Liabilities | Borrower</t>
  </si>
  <si>
    <t>Interest rate swap | Non-designated hedges | Other Assets and Other Liabilities | Counterparty</t>
  </si>
  <si>
    <t>Loan Servicing, Mortgage Origination, and Loans Held for Sale (Details) - USD ($)</t>
  </si>
  <si>
    <t>MSRs</t>
  </si>
  <si>
    <t>Changes in the fair value of MSRs and its offsetting hedge.</t>
  </si>
  <si>
    <t>Increase (decrease) in fair value of MSRs</t>
  </si>
  <si>
    <t>Decay of MSRs</t>
  </si>
  <si>
    <t>Gains (loss) related to derivatives</t>
  </si>
  <si>
    <t>Net effect on statements of income</t>
  </si>
  <si>
    <t>Characteristics and sensitivity analysis of the MSR</t>
  </si>
  <si>
    <t>Composition of residential loans serviced for others</t>
  </si>
  <si>
    <t>Weighted average life (in years)</t>
  </si>
  <si>
    <t>7 years 10 months 17 days</t>
  </si>
  <si>
    <t>7 years 7 months 21 days</t>
  </si>
  <si>
    <t>Constant Prepayment rate (CPR) (as a percent)</t>
  </si>
  <si>
    <t>7.30%</t>
  </si>
  <si>
    <t>7.70%</t>
  </si>
  <si>
    <t>Weighted average discount rate (as a percent)</t>
  </si>
  <si>
    <t>9.40%</t>
  </si>
  <si>
    <t>9.60%</t>
  </si>
  <si>
    <t>Effect on fair value due to change in interest rates:</t>
  </si>
  <si>
    <t>25 basis point increase</t>
  </si>
  <si>
    <t>50 basis point increase</t>
  </si>
  <si>
    <t>25 basis point decrease</t>
  </si>
  <si>
    <t>50 basis point decrease</t>
  </si>
  <si>
    <t>Custodial escrow balances maintained in connection with the loan servicing</t>
  </si>
  <si>
    <t>Fixed-rate mortgage loans</t>
  </si>
  <si>
    <t>99.80%</t>
  </si>
  <si>
    <t>99.70%</t>
  </si>
  <si>
    <t>Adjustable-rate mortgage loans</t>
  </si>
  <si>
    <t>0.20%</t>
  </si>
  <si>
    <t>0.30%</t>
  </si>
  <si>
    <t>First Financial Holdings, Inc. ("First Financial")</t>
  </si>
  <si>
    <t>Loans held for sale, loan servicing and mortgage origination</t>
  </si>
  <si>
    <t>Residential mortgages serviced for others</t>
  </si>
  <si>
    <t>Contractually specified servicing fees earned</t>
  </si>
  <si>
    <t>First Financial Holdings, Inc. ("First Financial") | MSRs</t>
  </si>
  <si>
    <t>Analysis of the activity in the MSRs</t>
  </si>
  <si>
    <t>Balance at beginning of the period</t>
  </si>
  <si>
    <t>Loan Servicing, Mortgage Origination, and Loans Held for Sale - Mandatory cash forwards - (Details) - USD ($) $ in Thousands</t>
  </si>
  <si>
    <t>Mortgage loan securitizations, mandatory cash forwards, and whole loan sales</t>
  </si>
  <si>
    <t>Loan sales</t>
  </si>
  <si>
    <t>Loan securitizations and loan sales</t>
  </si>
  <si>
    <t>Percentage of loan securitizations and loan sales</t>
  </si>
  <si>
    <t>77.20%</t>
  </si>
  <si>
    <t>75.70%</t>
  </si>
  <si>
    <t>Residential mortgage loans to be sold in secondary market</t>
  </si>
  <si>
    <t>Residential mortgage loans held for sale</t>
  </si>
  <si>
    <t>Residential mortgage loans awaiting sale in secondary market | Minimum</t>
  </si>
  <si>
    <t>Loans held for sale, settlement period</t>
  </si>
  <si>
    <t>15 days</t>
  </si>
  <si>
    <t>Residential mortgage loans awaiting sale in secondary market | Maximum</t>
  </si>
  <si>
    <t>45 days</t>
  </si>
  <si>
    <t>Loans held for sale, commercial</t>
  </si>
  <si>
    <t>Investments in Qualified Affordable Housing Projects (Details) - USD ($) $ in Millions</t>
  </si>
  <si>
    <t>Tax credits and other tax benefits</t>
  </si>
  <si>
    <t>Amortization</t>
  </si>
  <si>
    <t>Original investment value</t>
  </si>
  <si>
    <t>Funding obligation</t>
  </si>
  <si>
    <t>Amount repaid</t>
  </si>
  <si>
    <t>Subsequent Events (Details) - USD ($) $ / shares in Units, $ in Millions</t>
  </si>
  <si>
    <t>Subsequent events</t>
  </si>
  <si>
    <t>Number of shares repurchased</t>
  </si>
  <si>
    <t>2004 Stock Repurchase Program</t>
  </si>
  <si>
    <t>Subsequent event | 2019 Stock Repurchase Program</t>
  </si>
  <si>
    <t>Subsequent event | 2019 Stock Repurchase Program | Weighted average</t>
  </si>
  <si>
    <t>Share Price</t>
  </si>
  <si>
    <t>Subsequent event | 2019 Stock Repurchase Program | Maximum</t>
  </si>
  <si>
    <t>Shares available for repurcha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0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126386000</v>
      </c>
    </row>
    <row r="15" spans="1:4">
      <c r="A15" s="4" t="s">
        <v>25</v>
      </c>
      <c r="B15" s="4" t="s">
        <v>14</v>
      </c>
    </row>
    <row r="16" spans="1:4">
      <c r="A16" s="4" t="s">
        <v>26</v>
      </c>
      <c r="B16" s="4" t="s">
        <v>14</v>
      </c>
    </row>
    <row r="17" spans="1:4">
      <c r="A17" s="4" t="s">
        <v>27</v>
      </c>
      <c r="B17" s="4" t="s">
        <v>14</v>
      </c>
    </row>
    <row r="18" spans="1:4">
      <c r="A18" s="4" t="s">
        <v>28</v>
      </c>
      <c r="C18" s="5" t="n">
        <v>3537005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3</v>
      </c>
      <c r="D2" s="2" t="s">
        <v>83</v>
      </c>
    </row>
    <row r="3" spans="1:4">
      <c r="A3" s="3" t="s">
        <v>1319</v>
      </c>
    </row>
    <row r="4" spans="1:4">
      <c r="A4" s="4" t="s">
        <v>119</v>
      </c>
      <c r="B4" s="6" t="n">
        <v>178871</v>
      </c>
      <c r="C4" s="6" t="n">
        <v>87554</v>
      </c>
      <c r="D4" s="6" t="n">
        <v>101282</v>
      </c>
    </row>
    <row r="5" spans="1:4">
      <c r="A5" s="4" t="s">
        <v>1320</v>
      </c>
      <c r="B5" s="5" t="n">
        <v>36530</v>
      </c>
      <c r="C5" s="5" t="n">
        <v>29686</v>
      </c>
      <c r="D5" s="5" t="n">
        <v>23998</v>
      </c>
    </row>
    <row r="6" spans="1:4">
      <c r="A6" s="4" t="s">
        <v>1321</v>
      </c>
      <c r="B6" s="7" t="n">
        <v>4.9</v>
      </c>
      <c r="C6" s="7" t="n">
        <v>2.95</v>
      </c>
      <c r="D6" s="7" t="n">
        <v>4.22</v>
      </c>
    </row>
    <row r="7" spans="1:4">
      <c r="A7" s="3" t="s">
        <v>1322</v>
      </c>
    </row>
    <row r="8" spans="1:4">
      <c r="A8" s="4" t="s">
        <v>119</v>
      </c>
      <c r="B8" s="6" t="n">
        <v>178871</v>
      </c>
      <c r="C8" s="6" t="n">
        <v>87554</v>
      </c>
      <c r="D8" s="6" t="n">
        <v>101282</v>
      </c>
    </row>
    <row r="9" spans="1:4">
      <c r="A9" s="4" t="s">
        <v>1320</v>
      </c>
      <c r="B9" s="5" t="n">
        <v>36530</v>
      </c>
      <c r="C9" s="5" t="n">
        <v>29686</v>
      </c>
      <c r="D9" s="5" t="n">
        <v>23998</v>
      </c>
    </row>
    <row r="10" spans="1:4">
      <c r="A10" s="4" t="s">
        <v>1323</v>
      </c>
      <c r="B10" s="5" t="n">
        <v>246</v>
      </c>
      <c r="C10" s="5" t="n">
        <v>236</v>
      </c>
      <c r="D10" s="5" t="n">
        <v>221</v>
      </c>
    </row>
    <row r="11" spans="1:4">
      <c r="A11" s="4" t="s">
        <v>1324</v>
      </c>
      <c r="B11" s="5" t="n">
        <v>36776</v>
      </c>
      <c r="C11" s="5" t="n">
        <v>29922</v>
      </c>
      <c r="D11" s="5" t="n">
        <v>24219</v>
      </c>
    </row>
    <row r="12" spans="1:4">
      <c r="A12" s="4" t="s">
        <v>1325</v>
      </c>
      <c r="B12" s="7" t="n">
        <v>4.86</v>
      </c>
      <c r="C12" s="7" t="n">
        <v>2.93</v>
      </c>
      <c r="D12" s="7" t="n">
        <v>4.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3</v>
      </c>
      <c r="D2" s="2" t="s">
        <v>83</v>
      </c>
    </row>
    <row r="3" spans="1:4">
      <c r="A3" s="3" t="s">
        <v>367</v>
      </c>
    </row>
    <row r="4" spans="1:4">
      <c r="A4" s="4" t="s">
        <v>1327</v>
      </c>
      <c r="B4" s="5" t="n">
        <v>62235</v>
      </c>
      <c r="C4" s="5" t="n">
        <v>34712</v>
      </c>
      <c r="D4" s="5" t="n">
        <v>69572</v>
      </c>
    </row>
    <row r="5" spans="1:4">
      <c r="A5" s="4" t="s">
        <v>1328</v>
      </c>
      <c r="B5" s="7" t="n">
        <v>87.3</v>
      </c>
      <c r="C5" s="7" t="n">
        <v>69.48</v>
      </c>
      <c r="D5" s="7" t="n">
        <v>61.42</v>
      </c>
    </row>
    <row r="6" spans="1:4">
      <c r="A6" s="4" t="s">
        <v>1329</v>
      </c>
      <c r="B6" s="7" t="n">
        <v>91.34999999999999</v>
      </c>
      <c r="C6" s="7" t="n">
        <v>91.34999999999999</v>
      </c>
      <c r="D6" s="7" t="n">
        <v>69.4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3</v>
      </c>
      <c r="D2" s="2" t="s">
        <v>83</v>
      </c>
    </row>
    <row r="3" spans="1:4">
      <c r="A3" s="3" t="s">
        <v>159</v>
      </c>
    </row>
    <row r="4" spans="1:4">
      <c r="A4" s="4" t="s">
        <v>810</v>
      </c>
      <c r="B4" s="6" t="n">
        <v>-10427</v>
      </c>
      <c r="C4" s="6" t="n">
        <v>-8211</v>
      </c>
      <c r="D4" s="6" t="n">
        <v>-3871</v>
      </c>
    </row>
    <row r="5" spans="1:4">
      <c r="A5" s="4" t="s">
        <v>1331</v>
      </c>
      <c r="B5" s="5" t="n">
        <v>-13064</v>
      </c>
      <c r="C5" s="5" t="n">
        <v>-2535</v>
      </c>
      <c r="D5" s="5" t="n">
        <v>-5004</v>
      </c>
    </row>
    <row r="6" spans="1:4">
      <c r="A6" s="4" t="s">
        <v>1332</v>
      </c>
      <c r="B6" s="5" t="n">
        <v>1557</v>
      </c>
      <c r="C6" s="5" t="n">
        <v>319</v>
      </c>
      <c r="D6" s="5" t="n">
        <v>664</v>
      </c>
    </row>
    <row r="7" spans="1:4">
      <c r="A7" s="4" t="s">
        <v>144</v>
      </c>
      <c r="B7" s="5" t="n">
        <v>-11507</v>
      </c>
      <c r="C7" s="5" t="n">
        <v>-2216</v>
      </c>
      <c r="D7" s="5" t="n">
        <v>-4340</v>
      </c>
    </row>
    <row r="8" spans="1:4">
      <c r="A8" s="4" t="s">
        <v>189</v>
      </c>
      <c r="B8" s="5" t="n">
        <v>-2947</v>
      </c>
    </row>
    <row r="9" spans="1:4">
      <c r="A9" s="4" t="s">
        <v>814</v>
      </c>
      <c r="B9" s="5" t="n">
        <v>-24881</v>
      </c>
      <c r="C9" s="5" t="n">
        <v>-10427</v>
      </c>
      <c r="D9" s="5" t="n">
        <v>-8211</v>
      </c>
    </row>
    <row r="10" spans="1:4">
      <c r="A10" s="4" t="s">
        <v>1333</v>
      </c>
    </row>
    <row r="11" spans="1:4">
      <c r="A11" s="3" t="s">
        <v>159</v>
      </c>
    </row>
    <row r="12" spans="1:4">
      <c r="A12" s="4" t="s">
        <v>810</v>
      </c>
      <c r="B12" s="5" t="n">
        <v>-5998</v>
      </c>
      <c r="C12" s="5" t="n">
        <v>-6195</v>
      </c>
      <c r="D12" s="5" t="n">
        <v>-6015</v>
      </c>
    </row>
    <row r="13" spans="1:4">
      <c r="A13" s="4" t="s">
        <v>1331</v>
      </c>
      <c r="B13" s="5" t="n">
        <v>382</v>
      </c>
      <c r="C13" s="5" t="n">
        <v>-365</v>
      </c>
      <c r="D13" s="5" t="n">
        <v>-749</v>
      </c>
    </row>
    <row r="14" spans="1:4">
      <c r="A14" s="4" t="s">
        <v>1332</v>
      </c>
      <c r="B14" s="5" t="n">
        <v>926</v>
      </c>
      <c r="C14" s="5" t="n">
        <v>562</v>
      </c>
      <c r="D14" s="5" t="n">
        <v>569</v>
      </c>
    </row>
    <row r="15" spans="1:4">
      <c r="A15" s="4" t="s">
        <v>144</v>
      </c>
      <c r="B15" s="5" t="n">
        <v>1308</v>
      </c>
      <c r="C15" s="5" t="n">
        <v>197</v>
      </c>
      <c r="D15" s="5" t="n">
        <v>-180</v>
      </c>
    </row>
    <row r="16" spans="1:4">
      <c r="A16" s="4" t="s">
        <v>189</v>
      </c>
      <c r="B16" s="5" t="n">
        <v>-1760</v>
      </c>
    </row>
    <row r="17" spans="1:4">
      <c r="A17" s="4" t="s">
        <v>814</v>
      </c>
      <c r="B17" s="5" t="n">
        <v>-6450</v>
      </c>
      <c r="C17" s="5" t="n">
        <v>-5998</v>
      </c>
      <c r="D17" s="5" t="n">
        <v>-6195</v>
      </c>
    </row>
    <row r="18" spans="1:4">
      <c r="A18" s="4" t="s">
        <v>1334</v>
      </c>
    </row>
    <row r="19" spans="1:4">
      <c r="A19" s="3" t="s">
        <v>159</v>
      </c>
    </row>
    <row r="20" spans="1:4">
      <c r="A20" s="4" t="s">
        <v>810</v>
      </c>
      <c r="B20" s="5" t="n">
        <v>-4278</v>
      </c>
      <c r="C20" s="5" t="n">
        <v>-1708</v>
      </c>
      <c r="D20" s="5" t="n">
        <v>2588</v>
      </c>
    </row>
    <row r="21" spans="1:4">
      <c r="A21" s="4" t="s">
        <v>1331</v>
      </c>
      <c r="B21" s="5" t="n">
        <v>-13479</v>
      </c>
      <c r="C21" s="5" t="n">
        <v>-2157</v>
      </c>
      <c r="D21" s="5" t="n">
        <v>-4221</v>
      </c>
    </row>
    <row r="22" spans="1:4">
      <c r="A22" s="4" t="s">
        <v>1332</v>
      </c>
      <c r="B22" s="5" t="n">
        <v>510</v>
      </c>
      <c r="C22" s="5" t="n">
        <v>-413</v>
      </c>
      <c r="D22" s="5" t="n">
        <v>-75</v>
      </c>
    </row>
    <row r="23" spans="1:4">
      <c r="A23" s="4" t="s">
        <v>144</v>
      </c>
      <c r="B23" s="5" t="n">
        <v>-12969</v>
      </c>
      <c r="C23" s="5" t="n">
        <v>-2570</v>
      </c>
      <c r="D23" s="5" t="n">
        <v>-4296</v>
      </c>
    </row>
    <row r="24" spans="1:4">
      <c r="A24" s="4" t="s">
        <v>189</v>
      </c>
      <c r="B24" s="5" t="n">
        <v>-1147</v>
      </c>
    </row>
    <row r="25" spans="1:4">
      <c r="A25" s="4" t="s">
        <v>814</v>
      </c>
      <c r="B25" s="5" t="n">
        <v>-18394</v>
      </c>
      <c r="C25" s="5" t="n">
        <v>-4278</v>
      </c>
      <c r="D25" s="5" t="n">
        <v>-1708</v>
      </c>
    </row>
    <row r="26" spans="1:4">
      <c r="A26" s="4" t="s">
        <v>1335</v>
      </c>
    </row>
    <row r="27" spans="1:4">
      <c r="A27" s="3" t="s">
        <v>159</v>
      </c>
    </row>
    <row r="28" spans="1:4">
      <c r="A28" s="4" t="s">
        <v>810</v>
      </c>
      <c r="B28" s="5" t="n">
        <v>-151</v>
      </c>
      <c r="C28" s="5" t="n">
        <v>-308</v>
      </c>
      <c r="D28" s="5" t="n">
        <v>-444</v>
      </c>
    </row>
    <row r="29" spans="1:4">
      <c r="A29" s="4" t="s">
        <v>1331</v>
      </c>
      <c r="B29" s="5" t="n">
        <v>33</v>
      </c>
      <c r="C29" s="5" t="n">
        <v>-13</v>
      </c>
      <c r="D29" s="5" t="n">
        <v>-34</v>
      </c>
    </row>
    <row r="30" spans="1:4">
      <c r="A30" s="4" t="s">
        <v>1332</v>
      </c>
      <c r="B30" s="5" t="n">
        <v>121</v>
      </c>
      <c r="C30" s="5" t="n">
        <v>170</v>
      </c>
      <c r="D30" s="5" t="n">
        <v>170</v>
      </c>
    </row>
    <row r="31" spans="1:4">
      <c r="A31" s="4" t="s">
        <v>144</v>
      </c>
      <c r="B31" s="5" t="n">
        <v>154</v>
      </c>
      <c r="C31" s="5" t="n">
        <v>157</v>
      </c>
      <c r="D31" s="5" t="n">
        <v>136</v>
      </c>
    </row>
    <row r="32" spans="1:4">
      <c r="A32" s="4" t="s">
        <v>189</v>
      </c>
      <c r="B32" s="5" t="n">
        <v>-40</v>
      </c>
    </row>
    <row r="33" spans="1:4">
      <c r="A33" s="4" t="s">
        <v>814</v>
      </c>
      <c r="B33" s="5" t="n">
        <v>-37</v>
      </c>
      <c r="C33" s="6" t="n">
        <v>-151</v>
      </c>
      <c r="D33" s="6" t="n">
        <v>-308</v>
      </c>
    </row>
    <row r="34" spans="1:4">
      <c r="A34" s="4" t="s">
        <v>159</v>
      </c>
    </row>
    <row r="35" spans="1:4">
      <c r="A35" s="3" t="s">
        <v>159</v>
      </c>
    </row>
    <row r="36" spans="1:4">
      <c r="A36" s="4" t="s">
        <v>189</v>
      </c>
      <c r="B36" s="6" t="n">
        <v>-29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3</v>
      </c>
      <c r="D2" s="2" t="s">
        <v>83</v>
      </c>
    </row>
    <row r="3" spans="1:4">
      <c r="A3" s="3" t="s">
        <v>1337</v>
      </c>
    </row>
    <row r="4" spans="1:4">
      <c r="A4" s="4" t="s">
        <v>1338</v>
      </c>
      <c r="B4" s="6" t="n">
        <v>-53992</v>
      </c>
      <c r="C4" s="6" t="n">
        <v>-17014</v>
      </c>
      <c r="D4" s="6" t="n">
        <v>-8317</v>
      </c>
    </row>
    <row r="5" spans="1:4">
      <c r="A5" s="4" t="s">
        <v>1339</v>
      </c>
      <c r="B5" s="5" t="n">
        <v>11819</v>
      </c>
      <c r="C5" s="5" t="n">
        <v>6670</v>
      </c>
      <c r="D5" s="5" t="n">
        <v>6437</v>
      </c>
    </row>
    <row r="6" spans="1:4">
      <c r="A6" s="4" t="s">
        <v>97</v>
      </c>
      <c r="C6" s="5" t="n">
        <v>-753</v>
      </c>
    </row>
    <row r="7" spans="1:4">
      <c r="A7" s="4" t="s">
        <v>118</v>
      </c>
      <c r="B7" s="5" t="n">
        <v>-45384</v>
      </c>
      <c r="C7" s="5" t="n">
        <v>-81251</v>
      </c>
      <c r="D7" s="5" t="n">
        <v>-52760</v>
      </c>
    </row>
    <row r="8" spans="1:4">
      <c r="A8" s="4" t="s">
        <v>119</v>
      </c>
      <c r="B8" s="5" t="n">
        <v>178871</v>
      </c>
      <c r="C8" s="5" t="n">
        <v>87554</v>
      </c>
      <c r="D8" s="5" t="n">
        <v>101282</v>
      </c>
    </row>
    <row r="9" spans="1:4">
      <c r="A9" s="4" t="s">
        <v>1340</v>
      </c>
    </row>
    <row r="10" spans="1:4">
      <c r="A10" s="3" t="s">
        <v>1337</v>
      </c>
    </row>
    <row r="11" spans="1:4">
      <c r="A11" s="4" t="s">
        <v>119</v>
      </c>
      <c r="B11" s="5" t="n">
        <v>1557</v>
      </c>
      <c r="C11" s="5" t="n">
        <v>319</v>
      </c>
      <c r="D11" s="5" t="n">
        <v>664</v>
      </c>
    </row>
    <row r="12" spans="1:4">
      <c r="A12" s="4" t="s">
        <v>1341</v>
      </c>
    </row>
    <row r="13" spans="1:4">
      <c r="A13" s="3" t="s">
        <v>1337</v>
      </c>
    </row>
    <row r="14" spans="1:4">
      <c r="A14" s="4" t="s">
        <v>1338</v>
      </c>
      <c r="B14" s="5" t="n">
        <v>155</v>
      </c>
      <c r="C14" s="5" t="n">
        <v>275</v>
      </c>
      <c r="D14" s="5" t="n">
        <v>275</v>
      </c>
    </row>
    <row r="15" spans="1:4">
      <c r="A15" s="4" t="s">
        <v>118</v>
      </c>
      <c r="B15" s="5" t="n">
        <v>-34</v>
      </c>
      <c r="C15" s="5" t="n">
        <v>-105</v>
      </c>
      <c r="D15" s="5" t="n">
        <v>-105</v>
      </c>
    </row>
    <row r="16" spans="1:4">
      <c r="A16" s="4" t="s">
        <v>119</v>
      </c>
      <c r="B16" s="5" t="n">
        <v>121</v>
      </c>
      <c r="C16" s="5" t="n">
        <v>170</v>
      </c>
      <c r="D16" s="5" t="n">
        <v>170</v>
      </c>
    </row>
    <row r="17" spans="1:4">
      <c r="A17" s="4" t="s">
        <v>1342</v>
      </c>
    </row>
    <row r="18" spans="1:4">
      <c r="A18" s="3" t="s">
        <v>1337</v>
      </c>
    </row>
    <row r="19" spans="1:4">
      <c r="A19" s="4" t="s">
        <v>1343</v>
      </c>
      <c r="B19" s="5" t="n">
        <v>655</v>
      </c>
      <c r="C19" s="5" t="n">
        <v>-1421</v>
      </c>
      <c r="D19" s="5" t="n">
        <v>-122</v>
      </c>
    </row>
    <row r="20" spans="1:4">
      <c r="A20" s="4" t="s">
        <v>118</v>
      </c>
      <c r="B20" s="5" t="n">
        <v>-145</v>
      </c>
      <c r="C20" s="5" t="n">
        <v>542</v>
      </c>
      <c r="D20" s="5" t="n">
        <v>47</v>
      </c>
    </row>
    <row r="21" spans="1:4">
      <c r="A21" s="4" t="s">
        <v>119</v>
      </c>
      <c r="B21" s="5" t="n">
        <v>510</v>
      </c>
      <c r="C21" s="5" t="n">
        <v>-879</v>
      </c>
      <c r="D21" s="5" t="n">
        <v>-75</v>
      </c>
    </row>
    <row r="22" spans="1:4">
      <c r="A22" s="4" t="s">
        <v>1344</v>
      </c>
    </row>
    <row r="23" spans="1:4">
      <c r="A23" s="3" t="s">
        <v>1337</v>
      </c>
    </row>
    <row r="24" spans="1:4">
      <c r="A24" s="4" t="s">
        <v>97</v>
      </c>
      <c r="C24" s="5" t="n">
        <v>753</v>
      </c>
    </row>
    <row r="25" spans="1:4">
      <c r="A25" s="4" t="s">
        <v>118</v>
      </c>
      <c r="C25" s="5" t="n">
        <v>-287</v>
      </c>
    </row>
    <row r="26" spans="1:4">
      <c r="A26" s="4" t="s">
        <v>119</v>
      </c>
      <c r="C26" s="5" t="n">
        <v>466</v>
      </c>
    </row>
    <row r="27" spans="1:4">
      <c r="A27" s="4" t="s">
        <v>1345</v>
      </c>
    </row>
    <row r="28" spans="1:4">
      <c r="A28" s="3" t="s">
        <v>1337</v>
      </c>
    </row>
    <row r="29" spans="1:4">
      <c r="A29" s="4" t="s">
        <v>103</v>
      </c>
      <c r="B29" s="5" t="n">
        <v>1187</v>
      </c>
      <c r="C29" s="5" t="n">
        <v>908</v>
      </c>
      <c r="D29" s="5" t="n">
        <v>920</v>
      </c>
    </row>
    <row r="30" spans="1:4">
      <c r="A30" s="4" t="s">
        <v>118</v>
      </c>
      <c r="B30" s="5" t="n">
        <v>-261</v>
      </c>
      <c r="C30" s="5" t="n">
        <v>-346</v>
      </c>
      <c r="D30" s="5" t="n">
        <v>-351</v>
      </c>
    </row>
    <row r="31" spans="1:4">
      <c r="A31" s="4" t="s">
        <v>119</v>
      </c>
      <c r="B31" s="6" t="n">
        <v>926</v>
      </c>
      <c r="C31" s="6" t="n">
        <v>562</v>
      </c>
      <c r="D31" s="6" t="n">
        <v>5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346</v>
      </c>
      <c r="B1" s="2" t="s">
        <v>1347</v>
      </c>
      <c r="C1" s="2" t="s">
        <v>803</v>
      </c>
      <c r="E1" s="2" t="s">
        <v>1</v>
      </c>
    </row>
    <row r="2" spans="1:6">
      <c r="B2" s="2" t="s">
        <v>649</v>
      </c>
      <c r="C2" s="2" t="s">
        <v>2</v>
      </c>
      <c r="D2" s="2" t="s">
        <v>1348</v>
      </c>
      <c r="E2" s="2" t="s">
        <v>83</v>
      </c>
      <c r="F2" s="2" t="s">
        <v>33</v>
      </c>
    </row>
    <row r="3" spans="1:6">
      <c r="A3" s="4" t="s">
        <v>1349</v>
      </c>
      <c r="B3" s="6" t="n">
        <v>25</v>
      </c>
    </row>
    <row r="4" spans="1:6">
      <c r="A4" s="4" t="s">
        <v>1350</v>
      </c>
      <c r="C4" s="9" t="n">
        <v>68.40000000000001</v>
      </c>
      <c r="D4" s="9" t="n">
        <v>68.40000000000001</v>
      </c>
      <c r="E4" s="9" t="n">
        <v>2.1</v>
      </c>
    </row>
    <row r="5" spans="1:6">
      <c r="A5" s="4" t="s">
        <v>1351</v>
      </c>
      <c r="C5" s="11" t="n">
        <v>66.59999999999999</v>
      </c>
      <c r="D5" s="9" t="n">
        <v>66.59999999999999</v>
      </c>
    </row>
    <row r="6" spans="1:6">
      <c r="A6" s="4" t="s">
        <v>1352</v>
      </c>
      <c r="C6" s="9" t="n">
        <v>245.8</v>
      </c>
      <c r="F6" s="9" t="n">
        <v>239.6</v>
      </c>
    </row>
    <row r="7" spans="1:6">
      <c r="A7" s="4" t="s">
        <v>164</v>
      </c>
    </row>
    <row r="8" spans="1:6">
      <c r="A8" s="4" t="s">
        <v>1353</v>
      </c>
      <c r="B8" s="6" t="n">
        <v>30</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3</v>
      </c>
      <c r="D2" s="2" t="s">
        <v>83</v>
      </c>
    </row>
    <row r="3" spans="1:4">
      <c r="A3" s="3" t="s">
        <v>1355</v>
      </c>
    </row>
    <row r="4" spans="1:4">
      <c r="A4" s="4" t="s">
        <v>1356</v>
      </c>
      <c r="B4" s="6" t="n">
        <v>-7900000</v>
      </c>
      <c r="C4" s="6" t="n">
        <v>-9200000</v>
      </c>
    </row>
    <row r="5" spans="1:4">
      <c r="A5" s="3" t="s">
        <v>1357</v>
      </c>
    </row>
    <row r="6" spans="1:4">
      <c r="A6" s="4" t="s">
        <v>1358</v>
      </c>
      <c r="B6" s="5" t="n">
        <v>-309000</v>
      </c>
      <c r="C6" s="5" t="n">
        <v>-351000</v>
      </c>
      <c r="D6" s="6" t="n">
        <v>-205000</v>
      </c>
    </row>
    <row r="7" spans="1:4">
      <c r="A7" s="4" t="s">
        <v>1359</v>
      </c>
      <c r="B7" s="5" t="n">
        <v>-490000</v>
      </c>
      <c r="C7" s="5" t="n">
        <v>589000</v>
      </c>
      <c r="D7" s="5" t="n">
        <v>1202000</v>
      </c>
    </row>
    <row r="8" spans="1:4">
      <c r="A8" s="4" t="s">
        <v>1360</v>
      </c>
    </row>
    <row r="9" spans="1:4">
      <c r="A9" s="3" t="s">
        <v>1361</v>
      </c>
    </row>
    <row r="10" spans="1:4">
      <c r="A10" s="4" t="s">
        <v>1362</v>
      </c>
      <c r="B10" s="5" t="n">
        <v>78000</v>
      </c>
      <c r="C10" s="5" t="n">
        <v>127000</v>
      </c>
      <c r="D10" s="5" t="n">
        <v>112000</v>
      </c>
    </row>
    <row r="11" spans="1:4">
      <c r="A11" s="4" t="s">
        <v>1363</v>
      </c>
      <c r="B11" s="5" t="n">
        <v>1079000</v>
      </c>
      <c r="C11" s="5" t="n">
        <v>1124000</v>
      </c>
      <c r="D11" s="5" t="n">
        <v>1132000</v>
      </c>
    </row>
    <row r="12" spans="1:4">
      <c r="A12" s="3" t="s">
        <v>1357</v>
      </c>
    </row>
    <row r="13" spans="1:4">
      <c r="A13" s="4" t="s">
        <v>1363</v>
      </c>
      <c r="B13" s="5" t="n">
        <v>1079000</v>
      </c>
      <c r="C13" s="5" t="n">
        <v>1124000</v>
      </c>
      <c r="D13" s="5" t="n">
        <v>1132000</v>
      </c>
    </row>
    <row r="14" spans="1:4">
      <c r="A14" s="4" t="s">
        <v>1362</v>
      </c>
      <c r="B14" s="5" t="n">
        <v>78000</v>
      </c>
      <c r="C14" s="5" t="n">
        <v>127000</v>
      </c>
      <c r="D14" s="5" t="n">
        <v>112000</v>
      </c>
    </row>
    <row r="15" spans="1:4">
      <c r="A15" s="4" t="s">
        <v>1364</v>
      </c>
      <c r="B15" s="5" t="n">
        <v>-2328000</v>
      </c>
      <c r="C15" s="5" t="n">
        <v>-2213000</v>
      </c>
      <c r="D15" s="5" t="n">
        <v>-2131000</v>
      </c>
    </row>
    <row r="16" spans="1:4">
      <c r="A16" s="4" t="s">
        <v>1365</v>
      </c>
      <c r="B16" s="5" t="n">
        <v>775000</v>
      </c>
      <c r="C16" s="5" t="n">
        <v>751000</v>
      </c>
      <c r="D16" s="5" t="n">
        <v>816000</v>
      </c>
    </row>
    <row r="17" spans="1:4">
      <c r="A17" s="4" t="s">
        <v>1358</v>
      </c>
      <c r="B17" s="5" t="n">
        <v>-396000</v>
      </c>
      <c r="C17" s="5" t="n">
        <v>-211000</v>
      </c>
      <c r="D17" s="5" t="n">
        <v>-71000</v>
      </c>
    </row>
    <row r="18" spans="1:4">
      <c r="A18" s="4" t="s">
        <v>1366</v>
      </c>
      <c r="B18" s="5" t="n">
        <v>-581000</v>
      </c>
      <c r="C18" s="5" t="n">
        <v>491000</v>
      </c>
      <c r="D18" s="5" t="n">
        <v>655000</v>
      </c>
    </row>
    <row r="19" spans="1:4">
      <c r="A19" s="4" t="s">
        <v>1367</v>
      </c>
      <c r="B19" s="5" t="n">
        <v>-775000</v>
      </c>
      <c r="C19" s="5" t="n">
        <v>-751000</v>
      </c>
      <c r="D19" s="5" t="n">
        <v>-816000</v>
      </c>
    </row>
    <row r="20" spans="1:4">
      <c r="A20" s="4" t="s">
        <v>1359</v>
      </c>
      <c r="B20" s="5" t="n">
        <v>-1356000</v>
      </c>
      <c r="C20" s="5" t="n">
        <v>-260000</v>
      </c>
      <c r="D20" s="5" t="n">
        <v>-161000</v>
      </c>
    </row>
    <row r="21" spans="1:4">
      <c r="A21" s="4" t="s">
        <v>1368</v>
      </c>
      <c r="B21" s="5" t="n">
        <v>-1752000</v>
      </c>
      <c r="C21" s="5" t="n">
        <v>-471000</v>
      </c>
      <c r="D21" s="5" t="n">
        <v>-232000</v>
      </c>
    </row>
    <row r="22" spans="1:4">
      <c r="A22" s="4" t="s">
        <v>1369</v>
      </c>
    </row>
    <row r="23" spans="1:4">
      <c r="A23" s="3" t="s">
        <v>289</v>
      </c>
    </row>
    <row r="24" spans="1:4">
      <c r="A24" s="4" t="s">
        <v>1370</v>
      </c>
      <c r="B24" s="5" t="n">
        <v>1639000</v>
      </c>
      <c r="C24" s="5" t="n">
        <v>-113000</v>
      </c>
      <c r="D24" s="5" t="n">
        <v>-584000</v>
      </c>
    </row>
    <row r="25" spans="1:4">
      <c r="A25" s="3" t="s">
        <v>1361</v>
      </c>
    </row>
    <row r="26" spans="1:4">
      <c r="A26" s="4" t="s">
        <v>1371</v>
      </c>
      <c r="B26" s="5" t="n">
        <v>31500000</v>
      </c>
      <c r="C26" s="5" t="n">
        <v>28800000</v>
      </c>
      <c r="D26" s="5" t="n">
        <v>28260000</v>
      </c>
    </row>
    <row r="27" spans="1:4">
      <c r="A27" s="4" t="s">
        <v>1362</v>
      </c>
      <c r="B27" s="5" t="n">
        <v>77000</v>
      </c>
      <c r="C27" s="5" t="n">
        <v>127000</v>
      </c>
      <c r="D27" s="5" t="n">
        <v>112000</v>
      </c>
    </row>
    <row r="28" spans="1:4">
      <c r="A28" s="4" t="s">
        <v>1363</v>
      </c>
      <c r="B28" s="5" t="n">
        <v>1080000</v>
      </c>
      <c r="C28" s="5" t="n">
        <v>1124000</v>
      </c>
      <c r="D28" s="5" t="n">
        <v>1132000</v>
      </c>
    </row>
    <row r="29" spans="1:4">
      <c r="A29" s="4" t="s">
        <v>1372</v>
      </c>
      <c r="B29" s="5" t="n">
        <v>-2442000</v>
      </c>
      <c r="C29" s="5" t="n">
        <v>2665000</v>
      </c>
      <c r="D29" s="5" t="n">
        <v>435000</v>
      </c>
    </row>
    <row r="30" spans="1:4">
      <c r="A30" s="4" t="s">
        <v>1373</v>
      </c>
      <c r="B30" s="5" t="n">
        <v>121000</v>
      </c>
      <c r="C30" s="5" t="n">
        <v>78000</v>
      </c>
      <c r="D30" s="5" t="n">
        <v>124000</v>
      </c>
    </row>
    <row r="31" spans="1:4">
      <c r="A31" s="4" t="s">
        <v>1374</v>
      </c>
      <c r="B31" s="5" t="n">
        <v>28906000</v>
      </c>
      <c r="C31" s="5" t="n">
        <v>31500000</v>
      </c>
      <c r="D31" s="5" t="n">
        <v>28800000</v>
      </c>
    </row>
    <row r="32" spans="1:4">
      <c r="A32" s="3" t="s">
        <v>1375</v>
      </c>
    </row>
    <row r="33" spans="1:4">
      <c r="A33" s="4" t="s">
        <v>1376</v>
      </c>
      <c r="B33" s="5" t="n">
        <v>31387000</v>
      </c>
      <c r="C33" s="5" t="n">
        <v>28216000</v>
      </c>
      <c r="D33" s="5" t="n">
        <v>27444000</v>
      </c>
    </row>
    <row r="34" spans="1:4">
      <c r="A34" s="4" t="s">
        <v>1377</v>
      </c>
      <c r="B34" s="5" t="n">
        <v>467000</v>
      </c>
      <c r="C34" s="5" t="n">
        <v>4387000</v>
      </c>
      <c r="D34" s="5" t="n">
        <v>1911000</v>
      </c>
    </row>
    <row r="35" spans="1:4">
      <c r="A35" s="4" t="s">
        <v>1378</v>
      </c>
      <c r="B35" s="5" t="n">
        <v>-1188000</v>
      </c>
      <c r="C35" s="5" t="n">
        <v>-1138000</v>
      </c>
      <c r="D35" s="5" t="n">
        <v>-1015000</v>
      </c>
    </row>
    <row r="36" spans="1:4">
      <c r="A36" s="4" t="s">
        <v>1373</v>
      </c>
      <c r="B36" s="5" t="n">
        <v>121000</v>
      </c>
      <c r="C36" s="5" t="n">
        <v>78000</v>
      </c>
      <c r="D36" s="5" t="n">
        <v>124000</v>
      </c>
    </row>
    <row r="37" spans="1:4">
      <c r="A37" s="4" t="s">
        <v>1379</v>
      </c>
      <c r="B37" s="5" t="n">
        <v>30545000</v>
      </c>
      <c r="C37" s="5" t="n">
        <v>31387000</v>
      </c>
      <c r="D37" s="5" t="n">
        <v>28216000</v>
      </c>
    </row>
    <row r="38" spans="1:4">
      <c r="A38" s="3" t="s">
        <v>1357</v>
      </c>
    </row>
    <row r="39" spans="1:4">
      <c r="A39" s="4" t="s">
        <v>1363</v>
      </c>
      <c r="B39" s="5" t="n">
        <v>1080000</v>
      </c>
      <c r="C39" s="5" t="n">
        <v>1124000</v>
      </c>
      <c r="D39" s="5" t="n">
        <v>1132000</v>
      </c>
    </row>
    <row r="40" spans="1:4">
      <c r="A40" s="4" t="s">
        <v>1362</v>
      </c>
      <c r="B40" s="5" t="n">
        <v>77000</v>
      </c>
      <c r="C40" s="5" t="n">
        <v>127000</v>
      </c>
      <c r="D40" s="6" t="n">
        <v>112000</v>
      </c>
    </row>
    <row r="41" spans="1:4">
      <c r="A41" s="3" t="s">
        <v>1380</v>
      </c>
    </row>
    <row r="42" spans="1:4">
      <c r="A42" s="4" t="s">
        <v>1381</v>
      </c>
      <c r="B42" s="5" t="n">
        <v>483000</v>
      </c>
    </row>
    <row r="43" spans="1:4">
      <c r="A43" s="3" t="s">
        <v>1382</v>
      </c>
    </row>
    <row r="44" spans="1:4">
      <c r="A44" s="4" t="s">
        <v>1383</v>
      </c>
      <c r="B44" s="5" t="n">
        <v>28906000</v>
      </c>
      <c r="C44" s="5" t="n">
        <v>31500000</v>
      </c>
    </row>
    <row r="45" spans="1:4">
      <c r="A45" s="4" t="s">
        <v>1384</v>
      </c>
      <c r="B45" s="5" t="n">
        <v>28906000</v>
      </c>
      <c r="C45" s="5" t="n">
        <v>31500000</v>
      </c>
    </row>
    <row r="46" spans="1:4">
      <c r="A46" s="4" t="s">
        <v>1385</v>
      </c>
      <c r="B46" s="6" t="n">
        <v>30545000</v>
      </c>
      <c r="C46" s="6" t="n">
        <v>31387000</v>
      </c>
    </row>
    <row r="47" spans="1:4">
      <c r="A47" s="3" t="s">
        <v>1386</v>
      </c>
    </row>
    <row r="48" spans="1:4">
      <c r="A48" s="4" t="s">
        <v>1387</v>
      </c>
      <c r="B48" s="4" t="s">
        <v>1388</v>
      </c>
      <c r="C48" s="4" t="s">
        <v>1389</v>
      </c>
    </row>
    <row r="49" spans="1:4">
      <c r="A49" s="3" t="s">
        <v>1390</v>
      </c>
    </row>
    <row r="50" spans="1:4">
      <c r="A50" s="4" t="s">
        <v>1387</v>
      </c>
      <c r="B50" s="4" t="s">
        <v>1389</v>
      </c>
      <c r="C50" s="4" t="s">
        <v>1391</v>
      </c>
      <c r="D50" s="4" t="s">
        <v>1388</v>
      </c>
    </row>
    <row r="51" spans="1:4">
      <c r="A51" s="4" t="s">
        <v>1392</v>
      </c>
      <c r="B51" s="4" t="s">
        <v>1393</v>
      </c>
      <c r="C51" s="4" t="s">
        <v>1393</v>
      </c>
      <c r="D51" s="4" t="s">
        <v>1393</v>
      </c>
    </row>
    <row r="52" spans="1:4">
      <c r="A52" s="4" t="s">
        <v>1394</v>
      </c>
    </row>
    <row r="53" spans="1:4">
      <c r="A53" s="3" t="s">
        <v>289</v>
      </c>
    </row>
    <row r="54" spans="1:4">
      <c r="A54" s="4" t="s">
        <v>1395</v>
      </c>
      <c r="B54" s="4" t="s">
        <v>1396</v>
      </c>
    </row>
    <row r="55" spans="1:4">
      <c r="A55" s="4" t="s">
        <v>1397</v>
      </c>
      <c r="B55" s="4" t="s">
        <v>13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s>
  <sheetData>
    <row r="1" spans="1:5">
      <c r="A1" s="1" t="s">
        <v>1399</v>
      </c>
      <c r="B1" s="2" t="s">
        <v>1</v>
      </c>
    </row>
    <row r="2" spans="1:5">
      <c r="B2" s="2" t="s">
        <v>2</v>
      </c>
      <c r="C2" s="2" t="s">
        <v>33</v>
      </c>
      <c r="D2" s="2" t="s">
        <v>83</v>
      </c>
      <c r="E2" s="2" t="s">
        <v>736</v>
      </c>
    </row>
    <row r="3" spans="1:5">
      <c r="A3" s="3" t="s">
        <v>1400</v>
      </c>
    </row>
    <row r="4" spans="1:5">
      <c r="A4" s="4" t="s">
        <v>1401</v>
      </c>
      <c r="B4" s="6" t="n">
        <v>1</v>
      </c>
    </row>
    <row r="5" spans="1:5">
      <c r="A5" s="3" t="s">
        <v>1402</v>
      </c>
    </row>
    <row r="6" spans="1:5">
      <c r="A6" s="4" t="s">
        <v>1403</v>
      </c>
      <c r="B6" s="5" t="n">
        <v>0</v>
      </c>
      <c r="C6" s="5" t="n">
        <v>0</v>
      </c>
      <c r="D6" s="5" t="n">
        <v>0</v>
      </c>
    </row>
    <row r="7" spans="1:5">
      <c r="A7" s="3" t="s">
        <v>1404</v>
      </c>
    </row>
    <row r="8" spans="1:5">
      <c r="A8" s="4" t="s">
        <v>1405</v>
      </c>
      <c r="B8" s="6" t="n">
        <v>7948</v>
      </c>
      <c r="C8" s="6" t="n">
        <v>7381</v>
      </c>
      <c r="D8" s="6" t="n">
        <v>6178</v>
      </c>
    </row>
    <row r="9" spans="1:5">
      <c r="A9" s="4" t="s">
        <v>1406</v>
      </c>
      <c r="B9" s="5" t="n">
        <v>368</v>
      </c>
      <c r="C9" s="5" t="n">
        <v>1334</v>
      </c>
      <c r="D9" s="5" t="n">
        <v>134</v>
      </c>
    </row>
    <row r="10" spans="1:5">
      <c r="A10" s="4" t="s">
        <v>1407</v>
      </c>
      <c r="B10" s="6" t="n">
        <v>254</v>
      </c>
      <c r="C10" s="6" t="n">
        <v>251</v>
      </c>
      <c r="D10" s="6" t="n">
        <v>192</v>
      </c>
    </row>
    <row r="11" spans="1:5">
      <c r="A11" s="4" t="s">
        <v>1408</v>
      </c>
    </row>
    <row r="12" spans="1:5">
      <c r="A12" s="3" t="s">
        <v>1400</v>
      </c>
    </row>
    <row r="13" spans="1:5">
      <c r="A13" s="4" t="s">
        <v>1409</v>
      </c>
      <c r="B13" s="4" t="s">
        <v>1410</v>
      </c>
    </row>
    <row r="14" spans="1:5">
      <c r="A14" s="4" t="s">
        <v>1411</v>
      </c>
    </row>
    <row r="15" spans="1:5">
      <c r="A15" s="3" t="s">
        <v>1412</v>
      </c>
    </row>
    <row r="16" spans="1:5">
      <c r="A16" s="4" t="s">
        <v>1413</v>
      </c>
      <c r="B16" s="4" t="s">
        <v>1414</v>
      </c>
    </row>
    <row r="17" spans="1:5">
      <c r="A17" s="4" t="s">
        <v>1415</v>
      </c>
      <c r="B17" s="4" t="s">
        <v>1416</v>
      </c>
    </row>
    <row r="18" spans="1:5">
      <c r="A18" s="4" t="s">
        <v>1417</v>
      </c>
    </row>
    <row r="19" spans="1:5">
      <c r="A19" s="3" t="s">
        <v>1412</v>
      </c>
    </row>
    <row r="20" spans="1:5">
      <c r="A20" s="4" t="s">
        <v>1413</v>
      </c>
      <c r="B20" s="4" t="s">
        <v>1418</v>
      </c>
    </row>
    <row r="21" spans="1:5">
      <c r="A21" s="4" t="s">
        <v>1415</v>
      </c>
      <c r="B21" s="4" t="s">
        <v>1419</v>
      </c>
    </row>
    <row r="22" spans="1:5">
      <c r="A22" s="4" t="s">
        <v>1420</v>
      </c>
    </row>
    <row r="23" spans="1:5">
      <c r="A23" s="3" t="s">
        <v>1412</v>
      </c>
    </row>
    <row r="24" spans="1:5">
      <c r="A24" s="4" t="s">
        <v>1413</v>
      </c>
      <c r="B24" s="4" t="s">
        <v>1421</v>
      </c>
    </row>
    <row r="25" spans="1:5">
      <c r="A25" s="4" t="s">
        <v>1415</v>
      </c>
      <c r="B25" s="4" t="s">
        <v>1422</v>
      </c>
    </row>
    <row r="26" spans="1:5">
      <c r="A26" s="4" t="s">
        <v>1423</v>
      </c>
    </row>
    <row r="27" spans="1:5">
      <c r="A27" s="3" t="s">
        <v>1412</v>
      </c>
    </row>
    <row r="28" spans="1:5">
      <c r="A28" s="4" t="s">
        <v>1413</v>
      </c>
      <c r="B28" s="4" t="s">
        <v>1424</v>
      </c>
    </row>
    <row r="29" spans="1:5">
      <c r="A29" s="4" t="s">
        <v>1415</v>
      </c>
      <c r="B29" s="4" t="s">
        <v>1425</v>
      </c>
    </row>
    <row r="30" spans="1:5">
      <c r="A30" s="4" t="s">
        <v>1426</v>
      </c>
    </row>
    <row r="31" spans="1:5">
      <c r="A31" s="3" t="s">
        <v>1412</v>
      </c>
    </row>
    <row r="32" spans="1:5">
      <c r="A32" s="4" t="s">
        <v>1413</v>
      </c>
      <c r="B32" s="4" t="s">
        <v>1427</v>
      </c>
    </row>
    <row r="33" spans="1:5">
      <c r="A33" s="4" t="s">
        <v>1415</v>
      </c>
      <c r="B33" s="4" t="s">
        <v>1428</v>
      </c>
    </row>
    <row r="34" spans="1:5">
      <c r="A34" s="4" t="s">
        <v>1429</v>
      </c>
    </row>
    <row r="35" spans="1:5">
      <c r="A35" s="3" t="s">
        <v>1412</v>
      </c>
    </row>
    <row r="36" spans="1:5">
      <c r="A36" s="4" t="s">
        <v>1413</v>
      </c>
      <c r="B36" s="4" t="s">
        <v>1430</v>
      </c>
    </row>
    <row r="37" spans="1:5">
      <c r="A37" s="4" t="s">
        <v>1415</v>
      </c>
      <c r="B37" s="4" t="s">
        <v>1431</v>
      </c>
    </row>
    <row r="38" spans="1:5">
      <c r="A38" s="4" t="s">
        <v>1432</v>
      </c>
    </row>
    <row r="39" spans="1:5">
      <c r="A39" s="3" t="s">
        <v>1412</v>
      </c>
    </row>
    <row r="40" spans="1:5">
      <c r="A40" s="4" t="s">
        <v>1413</v>
      </c>
      <c r="B40" s="4" t="s">
        <v>1433</v>
      </c>
    </row>
    <row r="41" spans="1:5">
      <c r="A41" s="4" t="s">
        <v>1415</v>
      </c>
      <c r="B41" s="4" t="s">
        <v>1434</v>
      </c>
    </row>
    <row r="42" spans="1:5">
      <c r="A42" s="4" t="s">
        <v>1435</v>
      </c>
    </row>
    <row r="43" spans="1:5">
      <c r="A43" s="3" t="s">
        <v>1412</v>
      </c>
    </row>
    <row r="44" spans="1:5">
      <c r="A44" s="4" t="s">
        <v>1413</v>
      </c>
      <c r="B44" s="4" t="s">
        <v>1436</v>
      </c>
    </row>
    <row r="45" spans="1:5">
      <c r="A45" s="4" t="s">
        <v>1415</v>
      </c>
      <c r="B45" s="4" t="s">
        <v>1437</v>
      </c>
    </row>
    <row r="46" spans="1:5">
      <c r="A46" s="4" t="s">
        <v>1369</v>
      </c>
    </row>
    <row r="47" spans="1:5">
      <c r="A47" s="3" t="s">
        <v>1412</v>
      </c>
    </row>
    <row r="48" spans="1:5">
      <c r="A48" s="4" t="s">
        <v>1413</v>
      </c>
      <c r="B48" s="4" t="s">
        <v>1393</v>
      </c>
      <c r="C48" s="4" t="s">
        <v>1393</v>
      </c>
      <c r="D48" s="4" t="s">
        <v>1393</v>
      </c>
    </row>
    <row r="49" spans="1:5">
      <c r="A49" s="3" t="s">
        <v>1402</v>
      </c>
    </row>
    <row r="50" spans="1:5">
      <c r="A50" s="4" t="s">
        <v>1402</v>
      </c>
      <c r="B50" s="6" t="n">
        <v>30545</v>
      </c>
      <c r="C50" s="6" t="n">
        <v>31387</v>
      </c>
      <c r="D50" s="6" t="n">
        <v>28216</v>
      </c>
      <c r="E50" s="6" t="n">
        <v>27444</v>
      </c>
    </row>
    <row r="51" spans="1:5">
      <c r="A51" s="3" t="s">
        <v>1438</v>
      </c>
    </row>
    <row r="52" spans="1:5">
      <c r="A52" s="5" t="n">
        <v>2019</v>
      </c>
      <c r="B52" s="5" t="n">
        <v>1360</v>
      </c>
    </row>
    <row r="53" spans="1:5">
      <c r="A53" s="5" t="n">
        <v>2020</v>
      </c>
      <c r="B53" s="5" t="n">
        <v>1540</v>
      </c>
    </row>
    <row r="54" spans="1:5">
      <c r="A54" s="5" t="n">
        <v>2021</v>
      </c>
      <c r="B54" s="5" t="n">
        <v>1618</v>
      </c>
    </row>
    <row r="55" spans="1:5">
      <c r="A55" s="5" t="n">
        <v>2022</v>
      </c>
      <c r="B55" s="5" t="n">
        <v>1640</v>
      </c>
    </row>
    <row r="56" spans="1:5">
      <c r="A56" s="5" t="n">
        <v>2023</v>
      </c>
      <c r="B56" s="5" t="n">
        <v>1691</v>
      </c>
    </row>
    <row r="57" spans="1:5">
      <c r="A57" s="4" t="s">
        <v>1439</v>
      </c>
      <c r="B57" s="5" t="n">
        <v>8824</v>
      </c>
    </row>
    <row r="58" spans="1:5">
      <c r="A58" s="4" t="s">
        <v>1440</v>
      </c>
      <c r="B58" s="5" t="n">
        <v>16673</v>
      </c>
    </row>
    <row r="59" spans="1:5">
      <c r="A59" s="3" t="s">
        <v>1404</v>
      </c>
    </row>
    <row r="60" spans="1:5">
      <c r="A60" s="4" t="s">
        <v>1441</v>
      </c>
      <c r="B60" s="5" t="n">
        <v>8261</v>
      </c>
      <c r="C60" s="6" t="n">
        <v>8615</v>
      </c>
      <c r="D60" s="6" t="n">
        <v>6299</v>
      </c>
    </row>
    <row r="61" spans="1:5">
      <c r="A61" s="4" t="s">
        <v>1442</v>
      </c>
    </row>
    <row r="62" spans="1:5">
      <c r="A62" s="3" t="s">
        <v>1402</v>
      </c>
    </row>
    <row r="63" spans="1:5">
      <c r="A63" s="4" t="s">
        <v>1402</v>
      </c>
      <c r="B63" s="6" t="n">
        <v>30545</v>
      </c>
    </row>
    <row r="64" spans="1:5">
      <c r="A64" s="4" t="s">
        <v>1443</v>
      </c>
    </row>
    <row r="65" spans="1:5">
      <c r="A65" s="3" t="s">
        <v>1400</v>
      </c>
    </row>
    <row r="66" spans="1:5">
      <c r="A66" s="4" t="s">
        <v>1444</v>
      </c>
      <c r="B66" s="4" t="s">
        <v>1445</v>
      </c>
    </row>
    <row r="67" spans="1:5">
      <c r="A67" s="4" t="s">
        <v>1446</v>
      </c>
    </row>
    <row r="68" spans="1:5">
      <c r="A68" s="3" t="s">
        <v>1400</v>
      </c>
    </row>
    <row r="69" spans="1:5">
      <c r="A69" s="4" t="s">
        <v>1447</v>
      </c>
      <c r="B69" s="4" t="s">
        <v>1270</v>
      </c>
    </row>
    <row r="70" spans="1:5">
      <c r="A70" s="4" t="s">
        <v>1448</v>
      </c>
    </row>
    <row r="71" spans="1:5">
      <c r="A71" s="3" t="s">
        <v>1400</v>
      </c>
    </row>
    <row r="72" spans="1:5">
      <c r="A72" s="4" t="s">
        <v>1447</v>
      </c>
      <c r="B72" s="4" t="s">
        <v>1449</v>
      </c>
    </row>
    <row r="73" spans="1:5">
      <c r="A73" s="4" t="s">
        <v>1450</v>
      </c>
    </row>
    <row r="74" spans="1:5">
      <c r="A74" s="3" t="s">
        <v>1400</v>
      </c>
    </row>
    <row r="75" spans="1:5">
      <c r="A75" s="4" t="s">
        <v>1447</v>
      </c>
      <c r="B75" s="4" t="s">
        <v>1451</v>
      </c>
    </row>
    <row r="76" spans="1:5">
      <c r="A76" s="4" t="s">
        <v>1452</v>
      </c>
    </row>
    <row r="77" spans="1:5">
      <c r="A77" s="3" t="s">
        <v>1400</v>
      </c>
    </row>
    <row r="78" spans="1:5">
      <c r="A78" s="4" t="s">
        <v>1447</v>
      </c>
      <c r="B78" s="4" t="s">
        <v>1453</v>
      </c>
    </row>
    <row r="79" spans="1:5">
      <c r="A79" s="4" t="s">
        <v>1454</v>
      </c>
    </row>
    <row r="80" spans="1:5">
      <c r="A80" s="3" t="s">
        <v>1400</v>
      </c>
    </row>
    <row r="81" spans="1:5">
      <c r="A81" s="4" t="s">
        <v>1444</v>
      </c>
      <c r="B81" s="4" t="s">
        <v>1455</v>
      </c>
    </row>
    <row r="82" spans="1:5">
      <c r="A82" s="4" t="s">
        <v>1456</v>
      </c>
    </row>
    <row r="83" spans="1:5">
      <c r="A83" s="3" t="s">
        <v>1400</v>
      </c>
    </row>
    <row r="84" spans="1:5">
      <c r="A84" s="4" t="s">
        <v>1447</v>
      </c>
      <c r="B84" s="4" t="s">
        <v>1457</v>
      </c>
    </row>
    <row r="85" spans="1:5">
      <c r="A85" s="4" t="s">
        <v>1458</v>
      </c>
    </row>
    <row r="86" spans="1:5">
      <c r="A86" s="3" t="s">
        <v>1400</v>
      </c>
    </row>
    <row r="87" spans="1:5">
      <c r="A87" s="4" t="s">
        <v>1447</v>
      </c>
      <c r="B87" s="4" t="s">
        <v>1459</v>
      </c>
    </row>
    <row r="88" spans="1:5">
      <c r="A88" s="4" t="s">
        <v>1460</v>
      </c>
    </row>
    <row r="89" spans="1:5">
      <c r="A89" s="3" t="s">
        <v>1402</v>
      </c>
    </row>
    <row r="90" spans="1:5">
      <c r="A90" s="4" t="s">
        <v>1402</v>
      </c>
      <c r="B90" s="6" t="n">
        <v>574</v>
      </c>
    </row>
    <row r="91" spans="1:5">
      <c r="A91" s="4" t="s">
        <v>1461</v>
      </c>
    </row>
    <row r="92" spans="1:5">
      <c r="A92" s="3" t="s">
        <v>1402</v>
      </c>
    </row>
    <row r="93" spans="1:5">
      <c r="A93" s="4" t="s">
        <v>1402</v>
      </c>
      <c r="B93" s="5" t="n">
        <v>574</v>
      </c>
    </row>
    <row r="94" spans="1:5">
      <c r="A94" s="4" t="s">
        <v>1462</v>
      </c>
    </row>
    <row r="95" spans="1:5">
      <c r="A95" s="3" t="s">
        <v>1402</v>
      </c>
    </row>
    <row r="96" spans="1:5">
      <c r="A96" s="4" t="s">
        <v>1402</v>
      </c>
      <c r="B96" s="5" t="n">
        <v>29971</v>
      </c>
    </row>
    <row r="97" spans="1:5">
      <c r="A97" s="4" t="s">
        <v>1463</v>
      </c>
    </row>
    <row r="98" spans="1:5">
      <c r="A98" s="3" t="s">
        <v>1402</v>
      </c>
    </row>
    <row r="99" spans="1:5">
      <c r="A99" s="4" t="s">
        <v>1402</v>
      </c>
      <c r="B99" s="6" t="n">
        <v>299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3</v>
      </c>
      <c r="D2" s="2" t="s">
        <v>83</v>
      </c>
    </row>
    <row r="3" spans="1:4">
      <c r="A3" s="3" t="s">
        <v>1465</v>
      </c>
    </row>
    <row r="4" spans="1:4">
      <c r="A4" s="4" t="s">
        <v>1466</v>
      </c>
      <c r="B4" s="4" t="s">
        <v>1467</v>
      </c>
    </row>
    <row r="5" spans="1:4">
      <c r="A5" s="4" t="s">
        <v>1468</v>
      </c>
      <c r="B5" s="6" t="n">
        <v>7948</v>
      </c>
      <c r="C5" s="6" t="n">
        <v>7381</v>
      </c>
      <c r="D5" s="6" t="n">
        <v>6178</v>
      </c>
    </row>
    <row r="6" spans="1:4">
      <c r="A6" s="4" t="s">
        <v>609</v>
      </c>
    </row>
    <row r="7" spans="1:4">
      <c r="A7" s="3" t="s">
        <v>1465</v>
      </c>
    </row>
    <row r="8" spans="1:4">
      <c r="A8" s="4" t="s">
        <v>1469</v>
      </c>
      <c r="B8" s="4" t="s">
        <v>1470</v>
      </c>
    </row>
    <row r="9" spans="1:4">
      <c r="A9" s="4" t="s">
        <v>1471</v>
      </c>
      <c r="B9" s="4" t="s">
        <v>1472</v>
      </c>
    </row>
    <row r="10" spans="1:4">
      <c r="A10" s="4" t="s">
        <v>612</v>
      </c>
    </row>
    <row r="11" spans="1:4">
      <c r="A11" s="3" t="s">
        <v>1465</v>
      </c>
    </row>
    <row r="12" spans="1:4">
      <c r="A12" s="4" t="s">
        <v>1471</v>
      </c>
      <c r="B12" s="4" t="s">
        <v>1473</v>
      </c>
    </row>
    <row r="13" spans="1:4">
      <c r="A13" s="4" t="s">
        <v>1474</v>
      </c>
      <c r="B13" s="4" t="s">
        <v>14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76</v>
      </c>
      <c r="B1" s="2" t="s">
        <v>1</v>
      </c>
    </row>
    <row r="2" spans="1:4">
      <c r="B2" s="2" t="s">
        <v>591</v>
      </c>
      <c r="C2" s="2" t="s">
        <v>624</v>
      </c>
      <c r="D2" s="2" t="s">
        <v>625</v>
      </c>
    </row>
    <row r="3" spans="1:4">
      <c r="A3" s="3" t="s">
        <v>291</v>
      </c>
    </row>
    <row r="4" spans="1:4">
      <c r="A4" s="4" t="s">
        <v>1477</v>
      </c>
      <c r="B4" s="5" t="n">
        <v>2</v>
      </c>
    </row>
    <row r="5" spans="1:4">
      <c r="A5" s="3" t="s">
        <v>1357</v>
      </c>
    </row>
    <row r="6" spans="1:4">
      <c r="A6" s="4" t="s">
        <v>1358</v>
      </c>
      <c r="B6" s="6" t="n">
        <v>-309000</v>
      </c>
      <c r="C6" s="6" t="n">
        <v>-351000</v>
      </c>
      <c r="D6" s="6" t="n">
        <v>-205000</v>
      </c>
    </row>
    <row r="7" spans="1:4">
      <c r="A7" s="4" t="s">
        <v>1359</v>
      </c>
      <c r="B7" s="5" t="n">
        <v>-490000</v>
      </c>
      <c r="C7" s="5" t="n">
        <v>589000</v>
      </c>
      <c r="D7" s="5" t="n">
        <v>1202000</v>
      </c>
    </row>
    <row r="8" spans="1:4">
      <c r="A8" s="3" t="s">
        <v>1478</v>
      </c>
    </row>
    <row r="9" spans="1:4">
      <c r="A9" s="4" t="s">
        <v>1479</v>
      </c>
      <c r="B9" s="5" t="n">
        <v>5000</v>
      </c>
    </row>
    <row r="10" spans="1:4">
      <c r="A10" s="4" t="s">
        <v>1480</v>
      </c>
      <c r="B10" s="5" t="n">
        <v>-5000</v>
      </c>
    </row>
    <row r="11" spans="1:4">
      <c r="A11" s="4" t="s">
        <v>1481</v>
      </c>
      <c r="B11" s="5" t="n">
        <v>142</v>
      </c>
    </row>
    <row r="12" spans="1:4">
      <c r="A12" s="4" t="s">
        <v>1482</v>
      </c>
      <c r="B12" s="5" t="n">
        <v>-129</v>
      </c>
    </row>
    <row r="13" spans="1:4">
      <c r="A13" s="4" t="s">
        <v>1360</v>
      </c>
    </row>
    <row r="14" spans="1:4">
      <c r="A14" s="3" t="s">
        <v>1361</v>
      </c>
    </row>
    <row r="15" spans="1:4">
      <c r="A15" s="4" t="s">
        <v>1363</v>
      </c>
      <c r="B15" s="5" t="n">
        <v>1079000</v>
      </c>
      <c r="C15" s="5" t="n">
        <v>1124000</v>
      </c>
      <c r="D15" s="5" t="n">
        <v>1132000</v>
      </c>
    </row>
    <row r="16" spans="1:4">
      <c r="A16" s="3" t="s">
        <v>1357</v>
      </c>
    </row>
    <row r="17" spans="1:4">
      <c r="A17" s="4" t="s">
        <v>1363</v>
      </c>
      <c r="B17" s="5" t="n">
        <v>1079000</v>
      </c>
      <c r="C17" s="5" t="n">
        <v>1124000</v>
      </c>
      <c r="D17" s="5" t="n">
        <v>1132000</v>
      </c>
    </row>
    <row r="18" spans="1:4">
      <c r="A18" s="4" t="s">
        <v>1365</v>
      </c>
      <c r="B18" s="5" t="n">
        <v>775000</v>
      </c>
      <c r="C18" s="5" t="n">
        <v>751000</v>
      </c>
      <c r="D18" s="5" t="n">
        <v>816000</v>
      </c>
    </row>
    <row r="19" spans="1:4">
      <c r="A19" s="4" t="s">
        <v>1358</v>
      </c>
      <c r="B19" s="5" t="n">
        <v>-396000</v>
      </c>
      <c r="C19" s="5" t="n">
        <v>-211000</v>
      </c>
      <c r="D19" s="5" t="n">
        <v>-71000</v>
      </c>
    </row>
    <row r="20" spans="1:4">
      <c r="A20" s="4" t="s">
        <v>1366</v>
      </c>
      <c r="B20" s="5" t="n">
        <v>-581000</v>
      </c>
      <c r="C20" s="5" t="n">
        <v>491000</v>
      </c>
      <c r="D20" s="5" t="n">
        <v>655000</v>
      </c>
    </row>
    <row r="21" spans="1:4">
      <c r="A21" s="4" t="s">
        <v>1483</v>
      </c>
      <c r="B21" s="5" t="n">
        <v>-775000</v>
      </c>
      <c r="C21" s="5" t="n">
        <v>-751000</v>
      </c>
      <c r="D21" s="5" t="n">
        <v>-816000</v>
      </c>
    </row>
    <row r="22" spans="1:4">
      <c r="A22" s="4" t="s">
        <v>1359</v>
      </c>
      <c r="B22" s="5" t="n">
        <v>-1356000</v>
      </c>
      <c r="C22" s="5" t="n">
        <v>-260000</v>
      </c>
      <c r="D22" s="5" t="n">
        <v>-161000</v>
      </c>
    </row>
    <row r="23" spans="1:4">
      <c r="A23" s="4" t="s">
        <v>1368</v>
      </c>
      <c r="B23" s="5" t="n">
        <v>-1752000</v>
      </c>
      <c r="C23" s="5" t="n">
        <v>-471000</v>
      </c>
      <c r="D23" s="5" t="n">
        <v>-232000</v>
      </c>
    </row>
    <row r="24" spans="1:4">
      <c r="A24" s="4" t="s">
        <v>501</v>
      </c>
    </row>
    <row r="25" spans="1:4">
      <c r="A25" s="3" t="s">
        <v>1361</v>
      </c>
    </row>
    <row r="26" spans="1:4">
      <c r="A26" s="4" t="s">
        <v>1371</v>
      </c>
      <c r="B26" s="5" t="n">
        <v>337000</v>
      </c>
      <c r="C26" s="5" t="n">
        <v>393000</v>
      </c>
      <c r="D26" s="5" t="n">
        <v>422000</v>
      </c>
    </row>
    <row r="27" spans="1:4">
      <c r="A27" s="4" t="s">
        <v>1363</v>
      </c>
      <c r="B27" s="5" t="n">
        <v>11000</v>
      </c>
      <c r="C27" s="5" t="n">
        <v>13000</v>
      </c>
      <c r="D27" s="5" t="n">
        <v>13000</v>
      </c>
    </row>
    <row r="28" spans="1:4">
      <c r="A28" s="4" t="s">
        <v>1372</v>
      </c>
      <c r="B28" s="5" t="n">
        <v>2000</v>
      </c>
      <c r="C28" s="5" t="n">
        <v>-29000</v>
      </c>
      <c r="D28" s="5" t="n">
        <v>1000</v>
      </c>
    </row>
    <row r="29" spans="1:4">
      <c r="A29" s="4" t="s">
        <v>1378</v>
      </c>
      <c r="B29" s="5" t="n">
        <v>-41000</v>
      </c>
      <c r="C29" s="5" t="n">
        <v>-40000</v>
      </c>
      <c r="D29" s="5" t="n">
        <v>-43000</v>
      </c>
    </row>
    <row r="30" spans="1:4">
      <c r="A30" s="4" t="s">
        <v>1374</v>
      </c>
      <c r="B30" s="5" t="n">
        <v>309000</v>
      </c>
      <c r="C30" s="5" t="n">
        <v>337000</v>
      </c>
      <c r="D30" s="5" t="n">
        <v>393000</v>
      </c>
    </row>
    <row r="31" spans="1:4">
      <c r="A31" s="3" t="s">
        <v>1375</v>
      </c>
    </row>
    <row r="32" spans="1:4">
      <c r="A32" s="4" t="s">
        <v>1484</v>
      </c>
      <c r="B32" s="5" t="n">
        <v>41000</v>
      </c>
      <c r="C32" s="5" t="n">
        <v>40000</v>
      </c>
      <c r="D32" s="5" t="n">
        <v>43000</v>
      </c>
    </row>
    <row r="33" spans="1:4">
      <c r="A33" s="4" t="s">
        <v>1378</v>
      </c>
      <c r="B33" s="5" t="n">
        <v>-41000</v>
      </c>
      <c r="C33" s="5" t="n">
        <v>-40000</v>
      </c>
      <c r="D33" s="5" t="n">
        <v>-43000</v>
      </c>
    </row>
    <row r="34" spans="1:4">
      <c r="A34" s="4" t="s">
        <v>1370</v>
      </c>
      <c r="B34" s="6" t="n">
        <v>-309000</v>
      </c>
      <c r="C34" s="6" t="n">
        <v>-337000</v>
      </c>
      <c r="D34" s="6" t="n">
        <v>-393000</v>
      </c>
    </row>
    <row r="35" spans="1:4">
      <c r="A35" s="3" t="s">
        <v>1386</v>
      </c>
    </row>
    <row r="36" spans="1:4">
      <c r="A36" s="4" t="s">
        <v>1387</v>
      </c>
      <c r="B36" s="4" t="s">
        <v>1485</v>
      </c>
      <c r="C36" s="4" t="s">
        <v>1419</v>
      </c>
      <c r="D36" s="4" t="s">
        <v>1389</v>
      </c>
    </row>
    <row r="37" spans="1:4">
      <c r="A37" s="3" t="s">
        <v>1390</v>
      </c>
    </row>
    <row r="38" spans="1:4">
      <c r="A38" s="4" t="s">
        <v>1387</v>
      </c>
      <c r="B38" s="4" t="s">
        <v>1419</v>
      </c>
      <c r="C38" s="4" t="s">
        <v>1389</v>
      </c>
      <c r="D38" s="4" t="s">
        <v>1486</v>
      </c>
    </row>
    <row r="39" spans="1:4">
      <c r="A39" s="3" t="s">
        <v>1487</v>
      </c>
    </row>
    <row r="40" spans="1:4">
      <c r="A40" s="4" t="s">
        <v>1488</v>
      </c>
      <c r="B40" s="4" t="s">
        <v>1475</v>
      </c>
      <c r="C40" s="4" t="s">
        <v>1475</v>
      </c>
      <c r="D40" s="4" t="s">
        <v>1475</v>
      </c>
    </row>
    <row r="41" spans="1:4">
      <c r="A41" s="3" t="s">
        <v>1357</v>
      </c>
    </row>
    <row r="42" spans="1:4">
      <c r="A42" s="4" t="s">
        <v>1363</v>
      </c>
      <c r="B42" s="6" t="n">
        <v>11000</v>
      </c>
      <c r="C42" s="6" t="n">
        <v>13000</v>
      </c>
      <c r="D42" s="6" t="n">
        <v>13000</v>
      </c>
    </row>
    <row r="43" spans="1:4">
      <c r="A43" s="4" t="s">
        <v>1365</v>
      </c>
      <c r="B43" s="5" t="n">
        <v>6000</v>
      </c>
      <c r="C43" s="5" t="n">
        <v>10000</v>
      </c>
      <c r="D43" s="5" t="n">
        <v>9000</v>
      </c>
    </row>
    <row r="44" spans="1:4">
      <c r="A44" s="4" t="s">
        <v>1358</v>
      </c>
      <c r="B44" s="5" t="n">
        <v>16000</v>
      </c>
      <c r="C44" s="5" t="n">
        <v>23000</v>
      </c>
      <c r="D44" s="5" t="n">
        <v>21000</v>
      </c>
    </row>
    <row r="45" spans="1:4">
      <c r="A45" s="4" t="s">
        <v>1366</v>
      </c>
      <c r="B45" s="5" t="n">
        <v>2000</v>
      </c>
      <c r="C45" s="5" t="n">
        <v>-29000</v>
      </c>
      <c r="D45" s="5" t="n">
        <v>19000</v>
      </c>
    </row>
    <row r="46" spans="1:4">
      <c r="A46" s="4" t="s">
        <v>1483</v>
      </c>
      <c r="B46" s="5" t="n">
        <v>-6000</v>
      </c>
      <c r="C46" s="5" t="n">
        <v>-10000</v>
      </c>
      <c r="D46" s="5" t="n">
        <v>-9000</v>
      </c>
    </row>
    <row r="47" spans="1:4">
      <c r="A47" s="4" t="s">
        <v>1359</v>
      </c>
      <c r="B47" s="5" t="n">
        <v>-4000</v>
      </c>
      <c r="C47" s="5" t="n">
        <v>-39000</v>
      </c>
      <c r="D47" s="5" t="n">
        <v>10000</v>
      </c>
    </row>
    <row r="48" spans="1:4">
      <c r="A48" s="4" t="s">
        <v>1368</v>
      </c>
      <c r="B48" s="5" t="n">
        <v>12000</v>
      </c>
      <c r="C48" s="5" t="n">
        <v>-16000</v>
      </c>
      <c r="D48" s="5" t="n">
        <v>31000</v>
      </c>
    </row>
    <row r="49" spans="1:4">
      <c r="A49" s="3" t="s">
        <v>1489</v>
      </c>
    </row>
    <row r="50" spans="1:4">
      <c r="A50" s="4" t="s">
        <v>1380</v>
      </c>
      <c r="B50" s="5" t="n">
        <v>6000000</v>
      </c>
    </row>
    <row r="51" spans="1:4">
      <c r="A51" s="3" t="s">
        <v>1478</v>
      </c>
    </row>
    <row r="52" spans="1:4">
      <c r="A52" s="4" t="s">
        <v>1479</v>
      </c>
      <c r="B52" s="5" t="n">
        <v>1000</v>
      </c>
    </row>
    <row r="53" spans="1:4">
      <c r="A53" s="4" t="s">
        <v>1480</v>
      </c>
      <c r="B53" s="5" t="n">
        <v>-1000</v>
      </c>
    </row>
    <row r="54" spans="1:4">
      <c r="A54" s="4" t="s">
        <v>1481</v>
      </c>
      <c r="B54" s="5" t="n">
        <v>16000</v>
      </c>
    </row>
    <row r="55" spans="1:4">
      <c r="A55" s="4" t="s">
        <v>1482</v>
      </c>
      <c r="B55" s="5" t="n">
        <v>-15000</v>
      </c>
    </row>
    <row r="56" spans="1:4">
      <c r="A56" s="3" t="s">
        <v>1438</v>
      </c>
    </row>
    <row r="57" spans="1:4">
      <c r="A57" s="5" t="n">
        <v>2019</v>
      </c>
      <c r="B57" s="5" t="n">
        <v>39000</v>
      </c>
    </row>
    <row r="58" spans="1:4">
      <c r="A58" s="5" t="n">
        <v>2020</v>
      </c>
      <c r="B58" s="5" t="n">
        <v>37000</v>
      </c>
    </row>
    <row r="59" spans="1:4">
      <c r="A59" s="5" t="n">
        <v>2021</v>
      </c>
      <c r="B59" s="5" t="n">
        <v>36000</v>
      </c>
    </row>
    <row r="60" spans="1:4">
      <c r="A60" s="5" t="n">
        <v>2022</v>
      </c>
      <c r="B60" s="5" t="n">
        <v>34000</v>
      </c>
    </row>
    <row r="61" spans="1:4">
      <c r="A61" s="5" t="n">
        <v>2023</v>
      </c>
      <c r="B61" s="5" t="n">
        <v>32000</v>
      </c>
    </row>
    <row r="62" spans="1:4">
      <c r="A62" s="4" t="s">
        <v>1439</v>
      </c>
      <c r="B62" s="5" t="n">
        <v>122000</v>
      </c>
    </row>
    <row r="63" spans="1:4">
      <c r="A63" s="4" t="s">
        <v>1440</v>
      </c>
      <c r="B63" s="5" t="n">
        <v>300000</v>
      </c>
    </row>
    <row r="64" spans="1:4">
      <c r="A64" s="3" t="s">
        <v>1490</v>
      </c>
    </row>
    <row r="65" spans="1:4">
      <c r="A65" s="4" t="s">
        <v>1491</v>
      </c>
      <c r="B65" s="5" t="n">
        <v>39000</v>
      </c>
    </row>
    <row r="66" spans="1:4">
      <c r="A66" s="4" t="s">
        <v>510</v>
      </c>
    </row>
    <row r="67" spans="1:4">
      <c r="A67" s="3" t="s">
        <v>1361</v>
      </c>
    </row>
    <row r="68" spans="1:4">
      <c r="A68" s="4" t="s">
        <v>1371</v>
      </c>
      <c r="B68" s="5" t="n">
        <v>2392000</v>
      </c>
      <c r="C68" s="5" t="n">
        <v>2447000</v>
      </c>
      <c r="D68" s="5" t="n">
        <v>2092000</v>
      </c>
    </row>
    <row r="69" spans="1:4">
      <c r="A69" s="4" t="s">
        <v>1363</v>
      </c>
      <c r="B69" s="5" t="n">
        <v>73000</v>
      </c>
      <c r="C69" s="5" t="n">
        <v>81000</v>
      </c>
      <c r="D69" s="5" t="n">
        <v>74000</v>
      </c>
    </row>
    <row r="70" spans="1:4">
      <c r="A70" s="4" t="s">
        <v>1372</v>
      </c>
      <c r="B70" s="5" t="n">
        <v>89000</v>
      </c>
      <c r="C70" s="5" t="n">
        <v>126000</v>
      </c>
      <c r="D70" s="5" t="n">
        <v>546000</v>
      </c>
    </row>
    <row r="71" spans="1:4">
      <c r="A71" s="4" t="s">
        <v>1492</v>
      </c>
      <c r="B71" s="5" t="n">
        <v>13000</v>
      </c>
      <c r="C71" s="5" t="n">
        <v>12000</v>
      </c>
      <c r="D71" s="5" t="n">
        <v>15000</v>
      </c>
    </row>
    <row r="72" spans="1:4">
      <c r="A72" s="4" t="s">
        <v>1374</v>
      </c>
      <c r="B72" s="5" t="n">
        <v>2281000</v>
      </c>
      <c r="C72" s="5" t="n">
        <v>2392000</v>
      </c>
      <c r="D72" s="5" t="n">
        <v>2447000</v>
      </c>
    </row>
    <row r="73" spans="1:4">
      <c r="A73" s="3" t="s">
        <v>1375</v>
      </c>
    </row>
    <row r="74" spans="1:4">
      <c r="A74" s="4" t="s">
        <v>1484</v>
      </c>
      <c r="B74" s="5" t="n">
        <v>286000</v>
      </c>
      <c r="C74" s="5" t="n">
        <v>274000</v>
      </c>
      <c r="D74" s="5" t="n">
        <v>280000</v>
      </c>
    </row>
    <row r="75" spans="1:4">
      <c r="A75" s="4" t="s">
        <v>1378</v>
      </c>
      <c r="B75" s="5" t="n">
        <v>-286000</v>
      </c>
      <c r="C75" s="5" t="n">
        <v>-274000</v>
      </c>
      <c r="D75" s="5" t="n">
        <v>-280000</v>
      </c>
    </row>
    <row r="76" spans="1:4">
      <c r="A76" s="4" t="s">
        <v>1370</v>
      </c>
      <c r="B76" s="6" t="n">
        <v>-2281000</v>
      </c>
      <c r="C76" s="6" t="n">
        <v>-2392000</v>
      </c>
      <c r="D76" s="6" t="n">
        <v>-2447000</v>
      </c>
    </row>
    <row r="77" spans="1:4">
      <c r="A77" s="3" t="s">
        <v>1386</v>
      </c>
    </row>
    <row r="78" spans="1:4">
      <c r="A78" s="4" t="s">
        <v>1387</v>
      </c>
      <c r="B78" s="4" t="s">
        <v>1485</v>
      </c>
      <c r="C78" s="4" t="s">
        <v>1419</v>
      </c>
      <c r="D78" s="4" t="s">
        <v>1389</v>
      </c>
    </row>
    <row r="79" spans="1:4">
      <c r="A79" s="3" t="s">
        <v>1390</v>
      </c>
    </row>
    <row r="80" spans="1:4">
      <c r="A80" s="4" t="s">
        <v>1387</v>
      </c>
      <c r="B80" s="4" t="s">
        <v>1419</v>
      </c>
      <c r="C80" s="4" t="s">
        <v>1389</v>
      </c>
      <c r="D80" s="4" t="s">
        <v>1493</v>
      </c>
    </row>
    <row r="81" spans="1:4">
      <c r="A81" s="3" t="s">
        <v>1487</v>
      </c>
    </row>
    <row r="82" spans="1:4">
      <c r="A82" s="4" t="s">
        <v>1488</v>
      </c>
      <c r="B82" s="4" t="s">
        <v>1475</v>
      </c>
      <c r="C82" s="4" t="s">
        <v>1475</v>
      </c>
      <c r="D82" s="4" t="s">
        <v>1475</v>
      </c>
    </row>
    <row r="83" spans="1:4">
      <c r="A83" s="3" t="s">
        <v>1357</v>
      </c>
    </row>
    <row r="84" spans="1:4">
      <c r="A84" s="4" t="s">
        <v>1363</v>
      </c>
      <c r="B84" s="6" t="n">
        <v>73000</v>
      </c>
      <c r="C84" s="6" t="n">
        <v>81000</v>
      </c>
      <c r="D84" s="6" t="n">
        <v>74000</v>
      </c>
    </row>
    <row r="85" spans="1:4">
      <c r="A85" s="3" t="s">
        <v>1489</v>
      </c>
    </row>
    <row r="86" spans="1:4">
      <c r="A86" s="4" t="s">
        <v>1380</v>
      </c>
      <c r="B86" s="5" t="n">
        <v>160000</v>
      </c>
    </row>
    <row r="87" spans="1:4">
      <c r="A87" s="3" t="s">
        <v>1438</v>
      </c>
    </row>
    <row r="88" spans="1:4">
      <c r="A88" s="5" t="n">
        <v>2019</v>
      </c>
      <c r="B88" s="5" t="n">
        <v>260000</v>
      </c>
    </row>
    <row r="89" spans="1:4">
      <c r="A89" s="5" t="n">
        <v>2020</v>
      </c>
      <c r="B89" s="5" t="n">
        <v>251000</v>
      </c>
    </row>
    <row r="90" spans="1:4">
      <c r="A90" s="5" t="n">
        <v>2021</v>
      </c>
      <c r="B90" s="5" t="n">
        <v>242000</v>
      </c>
    </row>
    <row r="91" spans="1:4">
      <c r="A91" s="5" t="n">
        <v>2022</v>
      </c>
      <c r="B91" s="5" t="n">
        <v>231000</v>
      </c>
    </row>
    <row r="92" spans="1:4">
      <c r="A92" s="5" t="n">
        <v>2023</v>
      </c>
      <c r="B92" s="5" t="n">
        <v>219000</v>
      </c>
    </row>
    <row r="93" spans="1:4">
      <c r="A93" s="4" t="s">
        <v>1439</v>
      </c>
      <c r="B93" s="5" t="n">
        <v>879000</v>
      </c>
    </row>
    <row r="94" spans="1:4">
      <c r="A94" s="4" t="s">
        <v>1440</v>
      </c>
      <c r="B94" s="5" t="n">
        <v>2082000</v>
      </c>
    </row>
    <row r="95" spans="1:4">
      <c r="A95" s="3" t="s">
        <v>1490</v>
      </c>
    </row>
    <row r="96" spans="1:4">
      <c r="A96" s="4" t="s">
        <v>1491</v>
      </c>
      <c r="B96" s="5" t="n">
        <v>260000</v>
      </c>
    </row>
    <row r="97" spans="1:4">
      <c r="A97" s="4" t="s">
        <v>1494</v>
      </c>
    </row>
    <row r="98" spans="1:4">
      <c r="A98" s="3" t="s">
        <v>1361</v>
      </c>
    </row>
    <row r="99" spans="1:4">
      <c r="A99" s="4" t="s">
        <v>1363</v>
      </c>
      <c r="B99" s="5" t="n">
        <v>73000</v>
      </c>
      <c r="C99" s="5" t="n">
        <v>81000</v>
      </c>
      <c r="D99" s="5" t="n">
        <v>74000</v>
      </c>
    </row>
    <row r="100" spans="1:4">
      <c r="A100" s="3" t="s">
        <v>1357</v>
      </c>
    </row>
    <row r="101" spans="1:4">
      <c r="A101" s="4" t="s">
        <v>1363</v>
      </c>
      <c r="B101" s="5" t="n">
        <v>73000</v>
      </c>
      <c r="C101" s="5" t="n">
        <v>81000</v>
      </c>
      <c r="D101" s="5" t="n">
        <v>74000</v>
      </c>
    </row>
    <row r="102" spans="1:4">
      <c r="A102" s="4" t="s">
        <v>1365</v>
      </c>
      <c r="B102" s="5" t="n">
        <v>154000</v>
      </c>
      <c r="C102" s="5" t="n">
        <v>147000</v>
      </c>
      <c r="D102" s="5" t="n">
        <v>95000</v>
      </c>
    </row>
    <row r="103" spans="1:4">
      <c r="A103" s="4" t="s">
        <v>1358</v>
      </c>
      <c r="B103" s="5" t="n">
        <v>227000</v>
      </c>
      <c r="C103" s="5" t="n">
        <v>228000</v>
      </c>
      <c r="D103" s="5" t="n">
        <v>169000</v>
      </c>
    </row>
    <row r="104" spans="1:4">
      <c r="A104" s="4" t="s">
        <v>1366</v>
      </c>
      <c r="B104" s="5" t="n">
        <v>89000</v>
      </c>
      <c r="C104" s="5" t="n">
        <v>126000</v>
      </c>
      <c r="D104" s="5" t="n">
        <v>546000</v>
      </c>
    </row>
    <row r="105" spans="1:4">
      <c r="A105" s="4" t="s">
        <v>1483</v>
      </c>
      <c r="B105" s="5" t="n">
        <v>-154000</v>
      </c>
      <c r="C105" s="5" t="n">
        <v>-147000</v>
      </c>
      <c r="D105" s="5" t="n">
        <v>-95000</v>
      </c>
    </row>
    <row r="106" spans="1:4">
      <c r="A106" s="4" t="s">
        <v>1359</v>
      </c>
      <c r="B106" s="5" t="n">
        <v>-65000</v>
      </c>
      <c r="C106" s="5" t="n">
        <v>-21000</v>
      </c>
      <c r="D106" s="5" t="n">
        <v>451000</v>
      </c>
    </row>
    <row r="107" spans="1:4">
      <c r="A107" s="4" t="s">
        <v>1368</v>
      </c>
      <c r="B107" s="6" t="n">
        <v>162000</v>
      </c>
      <c r="C107" s="6" t="n">
        <v>207000</v>
      </c>
      <c r="D107" s="6" t="n">
        <v>62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495</v>
      </c>
      <c r="B1" s="2" t="s">
        <v>1</v>
      </c>
      <c r="E1" s="2" t="s">
        <v>1496</v>
      </c>
    </row>
    <row r="2" spans="1:5">
      <c r="B2" s="2" t="s">
        <v>2</v>
      </c>
      <c r="C2" s="2" t="s">
        <v>33</v>
      </c>
      <c r="D2" s="2" t="s">
        <v>83</v>
      </c>
      <c r="E2" s="2" t="s">
        <v>2</v>
      </c>
    </row>
    <row r="3" spans="1:5">
      <c r="A3" s="3" t="s">
        <v>1327</v>
      </c>
    </row>
    <row r="4" spans="1:5">
      <c r="A4" s="4" t="s">
        <v>1497</v>
      </c>
      <c r="C4" s="5" t="n">
        <v>148702</v>
      </c>
    </row>
    <row r="5" spans="1:5">
      <c r="A5" s="4" t="s">
        <v>1498</v>
      </c>
    </row>
    <row r="6" spans="1:5">
      <c r="A6" s="3" t="s">
        <v>1327</v>
      </c>
    </row>
    <row r="7" spans="1:5">
      <c r="A7" s="4" t="s">
        <v>1499</v>
      </c>
      <c r="B7" s="5" t="n">
        <v>218689</v>
      </c>
      <c r="C7" s="5" t="n">
        <v>246535</v>
      </c>
      <c r="D7" s="5" t="n">
        <v>285405</v>
      </c>
    </row>
    <row r="8" spans="1:5">
      <c r="A8" s="4" t="s">
        <v>1500</v>
      </c>
      <c r="B8" s="5" t="n">
        <v>34407</v>
      </c>
      <c r="C8" s="5" t="n">
        <v>33634</v>
      </c>
      <c r="D8" s="5" t="n">
        <v>25682</v>
      </c>
    </row>
    <row r="9" spans="1:5">
      <c r="A9" s="4" t="s">
        <v>1501</v>
      </c>
      <c r="B9" s="5" t="n">
        <v>-33424</v>
      </c>
      <c r="C9" s="5" t="n">
        <v>-59480</v>
      </c>
      <c r="D9" s="5" t="n">
        <v>-63527</v>
      </c>
    </row>
    <row r="10" spans="1:5">
      <c r="A10" s="4" t="s">
        <v>1502</v>
      </c>
      <c r="B10" s="5" t="n">
        <v>-5806</v>
      </c>
      <c r="C10" s="5" t="n">
        <v>-2000</v>
      </c>
      <c r="D10" s="5" t="n">
        <v>-1025</v>
      </c>
    </row>
    <row r="11" spans="1:5">
      <c r="A11" s="4" t="s">
        <v>1503</v>
      </c>
      <c r="B11" s="5" t="n">
        <v>213866</v>
      </c>
      <c r="C11" s="5" t="n">
        <v>218689</v>
      </c>
      <c r="D11" s="5" t="n">
        <v>246535</v>
      </c>
      <c r="E11" s="5" t="n">
        <v>213866</v>
      </c>
    </row>
    <row r="12" spans="1:5">
      <c r="A12" s="4" t="s">
        <v>1497</v>
      </c>
      <c r="B12" s="5" t="n">
        <v>140115</v>
      </c>
      <c r="D12" s="5" t="n">
        <v>185758</v>
      </c>
      <c r="E12" s="5" t="n">
        <v>140115</v>
      </c>
    </row>
    <row r="13" spans="1:5">
      <c r="A13" s="3" t="s">
        <v>1504</v>
      </c>
    </row>
    <row r="14" spans="1:5">
      <c r="A14" s="4" t="s">
        <v>1505</v>
      </c>
      <c r="B14" s="7" t="n">
        <v>52.75</v>
      </c>
      <c r="C14" s="7" t="n">
        <v>42.53</v>
      </c>
      <c r="D14" s="7" t="n">
        <v>38.85</v>
      </c>
    </row>
    <row r="15" spans="1:5">
      <c r="A15" s="4" t="s">
        <v>1506</v>
      </c>
      <c r="B15" s="8" t="n">
        <v>91.05</v>
      </c>
      <c r="C15" s="8" t="n">
        <v>91.23</v>
      </c>
      <c r="D15" s="8" t="n">
        <v>63.79</v>
      </c>
    </row>
    <row r="16" spans="1:5">
      <c r="A16" s="4" t="s">
        <v>1507</v>
      </c>
      <c r="B16" s="8" t="n">
        <v>30.88</v>
      </c>
      <c r="C16" s="8" t="n">
        <v>33.03</v>
      </c>
      <c r="D16" s="8" t="n">
        <v>34.7</v>
      </c>
    </row>
    <row r="17" spans="1:5">
      <c r="A17" s="4" t="s">
        <v>1508</v>
      </c>
      <c r="B17" s="8" t="n">
        <v>91.34999999999999</v>
      </c>
      <c r="C17" s="8" t="n">
        <v>26.01</v>
      </c>
      <c r="D17" s="8" t="n">
        <v>35.2</v>
      </c>
    </row>
    <row r="18" spans="1:5">
      <c r="A18" s="4" t="s">
        <v>1509</v>
      </c>
      <c r="B18" s="8" t="n">
        <v>61.28</v>
      </c>
      <c r="C18" s="8" t="n">
        <v>52.75</v>
      </c>
      <c r="D18" s="8" t="n">
        <v>42.53</v>
      </c>
      <c r="E18" s="7" t="n">
        <v>61.28</v>
      </c>
    </row>
    <row r="19" spans="1:5">
      <c r="A19" s="4" t="s">
        <v>1510</v>
      </c>
      <c r="B19" s="8" t="n">
        <v>49.41</v>
      </c>
      <c r="C19" s="8" t="n">
        <v>41.62</v>
      </c>
      <c r="D19" s="8" t="n">
        <v>36.33</v>
      </c>
      <c r="E19" s="7" t="n">
        <v>49.41</v>
      </c>
    </row>
    <row r="20" spans="1:5">
      <c r="A20" s="4" t="s">
        <v>1511</v>
      </c>
      <c r="B20" s="7" t="n">
        <v>28.01</v>
      </c>
      <c r="C20" s="7" t="n">
        <v>35.42</v>
      </c>
      <c r="D20" s="7" t="n">
        <v>25.19</v>
      </c>
    </row>
    <row r="21" spans="1:5">
      <c r="A21" s="3" t="s">
        <v>1512</v>
      </c>
    </row>
    <row r="22" spans="1:5">
      <c r="A22" s="4" t="s">
        <v>1513</v>
      </c>
      <c r="B22" s="9" t="n">
        <v>1.9</v>
      </c>
      <c r="C22" s="9" t="n">
        <v>7.7</v>
      </c>
      <c r="D22" s="9" t="n">
        <v>11.1</v>
      </c>
      <c r="E22" s="9" t="n">
        <v>1.9</v>
      </c>
    </row>
    <row r="23" spans="1:5">
      <c r="A23" s="4" t="s">
        <v>1514</v>
      </c>
      <c r="B23" s="11" t="n">
        <v>1.9</v>
      </c>
      <c r="C23" s="11" t="n">
        <v>6.8</v>
      </c>
      <c r="D23" s="11" t="n">
        <v>9.5</v>
      </c>
      <c r="E23" s="9" t="n">
        <v>1.9</v>
      </c>
    </row>
    <row r="24" spans="1:5">
      <c r="A24" s="4" t="s">
        <v>1515</v>
      </c>
      <c r="B24" s="6" t="n">
        <v>2</v>
      </c>
      <c r="C24" s="9" t="n">
        <v>3.3</v>
      </c>
      <c r="D24" s="9" t="n">
        <v>2.5</v>
      </c>
    </row>
    <row r="25" spans="1:5">
      <c r="A25" s="4" t="s">
        <v>1516</v>
      </c>
    </row>
    <row r="26" spans="1:5">
      <c r="A26" s="3" t="s">
        <v>293</v>
      </c>
    </row>
    <row r="27" spans="1:5">
      <c r="A27" s="4" t="s">
        <v>1517</v>
      </c>
      <c r="B27" s="4" t="s">
        <v>615</v>
      </c>
    </row>
    <row r="28" spans="1:5">
      <c r="A28" s="4" t="s">
        <v>1518</v>
      </c>
    </row>
    <row r="29" spans="1:5">
      <c r="A29" s="3" t="s">
        <v>293</v>
      </c>
    </row>
    <row r="30" spans="1:5">
      <c r="A30" s="4" t="s">
        <v>1519</v>
      </c>
      <c r="B30" s="4" t="s">
        <v>1520</v>
      </c>
    </row>
    <row r="31" spans="1:5">
      <c r="A31" s="4" t="s">
        <v>1521</v>
      </c>
    </row>
    <row r="32" spans="1:5">
      <c r="A32" s="3" t="s">
        <v>293</v>
      </c>
    </row>
    <row r="33" spans="1:5">
      <c r="A33" s="4" t="s">
        <v>1522</v>
      </c>
      <c r="B33" s="5" t="n">
        <v>1684000</v>
      </c>
      <c r="E33" s="5" t="n">
        <v>1684000</v>
      </c>
    </row>
    <row r="34" spans="1:5">
      <c r="A34" s="4" t="s">
        <v>1523</v>
      </c>
    </row>
    <row r="35" spans="1:5">
      <c r="A35" s="3" t="s">
        <v>293</v>
      </c>
    </row>
    <row r="36" spans="1:5">
      <c r="A36" s="4" t="s">
        <v>1522</v>
      </c>
      <c r="B36" s="5" t="n">
        <v>817476</v>
      </c>
      <c r="E36" s="5" t="n">
        <v>817476</v>
      </c>
    </row>
    <row r="37" spans="1:5">
      <c r="A37" s="4" t="s">
        <v>1524</v>
      </c>
    </row>
    <row r="38" spans="1:5">
      <c r="A38" s="3" t="s">
        <v>293</v>
      </c>
    </row>
    <row r="39" spans="1:5">
      <c r="A39" s="4" t="s">
        <v>1525</v>
      </c>
      <c r="E39" s="5" t="n">
        <v>0</v>
      </c>
    </row>
    <row r="40" spans="1:5">
      <c r="A40" s="4" t="s">
        <v>1526</v>
      </c>
    </row>
    <row r="41" spans="1:5">
      <c r="A41" s="3" t="s">
        <v>293</v>
      </c>
    </row>
    <row r="42" spans="1:5">
      <c r="A42" s="4" t="s">
        <v>1527</v>
      </c>
      <c r="B42" s="4" t="s">
        <v>5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528</v>
      </c>
      <c r="B1" s="2" t="s">
        <v>1</v>
      </c>
    </row>
    <row r="2" spans="1:4">
      <c r="B2" s="2" t="s">
        <v>2</v>
      </c>
      <c r="C2" s="2" t="s">
        <v>33</v>
      </c>
      <c r="D2" s="2" t="s">
        <v>83</v>
      </c>
    </row>
    <row r="3" spans="1:4">
      <c r="A3" s="3" t="s">
        <v>1529</v>
      </c>
    </row>
    <row r="4" spans="1:4">
      <c r="A4" s="4" t="s">
        <v>1328</v>
      </c>
      <c r="B4" s="7" t="n">
        <v>87.3</v>
      </c>
      <c r="C4" s="7" t="n">
        <v>69.48</v>
      </c>
      <c r="D4" s="7" t="n">
        <v>61.42</v>
      </c>
    </row>
    <row r="5" spans="1:4">
      <c r="A5" s="4" t="s">
        <v>1329</v>
      </c>
      <c r="B5" s="7" t="n">
        <v>91.34999999999999</v>
      </c>
      <c r="C5" s="7" t="n">
        <v>91.34999999999999</v>
      </c>
      <c r="D5" s="7" t="n">
        <v>69.48</v>
      </c>
    </row>
    <row r="6" spans="1:4">
      <c r="A6" s="3" t="s">
        <v>1530</v>
      </c>
    </row>
    <row r="7" spans="1:4">
      <c r="A7" s="4" t="s">
        <v>1531</v>
      </c>
      <c r="B7" s="5" t="n">
        <v>213866</v>
      </c>
    </row>
    <row r="8" spans="1:4">
      <c r="A8" s="4" t="s">
        <v>1532</v>
      </c>
      <c r="B8" s="4" t="s">
        <v>1533</v>
      </c>
    </row>
    <row r="9" spans="1:4">
      <c r="A9" s="4" t="s">
        <v>1534</v>
      </c>
      <c r="B9" s="7" t="n">
        <v>61.28</v>
      </c>
    </row>
    <row r="10" spans="1:4">
      <c r="A10" s="3" t="s">
        <v>1535</v>
      </c>
    </row>
    <row r="11" spans="1:4">
      <c r="A11" s="4" t="s">
        <v>1531</v>
      </c>
      <c r="B11" s="5" t="n">
        <v>140115</v>
      </c>
    </row>
    <row r="12" spans="1:4">
      <c r="A12" s="4" t="s">
        <v>1534</v>
      </c>
      <c r="B12" s="7" t="n">
        <v>49.41</v>
      </c>
    </row>
    <row r="13" spans="1:4">
      <c r="A13" s="4" t="s">
        <v>1532</v>
      </c>
      <c r="B13" s="4" t="s">
        <v>1536</v>
      </c>
    </row>
    <row r="14" spans="1:4">
      <c r="A14" s="4" t="s">
        <v>1537</v>
      </c>
    </row>
    <row r="15" spans="1:4">
      <c r="A15" s="3" t="s">
        <v>525</v>
      </c>
    </row>
    <row r="16" spans="1:4">
      <c r="A16" s="5" t="n">
        <v>2019</v>
      </c>
      <c r="B16" s="5" t="n">
        <v>37574</v>
      </c>
    </row>
    <row r="17" spans="1:4">
      <c r="A17" s="5" t="n">
        <v>2020</v>
      </c>
      <c r="B17" s="5" t="n">
        <v>47373</v>
      </c>
    </row>
    <row r="18" spans="1:4">
      <c r="A18" s="5" t="n">
        <v>2021</v>
      </c>
      <c r="B18" s="5" t="n">
        <v>3905</v>
      </c>
    </row>
    <row r="19" spans="1:4">
      <c r="A19" s="5" t="n">
        <v>2022</v>
      </c>
      <c r="B19" s="5" t="n">
        <v>4174</v>
      </c>
    </row>
    <row r="20" spans="1:4">
      <c r="A20" s="5" t="n">
        <v>2023</v>
      </c>
      <c r="B20" s="5" t="n">
        <v>3405</v>
      </c>
    </row>
    <row r="21" spans="1:4">
      <c r="A21" s="4" t="s">
        <v>1129</v>
      </c>
      <c r="B21" s="5" t="n">
        <v>7988</v>
      </c>
    </row>
    <row r="22" spans="1:4">
      <c r="A22" s="4" t="s">
        <v>1538</v>
      </c>
    </row>
    <row r="23" spans="1:4">
      <c r="A23" s="3" t="s">
        <v>1529</v>
      </c>
    </row>
    <row r="24" spans="1:4">
      <c r="A24" s="4" t="s">
        <v>1328</v>
      </c>
      <c r="B24" s="7" t="n">
        <v>26.01</v>
      </c>
    </row>
    <row r="25" spans="1:4">
      <c r="A25" s="4" t="s">
        <v>1329</v>
      </c>
      <c r="B25" s="6" t="n">
        <v>40</v>
      </c>
    </row>
    <row r="26" spans="1:4">
      <c r="A26" s="3" t="s">
        <v>1530</v>
      </c>
    </row>
    <row r="27" spans="1:4">
      <c r="A27" s="4" t="s">
        <v>1531</v>
      </c>
      <c r="B27" s="5" t="n">
        <v>52515</v>
      </c>
    </row>
    <row r="28" spans="1:4">
      <c r="A28" s="4" t="s">
        <v>1532</v>
      </c>
      <c r="B28" s="4" t="s">
        <v>1539</v>
      </c>
    </row>
    <row r="29" spans="1:4">
      <c r="A29" s="4" t="s">
        <v>1534</v>
      </c>
      <c r="B29" s="7" t="n">
        <v>31.88</v>
      </c>
    </row>
    <row r="30" spans="1:4">
      <c r="A30" s="3" t="s">
        <v>1535</v>
      </c>
    </row>
    <row r="31" spans="1:4">
      <c r="A31" s="4" t="s">
        <v>1531</v>
      </c>
      <c r="B31" s="5" t="n">
        <v>52508</v>
      </c>
    </row>
    <row r="32" spans="1:4">
      <c r="A32" s="4" t="s">
        <v>1534</v>
      </c>
      <c r="B32" s="7" t="n">
        <v>31.88</v>
      </c>
    </row>
    <row r="33" spans="1:4">
      <c r="A33" s="4" t="s">
        <v>1540</v>
      </c>
    </row>
    <row r="34" spans="1:4">
      <c r="A34" s="3" t="s">
        <v>1529</v>
      </c>
    </row>
    <row r="35" spans="1:4">
      <c r="A35" s="4" t="s">
        <v>1328</v>
      </c>
      <c r="B35" s="8" t="n">
        <v>40.01</v>
      </c>
    </row>
    <row r="36" spans="1:4">
      <c r="A36" s="4" t="s">
        <v>1329</v>
      </c>
      <c r="B36" s="6" t="n">
        <v>55</v>
      </c>
    </row>
    <row r="37" spans="1:4">
      <c r="A37" s="3" t="s">
        <v>1530</v>
      </c>
    </row>
    <row r="38" spans="1:4">
      <c r="A38" s="4" t="s">
        <v>1531</v>
      </c>
      <c r="B38" s="5" t="n">
        <v>24507</v>
      </c>
    </row>
    <row r="39" spans="1:4">
      <c r="A39" s="4" t="s">
        <v>1532</v>
      </c>
      <c r="B39" s="4" t="s">
        <v>1541</v>
      </c>
    </row>
    <row r="40" spans="1:4">
      <c r="A40" s="4" t="s">
        <v>1534</v>
      </c>
      <c r="B40" s="7" t="n">
        <v>41.42</v>
      </c>
    </row>
    <row r="41" spans="1:4">
      <c r="A41" s="3" t="s">
        <v>1535</v>
      </c>
    </row>
    <row r="42" spans="1:4">
      <c r="A42" s="4" t="s">
        <v>1531</v>
      </c>
      <c r="B42" s="5" t="n">
        <v>24507</v>
      </c>
    </row>
    <row r="43" spans="1:4">
      <c r="A43" s="4" t="s">
        <v>1534</v>
      </c>
      <c r="B43" s="7" t="n">
        <v>41.42</v>
      </c>
    </row>
    <row r="44" spans="1:4">
      <c r="A44" s="4" t="s">
        <v>1542</v>
      </c>
    </row>
    <row r="45" spans="1:4">
      <c r="A45" s="3" t="s">
        <v>1529</v>
      </c>
    </row>
    <row r="46" spans="1:4">
      <c r="A46" s="4" t="s">
        <v>1328</v>
      </c>
      <c r="B46" s="8" t="n">
        <v>55.01</v>
      </c>
    </row>
    <row r="47" spans="1:4">
      <c r="A47" s="4" t="s">
        <v>1329</v>
      </c>
      <c r="B47" s="6" t="n">
        <v>70</v>
      </c>
    </row>
    <row r="48" spans="1:4">
      <c r="A48" s="3" t="s">
        <v>1530</v>
      </c>
    </row>
    <row r="49" spans="1:4">
      <c r="A49" s="4" t="s">
        <v>1531</v>
      </c>
      <c r="B49" s="5" t="n">
        <v>74609</v>
      </c>
    </row>
    <row r="50" spans="1:4">
      <c r="A50" s="4" t="s">
        <v>1532</v>
      </c>
      <c r="B50" s="4" t="s">
        <v>1543</v>
      </c>
    </row>
    <row r="51" spans="1:4">
      <c r="A51" s="4" t="s">
        <v>1534</v>
      </c>
      <c r="B51" s="7" t="n">
        <v>63.61</v>
      </c>
    </row>
    <row r="52" spans="1:4">
      <c r="A52" s="3" t="s">
        <v>1535</v>
      </c>
    </row>
    <row r="53" spans="1:4">
      <c r="A53" s="4" t="s">
        <v>1531</v>
      </c>
      <c r="B53" s="5" t="n">
        <v>55423</v>
      </c>
    </row>
    <row r="54" spans="1:4">
      <c r="A54" s="4" t="s">
        <v>1534</v>
      </c>
      <c r="B54" s="7" t="n">
        <v>63.8</v>
      </c>
    </row>
    <row r="55" spans="1:4">
      <c r="A55" s="4" t="s">
        <v>1544</v>
      </c>
    </row>
    <row r="56" spans="1:4">
      <c r="A56" s="3" t="s">
        <v>1529</v>
      </c>
    </row>
    <row r="57" spans="1:4">
      <c r="A57" s="4" t="s">
        <v>1328</v>
      </c>
      <c r="B57" s="8" t="n">
        <v>70.01000000000001</v>
      </c>
    </row>
    <row r="58" spans="1:4">
      <c r="A58" s="4" t="s">
        <v>1329</v>
      </c>
      <c r="B58" s="5" t="n">
        <v>85</v>
      </c>
    </row>
    <row r="59" spans="1:4">
      <c r="A59" s="4" t="s">
        <v>1545</v>
      </c>
    </row>
    <row r="60" spans="1:4">
      <c r="A60" s="3" t="s">
        <v>1529</v>
      </c>
    </row>
    <row r="61" spans="1:4">
      <c r="A61" s="4" t="s">
        <v>1328</v>
      </c>
      <c r="B61" s="8" t="n">
        <v>85.01000000000001</v>
      </c>
    </row>
    <row r="62" spans="1:4">
      <c r="A62" s="4" t="s">
        <v>1329</v>
      </c>
      <c r="B62" s="7" t="n">
        <v>91.34999999999999</v>
      </c>
    </row>
    <row r="63" spans="1:4">
      <c r="A63" s="3" t="s">
        <v>1530</v>
      </c>
    </row>
    <row r="64" spans="1:4">
      <c r="A64" s="4" t="s">
        <v>1531</v>
      </c>
      <c r="B64" s="5" t="n">
        <v>62235</v>
      </c>
    </row>
    <row r="65" spans="1:4">
      <c r="A65" s="4" t="s">
        <v>1532</v>
      </c>
      <c r="B65" s="4" t="s">
        <v>1546</v>
      </c>
    </row>
    <row r="66" spans="1:4">
      <c r="A66" s="4" t="s">
        <v>1534</v>
      </c>
      <c r="B66" s="7" t="n">
        <v>91.12</v>
      </c>
    </row>
    <row r="67" spans="1:4">
      <c r="A67" s="3" t="s">
        <v>1535</v>
      </c>
    </row>
    <row r="68" spans="1:4">
      <c r="A68" s="4" t="s">
        <v>1531</v>
      </c>
      <c r="B68" s="5" t="n">
        <v>7677</v>
      </c>
    </row>
    <row r="69" spans="1:4">
      <c r="A69" s="4" t="s">
        <v>1534</v>
      </c>
      <c r="B69" s="7" t="n">
        <v>90.8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6"/>
  </cols>
  <sheetData>
    <row r="1" spans="1:5">
      <c r="A1" s="1" t="s">
        <v>1547</v>
      </c>
      <c r="B1" s="2" t="s">
        <v>1</v>
      </c>
      <c r="E1" s="2" t="s">
        <v>1548</v>
      </c>
    </row>
    <row r="2" spans="1:5">
      <c r="B2" s="2" t="s">
        <v>1549</v>
      </c>
      <c r="C2" s="2" t="s">
        <v>1550</v>
      </c>
      <c r="D2" s="2" t="s">
        <v>1551</v>
      </c>
      <c r="E2" s="2" t="s">
        <v>1552</v>
      </c>
    </row>
    <row r="3" spans="1:5">
      <c r="A3" s="4" t="s">
        <v>1553</v>
      </c>
    </row>
    <row r="4" spans="1:5">
      <c r="A4" s="3" t="s">
        <v>732</v>
      </c>
    </row>
    <row r="5" spans="1:5">
      <c r="A5" s="4" t="s">
        <v>1554</v>
      </c>
      <c r="B5" s="6" t="n">
        <v>82000</v>
      </c>
      <c r="C5" s="6" t="n">
        <v>43000</v>
      </c>
      <c r="D5" s="6" t="n">
        <v>48000</v>
      </c>
    </row>
    <row r="6" spans="1:5">
      <c r="A6" s="3" t="s">
        <v>1553</v>
      </c>
    </row>
    <row r="7" spans="1:5">
      <c r="A7" s="4" t="s">
        <v>1555</v>
      </c>
      <c r="B7" s="5" t="n">
        <v>363825</v>
      </c>
    </row>
    <row r="8" spans="1:5">
      <c r="A8" s="4" t="s">
        <v>1556</v>
      </c>
      <c r="B8" s="4" t="s">
        <v>1396</v>
      </c>
    </row>
    <row r="9" spans="1:5">
      <c r="A9" s="4" t="s">
        <v>1557</v>
      </c>
      <c r="B9" s="4" t="s">
        <v>1079</v>
      </c>
    </row>
    <row r="10" spans="1:5">
      <c r="A10" s="4" t="s">
        <v>1558</v>
      </c>
      <c r="B10" s="4" t="s">
        <v>1475</v>
      </c>
      <c r="E10" s="4" t="s">
        <v>1559</v>
      </c>
    </row>
    <row r="11" spans="1:5">
      <c r="A11" s="4" t="s">
        <v>1560</v>
      </c>
    </row>
    <row r="12" spans="1:5">
      <c r="A12" s="3" t="s">
        <v>1553</v>
      </c>
    </row>
    <row r="13" spans="1:5">
      <c r="A13" s="4" t="s">
        <v>1561</v>
      </c>
      <c r="B13" s="5" t="n">
        <v>71000</v>
      </c>
    </row>
    <row r="14" spans="1:5">
      <c r="A14" s="4" t="s">
        <v>1562</v>
      </c>
    </row>
    <row r="15" spans="1:5">
      <c r="A15" s="3" t="s">
        <v>1553</v>
      </c>
    </row>
    <row r="16" spans="1:5">
      <c r="A16" s="4" t="s">
        <v>1563</v>
      </c>
      <c r="B16" s="4" t="s">
        <v>1564</v>
      </c>
    </row>
    <row r="17" spans="1:5">
      <c r="A17" s="4" t="s">
        <v>1498</v>
      </c>
    </row>
    <row r="18" spans="1:5">
      <c r="A18" s="3" t="s">
        <v>1565</v>
      </c>
    </row>
    <row r="19" spans="1:5">
      <c r="A19" s="4" t="s">
        <v>1566</v>
      </c>
      <c r="B19" s="4" t="s">
        <v>1567</v>
      </c>
      <c r="C19" s="4" t="s">
        <v>1175</v>
      </c>
      <c r="D19" s="4" t="s">
        <v>1568</v>
      </c>
    </row>
    <row r="20" spans="1:5">
      <c r="A20" s="4" t="s">
        <v>1569</v>
      </c>
      <c r="B20" s="4" t="s">
        <v>1570</v>
      </c>
      <c r="C20" s="4" t="s">
        <v>1570</v>
      </c>
      <c r="D20" s="4" t="s">
        <v>1570</v>
      </c>
    </row>
    <row r="21" spans="1:5">
      <c r="A21" s="4" t="s">
        <v>1571</v>
      </c>
      <c r="B21" s="4" t="s">
        <v>1572</v>
      </c>
      <c r="C21" s="4" t="s">
        <v>1573</v>
      </c>
      <c r="D21" s="4" t="s">
        <v>1574</v>
      </c>
    </row>
    <row r="22" spans="1:5">
      <c r="A22" s="4" t="s">
        <v>1575</v>
      </c>
      <c r="B22" s="4" t="s">
        <v>1576</v>
      </c>
      <c r="C22" s="4" t="s">
        <v>1577</v>
      </c>
      <c r="D22" s="4" t="s">
        <v>1578</v>
      </c>
    </row>
    <row r="23" spans="1:5">
      <c r="A23" s="3" t="s">
        <v>732</v>
      </c>
    </row>
    <row r="24" spans="1:5">
      <c r="A24" s="4" t="s">
        <v>1579</v>
      </c>
      <c r="B24" s="6" t="n">
        <v>1400000</v>
      </c>
    </row>
    <row r="25" spans="1:5">
      <c r="A25" s="4" t="s">
        <v>1580</v>
      </c>
      <c r="B25" s="4" t="s">
        <v>1581</v>
      </c>
    </row>
    <row r="26" spans="1:5">
      <c r="A26" s="4" t="s">
        <v>1582</v>
      </c>
      <c r="B26" s="6" t="n">
        <v>700000</v>
      </c>
      <c r="C26" s="6" t="n">
        <v>578000</v>
      </c>
      <c r="D26" s="6" t="n">
        <v>455000</v>
      </c>
    </row>
    <row r="27" spans="1:5">
      <c r="A27" s="4" t="s">
        <v>1554</v>
      </c>
      <c r="B27" s="6" t="n">
        <v>751000</v>
      </c>
      <c r="C27" s="5" t="n">
        <v>784000</v>
      </c>
      <c r="D27" s="5" t="n">
        <v>545000</v>
      </c>
    </row>
    <row r="28" spans="1:5">
      <c r="A28" s="4" t="s">
        <v>1537</v>
      </c>
    </row>
    <row r="29" spans="1:5">
      <c r="A29" s="3" t="s">
        <v>732</v>
      </c>
    </row>
    <row r="30" spans="1:5">
      <c r="A30" s="4" t="s">
        <v>1580</v>
      </c>
      <c r="B30" s="4" t="s">
        <v>1583</v>
      </c>
    </row>
    <row r="31" spans="1:5">
      <c r="A31" s="4" t="s">
        <v>1554</v>
      </c>
      <c r="B31" s="6" t="n">
        <v>2500000</v>
      </c>
      <c r="C31" s="6" t="n">
        <v>2500000</v>
      </c>
      <c r="D31" s="6" t="n">
        <v>2700000</v>
      </c>
    </row>
    <row r="32" spans="1:5">
      <c r="A32" s="3" t="s">
        <v>1584</v>
      </c>
    </row>
    <row r="33" spans="1:5">
      <c r="A33" s="4" t="s">
        <v>1585</v>
      </c>
      <c r="B33" s="5" t="n">
        <v>142692</v>
      </c>
    </row>
    <row r="34" spans="1:5">
      <c r="A34" s="4" t="s">
        <v>1500</v>
      </c>
      <c r="B34" s="5" t="n">
        <v>7836</v>
      </c>
      <c r="C34" s="5" t="n">
        <v>26053</v>
      </c>
      <c r="D34" s="5" t="n">
        <v>44301</v>
      </c>
    </row>
    <row r="35" spans="1:5">
      <c r="A35" s="4" t="s">
        <v>1586</v>
      </c>
      <c r="B35" s="5" t="n">
        <v>-42342</v>
      </c>
    </row>
    <row r="36" spans="1:5">
      <c r="A36" s="4" t="s">
        <v>1502</v>
      </c>
      <c r="B36" s="5" t="n">
        <v>-3767</v>
      </c>
    </row>
    <row r="37" spans="1:5">
      <c r="A37" s="4" t="s">
        <v>1587</v>
      </c>
      <c r="B37" s="5" t="n">
        <v>104419</v>
      </c>
      <c r="C37" s="5" t="n">
        <v>142692</v>
      </c>
    </row>
    <row r="38" spans="1:5">
      <c r="A38" s="3" t="s">
        <v>1588</v>
      </c>
    </row>
    <row r="39" spans="1:5">
      <c r="A39" s="4" t="s">
        <v>1589</v>
      </c>
      <c r="B39" s="7" t="n">
        <v>59.66</v>
      </c>
    </row>
    <row r="40" spans="1:5">
      <c r="A40" s="4" t="s">
        <v>1590</v>
      </c>
      <c r="B40" s="8" t="n">
        <v>87.37</v>
      </c>
      <c r="C40" s="7" t="n">
        <v>89.11</v>
      </c>
      <c r="D40" s="7" t="n">
        <v>67.51000000000001</v>
      </c>
    </row>
    <row r="41" spans="1:5">
      <c r="A41" s="4" t="s">
        <v>1591</v>
      </c>
      <c r="B41" s="8" t="n">
        <v>55.96</v>
      </c>
    </row>
    <row r="42" spans="1:5">
      <c r="A42" s="4" t="s">
        <v>1592</v>
      </c>
      <c r="B42" s="8" t="n">
        <v>81.29000000000001</v>
      </c>
    </row>
    <row r="43" spans="1:5">
      <c r="A43" s="4" t="s">
        <v>1593</v>
      </c>
      <c r="B43" s="7" t="n">
        <v>62.45</v>
      </c>
      <c r="C43" s="7" t="n">
        <v>59.66</v>
      </c>
    </row>
    <row r="44" spans="1:5">
      <c r="A44" s="3" t="s">
        <v>732</v>
      </c>
    </row>
    <row r="45" spans="1:5">
      <c r="A45" s="4" t="s">
        <v>1594</v>
      </c>
      <c r="B45" s="6" t="n">
        <v>2400000</v>
      </c>
    </row>
    <row r="46" spans="1:5">
      <c r="A46" s="4" t="s">
        <v>1582</v>
      </c>
      <c r="B46" s="6" t="n">
        <v>2500000</v>
      </c>
      <c r="C46" s="6" t="n">
        <v>3100000</v>
      </c>
      <c r="D46" s="6" t="n">
        <v>3200000</v>
      </c>
    </row>
    <row r="47" spans="1:5">
      <c r="A47" s="4" t="s">
        <v>1595</v>
      </c>
    </row>
    <row r="48" spans="1:5">
      <c r="A48" s="3" t="s">
        <v>732</v>
      </c>
    </row>
    <row r="49" spans="1:5">
      <c r="A49" s="4" t="s">
        <v>1519</v>
      </c>
      <c r="B49" s="4" t="s">
        <v>1520</v>
      </c>
    </row>
    <row r="50" spans="1:5">
      <c r="A50" s="4" t="s">
        <v>1596</v>
      </c>
    </row>
    <row r="51" spans="1:5">
      <c r="A51" s="3" t="s">
        <v>732</v>
      </c>
    </row>
    <row r="52" spans="1:5">
      <c r="A52" s="4" t="s">
        <v>1519</v>
      </c>
      <c r="B52" s="4" t="s">
        <v>1597</v>
      </c>
    </row>
    <row r="53" spans="1:5">
      <c r="A53" s="4" t="s">
        <v>1598</v>
      </c>
    </row>
    <row r="54" spans="1:5">
      <c r="A54" s="3" t="s">
        <v>732</v>
      </c>
    </row>
    <row r="55" spans="1:5">
      <c r="A55" s="4" t="s">
        <v>1580</v>
      </c>
      <c r="B55" s="4" t="s">
        <v>1599</v>
      </c>
    </row>
    <row r="56" spans="1:5">
      <c r="A56" s="4" t="s">
        <v>1554</v>
      </c>
      <c r="B56" s="6" t="n">
        <v>5500000</v>
      </c>
      <c r="C56" s="6" t="n">
        <v>3600000</v>
      </c>
      <c r="D56" s="6" t="n">
        <v>2900000</v>
      </c>
    </row>
    <row r="57" spans="1:5">
      <c r="A57" s="3" t="s">
        <v>1584</v>
      </c>
    </row>
    <row r="58" spans="1:5">
      <c r="A58" s="4" t="s">
        <v>1585</v>
      </c>
      <c r="B58" s="5" t="n">
        <v>140036</v>
      </c>
    </row>
    <row r="59" spans="1:5">
      <c r="A59" s="4" t="s">
        <v>1500</v>
      </c>
      <c r="B59" s="5" t="n">
        <v>113270</v>
      </c>
      <c r="C59" s="5" t="n">
        <v>77301</v>
      </c>
      <c r="D59" s="5" t="n">
        <v>68842</v>
      </c>
    </row>
    <row r="60" spans="1:5">
      <c r="A60" s="4" t="s">
        <v>1586</v>
      </c>
      <c r="B60" s="5" t="n">
        <v>-45775</v>
      </c>
    </row>
    <row r="61" spans="1:5">
      <c r="A61" s="4" t="s">
        <v>1502</v>
      </c>
      <c r="B61" s="5" t="n">
        <v>-3778</v>
      </c>
    </row>
    <row r="62" spans="1:5">
      <c r="A62" s="4" t="s">
        <v>1600</v>
      </c>
      <c r="B62" s="5" t="n">
        <v>3213</v>
      </c>
    </row>
    <row r="63" spans="1:5">
      <c r="A63" s="4" t="s">
        <v>1587</v>
      </c>
      <c r="B63" s="5" t="n">
        <v>200540</v>
      </c>
      <c r="C63" s="5" t="n">
        <v>140036</v>
      </c>
    </row>
    <row r="64" spans="1:5">
      <c r="A64" s="3" t="s">
        <v>1588</v>
      </c>
    </row>
    <row r="65" spans="1:5">
      <c r="A65" s="4" t="s">
        <v>1589</v>
      </c>
      <c r="B65" s="7" t="n">
        <v>78.48999999999999</v>
      </c>
    </row>
    <row r="66" spans="1:5">
      <c r="A66" s="4" t="s">
        <v>1590</v>
      </c>
      <c r="B66" s="8" t="n">
        <v>86.12</v>
      </c>
    </row>
    <row r="67" spans="1:5">
      <c r="A67" s="4" t="s">
        <v>1591</v>
      </c>
      <c r="B67" s="8" t="n">
        <v>66.34</v>
      </c>
    </row>
    <row r="68" spans="1:5">
      <c r="A68" s="4" t="s">
        <v>1592</v>
      </c>
      <c r="B68" s="7" t="n">
        <v>91.58</v>
      </c>
    </row>
    <row r="69" spans="1:5">
      <c r="A69" s="4" t="s">
        <v>1601</v>
      </c>
      <c r="B69" s="8" t="n">
        <v>89.40000000000001</v>
      </c>
    </row>
    <row r="70" spans="1:5">
      <c r="A70" s="4" t="s">
        <v>1593</v>
      </c>
      <c r="B70" s="7" t="n">
        <v>85.15000000000001</v>
      </c>
      <c r="C70" s="7" t="n">
        <v>78.48999999999999</v>
      </c>
    </row>
    <row r="71" spans="1:5">
      <c r="A71" s="3" t="s">
        <v>732</v>
      </c>
    </row>
    <row r="72" spans="1:5">
      <c r="A72" s="4" t="s">
        <v>1594</v>
      </c>
      <c r="B72" s="6" t="n">
        <v>8500000</v>
      </c>
    </row>
    <row r="73" spans="1:5">
      <c r="A73" s="4" t="s">
        <v>1582</v>
      </c>
      <c r="B73" s="6" t="n">
        <v>5700000</v>
      </c>
      <c r="C73" s="6" t="n">
        <v>5000000</v>
      </c>
      <c r="D73" s="6" t="n">
        <v>4300000</v>
      </c>
    </row>
    <row r="74" spans="1:5">
      <c r="A74" s="4" t="s">
        <v>1602</v>
      </c>
      <c r="B74" s="4" t="s">
        <v>1603</v>
      </c>
    </row>
    <row r="75" spans="1:5">
      <c r="A75" s="4" t="s">
        <v>1604</v>
      </c>
    </row>
    <row r="76" spans="1:5">
      <c r="A76" s="3" t="s">
        <v>732</v>
      </c>
    </row>
    <row r="77" spans="1:5">
      <c r="A77" s="4" t="s">
        <v>1605</v>
      </c>
      <c r="B77" s="4" t="s">
        <v>620</v>
      </c>
    </row>
    <row r="78" spans="1:5">
      <c r="A78" s="4" t="s">
        <v>1606</v>
      </c>
    </row>
    <row r="79" spans="1:5">
      <c r="A79" s="3" t="s">
        <v>732</v>
      </c>
    </row>
    <row r="80" spans="1:5">
      <c r="A80" s="4" t="s">
        <v>1605</v>
      </c>
      <c r="B80" s="4" t="s">
        <v>1398</v>
      </c>
    </row>
    <row r="81" spans="1:5">
      <c r="A81" s="4" t="s">
        <v>1607</v>
      </c>
    </row>
    <row r="82" spans="1:5">
      <c r="A82" s="3" t="s">
        <v>732</v>
      </c>
    </row>
    <row r="83" spans="1:5">
      <c r="A83" s="4" t="s">
        <v>1605</v>
      </c>
      <c r="B83" s="4" t="s">
        <v>15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08</v>
      </c>
      <c r="B1" s="2" t="s">
        <v>1609</v>
      </c>
      <c r="C1" s="2" t="s">
        <v>2</v>
      </c>
      <c r="D1" s="2" t="s">
        <v>1348</v>
      </c>
      <c r="E1" s="2" t="s">
        <v>2</v>
      </c>
      <c r="F1" s="2" t="s">
        <v>33</v>
      </c>
      <c r="G1" s="2" t="s">
        <v>83</v>
      </c>
      <c r="H1" s="2" t="s">
        <v>1610</v>
      </c>
      <c r="I1" s="2" t="s">
        <v>1611</v>
      </c>
      <c r="J1" s="2" t="s">
        <v>1612</v>
      </c>
      <c r="K1" s="2" t="s">
        <v>1613</v>
      </c>
    </row>
    <row r="2" spans="1:11">
      <c r="A2" s="3" t="s">
        <v>1614</v>
      </c>
    </row>
    <row r="3" spans="1:11">
      <c r="A3" s="4" t="s">
        <v>1615</v>
      </c>
      <c r="G3" s="5" t="n">
        <v>32900</v>
      </c>
    </row>
    <row r="4" spans="1:11">
      <c r="A4" s="4" t="s">
        <v>1616</v>
      </c>
      <c r="C4" s="9" t="n">
        <v>68.40000000000001</v>
      </c>
      <c r="D4" s="9" t="n">
        <v>68.40000000000001</v>
      </c>
      <c r="G4" s="9" t="n">
        <v>2.1</v>
      </c>
    </row>
    <row r="5" spans="1:11">
      <c r="A5" s="4" t="s">
        <v>1617</v>
      </c>
    </row>
    <row r="6" spans="1:11">
      <c r="A6" s="3" t="s">
        <v>1614</v>
      </c>
    </row>
    <row r="7" spans="1:11">
      <c r="A7" s="4" t="s">
        <v>1618</v>
      </c>
      <c r="K7" s="5" t="n">
        <v>250000</v>
      </c>
    </row>
    <row r="8" spans="1:11">
      <c r="A8" s="4" t="s">
        <v>1615</v>
      </c>
      <c r="E8" s="5" t="n">
        <v>1000000</v>
      </c>
      <c r="F8" s="5" t="n">
        <v>0</v>
      </c>
    </row>
    <row r="9" spans="1:11">
      <c r="A9" s="4" t="s">
        <v>1616</v>
      </c>
      <c r="E9" s="9" t="n">
        <v>68.40000000000001</v>
      </c>
    </row>
    <row r="10" spans="1:11">
      <c r="A10" s="4" t="s">
        <v>1619</v>
      </c>
    </row>
    <row r="11" spans="1:11">
      <c r="A11" s="3" t="s">
        <v>1614</v>
      </c>
    </row>
    <row r="12" spans="1:11">
      <c r="A12" s="4" t="s">
        <v>1615</v>
      </c>
      <c r="E12" s="5" t="n">
        <v>25251</v>
      </c>
      <c r="F12" s="5" t="n">
        <v>61125</v>
      </c>
      <c r="G12" s="5" t="n">
        <v>55537</v>
      </c>
    </row>
    <row r="13" spans="1:11">
      <c r="A13" s="4" t="s">
        <v>1616</v>
      </c>
      <c r="E13" s="9" t="n">
        <v>2.2</v>
      </c>
      <c r="F13" s="9" t="n">
        <v>5.5</v>
      </c>
      <c r="G13" s="9" t="n">
        <v>3.9</v>
      </c>
    </row>
    <row r="14" spans="1:11">
      <c r="A14" s="4" t="s">
        <v>1620</v>
      </c>
    </row>
    <row r="15" spans="1:11">
      <c r="A15" s="3" t="s">
        <v>1614</v>
      </c>
    </row>
    <row r="16" spans="1:11">
      <c r="A16" s="4" t="s">
        <v>1615</v>
      </c>
      <c r="B16" s="5" t="n">
        <v>500000</v>
      </c>
    </row>
    <row r="17" spans="1:11">
      <c r="A17" s="4" t="s">
        <v>1616</v>
      </c>
      <c r="B17" s="9" t="n">
        <v>33.3</v>
      </c>
    </row>
    <row r="18" spans="1:11">
      <c r="A18" s="4" t="s">
        <v>1621</v>
      </c>
    </row>
    <row r="19" spans="1:11">
      <c r="A19" s="3" t="s">
        <v>1614</v>
      </c>
    </row>
    <row r="20" spans="1:11">
      <c r="A20" s="4" t="s">
        <v>1618</v>
      </c>
      <c r="H20" s="5" t="n">
        <v>1000000</v>
      </c>
      <c r="I20" s="5" t="n">
        <v>1000000</v>
      </c>
    </row>
    <row r="21" spans="1:11">
      <c r="A21" s="4" t="s">
        <v>1622</v>
      </c>
    </row>
    <row r="22" spans="1:11">
      <c r="A22" s="3" t="s">
        <v>1614</v>
      </c>
    </row>
    <row r="23" spans="1:11">
      <c r="A23" s="4" t="s">
        <v>1618</v>
      </c>
      <c r="J23" s="5" t="n">
        <v>1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23</v>
      </c>
      <c r="B1" s="2" t="s">
        <v>1</v>
      </c>
    </row>
    <row r="2" spans="1:4">
      <c r="B2" s="2" t="s">
        <v>2</v>
      </c>
      <c r="C2" s="2" t="s">
        <v>33</v>
      </c>
      <c r="D2" s="2" t="s">
        <v>83</v>
      </c>
    </row>
    <row r="3" spans="1:4">
      <c r="A3" s="3" t="s">
        <v>1624</v>
      </c>
    </row>
    <row r="4" spans="1:4">
      <c r="A4" s="5" t="n">
        <v>2019</v>
      </c>
      <c r="B4" s="6" t="n">
        <v>7497</v>
      </c>
    </row>
    <row r="5" spans="1:4">
      <c r="A5" s="5" t="n">
        <v>2020</v>
      </c>
      <c r="B5" s="5" t="n">
        <v>7580</v>
      </c>
    </row>
    <row r="6" spans="1:4">
      <c r="A6" s="5" t="n">
        <v>2021</v>
      </c>
      <c r="B6" s="5" t="n">
        <v>7423</v>
      </c>
    </row>
    <row r="7" spans="1:4">
      <c r="A7" s="5" t="n">
        <v>2022</v>
      </c>
      <c r="B7" s="5" t="n">
        <v>6823</v>
      </c>
    </row>
    <row r="8" spans="1:4">
      <c r="A8" s="5" t="n">
        <v>2023</v>
      </c>
      <c r="B8" s="5" t="n">
        <v>6123</v>
      </c>
    </row>
    <row r="9" spans="1:4">
      <c r="A9" s="4" t="s">
        <v>1129</v>
      </c>
      <c r="B9" s="5" t="n">
        <v>16510</v>
      </c>
    </row>
    <row r="10" spans="1:4">
      <c r="A10" s="4" t="s">
        <v>1625</v>
      </c>
      <c r="B10" s="5" t="n">
        <v>51956</v>
      </c>
    </row>
    <row r="11" spans="1:4">
      <c r="A11" s="4" t="s">
        <v>1626</v>
      </c>
      <c r="B11" s="6" t="n">
        <v>7900</v>
      </c>
      <c r="C11" s="6" t="n">
        <v>6200</v>
      </c>
      <c r="D11" s="6" t="n">
        <v>57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8"/>
  </cols>
  <sheetData>
    <row r="1" spans="1:2">
      <c r="A1" s="1" t="s">
        <v>1627</v>
      </c>
      <c r="B1" s="2" t="s">
        <v>1628</v>
      </c>
    </row>
    <row r="2" spans="1:2">
      <c r="A2" s="3" t="s">
        <v>299</v>
      </c>
    </row>
    <row r="3" spans="1:2">
      <c r="A3" s="4" t="s">
        <v>1629</v>
      </c>
      <c r="B3"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0</v>
      </c>
      <c r="B1" s="2" t="s">
        <v>1</v>
      </c>
    </row>
    <row r="2" spans="1:3">
      <c r="B2" s="2" t="s">
        <v>2</v>
      </c>
      <c r="C2" s="2" t="s">
        <v>33</v>
      </c>
    </row>
    <row r="3" spans="1:3">
      <c r="A3" s="3" t="s">
        <v>301</v>
      </c>
    </row>
    <row r="4" spans="1:3">
      <c r="A4" s="4" t="s">
        <v>1631</v>
      </c>
      <c r="B4" s="9" t="n">
        <v>12.3</v>
      </c>
    </row>
    <row r="5" spans="1:3">
      <c r="A5" s="4" t="s">
        <v>1632</v>
      </c>
    </row>
    <row r="6" spans="1:3">
      <c r="A6" s="3" t="s">
        <v>301</v>
      </c>
    </row>
    <row r="7" spans="1:3">
      <c r="A7" s="4" t="s">
        <v>1633</v>
      </c>
      <c r="B7" s="11" t="n">
        <v>23.5</v>
      </c>
      <c r="C7" s="9" t="n">
        <v>7.8</v>
      </c>
    </row>
    <row r="8" spans="1:3">
      <c r="A8" s="4" t="s">
        <v>1631</v>
      </c>
      <c r="B8" s="11" t="n">
        <v>23.3</v>
      </c>
    </row>
    <row r="9" spans="1:3">
      <c r="A9" s="4" t="s">
        <v>1634</v>
      </c>
      <c r="B9" s="11" t="n">
        <v>19.9</v>
      </c>
    </row>
    <row r="10" spans="1:3">
      <c r="A10" s="4" t="s">
        <v>1635</v>
      </c>
      <c r="B10" s="9" t="n">
        <v>17.7</v>
      </c>
      <c r="C10" s="9" t="n">
        <v>20.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6</v>
      </c>
      <c r="B1" s="2" t="s">
        <v>1</v>
      </c>
    </row>
    <row r="2" spans="1:3">
      <c r="B2" s="2" t="s">
        <v>2</v>
      </c>
      <c r="C2" s="2" t="s">
        <v>33</v>
      </c>
    </row>
    <row r="3" spans="1:3">
      <c r="A3" s="4" t="s">
        <v>1637</v>
      </c>
    </row>
    <row r="4" spans="1:3">
      <c r="A4" s="3" t="s">
        <v>1638</v>
      </c>
    </row>
    <row r="5" spans="1:3">
      <c r="A5" s="4" t="s">
        <v>1639</v>
      </c>
      <c r="B5" s="4" t="s">
        <v>1398</v>
      </c>
    </row>
    <row r="6" spans="1:3">
      <c r="A6" s="4" t="s">
        <v>1632</v>
      </c>
    </row>
    <row r="7" spans="1:3">
      <c r="A7" s="3" t="s">
        <v>1638</v>
      </c>
    </row>
    <row r="8" spans="1:3">
      <c r="A8" s="4" t="s">
        <v>1640</v>
      </c>
      <c r="B8" s="6" t="n">
        <v>2781626</v>
      </c>
      <c r="C8" s="6" t="n">
        <v>2935657</v>
      </c>
    </row>
    <row r="9" spans="1:3">
      <c r="A9" s="4" t="s">
        <v>1641</v>
      </c>
    </row>
    <row r="10" spans="1:3">
      <c r="A10" s="3" t="s">
        <v>1638</v>
      </c>
    </row>
    <row r="11" spans="1:3">
      <c r="A11" s="4" t="s">
        <v>1640</v>
      </c>
      <c r="B11" s="5" t="n">
        <v>2748901</v>
      </c>
      <c r="C11" s="5" t="n">
        <v>2905213</v>
      </c>
    </row>
    <row r="12" spans="1:3">
      <c r="A12" s="4" t="s">
        <v>1642</v>
      </c>
    </row>
    <row r="13" spans="1:3">
      <c r="A13" s="3" t="s">
        <v>1638</v>
      </c>
    </row>
    <row r="14" spans="1:3">
      <c r="A14" s="4" t="s">
        <v>1640</v>
      </c>
      <c r="B14" s="6" t="n">
        <v>32725</v>
      </c>
      <c r="C14" s="6" t="n">
        <v>3044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3</v>
      </c>
      <c r="B1" s="2" t="s">
        <v>1</v>
      </c>
    </row>
    <row r="2" spans="1:3">
      <c r="B2" s="2" t="s">
        <v>2</v>
      </c>
      <c r="C2" s="2" t="s">
        <v>33</v>
      </c>
    </row>
    <row r="3" spans="1:3">
      <c r="A3" s="3" t="s">
        <v>1644</v>
      </c>
    </row>
    <row r="4" spans="1:3">
      <c r="A4" s="4" t="s">
        <v>1645</v>
      </c>
      <c r="B4" s="6" t="n">
        <v>3800</v>
      </c>
      <c r="C4" s="6" t="n">
        <v>2400</v>
      </c>
    </row>
    <row r="5" spans="1:3">
      <c r="A5" s="4" t="s">
        <v>1646</v>
      </c>
      <c r="B5" s="5" t="n">
        <v>1517067</v>
      </c>
      <c r="C5" s="5" t="n">
        <v>1648193</v>
      </c>
    </row>
    <row r="6" spans="1:3">
      <c r="A6" s="3" t="s">
        <v>1647</v>
      </c>
    </row>
    <row r="7" spans="1:3">
      <c r="A7" s="4" t="s">
        <v>1645</v>
      </c>
      <c r="B7" s="5" t="n">
        <v>4300</v>
      </c>
      <c r="C7" s="5" t="n">
        <v>2600</v>
      </c>
    </row>
    <row r="8" spans="1:3">
      <c r="A8" s="4" t="s">
        <v>705</v>
      </c>
    </row>
    <row r="9" spans="1:3">
      <c r="A9" s="3" t="s">
        <v>1644</v>
      </c>
    </row>
    <row r="10" spans="1:3">
      <c r="A10" s="4" t="s">
        <v>1646</v>
      </c>
      <c r="B10" s="5" t="n">
        <v>48251</v>
      </c>
      <c r="C10" s="5" t="n">
        <v>85509</v>
      </c>
    </row>
    <row r="11" spans="1:3">
      <c r="A11" s="4" t="s">
        <v>699</v>
      </c>
    </row>
    <row r="12" spans="1:3">
      <c r="A12" s="3" t="s">
        <v>1644</v>
      </c>
    </row>
    <row r="13" spans="1:3">
      <c r="A13" s="4" t="s">
        <v>1646</v>
      </c>
      <c r="B13" s="5" t="n">
        <v>200768</v>
      </c>
      <c r="C13" s="5" t="n">
        <v>220437</v>
      </c>
    </row>
    <row r="14" spans="1:3">
      <c r="A14" s="4" t="s">
        <v>707</v>
      </c>
    </row>
    <row r="15" spans="1:3">
      <c r="A15" s="3" t="s">
        <v>1644</v>
      </c>
    </row>
    <row r="16" spans="1:3">
      <c r="A16" s="4" t="s">
        <v>1646</v>
      </c>
      <c r="C16" s="5" t="n">
        <v>1560</v>
      </c>
    </row>
    <row r="17" spans="1:3">
      <c r="A17" s="4" t="s">
        <v>1648</v>
      </c>
    </row>
    <row r="18" spans="1:3">
      <c r="A18" s="3" t="s">
        <v>1644</v>
      </c>
    </row>
    <row r="19" spans="1:3">
      <c r="A19" s="4" t="s">
        <v>44</v>
      </c>
      <c r="B19" s="5" t="n">
        <v>22925</v>
      </c>
      <c r="C19" s="5" t="n">
        <v>70890</v>
      </c>
    </row>
    <row r="20" spans="1:3">
      <c r="A20" s="4" t="s">
        <v>1649</v>
      </c>
    </row>
    <row r="21" spans="1:3">
      <c r="A21" s="3" t="s">
        <v>1644</v>
      </c>
    </row>
    <row r="22" spans="1:3">
      <c r="A22" s="4" t="s">
        <v>51</v>
      </c>
      <c r="B22" s="5" t="n">
        <v>34727</v>
      </c>
      <c r="C22" s="5" t="n">
        <v>31119</v>
      </c>
    </row>
    <row r="23" spans="1:3">
      <c r="A23" s="4" t="s">
        <v>1650</v>
      </c>
    </row>
    <row r="24" spans="1:3">
      <c r="A24" s="3" t="s">
        <v>1644</v>
      </c>
    </row>
    <row r="25" spans="1:3">
      <c r="A25" s="4" t="s">
        <v>1645</v>
      </c>
      <c r="B25" s="5" t="n">
        <v>5090</v>
      </c>
      <c r="C25" s="5" t="n">
        <v>3306</v>
      </c>
    </row>
    <row r="26" spans="1:3">
      <c r="A26" s="4" t="s">
        <v>44</v>
      </c>
      <c r="B26" s="5" t="n">
        <v>22925</v>
      </c>
      <c r="C26" s="5" t="n">
        <v>70890</v>
      </c>
    </row>
    <row r="27" spans="1:3">
      <c r="A27" s="4" t="s">
        <v>1646</v>
      </c>
      <c r="B27" s="5" t="n">
        <v>1517067</v>
      </c>
      <c r="C27" s="5" t="n">
        <v>1648193</v>
      </c>
    </row>
    <row r="28" spans="1:3">
      <c r="A28" s="4" t="s">
        <v>51</v>
      </c>
      <c r="B28" s="5" t="n">
        <v>34727</v>
      </c>
      <c r="C28" s="5" t="n">
        <v>31119</v>
      </c>
    </row>
    <row r="29" spans="1:3">
      <c r="A29" s="4" t="s">
        <v>1651</v>
      </c>
      <c r="B29" s="5" t="n">
        <v>1579809</v>
      </c>
      <c r="C29" s="5" t="n">
        <v>1753508</v>
      </c>
    </row>
    <row r="30" spans="1:3">
      <c r="A30" s="3" t="s">
        <v>1647</v>
      </c>
    </row>
    <row r="31" spans="1:3">
      <c r="A31" s="4" t="s">
        <v>1645</v>
      </c>
      <c r="B31" s="5" t="n">
        <v>4421</v>
      </c>
      <c r="C31" s="5" t="n">
        <v>3248</v>
      </c>
    </row>
    <row r="32" spans="1:3">
      <c r="A32" s="3" t="s">
        <v>1652</v>
      </c>
    </row>
    <row r="33" spans="1:3">
      <c r="A33" s="4" t="s">
        <v>1653</v>
      </c>
      <c r="B33" s="5" t="n">
        <v>0</v>
      </c>
      <c r="C33" s="5" t="n">
        <v>0</v>
      </c>
    </row>
    <row r="34" spans="1:3">
      <c r="A34" s="4" t="s">
        <v>1654</v>
      </c>
    </row>
    <row r="35" spans="1:3">
      <c r="A35" s="3" t="s">
        <v>1644</v>
      </c>
    </row>
    <row r="36" spans="1:3">
      <c r="A36" s="4" t="s">
        <v>1646</v>
      </c>
      <c r="B36" s="5" t="n">
        <v>48251</v>
      </c>
      <c r="C36" s="5" t="n">
        <v>85509</v>
      </c>
    </row>
    <row r="37" spans="1:3">
      <c r="A37" s="4" t="s">
        <v>1655</v>
      </c>
    </row>
    <row r="38" spans="1:3">
      <c r="A38" s="3" t="s">
        <v>1644</v>
      </c>
    </row>
    <row r="39" spans="1:3">
      <c r="A39" s="4" t="s">
        <v>1646</v>
      </c>
      <c r="B39" s="5" t="n">
        <v>200768</v>
      </c>
      <c r="C39" s="5" t="n">
        <v>220437</v>
      </c>
    </row>
    <row r="40" spans="1:3">
      <c r="A40" s="4" t="s">
        <v>1656</v>
      </c>
    </row>
    <row r="41" spans="1:3">
      <c r="A41" s="3" t="s">
        <v>1644</v>
      </c>
    </row>
    <row r="42" spans="1:3">
      <c r="A42" s="4" t="s">
        <v>1646</v>
      </c>
      <c r="B42" s="5" t="n">
        <v>1268048</v>
      </c>
      <c r="C42" s="5" t="n">
        <v>1340687</v>
      </c>
    </row>
    <row r="43" spans="1:3">
      <c r="A43" s="4" t="s">
        <v>1657</v>
      </c>
    </row>
    <row r="44" spans="1:3">
      <c r="A44" s="3" t="s">
        <v>1644</v>
      </c>
    </row>
    <row r="45" spans="1:3">
      <c r="A45" s="4" t="s">
        <v>1646</v>
      </c>
      <c r="C45" s="5" t="n">
        <v>1560</v>
      </c>
    </row>
    <row r="46" spans="1:3">
      <c r="A46" s="4" t="s">
        <v>1658</v>
      </c>
    </row>
    <row r="47" spans="1:3">
      <c r="A47" s="3" t="s">
        <v>1644</v>
      </c>
    </row>
    <row r="48" spans="1:3">
      <c r="A48" s="4" t="s">
        <v>1645</v>
      </c>
      <c r="B48" s="5" t="n">
        <v>5090</v>
      </c>
      <c r="C48" s="5" t="n">
        <v>3306</v>
      </c>
    </row>
    <row r="49" spans="1:3">
      <c r="A49" s="4" t="s">
        <v>44</v>
      </c>
      <c r="B49" s="5" t="n">
        <v>22925</v>
      </c>
      <c r="C49" s="5" t="n">
        <v>70890</v>
      </c>
    </row>
    <row r="50" spans="1:3">
      <c r="A50" s="4" t="s">
        <v>1646</v>
      </c>
      <c r="B50" s="5" t="n">
        <v>1517067</v>
      </c>
      <c r="C50" s="5" t="n">
        <v>1648193</v>
      </c>
    </row>
    <row r="51" spans="1:3">
      <c r="A51" s="4" t="s">
        <v>1651</v>
      </c>
      <c r="B51" s="5" t="n">
        <v>1545082</v>
      </c>
      <c r="C51" s="5" t="n">
        <v>1722389</v>
      </c>
    </row>
    <row r="52" spans="1:3">
      <c r="A52" s="3" t="s">
        <v>1647</v>
      </c>
    </row>
    <row r="53" spans="1:3">
      <c r="A53" s="4" t="s">
        <v>1645</v>
      </c>
      <c r="B53" s="5" t="n">
        <v>4421</v>
      </c>
      <c r="C53" s="5" t="n">
        <v>3248</v>
      </c>
    </row>
    <row r="54" spans="1:3">
      <c r="A54" s="4" t="s">
        <v>1659</v>
      </c>
    </row>
    <row r="55" spans="1:3">
      <c r="A55" s="3" t="s">
        <v>1644</v>
      </c>
    </row>
    <row r="56" spans="1:3">
      <c r="A56" s="4" t="s">
        <v>1646</v>
      </c>
      <c r="B56" s="5" t="n">
        <v>48251</v>
      </c>
      <c r="C56" s="5" t="n">
        <v>85509</v>
      </c>
    </row>
    <row r="57" spans="1:3">
      <c r="A57" s="4" t="s">
        <v>1660</v>
      </c>
    </row>
    <row r="58" spans="1:3">
      <c r="A58" s="3" t="s">
        <v>1644</v>
      </c>
    </row>
    <row r="59" spans="1:3">
      <c r="A59" s="4" t="s">
        <v>1646</v>
      </c>
      <c r="B59" s="5" t="n">
        <v>200768</v>
      </c>
      <c r="C59" s="5" t="n">
        <v>220437</v>
      </c>
    </row>
    <row r="60" spans="1:3">
      <c r="A60" s="4" t="s">
        <v>1661</v>
      </c>
    </row>
    <row r="61" spans="1:3">
      <c r="A61" s="3" t="s">
        <v>1644</v>
      </c>
    </row>
    <row r="62" spans="1:3">
      <c r="A62" s="4" t="s">
        <v>1646</v>
      </c>
      <c r="B62" s="5" t="n">
        <v>1268048</v>
      </c>
      <c r="C62" s="5" t="n">
        <v>1340687</v>
      </c>
    </row>
    <row r="63" spans="1:3">
      <c r="A63" s="4" t="s">
        <v>1662</v>
      </c>
    </row>
    <row r="64" spans="1:3">
      <c r="A64" s="3" t="s">
        <v>1644</v>
      </c>
    </row>
    <row r="65" spans="1:3">
      <c r="A65" s="4" t="s">
        <v>1646</v>
      </c>
      <c r="C65" s="5" t="n">
        <v>1560</v>
      </c>
    </row>
    <row r="66" spans="1:3">
      <c r="A66" s="4" t="s">
        <v>1663</v>
      </c>
    </row>
    <row r="67" spans="1:3">
      <c r="A67" s="3" t="s">
        <v>1644</v>
      </c>
    </row>
    <row r="68" spans="1:3">
      <c r="A68" s="4" t="s">
        <v>51</v>
      </c>
      <c r="B68" s="5" t="n">
        <v>34727</v>
      </c>
      <c r="C68" s="5" t="n">
        <v>31119</v>
      </c>
    </row>
    <row r="69" spans="1:3">
      <c r="A69" s="4" t="s">
        <v>1651</v>
      </c>
      <c r="B69" s="5" t="n">
        <v>34727</v>
      </c>
      <c r="C69" s="5" t="n">
        <v>31119</v>
      </c>
    </row>
    <row r="70" spans="1:3">
      <c r="A70" s="3" t="s">
        <v>1652</v>
      </c>
    </row>
    <row r="71" spans="1:3">
      <c r="A71" s="4" t="s">
        <v>1664</v>
      </c>
      <c r="B71" s="5" t="n">
        <v>31119</v>
      </c>
      <c r="C71" s="5" t="n">
        <v>29037</v>
      </c>
    </row>
    <row r="72" spans="1:3">
      <c r="A72" s="4" t="s">
        <v>1665</v>
      </c>
      <c r="B72" s="5" t="n">
        <v>5962</v>
      </c>
      <c r="C72" s="5" t="n">
        <v>6439</v>
      </c>
    </row>
    <row r="73" spans="1:3">
      <c r="A73" s="4" t="s">
        <v>1666</v>
      </c>
      <c r="B73" s="5" t="n">
        <v>1861</v>
      </c>
      <c r="C73" s="5" t="n">
        <v>-595</v>
      </c>
    </row>
    <row r="74" spans="1:3">
      <c r="A74" s="4" t="s">
        <v>1667</v>
      </c>
      <c r="B74" s="5" t="n">
        <v>-4215</v>
      </c>
      <c r="C74" s="5" t="n">
        <v>-3762</v>
      </c>
    </row>
    <row r="75" spans="1:3">
      <c r="A75" s="4" t="s">
        <v>1668</v>
      </c>
      <c r="B75" s="5" t="n">
        <v>34727</v>
      </c>
      <c r="C75" s="5" t="n">
        <v>31119</v>
      </c>
    </row>
    <row r="76" spans="1:3">
      <c r="A76" s="4" t="s">
        <v>1669</v>
      </c>
      <c r="B76" s="6" t="n">
        <v>0</v>
      </c>
      <c r="C76"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21"/>
    <col customWidth="1" max="5" min="5" width="21"/>
  </cols>
  <sheetData>
    <row r="1" spans="1:5">
      <c r="A1" s="1" t="s">
        <v>1670</v>
      </c>
      <c r="B1" s="2" t="s">
        <v>591</v>
      </c>
      <c r="C1" s="2" t="s">
        <v>1671</v>
      </c>
      <c r="D1" s="2" t="s">
        <v>625</v>
      </c>
      <c r="E1" s="2" t="s">
        <v>804</v>
      </c>
    </row>
    <row r="2" spans="1:5">
      <c r="A2" s="3" t="s">
        <v>305</v>
      </c>
    </row>
    <row r="3" spans="1:5">
      <c r="A3" s="4" t="s">
        <v>1672</v>
      </c>
      <c r="B3" s="6" t="n">
        <v>11410</v>
      </c>
      <c r="C3" s="6" t="n">
        <v>11203</v>
      </c>
      <c r="D3" s="6" t="n">
        <v>18316</v>
      </c>
      <c r="E3" s="6" t="n">
        <v>30554</v>
      </c>
    </row>
    <row r="4" spans="1:5">
      <c r="A4" s="4" t="s">
        <v>1673</v>
      </c>
    </row>
    <row r="5" spans="1:5">
      <c r="A5" s="3" t="s">
        <v>305</v>
      </c>
    </row>
    <row r="6" spans="1:5">
      <c r="A6" s="4" t="s">
        <v>1672</v>
      </c>
      <c r="B6" s="5" t="n">
        <v>11410</v>
      </c>
      <c r="C6" s="5" t="n">
        <v>11203</v>
      </c>
    </row>
    <row r="7" spans="1:5">
      <c r="A7" s="4" t="s">
        <v>1674</v>
      </c>
    </row>
    <row r="8" spans="1:5">
      <c r="A8" s="3" t="s">
        <v>305</v>
      </c>
    </row>
    <row r="9" spans="1:5">
      <c r="A9" s="4" t="s">
        <v>1672</v>
      </c>
      <c r="B9" s="6" t="n">
        <v>13164</v>
      </c>
      <c r="C9" s="6" t="n">
        <v>10495</v>
      </c>
    </row>
    <row r="10" spans="1:5">
      <c r="A10" s="4" t="s">
        <v>1675</v>
      </c>
    </row>
    <row r="11" spans="1:5">
      <c r="A11" s="3" t="s">
        <v>542</v>
      </c>
    </row>
    <row r="12" spans="1:5">
      <c r="A12" s="4" t="s">
        <v>1676</v>
      </c>
      <c r="B12" s="4" t="s">
        <v>1677</v>
      </c>
      <c r="C12" s="4" t="s">
        <v>1677</v>
      </c>
    </row>
    <row r="13" spans="1:5">
      <c r="A13" s="4" t="s">
        <v>1678</v>
      </c>
      <c r="B13" s="4" t="s">
        <v>1679</v>
      </c>
      <c r="C13" s="4" t="s">
        <v>1679</v>
      </c>
    </row>
    <row r="14" spans="1:5">
      <c r="A14" s="4" t="s">
        <v>1680</v>
      </c>
    </row>
    <row r="15" spans="1:5">
      <c r="A15" s="3" t="s">
        <v>542</v>
      </c>
    </row>
    <row r="16" spans="1:5">
      <c r="A16" s="4" t="s">
        <v>1681</v>
      </c>
      <c r="B16" s="8" t="n">
        <v>0.03</v>
      </c>
      <c r="C16" s="8" t="n">
        <v>0.03</v>
      </c>
    </row>
    <row r="17" spans="1:5">
      <c r="A17" s="4" t="s">
        <v>1682</v>
      </c>
    </row>
    <row r="18" spans="1:5">
      <c r="A18" s="3" t="s">
        <v>305</v>
      </c>
    </row>
    <row r="19" spans="1:5">
      <c r="A19" s="4" t="s">
        <v>1672</v>
      </c>
      <c r="B19" s="6" t="n">
        <v>11410</v>
      </c>
      <c r="C19" s="6" t="n">
        <v>11203</v>
      </c>
    </row>
    <row r="20" spans="1:5">
      <c r="A20" s="3" t="s">
        <v>542</v>
      </c>
    </row>
    <row r="21" spans="1:5">
      <c r="A21" s="4" t="s">
        <v>1676</v>
      </c>
      <c r="B21" s="4" t="s">
        <v>1677</v>
      </c>
      <c r="C21" s="4" t="s">
        <v>1677</v>
      </c>
    </row>
    <row r="22" spans="1:5">
      <c r="A22" s="4" t="s">
        <v>1678</v>
      </c>
      <c r="B22" s="4" t="s">
        <v>1683</v>
      </c>
      <c r="C22" s="4" t="s">
        <v>1683</v>
      </c>
    </row>
    <row r="23" spans="1:5">
      <c r="A23" s="4" t="s">
        <v>1684</v>
      </c>
    </row>
    <row r="24" spans="1:5">
      <c r="A24" s="3" t="s">
        <v>542</v>
      </c>
    </row>
    <row r="25" spans="1:5">
      <c r="A25" s="4" t="s">
        <v>1681</v>
      </c>
      <c r="B25" s="8" t="n">
        <v>0.23</v>
      </c>
      <c r="C25" s="8" t="n">
        <v>0.21</v>
      </c>
    </row>
    <row r="26" spans="1:5">
      <c r="A26" s="4" t="s">
        <v>1685</v>
      </c>
    </row>
    <row r="27" spans="1:5">
      <c r="A27" s="3" t="s">
        <v>305</v>
      </c>
    </row>
    <row r="28" spans="1:5">
      <c r="A28" s="4" t="s">
        <v>1672</v>
      </c>
      <c r="B28" s="6" t="n">
        <v>13164</v>
      </c>
      <c r="C28" s="6" t="n">
        <v>104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v>
      </c>
      <c r="C2" s="2" t="s">
        <v>33</v>
      </c>
      <c r="D2" s="2" t="s">
        <v>83</v>
      </c>
    </row>
    <row r="3" spans="1:4">
      <c r="A3" s="3" t="s">
        <v>1687</v>
      </c>
    </row>
    <row r="4" spans="1:4">
      <c r="A4" s="4" t="s">
        <v>44</v>
      </c>
      <c r="B4" s="6" t="n">
        <v>22925</v>
      </c>
      <c r="C4" s="6" t="n">
        <v>70890</v>
      </c>
    </row>
    <row r="5" spans="1:4">
      <c r="A5" s="3" t="s">
        <v>1688</v>
      </c>
    </row>
    <row r="6" spans="1:4">
      <c r="A6" s="4" t="s">
        <v>1689</v>
      </c>
      <c r="B6" s="5" t="n">
        <v>270649</v>
      </c>
      <c r="C6" s="5" t="n">
        <v>286857</v>
      </c>
    </row>
    <row r="7" spans="1:4">
      <c r="A7" s="4" t="s">
        <v>1690</v>
      </c>
      <c r="B7" s="5" t="n">
        <v>391428</v>
      </c>
      <c r="C7" s="5" t="n">
        <v>636836</v>
      </c>
      <c r="D7" s="6" t="n">
        <v>690495</v>
      </c>
    </row>
    <row r="8" spans="1:4">
      <c r="A8" s="4" t="s">
        <v>61</v>
      </c>
      <c r="B8" s="5" t="n">
        <v>266084</v>
      </c>
      <c r="C8" s="5" t="n">
        <v>216385</v>
      </c>
    </row>
    <row r="9" spans="1:4">
      <c r="A9" s="4" t="s">
        <v>1691</v>
      </c>
    </row>
    <row r="10" spans="1:4">
      <c r="A10" s="3" t="s">
        <v>1687</v>
      </c>
    </row>
    <row r="11" spans="1:4">
      <c r="A11" s="4" t="s">
        <v>658</v>
      </c>
      <c r="B11" s="5" t="n">
        <v>408983</v>
      </c>
      <c r="C11" s="5" t="n">
        <v>377627</v>
      </c>
    </row>
    <row r="12" spans="1:4">
      <c r="A12" s="4" t="s">
        <v>659</v>
      </c>
      <c r="B12" s="5" t="n">
        <v>1542671</v>
      </c>
      <c r="C12" s="5" t="n">
        <v>1673769</v>
      </c>
    </row>
    <row r="13" spans="1:4">
      <c r="A13" s="4" t="s">
        <v>44</v>
      </c>
      <c r="B13" s="5" t="n">
        <v>22925</v>
      </c>
      <c r="C13" s="5" t="n">
        <v>70890</v>
      </c>
    </row>
    <row r="14" spans="1:4">
      <c r="A14" s="4" t="s">
        <v>1692</v>
      </c>
      <c r="B14" s="5" t="n">
        <v>10962037</v>
      </c>
      <c r="C14" s="5" t="n">
        <v>10575417</v>
      </c>
    </row>
    <row r="15" spans="1:4">
      <c r="A15" s="4" t="s">
        <v>213</v>
      </c>
      <c r="B15" s="5" t="n">
        <v>35997</v>
      </c>
      <c r="C15" s="5" t="n">
        <v>32727</v>
      </c>
    </row>
    <row r="16" spans="1:4">
      <c r="A16" s="4" t="s">
        <v>51</v>
      </c>
      <c r="B16" s="5" t="n">
        <v>34727</v>
      </c>
      <c r="C16" s="5" t="n">
        <v>31119</v>
      </c>
    </row>
    <row r="17" spans="1:4">
      <c r="A17" s="4" t="s">
        <v>1693</v>
      </c>
      <c r="B17" s="5" t="n">
        <v>3824</v>
      </c>
      <c r="C17" s="5" t="n">
        <v>2367</v>
      </c>
    </row>
    <row r="18" spans="1:4">
      <c r="A18" s="4" t="s">
        <v>1694</v>
      </c>
      <c r="B18" s="5" t="n">
        <v>1267</v>
      </c>
      <c r="C18" s="5" t="n">
        <v>939</v>
      </c>
    </row>
    <row r="19" spans="1:4">
      <c r="A19" s="3" t="s">
        <v>1688</v>
      </c>
    </row>
    <row r="20" spans="1:4">
      <c r="A20" s="4" t="s">
        <v>90</v>
      </c>
      <c r="B20" s="5" t="n">
        <v>11646933</v>
      </c>
      <c r="C20" s="5" t="n">
        <v>11532766</v>
      </c>
    </row>
    <row r="21" spans="1:4">
      <c r="A21" s="4" t="s">
        <v>60</v>
      </c>
      <c r="B21" s="5" t="n">
        <v>270649</v>
      </c>
      <c r="C21" s="5" t="n">
        <v>286857</v>
      </c>
    </row>
    <row r="22" spans="1:4">
      <c r="A22" s="4" t="s">
        <v>61</v>
      </c>
      <c r="B22" s="5" t="n">
        <v>266084</v>
      </c>
      <c r="C22" s="5" t="n">
        <v>216385</v>
      </c>
    </row>
    <row r="23" spans="1:4">
      <c r="A23" s="4" t="s">
        <v>217</v>
      </c>
      <c r="B23" s="5" t="n">
        <v>4719</v>
      </c>
      <c r="C23" s="5" t="n">
        <v>2789</v>
      </c>
    </row>
    <row r="24" spans="1:4">
      <c r="A24" s="4" t="s">
        <v>1693</v>
      </c>
      <c r="B24" s="5" t="n">
        <v>4373</v>
      </c>
      <c r="C24" s="5" t="n">
        <v>2750</v>
      </c>
    </row>
    <row r="25" spans="1:4">
      <c r="A25" s="4" t="s">
        <v>1695</v>
      </c>
      <c r="B25" s="5" t="n">
        <v>48</v>
      </c>
      <c r="C25" s="5" t="n">
        <v>246</v>
      </c>
    </row>
    <row r="26" spans="1:4">
      <c r="A26" s="4" t="s">
        <v>1696</v>
      </c>
      <c r="C26" s="5" t="n">
        <v>252</v>
      </c>
    </row>
    <row r="27" spans="1:4">
      <c r="A27" s="4" t="s">
        <v>305</v>
      </c>
    </row>
    <row r="28" spans="1:4">
      <c r="A28" s="3" t="s">
        <v>1687</v>
      </c>
    </row>
    <row r="29" spans="1:4">
      <c r="A29" s="4" t="s">
        <v>658</v>
      </c>
      <c r="B29" s="5" t="n">
        <v>408983</v>
      </c>
      <c r="C29" s="5" t="n">
        <v>377627</v>
      </c>
    </row>
    <row r="30" spans="1:4">
      <c r="A30" s="4" t="s">
        <v>659</v>
      </c>
      <c r="B30" s="5" t="n">
        <v>1542671</v>
      </c>
      <c r="C30" s="5" t="n">
        <v>1673796</v>
      </c>
    </row>
    <row r="31" spans="1:4">
      <c r="A31" s="4" t="s">
        <v>44</v>
      </c>
      <c r="B31" s="5" t="n">
        <v>22925</v>
      </c>
      <c r="C31" s="5" t="n">
        <v>70890</v>
      </c>
    </row>
    <row r="32" spans="1:4">
      <c r="A32" s="4" t="s">
        <v>1692</v>
      </c>
      <c r="B32" s="5" t="n">
        <v>10613571</v>
      </c>
      <c r="C32" s="5" t="n">
        <v>10724264</v>
      </c>
    </row>
    <row r="33" spans="1:4">
      <c r="A33" s="4" t="s">
        <v>213</v>
      </c>
      <c r="B33" s="5" t="n">
        <v>35997</v>
      </c>
      <c r="C33" s="5" t="n">
        <v>32727</v>
      </c>
    </row>
    <row r="34" spans="1:4">
      <c r="A34" s="4" t="s">
        <v>51</v>
      </c>
      <c r="B34" s="5" t="n">
        <v>34727</v>
      </c>
      <c r="C34" s="5" t="n">
        <v>31119</v>
      </c>
    </row>
    <row r="35" spans="1:4">
      <c r="A35" s="4" t="s">
        <v>1693</v>
      </c>
      <c r="B35" s="5" t="n">
        <v>3824</v>
      </c>
      <c r="C35" s="5" t="n">
        <v>2367</v>
      </c>
    </row>
    <row r="36" spans="1:4">
      <c r="A36" s="4" t="s">
        <v>1694</v>
      </c>
      <c r="B36" s="5" t="n">
        <v>1267</v>
      </c>
      <c r="C36" s="5" t="n">
        <v>939</v>
      </c>
    </row>
    <row r="37" spans="1:4">
      <c r="A37" s="3" t="s">
        <v>1688</v>
      </c>
    </row>
    <row r="38" spans="1:4">
      <c r="A38" s="4" t="s">
        <v>90</v>
      </c>
      <c r="B38" s="5" t="n">
        <v>10561394</v>
      </c>
      <c r="C38" s="5" t="n">
        <v>10796380</v>
      </c>
    </row>
    <row r="39" spans="1:4">
      <c r="A39" s="4" t="s">
        <v>60</v>
      </c>
      <c r="B39" s="5" t="n">
        <v>270649</v>
      </c>
      <c r="C39" s="5" t="n">
        <v>286857</v>
      </c>
    </row>
    <row r="40" spans="1:4">
      <c r="A40" s="4" t="s">
        <v>61</v>
      </c>
      <c r="B40" s="5" t="n">
        <v>269134</v>
      </c>
      <c r="C40" s="5" t="n">
        <v>219421</v>
      </c>
    </row>
    <row r="41" spans="1:4">
      <c r="A41" s="4" t="s">
        <v>217</v>
      </c>
      <c r="B41" s="5" t="n">
        <v>4719</v>
      </c>
      <c r="C41" s="5" t="n">
        <v>2789</v>
      </c>
    </row>
    <row r="42" spans="1:4">
      <c r="A42" s="4" t="s">
        <v>1693</v>
      </c>
      <c r="B42" s="5" t="n">
        <v>4373</v>
      </c>
      <c r="C42" s="5" t="n">
        <v>2750</v>
      </c>
    </row>
    <row r="43" spans="1:4">
      <c r="A43" s="4" t="s">
        <v>1695</v>
      </c>
      <c r="B43" s="5" t="n">
        <v>48</v>
      </c>
      <c r="C43" s="5" t="n">
        <v>246</v>
      </c>
    </row>
    <row r="44" spans="1:4">
      <c r="A44" s="4" t="s">
        <v>1696</v>
      </c>
      <c r="C44" s="5" t="n">
        <v>252</v>
      </c>
    </row>
    <row r="45" spans="1:4">
      <c r="A45" s="4" t="s">
        <v>1697</v>
      </c>
    </row>
    <row r="46" spans="1:4">
      <c r="A46" s="3" t="s">
        <v>1688</v>
      </c>
    </row>
    <row r="47" spans="1:4">
      <c r="A47" s="4" t="s">
        <v>1698</v>
      </c>
      <c r="B47" s="5" t="n">
        <v>-88424</v>
      </c>
      <c r="C47" s="5" t="n">
        <v>41319</v>
      </c>
    </row>
    <row r="48" spans="1:4">
      <c r="A48" s="4" t="s">
        <v>1408</v>
      </c>
    </row>
    <row r="49" spans="1:4">
      <c r="A49" s="3" t="s">
        <v>1687</v>
      </c>
    </row>
    <row r="50" spans="1:4">
      <c r="A50" s="4" t="s">
        <v>658</v>
      </c>
      <c r="B50" s="5" t="n">
        <v>408983</v>
      </c>
      <c r="C50" s="5" t="n">
        <v>377627</v>
      </c>
    </row>
    <row r="51" spans="1:4">
      <c r="A51" s="4" t="s">
        <v>659</v>
      </c>
      <c r="B51" s="5" t="n">
        <v>25604</v>
      </c>
      <c r="C51" s="5" t="n">
        <v>23047</v>
      </c>
    </row>
    <row r="52" spans="1:4">
      <c r="A52" s="4" t="s">
        <v>1648</v>
      </c>
    </row>
    <row r="53" spans="1:4">
      <c r="A53" s="3" t="s">
        <v>1687</v>
      </c>
    </row>
    <row r="54" spans="1:4">
      <c r="A54" s="4" t="s">
        <v>659</v>
      </c>
      <c r="B54" s="5" t="n">
        <v>1517067</v>
      </c>
      <c r="C54" s="5" t="n">
        <v>1650749</v>
      </c>
    </row>
    <row r="55" spans="1:4">
      <c r="A55" s="4" t="s">
        <v>44</v>
      </c>
      <c r="B55" s="5" t="n">
        <v>22925</v>
      </c>
      <c r="C55" s="5" t="n">
        <v>70890</v>
      </c>
    </row>
    <row r="56" spans="1:4">
      <c r="A56" s="4" t="s">
        <v>213</v>
      </c>
      <c r="B56" s="5" t="n">
        <v>6908</v>
      </c>
      <c r="C56" s="5" t="n">
        <v>7051</v>
      </c>
    </row>
    <row r="57" spans="1:4">
      <c r="A57" s="4" t="s">
        <v>1693</v>
      </c>
      <c r="B57" s="5" t="n">
        <v>3824</v>
      </c>
      <c r="C57" s="5" t="n">
        <v>2367</v>
      </c>
    </row>
    <row r="58" spans="1:4">
      <c r="A58" s="4" t="s">
        <v>1694</v>
      </c>
      <c r="B58" s="5" t="n">
        <v>1267</v>
      </c>
      <c r="C58" s="5" t="n">
        <v>939</v>
      </c>
    </row>
    <row r="59" spans="1:4">
      <c r="A59" s="3" t="s">
        <v>1688</v>
      </c>
    </row>
    <row r="60" spans="1:4">
      <c r="A60" s="4" t="s">
        <v>90</v>
      </c>
      <c r="B60" s="5" t="n">
        <v>10561394</v>
      </c>
      <c r="C60" s="5" t="n">
        <v>10796380</v>
      </c>
    </row>
    <row r="61" spans="1:4">
      <c r="A61" s="4" t="s">
        <v>60</v>
      </c>
      <c r="B61" s="5" t="n">
        <v>270649</v>
      </c>
      <c r="C61" s="5" t="n">
        <v>286857</v>
      </c>
    </row>
    <row r="62" spans="1:4">
      <c r="A62" s="4" t="s">
        <v>61</v>
      </c>
      <c r="B62" s="5" t="n">
        <v>269134</v>
      </c>
      <c r="C62" s="5" t="n">
        <v>219421</v>
      </c>
    </row>
    <row r="63" spans="1:4">
      <c r="A63" s="4" t="s">
        <v>217</v>
      </c>
      <c r="B63" s="5" t="n">
        <v>4719</v>
      </c>
      <c r="C63" s="5" t="n">
        <v>2789</v>
      </c>
    </row>
    <row r="64" spans="1:4">
      <c r="A64" s="4" t="s">
        <v>1693</v>
      </c>
      <c r="B64" s="5" t="n">
        <v>4373</v>
      </c>
      <c r="C64" s="5" t="n">
        <v>2750</v>
      </c>
    </row>
    <row r="65" spans="1:4">
      <c r="A65" s="4" t="s">
        <v>1695</v>
      </c>
      <c r="B65" s="5" t="n">
        <v>48</v>
      </c>
      <c r="C65" s="5" t="n">
        <v>246</v>
      </c>
    </row>
    <row r="66" spans="1:4">
      <c r="A66" s="4" t="s">
        <v>1696</v>
      </c>
      <c r="C66" s="5" t="n">
        <v>252</v>
      </c>
    </row>
    <row r="67" spans="1:4">
      <c r="A67" s="4" t="s">
        <v>1699</v>
      </c>
    </row>
    <row r="68" spans="1:4">
      <c r="A68" s="3" t="s">
        <v>1688</v>
      </c>
    </row>
    <row r="69" spans="1:4">
      <c r="A69" s="4" t="s">
        <v>1698</v>
      </c>
      <c r="B69" s="5" t="n">
        <v>-88424</v>
      </c>
      <c r="C69" s="5" t="n">
        <v>41319</v>
      </c>
    </row>
    <row r="70" spans="1:4">
      <c r="A70" s="4" t="s">
        <v>1649</v>
      </c>
    </row>
    <row r="71" spans="1:4">
      <c r="A71" s="3" t="s">
        <v>1687</v>
      </c>
    </row>
    <row r="72" spans="1:4">
      <c r="A72" s="4" t="s">
        <v>1692</v>
      </c>
      <c r="B72" s="5" t="n">
        <v>10613571</v>
      </c>
      <c r="C72" s="5" t="n">
        <v>10724264</v>
      </c>
    </row>
    <row r="73" spans="1:4">
      <c r="A73" s="4" t="s">
        <v>213</v>
      </c>
      <c r="B73" s="5" t="n">
        <v>29089</v>
      </c>
      <c r="C73" s="5" t="n">
        <v>25676</v>
      </c>
    </row>
    <row r="74" spans="1:4">
      <c r="A74" s="4" t="s">
        <v>51</v>
      </c>
      <c r="B74" s="6" t="n">
        <v>34727</v>
      </c>
      <c r="C74" s="6" t="n">
        <v>311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0</v>
      </c>
      <c r="B1" s="2" t="s">
        <v>1701</v>
      </c>
      <c r="C1" s="2" t="s">
        <v>2</v>
      </c>
      <c r="D1" s="2" t="s">
        <v>33</v>
      </c>
    </row>
    <row r="2" spans="1:4">
      <c r="A2" s="3" t="s">
        <v>1702</v>
      </c>
    </row>
    <row r="3" spans="1:4">
      <c r="A3" s="4" t="s">
        <v>1703</v>
      </c>
      <c r="C3" s="6" t="n">
        <v>1335826</v>
      </c>
      <c r="D3" s="6" t="n">
        <v>1273547</v>
      </c>
    </row>
    <row r="4" spans="1:4">
      <c r="A4" s="4" t="s">
        <v>1704</v>
      </c>
      <c r="C4" s="4" t="s">
        <v>1705</v>
      </c>
      <c r="D4" s="4" t="s">
        <v>1706</v>
      </c>
    </row>
    <row r="5" spans="1:4">
      <c r="A5" s="4" t="s">
        <v>1707</v>
      </c>
      <c r="C5" s="6" t="n">
        <v>720844</v>
      </c>
      <c r="D5" s="6" t="n">
        <v>714221</v>
      </c>
    </row>
    <row r="6" spans="1:4">
      <c r="A6" s="4" t="s">
        <v>1708</v>
      </c>
      <c r="C6" s="4" t="s">
        <v>1709</v>
      </c>
      <c r="D6" s="4" t="s">
        <v>1709</v>
      </c>
    </row>
    <row r="7" spans="1:4">
      <c r="A7" s="3" t="s">
        <v>1710</v>
      </c>
    </row>
    <row r="8" spans="1:4">
      <c r="A8" s="4" t="s">
        <v>1703</v>
      </c>
      <c r="C8" s="6" t="n">
        <v>1447428</v>
      </c>
      <c r="D8" s="6" t="n">
        <v>1384433</v>
      </c>
    </row>
    <row r="9" spans="1:4">
      <c r="A9" s="4" t="s">
        <v>1704</v>
      </c>
      <c r="C9" s="4" t="s">
        <v>1711</v>
      </c>
      <c r="D9" s="4" t="s">
        <v>1712</v>
      </c>
    </row>
    <row r="10" spans="1:4">
      <c r="A10" s="4" t="s">
        <v>1713</v>
      </c>
      <c r="C10" s="4" t="s">
        <v>1714</v>
      </c>
      <c r="D10" s="4" t="s">
        <v>1391</v>
      </c>
    </row>
    <row r="11" spans="1:4">
      <c r="A11" s="4" t="s">
        <v>1707</v>
      </c>
      <c r="C11" s="6" t="n">
        <v>887192</v>
      </c>
      <c r="D11" s="6" t="n">
        <v>879042</v>
      </c>
    </row>
    <row r="12" spans="1:4">
      <c r="A12" s="4" t="s">
        <v>1708</v>
      </c>
      <c r="C12" s="4" t="s">
        <v>1715</v>
      </c>
      <c r="D12" s="4" t="s">
        <v>1715</v>
      </c>
    </row>
    <row r="13" spans="1:4">
      <c r="A13" s="3" t="s">
        <v>1716</v>
      </c>
    </row>
    <row r="14" spans="1:4">
      <c r="A14" s="4" t="s">
        <v>1703</v>
      </c>
      <c r="C14" s="6" t="n">
        <v>1503561</v>
      </c>
      <c r="D14" s="6" t="n">
        <v>1432843</v>
      </c>
    </row>
    <row r="15" spans="1:4">
      <c r="A15" s="4" t="s">
        <v>1704</v>
      </c>
      <c r="C15" s="4" t="s">
        <v>1717</v>
      </c>
      <c r="D15" s="4" t="s">
        <v>1718</v>
      </c>
    </row>
    <row r="16" spans="1:4">
      <c r="A16" s="4" t="s">
        <v>1713</v>
      </c>
      <c r="C16" s="4" t="s">
        <v>1715</v>
      </c>
    </row>
    <row r="17" spans="1:4">
      <c r="A17" s="4" t="s">
        <v>1707</v>
      </c>
      <c r="C17" s="6" t="n">
        <v>1108990</v>
      </c>
      <c r="D17" s="6" t="n">
        <v>1098802</v>
      </c>
    </row>
    <row r="18" spans="1:4">
      <c r="A18" s="4" t="s">
        <v>1708</v>
      </c>
      <c r="C18" s="4" t="s">
        <v>1719</v>
      </c>
      <c r="D18" s="4" t="s">
        <v>1719</v>
      </c>
    </row>
    <row r="19" spans="1:4">
      <c r="A19" s="3" t="s">
        <v>1720</v>
      </c>
    </row>
    <row r="20" spans="1:4">
      <c r="A20" s="4" t="s">
        <v>1703</v>
      </c>
      <c r="C20" s="6" t="n">
        <v>1447428</v>
      </c>
      <c r="D20" s="6" t="n">
        <v>1384433</v>
      </c>
    </row>
    <row r="21" spans="1:4">
      <c r="A21" s="4" t="s">
        <v>1704</v>
      </c>
      <c r="C21" s="4" t="s">
        <v>1721</v>
      </c>
      <c r="D21" s="4" t="s">
        <v>1722</v>
      </c>
    </row>
    <row r="22" spans="1:4">
      <c r="A22" s="4" t="s">
        <v>1713</v>
      </c>
      <c r="C22" s="4" t="s">
        <v>1391</v>
      </c>
    </row>
    <row r="23" spans="1:4">
      <c r="A23" s="4" t="s">
        <v>1707</v>
      </c>
      <c r="C23" s="6" t="n">
        <v>679383</v>
      </c>
      <c r="D23" s="6" t="n">
        <v>668075</v>
      </c>
    </row>
    <row r="24" spans="1:4">
      <c r="A24" s="4" t="s">
        <v>1708</v>
      </c>
      <c r="C24" s="4" t="s">
        <v>1475</v>
      </c>
      <c r="D24" s="4" t="s">
        <v>1475</v>
      </c>
    </row>
    <row r="25" spans="1:4">
      <c r="A25" s="4" t="s">
        <v>1723</v>
      </c>
    </row>
    <row r="26" spans="1:4">
      <c r="A26" s="3" t="s">
        <v>1702</v>
      </c>
    </row>
    <row r="27" spans="1:4">
      <c r="A27" s="4" t="s">
        <v>1724</v>
      </c>
      <c r="C27" s="6" t="n">
        <v>706981</v>
      </c>
      <c r="D27" s="6" t="n">
        <v>631811</v>
      </c>
    </row>
    <row r="28" spans="1:4">
      <c r="A28" s="4" t="s">
        <v>1713</v>
      </c>
      <c r="C28" s="4" t="s">
        <v>1725</v>
      </c>
      <c r="D28" s="4" t="s">
        <v>1726</v>
      </c>
    </row>
    <row r="29" spans="1:4">
      <c r="A29" s="3" t="s">
        <v>1710</v>
      </c>
    </row>
    <row r="30" spans="1:4">
      <c r="A30" s="4" t="s">
        <v>1724</v>
      </c>
      <c r="C30" s="6" t="n">
        <v>873330</v>
      </c>
      <c r="D30" s="6" t="n">
        <v>796632</v>
      </c>
    </row>
    <row r="31" spans="1:4">
      <c r="A31" s="4" t="s">
        <v>1713</v>
      </c>
      <c r="C31" s="4" t="s">
        <v>1727</v>
      </c>
      <c r="D31" s="4" t="s">
        <v>1728</v>
      </c>
    </row>
    <row r="32" spans="1:4">
      <c r="A32" s="3" t="s">
        <v>1716</v>
      </c>
    </row>
    <row r="33" spans="1:4">
      <c r="A33" s="4" t="s">
        <v>1724</v>
      </c>
      <c r="C33" s="6" t="n">
        <v>1095128</v>
      </c>
      <c r="D33" s="6" t="n">
        <v>1016392</v>
      </c>
    </row>
    <row r="34" spans="1:4">
      <c r="A34" s="4" t="s">
        <v>1713</v>
      </c>
      <c r="C34" s="4" t="s">
        <v>1729</v>
      </c>
      <c r="D34" s="4" t="s">
        <v>1730</v>
      </c>
    </row>
    <row r="35" spans="1:4">
      <c r="A35" s="3" t="s">
        <v>1720</v>
      </c>
    </row>
    <row r="36" spans="1:4">
      <c r="A36" s="4" t="s">
        <v>1724</v>
      </c>
      <c r="C36" s="6" t="n">
        <v>543506</v>
      </c>
      <c r="D36" s="6" t="n">
        <v>534460</v>
      </c>
    </row>
    <row r="37" spans="1:4">
      <c r="A37" s="4" t="s">
        <v>1713</v>
      </c>
      <c r="C37" s="4" t="s">
        <v>1391</v>
      </c>
      <c r="D37" s="4" t="s">
        <v>1391</v>
      </c>
    </row>
    <row r="38" spans="1:4">
      <c r="A38" s="4" t="s">
        <v>1731</v>
      </c>
    </row>
    <row r="39" spans="1:4">
      <c r="A39" s="3" t="s">
        <v>1702</v>
      </c>
    </row>
    <row r="40" spans="1:4">
      <c r="A40" s="4" t="s">
        <v>1724</v>
      </c>
      <c r="C40" s="6" t="n">
        <v>776293</v>
      </c>
      <c r="D40" s="6" t="n">
        <v>769162</v>
      </c>
    </row>
    <row r="41" spans="1:4">
      <c r="A41" s="4" t="s">
        <v>1713</v>
      </c>
      <c r="C41" s="4" t="s">
        <v>1732</v>
      </c>
      <c r="D41" s="4" t="s">
        <v>1732</v>
      </c>
    </row>
    <row r="42" spans="1:4">
      <c r="A42" s="3" t="s">
        <v>1710</v>
      </c>
    </row>
    <row r="43" spans="1:4">
      <c r="A43" s="4" t="s">
        <v>1724</v>
      </c>
      <c r="C43" s="6" t="n">
        <v>942642</v>
      </c>
      <c r="D43" s="6" t="n">
        <v>933982</v>
      </c>
    </row>
    <row r="44" spans="1:4">
      <c r="A44" s="4" t="s">
        <v>1713</v>
      </c>
      <c r="C44" s="4" t="s">
        <v>1733</v>
      </c>
      <c r="D44" s="4" t="s">
        <v>1733</v>
      </c>
    </row>
    <row r="45" spans="1:4">
      <c r="A45" s="3" t="s">
        <v>1716</v>
      </c>
    </row>
    <row r="46" spans="1:4">
      <c r="A46" s="4" t="s">
        <v>1724</v>
      </c>
      <c r="C46" s="6" t="n">
        <v>1164440</v>
      </c>
      <c r="D46" s="6" t="n">
        <v>1153742</v>
      </c>
    </row>
    <row r="47" spans="1:4">
      <c r="A47" s="4" t="s">
        <v>1713</v>
      </c>
      <c r="C47" s="4" t="s">
        <v>1734</v>
      </c>
      <c r="D47" s="4" t="s">
        <v>1734</v>
      </c>
    </row>
    <row r="48" spans="1:4">
      <c r="A48" s="3" t="s">
        <v>1720</v>
      </c>
    </row>
    <row r="49" spans="1:4">
      <c r="A49" s="4" t="s">
        <v>1724</v>
      </c>
      <c r="C49" s="6" t="n">
        <v>543506</v>
      </c>
      <c r="D49" s="6" t="n">
        <v>534460</v>
      </c>
    </row>
    <row r="50" spans="1:4">
      <c r="A50" s="4" t="s">
        <v>1713</v>
      </c>
      <c r="C50" s="4" t="s">
        <v>1391</v>
      </c>
      <c r="D50" s="4" t="s">
        <v>1391</v>
      </c>
    </row>
    <row r="51" spans="1:4">
      <c r="A51" s="4" t="s">
        <v>1735</v>
      </c>
    </row>
    <row r="52" spans="1:4">
      <c r="A52" s="3" t="s">
        <v>1736</v>
      </c>
    </row>
    <row r="53" spans="1:4">
      <c r="A53" s="4" t="s">
        <v>1737</v>
      </c>
      <c r="B53" s="4" t="s">
        <v>1738</v>
      </c>
    </row>
    <row r="54" spans="1:4">
      <c r="A54" s="4" t="s">
        <v>1632</v>
      </c>
    </row>
    <row r="55" spans="1:4">
      <c r="A55" s="3" t="s">
        <v>1702</v>
      </c>
    </row>
    <row r="56" spans="1:4">
      <c r="A56" s="4" t="s">
        <v>1703</v>
      </c>
      <c r="C56" s="6" t="n">
        <v>1427764</v>
      </c>
      <c r="D56" s="6" t="n">
        <v>1360603</v>
      </c>
    </row>
    <row r="57" spans="1:4">
      <c r="A57" s="4" t="s">
        <v>1704</v>
      </c>
      <c r="C57" s="4" t="s">
        <v>1739</v>
      </c>
      <c r="D57" s="4" t="s">
        <v>1740</v>
      </c>
    </row>
    <row r="58" spans="1:4">
      <c r="A58" s="4" t="s">
        <v>1707</v>
      </c>
      <c r="C58" s="6" t="n">
        <v>720902</v>
      </c>
      <c r="D58" s="6" t="n">
        <v>714143</v>
      </c>
    </row>
    <row r="59" spans="1:4">
      <c r="A59" s="4" t="s">
        <v>1708</v>
      </c>
      <c r="C59" s="4" t="s">
        <v>1709</v>
      </c>
      <c r="D59" s="4" t="s">
        <v>1709</v>
      </c>
    </row>
    <row r="60" spans="1:4">
      <c r="A60" s="3" t="s">
        <v>1710</v>
      </c>
    </row>
    <row r="61" spans="1:4">
      <c r="A61" s="4" t="s">
        <v>1703</v>
      </c>
      <c r="C61" s="6" t="n">
        <v>1427764</v>
      </c>
      <c r="D61" s="6" t="n">
        <v>1360603</v>
      </c>
    </row>
    <row r="62" spans="1:4">
      <c r="A62" s="4" t="s">
        <v>1704</v>
      </c>
      <c r="C62" s="4" t="s">
        <v>1739</v>
      </c>
      <c r="D62" s="4" t="s">
        <v>1740</v>
      </c>
    </row>
    <row r="63" spans="1:4">
      <c r="A63" s="4" t="s">
        <v>1707</v>
      </c>
      <c r="C63" s="6" t="n">
        <v>887264</v>
      </c>
      <c r="D63" s="6" t="n">
        <v>878945</v>
      </c>
    </row>
    <row r="64" spans="1:4">
      <c r="A64" s="4" t="s">
        <v>1708</v>
      </c>
      <c r="C64" s="4" t="s">
        <v>1715</v>
      </c>
      <c r="D64" s="4" t="s">
        <v>1715</v>
      </c>
    </row>
    <row r="65" spans="1:4">
      <c r="A65" s="3" t="s">
        <v>1716</v>
      </c>
    </row>
    <row r="66" spans="1:4">
      <c r="A66" s="4" t="s">
        <v>1703</v>
      </c>
      <c r="C66" s="6" t="n">
        <v>1483897</v>
      </c>
      <c r="D66" s="6" t="n">
        <v>1409014</v>
      </c>
    </row>
    <row r="67" spans="1:4">
      <c r="A67" s="4" t="s">
        <v>1704</v>
      </c>
      <c r="C67" s="4" t="s">
        <v>1741</v>
      </c>
      <c r="D67" s="4" t="s">
        <v>1742</v>
      </c>
    </row>
    <row r="68" spans="1:4">
      <c r="A68" s="4" t="s">
        <v>1707</v>
      </c>
      <c r="C68" s="6" t="n">
        <v>1109080</v>
      </c>
      <c r="D68" s="6" t="n">
        <v>1098681</v>
      </c>
    </row>
    <row r="69" spans="1:4">
      <c r="A69" s="4" t="s">
        <v>1708</v>
      </c>
      <c r="C69" s="4" t="s">
        <v>1719</v>
      </c>
      <c r="D69" s="4" t="s">
        <v>1719</v>
      </c>
    </row>
    <row r="70" spans="1:4">
      <c r="A70" s="3" t="s">
        <v>1720</v>
      </c>
    </row>
    <row r="71" spans="1:4">
      <c r="A71" s="4" t="s">
        <v>1703</v>
      </c>
      <c r="C71" s="6" t="n">
        <v>1427764</v>
      </c>
      <c r="D71" s="6" t="n">
        <v>1360603</v>
      </c>
    </row>
    <row r="72" spans="1:4">
      <c r="A72" s="4" t="s">
        <v>1704</v>
      </c>
      <c r="C72" s="4" t="s">
        <v>1743</v>
      </c>
      <c r="D72" s="4" t="s">
        <v>1744</v>
      </c>
    </row>
    <row r="73" spans="1:4">
      <c r="A73" s="4" t="s">
        <v>1707</v>
      </c>
      <c r="C73" s="6" t="n">
        <v>679234</v>
      </c>
      <c r="D73" s="6" t="n">
        <v>667987</v>
      </c>
    </row>
    <row r="74" spans="1:4">
      <c r="A74" s="4" t="s">
        <v>1708</v>
      </c>
      <c r="C74" s="4" t="s">
        <v>1475</v>
      </c>
      <c r="D74" s="4" t="s">
        <v>1475</v>
      </c>
    </row>
    <row r="75" spans="1:4">
      <c r="A75" s="4" t="s">
        <v>1745</v>
      </c>
    </row>
    <row r="76" spans="1:4">
      <c r="A76" s="3" t="s">
        <v>1702</v>
      </c>
    </row>
    <row r="77" spans="1:4">
      <c r="A77" s="4" t="s">
        <v>1724</v>
      </c>
      <c r="C77" s="6" t="n">
        <v>707039</v>
      </c>
      <c r="D77" s="6" t="n">
        <v>631741</v>
      </c>
    </row>
    <row r="78" spans="1:4">
      <c r="A78" s="4" t="s">
        <v>1713</v>
      </c>
      <c r="C78" s="4" t="s">
        <v>1725</v>
      </c>
      <c r="D78" s="4" t="s">
        <v>1726</v>
      </c>
    </row>
    <row r="79" spans="1:4">
      <c r="A79" s="3" t="s">
        <v>1710</v>
      </c>
    </row>
    <row r="80" spans="1:4">
      <c r="A80" s="4" t="s">
        <v>1724</v>
      </c>
      <c r="C80" s="6" t="n">
        <v>873401</v>
      </c>
      <c r="D80" s="6" t="n">
        <v>796544</v>
      </c>
    </row>
    <row r="81" spans="1:4">
      <c r="A81" s="4" t="s">
        <v>1713</v>
      </c>
      <c r="C81" s="4" t="s">
        <v>1727</v>
      </c>
      <c r="D81" s="4" t="s">
        <v>1728</v>
      </c>
    </row>
    <row r="82" spans="1:4">
      <c r="A82" s="3" t="s">
        <v>1716</v>
      </c>
    </row>
    <row r="83" spans="1:4">
      <c r="A83" s="4" t="s">
        <v>1724</v>
      </c>
      <c r="C83" s="6" t="n">
        <v>1095217</v>
      </c>
      <c r="D83" s="6" t="n">
        <v>1016280</v>
      </c>
    </row>
    <row r="84" spans="1:4">
      <c r="A84" s="4" t="s">
        <v>1713</v>
      </c>
      <c r="C84" s="4" t="s">
        <v>1729</v>
      </c>
      <c r="D84" s="4" t="s">
        <v>1730</v>
      </c>
    </row>
    <row r="85" spans="1:4">
      <c r="A85" s="3" t="s">
        <v>1720</v>
      </c>
    </row>
    <row r="86" spans="1:4">
      <c r="A86" s="4" t="s">
        <v>1724</v>
      </c>
      <c r="C86" s="6" t="n">
        <v>543387</v>
      </c>
      <c r="D86" s="6" t="n">
        <v>534390</v>
      </c>
    </row>
    <row r="87" spans="1:4">
      <c r="A87" s="4" t="s">
        <v>1713</v>
      </c>
      <c r="C87" s="4" t="s">
        <v>1391</v>
      </c>
      <c r="D87" s="4" t="s">
        <v>1391</v>
      </c>
    </row>
    <row r="88" spans="1:4">
      <c r="A88" s="4" t="s">
        <v>1746</v>
      </c>
    </row>
    <row r="89" spans="1:4">
      <c r="A89" s="3" t="s">
        <v>1702</v>
      </c>
    </row>
    <row r="90" spans="1:4">
      <c r="A90" s="4" t="s">
        <v>1724</v>
      </c>
      <c r="C90" s="6" t="n">
        <v>776356</v>
      </c>
      <c r="D90" s="6" t="n">
        <v>769077</v>
      </c>
    </row>
    <row r="91" spans="1:4">
      <c r="A91" s="4" t="s">
        <v>1713</v>
      </c>
      <c r="C91" s="4" t="s">
        <v>1732</v>
      </c>
      <c r="D91" s="4" t="s">
        <v>1732</v>
      </c>
    </row>
    <row r="92" spans="1:4">
      <c r="A92" s="3" t="s">
        <v>1710</v>
      </c>
    </row>
    <row r="93" spans="1:4">
      <c r="A93" s="4" t="s">
        <v>1724</v>
      </c>
      <c r="C93" s="6" t="n">
        <v>942718</v>
      </c>
      <c r="D93" s="6" t="n">
        <v>933879</v>
      </c>
    </row>
    <row r="94" spans="1:4">
      <c r="A94" s="4" t="s">
        <v>1713</v>
      </c>
      <c r="C94" s="4" t="s">
        <v>1733</v>
      </c>
      <c r="D94" s="4" t="s">
        <v>1733</v>
      </c>
    </row>
    <row r="95" spans="1:4">
      <c r="A95" s="3" t="s">
        <v>1716</v>
      </c>
    </row>
    <row r="96" spans="1:4">
      <c r="A96" s="4" t="s">
        <v>1724</v>
      </c>
      <c r="C96" s="6" t="n">
        <v>1164534</v>
      </c>
      <c r="D96" s="6" t="n">
        <v>1153615</v>
      </c>
    </row>
    <row r="97" spans="1:4">
      <c r="A97" s="4" t="s">
        <v>1713</v>
      </c>
      <c r="C97" s="4" t="s">
        <v>1734</v>
      </c>
      <c r="D97" s="4" t="s">
        <v>1734</v>
      </c>
    </row>
    <row r="98" spans="1:4">
      <c r="A98" s="3" t="s">
        <v>1720</v>
      </c>
    </row>
    <row r="99" spans="1:4">
      <c r="A99" s="4" t="s">
        <v>1724</v>
      </c>
      <c r="C99" s="6" t="n">
        <v>543387</v>
      </c>
      <c r="D99" s="6" t="n">
        <v>534390</v>
      </c>
    </row>
    <row r="100" spans="1:4">
      <c r="A100" s="4" t="s">
        <v>1713</v>
      </c>
      <c r="C100" s="4" t="s">
        <v>1391</v>
      </c>
      <c r="D100" s="4" t="s">
        <v>1391</v>
      </c>
    </row>
    <row r="101" spans="1:4">
      <c r="A101" s="4" t="s">
        <v>609</v>
      </c>
    </row>
    <row r="102" spans="1:4">
      <c r="A102" s="3" t="s">
        <v>1702</v>
      </c>
    </row>
    <row r="103" spans="1:4">
      <c r="A103" s="4" t="s">
        <v>1704</v>
      </c>
      <c r="C103" s="4" t="s">
        <v>174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8</v>
      </c>
      <c r="B1" s="2" t="s">
        <v>2</v>
      </c>
      <c r="C1" s="2" t="s">
        <v>33</v>
      </c>
      <c r="D1" s="2" t="s">
        <v>83</v>
      </c>
      <c r="E1" s="2" t="s">
        <v>736</v>
      </c>
    </row>
    <row r="2" spans="1:5">
      <c r="A2" s="3" t="s">
        <v>1749</v>
      </c>
    </row>
    <row r="3" spans="1:5">
      <c r="A3" s="4" t="s">
        <v>702</v>
      </c>
      <c r="B3" s="6" t="n">
        <v>1517067</v>
      </c>
      <c r="C3" s="6" t="n">
        <v>1648193</v>
      </c>
    </row>
    <row r="4" spans="1:5">
      <c r="A4" s="4" t="s">
        <v>1750</v>
      </c>
      <c r="B4" s="5" t="n">
        <v>119466</v>
      </c>
      <c r="C4" s="5" t="n">
        <v>126590</v>
      </c>
    </row>
    <row r="5" spans="1:5">
      <c r="A5" s="4" t="s">
        <v>55</v>
      </c>
      <c r="B5" s="5" t="n">
        <v>14676328</v>
      </c>
      <c r="C5" s="5" t="n">
        <v>14466589</v>
      </c>
    </row>
    <row r="6" spans="1:5">
      <c r="A6" s="4" t="s">
        <v>1751</v>
      </c>
      <c r="B6" s="5" t="n">
        <v>12310032</v>
      </c>
      <c r="C6" s="5" t="n">
        <v>12157669</v>
      </c>
    </row>
    <row r="7" spans="1:5">
      <c r="A7" s="4" t="s">
        <v>1752</v>
      </c>
      <c r="B7" s="5" t="n">
        <v>2366296</v>
      </c>
      <c r="C7" s="5" t="n">
        <v>2308920</v>
      </c>
      <c r="D7" s="6" t="n">
        <v>1134588</v>
      </c>
      <c r="E7" s="6" t="n">
        <v>1059384</v>
      </c>
    </row>
    <row r="8" spans="1:5">
      <c r="A8" s="4" t="s">
        <v>70</v>
      </c>
      <c r="B8" s="5" t="n">
        <v>14676328</v>
      </c>
      <c r="C8" s="5" t="n">
        <v>14466589</v>
      </c>
    </row>
    <row r="9" spans="1:5">
      <c r="A9" s="4" t="s">
        <v>1753</v>
      </c>
    </row>
    <row r="10" spans="1:5">
      <c r="A10" s="3" t="s">
        <v>1749</v>
      </c>
    </row>
    <row r="11" spans="1:5">
      <c r="A11" s="4" t="s">
        <v>1754</v>
      </c>
      <c r="B11" s="5" t="n">
        <v>21092</v>
      </c>
      <c r="C11" s="5" t="n">
        <v>25879</v>
      </c>
    </row>
    <row r="12" spans="1:5">
      <c r="A12" s="4" t="s">
        <v>1755</v>
      </c>
      <c r="B12" s="5" t="n">
        <v>2461836</v>
      </c>
      <c r="C12" s="5" t="n">
        <v>2399744</v>
      </c>
    </row>
    <row r="13" spans="1:5">
      <c r="A13" s="4" t="s">
        <v>1750</v>
      </c>
      <c r="B13" s="5" t="n">
        <v>54</v>
      </c>
      <c r="C13" s="5" t="n">
        <v>1111</v>
      </c>
    </row>
    <row r="14" spans="1:5">
      <c r="A14" s="4" t="s">
        <v>55</v>
      </c>
      <c r="B14" s="5" t="n">
        <v>2482982</v>
      </c>
      <c r="C14" s="5" t="n">
        <v>2426734</v>
      </c>
    </row>
    <row r="15" spans="1:5">
      <c r="A15" s="4" t="s">
        <v>1751</v>
      </c>
      <c r="B15" s="5" t="n">
        <v>116686</v>
      </c>
      <c r="C15" s="5" t="n">
        <v>117813</v>
      </c>
    </row>
    <row r="16" spans="1:5">
      <c r="A16" s="4" t="s">
        <v>1752</v>
      </c>
      <c r="B16" s="5" t="n">
        <v>2366296</v>
      </c>
      <c r="C16" s="5" t="n">
        <v>2308921</v>
      </c>
    </row>
    <row r="17" spans="1:5">
      <c r="A17" s="4" t="s">
        <v>70</v>
      </c>
      <c r="B17" s="6" t="n">
        <v>2482982</v>
      </c>
      <c r="C17" s="6" t="n">
        <v>24267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6</v>
      </c>
      <c r="B1" s="2" t="s">
        <v>1</v>
      </c>
    </row>
    <row r="2" spans="1:4">
      <c r="B2" s="2" t="s">
        <v>2</v>
      </c>
      <c r="C2" s="2" t="s">
        <v>33</v>
      </c>
      <c r="D2" s="2" t="s">
        <v>83</v>
      </c>
    </row>
    <row r="3" spans="1:4">
      <c r="A3" s="3" t="s">
        <v>1757</v>
      </c>
    </row>
    <row r="4" spans="1:4">
      <c r="A4" s="4" t="s">
        <v>117</v>
      </c>
      <c r="B4" s="6" t="n">
        <v>224255</v>
      </c>
      <c r="C4" s="6" t="n">
        <v>168805</v>
      </c>
      <c r="D4" s="6" t="n">
        <v>154042</v>
      </c>
    </row>
    <row r="5" spans="1:4">
      <c r="A5" s="4" t="s">
        <v>1758</v>
      </c>
      <c r="B5" s="5" t="n">
        <v>-45384</v>
      </c>
      <c r="C5" s="5" t="n">
        <v>-81251</v>
      </c>
      <c r="D5" s="5" t="n">
        <v>-52760</v>
      </c>
    </row>
    <row r="6" spans="1:4">
      <c r="A6" s="4" t="s">
        <v>119</v>
      </c>
      <c r="B6" s="5" t="n">
        <v>178871</v>
      </c>
      <c r="C6" s="5" t="n">
        <v>87554</v>
      </c>
      <c r="D6" s="5" t="n">
        <v>101282</v>
      </c>
    </row>
    <row r="7" spans="1:4">
      <c r="A7" s="4" t="s">
        <v>119</v>
      </c>
      <c r="B7" s="5" t="n">
        <v>178871</v>
      </c>
      <c r="C7" s="5" t="n">
        <v>87554</v>
      </c>
      <c r="D7" s="5" t="n">
        <v>101282</v>
      </c>
    </row>
    <row r="8" spans="1:4">
      <c r="A8" s="4" t="s">
        <v>1753</v>
      </c>
    </row>
    <row r="9" spans="1:4">
      <c r="A9" s="3" t="s">
        <v>1757</v>
      </c>
    </row>
    <row r="10" spans="1:4">
      <c r="A10" s="4" t="s">
        <v>1759</v>
      </c>
      <c r="B10" s="5" t="n">
        <v>117298</v>
      </c>
      <c r="C10" s="5" t="n">
        <v>63703</v>
      </c>
      <c r="D10" s="5" t="n">
        <v>36328</v>
      </c>
    </row>
    <row r="11" spans="1:4">
      <c r="A11" s="4" t="s">
        <v>1760</v>
      </c>
      <c r="B11" s="5" t="n">
        <v>67</v>
      </c>
      <c r="C11" s="5" t="n">
        <v>580</v>
      </c>
      <c r="D11" s="5" t="n">
        <v>177</v>
      </c>
    </row>
    <row r="12" spans="1:4">
      <c r="A12" s="4" t="s">
        <v>1761</v>
      </c>
      <c r="B12" s="5" t="n">
        <v>117365</v>
      </c>
      <c r="C12" s="5" t="n">
        <v>64283</v>
      </c>
      <c r="D12" s="5" t="n">
        <v>36505</v>
      </c>
    </row>
    <row r="13" spans="1:4">
      <c r="A13" s="4" t="s">
        <v>1762</v>
      </c>
      <c r="B13" s="5" t="n">
        <v>15302</v>
      </c>
      <c r="C13" s="5" t="n">
        <v>15482</v>
      </c>
      <c r="D13" s="5" t="n">
        <v>12688</v>
      </c>
    </row>
    <row r="14" spans="1:4">
      <c r="A14" s="4" t="s">
        <v>117</v>
      </c>
      <c r="B14" s="5" t="n">
        <v>102063</v>
      </c>
      <c r="C14" s="5" t="n">
        <v>48801</v>
      </c>
      <c r="D14" s="5" t="n">
        <v>23817</v>
      </c>
    </row>
    <row r="15" spans="1:4">
      <c r="A15" s="4" t="s">
        <v>1758</v>
      </c>
      <c r="B15" s="5" t="n">
        <v>3055</v>
      </c>
      <c r="C15" s="5" t="n">
        <v>5053</v>
      </c>
      <c r="D15" s="5" t="n">
        <v>4270</v>
      </c>
    </row>
    <row r="16" spans="1:4">
      <c r="A16" s="4" t="s">
        <v>1763</v>
      </c>
      <c r="B16" s="5" t="n">
        <v>73753</v>
      </c>
      <c r="C16" s="5" t="n">
        <v>33700</v>
      </c>
      <c r="D16" s="5" t="n">
        <v>73195</v>
      </c>
    </row>
    <row r="17" spans="1:4">
      <c r="A17" s="4" t="s">
        <v>119</v>
      </c>
      <c r="B17" s="6" t="n">
        <v>178871</v>
      </c>
      <c r="C17" s="6" t="n">
        <v>87554</v>
      </c>
      <c r="D17" s="6" t="n">
        <v>10128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v>
      </c>
      <c r="C2" s="2" t="s">
        <v>33</v>
      </c>
      <c r="D2" s="2" t="s">
        <v>83</v>
      </c>
    </row>
    <row r="3" spans="1:4">
      <c r="A3" s="3" t="s">
        <v>196</v>
      </c>
    </row>
    <row r="4" spans="1:4">
      <c r="A4" s="4" t="s">
        <v>119</v>
      </c>
      <c r="B4" s="6" t="n">
        <v>178871</v>
      </c>
      <c r="C4" s="6" t="n">
        <v>87554</v>
      </c>
      <c r="D4" s="6" t="n">
        <v>101282</v>
      </c>
    </row>
    <row r="5" spans="1:4">
      <c r="A5" s="3" t="s">
        <v>197</v>
      </c>
    </row>
    <row r="6" spans="1:4">
      <c r="A6" s="4" t="s">
        <v>198</v>
      </c>
      <c r="B6" s="5" t="n">
        <v>35696</v>
      </c>
      <c r="C6" s="5" t="n">
        <v>28704</v>
      </c>
      <c r="D6" s="5" t="n">
        <v>21582</v>
      </c>
    </row>
    <row r="7" spans="1:4">
      <c r="A7" s="4" t="s">
        <v>1284</v>
      </c>
      <c r="B7" s="5" t="n">
        <v>8783</v>
      </c>
      <c r="C7" s="5" t="n">
        <v>6934</v>
      </c>
      <c r="D7" s="5" t="n">
        <v>6220</v>
      </c>
    </row>
    <row r="8" spans="1:4">
      <c r="A8" s="4" t="s">
        <v>1765</v>
      </c>
      <c r="B8" s="5" t="n">
        <v>655</v>
      </c>
      <c r="C8" s="5" t="n">
        <v>-1421</v>
      </c>
      <c r="D8" s="5" t="n">
        <v>-122</v>
      </c>
    </row>
    <row r="9" spans="1:4">
      <c r="A9" s="4" t="s">
        <v>1766</v>
      </c>
      <c r="B9" s="5" t="n">
        <v>-1168</v>
      </c>
      <c r="C9" s="5" t="n">
        <v>-32324</v>
      </c>
      <c r="D9" s="5" t="n">
        <v>-13799</v>
      </c>
    </row>
    <row r="10" spans="1:4">
      <c r="A10" s="4" t="s">
        <v>1767</v>
      </c>
      <c r="B10" s="5" t="n">
        <v>3359</v>
      </c>
      <c r="C10" s="5" t="n">
        <v>7076</v>
      </c>
      <c r="D10" s="5" t="n">
        <v>9068</v>
      </c>
    </row>
    <row r="11" spans="1:4">
      <c r="A11" s="4" t="s">
        <v>220</v>
      </c>
      <c r="B11" s="5" t="n">
        <v>283711</v>
      </c>
      <c r="C11" s="5" t="n">
        <v>197890</v>
      </c>
      <c r="D11" s="5" t="n">
        <v>138011</v>
      </c>
    </row>
    <row r="12" spans="1:4">
      <c r="A12" s="3" t="s">
        <v>221</v>
      </c>
    </row>
    <row r="13" spans="1:4">
      <c r="A13" s="4" t="s">
        <v>1768</v>
      </c>
      <c r="C13" s="5" t="n">
        <v>185163</v>
      </c>
    </row>
    <row r="14" spans="1:4">
      <c r="A14" s="4" t="s">
        <v>235</v>
      </c>
      <c r="B14" s="5" t="n">
        <v>-282149</v>
      </c>
      <c r="C14" s="5" t="n">
        <v>-60900</v>
      </c>
      <c r="D14" s="5" t="n">
        <v>-690919</v>
      </c>
    </row>
    <row r="15" spans="1:4">
      <c r="A15" s="3" t="s">
        <v>236</v>
      </c>
    </row>
    <row r="16" spans="1:4">
      <c r="A16" s="4" t="s">
        <v>240</v>
      </c>
      <c r="B16" s="5" t="n">
        <v>-540007</v>
      </c>
      <c r="C16" s="5" t="n">
        <v>-390811</v>
      </c>
      <c r="D16" s="5" t="n">
        <v>-14</v>
      </c>
    </row>
    <row r="17" spans="1:4">
      <c r="A17" s="4" t="s">
        <v>241</v>
      </c>
      <c r="B17" s="5" t="n">
        <v>1331</v>
      </c>
      <c r="C17" s="5" t="n">
        <v>1055</v>
      </c>
      <c r="D17" s="5" t="n">
        <v>925</v>
      </c>
    </row>
    <row r="18" spans="1:4">
      <c r="A18" s="4" t="s">
        <v>180</v>
      </c>
      <c r="B18" s="5" t="n">
        <v>-70577</v>
      </c>
      <c r="C18" s="5" t="n">
        <v>-5512</v>
      </c>
      <c r="D18" s="5" t="n">
        <v>-5981</v>
      </c>
    </row>
    <row r="19" spans="1:4">
      <c r="A19" s="4" t="s">
        <v>243</v>
      </c>
      <c r="B19" s="5" t="n">
        <v>-50557</v>
      </c>
      <c r="C19" s="5" t="n">
        <v>-38623</v>
      </c>
      <c r="D19" s="5" t="n">
        <v>-29285</v>
      </c>
    </row>
    <row r="20" spans="1:4">
      <c r="A20" s="4" t="s">
        <v>173</v>
      </c>
      <c r="B20" s="5" t="n">
        <v>1032</v>
      </c>
      <c r="C20" s="5" t="n">
        <v>1965</v>
      </c>
      <c r="D20" s="5" t="n">
        <v>2204</v>
      </c>
    </row>
    <row r="21" spans="1:4">
      <c r="A21" s="4" t="s">
        <v>244</v>
      </c>
      <c r="B21" s="5" t="n">
        <v>29794</v>
      </c>
      <c r="C21" s="5" t="n">
        <v>-133811</v>
      </c>
      <c r="D21" s="5" t="n">
        <v>231562</v>
      </c>
    </row>
    <row r="22" spans="1:4">
      <c r="A22" s="4" t="s">
        <v>245</v>
      </c>
      <c r="B22" s="5" t="n">
        <v>31356</v>
      </c>
      <c r="C22" s="5" t="n">
        <v>3179</v>
      </c>
      <c r="D22" s="5" t="n">
        <v>-321346</v>
      </c>
    </row>
    <row r="23" spans="1:4">
      <c r="A23" s="4" t="s">
        <v>246</v>
      </c>
      <c r="B23" s="5" t="n">
        <v>377627</v>
      </c>
      <c r="C23" s="5" t="n">
        <v>374448</v>
      </c>
      <c r="D23" s="5" t="n">
        <v>695794</v>
      </c>
    </row>
    <row r="24" spans="1:4">
      <c r="A24" s="4" t="s">
        <v>247</v>
      </c>
      <c r="B24" s="5" t="n">
        <v>408983</v>
      </c>
      <c r="C24" s="5" t="n">
        <v>377627</v>
      </c>
      <c r="D24" s="5" t="n">
        <v>374448</v>
      </c>
    </row>
    <row r="25" spans="1:4">
      <c r="A25" s="4" t="s">
        <v>1753</v>
      </c>
    </row>
    <row r="26" spans="1:4">
      <c r="A26" s="3" t="s">
        <v>196</v>
      </c>
    </row>
    <row r="27" spans="1:4">
      <c r="A27" s="4" t="s">
        <v>119</v>
      </c>
      <c r="B27" s="5" t="n">
        <v>178871</v>
      </c>
      <c r="C27" s="5" t="n">
        <v>87554</v>
      </c>
      <c r="D27" s="5" t="n">
        <v>101282</v>
      </c>
    </row>
    <row r="28" spans="1:4">
      <c r="A28" s="3" t="s">
        <v>197</v>
      </c>
    </row>
    <row r="29" spans="1:4">
      <c r="A29" s="4" t="s">
        <v>198</v>
      </c>
      <c r="B29" s="5" t="n">
        <v>666</v>
      </c>
      <c r="C29" s="5" t="n">
        <v>666</v>
      </c>
      <c r="D29" s="5" t="n">
        <v>222</v>
      </c>
    </row>
    <row r="30" spans="1:4">
      <c r="A30" s="4" t="s">
        <v>1284</v>
      </c>
      <c r="B30" s="5" t="n">
        <v>8783</v>
      </c>
      <c r="C30" s="5" t="n">
        <v>6934</v>
      </c>
      <c r="D30" s="5" t="n">
        <v>6220</v>
      </c>
    </row>
    <row r="31" spans="1:4">
      <c r="A31" s="4" t="s">
        <v>1765</v>
      </c>
      <c r="C31" s="5" t="n">
        <v>-486</v>
      </c>
      <c r="D31" s="5" t="n">
        <v>-122</v>
      </c>
    </row>
    <row r="32" spans="1:4">
      <c r="A32" s="4" t="s">
        <v>1766</v>
      </c>
      <c r="B32" s="5" t="n">
        <v>1465</v>
      </c>
      <c r="C32" s="5" t="n">
        <v>-1564</v>
      </c>
      <c r="D32" s="5" t="n">
        <v>26</v>
      </c>
    </row>
    <row r="33" spans="1:4">
      <c r="A33" s="4" t="s">
        <v>1767</v>
      </c>
      <c r="B33" s="5" t="n">
        <v>-2048</v>
      </c>
      <c r="C33" s="5" t="n">
        <v>-6341</v>
      </c>
      <c r="D33" s="5" t="n">
        <v>3750</v>
      </c>
    </row>
    <row r="34" spans="1:4">
      <c r="A34" s="4" t="s">
        <v>1769</v>
      </c>
      <c r="B34" s="5" t="n">
        <v>-73753</v>
      </c>
      <c r="C34" s="5" t="n">
        <v>-33700</v>
      </c>
      <c r="D34" s="5" t="n">
        <v>-73195</v>
      </c>
    </row>
    <row r="35" spans="1:4">
      <c r="A35" s="4" t="s">
        <v>220</v>
      </c>
      <c r="B35" s="5" t="n">
        <v>113984</v>
      </c>
      <c r="C35" s="5" t="n">
        <v>53063</v>
      </c>
      <c r="D35" s="5" t="n">
        <v>38183</v>
      </c>
    </row>
    <row r="36" spans="1:4">
      <c r="A36" s="3" t="s">
        <v>221</v>
      </c>
    </row>
    <row r="37" spans="1:4">
      <c r="A37" s="4" t="s">
        <v>1770</v>
      </c>
      <c r="C37" s="5" t="n">
        <v>687</v>
      </c>
      <c r="D37" s="5" t="n">
        <v>137</v>
      </c>
    </row>
    <row r="38" spans="1:4">
      <c r="A38" s="4" t="s">
        <v>1768</v>
      </c>
      <c r="C38" s="5" t="n">
        <v>15468</v>
      </c>
    </row>
    <row r="39" spans="1:4">
      <c r="A39" s="4" t="s">
        <v>235</v>
      </c>
      <c r="C39" s="5" t="n">
        <v>16155</v>
      </c>
      <c r="D39" s="5" t="n">
        <v>137</v>
      </c>
    </row>
    <row r="40" spans="1:4">
      <c r="A40" s="3" t="s">
        <v>236</v>
      </c>
    </row>
    <row r="41" spans="1:4">
      <c r="A41" s="4" t="s">
        <v>240</v>
      </c>
      <c r="C41" s="5" t="n">
        <v>-30000</v>
      </c>
    </row>
    <row r="42" spans="1:4">
      <c r="A42" s="4" t="s">
        <v>241</v>
      </c>
      <c r="B42" s="5" t="n">
        <v>1331</v>
      </c>
      <c r="C42" s="5" t="n">
        <v>1056</v>
      </c>
      <c r="D42" s="5" t="n">
        <v>925</v>
      </c>
    </row>
    <row r="43" spans="1:4">
      <c r="A43" s="4" t="s">
        <v>180</v>
      </c>
      <c r="B43" s="5" t="n">
        <v>-70577</v>
      </c>
      <c r="C43" s="5" t="n">
        <v>-5512</v>
      </c>
      <c r="D43" s="5" t="n">
        <v>-5981</v>
      </c>
    </row>
    <row r="44" spans="1:4">
      <c r="A44" s="4" t="s">
        <v>243</v>
      </c>
      <c r="B44" s="5" t="n">
        <v>-50557</v>
      </c>
      <c r="C44" s="5" t="n">
        <v>-38623</v>
      </c>
      <c r="D44" s="5" t="n">
        <v>-29285</v>
      </c>
    </row>
    <row r="45" spans="1:4">
      <c r="A45" s="4" t="s">
        <v>173</v>
      </c>
      <c r="B45" s="5" t="n">
        <v>1032</v>
      </c>
      <c r="C45" s="5" t="n">
        <v>1965</v>
      </c>
      <c r="D45" s="5" t="n">
        <v>2204</v>
      </c>
    </row>
    <row r="46" spans="1:4">
      <c r="A46" s="4" t="s">
        <v>244</v>
      </c>
      <c r="B46" s="5" t="n">
        <v>-118771</v>
      </c>
      <c r="C46" s="5" t="n">
        <v>-71114</v>
      </c>
      <c r="D46" s="5" t="n">
        <v>-32137</v>
      </c>
    </row>
    <row r="47" spans="1:4">
      <c r="A47" s="4" t="s">
        <v>245</v>
      </c>
      <c r="B47" s="5" t="n">
        <v>-4787</v>
      </c>
      <c r="C47" s="5" t="n">
        <v>-1896</v>
      </c>
      <c r="D47" s="5" t="n">
        <v>6183</v>
      </c>
    </row>
    <row r="48" spans="1:4">
      <c r="A48" s="4" t="s">
        <v>246</v>
      </c>
      <c r="B48" s="5" t="n">
        <v>25879</v>
      </c>
      <c r="C48" s="5" t="n">
        <v>27775</v>
      </c>
      <c r="D48" s="5" t="n">
        <v>21592</v>
      </c>
    </row>
    <row r="49" spans="1:4">
      <c r="A49" s="4" t="s">
        <v>247</v>
      </c>
      <c r="B49" s="6" t="n">
        <v>21092</v>
      </c>
      <c r="C49" s="6" t="n">
        <v>25879</v>
      </c>
      <c r="D49" s="6" t="n">
        <v>2777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771</v>
      </c>
      <c r="B1" s="2" t="s">
        <v>1</v>
      </c>
    </row>
    <row r="2" spans="1:4">
      <c r="B2" s="2" t="s">
        <v>2</v>
      </c>
      <c r="C2" s="2" t="s">
        <v>33</v>
      </c>
      <c r="D2" s="2" t="s">
        <v>1772</v>
      </c>
    </row>
    <row r="3" spans="1:4">
      <c r="A3" s="3" t="s">
        <v>312</v>
      </c>
    </row>
    <row r="4" spans="1:4">
      <c r="A4" s="4" t="s">
        <v>1773</v>
      </c>
      <c r="B4" s="6" t="n">
        <v>896883000</v>
      </c>
      <c r="C4" s="6" t="n">
        <v>745613000</v>
      </c>
    </row>
    <row r="5" spans="1:4">
      <c r="A5" s="4" t="s">
        <v>1774</v>
      </c>
      <c r="B5" s="5" t="n">
        <v>5090000</v>
      </c>
      <c r="C5" s="5" t="n">
        <v>3306000</v>
      </c>
    </row>
    <row r="6" spans="1:4">
      <c r="A6" s="4" t="s">
        <v>1775</v>
      </c>
      <c r="B6" s="6" t="n">
        <v>4421000</v>
      </c>
      <c r="C6" s="5" t="n">
        <v>3248000</v>
      </c>
    </row>
    <row r="7" spans="1:4">
      <c r="A7" s="4" t="s">
        <v>1776</v>
      </c>
      <c r="B7" s="4" t="s">
        <v>1777</v>
      </c>
    </row>
    <row r="8" spans="1:4">
      <c r="A8" s="4" t="s">
        <v>1778</v>
      </c>
      <c r="B8" s="6" t="n">
        <v>154000</v>
      </c>
      <c r="C8" s="5" t="n">
        <v>156000</v>
      </c>
    </row>
    <row r="9" spans="1:4">
      <c r="A9" s="4" t="s">
        <v>1779</v>
      </c>
      <c r="B9" s="5" t="n">
        <v>48000</v>
      </c>
      <c r="C9" s="5" t="n">
        <v>246000</v>
      </c>
    </row>
    <row r="10" spans="1:4">
      <c r="A10" s="4" t="s">
        <v>1780</v>
      </c>
      <c r="B10" s="5" t="n">
        <v>0</v>
      </c>
      <c r="C10" s="5" t="n">
        <v>0</v>
      </c>
    </row>
    <row r="11" spans="1:4">
      <c r="A11" s="4" t="s">
        <v>1781</v>
      </c>
      <c r="B11" s="5" t="n">
        <v>300000</v>
      </c>
      <c r="C11" s="5" t="n">
        <v>300000</v>
      </c>
    </row>
    <row r="12" spans="1:4">
      <c r="A12" s="4" t="s">
        <v>1782</v>
      </c>
      <c r="B12" s="5" t="n">
        <v>0</v>
      </c>
      <c r="C12" s="5" t="n">
        <v>0</v>
      </c>
    </row>
    <row r="13" spans="1:4">
      <c r="A13" s="4" t="s">
        <v>1783</v>
      </c>
      <c r="B13" s="5" t="n">
        <v>3800000</v>
      </c>
      <c r="C13" s="5" t="n">
        <v>2400000</v>
      </c>
    </row>
    <row r="14" spans="1:4">
      <c r="A14" s="4" t="s">
        <v>1784</v>
      </c>
      <c r="B14" s="5" t="n">
        <v>4300000</v>
      </c>
      <c r="C14" s="5" t="n">
        <v>2600000</v>
      </c>
    </row>
    <row r="15" spans="1:4">
      <c r="A15" s="4" t="s">
        <v>1785</v>
      </c>
      <c r="B15" s="5" t="n">
        <v>499000</v>
      </c>
      <c r="C15" s="5" t="n">
        <v>291000</v>
      </c>
    </row>
    <row r="16" spans="1:4">
      <c r="A16" s="4" t="s">
        <v>1786</v>
      </c>
      <c r="B16" s="5" t="n">
        <v>1200000</v>
      </c>
      <c r="C16" s="5" t="n">
        <v>-252000</v>
      </c>
    </row>
    <row r="17" spans="1:4">
      <c r="A17" s="4" t="s">
        <v>1787</v>
      </c>
    </row>
    <row r="18" spans="1:4">
      <c r="A18" s="3" t="s">
        <v>1788</v>
      </c>
    </row>
    <row r="19" spans="1:4">
      <c r="A19" s="4" t="s">
        <v>1789</v>
      </c>
      <c r="B19" s="5" t="n">
        <v>50442000</v>
      </c>
      <c r="C19" s="5" t="n">
        <v>71477000</v>
      </c>
    </row>
    <row r="20" spans="1:4">
      <c r="A20" s="4" t="s">
        <v>1790</v>
      </c>
    </row>
    <row r="21" spans="1:4">
      <c r="A21" s="3" t="s">
        <v>1788</v>
      </c>
    </row>
    <row r="22" spans="1:4">
      <c r="A22" s="4" t="s">
        <v>1789</v>
      </c>
      <c r="B22" s="5" t="n">
        <v>37832000</v>
      </c>
      <c r="C22" s="5" t="n">
        <v>53608000</v>
      </c>
    </row>
    <row r="23" spans="1:4">
      <c r="A23" s="4" t="s">
        <v>1791</v>
      </c>
    </row>
    <row r="24" spans="1:4">
      <c r="A24" s="3" t="s">
        <v>312</v>
      </c>
    </row>
    <row r="25" spans="1:4">
      <c r="A25" s="4" t="s">
        <v>1773</v>
      </c>
      <c r="B25" s="5" t="n">
        <v>737000000</v>
      </c>
      <c r="C25" s="5" t="n">
        <v>551500000</v>
      </c>
    </row>
    <row r="26" spans="1:4">
      <c r="A26" s="4" t="s">
        <v>1792</v>
      </c>
    </row>
    <row r="27" spans="1:4">
      <c r="A27" s="3" t="s">
        <v>312</v>
      </c>
    </row>
    <row r="28" spans="1:4">
      <c r="A28" s="4" t="s">
        <v>1773</v>
      </c>
      <c r="B28" s="6" t="n">
        <v>8000000</v>
      </c>
    </row>
    <row r="29" spans="1:4">
      <c r="A29" s="4" t="s">
        <v>1793</v>
      </c>
    </row>
    <row r="30" spans="1:4">
      <c r="A30" s="3" t="s">
        <v>312</v>
      </c>
    </row>
    <row r="31" spans="1:4">
      <c r="A31" s="4" t="s">
        <v>1773</v>
      </c>
      <c r="D31" s="6" t="n">
        <v>8000000</v>
      </c>
    </row>
    <row r="32" spans="1:4">
      <c r="A32" s="4" t="s">
        <v>1794</v>
      </c>
    </row>
    <row r="33" spans="1:4">
      <c r="A33" s="3" t="s">
        <v>312</v>
      </c>
    </row>
    <row r="34" spans="1:4">
      <c r="A34" s="4" t="s">
        <v>1795</v>
      </c>
      <c r="B34" s="4" t="s">
        <v>1796</v>
      </c>
    </row>
    <row r="35" spans="1:4">
      <c r="A35" s="4" t="s">
        <v>1797</v>
      </c>
    </row>
    <row r="36" spans="1:4">
      <c r="A36" s="3" t="s">
        <v>312</v>
      </c>
    </row>
    <row r="37" spans="1:4">
      <c r="A37" s="4" t="s">
        <v>1773</v>
      </c>
      <c r="B37" s="6" t="n">
        <v>94500000</v>
      </c>
      <c r="C37" s="5" t="n">
        <v>94000000</v>
      </c>
    </row>
    <row r="38" spans="1:4">
      <c r="A38" s="4" t="s">
        <v>1798</v>
      </c>
    </row>
    <row r="39" spans="1:4">
      <c r="A39" s="3" t="s">
        <v>312</v>
      </c>
    </row>
    <row r="40" spans="1:4">
      <c r="A40" s="4" t="s">
        <v>1773</v>
      </c>
      <c r="B40" s="5" t="n">
        <v>94500000</v>
      </c>
      <c r="C40" s="5" t="n">
        <v>94000000</v>
      </c>
    </row>
    <row r="41" spans="1:4">
      <c r="A41" s="4" t="s">
        <v>1774</v>
      </c>
      <c r="B41" s="5" t="n">
        <v>1184000</v>
      </c>
    </row>
    <row r="42" spans="1:4">
      <c r="A42" s="4" t="s">
        <v>1775</v>
      </c>
      <c r="C42" s="5" t="n">
        <v>252000</v>
      </c>
    </row>
    <row r="43" spans="1:4">
      <c r="A43" s="4" t="s">
        <v>1799</v>
      </c>
    </row>
    <row r="44" spans="1:4">
      <c r="A44" s="3" t="s">
        <v>1788</v>
      </c>
    </row>
    <row r="45" spans="1:4">
      <c r="A45" s="4" t="s">
        <v>1789</v>
      </c>
      <c r="B45" s="5" t="n">
        <v>705000</v>
      </c>
      <c r="C45" s="5" t="n">
        <v>920000</v>
      </c>
    </row>
    <row r="46" spans="1:4">
      <c r="A46" s="4" t="s">
        <v>1800</v>
      </c>
    </row>
    <row r="47" spans="1:4">
      <c r="A47" s="3" t="s">
        <v>1788</v>
      </c>
    </row>
    <row r="48" spans="1:4">
      <c r="A48" s="4" t="s">
        <v>1789</v>
      </c>
      <c r="B48" s="5" t="n">
        <v>54533000</v>
      </c>
      <c r="C48" s="5" t="n">
        <v>89317000</v>
      </c>
    </row>
    <row r="49" spans="1:4">
      <c r="A49" s="4" t="s">
        <v>1801</v>
      </c>
      <c r="B49" s="5" t="n">
        <v>621000</v>
      </c>
      <c r="C49" s="5" t="n">
        <v>-19000</v>
      </c>
    </row>
    <row r="50" spans="1:4">
      <c r="A50" s="4" t="s">
        <v>1802</v>
      </c>
    </row>
    <row r="51" spans="1:4">
      <c r="A51" s="3" t="s">
        <v>312</v>
      </c>
    </row>
    <row r="52" spans="1:4">
      <c r="A52" s="4" t="s">
        <v>1773</v>
      </c>
      <c r="B52" s="5" t="n">
        <v>54533000</v>
      </c>
      <c r="C52" s="5" t="n">
        <v>89317000</v>
      </c>
    </row>
    <row r="53" spans="1:4">
      <c r="A53" s="4" t="s">
        <v>1774</v>
      </c>
      <c r="B53" s="5" t="n">
        <v>83000</v>
      </c>
      <c r="C53" s="5" t="n">
        <v>939000</v>
      </c>
    </row>
    <row r="54" spans="1:4">
      <c r="A54" s="4" t="s">
        <v>1803</v>
      </c>
    </row>
    <row r="55" spans="1:4">
      <c r="A55" s="3" t="s">
        <v>312</v>
      </c>
    </row>
    <row r="56" spans="1:4">
      <c r="A56" s="4" t="s">
        <v>1774</v>
      </c>
      <c r="C56" s="5" t="n">
        <v>1000</v>
      </c>
    </row>
    <row r="57" spans="1:4">
      <c r="A57" s="4" t="s">
        <v>1775</v>
      </c>
      <c r="B57" s="5" t="n">
        <v>207000</v>
      </c>
    </row>
    <row r="58" spans="1:4">
      <c r="A58" s="4" t="s">
        <v>1804</v>
      </c>
    </row>
    <row r="59" spans="1:4">
      <c r="A59" s="3" t="s">
        <v>312</v>
      </c>
    </row>
    <row r="60" spans="1:4">
      <c r="A60" s="4" t="s">
        <v>1773</v>
      </c>
      <c r="B60" s="5" t="n">
        <v>8000000</v>
      </c>
      <c r="C60" s="5" t="n">
        <v>8000000</v>
      </c>
    </row>
    <row r="61" spans="1:4">
      <c r="A61" s="4" t="s">
        <v>1775</v>
      </c>
      <c r="B61" s="5" t="n">
        <v>48000</v>
      </c>
      <c r="C61" s="5" t="n">
        <v>246000</v>
      </c>
    </row>
    <row r="62" spans="1:4">
      <c r="A62" s="4" t="s">
        <v>1805</v>
      </c>
    </row>
    <row r="63" spans="1:4">
      <c r="A63" s="3" t="s">
        <v>312</v>
      </c>
    </row>
    <row r="64" spans="1:4">
      <c r="A64" s="4" t="s">
        <v>1773</v>
      </c>
      <c r="B64" s="5" t="n">
        <v>2824000</v>
      </c>
      <c r="C64" s="5" t="n">
        <v>2824000</v>
      </c>
    </row>
    <row r="65" spans="1:4">
      <c r="A65" s="4" t="s">
        <v>1775</v>
      </c>
      <c r="B65" s="5" t="n">
        <v>51000</v>
      </c>
      <c r="C65" s="5" t="n">
        <v>92000</v>
      </c>
    </row>
    <row r="66" spans="1:4">
      <c r="A66" s="4" t="s">
        <v>1806</v>
      </c>
    </row>
    <row r="67" spans="1:4">
      <c r="A67" s="3" t="s">
        <v>312</v>
      </c>
    </row>
    <row r="68" spans="1:4">
      <c r="A68" s="4" t="s">
        <v>1773</v>
      </c>
      <c r="B68" s="5" t="n">
        <v>368513000</v>
      </c>
      <c r="C68" s="5" t="n">
        <v>275736000</v>
      </c>
    </row>
    <row r="69" spans="1:4">
      <c r="A69" s="4" t="s">
        <v>1774</v>
      </c>
      <c r="B69" s="5" t="n">
        <v>3105000</v>
      </c>
      <c r="C69" s="5" t="n">
        <v>1899000</v>
      </c>
    </row>
    <row r="70" spans="1:4">
      <c r="A70" s="4" t="s">
        <v>1775</v>
      </c>
      <c r="B70" s="5" t="n">
        <v>4193000</v>
      </c>
      <c r="C70" s="5" t="n">
        <v>2658000</v>
      </c>
    </row>
    <row r="71" spans="1:4">
      <c r="A71" s="4" t="s">
        <v>1807</v>
      </c>
    </row>
    <row r="72" spans="1:4">
      <c r="A72" s="3" t="s">
        <v>312</v>
      </c>
    </row>
    <row r="73" spans="1:4">
      <c r="A73" s="4" t="s">
        <v>1773</v>
      </c>
      <c r="B73" s="5" t="n">
        <v>368513000</v>
      </c>
      <c r="C73" s="5" t="n">
        <v>275736000</v>
      </c>
    </row>
    <row r="74" spans="1:4">
      <c r="A74" s="4" t="s">
        <v>1774</v>
      </c>
      <c r="B74" s="5" t="n">
        <v>718000</v>
      </c>
      <c r="C74" s="6" t="n">
        <v>468000</v>
      </c>
    </row>
    <row r="75" spans="1:4">
      <c r="A75" s="4" t="s">
        <v>1775</v>
      </c>
      <c r="B75" s="6" t="n">
        <v>129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5"/>
    <col customWidth="1" max="6" min="6" width="15"/>
  </cols>
  <sheetData>
    <row r="1" spans="1:6">
      <c r="A1" s="1" t="s">
        <v>1808</v>
      </c>
      <c r="B1" s="2" t="s">
        <v>1</v>
      </c>
    </row>
    <row r="2" spans="1:6">
      <c r="B2" s="2" t="s">
        <v>2</v>
      </c>
      <c r="C2" s="2" t="s">
        <v>33</v>
      </c>
      <c r="D2" s="2" t="s">
        <v>83</v>
      </c>
      <c r="E2" s="2" t="s">
        <v>2</v>
      </c>
      <c r="F2" s="2" t="s">
        <v>33</v>
      </c>
    </row>
    <row r="3" spans="1:6">
      <c r="A3" s="4" t="s">
        <v>1809</v>
      </c>
    </row>
    <row r="4" spans="1:6">
      <c r="A4" s="3" t="s">
        <v>1810</v>
      </c>
    </row>
    <row r="5" spans="1:6">
      <c r="A5" s="4" t="s">
        <v>1811</v>
      </c>
      <c r="B5" s="6" t="n">
        <v>1861000</v>
      </c>
      <c r="C5" s="6" t="n">
        <v>-595000</v>
      </c>
      <c r="D5" s="6" t="n">
        <v>560000</v>
      </c>
    </row>
    <row r="6" spans="1:6">
      <c r="A6" s="4" t="s">
        <v>1812</v>
      </c>
      <c r="B6" s="5" t="n">
        <v>-4215000</v>
      </c>
      <c r="C6" s="5" t="n">
        <v>-3762000</v>
      </c>
      <c r="D6" s="5" t="n">
        <v>-4153000</v>
      </c>
    </row>
    <row r="7" spans="1:6">
      <c r="A7" s="4" t="s">
        <v>1813</v>
      </c>
      <c r="B7" s="5" t="n">
        <v>-953000</v>
      </c>
      <c r="C7" s="5" t="n">
        <v>200000</v>
      </c>
      <c r="D7" s="5" t="n">
        <v>-402000</v>
      </c>
    </row>
    <row r="8" spans="1:6">
      <c r="A8" s="4" t="s">
        <v>1814</v>
      </c>
      <c r="B8" s="6" t="n">
        <v>-3307000</v>
      </c>
      <c r="C8" s="6" t="n">
        <v>-4157000</v>
      </c>
      <c r="D8" s="6" t="n">
        <v>-3995000</v>
      </c>
    </row>
    <row r="9" spans="1:6">
      <c r="A9" s="3" t="s">
        <v>1815</v>
      </c>
    </row>
    <row r="10" spans="1:6">
      <c r="A10" s="4" t="s">
        <v>1816</v>
      </c>
      <c r="E10" s="4" t="s">
        <v>1467</v>
      </c>
      <c r="F10" s="4" t="s">
        <v>1467</v>
      </c>
    </row>
    <row r="11" spans="1:6">
      <c r="A11" s="4" t="s">
        <v>1817</v>
      </c>
      <c r="B11" s="4" t="s">
        <v>1818</v>
      </c>
      <c r="C11" s="4" t="s">
        <v>1819</v>
      </c>
    </row>
    <row r="12" spans="1:6">
      <c r="A12" s="4" t="s">
        <v>1820</v>
      </c>
      <c r="B12" s="4" t="s">
        <v>1821</v>
      </c>
      <c r="C12" s="4" t="s">
        <v>1822</v>
      </c>
    </row>
    <row r="13" spans="1:6">
      <c r="A13" s="4" t="s">
        <v>1823</v>
      </c>
      <c r="B13" s="4" t="s">
        <v>1824</v>
      </c>
      <c r="C13" s="4" t="s">
        <v>1825</v>
      </c>
    </row>
    <row r="14" spans="1:6">
      <c r="A14" s="3" t="s">
        <v>1826</v>
      </c>
    </row>
    <row r="15" spans="1:6">
      <c r="A15" s="4" t="s">
        <v>1827</v>
      </c>
      <c r="E15" s="6" t="n">
        <v>1504000</v>
      </c>
      <c r="F15" s="6" t="n">
        <v>1485000</v>
      </c>
    </row>
    <row r="16" spans="1:6">
      <c r="A16" s="4" t="s">
        <v>1828</v>
      </c>
      <c r="E16" s="5" t="n">
        <v>2740000</v>
      </c>
      <c r="F16" s="5" t="n">
        <v>2664000</v>
      </c>
    </row>
    <row r="17" spans="1:6">
      <c r="A17" s="4" t="s">
        <v>1829</v>
      </c>
      <c r="E17" s="5" t="n">
        <v>-1981000</v>
      </c>
      <c r="F17" s="5" t="n">
        <v>-1850000</v>
      </c>
    </row>
    <row r="18" spans="1:6">
      <c r="A18" s="4" t="s">
        <v>1830</v>
      </c>
      <c r="E18" s="5" t="n">
        <v>-4421000</v>
      </c>
      <c r="F18" s="5" t="n">
        <v>-4014000</v>
      </c>
    </row>
    <row r="19" spans="1:6">
      <c r="A19" s="4" t="s">
        <v>1831</v>
      </c>
      <c r="E19" s="6" t="n">
        <v>16200000</v>
      </c>
      <c r="F19" s="6" t="n">
        <v>15300000</v>
      </c>
    </row>
    <row r="20" spans="1:6">
      <c r="A20" s="4" t="s">
        <v>1832</v>
      </c>
    </row>
    <row r="21" spans="1:6">
      <c r="A21" s="3" t="s">
        <v>1815</v>
      </c>
    </row>
    <row r="22" spans="1:6">
      <c r="A22" s="4" t="s">
        <v>1816</v>
      </c>
      <c r="E22" s="4" t="s">
        <v>1833</v>
      </c>
      <c r="F22" s="4" t="s">
        <v>1834</v>
      </c>
    </row>
    <row r="23" spans="1:6">
      <c r="A23" s="4" t="s">
        <v>1835</v>
      </c>
    </row>
    <row r="24" spans="1:6">
      <c r="A24" s="3" t="s">
        <v>1815</v>
      </c>
    </row>
    <row r="25" spans="1:6">
      <c r="A25" s="4" t="s">
        <v>1816</v>
      </c>
      <c r="E25" s="4" t="s">
        <v>1836</v>
      </c>
      <c r="F25" s="4" t="s">
        <v>1837</v>
      </c>
    </row>
    <row r="26" spans="1:6">
      <c r="A26" s="4" t="s">
        <v>1838</v>
      </c>
    </row>
    <row r="27" spans="1:6">
      <c r="A27" s="3" t="s">
        <v>1839</v>
      </c>
    </row>
    <row r="28" spans="1:6">
      <c r="A28" s="4" t="s">
        <v>1840</v>
      </c>
      <c r="E28" s="6" t="n">
        <v>3100000000</v>
      </c>
      <c r="F28" s="6" t="n">
        <v>2900000000</v>
      </c>
    </row>
    <row r="29" spans="1:6">
      <c r="A29" s="4" t="s">
        <v>1841</v>
      </c>
      <c r="B29" s="6" t="n">
        <v>7600000</v>
      </c>
      <c r="C29" s="6" t="n">
        <v>7200000</v>
      </c>
    </row>
    <row r="30" spans="1:6">
      <c r="A30" s="4" t="s">
        <v>1842</v>
      </c>
    </row>
    <row r="31" spans="1:6">
      <c r="A31" s="3" t="s">
        <v>1839</v>
      </c>
    </row>
    <row r="32" spans="1:6">
      <c r="A32" s="4" t="s">
        <v>51</v>
      </c>
      <c r="B32" s="5" t="n">
        <v>31100000</v>
      </c>
      <c r="C32" s="5" t="n">
        <v>31100000</v>
      </c>
      <c r="E32" s="6" t="n">
        <v>34700000</v>
      </c>
      <c r="F32" s="6" t="n">
        <v>31100000</v>
      </c>
    </row>
    <row r="33" spans="1:6">
      <c r="A33" s="3" t="s">
        <v>1843</v>
      </c>
    </row>
    <row r="34" spans="1:6">
      <c r="A34" s="4" t="s">
        <v>1844</v>
      </c>
      <c r="B34" s="5" t="n">
        <v>31100000</v>
      </c>
    </row>
    <row r="35" spans="1:6">
      <c r="A35" s="4" t="s">
        <v>821</v>
      </c>
      <c r="B35" s="6" t="n">
        <v>34700000</v>
      </c>
      <c r="C35" s="6" t="n">
        <v>311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5</v>
      </c>
      <c r="B1" s="2" t="s">
        <v>1</v>
      </c>
    </row>
    <row r="2" spans="1:3">
      <c r="B2" s="2" t="s">
        <v>2</v>
      </c>
      <c r="C2" s="2" t="s">
        <v>33</v>
      </c>
    </row>
    <row r="3" spans="1:3">
      <c r="A3" s="3" t="s">
        <v>1846</v>
      </c>
    </row>
    <row r="4" spans="1:3">
      <c r="A4" s="4" t="s">
        <v>1847</v>
      </c>
      <c r="B4" s="6" t="n">
        <v>645700</v>
      </c>
      <c r="C4" s="6" t="n">
        <v>746900</v>
      </c>
    </row>
    <row r="5" spans="1:3">
      <c r="A5" s="4" t="s">
        <v>1848</v>
      </c>
      <c r="B5" s="6" t="n">
        <v>498700</v>
      </c>
      <c r="C5" s="6" t="n">
        <v>565000</v>
      </c>
    </row>
    <row r="6" spans="1:3">
      <c r="A6" s="4" t="s">
        <v>1849</v>
      </c>
      <c r="B6" s="4" t="s">
        <v>1850</v>
      </c>
      <c r="C6" s="4" t="s">
        <v>1851</v>
      </c>
    </row>
    <row r="7" spans="1:3">
      <c r="A7" s="4" t="s">
        <v>44</v>
      </c>
      <c r="B7" s="6" t="n">
        <v>22925</v>
      </c>
      <c r="C7" s="6" t="n">
        <v>70890</v>
      </c>
    </row>
    <row r="8" spans="1:3">
      <c r="A8" s="4" t="s">
        <v>1852</v>
      </c>
    </row>
    <row r="9" spans="1:3">
      <c r="A9" s="3" t="s">
        <v>1846</v>
      </c>
    </row>
    <row r="10" spans="1:3">
      <c r="A10" s="4" t="s">
        <v>1853</v>
      </c>
      <c r="C10" s="5" t="n">
        <v>45500</v>
      </c>
    </row>
    <row r="11" spans="1:3">
      <c r="A11" s="4" t="s">
        <v>1854</v>
      </c>
    </row>
    <row r="12" spans="1:3">
      <c r="A12" s="3" t="s">
        <v>1846</v>
      </c>
    </row>
    <row r="13" spans="1:3">
      <c r="A13" s="4" t="s">
        <v>1855</v>
      </c>
      <c r="B13" s="4" t="s">
        <v>1856</v>
      </c>
    </row>
    <row r="14" spans="1:3">
      <c r="A14" s="4" t="s">
        <v>1857</v>
      </c>
    </row>
    <row r="15" spans="1:3">
      <c r="A15" s="3" t="s">
        <v>1846</v>
      </c>
    </row>
    <row r="16" spans="1:3">
      <c r="A16" s="4" t="s">
        <v>1855</v>
      </c>
      <c r="B16" s="4" t="s">
        <v>1858</v>
      </c>
    </row>
    <row r="17" spans="1:3">
      <c r="A17" s="4" t="s">
        <v>164</v>
      </c>
    </row>
    <row r="18" spans="1:3">
      <c r="A18" s="3" t="s">
        <v>1846</v>
      </c>
    </row>
    <row r="19" spans="1:3">
      <c r="A19" s="4" t="s">
        <v>1859</v>
      </c>
      <c r="C19" s="6" t="n">
        <v>254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0</v>
      </c>
      <c r="B1" s="2" t="s">
        <v>1</v>
      </c>
    </row>
    <row r="2" spans="1:3">
      <c r="B2" s="2" t="s">
        <v>2</v>
      </c>
      <c r="C2" s="2" t="s">
        <v>33</v>
      </c>
    </row>
    <row r="3" spans="1:3">
      <c r="A3" s="3" t="s">
        <v>317</v>
      </c>
    </row>
    <row r="4" spans="1:3">
      <c r="A4" s="4" t="s">
        <v>1861</v>
      </c>
      <c r="B4" s="9" t="n">
        <v>4.6</v>
      </c>
      <c r="C4" s="9" t="n">
        <v>3.3</v>
      </c>
    </row>
    <row r="5" spans="1:3">
      <c r="A5" s="4" t="s">
        <v>1862</v>
      </c>
      <c r="B5" s="11" t="n">
        <v>3.8</v>
      </c>
      <c r="C5" s="5" t="n">
        <v>3</v>
      </c>
    </row>
    <row r="6" spans="1:3">
      <c r="A6" s="4" t="s">
        <v>747</v>
      </c>
      <c r="B6" s="5" t="n">
        <v>44</v>
      </c>
      <c r="C6" s="11" t="n">
        <v>36.6</v>
      </c>
    </row>
    <row r="7" spans="1:3">
      <c r="A7" s="4" t="s">
        <v>1863</v>
      </c>
      <c r="B7" s="11" t="n">
        <v>57.9</v>
      </c>
      <c r="C7" s="11" t="n">
        <v>57.9</v>
      </c>
    </row>
    <row r="8" spans="1:3">
      <c r="A8" s="4" t="s">
        <v>1864</v>
      </c>
      <c r="B8" s="11" t="n">
        <v>17.5</v>
      </c>
      <c r="C8" s="9" t="n">
        <v>18.5</v>
      </c>
    </row>
    <row r="9" spans="1:3">
      <c r="A9" s="4" t="s">
        <v>1865</v>
      </c>
      <c r="B9" s="6" t="n">
        <v>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66</v>
      </c>
      <c r="B1" s="2" t="s">
        <v>1609</v>
      </c>
      <c r="C1" s="2" t="s">
        <v>2</v>
      </c>
      <c r="D1" s="2" t="s">
        <v>1348</v>
      </c>
      <c r="E1" s="2" t="s">
        <v>2</v>
      </c>
      <c r="F1" s="2" t="s">
        <v>83</v>
      </c>
      <c r="G1" s="2" t="s">
        <v>1610</v>
      </c>
      <c r="H1" s="2" t="s">
        <v>1611</v>
      </c>
      <c r="I1" s="2" t="s">
        <v>1612</v>
      </c>
    </row>
    <row r="2" spans="1:9">
      <c r="A2" s="3" t="s">
        <v>1867</v>
      </c>
    </row>
    <row r="3" spans="1:9">
      <c r="A3" s="4" t="s">
        <v>1868</v>
      </c>
      <c r="F3" s="5" t="n">
        <v>32900</v>
      </c>
    </row>
    <row r="4" spans="1:9">
      <c r="A4" s="4" t="s">
        <v>1350</v>
      </c>
      <c r="C4" s="9" t="n">
        <v>68.40000000000001</v>
      </c>
      <c r="D4" s="9" t="n">
        <v>68.40000000000001</v>
      </c>
      <c r="F4" s="9" t="n">
        <v>2.1</v>
      </c>
    </row>
    <row r="5" spans="1:9">
      <c r="A5" s="4" t="s">
        <v>1869</v>
      </c>
    </row>
    <row r="6" spans="1:9">
      <c r="A6" s="3" t="s">
        <v>1867</v>
      </c>
    </row>
    <row r="7" spans="1:9">
      <c r="A7" s="4" t="s">
        <v>1618</v>
      </c>
      <c r="I7" s="5" t="n">
        <v>1000000</v>
      </c>
    </row>
    <row r="8" spans="1:9">
      <c r="A8" s="4" t="s">
        <v>1868</v>
      </c>
      <c r="E8" s="5" t="n">
        <v>1000000</v>
      </c>
    </row>
    <row r="9" spans="1:9">
      <c r="A9" s="4" t="s">
        <v>1870</v>
      </c>
    </row>
    <row r="10" spans="1:9">
      <c r="A10" s="3" t="s">
        <v>1867</v>
      </c>
    </row>
    <row r="11" spans="1:9">
      <c r="A11" s="4" t="s">
        <v>1868</v>
      </c>
      <c r="B11" s="5" t="n">
        <v>500000</v>
      </c>
    </row>
    <row r="12" spans="1:9">
      <c r="A12" s="4" t="s">
        <v>1350</v>
      </c>
      <c r="B12" s="9" t="n">
        <v>33.3</v>
      </c>
    </row>
    <row r="13" spans="1:9">
      <c r="A13" s="4" t="s">
        <v>1871</v>
      </c>
    </row>
    <row r="14" spans="1:9">
      <c r="A14" s="3" t="s">
        <v>1867</v>
      </c>
    </row>
    <row r="15" spans="1:9">
      <c r="A15" s="4" t="s">
        <v>1872</v>
      </c>
      <c r="B15" s="7" t="n">
        <v>66.53</v>
      </c>
    </row>
    <row r="16" spans="1:9">
      <c r="A16" s="4" t="s">
        <v>1873</v>
      </c>
    </row>
    <row r="17" spans="1:9">
      <c r="A17" s="3" t="s">
        <v>1867</v>
      </c>
    </row>
    <row r="18" spans="1:9">
      <c r="A18" s="4" t="s">
        <v>1618</v>
      </c>
      <c r="G18" s="5" t="n">
        <v>1000000</v>
      </c>
      <c r="H18" s="5" t="n">
        <v>1000000</v>
      </c>
    </row>
    <row r="19" spans="1:9">
      <c r="A19" s="4" t="s">
        <v>1874</v>
      </c>
      <c r="B19" s="5" t="n">
        <v>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0</v>
      </c>
      <c r="B1" s="2" t="s">
        <v>1</v>
      </c>
    </row>
    <row r="2" spans="1:2">
      <c r="B2" s="2" t="s">
        <v>2</v>
      </c>
    </row>
    <row r="3" spans="1:2">
      <c r="A3" s="3" t="s">
        <v>90</v>
      </c>
    </row>
    <row r="4" spans="1:2">
      <c r="A4" s="4" t="s">
        <v>90</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1411</v>
      </c>
      <c r="C3" s="6" t="n">
        <v>255775</v>
      </c>
    </row>
    <row r="4" spans="1:3">
      <c r="A4" s="4" t="s">
        <v>36</v>
      </c>
      <c r="B4" s="5" t="n">
        <v>124895</v>
      </c>
      <c r="C4" s="5" t="n">
        <v>117635</v>
      </c>
    </row>
    <row r="5" spans="1:3">
      <c r="A5" s="4" t="s">
        <v>37</v>
      </c>
      <c r="B5" s="5" t="n">
        <v>32677</v>
      </c>
      <c r="C5" s="5" t="n">
        <v>4217</v>
      </c>
    </row>
    <row r="6" spans="1:3">
      <c r="A6" s="4" t="s">
        <v>38</v>
      </c>
      <c r="B6" s="5" t="n">
        <v>408983</v>
      </c>
      <c r="C6" s="5" t="n">
        <v>377627</v>
      </c>
    </row>
    <row r="7" spans="1:3">
      <c r="A7" s="3" t="s">
        <v>39</v>
      </c>
    </row>
    <row r="8" spans="1:3">
      <c r="A8" s="4" t="s">
        <v>40</v>
      </c>
      <c r="C8" s="5" t="n">
        <v>2529</v>
      </c>
    </row>
    <row r="9" spans="1:3">
      <c r="A9" s="4" t="s">
        <v>41</v>
      </c>
      <c r="B9" s="5" t="n">
        <v>1517067</v>
      </c>
      <c r="C9" s="5" t="n">
        <v>1648193</v>
      </c>
    </row>
    <row r="10" spans="1:3">
      <c r="A10" s="4" t="s">
        <v>42</v>
      </c>
      <c r="B10" s="5" t="n">
        <v>25604</v>
      </c>
      <c r="C10" s="5" t="n">
        <v>23047</v>
      </c>
    </row>
    <row r="11" spans="1:3">
      <c r="A11" s="4" t="s">
        <v>43</v>
      </c>
      <c r="B11" s="5" t="n">
        <v>1542671</v>
      </c>
      <c r="C11" s="5" t="n">
        <v>1673769</v>
      </c>
    </row>
    <row r="12" spans="1:3">
      <c r="A12" s="4" t="s">
        <v>44</v>
      </c>
      <c r="B12" s="5" t="n">
        <v>22925</v>
      </c>
      <c r="C12" s="5" t="n">
        <v>70890</v>
      </c>
    </row>
    <row r="13" spans="1:3">
      <c r="A13" s="3" t="s">
        <v>45</v>
      </c>
    </row>
    <row r="14" spans="1:3">
      <c r="A14" s="4" t="s">
        <v>46</v>
      </c>
      <c r="B14" s="5" t="n">
        <v>10962037</v>
      </c>
      <c r="C14" s="5" t="n">
        <v>10575417</v>
      </c>
    </row>
    <row r="15" spans="1:3">
      <c r="A15" s="4" t="s">
        <v>47</v>
      </c>
      <c r="B15" s="5" t="n">
        <v>11410</v>
      </c>
      <c r="C15" s="5" t="n">
        <v>11203</v>
      </c>
    </row>
    <row r="16" spans="1:3">
      <c r="A16" s="4" t="s">
        <v>48</v>
      </c>
      <c r="B16" s="5" t="n">
        <v>241076</v>
      </c>
      <c r="C16" s="5" t="n">
        <v>255565</v>
      </c>
    </row>
    <row r="17" spans="1:3">
      <c r="A17" s="4" t="s">
        <v>49</v>
      </c>
      <c r="B17" s="5" t="n">
        <v>230105</v>
      </c>
      <c r="C17" s="5" t="n">
        <v>225132</v>
      </c>
    </row>
    <row r="18" spans="1:3">
      <c r="A18" s="4" t="s">
        <v>50</v>
      </c>
      <c r="B18" s="5" t="n">
        <v>37128</v>
      </c>
      <c r="C18" s="5" t="n">
        <v>45902</v>
      </c>
    </row>
    <row r="19" spans="1:3">
      <c r="A19" s="4" t="s">
        <v>51</v>
      </c>
      <c r="B19" s="5" t="n">
        <v>34727</v>
      </c>
      <c r="C19" s="5" t="n">
        <v>31119</v>
      </c>
    </row>
    <row r="20" spans="1:3">
      <c r="A20" s="4" t="s">
        <v>52</v>
      </c>
      <c r="B20" s="5" t="n">
        <v>62900</v>
      </c>
      <c r="C20" s="5" t="n">
        <v>73789</v>
      </c>
    </row>
    <row r="21" spans="1:3">
      <c r="A21" s="4" t="s">
        <v>53</v>
      </c>
      <c r="B21" s="5" t="n">
        <v>1002900</v>
      </c>
      <c r="C21" s="5" t="n">
        <v>999586</v>
      </c>
    </row>
    <row r="22" spans="1:3">
      <c r="A22" s="4" t="s">
        <v>54</v>
      </c>
      <c r="B22" s="5" t="n">
        <v>119466</v>
      </c>
      <c r="C22" s="5" t="n">
        <v>126590</v>
      </c>
    </row>
    <row r="23" spans="1:3">
      <c r="A23" s="4" t="s">
        <v>55</v>
      </c>
      <c r="B23" s="5" t="n">
        <v>14676328</v>
      </c>
      <c r="C23" s="5" t="n">
        <v>14466589</v>
      </c>
    </row>
    <row r="24" spans="1:3">
      <c r="A24" s="3" t="s">
        <v>56</v>
      </c>
    </row>
    <row r="25" spans="1:3">
      <c r="A25" s="4" t="s">
        <v>57</v>
      </c>
      <c r="B25" s="5" t="n">
        <v>3061769</v>
      </c>
      <c r="C25" s="5" t="n">
        <v>3047432</v>
      </c>
    </row>
    <row r="26" spans="1:3">
      <c r="A26" s="4" t="s">
        <v>58</v>
      </c>
      <c r="B26" s="5" t="n">
        <v>8585164</v>
      </c>
      <c r="C26" s="5" t="n">
        <v>8485334</v>
      </c>
    </row>
    <row r="27" spans="1:3">
      <c r="A27" s="4" t="s">
        <v>59</v>
      </c>
      <c r="B27" s="5" t="n">
        <v>11646933</v>
      </c>
      <c r="C27" s="5" t="n">
        <v>11532766</v>
      </c>
    </row>
    <row r="28" spans="1:3">
      <c r="A28" s="4" t="s">
        <v>60</v>
      </c>
      <c r="B28" s="5" t="n">
        <v>270649</v>
      </c>
      <c r="C28" s="5" t="n">
        <v>286857</v>
      </c>
    </row>
    <row r="29" spans="1:3">
      <c r="A29" s="4" t="s">
        <v>61</v>
      </c>
      <c r="B29" s="5" t="n">
        <v>266084</v>
      </c>
      <c r="C29" s="5" t="n">
        <v>216385</v>
      </c>
    </row>
    <row r="30" spans="1:3">
      <c r="A30" s="4" t="s">
        <v>62</v>
      </c>
      <c r="B30" s="5" t="n">
        <v>126366</v>
      </c>
      <c r="C30" s="5" t="n">
        <v>121661</v>
      </c>
    </row>
    <row r="31" spans="1:3">
      <c r="A31" s="4" t="s">
        <v>63</v>
      </c>
      <c r="B31" s="5" t="n">
        <v>12310032</v>
      </c>
      <c r="C31" s="5" t="n">
        <v>12157669</v>
      </c>
    </row>
    <row r="32" spans="1:3">
      <c r="A32" s="3" t="s">
        <v>64</v>
      </c>
    </row>
    <row r="33" spans="1:3">
      <c r="A33" s="4" t="s">
        <v>65</v>
      </c>
      <c r="B33" s="5" t="n">
        <v>89574</v>
      </c>
      <c r="C33" s="5" t="n">
        <v>91899</v>
      </c>
    </row>
    <row r="34" spans="1:3">
      <c r="A34" s="4" t="s">
        <v>66</v>
      </c>
      <c r="B34" s="5" t="n">
        <v>1750495</v>
      </c>
      <c r="C34" s="5" t="n">
        <v>1807601</v>
      </c>
    </row>
    <row r="35" spans="1:3">
      <c r="A35" s="4" t="s">
        <v>67</v>
      </c>
      <c r="B35" s="5" t="n">
        <v>551108</v>
      </c>
      <c r="C35" s="5" t="n">
        <v>419847</v>
      </c>
    </row>
    <row r="36" spans="1:3">
      <c r="A36" s="4" t="s">
        <v>68</v>
      </c>
      <c r="B36" s="5" t="n">
        <v>-24881</v>
      </c>
      <c r="C36" s="5" t="n">
        <v>-10427</v>
      </c>
    </row>
    <row r="37" spans="1:3">
      <c r="A37" s="4" t="s">
        <v>69</v>
      </c>
      <c r="B37" s="5" t="n">
        <v>2366296</v>
      </c>
      <c r="C37" s="5" t="n">
        <v>2308920</v>
      </c>
    </row>
    <row r="38" spans="1:3">
      <c r="A38" s="4" t="s">
        <v>70</v>
      </c>
      <c r="B38" s="5" t="n">
        <v>14676328</v>
      </c>
      <c r="C38" s="5" t="n">
        <v>14466589</v>
      </c>
    </row>
    <row r="39" spans="1:3">
      <c r="A39" s="4" t="s">
        <v>71</v>
      </c>
    </row>
    <row r="40" spans="1:3">
      <c r="A40" s="3" t="s">
        <v>45</v>
      </c>
    </row>
    <row r="41" spans="1:3">
      <c r="A41" s="4" t="s">
        <v>46</v>
      </c>
      <c r="B41" s="5" t="n">
        <v>485119</v>
      </c>
      <c r="C41" s="5" t="n">
        <v>618803</v>
      </c>
    </row>
    <row r="42" spans="1:3">
      <c r="A42" s="4" t="s">
        <v>72</v>
      </c>
    </row>
    <row r="43" spans="1:3">
      <c r="A43" s="3" t="s">
        <v>45</v>
      </c>
    </row>
    <row r="44" spans="1:3">
      <c r="A44" s="4" t="s">
        <v>46</v>
      </c>
      <c r="B44" s="5" t="n">
        <v>2594826</v>
      </c>
      <c r="C44" s="5" t="n">
        <v>3507907</v>
      </c>
    </row>
    <row r="45" spans="1:3">
      <c r="A45" s="4" t="s">
        <v>73</v>
      </c>
      <c r="B45" s="5" t="n">
        <v>2594826</v>
      </c>
      <c r="C45" s="5" t="n">
        <v>3507907</v>
      </c>
    </row>
    <row r="46" spans="1:3">
      <c r="A46" s="4" t="s">
        <v>74</v>
      </c>
    </row>
    <row r="47" spans="1:3">
      <c r="A47" s="3" t="s">
        <v>45</v>
      </c>
    </row>
    <row r="48" spans="1:3">
      <c r="A48" s="4" t="s">
        <v>46</v>
      </c>
      <c r="B48" s="5" t="n">
        <v>7933286</v>
      </c>
      <c r="C48" s="5" t="n">
        <v>6492155</v>
      </c>
    </row>
    <row r="49" spans="1:3">
      <c r="A49" s="4" t="s">
        <v>73</v>
      </c>
      <c r="B49" s="5" t="n">
        <v>7933286</v>
      </c>
      <c r="C49" s="5" t="n">
        <v>6492155</v>
      </c>
    </row>
    <row r="50" spans="1:3">
      <c r="A50" s="4" t="s">
        <v>75</v>
      </c>
      <c r="B50" s="5" t="n">
        <v>-51194</v>
      </c>
      <c r="C50" s="5" t="n">
        <v>-43448</v>
      </c>
    </row>
    <row r="51" spans="1:3">
      <c r="A51" s="4" t="s">
        <v>46</v>
      </c>
      <c r="B51" s="6" t="n">
        <v>7882092</v>
      </c>
      <c r="C51" s="6" t="n">
        <v>6448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59</v>
      </c>
    </row>
    <row r="4" spans="1:2">
      <c r="A4" s="4" t="s">
        <v>159</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3</v>
      </c>
    </row>
    <row r="2" spans="1:3">
      <c r="A2" s="3" t="s">
        <v>39</v>
      </c>
    </row>
    <row r="3" spans="1:3">
      <c r="A3" s="4" t="s">
        <v>77</v>
      </c>
      <c r="B3" s="6" t="n">
        <v>0</v>
      </c>
      <c r="C3" s="6" t="n">
        <v>2556</v>
      </c>
    </row>
    <row r="4" spans="1:3">
      <c r="A4" s="3" t="s">
        <v>64</v>
      </c>
    </row>
    <row r="5" spans="1:3">
      <c r="A5" s="4" t="s">
        <v>78</v>
      </c>
      <c r="B5" s="7" t="n">
        <v>2.5</v>
      </c>
      <c r="C5" s="7" t="n">
        <v>2.5</v>
      </c>
    </row>
    <row r="6" spans="1:3">
      <c r="A6" s="4" t="s">
        <v>79</v>
      </c>
      <c r="B6" s="5" t="n">
        <v>80000000</v>
      </c>
      <c r="C6" s="5" t="n">
        <v>80000000</v>
      </c>
    </row>
    <row r="7" spans="1:3">
      <c r="A7" s="4" t="s">
        <v>80</v>
      </c>
      <c r="B7" s="5" t="n">
        <v>35829549</v>
      </c>
      <c r="C7" s="5" t="n">
        <v>36759656</v>
      </c>
    </row>
    <row r="8" spans="1:3">
      <c r="A8" s="4" t="s">
        <v>81</v>
      </c>
      <c r="B8" s="5" t="n">
        <v>35829549</v>
      </c>
      <c r="C8" s="5" t="n">
        <v>36759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5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263</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267</v>
      </c>
      <c r="B15" s="4" t="s">
        <v>344</v>
      </c>
    </row>
    <row r="16" spans="1:2">
      <c r="A16" s="4" t="s">
        <v>345</v>
      </c>
      <c r="B16" s="4" t="s">
        <v>346</v>
      </c>
    </row>
    <row r="17" spans="1:2">
      <c r="A17" s="4" t="s">
        <v>347</v>
      </c>
      <c r="B17" s="4" t="s">
        <v>348</v>
      </c>
    </row>
    <row r="18" spans="1:2">
      <c r="A18" s="4" t="s">
        <v>269</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279</v>
      </c>
      <c r="B27" s="4" t="s">
        <v>366</v>
      </c>
    </row>
    <row r="28" spans="1:2">
      <c r="A28" s="4" t="s">
        <v>367</v>
      </c>
      <c r="B28" s="4" t="s">
        <v>368</v>
      </c>
    </row>
    <row r="29" spans="1:2">
      <c r="A29" s="4" t="s">
        <v>312</v>
      </c>
      <c r="B29" s="4" t="s">
        <v>369</v>
      </c>
    </row>
    <row r="30" spans="1:2">
      <c r="A30" s="4" t="s">
        <v>370</v>
      </c>
      <c r="B30" s="4" t="s">
        <v>371</v>
      </c>
    </row>
    <row r="31" spans="1:2">
      <c r="A31" s="4" t="s">
        <v>320</v>
      </c>
      <c r="B31" s="4" t="s">
        <v>372</v>
      </c>
    </row>
    <row r="32" spans="1:2">
      <c r="A32" s="4" t="s">
        <v>373</v>
      </c>
      <c r="B32"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521478</v>
      </c>
      <c r="C4" s="6" t="n">
        <v>389535</v>
      </c>
      <c r="D4" s="6" t="n">
        <v>308461</v>
      </c>
    </row>
    <row r="5" spans="1:4">
      <c r="A5" s="3" t="s">
        <v>39</v>
      </c>
    </row>
    <row r="6" spans="1:4">
      <c r="A6" s="4" t="s">
        <v>86</v>
      </c>
      <c r="B6" s="5" t="n">
        <v>35563</v>
      </c>
      <c r="C6" s="5" t="n">
        <v>28165</v>
      </c>
      <c r="D6" s="5" t="n">
        <v>18025</v>
      </c>
    </row>
    <row r="7" spans="1:4">
      <c r="A7" s="4" t="s">
        <v>87</v>
      </c>
      <c r="B7" s="5" t="n">
        <v>6152</v>
      </c>
      <c r="C7" s="5" t="n">
        <v>5591</v>
      </c>
      <c r="D7" s="5" t="n">
        <v>3884</v>
      </c>
    </row>
    <row r="8" spans="1:4">
      <c r="A8" s="4" t="s">
        <v>37</v>
      </c>
      <c r="B8" s="5" t="n">
        <v>4015</v>
      </c>
      <c r="C8" s="5" t="n">
        <v>2709</v>
      </c>
      <c r="D8" s="5" t="n">
        <v>2793</v>
      </c>
    </row>
    <row r="9" spans="1:4">
      <c r="A9" s="4" t="s">
        <v>88</v>
      </c>
      <c r="B9" s="5" t="n">
        <v>567208</v>
      </c>
      <c r="C9" s="5" t="n">
        <v>426000</v>
      </c>
      <c r="D9" s="5" t="n">
        <v>333163</v>
      </c>
    </row>
    <row r="10" spans="1:4">
      <c r="A10" s="3" t="s">
        <v>89</v>
      </c>
    </row>
    <row r="11" spans="1:4">
      <c r="A11" s="4" t="s">
        <v>90</v>
      </c>
      <c r="B11" s="5" t="n">
        <v>45452</v>
      </c>
      <c r="C11" s="5" t="n">
        <v>12353</v>
      </c>
      <c r="D11" s="5" t="n">
        <v>5803</v>
      </c>
    </row>
    <row r="12" spans="1:4">
      <c r="A12" s="4" t="s">
        <v>60</v>
      </c>
      <c r="B12" s="5" t="n">
        <v>2356</v>
      </c>
      <c r="C12" s="5" t="n">
        <v>1080</v>
      </c>
      <c r="D12" s="5" t="n">
        <v>574</v>
      </c>
    </row>
    <row r="13" spans="1:4">
      <c r="A13" s="4" t="s">
        <v>61</v>
      </c>
      <c r="B13" s="5" t="n">
        <v>6184</v>
      </c>
      <c r="C13" s="5" t="n">
        <v>3581</v>
      </c>
      <c r="D13" s="5" t="n">
        <v>1940</v>
      </c>
    </row>
    <row r="14" spans="1:4">
      <c r="A14" s="4" t="s">
        <v>91</v>
      </c>
      <c r="B14" s="5" t="n">
        <v>53992</v>
      </c>
      <c r="C14" s="5" t="n">
        <v>17014</v>
      </c>
      <c r="D14" s="5" t="n">
        <v>8317</v>
      </c>
    </row>
    <row r="15" spans="1:4">
      <c r="A15" s="4" t="s">
        <v>92</v>
      </c>
      <c r="B15" s="5" t="n">
        <v>513216</v>
      </c>
      <c r="C15" s="5" t="n">
        <v>408986</v>
      </c>
      <c r="D15" s="5" t="n">
        <v>324846</v>
      </c>
    </row>
    <row r="16" spans="1:4">
      <c r="A16" s="4" t="s">
        <v>93</v>
      </c>
      <c r="B16" s="5" t="n">
        <v>13783</v>
      </c>
      <c r="C16" s="5" t="n">
        <v>11890</v>
      </c>
      <c r="D16" s="5" t="n">
        <v>6819</v>
      </c>
    </row>
    <row r="17" spans="1:4">
      <c r="A17" s="4" t="s">
        <v>94</v>
      </c>
      <c r="B17" s="5" t="n">
        <v>499433</v>
      </c>
      <c r="C17" s="5" t="n">
        <v>397096</v>
      </c>
      <c r="D17" s="5" t="n">
        <v>318027</v>
      </c>
    </row>
    <row r="18" spans="1:4">
      <c r="A18" s="3" t="s">
        <v>95</v>
      </c>
    </row>
    <row r="19" spans="1:4">
      <c r="A19" s="4" t="s">
        <v>96</v>
      </c>
      <c r="B19" s="5" t="n">
        <v>-655</v>
      </c>
      <c r="C19" s="5" t="n">
        <v>1421</v>
      </c>
      <c r="D19" s="5" t="n">
        <v>122</v>
      </c>
    </row>
    <row r="20" spans="1:4">
      <c r="A20" s="4" t="s">
        <v>97</v>
      </c>
      <c r="C20" s="5" t="n">
        <v>-753</v>
      </c>
    </row>
    <row r="21" spans="1:4">
      <c r="A21" s="4" t="s">
        <v>98</v>
      </c>
      <c r="B21" s="5" t="n">
        <v>9117</v>
      </c>
      <c r="C21" s="5" t="n">
        <v>8572</v>
      </c>
      <c r="D21" s="5" t="n">
        <v>6465</v>
      </c>
    </row>
    <row r="22" spans="1:4">
      <c r="A22" s="4" t="s">
        <v>99</v>
      </c>
      <c r="D22" s="5" t="n">
        <v>5902</v>
      </c>
    </row>
    <row r="23" spans="1:4">
      <c r="A23" s="4" t="s">
        <v>100</v>
      </c>
      <c r="B23" s="5" t="n">
        <v>11819</v>
      </c>
      <c r="C23" s="5" t="n">
        <v>6670</v>
      </c>
      <c r="D23" s="5" t="n">
        <v>6437</v>
      </c>
    </row>
    <row r="24" spans="1:4">
      <c r="A24" s="4" t="s">
        <v>101</v>
      </c>
      <c r="B24" s="5" t="n">
        <v>145749</v>
      </c>
      <c r="C24" s="5" t="n">
        <v>140029</v>
      </c>
      <c r="D24" s="5" t="n">
        <v>121204</v>
      </c>
    </row>
    <row r="25" spans="1:4">
      <c r="A25" s="3" t="s">
        <v>102</v>
      </c>
    </row>
    <row r="26" spans="1:4">
      <c r="A26" s="4" t="s">
        <v>103</v>
      </c>
      <c r="B26" s="5" t="n">
        <v>233130</v>
      </c>
      <c r="C26" s="5" t="n">
        <v>194446</v>
      </c>
      <c r="D26" s="5" t="n">
        <v>164663</v>
      </c>
    </row>
    <row r="27" spans="1:4">
      <c r="A27" s="4" t="s">
        <v>104</v>
      </c>
      <c r="B27" s="5" t="n">
        <v>30816</v>
      </c>
      <c r="C27" s="5" t="n">
        <v>25357</v>
      </c>
      <c r="D27" s="5" t="n">
        <v>21712</v>
      </c>
    </row>
    <row r="28" spans="1:4">
      <c r="A28" s="4" t="s">
        <v>105</v>
      </c>
      <c r="B28" s="5" t="n">
        <v>34322</v>
      </c>
      <c r="C28" s="5" t="n">
        <v>25462</v>
      </c>
      <c r="D28" s="5" t="n">
        <v>20549</v>
      </c>
    </row>
    <row r="29" spans="1:4">
      <c r="A29" s="4" t="s">
        <v>106</v>
      </c>
      <c r="B29" s="5" t="n">
        <v>18349</v>
      </c>
      <c r="C29" s="5" t="n">
        <v>15568</v>
      </c>
      <c r="D29" s="5" t="n">
        <v>12403</v>
      </c>
    </row>
    <row r="30" spans="1:4">
      <c r="A30" s="4" t="s">
        <v>107</v>
      </c>
      <c r="B30" s="5" t="n">
        <v>3510</v>
      </c>
      <c r="C30" s="5" t="n">
        <v>6721</v>
      </c>
      <c r="D30" s="5" t="n">
        <v>6307</v>
      </c>
    </row>
    <row r="31" spans="1:4">
      <c r="A31" s="4" t="s">
        <v>108</v>
      </c>
      <c r="B31" s="5" t="n">
        <v>1783</v>
      </c>
      <c r="C31" s="5" t="n">
        <v>2180</v>
      </c>
      <c r="D31" s="5" t="n">
        <v>2597</v>
      </c>
    </row>
    <row r="32" spans="1:4">
      <c r="A32" s="4" t="s">
        <v>109</v>
      </c>
      <c r="B32" s="5" t="n">
        <v>14209</v>
      </c>
      <c r="C32" s="5" t="n">
        <v>10353</v>
      </c>
      <c r="D32" s="5" t="n">
        <v>7577</v>
      </c>
    </row>
    <row r="33" spans="1:4">
      <c r="A33" s="4" t="s">
        <v>110</v>
      </c>
      <c r="B33" s="5" t="n">
        <v>5839</v>
      </c>
      <c r="C33" s="5" t="n">
        <v>6148</v>
      </c>
      <c r="D33" s="5" t="n">
        <v>6279</v>
      </c>
    </row>
    <row r="34" spans="1:4">
      <c r="A34" s="4" t="s">
        <v>111</v>
      </c>
      <c r="B34" s="5" t="n">
        <v>8883</v>
      </c>
      <c r="C34" s="5" t="n">
        <v>5975</v>
      </c>
      <c r="D34" s="5" t="n">
        <v>6702</v>
      </c>
    </row>
    <row r="35" spans="1:4">
      <c r="A35" s="4" t="s">
        <v>112</v>
      </c>
      <c r="B35" s="5" t="n">
        <v>8405</v>
      </c>
      <c r="C35" s="5" t="n">
        <v>3924</v>
      </c>
      <c r="D35" s="5" t="n">
        <v>3896</v>
      </c>
    </row>
    <row r="36" spans="1:4">
      <c r="A36" s="4" t="s">
        <v>113</v>
      </c>
      <c r="B36" s="5" t="n">
        <v>4221</v>
      </c>
      <c r="C36" s="5" t="n">
        <v>3963</v>
      </c>
      <c r="D36" s="5" t="n">
        <v>3092</v>
      </c>
    </row>
    <row r="37" spans="1:4">
      <c r="A37" s="4" t="s">
        <v>114</v>
      </c>
      <c r="B37" s="5" t="n">
        <v>29868</v>
      </c>
      <c r="C37" s="5" t="n">
        <v>44503</v>
      </c>
      <c r="D37" s="5" t="n">
        <v>8081</v>
      </c>
    </row>
    <row r="38" spans="1:4">
      <c r="A38" s="4" t="s">
        <v>100</v>
      </c>
      <c r="B38" s="5" t="n">
        <v>27592</v>
      </c>
      <c r="C38" s="5" t="n">
        <v>23720</v>
      </c>
      <c r="D38" s="5" t="n">
        <v>21331</v>
      </c>
    </row>
    <row r="39" spans="1:4">
      <c r="A39" s="4" t="s">
        <v>115</v>
      </c>
      <c r="B39" s="5" t="n">
        <v>420927</v>
      </c>
      <c r="C39" s="5" t="n">
        <v>368320</v>
      </c>
      <c r="D39" s="5" t="n">
        <v>285189</v>
      </c>
    </row>
    <row r="40" spans="1:4">
      <c r="A40" s="3" t="s">
        <v>116</v>
      </c>
    </row>
    <row r="41" spans="1:4">
      <c r="A41" s="4" t="s">
        <v>117</v>
      </c>
      <c r="B41" s="5" t="n">
        <v>224255</v>
      </c>
      <c r="C41" s="5" t="n">
        <v>168805</v>
      </c>
      <c r="D41" s="5" t="n">
        <v>154042</v>
      </c>
    </row>
    <row r="42" spans="1:4">
      <c r="A42" s="4" t="s">
        <v>118</v>
      </c>
      <c r="B42" s="5" t="n">
        <v>45384</v>
      </c>
      <c r="C42" s="5" t="n">
        <v>81251</v>
      </c>
      <c r="D42" s="5" t="n">
        <v>52760</v>
      </c>
    </row>
    <row r="43" spans="1:4">
      <c r="A43" s="4" t="s">
        <v>119</v>
      </c>
      <c r="B43" s="6" t="n">
        <v>178871</v>
      </c>
      <c r="C43" s="6" t="n">
        <v>87554</v>
      </c>
      <c r="D43" s="6" t="n">
        <v>101282</v>
      </c>
    </row>
    <row r="44" spans="1:4">
      <c r="A44" s="3" t="s">
        <v>120</v>
      </c>
    </row>
    <row r="45" spans="1:4">
      <c r="A45" s="4" t="s">
        <v>121</v>
      </c>
      <c r="B45" s="7" t="n">
        <v>4.9</v>
      </c>
      <c r="C45" s="7" t="n">
        <v>2.95</v>
      </c>
      <c r="D45" s="7" t="n">
        <v>4.22</v>
      </c>
    </row>
    <row r="46" spans="1:4">
      <c r="A46" s="4" t="s">
        <v>122</v>
      </c>
      <c r="B46" s="8" t="n">
        <v>4.86</v>
      </c>
      <c r="C46" s="8" t="n">
        <v>2.93</v>
      </c>
      <c r="D46" s="8" t="n">
        <v>4.18</v>
      </c>
    </row>
    <row r="47" spans="1:4">
      <c r="A47" s="4" t="s">
        <v>123</v>
      </c>
      <c r="B47" s="7" t="n">
        <v>1.38</v>
      </c>
      <c r="C47" s="7" t="n">
        <v>1.32</v>
      </c>
      <c r="D47" s="7" t="n">
        <v>1.21</v>
      </c>
    </row>
    <row r="48" spans="1:4">
      <c r="A48" s="3" t="s">
        <v>124</v>
      </c>
    </row>
    <row r="49" spans="1:4">
      <c r="A49" s="4" t="s">
        <v>125</v>
      </c>
      <c r="B49" s="5" t="n">
        <v>36530</v>
      </c>
      <c r="C49" s="5" t="n">
        <v>29686</v>
      </c>
      <c r="D49" s="5" t="n">
        <v>23998</v>
      </c>
    </row>
    <row r="50" spans="1:4">
      <c r="A50" s="4" t="s">
        <v>126</v>
      </c>
      <c r="B50" s="5" t="n">
        <v>36776</v>
      </c>
      <c r="C50" s="5" t="n">
        <v>29922</v>
      </c>
      <c r="D50" s="5" t="n">
        <v>24219</v>
      </c>
    </row>
    <row r="51" spans="1:4">
      <c r="A51" s="4" t="s">
        <v>127</v>
      </c>
    </row>
    <row r="52" spans="1:4">
      <c r="A52" s="3" t="s">
        <v>95</v>
      </c>
    </row>
    <row r="53" spans="1:4">
      <c r="A53" s="4" t="s">
        <v>128</v>
      </c>
      <c r="B53" s="6" t="n">
        <v>81649</v>
      </c>
      <c r="C53" s="6" t="n">
        <v>80764</v>
      </c>
      <c r="D53" s="6" t="n">
        <v>73771</v>
      </c>
    </row>
    <row r="54" spans="1:4">
      <c r="A54" s="4" t="s">
        <v>129</v>
      </c>
    </row>
    <row r="55" spans="1:4">
      <c r="A55" s="3" t="s">
        <v>95</v>
      </c>
    </row>
    <row r="56" spans="1:4">
      <c r="A56" s="4" t="s">
        <v>128</v>
      </c>
      <c r="B56" s="5" t="n">
        <v>13590</v>
      </c>
      <c r="C56" s="5" t="n">
        <v>17954</v>
      </c>
      <c r="D56" s="5" t="n">
        <v>20547</v>
      </c>
    </row>
    <row r="57" spans="1:4">
      <c r="A57" s="4" t="s">
        <v>130</v>
      </c>
    </row>
    <row r="58" spans="1:4">
      <c r="A58" s="3" t="s">
        <v>95</v>
      </c>
    </row>
    <row r="59" spans="1:4">
      <c r="A59" s="4" t="s">
        <v>128</v>
      </c>
      <c r="B59" s="6" t="n">
        <v>30229</v>
      </c>
      <c r="C59" s="6" t="n">
        <v>25401</v>
      </c>
      <c r="D59" s="6" t="n">
        <v>197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1</v>
      </c>
    </row>
    <row r="4" spans="1:2">
      <c r="A4" s="4" t="s">
        <v>376</v>
      </c>
      <c r="B4" s="4" t="s">
        <v>377</v>
      </c>
    </row>
    <row r="5" spans="1:2">
      <c r="A5" s="4" t="s">
        <v>164</v>
      </c>
    </row>
    <row r="6" spans="1:2">
      <c r="A6" s="3" t="s">
        <v>261</v>
      </c>
    </row>
    <row r="7" spans="1:2">
      <c r="A7" s="4" t="s">
        <v>378</v>
      </c>
      <c r="B7" s="4" t="s">
        <v>379</v>
      </c>
    </row>
    <row r="8" spans="1:2">
      <c r="A8" s="4" t="s">
        <v>380</v>
      </c>
    </row>
    <row r="9" spans="1:2">
      <c r="A9" s="3" t="s">
        <v>261</v>
      </c>
    </row>
    <row r="10" spans="1:2">
      <c r="A10" s="4" t="s">
        <v>378</v>
      </c>
      <c r="B10"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row r="6" spans="1:2">
      <c r="A6" s="4" t="s">
        <v>400</v>
      </c>
      <c r="B6" s="4" t="s">
        <v>401</v>
      </c>
    </row>
    <row r="7" spans="1:2">
      <c r="A7" s="4" t="s">
        <v>380</v>
      </c>
    </row>
    <row r="8" spans="1:2">
      <c r="A8" s="3" t="s">
        <v>265</v>
      </c>
    </row>
    <row r="9" spans="1:2">
      <c r="A9" s="4" t="s">
        <v>402</v>
      </c>
      <c r="B9" s="4" t="s">
        <v>403</v>
      </c>
    </row>
    <row r="10" spans="1:2">
      <c r="A10" s="4" t="s">
        <v>164</v>
      </c>
    </row>
    <row r="11" spans="1:2">
      <c r="A11" s="3" t="s">
        <v>265</v>
      </c>
    </row>
    <row r="12" spans="1:2">
      <c r="A12" s="4" t="s">
        <v>402</v>
      </c>
      <c r="B12" s="4" t="s">
        <v>404</v>
      </c>
    </row>
    <row r="13" spans="1:2">
      <c r="A13" s="4" t="s">
        <v>74</v>
      </c>
    </row>
    <row r="14" spans="1:2">
      <c r="A14" s="3" t="s">
        <v>265</v>
      </c>
    </row>
    <row r="15" spans="1:2">
      <c r="A15" s="4" t="s">
        <v>405</v>
      </c>
      <c r="B15" s="4" t="s">
        <v>406</v>
      </c>
    </row>
    <row r="16" spans="1:2">
      <c r="A16" s="4" t="s">
        <v>396</v>
      </c>
      <c r="B16" s="4" t="s">
        <v>407</v>
      </c>
    </row>
    <row r="17" spans="1:2">
      <c r="A17" s="4" t="s">
        <v>408</v>
      </c>
      <c r="B17" s="4" t="s">
        <v>409</v>
      </c>
    </row>
    <row r="18" spans="1:2">
      <c r="A18" s="4" t="s">
        <v>410</v>
      </c>
      <c r="B18" s="4" t="s">
        <v>411</v>
      </c>
    </row>
    <row r="19" spans="1:2">
      <c r="A19" s="4" t="s">
        <v>412</v>
      </c>
      <c r="B19" s="4" t="s">
        <v>413</v>
      </c>
    </row>
    <row r="20" spans="1:2">
      <c r="A20" s="4" t="s">
        <v>414</v>
      </c>
    </row>
    <row r="21" spans="1:2">
      <c r="A21" s="3" t="s">
        <v>265</v>
      </c>
    </row>
    <row r="22" spans="1:2">
      <c r="A22" s="4" t="s">
        <v>408</v>
      </c>
      <c r="B22" s="4" t="s">
        <v>415</v>
      </c>
    </row>
    <row r="23" spans="1:2">
      <c r="A23" s="4" t="s">
        <v>416</v>
      </c>
    </row>
    <row r="24" spans="1:2">
      <c r="A24" s="3" t="s">
        <v>265</v>
      </c>
    </row>
    <row r="25" spans="1:2">
      <c r="A25" s="4" t="s">
        <v>408</v>
      </c>
      <c r="B25" s="4" t="s">
        <v>417</v>
      </c>
    </row>
    <row r="26" spans="1:2">
      <c r="A26" s="4" t="s">
        <v>71</v>
      </c>
    </row>
    <row r="27" spans="1:2">
      <c r="A27" s="3" t="s">
        <v>265</v>
      </c>
    </row>
    <row r="28" spans="1:2">
      <c r="A28" s="4" t="s">
        <v>405</v>
      </c>
      <c r="B28" s="4" t="s">
        <v>418</v>
      </c>
    </row>
    <row r="29" spans="1:2">
      <c r="A29" s="4" t="s">
        <v>402</v>
      </c>
      <c r="B29" s="4" t="s">
        <v>419</v>
      </c>
    </row>
    <row r="30" spans="1:2">
      <c r="A30" s="4" t="s">
        <v>420</v>
      </c>
      <c r="B30" s="4" t="s">
        <v>421</v>
      </c>
    </row>
    <row r="31" spans="1:2">
      <c r="A31" s="4" t="s">
        <v>422</v>
      </c>
      <c r="B31" s="4" t="s">
        <v>423</v>
      </c>
    </row>
    <row r="32" spans="1:2">
      <c r="A32" s="4" t="s">
        <v>396</v>
      </c>
      <c r="B32" s="4" t="s">
        <v>424</v>
      </c>
    </row>
    <row r="33" spans="1:2">
      <c r="A33" s="4" t="s">
        <v>408</v>
      </c>
      <c r="B33" s="4" t="s">
        <v>425</v>
      </c>
    </row>
    <row r="34" spans="1:2">
      <c r="A34" s="4" t="s">
        <v>410</v>
      </c>
      <c r="B34" s="4" t="s">
        <v>426</v>
      </c>
    </row>
    <row r="35" spans="1:2">
      <c r="A35" s="4" t="s">
        <v>427</v>
      </c>
    </row>
    <row r="36" spans="1:2">
      <c r="A36" s="3" t="s">
        <v>265</v>
      </c>
    </row>
    <row r="37" spans="1:2">
      <c r="A37" s="4" t="s">
        <v>400</v>
      </c>
      <c r="B37" s="4" t="s">
        <v>428</v>
      </c>
    </row>
    <row r="38" spans="1:2">
      <c r="A38" s="4" t="s">
        <v>72</v>
      </c>
    </row>
    <row r="39" spans="1:2">
      <c r="A39" s="3" t="s">
        <v>265</v>
      </c>
    </row>
    <row r="40" spans="1:2">
      <c r="A40" s="4" t="s">
        <v>405</v>
      </c>
      <c r="B40" s="4" t="s">
        <v>429</v>
      </c>
    </row>
    <row r="41" spans="1:2">
      <c r="A41" s="4" t="s">
        <v>396</v>
      </c>
      <c r="B41" s="4" t="s">
        <v>430</v>
      </c>
    </row>
    <row r="42" spans="1:2">
      <c r="A42" s="4" t="s">
        <v>408</v>
      </c>
      <c r="B42" s="4" t="s">
        <v>431</v>
      </c>
    </row>
    <row r="43" spans="1:2">
      <c r="A43" s="4" t="s">
        <v>410</v>
      </c>
      <c r="B43" s="4" t="s">
        <v>432</v>
      </c>
    </row>
    <row r="44" spans="1:2">
      <c r="A44" s="4" t="s">
        <v>433</v>
      </c>
    </row>
    <row r="45" spans="1:2">
      <c r="A45" s="3" t="s">
        <v>265</v>
      </c>
    </row>
    <row r="46" spans="1:2">
      <c r="A46" s="4" t="s">
        <v>408</v>
      </c>
      <c r="B46" s="4" t="s">
        <v>434</v>
      </c>
    </row>
    <row r="47" spans="1:2">
      <c r="A47" s="4" t="s">
        <v>435</v>
      </c>
    </row>
    <row r="48" spans="1:2">
      <c r="A48" s="3" t="s">
        <v>265</v>
      </c>
    </row>
    <row r="49" spans="1:2">
      <c r="A49" s="4" t="s">
        <v>408</v>
      </c>
      <c r="B49"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7</v>
      </c>
      <c r="B1" s="2" t="s">
        <v>1</v>
      </c>
    </row>
    <row r="2" spans="1:2">
      <c r="B2" s="2" t="s">
        <v>2</v>
      </c>
    </row>
    <row r="3" spans="1:2">
      <c r="A3" s="3" t="s">
        <v>267</v>
      </c>
    </row>
    <row r="4" spans="1:2">
      <c r="A4" s="4" t="s">
        <v>438</v>
      </c>
      <c r="B4"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0</v>
      </c>
      <c r="B1" s="2" t="s">
        <v>1</v>
      </c>
    </row>
    <row r="2" spans="1:2">
      <c r="B2" s="2" t="s">
        <v>2</v>
      </c>
    </row>
    <row r="3" spans="1:2">
      <c r="A3" s="3" t="s">
        <v>269</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1</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0</v>
      </c>
      <c r="B1" s="2" t="s">
        <v>1</v>
      </c>
    </row>
    <row r="2" spans="1:2">
      <c r="B2" s="2" t="s">
        <v>2</v>
      </c>
    </row>
    <row r="3" spans="1:2">
      <c r="A3" s="3" t="s">
        <v>9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74</v>
      </c>
    </row>
    <row r="4" spans="1:2">
      <c r="A4" s="4" t="s">
        <v>456</v>
      </c>
      <c r="B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2</v>
      </c>
    </row>
    <row r="3" spans="1:2">
      <c r="A3" s="3" t="s">
        <v>277</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79</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83</v>
      </c>
    </row>
    <row r="3" spans="1:4">
      <c r="A3" s="3" t="s">
        <v>132</v>
      </c>
    </row>
    <row r="4" spans="1:4">
      <c r="A4" s="4" t="s">
        <v>119</v>
      </c>
      <c r="B4" s="6" t="n">
        <v>178871</v>
      </c>
      <c r="C4" s="6" t="n">
        <v>87554</v>
      </c>
      <c r="D4" s="6" t="n">
        <v>101282</v>
      </c>
    </row>
    <row r="5" spans="1:4">
      <c r="A5" s="3" t="s">
        <v>133</v>
      </c>
    </row>
    <row r="6" spans="1:4">
      <c r="A6" s="4" t="s">
        <v>134</v>
      </c>
      <c r="B6" s="5" t="n">
        <v>-17322</v>
      </c>
      <c r="C6" s="5" t="n">
        <v>-3486</v>
      </c>
      <c r="D6" s="5" t="n">
        <v>-6821</v>
      </c>
    </row>
    <row r="7" spans="1:4">
      <c r="A7" s="4" t="s">
        <v>135</v>
      </c>
      <c r="B7" s="5" t="n">
        <v>3843</v>
      </c>
      <c r="C7" s="5" t="n">
        <v>1329</v>
      </c>
      <c r="D7" s="5" t="n">
        <v>2600</v>
      </c>
    </row>
    <row r="8" spans="1:4">
      <c r="A8" s="4" t="s">
        <v>136</v>
      </c>
      <c r="B8" s="5" t="n">
        <v>655</v>
      </c>
      <c r="C8" s="5" t="n">
        <v>-668</v>
      </c>
      <c r="D8" s="5" t="n">
        <v>-122</v>
      </c>
    </row>
    <row r="9" spans="1:4">
      <c r="A9" s="4" t="s">
        <v>135</v>
      </c>
      <c r="B9" s="5" t="n">
        <v>-145</v>
      </c>
      <c r="C9" s="5" t="n">
        <v>255</v>
      </c>
      <c r="D9" s="5" t="n">
        <v>47</v>
      </c>
    </row>
    <row r="10" spans="1:4">
      <c r="A10" s="4" t="s">
        <v>137</v>
      </c>
      <c r="B10" s="5" t="n">
        <v>-12969</v>
      </c>
      <c r="C10" s="5" t="n">
        <v>-2570</v>
      </c>
      <c r="D10" s="5" t="n">
        <v>-4296</v>
      </c>
    </row>
    <row r="11" spans="1:4">
      <c r="A11" s="3" t="s">
        <v>138</v>
      </c>
    </row>
    <row r="12" spans="1:4">
      <c r="A12" s="4" t="s">
        <v>139</v>
      </c>
      <c r="B12" s="5" t="n">
        <v>42</v>
      </c>
      <c r="C12" s="5" t="n">
        <v>-22</v>
      </c>
      <c r="D12" s="5" t="n">
        <v>-55</v>
      </c>
    </row>
    <row r="13" spans="1:4">
      <c r="A13" s="4" t="s">
        <v>135</v>
      </c>
      <c r="B13" s="5" t="n">
        <v>-9</v>
      </c>
      <c r="C13" s="5" t="n">
        <v>9</v>
      </c>
      <c r="D13" s="5" t="n">
        <v>21</v>
      </c>
    </row>
    <row r="14" spans="1:4">
      <c r="A14" s="4" t="s">
        <v>140</v>
      </c>
      <c r="B14" s="5" t="n">
        <v>155</v>
      </c>
      <c r="C14" s="5" t="n">
        <v>275</v>
      </c>
      <c r="D14" s="5" t="n">
        <v>275</v>
      </c>
    </row>
    <row r="15" spans="1:4">
      <c r="A15" s="4" t="s">
        <v>135</v>
      </c>
      <c r="B15" s="5" t="n">
        <v>-34</v>
      </c>
      <c r="C15" s="5" t="n">
        <v>-105</v>
      </c>
      <c r="D15" s="5" t="n">
        <v>-105</v>
      </c>
    </row>
    <row r="16" spans="1:4">
      <c r="A16" s="4" t="s">
        <v>137</v>
      </c>
      <c r="B16" s="5" t="n">
        <v>154</v>
      </c>
      <c r="C16" s="5" t="n">
        <v>157</v>
      </c>
      <c r="D16" s="5" t="n">
        <v>136</v>
      </c>
    </row>
    <row r="17" spans="1:4">
      <c r="A17" s="3" t="s">
        <v>141</v>
      </c>
    </row>
    <row r="18" spans="1:4">
      <c r="A18" s="4" t="s">
        <v>142</v>
      </c>
      <c r="B18" s="5" t="n">
        <v>490</v>
      </c>
      <c r="C18" s="5" t="n">
        <v>-589</v>
      </c>
      <c r="D18" s="5" t="n">
        <v>-1202</v>
      </c>
    </row>
    <row r="19" spans="1:4">
      <c r="A19" s="4" t="s">
        <v>135</v>
      </c>
      <c r="B19" s="5" t="n">
        <v>-108</v>
      </c>
      <c r="C19" s="5" t="n">
        <v>224</v>
      </c>
      <c r="D19" s="5" t="n">
        <v>453</v>
      </c>
    </row>
    <row r="20" spans="1:4">
      <c r="A20" s="4" t="s">
        <v>143</v>
      </c>
      <c r="B20" s="5" t="n">
        <v>1187</v>
      </c>
      <c r="C20" s="5" t="n">
        <v>908</v>
      </c>
      <c r="D20" s="5" t="n">
        <v>920</v>
      </c>
    </row>
    <row r="21" spans="1:4">
      <c r="A21" s="4" t="s">
        <v>135</v>
      </c>
      <c r="B21" s="5" t="n">
        <v>-261</v>
      </c>
      <c r="C21" s="5" t="n">
        <v>-346</v>
      </c>
      <c r="D21" s="5" t="n">
        <v>-351</v>
      </c>
    </row>
    <row r="22" spans="1:4">
      <c r="A22" s="4" t="s">
        <v>137</v>
      </c>
      <c r="B22" s="5" t="n">
        <v>1308</v>
      </c>
      <c r="C22" s="5" t="n">
        <v>197</v>
      </c>
      <c r="D22" s="5" t="n">
        <v>-180</v>
      </c>
    </row>
    <row r="23" spans="1:4">
      <c r="A23" s="4" t="s">
        <v>144</v>
      </c>
      <c r="B23" s="5" t="n">
        <v>-11507</v>
      </c>
      <c r="C23" s="5" t="n">
        <v>-2216</v>
      </c>
      <c r="D23" s="5" t="n">
        <v>-4340</v>
      </c>
    </row>
    <row r="24" spans="1:4">
      <c r="A24" s="4" t="s">
        <v>145</v>
      </c>
      <c r="B24" s="6" t="n">
        <v>167364</v>
      </c>
      <c r="C24" s="6" t="n">
        <v>85338</v>
      </c>
      <c r="D24" s="6" t="n">
        <v>96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0</v>
      </c>
      <c r="B1" s="2" t="s">
        <v>1</v>
      </c>
    </row>
    <row r="2" spans="1:2">
      <c r="B2" s="2" t="s">
        <v>2</v>
      </c>
    </row>
    <row r="3" spans="1:2">
      <c r="A3" s="3" t="s">
        <v>281</v>
      </c>
    </row>
    <row r="4" spans="1:2">
      <c r="A4" s="4" t="s">
        <v>471</v>
      </c>
      <c r="B4"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3</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159</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89</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row r="10" spans="1:2">
      <c r="A10" s="4" t="s">
        <v>496</v>
      </c>
      <c r="B10" s="4" t="s">
        <v>497</v>
      </c>
    </row>
    <row r="11" spans="1:2">
      <c r="A11" s="4" t="s">
        <v>498</v>
      </c>
      <c r="B11"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4" t="s">
        <v>501</v>
      </c>
    </row>
    <row r="4" spans="1:2">
      <c r="A4" s="3" t="s">
        <v>291</v>
      </c>
    </row>
    <row r="5" spans="1:2">
      <c r="A5" s="4" t="s">
        <v>502</v>
      </c>
      <c r="B5" s="4" t="s">
        <v>503</v>
      </c>
    </row>
    <row r="6" spans="1:2">
      <c r="A6" s="4" t="s">
        <v>490</v>
      </c>
      <c r="B6" s="4" t="s">
        <v>504</v>
      </c>
    </row>
    <row r="7" spans="1:2">
      <c r="A7" s="4" t="s">
        <v>486</v>
      </c>
      <c r="B7" s="4" t="s">
        <v>505</v>
      </c>
    </row>
    <row r="8" spans="1:2">
      <c r="A8" s="4" t="s">
        <v>506</v>
      </c>
      <c r="B8" s="4" t="s">
        <v>507</v>
      </c>
    </row>
    <row r="9" spans="1:2">
      <c r="A9" s="4" t="s">
        <v>508</v>
      </c>
      <c r="B9" s="4" t="s">
        <v>509</v>
      </c>
    </row>
    <row r="10" spans="1:2">
      <c r="A10" s="4" t="s">
        <v>510</v>
      </c>
    </row>
    <row r="11" spans="1:2">
      <c r="A11" s="3" t="s">
        <v>291</v>
      </c>
    </row>
    <row r="12" spans="1:2">
      <c r="A12" s="4" t="s">
        <v>502</v>
      </c>
      <c r="B12" s="4" t="s">
        <v>511</v>
      </c>
    </row>
    <row r="13" spans="1:2">
      <c r="A13" s="4" t="s">
        <v>490</v>
      </c>
      <c r="B13" s="4" t="s">
        <v>512</v>
      </c>
    </row>
    <row r="14" spans="1:2">
      <c r="A14" s="4" t="s">
        <v>486</v>
      </c>
      <c r="B14" s="4" t="s">
        <v>513</v>
      </c>
    </row>
    <row r="15" spans="1:2">
      <c r="A15" s="4" t="s">
        <v>506</v>
      </c>
      <c r="B15" s="4" t="s">
        <v>514</v>
      </c>
    </row>
    <row r="16" spans="1:2">
      <c r="A16" s="4" t="s">
        <v>508</v>
      </c>
      <c r="B16"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516</v>
      </c>
      <c r="B1" s="2" t="s">
        <v>1</v>
      </c>
    </row>
    <row r="2" spans="1:2">
      <c r="B2" s="2" t="s">
        <v>2</v>
      </c>
    </row>
    <row r="3" spans="1:2">
      <c r="A3" s="3" t="s">
        <v>293</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row r="9" spans="1:2">
      <c r="A9" s="4" t="s">
        <v>527</v>
      </c>
      <c r="B9"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297</v>
      </c>
    </row>
    <row r="4" spans="1:2">
      <c r="A4" s="4" t="s">
        <v>530</v>
      </c>
      <c r="B4"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03</v>
      </c>
    </row>
    <row r="4" spans="1:2">
      <c r="A4" s="4" t="s">
        <v>533</v>
      </c>
      <c r="B4"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305</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6</v>
      </c>
      <c r="B1" s="2" t="s">
        <v>1</v>
      </c>
    </row>
    <row r="2" spans="1:2">
      <c r="B2" s="2" t="s">
        <v>2</v>
      </c>
    </row>
    <row r="3" spans="1:2">
      <c r="A3" s="3" t="s">
        <v>308</v>
      </c>
    </row>
    <row r="4" spans="1:2">
      <c r="A4" s="4" t="s">
        <v>547</v>
      </c>
      <c r="B4"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outlineLevelCol="0"/>
  <cols>
    <col customWidth="1" max="1" min="1" width="80"/>
    <col customWidth="1" max="2" min="2" width="66"/>
    <col customWidth="1" max="3" min="3" width="39"/>
    <col customWidth="1" max="4" min="4" width="41"/>
    <col customWidth="1" max="5" min="5" width="25"/>
    <col customWidth="1" max="6" min="6" width="38"/>
    <col customWidth="1" max="7" min="7" width="13"/>
    <col customWidth="1" max="8" min="8" width="61"/>
    <col customWidth="1" max="9" min="9" width="34"/>
    <col customWidth="1" max="10" min="10" width="36"/>
    <col customWidth="1" max="11" min="11" width="20"/>
    <col customWidth="1" max="12" min="12" width="33"/>
    <col customWidth="1" max="13" min="13" width="12"/>
    <col customWidth="1" max="14" min="14" width="18"/>
    <col customWidth="1" max="15" min="15" width="46"/>
    <col customWidth="1" max="16" min="16" width="54"/>
    <col customWidth="1" max="17" min="17" width="27"/>
    <col customWidth="1" max="18" min="18" width="29"/>
    <col customWidth="1" max="19" min="19" width="13"/>
    <col customWidth="1" max="20" min="20" width="26"/>
    <col customWidth="1" max="21" min="21" width="12"/>
  </cols>
  <sheetData>
    <row r="1" spans="1:21">
      <c r="A1" s="1" t="s">
        <v>146</v>
      </c>
      <c r="B1" s="2" t="s">
        <v>147</v>
      </c>
      <c r="C1" s="2" t="s">
        <v>148</v>
      </c>
      <c r="D1" s="2" t="s">
        <v>149</v>
      </c>
      <c r="E1" s="2" t="s">
        <v>150</v>
      </c>
      <c r="F1" s="2" t="s">
        <v>151</v>
      </c>
      <c r="G1" s="2" t="s">
        <v>152</v>
      </c>
      <c r="H1" s="2" t="s">
        <v>153</v>
      </c>
      <c r="I1" s="2" t="s">
        <v>154</v>
      </c>
      <c r="J1" s="2" t="s">
        <v>155</v>
      </c>
      <c r="K1" s="2" t="s">
        <v>156</v>
      </c>
      <c r="L1" s="2" t="s">
        <v>157</v>
      </c>
      <c r="M1" s="2" t="s">
        <v>66</v>
      </c>
      <c r="N1" s="2" t="s">
        <v>158</v>
      </c>
      <c r="O1" s="2" t="s">
        <v>159</v>
      </c>
      <c r="P1" s="2" t="s">
        <v>160</v>
      </c>
      <c r="Q1" s="2" t="s">
        <v>161</v>
      </c>
      <c r="R1" s="2" t="s">
        <v>162</v>
      </c>
      <c r="S1" s="2" t="s">
        <v>163</v>
      </c>
      <c r="T1" s="2" t="s">
        <v>164</v>
      </c>
      <c r="U1" s="2" t="s">
        <v>165</v>
      </c>
    </row>
    <row r="2" spans="1:21">
      <c r="A2" s="4" t="s">
        <v>166</v>
      </c>
      <c r="G2" s="6" t="n">
        <v>60407</v>
      </c>
      <c r="M2" s="6" t="n">
        <v>703929</v>
      </c>
      <c r="N2" s="6" t="n">
        <v>298919</v>
      </c>
      <c r="O2" s="6" t="n">
        <v>-3871</v>
      </c>
      <c r="U2" s="6" t="n">
        <v>1059384</v>
      </c>
    </row>
    <row r="3" spans="1:21">
      <c r="A3" s="4" t="s">
        <v>167</v>
      </c>
      <c r="G3" s="5" t="n">
        <v>24162657</v>
      </c>
    </row>
    <row r="4" spans="1:21">
      <c r="A4" s="3" t="s">
        <v>168</v>
      </c>
    </row>
    <row r="5" spans="1:21">
      <c r="A5" s="4" t="s">
        <v>119</v>
      </c>
      <c r="N5" s="5" t="n">
        <v>101282</v>
      </c>
      <c r="U5" s="5" t="n">
        <v>101282</v>
      </c>
    </row>
    <row r="6" spans="1:21">
      <c r="A6" s="4" t="s">
        <v>169</v>
      </c>
      <c r="O6" s="5" t="n">
        <v>-4340</v>
      </c>
      <c r="U6" s="5" t="n">
        <v>-4340</v>
      </c>
    </row>
    <row r="7" spans="1:21">
      <c r="A7" s="4" t="s">
        <v>145</v>
      </c>
      <c r="U7" s="5" t="n">
        <v>96942</v>
      </c>
    </row>
    <row r="8" spans="1:21">
      <c r="A8" s="4" t="s">
        <v>170</v>
      </c>
      <c r="N8" s="5" t="n">
        <v>-29285</v>
      </c>
      <c r="U8" s="5" t="n">
        <v>-29285</v>
      </c>
    </row>
    <row r="9" spans="1:21">
      <c r="A9" s="4" t="s">
        <v>171</v>
      </c>
      <c r="G9" s="6" t="n">
        <v>36</v>
      </c>
      <c r="M9" s="5" t="n">
        <v>889</v>
      </c>
      <c r="U9" s="5" t="n">
        <v>925</v>
      </c>
    </row>
    <row r="10" spans="1:21">
      <c r="A10" s="4" t="s">
        <v>172</v>
      </c>
      <c r="G10" s="5" t="n">
        <v>14516</v>
      </c>
    </row>
    <row r="11" spans="1:21">
      <c r="A11" s="4" t="s">
        <v>173</v>
      </c>
      <c r="G11" s="6" t="n">
        <v>158</v>
      </c>
      <c r="M11" s="5" t="n">
        <v>2046</v>
      </c>
      <c r="U11" s="5" t="n">
        <v>2204</v>
      </c>
    </row>
    <row r="12" spans="1:21">
      <c r="A12" s="4" t="s">
        <v>174</v>
      </c>
      <c r="G12" s="5" t="n">
        <v>63527</v>
      </c>
    </row>
    <row r="13" spans="1:21">
      <c r="A13" s="4" t="s">
        <v>175</v>
      </c>
      <c r="G13" s="6" t="n">
        <v>106</v>
      </c>
      <c r="M13" s="5" t="n">
        <v>-106</v>
      </c>
    </row>
    <row r="14" spans="1:21">
      <c r="A14" s="4" t="s">
        <v>176</v>
      </c>
      <c r="G14" s="5" t="n">
        <v>42226</v>
      </c>
    </row>
    <row r="15" spans="1:21">
      <c r="A15" s="4" t="s">
        <v>177</v>
      </c>
      <c r="G15" s="6" t="n">
        <v>90</v>
      </c>
      <c r="M15" s="5" t="n">
        <v>-90</v>
      </c>
    </row>
    <row r="16" spans="1:21">
      <c r="A16" s="4" t="s">
        <v>178</v>
      </c>
      <c r="G16" s="5" t="n">
        <v>35903</v>
      </c>
    </row>
    <row r="17" spans="1:21">
      <c r="A17" s="4" t="s">
        <v>179</v>
      </c>
      <c r="M17" s="5" t="n">
        <v>4178</v>
      </c>
      <c r="U17" s="5" t="n">
        <v>4178</v>
      </c>
    </row>
    <row r="18" spans="1:21">
      <c r="A18" s="4" t="s">
        <v>180</v>
      </c>
      <c r="C18" s="6" t="n">
        <v>-82</v>
      </c>
      <c r="D18" s="6" t="n">
        <v>-139</v>
      </c>
      <c r="I18" s="6" t="n">
        <v>-2048</v>
      </c>
      <c r="J18" s="6" t="n">
        <v>-3712</v>
      </c>
      <c r="Q18" s="6" t="n">
        <v>-2130</v>
      </c>
      <c r="R18" s="6" t="n">
        <v>-3851</v>
      </c>
      <c r="U18" s="6" t="n">
        <v>-2100</v>
      </c>
    </row>
    <row r="19" spans="1:21">
      <c r="A19" s="4" t="s">
        <v>181</v>
      </c>
      <c r="C19" s="5" t="n">
        <v>-32900</v>
      </c>
      <c r="D19" s="5" t="n">
        <v>-55537</v>
      </c>
      <c r="U19" s="5" t="n">
        <v>-32900</v>
      </c>
    </row>
    <row r="20" spans="1:21">
      <c r="A20" s="4" t="s">
        <v>182</v>
      </c>
      <c r="M20" s="5" t="n">
        <v>6221</v>
      </c>
      <c r="U20" s="6" t="n">
        <v>6221</v>
      </c>
    </row>
    <row r="21" spans="1:21">
      <c r="A21" s="4" t="s">
        <v>183</v>
      </c>
      <c r="G21" s="6" t="n">
        <v>60576</v>
      </c>
      <c r="M21" s="5" t="n">
        <v>711307</v>
      </c>
      <c r="N21" s="5" t="n">
        <v>370916</v>
      </c>
      <c r="O21" s="5" t="n">
        <v>-8211</v>
      </c>
      <c r="U21" s="5" t="n">
        <v>1134588</v>
      </c>
    </row>
    <row r="22" spans="1:21">
      <c r="A22" s="4" t="s">
        <v>184</v>
      </c>
      <c r="G22" s="5" t="n">
        <v>24230392</v>
      </c>
    </row>
    <row r="23" spans="1:21">
      <c r="A23" s="3" t="s">
        <v>168</v>
      </c>
    </row>
    <row r="24" spans="1:21">
      <c r="A24" s="4" t="s">
        <v>119</v>
      </c>
      <c r="N24" s="5" t="n">
        <v>87554</v>
      </c>
      <c r="U24" s="5" t="n">
        <v>87554</v>
      </c>
    </row>
    <row r="25" spans="1:21">
      <c r="A25" s="4" t="s">
        <v>169</v>
      </c>
      <c r="O25" s="5" t="n">
        <v>-2216</v>
      </c>
      <c r="U25" s="5" t="n">
        <v>-2216</v>
      </c>
    </row>
    <row r="26" spans="1:21">
      <c r="A26" s="4" t="s">
        <v>145</v>
      </c>
      <c r="U26" s="5" t="n">
        <v>85338</v>
      </c>
    </row>
    <row r="27" spans="1:21">
      <c r="A27" s="4" t="s">
        <v>170</v>
      </c>
      <c r="N27" s="5" t="n">
        <v>-38623</v>
      </c>
      <c r="U27" s="5" t="n">
        <v>-38623</v>
      </c>
    </row>
    <row r="28" spans="1:21">
      <c r="A28" s="4" t="s">
        <v>171</v>
      </c>
      <c r="G28" s="6" t="n">
        <v>32</v>
      </c>
      <c r="M28" s="5" t="n">
        <v>1023</v>
      </c>
      <c r="U28" s="5" t="n">
        <v>1055</v>
      </c>
    </row>
    <row r="29" spans="1:21">
      <c r="A29" s="4" t="s">
        <v>172</v>
      </c>
      <c r="G29" s="5" t="n">
        <v>12798</v>
      </c>
    </row>
    <row r="30" spans="1:21">
      <c r="A30" s="4" t="s">
        <v>173</v>
      </c>
      <c r="G30" s="6" t="n">
        <v>149</v>
      </c>
      <c r="M30" s="5" t="n">
        <v>1816</v>
      </c>
      <c r="U30" s="5" t="n">
        <v>1965</v>
      </c>
    </row>
    <row r="31" spans="1:21">
      <c r="A31" s="4" t="s">
        <v>174</v>
      </c>
      <c r="G31" s="5" t="n">
        <v>59480</v>
      </c>
    </row>
    <row r="32" spans="1:21">
      <c r="A32" s="4" t="s">
        <v>175</v>
      </c>
      <c r="G32" s="6" t="n">
        <v>53</v>
      </c>
      <c r="M32" s="5" t="n">
        <v>-53</v>
      </c>
    </row>
    <row r="33" spans="1:21">
      <c r="A33" s="4" t="s">
        <v>176</v>
      </c>
      <c r="G33" s="5" t="n">
        <v>21628</v>
      </c>
    </row>
    <row r="34" spans="1:21">
      <c r="A34" s="4" t="s">
        <v>177</v>
      </c>
      <c r="G34" s="6" t="n">
        <v>95</v>
      </c>
      <c r="M34" s="5" t="n">
        <v>-95</v>
      </c>
    </row>
    <row r="35" spans="1:21">
      <c r="A35" s="4" t="s">
        <v>178</v>
      </c>
      <c r="G35" s="5" t="n">
        <v>37802</v>
      </c>
    </row>
    <row r="36" spans="1:21">
      <c r="A36" s="4" t="s">
        <v>185</v>
      </c>
      <c r="B36" s="6" t="n">
        <v>12446</v>
      </c>
      <c r="F36" s="6" t="n">
        <v>18701</v>
      </c>
      <c r="H36" s="6" t="n">
        <v>422163</v>
      </c>
      <c r="L36" s="6" t="n">
        <v>669865</v>
      </c>
      <c r="P36" s="6" t="n">
        <v>434609</v>
      </c>
      <c r="T36" s="6" t="n">
        <v>688566</v>
      </c>
    </row>
    <row r="37" spans="1:21">
      <c r="A37" s="4" t="s">
        <v>186</v>
      </c>
      <c r="B37" s="5" t="n">
        <v>4978338</v>
      </c>
      <c r="F37" s="5" t="n">
        <v>7480343</v>
      </c>
    </row>
    <row r="38" spans="1:21">
      <c r="A38" s="4" t="s">
        <v>180</v>
      </c>
      <c r="D38" s="6" t="n">
        <v>-153</v>
      </c>
      <c r="J38" s="5" t="n">
        <v>-5359</v>
      </c>
      <c r="R38" s="5" t="n">
        <v>-5512</v>
      </c>
    </row>
    <row r="39" spans="1:21">
      <c r="A39" s="4" t="s">
        <v>181</v>
      </c>
      <c r="D39" s="5" t="n">
        <v>-61125</v>
      </c>
    </row>
    <row r="40" spans="1:21">
      <c r="A40" s="4" t="s">
        <v>182</v>
      </c>
      <c r="M40" s="5" t="n">
        <v>6934</v>
      </c>
      <c r="U40" s="5" t="n">
        <v>6934</v>
      </c>
    </row>
    <row r="41" spans="1:21">
      <c r="A41" s="4" t="s">
        <v>187</v>
      </c>
      <c r="G41" s="6" t="n">
        <v>91899</v>
      </c>
      <c r="M41" s="5" t="n">
        <v>1807601</v>
      </c>
      <c r="N41" s="5" t="n">
        <v>419847</v>
      </c>
      <c r="O41" s="5" t="n">
        <v>-10427</v>
      </c>
      <c r="U41" s="6" t="n">
        <v>2308920</v>
      </c>
    </row>
    <row r="42" spans="1:21">
      <c r="A42" s="4" t="s">
        <v>188</v>
      </c>
      <c r="G42" s="5" t="n">
        <v>36759656</v>
      </c>
      <c r="U42" s="5" t="n">
        <v>36759656</v>
      </c>
    </row>
    <row r="43" spans="1:21">
      <c r="A43" s="3" t="s">
        <v>168</v>
      </c>
    </row>
    <row r="44" spans="1:21">
      <c r="A44" s="4" t="s">
        <v>119</v>
      </c>
      <c r="N44" s="5" t="n">
        <v>178871</v>
      </c>
      <c r="U44" s="6" t="n">
        <v>178871</v>
      </c>
    </row>
    <row r="45" spans="1:21">
      <c r="A45" s="4" t="s">
        <v>169</v>
      </c>
      <c r="O45" s="5" t="n">
        <v>-11507</v>
      </c>
      <c r="U45" s="5" t="n">
        <v>-11507</v>
      </c>
    </row>
    <row r="46" spans="1:21">
      <c r="A46" s="4" t="s">
        <v>145</v>
      </c>
      <c r="U46" s="5" t="n">
        <v>167364</v>
      </c>
    </row>
    <row r="47" spans="1:21">
      <c r="A47" s="4" t="s">
        <v>170</v>
      </c>
      <c r="N47" s="5" t="n">
        <v>-50557</v>
      </c>
      <c r="U47" s="5" t="n">
        <v>-50557</v>
      </c>
    </row>
    <row r="48" spans="1:21">
      <c r="A48" s="4" t="s">
        <v>189</v>
      </c>
      <c r="N48" s="5" t="n">
        <v>2947</v>
      </c>
      <c r="O48" s="5" t="n">
        <v>-2947</v>
      </c>
      <c r="U48" s="5" t="n">
        <v>-2947</v>
      </c>
    </row>
    <row r="49" spans="1:21">
      <c r="A49" s="4" t="s">
        <v>171</v>
      </c>
      <c r="G49" s="6" t="n">
        <v>45</v>
      </c>
      <c r="M49" s="5" t="n">
        <v>1286</v>
      </c>
      <c r="U49" s="5" t="n">
        <v>1331</v>
      </c>
    </row>
    <row r="50" spans="1:21">
      <c r="A50" s="4" t="s">
        <v>172</v>
      </c>
      <c r="G50" s="5" t="n">
        <v>18110</v>
      </c>
    </row>
    <row r="51" spans="1:21">
      <c r="A51" s="4" t="s">
        <v>173</v>
      </c>
      <c r="G51" s="6" t="n">
        <v>84</v>
      </c>
      <c r="M51" s="5" t="n">
        <v>948</v>
      </c>
      <c r="U51" s="5" t="n">
        <v>1032</v>
      </c>
    </row>
    <row r="52" spans="1:21">
      <c r="A52" s="4" t="s">
        <v>174</v>
      </c>
      <c r="G52" s="5" t="n">
        <v>33424</v>
      </c>
    </row>
    <row r="53" spans="1:21">
      <c r="A53" s="4" t="s">
        <v>175</v>
      </c>
      <c r="G53" s="6" t="n">
        <v>10</v>
      </c>
      <c r="M53" s="5" t="n">
        <v>-10</v>
      </c>
    </row>
    <row r="54" spans="1:21">
      <c r="A54" s="4" t="s">
        <v>176</v>
      </c>
      <c r="G54" s="5" t="n">
        <v>4069</v>
      </c>
    </row>
    <row r="55" spans="1:21">
      <c r="A55" s="4" t="s">
        <v>177</v>
      </c>
      <c r="G55" s="6" t="n">
        <v>99</v>
      </c>
      <c r="M55" s="5" t="n">
        <v>-99</v>
      </c>
    </row>
    <row r="56" spans="1:21">
      <c r="A56" s="4" t="s">
        <v>178</v>
      </c>
      <c r="G56" s="5" t="n">
        <v>39541</v>
      </c>
    </row>
    <row r="57" spans="1:21">
      <c r="A57" s="4" t="s">
        <v>180</v>
      </c>
      <c r="D57" s="6" t="n">
        <v>-63</v>
      </c>
      <c r="E57" s="6" t="n">
        <v>-2500</v>
      </c>
      <c r="J57" s="6" t="n">
        <v>-2110</v>
      </c>
      <c r="K57" s="6" t="n">
        <v>-65904</v>
      </c>
      <c r="R57" s="6" t="n">
        <v>-2173</v>
      </c>
      <c r="S57" s="6" t="n">
        <v>-68404</v>
      </c>
    </row>
    <row r="58" spans="1:21">
      <c r="A58" s="4" t="s">
        <v>181</v>
      </c>
      <c r="D58" s="5" t="n">
        <v>-25251</v>
      </c>
      <c r="E58" s="5" t="n">
        <v>-1000000</v>
      </c>
    </row>
    <row r="59" spans="1:21">
      <c r="A59" s="4" t="s">
        <v>182</v>
      </c>
      <c r="M59" s="5" t="n">
        <v>8783</v>
      </c>
      <c r="U59" s="5" t="n">
        <v>8783</v>
      </c>
    </row>
    <row r="60" spans="1:21">
      <c r="A60" s="4" t="s">
        <v>190</v>
      </c>
      <c r="G60" s="6" t="n">
        <v>89574</v>
      </c>
      <c r="M60" s="6" t="n">
        <v>1750495</v>
      </c>
      <c r="N60" s="6" t="n">
        <v>551108</v>
      </c>
      <c r="O60" s="6" t="n">
        <v>-24881</v>
      </c>
      <c r="U60" s="6" t="n">
        <v>2366296</v>
      </c>
    </row>
    <row r="61" spans="1:21">
      <c r="A61" s="4" t="s">
        <v>191</v>
      </c>
      <c r="G61" s="5" t="n">
        <v>35829549</v>
      </c>
      <c r="U61" s="5" t="n">
        <v>358295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49</v>
      </c>
      <c r="B1" s="2" t="s">
        <v>1</v>
      </c>
    </row>
    <row r="2" spans="1:2">
      <c r="B2" s="2" t="s">
        <v>2</v>
      </c>
    </row>
    <row r="3" spans="1:2">
      <c r="A3" s="3" t="s">
        <v>310</v>
      </c>
    </row>
    <row r="4" spans="1:2">
      <c r="A4" s="4" t="s">
        <v>550</v>
      </c>
      <c r="B4" s="4" t="s">
        <v>551</v>
      </c>
    </row>
    <row r="5" spans="1:2">
      <c r="A5" s="4" t="s">
        <v>552</v>
      </c>
      <c r="B5" s="4" t="s">
        <v>553</v>
      </c>
    </row>
    <row r="6" spans="1:2">
      <c r="A6" s="4" t="s">
        <v>554</v>
      </c>
      <c r="B6" s="4" t="s">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312</v>
      </c>
    </row>
    <row r="4" spans="1:2">
      <c r="A4" s="4" t="s">
        <v>557</v>
      </c>
      <c r="B4" s="4" t="s">
        <v>558</v>
      </c>
    </row>
    <row r="5" spans="1:2">
      <c r="A5" s="4" t="s">
        <v>559</v>
      </c>
      <c r="B5" s="4" t="s">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61</v>
      </c>
      <c r="B1" s="2" t="s">
        <v>1</v>
      </c>
    </row>
    <row r="2" spans="1:2">
      <c r="B2" s="2" t="s">
        <v>2</v>
      </c>
    </row>
    <row r="3" spans="1:2">
      <c r="A3" s="3" t="s">
        <v>314</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42"/>
  </cols>
  <sheetData>
    <row r="1" spans="1:2">
      <c r="A1" s="1" t="s">
        <v>566</v>
      </c>
      <c r="B1" s="2" t="s">
        <v>1</v>
      </c>
    </row>
    <row r="2" spans="1:2">
      <c r="B2" s="2" t="s">
        <v>567</v>
      </c>
    </row>
    <row r="3" spans="1:2">
      <c r="A3" s="3" t="s">
        <v>568</v>
      </c>
    </row>
    <row r="4" spans="1:2">
      <c r="A4" s="4" t="s">
        <v>569</v>
      </c>
      <c r="B4" s="5" t="n">
        <v>13</v>
      </c>
    </row>
    <row r="5" spans="1:2">
      <c r="A5" s="4" t="s">
        <v>570</v>
      </c>
    </row>
    <row r="6" spans="1:2">
      <c r="A6" s="3" t="s">
        <v>568</v>
      </c>
    </row>
    <row r="7" spans="1:2">
      <c r="A7" s="4" t="s">
        <v>571</v>
      </c>
      <c r="B7" s="5" t="n">
        <v>13</v>
      </c>
    </row>
    <row r="8" spans="1:2">
      <c r="A8" s="4" t="s">
        <v>572</v>
      </c>
      <c r="B8" s="6" t="n">
        <v>115</v>
      </c>
    </row>
    <row r="9" spans="1:2">
      <c r="A9" s="4" t="s">
        <v>573</v>
      </c>
    </row>
    <row r="10" spans="1:2">
      <c r="A10" s="3" t="s">
        <v>568</v>
      </c>
    </row>
    <row r="11" spans="1:2">
      <c r="A11" s="4" t="s">
        <v>572</v>
      </c>
      <c r="B11" s="5" t="n">
        <v>12</v>
      </c>
    </row>
    <row r="12" spans="1:2">
      <c r="A12" s="4" t="s">
        <v>574</v>
      </c>
    </row>
    <row r="13" spans="1:2">
      <c r="A13" s="3" t="s">
        <v>568</v>
      </c>
    </row>
    <row r="14" spans="1:2">
      <c r="A14" s="4" t="s">
        <v>572</v>
      </c>
      <c r="B14" s="5" t="n">
        <v>8</v>
      </c>
    </row>
    <row r="15" spans="1:2">
      <c r="A15" s="4" t="s">
        <v>575</v>
      </c>
    </row>
    <row r="16" spans="1:2">
      <c r="A16" s="3" t="s">
        <v>568</v>
      </c>
    </row>
    <row r="17" spans="1:2">
      <c r="A17" s="4" t="s">
        <v>572</v>
      </c>
      <c r="B17" s="5" t="n">
        <v>20</v>
      </c>
    </row>
    <row r="18" spans="1:2">
      <c r="A18" s="4" t="s">
        <v>576</v>
      </c>
    </row>
    <row r="19" spans="1:2">
      <c r="A19" s="3" t="s">
        <v>568</v>
      </c>
    </row>
    <row r="20" spans="1:2">
      <c r="A20" s="4" t="s">
        <v>572</v>
      </c>
      <c r="B20" s="5" t="n">
        <v>3</v>
      </c>
    </row>
    <row r="21" spans="1:2">
      <c r="A21" s="4" t="s">
        <v>577</v>
      </c>
    </row>
    <row r="22" spans="1:2">
      <c r="A22" s="3" t="s">
        <v>568</v>
      </c>
    </row>
    <row r="23" spans="1:2">
      <c r="A23" s="4" t="s">
        <v>572</v>
      </c>
      <c r="B23" s="5" t="n">
        <v>6</v>
      </c>
    </row>
    <row r="24" spans="1:2">
      <c r="A24" s="4" t="s">
        <v>578</v>
      </c>
    </row>
    <row r="25" spans="1:2">
      <c r="A25" s="3" t="s">
        <v>568</v>
      </c>
    </row>
    <row r="26" spans="1:2">
      <c r="A26" s="4" t="s">
        <v>572</v>
      </c>
      <c r="B26" s="5" t="n">
        <v>4</v>
      </c>
    </row>
    <row r="27" spans="1:2">
      <c r="A27" s="4" t="s">
        <v>579</v>
      </c>
    </row>
    <row r="28" spans="1:2">
      <c r="A28" s="3" t="s">
        <v>568</v>
      </c>
    </row>
    <row r="29" spans="1:2">
      <c r="A29" s="4" t="s">
        <v>572</v>
      </c>
      <c r="B29" s="5" t="n">
        <v>10</v>
      </c>
    </row>
    <row r="30" spans="1:2">
      <c r="A30" s="4" t="s">
        <v>580</v>
      </c>
    </row>
    <row r="31" spans="1:2">
      <c r="A31" s="3" t="s">
        <v>568</v>
      </c>
    </row>
    <row r="32" spans="1:2">
      <c r="A32" s="4" t="s">
        <v>572</v>
      </c>
      <c r="B32" s="5" t="n">
        <v>10</v>
      </c>
    </row>
    <row r="33" spans="1:2">
      <c r="A33" s="4" t="s">
        <v>581</v>
      </c>
    </row>
    <row r="34" spans="1:2">
      <c r="A34" s="3" t="s">
        <v>568</v>
      </c>
    </row>
    <row r="35" spans="1:2">
      <c r="A35" s="4" t="s">
        <v>572</v>
      </c>
      <c r="B35" s="5" t="n">
        <v>4</v>
      </c>
    </row>
    <row r="36" spans="1:2">
      <c r="A36" s="4" t="s">
        <v>582</v>
      </c>
    </row>
    <row r="37" spans="1:2">
      <c r="A37" s="3" t="s">
        <v>568</v>
      </c>
    </row>
    <row r="38" spans="1:2">
      <c r="A38" s="4" t="s">
        <v>572</v>
      </c>
      <c r="B38" s="5" t="n">
        <v>5</v>
      </c>
    </row>
    <row r="39" spans="1:2">
      <c r="A39" s="4" t="s">
        <v>583</v>
      </c>
    </row>
    <row r="40" spans="1:2">
      <c r="A40" s="3" t="s">
        <v>568</v>
      </c>
    </row>
    <row r="41" spans="1:2">
      <c r="A41" s="4" t="s">
        <v>572</v>
      </c>
      <c r="B41" s="5" t="n">
        <v>10</v>
      </c>
    </row>
    <row r="42" spans="1:2">
      <c r="A42" s="4" t="s">
        <v>584</v>
      </c>
    </row>
    <row r="43" spans="1:2">
      <c r="A43" s="3" t="s">
        <v>568</v>
      </c>
    </row>
    <row r="44" spans="1:2">
      <c r="A44" s="4" t="s">
        <v>572</v>
      </c>
      <c r="B44" s="5" t="n">
        <v>15</v>
      </c>
    </row>
    <row r="45" spans="1:2">
      <c r="A45" s="4" t="s">
        <v>585</v>
      </c>
    </row>
    <row r="46" spans="1:2">
      <c r="A46" s="3" t="s">
        <v>568</v>
      </c>
    </row>
    <row r="47" spans="1:2">
      <c r="A47" s="4" t="s">
        <v>572</v>
      </c>
      <c r="B47" s="6" t="n">
        <v>8</v>
      </c>
    </row>
    <row r="48" spans="1:2">
      <c r="A48" s="4" t="s">
        <v>586</v>
      </c>
    </row>
    <row r="49" spans="1:2">
      <c r="A49" s="3" t="s">
        <v>568</v>
      </c>
    </row>
    <row r="50" spans="1:2">
      <c r="A50" s="4" t="s">
        <v>587</v>
      </c>
      <c r="B50" s="5" t="n">
        <v>29</v>
      </c>
    </row>
    <row r="51" spans="1:2">
      <c r="A51" s="4" t="s">
        <v>588</v>
      </c>
    </row>
    <row r="52" spans="1:2">
      <c r="A52" s="3" t="s">
        <v>568</v>
      </c>
    </row>
    <row r="53" spans="1:2">
      <c r="A53" s="4" t="s">
        <v>587</v>
      </c>
      <c r="B53" s="5" t="n">
        <v>9</v>
      </c>
    </row>
    <row r="54" spans="1:2">
      <c r="A54" s="4" t="s">
        <v>589</v>
      </c>
    </row>
    <row r="55" spans="1:2">
      <c r="A55" s="3" t="s">
        <v>568</v>
      </c>
    </row>
    <row r="56" spans="1:2">
      <c r="A56" s="4" t="s">
        <v>587</v>
      </c>
      <c r="B56" s="5" t="n">
        <v>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90</v>
      </c>
      <c r="B1" s="2" t="s">
        <v>591</v>
      </c>
    </row>
    <row r="2" spans="1:2">
      <c r="A2" s="3" t="s">
        <v>331</v>
      </c>
    </row>
    <row r="3" spans="1:2">
      <c r="A3" s="4" t="s">
        <v>592</v>
      </c>
      <c r="B3" s="4" t="s">
        <v>593</v>
      </c>
    </row>
    <row r="4" spans="1:2">
      <c r="A4" s="4" t="s">
        <v>594</v>
      </c>
      <c r="B4" s="9" t="n">
        <v>375.9</v>
      </c>
    </row>
    <row r="5" spans="1:2">
      <c r="A5" s="4" t="s">
        <v>595</v>
      </c>
      <c r="B5" s="5" t="n">
        <v>3</v>
      </c>
    </row>
    <row r="6" spans="1:2">
      <c r="A6" s="4" t="s">
        <v>596</v>
      </c>
    </row>
    <row r="7" spans="1:2">
      <c r="A7" s="3" t="s">
        <v>331</v>
      </c>
    </row>
    <row r="8" spans="1:2">
      <c r="A8" s="4" t="s">
        <v>594</v>
      </c>
      <c r="B8" s="9" t="n">
        <v>609.3</v>
      </c>
    </row>
    <row r="9" spans="1:2">
      <c r="A9" s="4" t="s">
        <v>597</v>
      </c>
    </row>
    <row r="10" spans="1:2">
      <c r="A10" s="3" t="s">
        <v>331</v>
      </c>
    </row>
    <row r="11" spans="1:2">
      <c r="A11" s="4" t="s">
        <v>594</v>
      </c>
      <c r="B11" s="5" t="n">
        <v>1300</v>
      </c>
    </row>
    <row r="12" spans="1:2">
      <c r="A12" s="4" t="s">
        <v>598</v>
      </c>
    </row>
    <row r="13" spans="1:2">
      <c r="A13" s="3" t="s">
        <v>331</v>
      </c>
    </row>
    <row r="14" spans="1:2">
      <c r="A14" s="4" t="s">
        <v>594</v>
      </c>
      <c r="B14" s="9" t="n">
        <v>4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600</v>
      </c>
      <c r="C1" s="2" t="s">
        <v>601</v>
      </c>
      <c r="D1" s="2" t="s">
        <v>83</v>
      </c>
    </row>
    <row r="2" spans="1:4">
      <c r="A2" s="3" t="s">
        <v>347</v>
      </c>
    </row>
    <row r="3" spans="1:4">
      <c r="A3" s="4" t="s">
        <v>602</v>
      </c>
      <c r="B3" s="6" t="n">
        <v>4400000</v>
      </c>
    </row>
    <row r="4" spans="1:4">
      <c r="A4" s="4" t="s">
        <v>603</v>
      </c>
      <c r="B4" s="6" t="n">
        <v>2300000</v>
      </c>
    </row>
    <row r="5" spans="1:4">
      <c r="A5" s="4" t="s">
        <v>99</v>
      </c>
      <c r="C5" s="6" t="n">
        <v>2100000</v>
      </c>
      <c r="D5" s="6" t="n">
        <v>5902000</v>
      </c>
    </row>
    <row r="6" spans="1:4">
      <c r="A6" s="4" t="s">
        <v>604</v>
      </c>
      <c r="D6" s="6" t="n">
        <v>85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05</v>
      </c>
      <c r="B1" s="2" t="s">
        <v>606</v>
      </c>
      <c r="C1" s="2" t="s">
        <v>591</v>
      </c>
    </row>
    <row r="2" spans="1:3">
      <c r="A2" s="3" t="s">
        <v>352</v>
      </c>
    </row>
    <row r="3" spans="1:3">
      <c r="A3" s="4" t="s">
        <v>607</v>
      </c>
      <c r="C3" s="5" t="n">
        <v>2</v>
      </c>
    </row>
    <row r="4" spans="1:3">
      <c r="A4" s="4" t="s">
        <v>608</v>
      </c>
      <c r="B4" s="6" t="n">
        <v>0</v>
      </c>
      <c r="C4" s="6" t="n">
        <v>0</v>
      </c>
    </row>
    <row r="5" spans="1:3">
      <c r="A5" s="4" t="s">
        <v>609</v>
      </c>
    </row>
    <row r="6" spans="1:3">
      <c r="A6" s="3" t="s">
        <v>352</v>
      </c>
    </row>
    <row r="7" spans="1:3">
      <c r="A7" s="4" t="s">
        <v>610</v>
      </c>
      <c r="C7" s="4" t="s">
        <v>611</v>
      </c>
    </row>
    <row r="8" spans="1:3">
      <c r="A8" s="4" t="s">
        <v>612</v>
      </c>
    </row>
    <row r="9" spans="1:3">
      <c r="A9" s="3" t="s">
        <v>352</v>
      </c>
    </row>
    <row r="10" spans="1:3">
      <c r="A10" s="4" t="s">
        <v>610</v>
      </c>
      <c r="C10" s="4" t="s">
        <v>613</v>
      </c>
    </row>
    <row r="11" spans="1:3">
      <c r="A11" s="4" t="s">
        <v>614</v>
      </c>
    </row>
    <row r="12" spans="1:3">
      <c r="A12" s="3" t="s">
        <v>352</v>
      </c>
    </row>
    <row r="13" spans="1:3">
      <c r="A13" s="4" t="s">
        <v>610</v>
      </c>
      <c r="C13" s="4" t="s">
        <v>615</v>
      </c>
    </row>
    <row r="14" spans="1:3">
      <c r="A14" s="4" t="s">
        <v>616</v>
      </c>
    </row>
    <row r="15" spans="1:3">
      <c r="A15" s="3" t="s">
        <v>352</v>
      </c>
    </row>
    <row r="16" spans="1:3">
      <c r="A16" s="4" t="s">
        <v>610</v>
      </c>
      <c r="C16" s="4" t="s">
        <v>617</v>
      </c>
    </row>
    <row r="17" spans="1:3">
      <c r="A17" s="4" t="s">
        <v>618</v>
      </c>
    </row>
    <row r="18" spans="1:3">
      <c r="A18" s="3" t="s">
        <v>352</v>
      </c>
    </row>
    <row r="19" spans="1:3">
      <c r="A19" s="4" t="s">
        <v>610</v>
      </c>
      <c r="C19" s="4" t="s">
        <v>611</v>
      </c>
    </row>
    <row r="20" spans="1:3">
      <c r="A20" s="4" t="s">
        <v>619</v>
      </c>
    </row>
    <row r="21" spans="1:3">
      <c r="A21" s="3" t="s">
        <v>352</v>
      </c>
    </row>
    <row r="22" spans="1:3">
      <c r="A22" s="4" t="s">
        <v>610</v>
      </c>
      <c r="C22" s="4" t="s">
        <v>620</v>
      </c>
    </row>
    <row r="23" spans="1:3">
      <c r="A23" s="4" t="s">
        <v>621</v>
      </c>
    </row>
    <row r="24" spans="1:3">
      <c r="A24" s="3" t="s">
        <v>352</v>
      </c>
    </row>
    <row r="25" spans="1:3">
      <c r="A25" s="4" t="s">
        <v>610</v>
      </c>
      <c r="C25" s="4" t="s">
        <v>6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1</v>
      </c>
    </row>
    <row r="2" spans="1:5">
      <c r="B2" s="2" t="s">
        <v>623</v>
      </c>
      <c r="C2" s="2" t="s">
        <v>624</v>
      </c>
      <c r="D2" s="2" t="s">
        <v>625</v>
      </c>
      <c r="E2" s="2" t="s">
        <v>626</v>
      </c>
    </row>
    <row r="3" spans="1:5">
      <c r="A3" s="3" t="s">
        <v>627</v>
      </c>
    </row>
    <row r="4" spans="1:5">
      <c r="A4" s="4" t="s">
        <v>628</v>
      </c>
      <c r="B4" s="5" t="n">
        <v>809000</v>
      </c>
    </row>
    <row r="5" spans="1:5">
      <c r="A5" s="4" t="s">
        <v>629</v>
      </c>
    </row>
    <row r="6" spans="1:5">
      <c r="A6" s="3" t="s">
        <v>627</v>
      </c>
    </row>
    <row r="7" spans="1:5">
      <c r="A7" s="4" t="s">
        <v>630</v>
      </c>
      <c r="B7" s="6" t="n">
        <v>113600</v>
      </c>
    </row>
    <row r="8" spans="1:5">
      <c r="A8" s="4" t="s">
        <v>631</v>
      </c>
    </row>
    <row r="9" spans="1:5">
      <c r="A9" s="3" t="s">
        <v>627</v>
      </c>
    </row>
    <row r="10" spans="1:5">
      <c r="A10" s="4" t="s">
        <v>630</v>
      </c>
      <c r="B10" s="5" t="n">
        <v>19200</v>
      </c>
    </row>
    <row r="11" spans="1:5">
      <c r="A11" s="4" t="s">
        <v>632</v>
      </c>
    </row>
    <row r="12" spans="1:5">
      <c r="A12" s="3" t="s">
        <v>627</v>
      </c>
    </row>
    <row r="13" spans="1:5">
      <c r="A13" s="4" t="s">
        <v>633</v>
      </c>
      <c r="E13" s="6" t="n">
        <v>82000</v>
      </c>
    </row>
    <row r="14" spans="1:5">
      <c r="A14" s="4" t="s">
        <v>634</v>
      </c>
      <c r="E14" s="6" t="n">
        <v>82000</v>
      </c>
    </row>
    <row r="15" spans="1:5">
      <c r="A15" s="4" t="s">
        <v>635</v>
      </c>
    </row>
    <row r="16" spans="1:5">
      <c r="A16" s="3" t="s">
        <v>627</v>
      </c>
    </row>
    <row r="17" spans="1:5">
      <c r="A17" s="4" t="s">
        <v>630</v>
      </c>
      <c r="B17" s="5" t="n">
        <v>20900</v>
      </c>
      <c r="C17" s="6" t="n">
        <v>26500</v>
      </c>
      <c r="D17" s="6" t="n">
        <v>22700</v>
      </c>
    </row>
    <row r="18" spans="1:5">
      <c r="A18" s="4" t="s">
        <v>636</v>
      </c>
    </row>
    <row r="19" spans="1:5">
      <c r="A19" s="3" t="s">
        <v>627</v>
      </c>
    </row>
    <row r="20" spans="1:5">
      <c r="A20" s="4" t="s">
        <v>637</v>
      </c>
      <c r="B20" s="5" t="n">
        <v>33000</v>
      </c>
      <c r="C20" s="5" t="n">
        <v>35600</v>
      </c>
      <c r="D20" s="5" t="n">
        <v>31800</v>
      </c>
    </row>
    <row r="21" spans="1:5">
      <c r="A21" s="4" t="s">
        <v>638</v>
      </c>
      <c r="B21" s="5" t="n">
        <v>12100</v>
      </c>
      <c r="C21" s="5" t="n">
        <v>9100</v>
      </c>
      <c r="D21" s="5" t="n">
        <v>9100</v>
      </c>
    </row>
    <row r="22" spans="1:5">
      <c r="A22" s="4" t="s">
        <v>130</v>
      </c>
    </row>
    <row r="23" spans="1:5">
      <c r="A23" s="3" t="s">
        <v>627</v>
      </c>
    </row>
    <row r="24" spans="1:5">
      <c r="A24" s="4" t="s">
        <v>630</v>
      </c>
      <c r="B24" s="5" t="n">
        <v>30229</v>
      </c>
      <c r="C24" s="6" t="n">
        <v>25401</v>
      </c>
      <c r="D24" s="6" t="n">
        <v>19764</v>
      </c>
    </row>
    <row r="25" spans="1:5">
      <c r="A25" s="4" t="s">
        <v>639</v>
      </c>
    </row>
    <row r="26" spans="1:5">
      <c r="A26" s="3" t="s">
        <v>627</v>
      </c>
    </row>
    <row r="27" spans="1:5">
      <c r="A27" s="4" t="s">
        <v>630</v>
      </c>
      <c r="B27" s="6" t="n">
        <v>82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21"/>
    <col customWidth="1" max="5" min="5" width="21"/>
  </cols>
  <sheetData>
    <row r="1" spans="1:5">
      <c r="A1" s="1" t="s">
        <v>640</v>
      </c>
      <c r="B1" s="2" t="s">
        <v>641</v>
      </c>
      <c r="C1" s="2" t="s">
        <v>642</v>
      </c>
      <c r="D1" s="2" t="s">
        <v>623</v>
      </c>
      <c r="E1" s="2" t="s">
        <v>624</v>
      </c>
    </row>
    <row r="2" spans="1:5">
      <c r="A2" s="3" t="s">
        <v>261</v>
      </c>
    </row>
    <row r="3" spans="1:5">
      <c r="A3" s="4" t="s">
        <v>50</v>
      </c>
      <c r="D3" s="6" t="n">
        <v>79353</v>
      </c>
      <c r="E3" s="6" t="n">
        <v>85041</v>
      </c>
    </row>
    <row r="4" spans="1:5">
      <c r="A4" s="4" t="s">
        <v>643</v>
      </c>
      <c r="D4" s="6" t="n">
        <v>38650</v>
      </c>
      <c r="E4" s="6" t="n">
        <v>36119</v>
      </c>
    </row>
    <row r="5" spans="1:5">
      <c r="A5" s="4" t="s">
        <v>164</v>
      </c>
    </row>
    <row r="6" spans="1:5">
      <c r="A6" s="3" t="s">
        <v>261</v>
      </c>
    </row>
    <row r="7" spans="1:5">
      <c r="A7" s="4" t="s">
        <v>644</v>
      </c>
      <c r="B7" s="8" t="n">
        <v>0.14</v>
      </c>
    </row>
    <row r="8" spans="1:5">
      <c r="A8" s="4" t="s">
        <v>645</v>
      </c>
      <c r="B8" s="5" t="n">
        <v>7480343</v>
      </c>
    </row>
    <row r="9" spans="1:5">
      <c r="A9" s="4" t="s">
        <v>646</v>
      </c>
      <c r="B9" s="6" t="n">
        <v>692959</v>
      </c>
    </row>
    <row r="10" spans="1:5">
      <c r="A10" s="4" t="s">
        <v>647</v>
      </c>
      <c r="B10" s="6" t="n">
        <v>4305</v>
      </c>
    </row>
    <row r="11" spans="1:5">
      <c r="A11" s="4" t="s">
        <v>380</v>
      </c>
    </row>
    <row r="12" spans="1:5">
      <c r="A12" s="3" t="s">
        <v>261</v>
      </c>
    </row>
    <row r="13" spans="1:5">
      <c r="A13" s="4" t="s">
        <v>644</v>
      </c>
      <c r="C13" s="10" t="n">
        <v>0.7307</v>
      </c>
    </row>
    <row r="14" spans="1:5">
      <c r="A14" s="4" t="s">
        <v>645</v>
      </c>
      <c r="C14" s="5" t="n">
        <v>4978338</v>
      </c>
    </row>
    <row r="15" spans="1:5">
      <c r="A15" s="4" t="s">
        <v>646</v>
      </c>
      <c r="C15" s="6" t="n">
        <v>435115</v>
      </c>
    </row>
    <row r="16" spans="1:5">
      <c r="A16" s="4" t="s">
        <v>647</v>
      </c>
      <c r="C16" s="6" t="n">
        <v>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8</v>
      </c>
      <c r="B1" s="2" t="s">
        <v>649</v>
      </c>
      <c r="C1" s="2" t="s">
        <v>650</v>
      </c>
      <c r="D1" s="2" t="s">
        <v>33</v>
      </c>
      <c r="E1" s="2" t="s">
        <v>2</v>
      </c>
      <c r="F1" s="2" t="s">
        <v>33</v>
      </c>
      <c r="G1" s="2" t="s">
        <v>33</v>
      </c>
      <c r="H1" s="2" t="s">
        <v>83</v>
      </c>
    </row>
    <row r="2" spans="1:8">
      <c r="A2" s="3" t="s">
        <v>651</v>
      </c>
    </row>
    <row r="3" spans="1:8">
      <c r="A3" s="4" t="s">
        <v>60</v>
      </c>
      <c r="D3" s="6" t="n">
        <v>286857000</v>
      </c>
      <c r="E3" s="6" t="n">
        <v>270649000</v>
      </c>
      <c r="F3" s="6" t="n">
        <v>286857000</v>
      </c>
      <c r="G3" s="6" t="n">
        <v>286857000</v>
      </c>
    </row>
    <row r="4" spans="1:8">
      <c r="A4" s="4" t="s">
        <v>53</v>
      </c>
      <c r="D4" s="5" t="n">
        <v>999586000</v>
      </c>
      <c r="E4" s="5" t="n">
        <v>1002900000</v>
      </c>
      <c r="F4" s="5" t="n">
        <v>999586000</v>
      </c>
      <c r="G4" s="5" t="n">
        <v>999586000</v>
      </c>
      <c r="H4" s="6" t="n">
        <v>338340000</v>
      </c>
    </row>
    <row r="5" spans="1:8">
      <c r="A5" s="3" t="s">
        <v>652</v>
      </c>
    </row>
    <row r="6" spans="1:8">
      <c r="A6" s="4" t="s">
        <v>653</v>
      </c>
      <c r="E6" s="5" t="n">
        <v>26600000</v>
      </c>
      <c r="G6" s="5" t="n">
        <v>26600000</v>
      </c>
    </row>
    <row r="7" spans="1:8">
      <c r="A7" s="3" t="s">
        <v>654</v>
      </c>
    </row>
    <row r="8" spans="1:8">
      <c r="A8" s="4" t="s">
        <v>655</v>
      </c>
      <c r="G8" s="5" t="n">
        <v>690716000</v>
      </c>
      <c r="H8" s="5" t="n">
        <v>684532000</v>
      </c>
    </row>
    <row r="9" spans="1:8">
      <c r="A9" s="4" t="s">
        <v>656</v>
      </c>
      <c r="G9" s="5" t="n">
        <v>146821000</v>
      </c>
      <c r="H9" s="5" t="n">
        <v>164479000</v>
      </c>
    </row>
    <row r="10" spans="1:8">
      <c r="A10" s="4" t="s">
        <v>164</v>
      </c>
    </row>
    <row r="11" spans="1:8">
      <c r="A11" s="3" t="s">
        <v>657</v>
      </c>
    </row>
    <row r="12" spans="1:8">
      <c r="A12" s="4" t="s">
        <v>658</v>
      </c>
      <c r="B12" s="6" t="n">
        <v>116454000</v>
      </c>
    </row>
    <row r="13" spans="1:8">
      <c r="A13" s="4" t="s">
        <v>659</v>
      </c>
      <c r="B13" s="5" t="n">
        <v>462924000</v>
      </c>
    </row>
    <row r="14" spans="1:8">
      <c r="A14" s="4" t="s">
        <v>44</v>
      </c>
      <c r="B14" s="5" t="n">
        <v>70882000</v>
      </c>
    </row>
    <row r="15" spans="1:8">
      <c r="A15" s="4" t="s">
        <v>660</v>
      </c>
      <c r="B15" s="5" t="n">
        <v>2241326000</v>
      </c>
    </row>
    <row r="16" spans="1:8">
      <c r="A16" s="4" t="s">
        <v>661</v>
      </c>
      <c r="B16" s="5" t="n">
        <v>55790000</v>
      </c>
    </row>
    <row r="17" spans="1:8">
      <c r="A17" s="4" t="s">
        <v>662</v>
      </c>
      <c r="B17" s="5" t="n">
        <v>29496000</v>
      </c>
    </row>
    <row r="18" spans="1:8">
      <c r="A18" s="4" t="s">
        <v>663</v>
      </c>
      <c r="B18" s="5" t="n">
        <v>2330000</v>
      </c>
    </row>
    <row r="19" spans="1:8">
      <c r="A19" s="4" t="s">
        <v>49</v>
      </c>
      <c r="B19" s="5" t="n">
        <v>72703000</v>
      </c>
    </row>
    <row r="20" spans="1:8">
      <c r="A20" s="4" t="s">
        <v>664</v>
      </c>
      <c r="B20" s="5" t="n">
        <v>31682000</v>
      </c>
    </row>
    <row r="21" spans="1:8">
      <c r="A21" s="4" t="s">
        <v>54</v>
      </c>
      <c r="B21" s="5" t="n">
        <v>21119000</v>
      </c>
    </row>
    <row r="22" spans="1:8">
      <c r="A22" s="4" t="s">
        <v>55</v>
      </c>
      <c r="B22" s="5" t="n">
        <v>3104706000</v>
      </c>
    </row>
    <row r="23" spans="1:8">
      <c r="A23" s="3" t="s">
        <v>651</v>
      </c>
    </row>
    <row r="24" spans="1:8">
      <c r="A24" s="4" t="s">
        <v>57</v>
      </c>
      <c r="B24" s="5" t="n">
        <v>561874000</v>
      </c>
    </row>
    <row r="25" spans="1:8">
      <c r="A25" s="4" t="s">
        <v>58</v>
      </c>
      <c r="B25" s="5" t="n">
        <v>1888890000</v>
      </c>
    </row>
    <row r="26" spans="1:8">
      <c r="A26" s="4" t="s">
        <v>59</v>
      </c>
      <c r="B26" s="5" t="n">
        <v>2450764000</v>
      </c>
    </row>
    <row r="27" spans="1:8">
      <c r="A27" s="4" t="s">
        <v>61</v>
      </c>
      <c r="B27" s="5" t="n">
        <v>340938000</v>
      </c>
    </row>
    <row r="28" spans="1:8">
      <c r="A28" s="4" t="s">
        <v>62</v>
      </c>
      <c r="B28" s="5" t="n">
        <v>26310000</v>
      </c>
    </row>
    <row r="29" spans="1:8">
      <c r="A29" s="4" t="s">
        <v>63</v>
      </c>
      <c r="B29" s="5" t="n">
        <v>2818012000</v>
      </c>
    </row>
    <row r="30" spans="1:8">
      <c r="A30" s="4" t="s">
        <v>665</v>
      </c>
      <c r="B30" s="5" t="n">
        <v>286694000</v>
      </c>
    </row>
    <row r="31" spans="1:8">
      <c r="A31" s="4" t="s">
        <v>53</v>
      </c>
      <c r="B31" s="5" t="n">
        <v>406265000</v>
      </c>
    </row>
    <row r="32" spans="1:8">
      <c r="A32" s="4" t="s">
        <v>666</v>
      </c>
      <c r="B32" s="6" t="n">
        <v>692959000</v>
      </c>
    </row>
    <row r="33" spans="1:8">
      <c r="A33" s="3" t="s">
        <v>667</v>
      </c>
    </row>
    <row r="34" spans="1:8">
      <c r="A34" s="4" t="s">
        <v>668</v>
      </c>
      <c r="B34" s="5" t="n">
        <v>7480343</v>
      </c>
    </row>
    <row r="35" spans="1:8">
      <c r="A35" s="4" t="s">
        <v>669</v>
      </c>
      <c r="B35" s="7" t="n">
        <v>92.05</v>
      </c>
    </row>
    <row r="36" spans="1:8">
      <c r="A36" s="4" t="s">
        <v>670</v>
      </c>
      <c r="B36" s="6" t="n">
        <v>688654000</v>
      </c>
    </row>
    <row r="37" spans="1:8">
      <c r="A37" s="4" t="s">
        <v>671</v>
      </c>
      <c r="B37" s="5" t="n">
        <v>688566000</v>
      </c>
    </row>
    <row r="38" spans="1:8">
      <c r="A38" s="4" t="s">
        <v>672</v>
      </c>
      <c r="B38" s="5" t="n">
        <v>88</v>
      </c>
    </row>
    <row r="39" spans="1:8">
      <c r="A39" s="4" t="s">
        <v>673</v>
      </c>
      <c r="B39" s="5" t="n">
        <v>4305000</v>
      </c>
    </row>
    <row r="40" spans="1:8">
      <c r="A40" s="4" t="s">
        <v>674</v>
      </c>
      <c r="B40" s="5" t="n">
        <v>692959000</v>
      </c>
    </row>
    <row r="41" spans="1:8">
      <c r="A41" s="3" t="s">
        <v>652</v>
      </c>
    </row>
    <row r="42" spans="1:8">
      <c r="A42" s="4" t="s">
        <v>675</v>
      </c>
      <c r="B42" s="5" t="n">
        <v>12500000</v>
      </c>
    </row>
    <row r="43" spans="1:8">
      <c r="A43" s="4" t="s">
        <v>676</v>
      </c>
      <c r="B43" s="6" t="n">
        <v>21300000</v>
      </c>
    </row>
    <row r="44" spans="1:8">
      <c r="A44" s="4" t="s">
        <v>677</v>
      </c>
      <c r="B44" s="4" t="s">
        <v>678</v>
      </c>
    </row>
    <row r="45" spans="1:8">
      <c r="A45" s="4" t="s">
        <v>679</v>
      </c>
      <c r="B45" s="6" t="n">
        <v>73100000</v>
      </c>
    </row>
    <row r="46" spans="1:8">
      <c r="A46" s="4" t="s">
        <v>680</v>
      </c>
      <c r="B46" s="5" t="n">
        <v>2300000</v>
      </c>
    </row>
    <row r="47" spans="1:8">
      <c r="A47" s="4" t="s">
        <v>681</v>
      </c>
      <c r="B47" s="5" t="n">
        <v>253000</v>
      </c>
    </row>
    <row r="48" spans="1:8">
      <c r="A48" s="4" t="s">
        <v>682</v>
      </c>
      <c r="B48" s="5" t="n">
        <v>2400000</v>
      </c>
    </row>
    <row r="49" spans="1:8">
      <c r="A49" s="4" t="s">
        <v>683</v>
      </c>
      <c r="B49" s="5" t="n">
        <v>14000000</v>
      </c>
    </row>
    <row r="50" spans="1:8">
      <c r="A50" s="4" t="s">
        <v>684</v>
      </c>
      <c r="B50" s="5" t="n">
        <v>1500000</v>
      </c>
    </row>
    <row r="51" spans="1:8">
      <c r="A51" s="4" t="s">
        <v>685</v>
      </c>
      <c r="D51" s="5" t="n">
        <v>44500000</v>
      </c>
      <c r="E51" s="6" t="n">
        <v>28600000</v>
      </c>
      <c r="F51" s="5" t="n">
        <v>44500000</v>
      </c>
      <c r="G51" s="5" t="n">
        <v>44500000</v>
      </c>
    </row>
    <row r="52" spans="1:8">
      <c r="A52" s="4" t="s">
        <v>93</v>
      </c>
      <c r="H52" s="6" t="n">
        <v>3500000</v>
      </c>
    </row>
    <row r="53" spans="1:8">
      <c r="A53" s="3" t="s">
        <v>654</v>
      </c>
    </row>
    <row r="54" spans="1:8">
      <c r="A54" s="4" t="s">
        <v>655</v>
      </c>
      <c r="D54" s="5" t="n">
        <v>14052000</v>
      </c>
    </row>
    <row r="55" spans="1:8">
      <c r="A55" s="4" t="s">
        <v>656</v>
      </c>
      <c r="D55" s="5" t="n">
        <v>4829000</v>
      </c>
    </row>
    <row r="56" spans="1:8">
      <c r="A56" s="4" t="s">
        <v>686</v>
      </c>
    </row>
    <row r="57" spans="1:8">
      <c r="A57" s="3" t="s">
        <v>657</v>
      </c>
    </row>
    <row r="58" spans="1:8">
      <c r="A58" s="4" t="s">
        <v>658</v>
      </c>
      <c r="B58" s="5" t="n">
        <v>116454000</v>
      </c>
    </row>
    <row r="59" spans="1:8">
      <c r="A59" s="4" t="s">
        <v>659</v>
      </c>
      <c r="B59" s="5" t="n">
        <v>461261000</v>
      </c>
    </row>
    <row r="60" spans="1:8">
      <c r="A60" s="4" t="s">
        <v>44</v>
      </c>
      <c r="B60" s="5" t="n">
        <v>2200000</v>
      </c>
    </row>
    <row r="61" spans="1:8">
      <c r="A61" s="4" t="s">
        <v>660</v>
      </c>
      <c r="B61" s="5" t="n">
        <v>2346612000</v>
      </c>
    </row>
    <row r="62" spans="1:8">
      <c r="A62" s="4" t="s">
        <v>661</v>
      </c>
      <c r="B62" s="5" t="n">
        <v>61059000</v>
      </c>
    </row>
    <row r="63" spans="1:8">
      <c r="A63" s="4" t="s">
        <v>662</v>
      </c>
      <c r="B63" s="5" t="n">
        <v>73090000</v>
      </c>
    </row>
    <row r="64" spans="1:8">
      <c r="A64" s="4" t="s">
        <v>663</v>
      </c>
      <c r="B64" s="5" t="n">
        <v>2549000</v>
      </c>
    </row>
    <row r="65" spans="1:8">
      <c r="A65" s="4" t="s">
        <v>49</v>
      </c>
      <c r="B65" s="5" t="n">
        <v>72703000</v>
      </c>
    </row>
    <row r="66" spans="1:8">
      <c r="A66" s="4" t="s">
        <v>664</v>
      </c>
      <c r="B66" s="5" t="n">
        <v>17963000</v>
      </c>
    </row>
    <row r="67" spans="1:8">
      <c r="A67" s="4" t="s">
        <v>54</v>
      </c>
      <c r="B67" s="5" t="n">
        <v>21595000</v>
      </c>
    </row>
    <row r="68" spans="1:8">
      <c r="A68" s="4" t="s">
        <v>55</v>
      </c>
      <c r="B68" s="5" t="n">
        <v>3175486000</v>
      </c>
    </row>
    <row r="69" spans="1:8">
      <c r="A69" s="3" t="s">
        <v>651</v>
      </c>
    </row>
    <row r="70" spans="1:8">
      <c r="A70" s="4" t="s">
        <v>57</v>
      </c>
      <c r="B70" s="5" t="n">
        <v>561874000</v>
      </c>
    </row>
    <row r="71" spans="1:8">
      <c r="A71" s="4" t="s">
        <v>58</v>
      </c>
      <c r="B71" s="5" t="n">
        <v>1886810000</v>
      </c>
    </row>
    <row r="72" spans="1:8">
      <c r="A72" s="4" t="s">
        <v>59</v>
      </c>
      <c r="B72" s="5" t="n">
        <v>2448684000</v>
      </c>
    </row>
    <row r="73" spans="1:8">
      <c r="A73" s="4" t="s">
        <v>61</v>
      </c>
      <c r="B73" s="5" t="n">
        <v>329249000</v>
      </c>
    </row>
    <row r="74" spans="1:8">
      <c r="A74" s="4" t="s">
        <v>62</v>
      </c>
      <c r="B74" s="5" t="n">
        <v>24179000</v>
      </c>
    </row>
    <row r="75" spans="1:8">
      <c r="A75" s="4" t="s">
        <v>63</v>
      </c>
      <c r="B75" s="5" t="n">
        <v>2802112000</v>
      </c>
    </row>
    <row r="76" spans="1:8">
      <c r="A76" s="4" t="s">
        <v>665</v>
      </c>
      <c r="B76" s="5" t="n">
        <v>373374000</v>
      </c>
    </row>
    <row r="77" spans="1:8">
      <c r="A77" s="4" t="s">
        <v>666</v>
      </c>
      <c r="B77" s="5" t="n">
        <v>373374000</v>
      </c>
    </row>
    <row r="78" spans="1:8">
      <c r="A78" s="4" t="s">
        <v>687</v>
      </c>
    </row>
    <row r="79" spans="1:8">
      <c r="A79" s="3" t="s">
        <v>657</v>
      </c>
    </row>
    <row r="80" spans="1:8">
      <c r="A80" s="4" t="s">
        <v>659</v>
      </c>
      <c r="B80" s="5" t="n">
        <v>1444000</v>
      </c>
    </row>
    <row r="81" spans="1:8">
      <c r="A81" s="4" t="s">
        <v>44</v>
      </c>
      <c r="B81" s="5" t="n">
        <v>68686000</v>
      </c>
    </row>
    <row r="82" spans="1:8">
      <c r="A82" s="4" t="s">
        <v>660</v>
      </c>
      <c r="B82" s="5" t="n">
        <v>-95878000</v>
      </c>
    </row>
    <row r="83" spans="1:8">
      <c r="A83" s="4" t="s">
        <v>661</v>
      </c>
      <c r="B83" s="5" t="n">
        <v>-4882000</v>
      </c>
    </row>
    <row r="84" spans="1:8">
      <c r="A84" s="4" t="s">
        <v>662</v>
      </c>
      <c r="B84" s="5" t="n">
        <v>-46915000</v>
      </c>
    </row>
    <row r="85" spans="1:8">
      <c r="A85" s="4" t="s">
        <v>663</v>
      </c>
      <c r="B85" s="5" t="n">
        <v>-429000</v>
      </c>
    </row>
    <row r="86" spans="1:8">
      <c r="A86" s="4" t="s">
        <v>664</v>
      </c>
      <c r="B86" s="5" t="n">
        <v>11596000</v>
      </c>
    </row>
    <row r="87" spans="1:8">
      <c r="A87" s="4" t="s">
        <v>54</v>
      </c>
      <c r="B87" s="5" t="n">
        <v>-476000</v>
      </c>
    </row>
    <row r="88" spans="1:8">
      <c r="A88" s="4" t="s">
        <v>55</v>
      </c>
      <c r="B88" s="5" t="n">
        <v>-66854000</v>
      </c>
    </row>
    <row r="89" spans="1:8">
      <c r="A89" s="3" t="s">
        <v>651</v>
      </c>
    </row>
    <row r="90" spans="1:8">
      <c r="A90" s="4" t="s">
        <v>58</v>
      </c>
      <c r="B90" s="5" t="n">
        <v>2692000</v>
      </c>
    </row>
    <row r="91" spans="1:8">
      <c r="A91" s="4" t="s">
        <v>59</v>
      </c>
      <c r="B91" s="5" t="n">
        <v>2692000</v>
      </c>
    </row>
    <row r="92" spans="1:8">
      <c r="A92" s="4" t="s">
        <v>61</v>
      </c>
      <c r="B92" s="5" t="n">
        <v>11689000</v>
      </c>
    </row>
    <row r="93" spans="1:8">
      <c r="A93" s="4" t="s">
        <v>62</v>
      </c>
      <c r="B93" s="5" t="n">
        <v>2131000</v>
      </c>
    </row>
    <row r="94" spans="1:8">
      <c r="A94" s="4" t="s">
        <v>63</v>
      </c>
      <c r="B94" s="5" t="n">
        <v>16512000</v>
      </c>
    </row>
    <row r="95" spans="1:8">
      <c r="A95" s="4" t="s">
        <v>665</v>
      </c>
      <c r="B95" s="5" t="n">
        <v>-83366000</v>
      </c>
    </row>
    <row r="96" spans="1:8">
      <c r="A96" s="4" t="s">
        <v>53</v>
      </c>
      <c r="B96" s="5" t="n">
        <v>402951000</v>
      </c>
    </row>
    <row r="97" spans="1:8">
      <c r="A97" s="4" t="s">
        <v>666</v>
      </c>
      <c r="B97" s="5" t="n">
        <v>319585000</v>
      </c>
    </row>
    <row r="98" spans="1:8">
      <c r="A98" s="3" t="s">
        <v>652</v>
      </c>
    </row>
    <row r="99" spans="1:8">
      <c r="A99" s="4" t="s">
        <v>688</v>
      </c>
      <c r="B99" s="5" t="n">
        <v>70400000</v>
      </c>
    </row>
    <row r="100" spans="1:8">
      <c r="A100" s="4" t="s">
        <v>689</v>
      </c>
    </row>
    <row r="101" spans="1:8">
      <c r="A101" s="3" t="s">
        <v>657</v>
      </c>
    </row>
    <row r="102" spans="1:8">
      <c r="A102" s="4" t="s">
        <v>659</v>
      </c>
      <c r="B102" s="5" t="n">
        <v>219000</v>
      </c>
    </row>
    <row r="103" spans="1:8">
      <c r="A103" s="4" t="s">
        <v>44</v>
      </c>
      <c r="B103" s="5" t="n">
        <v>-4000</v>
      </c>
    </row>
    <row r="104" spans="1:8">
      <c r="A104" s="4" t="s">
        <v>660</v>
      </c>
      <c r="B104" s="5" t="n">
        <v>-9408000</v>
      </c>
    </row>
    <row r="105" spans="1:8">
      <c r="A105" s="4" t="s">
        <v>661</v>
      </c>
      <c r="B105" s="5" t="n">
        <v>-387000</v>
      </c>
    </row>
    <row r="106" spans="1:8">
      <c r="A106" s="4" t="s">
        <v>662</v>
      </c>
      <c r="B106" s="5" t="n">
        <v>3321000</v>
      </c>
    </row>
    <row r="107" spans="1:8">
      <c r="A107" s="4" t="s">
        <v>663</v>
      </c>
      <c r="B107" s="5" t="n">
        <v>210000</v>
      </c>
    </row>
    <row r="108" spans="1:8">
      <c r="A108" s="4" t="s">
        <v>664</v>
      </c>
      <c r="B108" s="5" t="n">
        <v>2123000</v>
      </c>
    </row>
    <row r="109" spans="1:8">
      <c r="A109" s="4" t="s">
        <v>55</v>
      </c>
      <c r="B109" s="5" t="n">
        <v>-3926000</v>
      </c>
    </row>
    <row r="110" spans="1:8">
      <c r="A110" s="3" t="s">
        <v>651</v>
      </c>
    </row>
    <row r="111" spans="1:8">
      <c r="A111" s="4" t="s">
        <v>58</v>
      </c>
      <c r="B111" s="5" t="n">
        <v>-612000</v>
      </c>
    </row>
    <row r="112" spans="1:8">
      <c r="A112" s="4" t="s">
        <v>59</v>
      </c>
      <c r="B112" s="5" t="n">
        <v>-612000</v>
      </c>
    </row>
    <row r="113" spans="1:8">
      <c r="A113" s="4" t="s">
        <v>63</v>
      </c>
      <c r="B113" s="5" t="n">
        <v>-612000</v>
      </c>
    </row>
    <row r="114" spans="1:8">
      <c r="A114" s="4" t="s">
        <v>665</v>
      </c>
      <c r="B114" s="5" t="n">
        <v>-3314000</v>
      </c>
    </row>
    <row r="115" spans="1:8">
      <c r="A115" s="4" t="s">
        <v>53</v>
      </c>
      <c r="B115" s="6" t="n">
        <v>3314000</v>
      </c>
    </row>
    <row r="116" spans="1:8">
      <c r="A116" s="4" t="s">
        <v>380</v>
      </c>
    </row>
    <row r="117" spans="1:8">
      <c r="A117" s="3" t="s">
        <v>657</v>
      </c>
    </row>
    <row r="118" spans="1:8">
      <c r="A118" s="4" t="s">
        <v>658</v>
      </c>
      <c r="C118" s="6" t="n">
        <v>72043000</v>
      </c>
    </row>
    <row r="119" spans="1:8">
      <c r="A119" s="4" t="s">
        <v>659</v>
      </c>
      <c r="C119" s="5" t="n">
        <v>590054000</v>
      </c>
    </row>
    <row r="120" spans="1:8">
      <c r="A120" s="4" t="s">
        <v>44</v>
      </c>
      <c r="C120" s="5" t="n">
        <v>13652000</v>
      </c>
    </row>
    <row r="121" spans="1:8">
      <c r="A121" s="4" t="s">
        <v>660</v>
      </c>
      <c r="C121" s="5" t="n">
        <v>1049950000</v>
      </c>
    </row>
    <row r="122" spans="1:8">
      <c r="A122" s="4" t="s">
        <v>661</v>
      </c>
      <c r="C122" s="5" t="n">
        <v>24077000</v>
      </c>
    </row>
    <row r="123" spans="1:8">
      <c r="A123" s="4" t="s">
        <v>662</v>
      </c>
      <c r="C123" s="5" t="n">
        <v>18120000</v>
      </c>
    </row>
    <row r="124" spans="1:8">
      <c r="A124" s="4" t="s">
        <v>663</v>
      </c>
      <c r="C124" s="5" t="n">
        <v>450000</v>
      </c>
    </row>
    <row r="125" spans="1:8">
      <c r="A125" s="4" t="s">
        <v>49</v>
      </c>
      <c r="C125" s="5" t="n">
        <v>44513000</v>
      </c>
    </row>
    <row r="126" spans="1:8">
      <c r="A126" s="4" t="s">
        <v>664</v>
      </c>
      <c r="C126" s="5" t="n">
        <v>16075000</v>
      </c>
    </row>
    <row r="127" spans="1:8">
      <c r="A127" s="4" t="s">
        <v>54</v>
      </c>
      <c r="C127" s="5" t="n">
        <v>7063000</v>
      </c>
    </row>
    <row r="128" spans="1:8">
      <c r="A128" s="4" t="s">
        <v>55</v>
      </c>
      <c r="C128" s="5" t="n">
        <v>1835997000</v>
      </c>
    </row>
    <row r="129" spans="1:8">
      <c r="A129" s="3" t="s">
        <v>651</v>
      </c>
    </row>
    <row r="130" spans="1:8">
      <c r="A130" s="4" t="s">
        <v>57</v>
      </c>
      <c r="C130" s="5" t="n">
        <v>262967000</v>
      </c>
    </row>
    <row r="131" spans="1:8">
      <c r="A131" s="4" t="s">
        <v>58</v>
      </c>
      <c r="C131" s="5" t="n">
        <v>1257953000</v>
      </c>
    </row>
    <row r="132" spans="1:8">
      <c r="A132" s="4" t="s">
        <v>59</v>
      </c>
      <c r="C132" s="5" t="n">
        <v>1520920000</v>
      </c>
    </row>
    <row r="133" spans="1:8">
      <c r="A133" s="4" t="s">
        <v>60</v>
      </c>
      <c r="C133" s="5" t="n">
        <v>1014000</v>
      </c>
    </row>
    <row r="134" spans="1:8">
      <c r="A134" s="4" t="s">
        <v>61</v>
      </c>
      <c r="C134" s="5" t="n">
        <v>109500000</v>
      </c>
    </row>
    <row r="135" spans="1:8">
      <c r="A135" s="4" t="s">
        <v>62</v>
      </c>
      <c r="C135" s="5" t="n">
        <v>27743000</v>
      </c>
    </row>
    <row r="136" spans="1:8">
      <c r="A136" s="4" t="s">
        <v>63</v>
      </c>
      <c r="C136" s="5" t="n">
        <v>1659177000</v>
      </c>
    </row>
    <row r="137" spans="1:8">
      <c r="A137" s="4" t="s">
        <v>665</v>
      </c>
      <c r="C137" s="5" t="n">
        <v>176820000</v>
      </c>
    </row>
    <row r="138" spans="1:8">
      <c r="A138" s="4" t="s">
        <v>53</v>
      </c>
      <c r="C138" s="5" t="n">
        <v>258295000</v>
      </c>
    </row>
    <row r="139" spans="1:8">
      <c r="A139" s="4" t="s">
        <v>666</v>
      </c>
      <c r="C139" s="6" t="n">
        <v>435115000</v>
      </c>
    </row>
    <row r="140" spans="1:8">
      <c r="A140" s="3" t="s">
        <v>667</v>
      </c>
    </row>
    <row r="141" spans="1:8">
      <c r="A141" s="4" t="s">
        <v>668</v>
      </c>
      <c r="C141" s="5" t="n">
        <v>4978338</v>
      </c>
    </row>
    <row r="142" spans="1:8">
      <c r="A142" s="4" t="s">
        <v>669</v>
      </c>
      <c r="C142" s="7" t="n">
        <v>87.3</v>
      </c>
    </row>
    <row r="143" spans="1:8">
      <c r="A143" s="4" t="s">
        <v>670</v>
      </c>
      <c r="C143" s="6" t="n">
        <v>434625000</v>
      </c>
    </row>
    <row r="144" spans="1:8">
      <c r="A144" s="4" t="s">
        <v>671</v>
      </c>
      <c r="C144" s="5" t="n">
        <v>434609</v>
      </c>
    </row>
    <row r="145" spans="1:8">
      <c r="A145" s="4" t="s">
        <v>672</v>
      </c>
      <c r="C145" s="5" t="n">
        <v>16</v>
      </c>
    </row>
    <row r="146" spans="1:8">
      <c r="A146" s="4" t="s">
        <v>673</v>
      </c>
      <c r="C146" s="5" t="n">
        <v>490000</v>
      </c>
    </row>
    <row r="147" spans="1:8">
      <c r="A147" s="4" t="s">
        <v>674</v>
      </c>
      <c r="C147" s="5" t="n">
        <v>435115000</v>
      </c>
    </row>
    <row r="148" spans="1:8">
      <c r="A148" s="3" t="s">
        <v>652</v>
      </c>
    </row>
    <row r="149" spans="1:8">
      <c r="A149" s="4" t="s">
        <v>688</v>
      </c>
      <c r="C149" s="5" t="n">
        <v>30700000</v>
      </c>
    </row>
    <row r="150" spans="1:8">
      <c r="A150" s="4" t="s">
        <v>675</v>
      </c>
      <c r="C150" s="5" t="n">
        <v>20100000</v>
      </c>
    </row>
    <row r="151" spans="1:8">
      <c r="A151" s="4" t="s">
        <v>683</v>
      </c>
      <c r="C151" s="5" t="n">
        <v>2100000</v>
      </c>
    </row>
    <row r="152" spans="1:8">
      <c r="A152" s="4" t="s">
        <v>690</v>
      </c>
      <c r="C152" s="5" t="n">
        <v>1000000</v>
      </c>
    </row>
    <row r="153" spans="1:8">
      <c r="A153" s="4" t="s">
        <v>684</v>
      </c>
      <c r="C153" s="5" t="n">
        <v>8300000</v>
      </c>
    </row>
    <row r="154" spans="1:8">
      <c r="A154" s="4" t="s">
        <v>691</v>
      </c>
      <c r="C154" s="5" t="n">
        <v>496000</v>
      </c>
    </row>
    <row r="155" spans="1:8">
      <c r="A155" s="4" t="s">
        <v>93</v>
      </c>
      <c r="G155" s="5" t="n">
        <v>325000</v>
      </c>
    </row>
    <row r="156" spans="1:8">
      <c r="A156" s="3" t="s">
        <v>654</v>
      </c>
    </row>
    <row r="157" spans="1:8">
      <c r="A157" s="4" t="s">
        <v>655</v>
      </c>
      <c r="F157" s="5" t="n">
        <v>67823000</v>
      </c>
    </row>
    <row r="158" spans="1:8">
      <c r="A158" s="4" t="s">
        <v>656</v>
      </c>
      <c r="F158" s="5" t="n">
        <v>25790000</v>
      </c>
    </row>
    <row r="159" spans="1:8">
      <c r="A159" s="4" t="s">
        <v>692</v>
      </c>
    </row>
    <row r="160" spans="1:8">
      <c r="A160" s="3" t="s">
        <v>657</v>
      </c>
    </row>
    <row r="161" spans="1:8">
      <c r="A161" s="4" t="s">
        <v>658</v>
      </c>
      <c r="C161" s="5" t="n">
        <v>72043000</v>
      </c>
    </row>
    <row r="162" spans="1:8">
      <c r="A162" s="4" t="s">
        <v>659</v>
      </c>
      <c r="C162" s="5" t="n">
        <v>591824000</v>
      </c>
    </row>
    <row r="163" spans="1:8">
      <c r="A163" s="4" t="s">
        <v>44</v>
      </c>
      <c r="C163" s="5" t="n">
        <v>13652000</v>
      </c>
    </row>
    <row r="164" spans="1:8">
      <c r="A164" s="4" t="s">
        <v>660</v>
      </c>
      <c r="C164" s="5" t="n">
        <v>1060618000</v>
      </c>
    </row>
    <row r="165" spans="1:8">
      <c r="A165" s="4" t="s">
        <v>661</v>
      </c>
      <c r="C165" s="5" t="n">
        <v>25419000</v>
      </c>
    </row>
    <row r="166" spans="1:8">
      <c r="A166" s="4" t="s">
        <v>662</v>
      </c>
      <c r="C166" s="5" t="n">
        <v>140000</v>
      </c>
    </row>
    <row r="167" spans="1:8">
      <c r="A167" s="4" t="s">
        <v>663</v>
      </c>
      <c r="C167" s="5" t="n">
        <v>580000</v>
      </c>
    </row>
    <row r="168" spans="1:8">
      <c r="A168" s="4" t="s">
        <v>49</v>
      </c>
      <c r="C168" s="5" t="n">
        <v>44513000</v>
      </c>
    </row>
    <row r="169" spans="1:8">
      <c r="A169" s="4" t="s">
        <v>664</v>
      </c>
      <c r="C169" s="5" t="n">
        <v>16247000</v>
      </c>
    </row>
    <row r="170" spans="1:8">
      <c r="A170" s="4" t="s">
        <v>54</v>
      </c>
      <c r="C170" s="5" t="n">
        <v>7545000</v>
      </c>
    </row>
    <row r="171" spans="1:8">
      <c r="A171" s="4" t="s">
        <v>55</v>
      </c>
      <c r="C171" s="5" t="n">
        <v>1832581000</v>
      </c>
    </row>
    <row r="172" spans="1:8">
      <c r="A172" s="3" t="s">
        <v>651</v>
      </c>
    </row>
    <row r="173" spans="1:8">
      <c r="A173" s="4" t="s">
        <v>57</v>
      </c>
      <c r="C173" s="5" t="n">
        <v>262967000</v>
      </c>
    </row>
    <row r="174" spans="1:8">
      <c r="A174" s="4" t="s">
        <v>58</v>
      </c>
      <c r="C174" s="5" t="n">
        <v>1257953000</v>
      </c>
    </row>
    <row r="175" spans="1:8">
      <c r="A175" s="4" t="s">
        <v>59</v>
      </c>
      <c r="C175" s="5" t="n">
        <v>1520920000</v>
      </c>
    </row>
    <row r="176" spans="1:8">
      <c r="A176" s="4" t="s">
        <v>60</v>
      </c>
      <c r="C176" s="5" t="n">
        <v>1014000</v>
      </c>
    </row>
    <row r="177" spans="1:8">
      <c r="A177" s="4" t="s">
        <v>61</v>
      </c>
      <c r="C177" s="5" t="n">
        <v>110620000</v>
      </c>
    </row>
    <row r="178" spans="1:8">
      <c r="A178" s="4" t="s">
        <v>62</v>
      </c>
      <c r="C178" s="5" t="n">
        <v>19980000</v>
      </c>
    </row>
    <row r="179" spans="1:8">
      <c r="A179" s="4" t="s">
        <v>63</v>
      </c>
      <c r="C179" s="5" t="n">
        <v>1652534000</v>
      </c>
    </row>
    <row r="180" spans="1:8">
      <c r="A180" s="4" t="s">
        <v>665</v>
      </c>
      <c r="C180" s="5" t="n">
        <v>180047000</v>
      </c>
    </row>
    <row r="181" spans="1:8">
      <c r="A181" s="4" t="s">
        <v>666</v>
      </c>
      <c r="C181" s="5" t="n">
        <v>180047000</v>
      </c>
    </row>
    <row r="182" spans="1:8">
      <c r="A182" s="4" t="s">
        <v>693</v>
      </c>
    </row>
    <row r="183" spans="1:8">
      <c r="A183" s="3" t="s">
        <v>657</v>
      </c>
    </row>
    <row r="184" spans="1:8">
      <c r="A184" s="4" t="s">
        <v>659</v>
      </c>
      <c r="C184" s="5" t="n">
        <v>-1770000</v>
      </c>
    </row>
    <row r="185" spans="1:8">
      <c r="A185" s="4" t="s">
        <v>660</v>
      </c>
      <c r="C185" s="5" t="n">
        <v>-10668000</v>
      </c>
    </row>
    <row r="186" spans="1:8">
      <c r="A186" s="4" t="s">
        <v>661</v>
      </c>
      <c r="C186" s="5" t="n">
        <v>-2212000</v>
      </c>
    </row>
    <row r="187" spans="1:8">
      <c r="A187" s="4" t="s">
        <v>662</v>
      </c>
      <c r="C187" s="5" t="n">
        <v>17980000</v>
      </c>
    </row>
    <row r="188" spans="1:8">
      <c r="A188" s="4" t="s">
        <v>663</v>
      </c>
      <c r="C188" s="5" t="n">
        <v>-30000</v>
      </c>
    </row>
    <row r="189" spans="1:8">
      <c r="A189" s="4" t="s">
        <v>664</v>
      </c>
      <c r="C189" s="5" t="n">
        <v>-687000</v>
      </c>
    </row>
    <row r="190" spans="1:8">
      <c r="A190" s="4" t="s">
        <v>54</v>
      </c>
      <c r="C190" s="5" t="n">
        <v>-482000</v>
      </c>
    </row>
    <row r="191" spans="1:8">
      <c r="A191" s="4" t="s">
        <v>55</v>
      </c>
      <c r="C191" s="5" t="n">
        <v>2131000</v>
      </c>
    </row>
    <row r="192" spans="1:8">
      <c r="A192" s="3" t="s">
        <v>651</v>
      </c>
    </row>
    <row r="193" spans="1:8">
      <c r="A193" s="4" t="s">
        <v>61</v>
      </c>
      <c r="C193" s="5" t="n">
        <v>-1120000</v>
      </c>
    </row>
    <row r="194" spans="1:8">
      <c r="A194" s="4" t="s">
        <v>62</v>
      </c>
      <c r="C194" s="5" t="n">
        <v>5553000</v>
      </c>
    </row>
    <row r="195" spans="1:8">
      <c r="A195" s="4" t="s">
        <v>63</v>
      </c>
      <c r="C195" s="5" t="n">
        <v>4433000</v>
      </c>
    </row>
    <row r="196" spans="1:8">
      <c r="A196" s="4" t="s">
        <v>665</v>
      </c>
      <c r="C196" s="5" t="n">
        <v>-2302000</v>
      </c>
    </row>
    <row r="197" spans="1:8">
      <c r="A197" s="4" t="s">
        <v>53</v>
      </c>
      <c r="C197" s="5" t="n">
        <v>257370000</v>
      </c>
    </row>
    <row r="198" spans="1:8">
      <c r="A198" s="4" t="s">
        <v>666</v>
      </c>
      <c r="C198" s="5" t="n">
        <v>255068000</v>
      </c>
    </row>
    <row r="199" spans="1:8">
      <c r="A199" s="4" t="s">
        <v>694</v>
      </c>
    </row>
    <row r="200" spans="1:8">
      <c r="A200" s="3" t="s">
        <v>657</v>
      </c>
    </row>
    <row r="201" spans="1:8">
      <c r="A201" s="4" t="s">
        <v>661</v>
      </c>
      <c r="C201" s="5" t="n">
        <v>870000</v>
      </c>
    </row>
    <row r="202" spans="1:8">
      <c r="A202" s="4" t="s">
        <v>663</v>
      </c>
      <c r="C202" s="5" t="n">
        <v>-100000</v>
      </c>
    </row>
    <row r="203" spans="1:8">
      <c r="A203" s="4" t="s">
        <v>664</v>
      </c>
      <c r="C203" s="5" t="n">
        <v>515000</v>
      </c>
    </row>
    <row r="204" spans="1:8">
      <c r="A204" s="4" t="s">
        <v>55</v>
      </c>
      <c r="C204" s="5" t="n">
        <v>1285000</v>
      </c>
    </row>
    <row r="205" spans="1:8">
      <c r="A205" s="3" t="s">
        <v>651</v>
      </c>
    </row>
    <row r="206" spans="1:8">
      <c r="A206" s="4" t="s">
        <v>62</v>
      </c>
      <c r="C206" s="5" t="n">
        <v>2210000</v>
      </c>
    </row>
    <row r="207" spans="1:8">
      <c r="A207" s="4" t="s">
        <v>63</v>
      </c>
      <c r="C207" s="5" t="n">
        <v>2210000</v>
      </c>
    </row>
    <row r="208" spans="1:8">
      <c r="A208" s="4" t="s">
        <v>665</v>
      </c>
      <c r="C208" s="5" t="n">
        <v>-925000</v>
      </c>
    </row>
    <row r="209" spans="1:8">
      <c r="A209" s="4" t="s">
        <v>53</v>
      </c>
      <c r="C209" s="6" t="n">
        <v>925000</v>
      </c>
    </row>
    <row r="210" spans="1:8">
      <c r="A210" s="4" t="s">
        <v>695</v>
      </c>
    </row>
    <row r="211" spans="1:8">
      <c r="A211" s="3" t="s">
        <v>652</v>
      </c>
    </row>
    <row r="212" spans="1:8">
      <c r="A212" s="4" t="s">
        <v>685</v>
      </c>
      <c r="D212" s="6" t="n">
        <v>50000000</v>
      </c>
      <c r="F212" s="6" t="n">
        <v>50000000</v>
      </c>
      <c r="G212" s="6"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3</v>
      </c>
      <c r="D2" s="2" t="s">
        <v>83</v>
      </c>
    </row>
    <row r="3" spans="1:4">
      <c r="A3" s="3" t="s">
        <v>193</v>
      </c>
    </row>
    <row r="4" spans="1:4">
      <c r="A4" s="4" t="s">
        <v>194</v>
      </c>
      <c r="B4" s="7" t="n">
        <v>1.38</v>
      </c>
      <c r="C4" s="7" t="n">
        <v>1.32</v>
      </c>
      <c r="D4" s="7" t="n">
        <v>1.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3</v>
      </c>
    </row>
    <row r="2" spans="1:3">
      <c r="A2" s="3" t="s">
        <v>697</v>
      </c>
    </row>
    <row r="3" spans="1:3">
      <c r="A3" s="4" t="s">
        <v>698</v>
      </c>
      <c r="C3" s="6" t="n">
        <v>2529</v>
      </c>
    </row>
    <row r="4" spans="1:3">
      <c r="A4" s="4" t="s">
        <v>305</v>
      </c>
      <c r="B4" s="6" t="n">
        <v>0</v>
      </c>
      <c r="C4" s="5" t="n">
        <v>2556</v>
      </c>
    </row>
    <row r="5" spans="1:3">
      <c r="A5" s="4" t="s">
        <v>699</v>
      </c>
    </row>
    <row r="6" spans="1:3">
      <c r="A6" s="3" t="s">
        <v>697</v>
      </c>
    </row>
    <row r="7" spans="1:3">
      <c r="A7" s="4" t="s">
        <v>698</v>
      </c>
      <c r="C7" s="5" t="n">
        <v>2529</v>
      </c>
    </row>
    <row r="8" spans="1:3">
      <c r="A8" s="4" t="s">
        <v>700</v>
      </c>
      <c r="C8" s="5" t="n">
        <v>27</v>
      </c>
    </row>
    <row r="9" spans="1:3">
      <c r="A9" s="4" t="s">
        <v>305</v>
      </c>
      <c r="C9" s="6" t="n">
        <v>25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702</v>
      </c>
    </row>
    <row r="3" spans="1:3">
      <c r="A3" s="4" t="s">
        <v>703</v>
      </c>
      <c r="B3" s="6" t="n">
        <v>1540650</v>
      </c>
      <c r="C3" s="6" t="n">
        <v>1655107</v>
      </c>
    </row>
    <row r="4" spans="1:3">
      <c r="A4" s="4" t="s">
        <v>700</v>
      </c>
      <c r="B4" s="5" t="n">
        <v>2427</v>
      </c>
      <c r="C4" s="5" t="n">
        <v>5903</v>
      </c>
    </row>
    <row r="5" spans="1:3">
      <c r="A5" s="4" t="s">
        <v>704</v>
      </c>
      <c r="B5" s="5" t="n">
        <v>-26010</v>
      </c>
      <c r="C5" s="5" t="n">
        <v>-12817</v>
      </c>
    </row>
    <row r="6" spans="1:3">
      <c r="A6" s="4" t="s">
        <v>305</v>
      </c>
      <c r="B6" s="5" t="n">
        <v>1517067</v>
      </c>
      <c r="C6" s="5" t="n">
        <v>1648193</v>
      </c>
    </row>
    <row r="7" spans="1:3">
      <c r="A7" s="4" t="s">
        <v>705</v>
      </c>
    </row>
    <row r="8" spans="1:3">
      <c r="A8" s="3" t="s">
        <v>702</v>
      </c>
    </row>
    <row r="9" spans="1:3">
      <c r="A9" s="4" t="s">
        <v>703</v>
      </c>
      <c r="B9" s="5" t="n">
        <v>48982</v>
      </c>
      <c r="C9" s="5" t="n">
        <v>86535</v>
      </c>
    </row>
    <row r="10" spans="1:3">
      <c r="A10" s="4" t="s">
        <v>700</v>
      </c>
      <c r="B10" s="5" t="n">
        <v>21</v>
      </c>
      <c r="C10" s="5" t="n">
        <v>51</v>
      </c>
    </row>
    <row r="11" spans="1:3">
      <c r="A11" s="4" t="s">
        <v>704</v>
      </c>
      <c r="B11" s="5" t="n">
        <v>-752</v>
      </c>
      <c r="C11" s="5" t="n">
        <v>-1077</v>
      </c>
    </row>
    <row r="12" spans="1:3">
      <c r="A12" s="4" t="s">
        <v>305</v>
      </c>
      <c r="B12" s="5" t="n">
        <v>48251</v>
      </c>
      <c r="C12" s="5" t="n">
        <v>85509</v>
      </c>
    </row>
    <row r="13" spans="1:3">
      <c r="A13" s="4" t="s">
        <v>699</v>
      </c>
    </row>
    <row r="14" spans="1:3">
      <c r="A14" s="3" t="s">
        <v>702</v>
      </c>
    </row>
    <row r="15" spans="1:3">
      <c r="A15" s="4" t="s">
        <v>703</v>
      </c>
      <c r="B15" s="5" t="n">
        <v>200184</v>
      </c>
      <c r="C15" s="5" t="n">
        <v>216812</v>
      </c>
    </row>
    <row r="16" spans="1:3">
      <c r="A16" s="4" t="s">
        <v>700</v>
      </c>
      <c r="B16" s="5" t="n">
        <v>1709</v>
      </c>
      <c r="C16" s="5" t="n">
        <v>3749</v>
      </c>
    </row>
    <row r="17" spans="1:3">
      <c r="A17" s="4" t="s">
        <v>704</v>
      </c>
      <c r="B17" s="5" t="n">
        <v>-1125</v>
      </c>
      <c r="C17" s="5" t="n">
        <v>-124</v>
      </c>
    </row>
    <row r="18" spans="1:3">
      <c r="A18" s="4" t="s">
        <v>305</v>
      </c>
      <c r="B18" s="5" t="n">
        <v>200768</v>
      </c>
      <c r="C18" s="5" t="n">
        <v>220437</v>
      </c>
    </row>
    <row r="19" spans="1:3">
      <c r="A19" s="4" t="s">
        <v>706</v>
      </c>
    </row>
    <row r="20" spans="1:3">
      <c r="A20" s="3" t="s">
        <v>702</v>
      </c>
    </row>
    <row r="21" spans="1:3">
      <c r="A21" s="4" t="s">
        <v>703</v>
      </c>
      <c r="B21" s="5" t="n">
        <v>1291484</v>
      </c>
      <c r="C21" s="5" t="n">
        <v>1350200</v>
      </c>
    </row>
    <row r="22" spans="1:3">
      <c r="A22" s="4" t="s">
        <v>700</v>
      </c>
      <c r="B22" s="5" t="n">
        <v>697</v>
      </c>
      <c r="C22" s="5" t="n">
        <v>2103</v>
      </c>
    </row>
    <row r="23" spans="1:3">
      <c r="A23" s="4" t="s">
        <v>704</v>
      </c>
      <c r="B23" s="5" t="n">
        <v>-24133</v>
      </c>
      <c r="C23" s="5" t="n">
        <v>-11616</v>
      </c>
    </row>
    <row r="24" spans="1:3">
      <c r="A24" s="4" t="s">
        <v>305</v>
      </c>
      <c r="B24" s="5" t="n">
        <v>1268048</v>
      </c>
      <c r="C24" s="5" t="n">
        <v>1340687</v>
      </c>
    </row>
    <row r="25" spans="1:3">
      <c r="A25" s="4" t="s">
        <v>707</v>
      </c>
    </row>
    <row r="26" spans="1:3">
      <c r="A26" s="3" t="s">
        <v>702</v>
      </c>
    </row>
    <row r="27" spans="1:3">
      <c r="A27" s="4" t="s">
        <v>703</v>
      </c>
      <c r="C27" s="5" t="n">
        <v>1560</v>
      </c>
    </row>
    <row r="28" spans="1:3">
      <c r="A28" s="4" t="s">
        <v>305</v>
      </c>
      <c r="C28" s="6" t="n">
        <v>1560</v>
      </c>
    </row>
    <row r="29" spans="1:3">
      <c r="A29" s="4" t="s">
        <v>708</v>
      </c>
    </row>
    <row r="30" spans="1:3">
      <c r="A30" s="3" t="s">
        <v>702</v>
      </c>
    </row>
    <row r="31" spans="1:3">
      <c r="A31" s="4" t="s">
        <v>305</v>
      </c>
      <c r="B3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3</v>
      </c>
      <c r="D2" s="2" t="s">
        <v>83</v>
      </c>
    </row>
    <row r="3" spans="1:4">
      <c r="A3" s="3" t="s">
        <v>710</v>
      </c>
    </row>
    <row r="4" spans="1:4">
      <c r="A4" s="4" t="s">
        <v>711</v>
      </c>
      <c r="B4" s="6" t="n">
        <v>25604</v>
      </c>
      <c r="C4" s="6" t="n">
        <v>23047</v>
      </c>
    </row>
    <row r="5" spans="1:4">
      <c r="A5" s="3" t="s">
        <v>698</v>
      </c>
    </row>
    <row r="6" spans="1:4">
      <c r="A6" s="4" t="s">
        <v>712</v>
      </c>
      <c r="B6" s="5" t="n">
        <v>9858</v>
      </c>
    </row>
    <row r="7" spans="1:4">
      <c r="A7" s="4" t="s">
        <v>713</v>
      </c>
      <c r="B7" s="5" t="n">
        <v>91009</v>
      </c>
    </row>
    <row r="8" spans="1:4">
      <c r="A8" s="4" t="s">
        <v>714</v>
      </c>
      <c r="B8" s="5" t="n">
        <v>370143</v>
      </c>
    </row>
    <row r="9" spans="1:4">
      <c r="A9" s="4" t="s">
        <v>715</v>
      </c>
      <c r="B9" s="5" t="n">
        <v>1069640</v>
      </c>
    </row>
    <row r="10" spans="1:4">
      <c r="A10" s="4" t="s">
        <v>305</v>
      </c>
      <c r="B10" s="5" t="n">
        <v>1540650</v>
      </c>
      <c r="C10" s="5" t="n">
        <v>1655107</v>
      </c>
    </row>
    <row r="11" spans="1:4">
      <c r="A11" s="3" t="s">
        <v>305</v>
      </c>
    </row>
    <row r="12" spans="1:4">
      <c r="A12" s="4" t="s">
        <v>712</v>
      </c>
      <c r="B12" s="5" t="n">
        <v>9808</v>
      </c>
    </row>
    <row r="13" spans="1:4">
      <c r="A13" s="4" t="s">
        <v>713</v>
      </c>
      <c r="B13" s="5" t="n">
        <v>90624</v>
      </c>
    </row>
    <row r="14" spans="1:4">
      <c r="A14" s="4" t="s">
        <v>714</v>
      </c>
      <c r="B14" s="5" t="n">
        <v>365751</v>
      </c>
    </row>
    <row r="15" spans="1:4">
      <c r="A15" s="4" t="s">
        <v>715</v>
      </c>
      <c r="B15" s="5" t="n">
        <v>1050884</v>
      </c>
    </row>
    <row r="16" spans="1:4">
      <c r="A16" s="4" t="s">
        <v>305</v>
      </c>
      <c r="B16" s="5" t="n">
        <v>1517067</v>
      </c>
      <c r="C16" s="5" t="n">
        <v>1648193</v>
      </c>
    </row>
    <row r="17" spans="1:4">
      <c r="A17" s="3" t="s">
        <v>716</v>
      </c>
    </row>
    <row r="18" spans="1:4">
      <c r="A18" s="4" t="s">
        <v>717</v>
      </c>
      <c r="B18" s="5" t="n">
        <v>73054</v>
      </c>
      <c r="C18" s="5" t="n">
        <v>374938</v>
      </c>
      <c r="D18" s="6" t="n">
        <v>137</v>
      </c>
    </row>
    <row r="19" spans="1:4">
      <c r="A19" s="4" t="s">
        <v>718</v>
      </c>
      <c r="B19" s="5" t="n">
        <v>31</v>
      </c>
      <c r="C19" s="5" t="n">
        <v>1832</v>
      </c>
      <c r="D19" s="5" t="n">
        <v>122</v>
      </c>
    </row>
    <row r="20" spans="1:4">
      <c r="A20" s="4" t="s">
        <v>719</v>
      </c>
      <c r="B20" s="5" t="n">
        <v>-686</v>
      </c>
      <c r="C20" s="5" t="n">
        <v>-411</v>
      </c>
    </row>
    <row r="21" spans="1:4">
      <c r="A21" s="4" t="s">
        <v>720</v>
      </c>
      <c r="B21" s="5" t="n">
        <v>-655</v>
      </c>
      <c r="C21" s="5" t="n">
        <v>1421</v>
      </c>
      <c r="D21" s="5" t="n">
        <v>122</v>
      </c>
    </row>
    <row r="22" spans="1:4">
      <c r="A22" s="3" t="s">
        <v>721</v>
      </c>
    </row>
    <row r="23" spans="1:4">
      <c r="A23" s="4" t="s">
        <v>722</v>
      </c>
      <c r="B23" s="5" t="n">
        <v>0</v>
      </c>
      <c r="C23" s="5" t="n">
        <v>0</v>
      </c>
      <c r="D23" s="6" t="n">
        <v>0</v>
      </c>
    </row>
    <row r="24" spans="1:4">
      <c r="A24" s="3" t="s">
        <v>698</v>
      </c>
    </row>
    <row r="25" spans="1:4">
      <c r="A25" s="4" t="s">
        <v>165</v>
      </c>
      <c r="C25" s="5" t="n">
        <v>2529</v>
      </c>
    </row>
    <row r="26" spans="1:4">
      <c r="A26" s="3" t="s">
        <v>305</v>
      </c>
    </row>
    <row r="27" spans="1:4">
      <c r="A27" s="4" t="s">
        <v>305</v>
      </c>
      <c r="B27" s="5" t="n">
        <v>0</v>
      </c>
      <c r="C27" s="5" t="n">
        <v>2556</v>
      </c>
    </row>
    <row r="28" spans="1:4">
      <c r="A28" s="4" t="s">
        <v>723</v>
      </c>
    </row>
    <row r="29" spans="1:4">
      <c r="A29" s="3" t="s">
        <v>710</v>
      </c>
    </row>
    <row r="30" spans="1:4">
      <c r="A30" s="4" t="s">
        <v>711</v>
      </c>
      <c r="B30" s="5" t="n">
        <v>19524</v>
      </c>
      <c r="C30" s="5" t="n">
        <v>16967</v>
      </c>
    </row>
    <row r="31" spans="1:4">
      <c r="A31" s="4" t="s">
        <v>570</v>
      </c>
    </row>
    <row r="32" spans="1:4">
      <c r="A32" s="3" t="s">
        <v>710</v>
      </c>
    </row>
    <row r="33" spans="1:4">
      <c r="A33" s="4" t="s">
        <v>711</v>
      </c>
      <c r="B33" s="5" t="n">
        <v>3563</v>
      </c>
      <c r="C33" s="5" t="n">
        <v>3563</v>
      </c>
    </row>
    <row r="34" spans="1:4">
      <c r="A34" s="4" t="s">
        <v>724</v>
      </c>
    </row>
    <row r="35" spans="1:4">
      <c r="A35" s="3" t="s">
        <v>710</v>
      </c>
    </row>
    <row r="36" spans="1:4">
      <c r="A36" s="4" t="s">
        <v>711</v>
      </c>
      <c r="B36" s="6" t="n">
        <v>2517</v>
      </c>
      <c r="C36" s="6" t="n">
        <v>25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25</v>
      </c>
      <c r="B1" s="2" t="s">
        <v>591</v>
      </c>
      <c r="C1" s="2" t="s">
        <v>624</v>
      </c>
    </row>
    <row r="2" spans="1:3">
      <c r="A2" s="3" t="s">
        <v>263</v>
      </c>
    </row>
    <row r="3" spans="1:3">
      <c r="A3" s="4" t="s">
        <v>726</v>
      </c>
      <c r="B3" s="5" t="n">
        <v>384</v>
      </c>
    </row>
    <row r="4" spans="1:3">
      <c r="A4" s="3" t="s">
        <v>727</v>
      </c>
    </row>
    <row r="5" spans="1:3">
      <c r="A5" s="4" t="s">
        <v>728</v>
      </c>
      <c r="B5" s="6" t="n">
        <v>6042</v>
      </c>
      <c r="C5" s="6" t="n">
        <v>5020</v>
      </c>
    </row>
    <row r="6" spans="1:3">
      <c r="A6" s="4" t="s">
        <v>729</v>
      </c>
      <c r="B6" s="5" t="n">
        <v>19968</v>
      </c>
      <c r="C6" s="5" t="n">
        <v>7797</v>
      </c>
    </row>
    <row r="7" spans="1:3">
      <c r="A7" s="3" t="s">
        <v>730</v>
      </c>
    </row>
    <row r="8" spans="1:3">
      <c r="A8" s="4" t="s">
        <v>728</v>
      </c>
      <c r="B8" s="5" t="n">
        <v>456013</v>
      </c>
      <c r="C8" s="5" t="n">
        <v>654893</v>
      </c>
    </row>
    <row r="9" spans="1:3">
      <c r="A9" s="4" t="s">
        <v>729</v>
      </c>
      <c r="B9" s="5" t="n">
        <v>802413</v>
      </c>
      <c r="C9" s="5" t="n">
        <v>374582</v>
      </c>
    </row>
    <row r="10" spans="1:3">
      <c r="A10" s="4" t="s">
        <v>705</v>
      </c>
    </row>
    <row r="11" spans="1:3">
      <c r="A11" s="3" t="s">
        <v>727</v>
      </c>
    </row>
    <row r="12" spans="1:3">
      <c r="A12" s="4" t="s">
        <v>728</v>
      </c>
      <c r="B12" s="5" t="n">
        <v>100</v>
      </c>
      <c r="C12" s="5" t="n">
        <v>403</v>
      </c>
    </row>
    <row r="13" spans="1:3">
      <c r="A13" s="4" t="s">
        <v>729</v>
      </c>
      <c r="B13" s="5" t="n">
        <v>652</v>
      </c>
      <c r="C13" s="5" t="n">
        <v>674</v>
      </c>
    </row>
    <row r="14" spans="1:3">
      <c r="A14" s="3" t="s">
        <v>730</v>
      </c>
    </row>
    <row r="15" spans="1:3">
      <c r="A15" s="4" t="s">
        <v>728</v>
      </c>
      <c r="B15" s="5" t="n">
        <v>10571</v>
      </c>
      <c r="C15" s="5" t="n">
        <v>27442</v>
      </c>
    </row>
    <row r="16" spans="1:3">
      <c r="A16" s="4" t="s">
        <v>729</v>
      </c>
      <c r="B16" s="5" t="n">
        <v>32959</v>
      </c>
      <c r="C16" s="5" t="n">
        <v>52324</v>
      </c>
    </row>
    <row r="17" spans="1:3">
      <c r="A17" s="4" t="s">
        <v>699</v>
      </c>
    </row>
    <row r="18" spans="1:3">
      <c r="A18" s="3" t="s">
        <v>727</v>
      </c>
    </row>
    <row r="19" spans="1:3">
      <c r="A19" s="4" t="s">
        <v>728</v>
      </c>
      <c r="B19" s="5" t="n">
        <v>760</v>
      </c>
      <c r="C19" s="5" t="n">
        <v>124</v>
      </c>
    </row>
    <row r="20" spans="1:3">
      <c r="A20" s="4" t="s">
        <v>729</v>
      </c>
      <c r="B20" s="5" t="n">
        <v>365</v>
      </c>
    </row>
    <row r="21" spans="1:3">
      <c r="A21" s="3" t="s">
        <v>730</v>
      </c>
    </row>
    <row r="22" spans="1:3">
      <c r="A22" s="4" t="s">
        <v>728</v>
      </c>
      <c r="B22" s="5" t="n">
        <v>40387</v>
      </c>
      <c r="C22" s="5" t="n">
        <v>17400</v>
      </c>
    </row>
    <row r="23" spans="1:3">
      <c r="A23" s="4" t="s">
        <v>729</v>
      </c>
      <c r="B23" s="5" t="n">
        <v>14231</v>
      </c>
    </row>
    <row r="24" spans="1:3">
      <c r="A24" s="4" t="s">
        <v>706</v>
      </c>
    </row>
    <row r="25" spans="1:3">
      <c r="A25" s="3" t="s">
        <v>727</v>
      </c>
    </row>
    <row r="26" spans="1:3">
      <c r="A26" s="4" t="s">
        <v>728</v>
      </c>
      <c r="B26" s="5" t="n">
        <v>5182</v>
      </c>
      <c r="C26" s="5" t="n">
        <v>4493</v>
      </c>
    </row>
    <row r="27" spans="1:3">
      <c r="A27" s="4" t="s">
        <v>729</v>
      </c>
      <c r="B27" s="5" t="n">
        <v>18951</v>
      </c>
      <c r="C27" s="5" t="n">
        <v>7123</v>
      </c>
    </row>
    <row r="28" spans="1:3">
      <c r="A28" s="3" t="s">
        <v>730</v>
      </c>
    </row>
    <row r="29" spans="1:3">
      <c r="A29" s="4" t="s">
        <v>728</v>
      </c>
      <c r="B29" s="5" t="n">
        <v>405055</v>
      </c>
      <c r="C29" s="5" t="n">
        <v>610051</v>
      </c>
    </row>
    <row r="30" spans="1:3">
      <c r="A30" s="4" t="s">
        <v>729</v>
      </c>
      <c r="B30" s="6" t="n">
        <v>755223</v>
      </c>
      <c r="C30" s="6" t="n">
        <v>3222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3</v>
      </c>
    </row>
    <row r="2" spans="1:3">
      <c r="A2" s="3" t="s">
        <v>732</v>
      </c>
    </row>
    <row r="3" spans="1:3">
      <c r="A3" s="4" t="s">
        <v>733</v>
      </c>
      <c r="B3" s="9" t="n">
        <v>888.8</v>
      </c>
      <c r="C3" s="6" t="n">
        <v>766</v>
      </c>
    </row>
    <row r="4" spans="1:3">
      <c r="A4" s="4" t="s">
        <v>734</v>
      </c>
      <c r="B4" s="9" t="n">
        <v>205.3</v>
      </c>
      <c r="C4" s="9" t="n">
        <v>21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735</v>
      </c>
      <c r="B1" s="2" t="s">
        <v>2</v>
      </c>
      <c r="C1" s="2" t="s">
        <v>33</v>
      </c>
      <c r="D1" s="2" t="s">
        <v>83</v>
      </c>
      <c r="E1" s="2" t="s">
        <v>736</v>
      </c>
    </row>
    <row r="2" spans="1:5">
      <c r="A2" s="3" t="s">
        <v>265</v>
      </c>
    </row>
    <row r="3" spans="1:5">
      <c r="A3" s="4" t="s">
        <v>46</v>
      </c>
      <c r="B3" s="6" t="n">
        <v>10962037000</v>
      </c>
      <c r="C3" s="6" t="n">
        <v>10575417000</v>
      </c>
    </row>
    <row r="4" spans="1:5">
      <c r="A4" s="4" t="s">
        <v>737</v>
      </c>
      <c r="B4" s="5" t="n">
        <v>697000</v>
      </c>
      <c r="C4" s="5" t="n">
        <v>466000000000</v>
      </c>
    </row>
    <row r="5" spans="1:5">
      <c r="A5" s="4" t="s">
        <v>74</v>
      </c>
    </row>
    <row r="6" spans="1:5">
      <c r="A6" s="3" t="s">
        <v>265</v>
      </c>
    </row>
    <row r="7" spans="1:5">
      <c r="A7" s="4" t="s">
        <v>73</v>
      </c>
      <c r="B7" s="5" t="n">
        <v>7933286000</v>
      </c>
      <c r="C7" s="5" t="n">
        <v>6492155000</v>
      </c>
      <c r="D7" s="6" t="n">
        <v>5241041000</v>
      </c>
    </row>
    <row r="8" spans="1:5">
      <c r="A8" s="4" t="s">
        <v>75</v>
      </c>
      <c r="B8" s="5" t="n">
        <v>-51194000</v>
      </c>
      <c r="C8" s="5" t="n">
        <v>-43448000</v>
      </c>
      <c r="D8" s="5" t="n">
        <v>-36960000</v>
      </c>
      <c r="E8" s="6" t="n">
        <v>-34090000</v>
      </c>
    </row>
    <row r="9" spans="1:5">
      <c r="A9" s="4" t="s">
        <v>46</v>
      </c>
      <c r="B9" s="5" t="n">
        <v>7882092000</v>
      </c>
      <c r="C9" s="5" t="n">
        <v>6448707000</v>
      </c>
    </row>
    <row r="10" spans="1:5">
      <c r="A10" s="4" t="s">
        <v>738</v>
      </c>
    </row>
    <row r="11" spans="1:5">
      <c r="A11" s="3" t="s">
        <v>265</v>
      </c>
    </row>
    <row r="12" spans="1:5">
      <c r="A12" s="4" t="s">
        <v>73</v>
      </c>
      <c r="B12" s="5" t="n">
        <v>2256996000</v>
      </c>
      <c r="C12" s="5" t="n">
        <v>1839768000</v>
      </c>
    </row>
    <row r="13" spans="1:5">
      <c r="A13" s="4" t="s">
        <v>739</v>
      </c>
    </row>
    <row r="14" spans="1:5">
      <c r="A14" s="3" t="s">
        <v>265</v>
      </c>
    </row>
    <row r="15" spans="1:5">
      <c r="A15" s="4" t="s">
        <v>73</v>
      </c>
      <c r="B15" s="5" t="n">
        <v>841445000</v>
      </c>
      <c r="C15" s="5" t="n">
        <v>830875000</v>
      </c>
      <c r="D15" s="5" t="n">
        <v>580464000</v>
      </c>
    </row>
    <row r="16" spans="1:5">
      <c r="A16" s="4" t="s">
        <v>75</v>
      </c>
      <c r="B16" s="5" t="n">
        <v>-5682000</v>
      </c>
      <c r="C16" s="5" t="n">
        <v>-5921000</v>
      </c>
      <c r="D16" s="5" t="n">
        <v>-4091000</v>
      </c>
      <c r="E16" s="5" t="n">
        <v>-4116000</v>
      </c>
    </row>
    <row r="17" spans="1:5">
      <c r="A17" s="4" t="s">
        <v>740</v>
      </c>
    </row>
    <row r="18" spans="1:5">
      <c r="A18" s="3" t="s">
        <v>265</v>
      </c>
    </row>
    <row r="19" spans="1:5">
      <c r="A19" s="4" t="s">
        <v>73</v>
      </c>
      <c r="B19" s="5" t="n">
        <v>1415551000</v>
      </c>
      <c r="C19" s="5" t="n">
        <v>1008893000</v>
      </c>
      <c r="D19" s="5" t="n">
        <v>714715000</v>
      </c>
    </row>
    <row r="20" spans="1:5">
      <c r="A20" s="4" t="s">
        <v>75</v>
      </c>
      <c r="B20" s="5" t="n">
        <v>-8754000</v>
      </c>
      <c r="C20" s="5" t="n">
        <v>-6525000</v>
      </c>
      <c r="D20" s="5" t="n">
        <v>-4980000</v>
      </c>
      <c r="E20" s="5" t="n">
        <v>-3568000</v>
      </c>
    </row>
    <row r="21" spans="1:5">
      <c r="A21" s="4" t="s">
        <v>741</v>
      </c>
    </row>
    <row r="22" spans="1:5">
      <c r="A22" s="3" t="s">
        <v>265</v>
      </c>
    </row>
    <row r="23" spans="1:5">
      <c r="A23" s="4" t="s">
        <v>73</v>
      </c>
      <c r="B23" s="5" t="n">
        <v>2431413000</v>
      </c>
      <c r="C23" s="5" t="n">
        <v>1967902000</v>
      </c>
    </row>
    <row r="24" spans="1:5">
      <c r="A24" s="4" t="s">
        <v>742</v>
      </c>
    </row>
    <row r="25" spans="1:5">
      <c r="A25" s="3" t="s">
        <v>265</v>
      </c>
    </row>
    <row r="26" spans="1:5">
      <c r="A26" s="4" t="s">
        <v>73</v>
      </c>
      <c r="B26" s="5" t="n">
        <v>495148000</v>
      </c>
      <c r="C26" s="5" t="n">
        <v>437642000</v>
      </c>
      <c r="D26" s="5" t="n">
        <v>383218000</v>
      </c>
    </row>
    <row r="27" spans="1:5">
      <c r="A27" s="4" t="s">
        <v>75</v>
      </c>
      <c r="B27" s="5" t="n">
        <v>-3434000</v>
      </c>
      <c r="C27" s="5" t="n">
        <v>-3250000</v>
      </c>
      <c r="D27" s="5" t="n">
        <v>-3211000</v>
      </c>
      <c r="E27" s="5" t="n">
        <v>-2929000</v>
      </c>
    </row>
    <row r="28" spans="1:5">
      <c r="A28" s="4" t="s">
        <v>743</v>
      </c>
    </row>
    <row r="29" spans="1:5">
      <c r="A29" s="3" t="s">
        <v>265</v>
      </c>
    </row>
    <row r="30" spans="1:5">
      <c r="A30" s="4" t="s">
        <v>73</v>
      </c>
      <c r="B30" s="5" t="n">
        <v>1054952000</v>
      </c>
      <c r="C30" s="5" t="n">
        <v>815187000</v>
      </c>
      <c r="D30" s="5" t="n">
        <v>671398000</v>
      </c>
    </row>
    <row r="31" spans="1:5">
      <c r="A31" s="4" t="s">
        <v>75</v>
      </c>
      <c r="B31" s="5" t="n">
        <v>-7454000</v>
      </c>
      <c r="C31" s="5" t="n">
        <v>-5488000</v>
      </c>
      <c r="D31" s="5" t="n">
        <v>-4842000</v>
      </c>
      <c r="E31" s="5" t="n">
        <v>-3974000</v>
      </c>
    </row>
    <row r="32" spans="1:5">
      <c r="A32" s="4" t="s">
        <v>744</v>
      </c>
    </row>
    <row r="33" spans="1:5">
      <c r="A33" s="3" t="s">
        <v>265</v>
      </c>
    </row>
    <row r="34" spans="1:5">
      <c r="A34" s="4" t="s">
        <v>73</v>
      </c>
      <c r="B34" s="5" t="n">
        <v>214353000</v>
      </c>
      <c r="C34" s="5" t="n">
        <v>193847000</v>
      </c>
      <c r="D34" s="5" t="n">
        <v>178238000</v>
      </c>
    </row>
    <row r="35" spans="1:5">
      <c r="A35" s="4" t="s">
        <v>75</v>
      </c>
      <c r="B35" s="5" t="n">
        <v>-1446000</v>
      </c>
      <c r="C35" s="5" t="n">
        <v>-1375000</v>
      </c>
      <c r="D35" s="5" t="n">
        <v>-1542000</v>
      </c>
      <c r="E35" s="5" t="n">
        <v>-1963000</v>
      </c>
    </row>
    <row r="36" spans="1:5">
      <c r="A36" s="4" t="s">
        <v>745</v>
      </c>
    </row>
    <row r="37" spans="1:5">
      <c r="A37" s="3" t="s">
        <v>265</v>
      </c>
    </row>
    <row r="38" spans="1:5">
      <c r="A38" s="4" t="s">
        <v>73</v>
      </c>
      <c r="B38" s="5" t="n">
        <v>448664000</v>
      </c>
      <c r="C38" s="5" t="n">
        <v>378985000</v>
      </c>
      <c r="D38" s="5" t="n">
        <v>324238000</v>
      </c>
    </row>
    <row r="39" spans="1:5">
      <c r="A39" s="4" t="s">
        <v>75</v>
      </c>
      <c r="B39" s="6" t="n">
        <v>-3101000</v>
      </c>
      <c r="C39" s="6" t="n">
        <v>-2788000</v>
      </c>
      <c r="D39" s="6" t="n">
        <v>-2350000</v>
      </c>
      <c r="E39" s="6" t="n">
        <v>-169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2</v>
      </c>
      <c r="C1" s="2" t="s">
        <v>33</v>
      </c>
      <c r="D1" s="2" t="s">
        <v>649</v>
      </c>
      <c r="E1" s="2" t="s">
        <v>83</v>
      </c>
      <c r="F1" s="2" t="s">
        <v>736</v>
      </c>
    </row>
    <row r="2" spans="1:6">
      <c r="A2" s="4" t="s">
        <v>71</v>
      </c>
    </row>
    <row r="3" spans="1:6">
      <c r="A3" s="3" t="s">
        <v>265</v>
      </c>
    </row>
    <row r="4" spans="1:6">
      <c r="A4" s="4" t="s">
        <v>747</v>
      </c>
      <c r="B4" s="6" t="n">
        <v>489723</v>
      </c>
      <c r="C4" s="6" t="n">
        <v>623430</v>
      </c>
      <c r="D4" s="6" t="n">
        <v>78967</v>
      </c>
      <c r="E4" s="6" t="n">
        <v>605941</v>
      </c>
    </row>
    <row r="5" spans="1:6">
      <c r="A5" s="4" t="s">
        <v>748</v>
      </c>
      <c r="B5" s="5" t="n">
        <v>-4604</v>
      </c>
      <c r="C5" s="5" t="n">
        <v>-4627</v>
      </c>
      <c r="E5" s="5" t="n">
        <v>-3395</v>
      </c>
      <c r="F5" s="6" t="n">
        <v>-3706</v>
      </c>
    </row>
    <row r="6" spans="1:6">
      <c r="A6" s="4" t="s">
        <v>749</v>
      </c>
      <c r="B6" s="5" t="n">
        <v>485119</v>
      </c>
      <c r="C6" s="5" t="n">
        <v>618803</v>
      </c>
      <c r="E6" s="5" t="n">
        <v>602546</v>
      </c>
      <c r="F6" s="5" t="n">
        <v>733870</v>
      </c>
    </row>
    <row r="7" spans="1:6">
      <c r="A7" s="4" t="s">
        <v>750</v>
      </c>
    </row>
    <row r="8" spans="1:6">
      <c r="A8" s="3" t="s">
        <v>265</v>
      </c>
    </row>
    <row r="9" spans="1:6">
      <c r="A9" s="4" t="s">
        <v>747</v>
      </c>
      <c r="B9" s="5" t="n">
        <v>2594826</v>
      </c>
      <c r="C9" s="5" t="n">
        <v>3507907</v>
      </c>
    </row>
    <row r="10" spans="1:6">
      <c r="A10" s="4" t="s">
        <v>751</v>
      </c>
    </row>
    <row r="11" spans="1:6">
      <c r="A11" s="3" t="s">
        <v>265</v>
      </c>
    </row>
    <row r="12" spans="1:6">
      <c r="A12" s="4" t="s">
        <v>747</v>
      </c>
      <c r="B12" s="5" t="n">
        <v>489723</v>
      </c>
      <c r="C12" s="5" t="n">
        <v>623430</v>
      </c>
    </row>
    <row r="13" spans="1:6">
      <c r="A13" s="4" t="s">
        <v>748</v>
      </c>
      <c r="B13" s="5" t="n">
        <v>-4604</v>
      </c>
      <c r="C13" s="5" t="n">
        <v>-4627</v>
      </c>
    </row>
    <row r="14" spans="1:6">
      <c r="A14" s="4" t="s">
        <v>749</v>
      </c>
      <c r="B14" s="5" t="n">
        <v>485119</v>
      </c>
      <c r="C14" s="5" t="n">
        <v>618803</v>
      </c>
    </row>
    <row r="15" spans="1:6">
      <c r="A15" s="4" t="s">
        <v>72</v>
      </c>
    </row>
    <row r="16" spans="1:6">
      <c r="A16" s="3" t="s">
        <v>265</v>
      </c>
    </row>
    <row r="17" spans="1:6">
      <c r="A17" s="4" t="s">
        <v>747</v>
      </c>
      <c r="B17" s="5" t="n">
        <v>2594826</v>
      </c>
      <c r="C17" s="5" t="n">
        <v>3507907</v>
      </c>
    </row>
    <row r="18" spans="1:6">
      <c r="A18" s="4" t="s">
        <v>752</v>
      </c>
    </row>
    <row r="19" spans="1:6">
      <c r="A19" s="3" t="s">
        <v>265</v>
      </c>
    </row>
    <row r="20" spans="1:6">
      <c r="A20" s="4" t="s">
        <v>747</v>
      </c>
      <c r="B20" s="5" t="n">
        <v>207482</v>
      </c>
      <c r="C20" s="5" t="n">
        <v>260787</v>
      </c>
    </row>
    <row r="21" spans="1:6">
      <c r="A21" s="4" t="s">
        <v>753</v>
      </c>
    </row>
    <row r="22" spans="1:6">
      <c r="A22" s="3" t="s">
        <v>265</v>
      </c>
    </row>
    <row r="23" spans="1:6">
      <c r="A23" s="4" t="s">
        <v>747</v>
      </c>
      <c r="B23" s="5" t="n">
        <v>207482</v>
      </c>
      <c r="C23" s="5" t="n">
        <v>260787</v>
      </c>
      <c r="E23" s="5" t="n">
        <v>258100</v>
      </c>
    </row>
    <row r="24" spans="1:6">
      <c r="A24" s="4" t="s">
        <v>748</v>
      </c>
      <c r="B24" s="5" t="n">
        <v>-2246</v>
      </c>
      <c r="C24" s="5" t="n">
        <v>-3553</v>
      </c>
      <c r="E24" s="5" t="n">
        <v>-2419</v>
      </c>
      <c r="F24" s="5" t="n">
        <v>-2986</v>
      </c>
    </row>
    <row r="25" spans="1:6">
      <c r="A25" s="4" t="s">
        <v>754</v>
      </c>
    </row>
    <row r="26" spans="1:6">
      <c r="A26" s="3" t="s">
        <v>265</v>
      </c>
    </row>
    <row r="27" spans="1:6">
      <c r="A27" s="4" t="s">
        <v>747</v>
      </c>
      <c r="B27" s="5" t="n">
        <v>207482</v>
      </c>
      <c r="C27" s="5" t="n">
        <v>260787</v>
      </c>
    </row>
    <row r="28" spans="1:6">
      <c r="A28" s="4" t="s">
        <v>755</v>
      </c>
    </row>
    <row r="29" spans="1:6">
      <c r="A29" s="3" t="s">
        <v>265</v>
      </c>
    </row>
    <row r="30" spans="1:6">
      <c r="A30" s="4" t="s">
        <v>747</v>
      </c>
      <c r="B30" s="5" t="n">
        <v>844323</v>
      </c>
      <c r="C30" s="5" t="n">
        <v>1220523</v>
      </c>
    </row>
    <row r="31" spans="1:6">
      <c r="A31" s="4" t="s">
        <v>756</v>
      </c>
    </row>
    <row r="32" spans="1:6">
      <c r="A32" s="3" t="s">
        <v>265</v>
      </c>
    </row>
    <row r="33" spans="1:6">
      <c r="A33" s="4" t="s">
        <v>747</v>
      </c>
      <c r="B33" s="5" t="n">
        <v>421841</v>
      </c>
      <c r="C33" s="5" t="n">
        <v>521818</v>
      </c>
    </row>
    <row r="34" spans="1:6">
      <c r="A34" s="4" t="s">
        <v>757</v>
      </c>
    </row>
    <row r="35" spans="1:6">
      <c r="A35" s="3" t="s">
        <v>265</v>
      </c>
    </row>
    <row r="36" spans="1:6">
      <c r="A36" s="4" t="s">
        <v>747</v>
      </c>
      <c r="B36" s="5" t="n">
        <v>421841</v>
      </c>
      <c r="C36" s="5" t="n">
        <v>521818</v>
      </c>
    </row>
    <row r="37" spans="1:6">
      <c r="A37" s="4" t="s">
        <v>758</v>
      </c>
    </row>
    <row r="38" spans="1:6">
      <c r="A38" s="3" t="s">
        <v>265</v>
      </c>
    </row>
    <row r="39" spans="1:6">
      <c r="A39" s="4" t="s">
        <v>747</v>
      </c>
      <c r="B39" s="5" t="n">
        <v>42492</v>
      </c>
      <c r="C39" s="5" t="n">
        <v>51453</v>
      </c>
      <c r="E39" s="5" t="n">
        <v>59300</v>
      </c>
    </row>
    <row r="40" spans="1:6">
      <c r="A40" s="4" t="s">
        <v>748</v>
      </c>
      <c r="B40" s="5" t="n">
        <v>-761</v>
      </c>
      <c r="C40" s="5" t="n">
        <v>-461</v>
      </c>
      <c r="E40" s="5" t="n">
        <v>-558</v>
      </c>
      <c r="F40" s="5" t="n">
        <v>-313</v>
      </c>
    </row>
    <row r="41" spans="1:6">
      <c r="A41" s="4" t="s">
        <v>759</v>
      </c>
    </row>
    <row r="42" spans="1:6">
      <c r="A42" s="3" t="s">
        <v>265</v>
      </c>
    </row>
    <row r="43" spans="1:6">
      <c r="A43" s="4" t="s">
        <v>747</v>
      </c>
      <c r="B43" s="5" t="n">
        <v>871238</v>
      </c>
      <c r="C43" s="5" t="n">
        <v>1031202</v>
      </c>
    </row>
    <row r="44" spans="1:6">
      <c r="A44" s="4" t="s">
        <v>760</v>
      </c>
    </row>
    <row r="45" spans="1:6">
      <c r="A45" s="3" t="s">
        <v>265</v>
      </c>
    </row>
    <row r="46" spans="1:6">
      <c r="A46" s="4" t="s">
        <v>747</v>
      </c>
      <c r="B46" s="5" t="n">
        <v>983015</v>
      </c>
      <c r="C46" s="5" t="n">
        <v>1170201</v>
      </c>
    </row>
    <row r="47" spans="1:6">
      <c r="A47" s="4" t="s">
        <v>761</v>
      </c>
    </row>
    <row r="48" spans="1:6">
      <c r="A48" s="3" t="s">
        <v>265</v>
      </c>
    </row>
    <row r="49" spans="1:6">
      <c r="A49" s="4" t="s">
        <v>747</v>
      </c>
      <c r="B49" s="5" t="n">
        <v>10043</v>
      </c>
      <c r="C49" s="5" t="n">
        <v>26946</v>
      </c>
    </row>
    <row r="50" spans="1:6">
      <c r="A50" s="4" t="s">
        <v>762</v>
      </c>
    </row>
    <row r="51" spans="1:6">
      <c r="A51" s="3" t="s">
        <v>265</v>
      </c>
    </row>
    <row r="52" spans="1:6">
      <c r="A52" s="4" t="s">
        <v>747</v>
      </c>
      <c r="B52" s="5" t="n">
        <v>10043</v>
      </c>
      <c r="C52" s="5" t="n">
        <v>26946</v>
      </c>
      <c r="E52" s="5" t="n">
        <v>25347</v>
      </c>
    </row>
    <row r="53" spans="1:6">
      <c r="A53" s="4" t="s">
        <v>748</v>
      </c>
      <c r="B53" s="5" t="n">
        <v>-79</v>
      </c>
      <c r="C53" s="5" t="n">
        <v>-145</v>
      </c>
      <c r="E53" s="5" t="n">
        <v>-238</v>
      </c>
      <c r="F53" s="5" t="n">
        <v>-174</v>
      </c>
    </row>
    <row r="54" spans="1:6">
      <c r="A54" s="4" t="s">
        <v>763</v>
      </c>
    </row>
    <row r="55" spans="1:6">
      <c r="A55" s="3" t="s">
        <v>265</v>
      </c>
    </row>
    <row r="56" spans="1:6">
      <c r="A56" s="4" t="s">
        <v>747</v>
      </c>
      <c r="B56" s="5" t="n">
        <v>212537</v>
      </c>
      <c r="C56" s="5" t="n">
        <v>398696</v>
      </c>
    </row>
    <row r="57" spans="1:6">
      <c r="A57" s="4" t="s">
        <v>764</v>
      </c>
    </row>
    <row r="58" spans="1:6">
      <c r="A58" s="3" t="s">
        <v>265</v>
      </c>
    </row>
    <row r="59" spans="1:6">
      <c r="A59" s="4" t="s">
        <v>747</v>
      </c>
      <c r="B59" s="5" t="n">
        <v>10043</v>
      </c>
      <c r="C59" s="5" t="n">
        <v>26946</v>
      </c>
    </row>
    <row r="60" spans="1:6">
      <c r="A60" s="4" t="s">
        <v>765</v>
      </c>
    </row>
    <row r="61" spans="1:6">
      <c r="A61" s="3" t="s">
        <v>265</v>
      </c>
    </row>
    <row r="62" spans="1:6">
      <c r="A62" s="4" t="s">
        <v>747</v>
      </c>
      <c r="B62" s="5" t="n">
        <v>212537</v>
      </c>
      <c r="C62" s="5" t="n">
        <v>398696</v>
      </c>
    </row>
    <row r="63" spans="1:6">
      <c r="A63" s="4" t="s">
        <v>766</v>
      </c>
    </row>
    <row r="64" spans="1:6">
      <c r="A64" s="3" t="s">
        <v>265</v>
      </c>
    </row>
    <row r="65" spans="1:6">
      <c r="A65" s="4" t="s">
        <v>747</v>
      </c>
      <c r="B65" s="5" t="n">
        <v>133110</v>
      </c>
      <c r="C65" s="5" t="n">
        <v>196669</v>
      </c>
    </row>
    <row r="66" spans="1:6">
      <c r="A66" s="4" t="s">
        <v>767</v>
      </c>
    </row>
    <row r="67" spans="1:6">
      <c r="A67" s="3" t="s">
        <v>265</v>
      </c>
    </row>
    <row r="68" spans="1:6">
      <c r="A68" s="4" t="s">
        <v>747</v>
      </c>
      <c r="B68" s="5" t="n">
        <v>133110</v>
      </c>
      <c r="C68" s="5" t="n">
        <v>196669</v>
      </c>
    </row>
    <row r="69" spans="1:6">
      <c r="A69" s="4" t="s">
        <v>768</v>
      </c>
    </row>
    <row r="70" spans="1:6">
      <c r="A70" s="3" t="s">
        <v>265</v>
      </c>
    </row>
    <row r="71" spans="1:6">
      <c r="A71" s="4" t="s">
        <v>747</v>
      </c>
      <c r="B71" s="5" t="n">
        <v>42492</v>
      </c>
      <c r="C71" s="5" t="n">
        <v>51453</v>
      </c>
    </row>
    <row r="72" spans="1:6">
      <c r="A72" s="4" t="s">
        <v>769</v>
      </c>
    </row>
    <row r="73" spans="1:6">
      <c r="A73" s="3" t="s">
        <v>265</v>
      </c>
    </row>
    <row r="74" spans="1:6">
      <c r="A74" s="4" t="s">
        <v>747</v>
      </c>
      <c r="B74" s="5" t="n">
        <v>42492</v>
      </c>
      <c r="C74" s="5" t="n">
        <v>51453</v>
      </c>
    </row>
    <row r="75" spans="1:6">
      <c r="A75" s="4" t="s">
        <v>770</v>
      </c>
    </row>
    <row r="76" spans="1:6">
      <c r="A76" s="3" t="s">
        <v>265</v>
      </c>
    </row>
    <row r="77" spans="1:6">
      <c r="A77" s="4" t="s">
        <v>747</v>
      </c>
      <c r="B77" s="5" t="n">
        <v>111777</v>
      </c>
      <c r="C77" s="5" t="n">
        <v>137710</v>
      </c>
    </row>
    <row r="78" spans="1:6">
      <c r="A78" s="4" t="s">
        <v>771</v>
      </c>
    </row>
    <row r="79" spans="1:6">
      <c r="A79" s="3" t="s">
        <v>265</v>
      </c>
    </row>
    <row r="80" spans="1:6">
      <c r="A80" s="4" t="s">
        <v>747</v>
      </c>
      <c r="B80" s="5" t="n">
        <v>42492</v>
      </c>
      <c r="C80" s="5" t="n">
        <v>51453</v>
      </c>
    </row>
    <row r="81" spans="1:6">
      <c r="A81" s="4" t="s">
        <v>772</v>
      </c>
    </row>
    <row r="82" spans="1:6">
      <c r="A82" s="3" t="s">
        <v>265</v>
      </c>
    </row>
    <row r="83" spans="1:6">
      <c r="A83" s="4" t="s">
        <v>747</v>
      </c>
      <c r="B83" s="5" t="n">
        <v>111777</v>
      </c>
      <c r="C83" s="5" t="n">
        <v>137710</v>
      </c>
    </row>
    <row r="84" spans="1:6">
      <c r="A84" s="4" t="s">
        <v>773</v>
      </c>
    </row>
    <row r="85" spans="1:6">
      <c r="A85" s="3" t="s">
        <v>265</v>
      </c>
    </row>
    <row r="86" spans="1:6">
      <c r="A86" s="4" t="s">
        <v>747</v>
      </c>
      <c r="B86" s="5" t="n">
        <v>1611811</v>
      </c>
      <c r="C86" s="5" t="n">
        <v>2337706</v>
      </c>
    </row>
    <row r="87" spans="1:6">
      <c r="A87" s="4" t="s">
        <v>774</v>
      </c>
    </row>
    <row r="88" spans="1:6">
      <c r="A88" s="3" t="s">
        <v>265</v>
      </c>
    </row>
    <row r="89" spans="1:6">
      <c r="A89" s="4" t="s">
        <v>747</v>
      </c>
      <c r="C89" s="5" t="n">
        <v>1289</v>
      </c>
    </row>
    <row r="90" spans="1:6">
      <c r="A90" s="4" t="s">
        <v>775</v>
      </c>
    </row>
    <row r="91" spans="1:6">
      <c r="A91" s="3" t="s">
        <v>265</v>
      </c>
    </row>
    <row r="92" spans="1:6">
      <c r="A92" s="4" t="s">
        <v>747</v>
      </c>
      <c r="C92" s="5" t="n">
        <v>1289</v>
      </c>
    </row>
    <row r="93" spans="1:6">
      <c r="A93" s="4" t="s">
        <v>776</v>
      </c>
    </row>
    <row r="94" spans="1:6">
      <c r="A94" s="3" t="s">
        <v>265</v>
      </c>
    </row>
    <row r="95" spans="1:6">
      <c r="A95" s="4" t="s">
        <v>747</v>
      </c>
      <c r="B95" s="5" t="n">
        <v>32942</v>
      </c>
      <c r="C95" s="5" t="n">
        <v>49649</v>
      </c>
      <c r="E95" s="5" t="n">
        <v>44373</v>
      </c>
    </row>
    <row r="96" spans="1:6">
      <c r="A96" s="4" t="s">
        <v>748</v>
      </c>
      <c r="B96" s="5" t="n">
        <v>-717</v>
      </c>
      <c r="C96" s="5" t="n">
        <v>-180</v>
      </c>
      <c r="E96" s="5" t="n">
        <v>-139</v>
      </c>
      <c r="F96" s="5" t="n">
        <v>-177</v>
      </c>
    </row>
    <row r="97" spans="1:6">
      <c r="A97" s="4" t="s">
        <v>777</v>
      </c>
    </row>
    <row r="98" spans="1:6">
      <c r="A98" s="3" t="s">
        <v>265</v>
      </c>
    </row>
    <row r="99" spans="1:6">
      <c r="A99" s="4" t="s">
        <v>747</v>
      </c>
      <c r="B99" s="5" t="n">
        <v>165070</v>
      </c>
      <c r="C99" s="5" t="n">
        <v>403357</v>
      </c>
    </row>
    <row r="100" spans="1:6">
      <c r="A100" s="4" t="s">
        <v>778</v>
      </c>
    </row>
    <row r="101" spans="1:6">
      <c r="A101" s="3" t="s">
        <v>265</v>
      </c>
    </row>
    <row r="102" spans="1:6">
      <c r="A102" s="4" t="s">
        <v>747</v>
      </c>
      <c r="B102" s="5" t="n">
        <v>32942</v>
      </c>
      <c r="C102" s="5" t="n">
        <v>49649</v>
      </c>
    </row>
    <row r="103" spans="1:6">
      <c r="A103" s="4" t="s">
        <v>779</v>
      </c>
    </row>
    <row r="104" spans="1:6">
      <c r="A104" s="3" t="s">
        <v>265</v>
      </c>
    </row>
    <row r="105" spans="1:6">
      <c r="A105" s="4" t="s">
        <v>747</v>
      </c>
      <c r="B105" s="5" t="n">
        <v>165070</v>
      </c>
      <c r="C105" s="5" t="n">
        <v>403357</v>
      </c>
    </row>
    <row r="106" spans="1:6">
      <c r="A106" s="4" t="s">
        <v>780</v>
      </c>
    </row>
    <row r="107" spans="1:6">
      <c r="A107" s="3" t="s">
        <v>265</v>
      </c>
    </row>
    <row r="108" spans="1:6">
      <c r="A108" s="4" t="s">
        <v>747</v>
      </c>
      <c r="B108" s="5" t="n">
        <v>196764</v>
      </c>
      <c r="C108" s="5" t="n">
        <v>234595</v>
      </c>
      <c r="E108" s="5" t="n">
        <v>218821</v>
      </c>
    </row>
    <row r="109" spans="1:6">
      <c r="A109" s="4" t="s">
        <v>748</v>
      </c>
      <c r="B109" s="5" t="n">
        <v>-801</v>
      </c>
      <c r="C109" s="5" t="n">
        <v>-288</v>
      </c>
      <c r="E109" s="6" t="n">
        <v>-41</v>
      </c>
      <c r="F109" s="6" t="n">
        <v>-56</v>
      </c>
    </row>
    <row r="110" spans="1:6">
      <c r="A110" s="4" t="s">
        <v>781</v>
      </c>
    </row>
    <row r="111" spans="1:6">
      <c r="A111" s="3" t="s">
        <v>265</v>
      </c>
    </row>
    <row r="112" spans="1:6">
      <c r="A112" s="4" t="s">
        <v>747</v>
      </c>
      <c r="B112" s="5" t="n">
        <v>679253</v>
      </c>
      <c r="C112" s="5" t="n">
        <v>817166</v>
      </c>
    </row>
    <row r="113" spans="1:6">
      <c r="A113" s="4" t="s">
        <v>782</v>
      </c>
    </row>
    <row r="114" spans="1:6">
      <c r="A114" s="3" t="s">
        <v>265</v>
      </c>
    </row>
    <row r="115" spans="1:6">
      <c r="A115" s="4" t="s">
        <v>747</v>
      </c>
      <c r="B115" s="5" t="n">
        <v>196764</v>
      </c>
      <c r="C115" s="5" t="n">
        <v>234595</v>
      </c>
    </row>
    <row r="116" spans="1:6">
      <c r="A116" s="4" t="s">
        <v>783</v>
      </c>
    </row>
    <row r="117" spans="1:6">
      <c r="A117" s="3" t="s">
        <v>265</v>
      </c>
    </row>
    <row r="118" spans="1:6">
      <c r="A118" s="4" t="s">
        <v>747</v>
      </c>
      <c r="B118" s="5" t="n">
        <v>679253</v>
      </c>
      <c r="C118" s="5" t="n">
        <v>817166</v>
      </c>
    </row>
    <row r="119" spans="1:6">
      <c r="A119" s="4" t="s">
        <v>784</v>
      </c>
    </row>
    <row r="120" spans="1:6">
      <c r="A120" s="3" t="s">
        <v>265</v>
      </c>
    </row>
    <row r="121" spans="1:6">
      <c r="A121" s="4" t="s">
        <v>747</v>
      </c>
      <c r="B121" s="5" t="n">
        <v>242425</v>
      </c>
      <c r="C121" s="5" t="n">
        <v>320591</v>
      </c>
    </row>
    <row r="122" spans="1:6">
      <c r="A122" s="4" t="s">
        <v>785</v>
      </c>
    </row>
    <row r="123" spans="1:6">
      <c r="A123" s="3" t="s">
        <v>265</v>
      </c>
    </row>
    <row r="124" spans="1:6">
      <c r="A124" s="4" t="s">
        <v>747</v>
      </c>
      <c r="B124" s="5" t="n">
        <v>242425</v>
      </c>
      <c r="C124" s="5" t="n">
        <v>320591</v>
      </c>
    </row>
    <row r="125" spans="1:6">
      <c r="A125" s="4" t="s">
        <v>786</v>
      </c>
    </row>
    <row r="126" spans="1:6">
      <c r="A126" s="3" t="s">
        <v>265</v>
      </c>
    </row>
    <row r="127" spans="1:6">
      <c r="A127" s="4" t="s">
        <v>747</v>
      </c>
      <c r="B127" s="5" t="n">
        <v>111777</v>
      </c>
      <c r="C127" s="5" t="n">
        <v>137710</v>
      </c>
    </row>
    <row r="128" spans="1:6">
      <c r="A128" s="4" t="s">
        <v>787</v>
      </c>
    </row>
    <row r="129" spans="1:6">
      <c r="A129" s="3" t="s">
        <v>265</v>
      </c>
    </row>
    <row r="130" spans="1:6">
      <c r="A130" s="4" t="s">
        <v>747</v>
      </c>
      <c r="B130" s="5" t="n">
        <v>628813</v>
      </c>
      <c r="C130" s="5" t="n">
        <v>710611</v>
      </c>
    </row>
    <row r="131" spans="1:6">
      <c r="A131" s="4" t="s">
        <v>788</v>
      </c>
    </row>
    <row r="132" spans="1:6">
      <c r="A132" s="3" t="s">
        <v>265</v>
      </c>
    </row>
    <row r="133" spans="1:6">
      <c r="A133" s="4" t="s">
        <v>747</v>
      </c>
      <c r="B133" s="6" t="n">
        <v>628813</v>
      </c>
      <c r="C133" s="6" t="n">
        <v>7106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9</v>
      </c>
      <c r="B1" s="2" t="s">
        <v>649</v>
      </c>
      <c r="C1" s="2" t="s">
        <v>650</v>
      </c>
      <c r="D1" s="2" t="s">
        <v>2</v>
      </c>
      <c r="E1" s="2" t="s">
        <v>33</v>
      </c>
      <c r="F1" s="2" t="s">
        <v>83</v>
      </c>
      <c r="G1" s="2" t="s">
        <v>736</v>
      </c>
    </row>
    <row r="2" spans="1:7">
      <c r="A2" s="4" t="s">
        <v>71</v>
      </c>
    </row>
    <row r="3" spans="1:7">
      <c r="A3" s="3" t="s">
        <v>790</v>
      </c>
    </row>
    <row r="4" spans="1:7">
      <c r="A4" s="4" t="s">
        <v>791</v>
      </c>
      <c r="B4" s="6" t="n">
        <v>113584</v>
      </c>
      <c r="D4" s="6" t="n">
        <v>631295</v>
      </c>
      <c r="E4" s="6" t="n">
        <v>795850</v>
      </c>
    </row>
    <row r="5" spans="1:7">
      <c r="A5" s="4" t="s">
        <v>792</v>
      </c>
      <c r="B5" s="5" t="n">
        <v>-27248</v>
      </c>
      <c r="D5" s="5" t="n">
        <v>-24818</v>
      </c>
      <c r="E5" s="5" t="n">
        <v>-39324</v>
      </c>
    </row>
    <row r="6" spans="1:7">
      <c r="A6" s="4" t="s">
        <v>793</v>
      </c>
      <c r="B6" s="5" t="n">
        <v>86336</v>
      </c>
      <c r="D6" s="5" t="n">
        <v>606477</v>
      </c>
      <c r="E6" s="5" t="n">
        <v>756526</v>
      </c>
    </row>
    <row r="7" spans="1:7">
      <c r="A7" s="4" t="s">
        <v>794</v>
      </c>
      <c r="B7" s="5" t="n">
        <v>-7369</v>
      </c>
      <c r="D7" s="5" t="n">
        <v>-116754</v>
      </c>
      <c r="E7" s="5" t="n">
        <v>-133096</v>
      </c>
    </row>
    <row r="8" spans="1:7">
      <c r="A8" s="4" t="s">
        <v>747</v>
      </c>
      <c r="B8" s="5" t="n">
        <v>78967</v>
      </c>
      <c r="D8" s="5" t="n">
        <v>489723</v>
      </c>
      <c r="E8" s="5" t="n">
        <v>623430</v>
      </c>
      <c r="F8" s="6" t="n">
        <v>605941</v>
      </c>
    </row>
    <row r="9" spans="1:7">
      <c r="A9" s="4" t="s">
        <v>795</v>
      </c>
      <c r="D9" s="5" t="n">
        <v>-4604</v>
      </c>
      <c r="E9" s="5" t="n">
        <v>-4627</v>
      </c>
      <c r="F9" s="5" t="n">
        <v>-3395</v>
      </c>
      <c r="G9" s="6" t="n">
        <v>-3706</v>
      </c>
    </row>
    <row r="10" spans="1:7">
      <c r="A10" s="4" t="s">
        <v>750</v>
      </c>
    </row>
    <row r="11" spans="1:7">
      <c r="A11" s="3" t="s">
        <v>790</v>
      </c>
    </row>
    <row r="12" spans="1:7">
      <c r="A12" s="4" t="s">
        <v>747</v>
      </c>
      <c r="D12" s="5" t="n">
        <v>2594826</v>
      </c>
      <c r="E12" s="5" t="n">
        <v>3507907</v>
      </c>
    </row>
    <row r="13" spans="1:7">
      <c r="A13" s="4" t="s">
        <v>796</v>
      </c>
    </row>
    <row r="14" spans="1:7">
      <c r="A14" s="3" t="s">
        <v>790</v>
      </c>
    </row>
    <row r="15" spans="1:7">
      <c r="A15" s="4" t="s">
        <v>791</v>
      </c>
      <c r="B15" s="5" t="n">
        <v>2200000</v>
      </c>
    </row>
    <row r="16" spans="1:7">
      <c r="A16" s="4" t="s">
        <v>797</v>
      </c>
      <c r="B16" s="5" t="n">
        <v>2100000</v>
      </c>
    </row>
    <row r="17" spans="1:7">
      <c r="A17" s="4" t="s">
        <v>798</v>
      </c>
      <c r="B17" s="6" t="n">
        <v>46500000</v>
      </c>
    </row>
    <row r="18" spans="1:7">
      <c r="A18" s="4" t="s">
        <v>799</v>
      </c>
    </row>
    <row r="19" spans="1:7">
      <c r="A19" s="3" t="s">
        <v>790</v>
      </c>
    </row>
    <row r="20" spans="1:7">
      <c r="A20" s="4" t="s">
        <v>791</v>
      </c>
      <c r="C20" s="6" t="n">
        <v>78963</v>
      </c>
    </row>
    <row r="21" spans="1:7">
      <c r="A21" s="4" t="s">
        <v>792</v>
      </c>
      <c r="C21" s="5" t="n">
        <v>-13072</v>
      </c>
    </row>
    <row r="22" spans="1:7">
      <c r="A22" s="4" t="s">
        <v>793</v>
      </c>
      <c r="C22" s="5" t="n">
        <v>65891</v>
      </c>
    </row>
    <row r="23" spans="1:7">
      <c r="A23" s="4" t="s">
        <v>794</v>
      </c>
      <c r="C23" s="5" t="n">
        <v>-4910</v>
      </c>
    </row>
    <row r="24" spans="1:7">
      <c r="A24" s="4" t="s">
        <v>747</v>
      </c>
      <c r="C24" s="5" t="n">
        <v>60981</v>
      </c>
    </row>
    <row r="25" spans="1:7">
      <c r="A25" s="4" t="s">
        <v>751</v>
      </c>
    </row>
    <row r="26" spans="1:7">
      <c r="A26" s="3" t="s">
        <v>790</v>
      </c>
    </row>
    <row r="27" spans="1:7">
      <c r="A27" s="4" t="s">
        <v>747</v>
      </c>
      <c r="D27" s="5" t="n">
        <v>489723</v>
      </c>
      <c r="E27" s="5" t="n">
        <v>623430</v>
      </c>
    </row>
    <row r="28" spans="1:7">
      <c r="A28" s="4" t="s">
        <v>795</v>
      </c>
      <c r="D28" s="5" t="n">
        <v>-4604</v>
      </c>
      <c r="E28" s="5" t="n">
        <v>-4627</v>
      </c>
    </row>
    <row r="29" spans="1:7">
      <c r="A29" s="4" t="s">
        <v>800</v>
      </c>
    </row>
    <row r="30" spans="1:7">
      <c r="A30" s="3" t="s">
        <v>790</v>
      </c>
    </row>
    <row r="31" spans="1:7">
      <c r="A31" s="4" t="s">
        <v>791</v>
      </c>
      <c r="D31" s="5" t="n">
        <v>2600000</v>
      </c>
      <c r="E31" s="5" t="n">
        <v>3600000</v>
      </c>
    </row>
    <row r="32" spans="1:7">
      <c r="A32" s="4" t="s">
        <v>797</v>
      </c>
      <c r="D32" s="5" t="n">
        <v>2600000</v>
      </c>
      <c r="E32" s="5" t="n">
        <v>3500000</v>
      </c>
    </row>
    <row r="33" spans="1:7">
      <c r="A33" s="4" t="s">
        <v>798</v>
      </c>
      <c r="D33" s="5" t="n">
        <v>33400</v>
      </c>
      <c r="E33" s="5" t="n">
        <v>65400</v>
      </c>
    </row>
    <row r="34" spans="1:7">
      <c r="A34" s="4" t="s">
        <v>801</v>
      </c>
    </row>
    <row r="35" spans="1:7">
      <c r="A35" s="3" t="s">
        <v>790</v>
      </c>
    </row>
    <row r="36" spans="1:7">
      <c r="A36" s="4" t="s">
        <v>791</v>
      </c>
      <c r="C36" s="5" t="n">
        <v>1000000</v>
      </c>
    </row>
    <row r="37" spans="1:7">
      <c r="A37" s="4" t="s">
        <v>797</v>
      </c>
      <c r="C37" s="5" t="n">
        <v>986500</v>
      </c>
    </row>
    <row r="38" spans="1:7">
      <c r="A38" s="4" t="s">
        <v>798</v>
      </c>
      <c r="C38" s="6" t="n">
        <v>18800</v>
      </c>
    </row>
    <row r="39" spans="1:7">
      <c r="A39" s="4" t="s">
        <v>72</v>
      </c>
    </row>
    <row r="40" spans="1:7">
      <c r="A40" s="3" t="s">
        <v>790</v>
      </c>
    </row>
    <row r="41" spans="1:7">
      <c r="A41" s="4" t="s">
        <v>747</v>
      </c>
      <c r="D41" s="5" t="n">
        <v>2594826</v>
      </c>
      <c r="E41" s="5" t="n">
        <v>3507907</v>
      </c>
    </row>
    <row r="42" spans="1:7">
      <c r="A42" s="4" t="s">
        <v>752</v>
      </c>
    </row>
    <row r="43" spans="1:7">
      <c r="A43" s="3" t="s">
        <v>790</v>
      </c>
    </row>
    <row r="44" spans="1:7">
      <c r="A44" s="4" t="s">
        <v>747</v>
      </c>
      <c r="D44" s="5" t="n">
        <v>207482</v>
      </c>
      <c r="E44" s="5" t="n">
        <v>260787</v>
      </c>
    </row>
    <row r="45" spans="1:7">
      <c r="A45" s="4" t="s">
        <v>753</v>
      </c>
    </row>
    <row r="46" spans="1:7">
      <c r="A46" s="3" t="s">
        <v>790</v>
      </c>
    </row>
    <row r="47" spans="1:7">
      <c r="A47" s="4" t="s">
        <v>747</v>
      </c>
      <c r="D47" s="5" t="n">
        <v>207482</v>
      </c>
      <c r="E47" s="5" t="n">
        <v>260787</v>
      </c>
      <c r="F47" s="5" t="n">
        <v>258100</v>
      </c>
    </row>
    <row r="48" spans="1:7">
      <c r="A48" s="4" t="s">
        <v>795</v>
      </c>
      <c r="D48" s="5" t="n">
        <v>-2246</v>
      </c>
      <c r="E48" s="5" t="n">
        <v>-3553</v>
      </c>
      <c r="F48" s="5" t="n">
        <v>-2419</v>
      </c>
      <c r="G48" s="5" t="n">
        <v>-2986</v>
      </c>
    </row>
    <row r="49" spans="1:7">
      <c r="A49" s="4" t="s">
        <v>754</v>
      </c>
    </row>
    <row r="50" spans="1:7">
      <c r="A50" s="3" t="s">
        <v>790</v>
      </c>
    </row>
    <row r="51" spans="1:7">
      <c r="A51" s="4" t="s">
        <v>747</v>
      </c>
      <c r="D51" s="5" t="n">
        <v>207482</v>
      </c>
      <c r="E51" s="5" t="n">
        <v>260787</v>
      </c>
    </row>
    <row r="52" spans="1:7">
      <c r="A52" s="4" t="s">
        <v>755</v>
      </c>
    </row>
    <row r="53" spans="1:7">
      <c r="A53" s="3" t="s">
        <v>790</v>
      </c>
    </row>
    <row r="54" spans="1:7">
      <c r="A54" s="4" t="s">
        <v>747</v>
      </c>
      <c r="D54" s="5" t="n">
        <v>844323</v>
      </c>
      <c r="E54" s="5" t="n">
        <v>1220523</v>
      </c>
    </row>
    <row r="55" spans="1:7">
      <c r="A55" s="4" t="s">
        <v>756</v>
      </c>
    </row>
    <row r="56" spans="1:7">
      <c r="A56" s="3" t="s">
        <v>790</v>
      </c>
    </row>
    <row r="57" spans="1:7">
      <c r="A57" s="4" t="s">
        <v>747</v>
      </c>
      <c r="D57" s="5" t="n">
        <v>421841</v>
      </c>
      <c r="E57" s="5" t="n">
        <v>521818</v>
      </c>
    </row>
    <row r="58" spans="1:7">
      <c r="A58" s="4" t="s">
        <v>757</v>
      </c>
    </row>
    <row r="59" spans="1:7">
      <c r="A59" s="3" t="s">
        <v>790</v>
      </c>
    </row>
    <row r="60" spans="1:7">
      <c r="A60" s="4" t="s">
        <v>747</v>
      </c>
      <c r="D60" s="5" t="n">
        <v>421841</v>
      </c>
      <c r="E60" s="5" t="n">
        <v>521818</v>
      </c>
    </row>
    <row r="61" spans="1:7">
      <c r="A61" s="4" t="s">
        <v>758</v>
      </c>
    </row>
    <row r="62" spans="1:7">
      <c r="A62" s="3" t="s">
        <v>790</v>
      </c>
    </row>
    <row r="63" spans="1:7">
      <c r="A63" s="4" t="s">
        <v>747</v>
      </c>
      <c r="D63" s="5" t="n">
        <v>42492</v>
      </c>
      <c r="E63" s="5" t="n">
        <v>51453</v>
      </c>
      <c r="F63" s="5" t="n">
        <v>59300</v>
      </c>
    </row>
    <row r="64" spans="1:7">
      <c r="A64" s="4" t="s">
        <v>795</v>
      </c>
      <c r="D64" s="5" t="n">
        <v>-761</v>
      </c>
      <c r="E64" s="5" t="n">
        <v>-461</v>
      </c>
      <c r="F64" s="5" t="n">
        <v>-558</v>
      </c>
      <c r="G64" s="5" t="n">
        <v>-313</v>
      </c>
    </row>
    <row r="65" spans="1:7">
      <c r="A65" s="4" t="s">
        <v>759</v>
      </c>
    </row>
    <row r="66" spans="1:7">
      <c r="A66" s="3" t="s">
        <v>790</v>
      </c>
    </row>
    <row r="67" spans="1:7">
      <c r="A67" s="4" t="s">
        <v>747</v>
      </c>
      <c r="D67" s="5" t="n">
        <v>871238</v>
      </c>
      <c r="E67" s="5" t="n">
        <v>1031202</v>
      </c>
    </row>
    <row r="68" spans="1:7">
      <c r="A68" s="4" t="s">
        <v>760</v>
      </c>
    </row>
    <row r="69" spans="1:7">
      <c r="A69" s="3" t="s">
        <v>790</v>
      </c>
    </row>
    <row r="70" spans="1:7">
      <c r="A70" s="4" t="s">
        <v>747</v>
      </c>
      <c r="D70" s="5" t="n">
        <v>983015</v>
      </c>
      <c r="E70" s="5" t="n">
        <v>1170201</v>
      </c>
    </row>
    <row r="71" spans="1:7">
      <c r="A71" s="4" t="s">
        <v>761</v>
      </c>
    </row>
    <row r="72" spans="1:7">
      <c r="A72" s="3" t="s">
        <v>790</v>
      </c>
    </row>
    <row r="73" spans="1:7">
      <c r="A73" s="4" t="s">
        <v>747</v>
      </c>
      <c r="D73" s="5" t="n">
        <v>10043</v>
      </c>
      <c r="E73" s="5" t="n">
        <v>26946</v>
      </c>
    </row>
    <row r="74" spans="1:7">
      <c r="A74" s="4" t="s">
        <v>762</v>
      </c>
    </row>
    <row r="75" spans="1:7">
      <c r="A75" s="3" t="s">
        <v>790</v>
      </c>
    </row>
    <row r="76" spans="1:7">
      <c r="A76" s="4" t="s">
        <v>747</v>
      </c>
      <c r="D76" s="5" t="n">
        <v>10043</v>
      </c>
      <c r="E76" s="5" t="n">
        <v>26946</v>
      </c>
      <c r="F76" s="5" t="n">
        <v>25347</v>
      </c>
    </row>
    <row r="77" spans="1:7">
      <c r="A77" s="4" t="s">
        <v>795</v>
      </c>
      <c r="D77" s="5" t="n">
        <v>-79</v>
      </c>
      <c r="E77" s="5" t="n">
        <v>-145</v>
      </c>
      <c r="F77" s="5" t="n">
        <v>-238</v>
      </c>
      <c r="G77" s="5" t="n">
        <v>-174</v>
      </c>
    </row>
    <row r="78" spans="1:7">
      <c r="A78" s="4" t="s">
        <v>763</v>
      </c>
    </row>
    <row r="79" spans="1:7">
      <c r="A79" s="3" t="s">
        <v>790</v>
      </c>
    </row>
    <row r="80" spans="1:7">
      <c r="A80" s="4" t="s">
        <v>747</v>
      </c>
      <c r="D80" s="5" t="n">
        <v>212537</v>
      </c>
      <c r="E80" s="5" t="n">
        <v>398696</v>
      </c>
    </row>
    <row r="81" spans="1:7">
      <c r="A81" s="4" t="s">
        <v>764</v>
      </c>
    </row>
    <row r="82" spans="1:7">
      <c r="A82" s="3" t="s">
        <v>790</v>
      </c>
    </row>
    <row r="83" spans="1:7">
      <c r="A83" s="4" t="s">
        <v>747</v>
      </c>
      <c r="D83" s="5" t="n">
        <v>10043</v>
      </c>
      <c r="E83" s="5" t="n">
        <v>26946</v>
      </c>
    </row>
    <row r="84" spans="1:7">
      <c r="A84" s="4" t="s">
        <v>765</v>
      </c>
    </row>
    <row r="85" spans="1:7">
      <c r="A85" s="3" t="s">
        <v>790</v>
      </c>
    </row>
    <row r="86" spans="1:7">
      <c r="A86" s="4" t="s">
        <v>747</v>
      </c>
      <c r="D86" s="5" t="n">
        <v>212537</v>
      </c>
      <c r="E86" s="5" t="n">
        <v>398696</v>
      </c>
    </row>
    <row r="87" spans="1:7">
      <c r="A87" s="4" t="s">
        <v>766</v>
      </c>
    </row>
    <row r="88" spans="1:7">
      <c r="A88" s="3" t="s">
        <v>790</v>
      </c>
    </row>
    <row r="89" spans="1:7">
      <c r="A89" s="4" t="s">
        <v>747</v>
      </c>
      <c r="D89" s="5" t="n">
        <v>133110</v>
      </c>
      <c r="E89" s="5" t="n">
        <v>196669</v>
      </c>
    </row>
    <row r="90" spans="1:7">
      <c r="A90" s="4" t="s">
        <v>767</v>
      </c>
    </row>
    <row r="91" spans="1:7">
      <c r="A91" s="3" t="s">
        <v>790</v>
      </c>
    </row>
    <row r="92" spans="1:7">
      <c r="A92" s="4" t="s">
        <v>747</v>
      </c>
      <c r="D92" s="5" t="n">
        <v>133110</v>
      </c>
      <c r="E92" s="5" t="n">
        <v>196669</v>
      </c>
    </row>
    <row r="93" spans="1:7">
      <c r="A93" s="4" t="s">
        <v>768</v>
      </c>
    </row>
    <row r="94" spans="1:7">
      <c r="A94" s="3" t="s">
        <v>790</v>
      </c>
    </row>
    <row r="95" spans="1:7">
      <c r="A95" s="4" t="s">
        <v>747</v>
      </c>
      <c r="D95" s="5" t="n">
        <v>42492</v>
      </c>
      <c r="E95" s="5" t="n">
        <v>51453</v>
      </c>
    </row>
    <row r="96" spans="1:7">
      <c r="A96" s="4" t="s">
        <v>769</v>
      </c>
    </row>
    <row r="97" spans="1:7">
      <c r="A97" s="3" t="s">
        <v>790</v>
      </c>
    </row>
    <row r="98" spans="1:7">
      <c r="A98" s="4" t="s">
        <v>747</v>
      </c>
      <c r="D98" s="5" t="n">
        <v>42492</v>
      </c>
      <c r="E98" s="5" t="n">
        <v>51453</v>
      </c>
    </row>
    <row r="99" spans="1:7">
      <c r="A99" s="4" t="s">
        <v>770</v>
      </c>
    </row>
    <row r="100" spans="1:7">
      <c r="A100" s="3" t="s">
        <v>790</v>
      </c>
    </row>
    <row r="101" spans="1:7">
      <c r="A101" s="4" t="s">
        <v>747</v>
      </c>
      <c r="D101" s="5" t="n">
        <v>111777</v>
      </c>
      <c r="E101" s="5" t="n">
        <v>137710</v>
      </c>
    </row>
    <row r="102" spans="1:7">
      <c r="A102" s="4" t="s">
        <v>771</v>
      </c>
    </row>
    <row r="103" spans="1:7">
      <c r="A103" s="3" t="s">
        <v>790</v>
      </c>
    </row>
    <row r="104" spans="1:7">
      <c r="A104" s="4" t="s">
        <v>747</v>
      </c>
      <c r="D104" s="5" t="n">
        <v>42492</v>
      </c>
      <c r="E104" s="5" t="n">
        <v>51453</v>
      </c>
    </row>
    <row r="105" spans="1:7">
      <c r="A105" s="4" t="s">
        <v>772</v>
      </c>
    </row>
    <row r="106" spans="1:7">
      <c r="A106" s="3" t="s">
        <v>790</v>
      </c>
    </row>
    <row r="107" spans="1:7">
      <c r="A107" s="4" t="s">
        <v>747</v>
      </c>
      <c r="D107" s="5" t="n">
        <v>111777</v>
      </c>
      <c r="E107" s="5" t="n">
        <v>137710</v>
      </c>
    </row>
    <row r="108" spans="1:7">
      <c r="A108" s="4" t="s">
        <v>773</v>
      </c>
    </row>
    <row r="109" spans="1:7">
      <c r="A109" s="3" t="s">
        <v>790</v>
      </c>
    </row>
    <row r="110" spans="1:7">
      <c r="A110" s="4" t="s">
        <v>747</v>
      </c>
      <c r="D110" s="5" t="n">
        <v>1611811</v>
      </c>
      <c r="E110" s="5" t="n">
        <v>2337706</v>
      </c>
    </row>
    <row r="111" spans="1:7">
      <c r="A111" s="4" t="s">
        <v>774</v>
      </c>
    </row>
    <row r="112" spans="1:7">
      <c r="A112" s="3" t="s">
        <v>790</v>
      </c>
    </row>
    <row r="113" spans="1:7">
      <c r="A113" s="4" t="s">
        <v>747</v>
      </c>
      <c r="E113" s="5" t="n">
        <v>1289</v>
      </c>
    </row>
    <row r="114" spans="1:7">
      <c r="A114" s="4" t="s">
        <v>775</v>
      </c>
    </row>
    <row r="115" spans="1:7">
      <c r="A115" s="3" t="s">
        <v>790</v>
      </c>
    </row>
    <row r="116" spans="1:7">
      <c r="A116" s="4" t="s">
        <v>747</v>
      </c>
      <c r="E116" s="5" t="n">
        <v>1289</v>
      </c>
    </row>
    <row r="117" spans="1:7">
      <c r="A117" s="4" t="s">
        <v>776</v>
      </c>
    </row>
    <row r="118" spans="1:7">
      <c r="A118" s="3" t="s">
        <v>790</v>
      </c>
    </row>
    <row r="119" spans="1:7">
      <c r="A119" s="4" t="s">
        <v>747</v>
      </c>
      <c r="D119" s="5" t="n">
        <v>32942</v>
      </c>
      <c r="E119" s="5" t="n">
        <v>49649</v>
      </c>
      <c r="F119" s="5" t="n">
        <v>44373</v>
      </c>
    </row>
    <row r="120" spans="1:7">
      <c r="A120" s="4" t="s">
        <v>795</v>
      </c>
      <c r="D120" s="5" t="n">
        <v>-717</v>
      </c>
      <c r="E120" s="5" t="n">
        <v>-180</v>
      </c>
      <c r="F120" s="5" t="n">
        <v>-139</v>
      </c>
      <c r="G120" s="5" t="n">
        <v>-177</v>
      </c>
    </row>
    <row r="121" spans="1:7">
      <c r="A121" s="4" t="s">
        <v>777</v>
      </c>
    </row>
    <row r="122" spans="1:7">
      <c r="A122" s="3" t="s">
        <v>790</v>
      </c>
    </row>
    <row r="123" spans="1:7">
      <c r="A123" s="4" t="s">
        <v>747</v>
      </c>
      <c r="D123" s="5" t="n">
        <v>165070</v>
      </c>
      <c r="E123" s="5" t="n">
        <v>403357</v>
      </c>
    </row>
    <row r="124" spans="1:7">
      <c r="A124" s="4" t="s">
        <v>778</v>
      </c>
    </row>
    <row r="125" spans="1:7">
      <c r="A125" s="3" t="s">
        <v>790</v>
      </c>
    </row>
    <row r="126" spans="1:7">
      <c r="A126" s="4" t="s">
        <v>747</v>
      </c>
      <c r="D126" s="5" t="n">
        <v>32942</v>
      </c>
      <c r="E126" s="5" t="n">
        <v>49649</v>
      </c>
    </row>
    <row r="127" spans="1:7">
      <c r="A127" s="4" t="s">
        <v>779</v>
      </c>
    </row>
    <row r="128" spans="1:7">
      <c r="A128" s="3" t="s">
        <v>790</v>
      </c>
    </row>
    <row r="129" spans="1:7">
      <c r="A129" s="4" t="s">
        <v>747</v>
      </c>
      <c r="D129" s="5" t="n">
        <v>165070</v>
      </c>
      <c r="E129" s="5" t="n">
        <v>403357</v>
      </c>
    </row>
    <row r="130" spans="1:7">
      <c r="A130" s="4" t="s">
        <v>780</v>
      </c>
    </row>
    <row r="131" spans="1:7">
      <c r="A131" s="3" t="s">
        <v>790</v>
      </c>
    </row>
    <row r="132" spans="1:7">
      <c r="A132" s="4" t="s">
        <v>747</v>
      </c>
      <c r="D132" s="5" t="n">
        <v>196764</v>
      </c>
      <c r="E132" s="5" t="n">
        <v>234595</v>
      </c>
      <c r="F132" s="5" t="n">
        <v>218821</v>
      </c>
    </row>
    <row r="133" spans="1:7">
      <c r="A133" s="4" t="s">
        <v>795</v>
      </c>
      <c r="D133" s="5" t="n">
        <v>-801</v>
      </c>
      <c r="E133" s="5" t="n">
        <v>-288</v>
      </c>
      <c r="F133" s="6" t="n">
        <v>-41</v>
      </c>
      <c r="G133" s="6" t="n">
        <v>-56</v>
      </c>
    </row>
    <row r="134" spans="1:7">
      <c r="A134" s="4" t="s">
        <v>781</v>
      </c>
    </row>
    <row r="135" spans="1:7">
      <c r="A135" s="3" t="s">
        <v>790</v>
      </c>
    </row>
    <row r="136" spans="1:7">
      <c r="A136" s="4" t="s">
        <v>747</v>
      </c>
      <c r="D136" s="5" t="n">
        <v>679253</v>
      </c>
      <c r="E136" s="5" t="n">
        <v>817166</v>
      </c>
    </row>
    <row r="137" spans="1:7">
      <c r="A137" s="4" t="s">
        <v>782</v>
      </c>
    </row>
    <row r="138" spans="1:7">
      <c r="A138" s="3" t="s">
        <v>790</v>
      </c>
    </row>
    <row r="139" spans="1:7">
      <c r="A139" s="4" t="s">
        <v>747</v>
      </c>
      <c r="D139" s="5" t="n">
        <v>196764</v>
      </c>
      <c r="E139" s="5" t="n">
        <v>234595</v>
      </c>
    </row>
    <row r="140" spans="1:7">
      <c r="A140" s="4" t="s">
        <v>783</v>
      </c>
    </row>
    <row r="141" spans="1:7">
      <c r="A141" s="3" t="s">
        <v>790</v>
      </c>
    </row>
    <row r="142" spans="1:7">
      <c r="A142" s="4" t="s">
        <v>747</v>
      </c>
      <c r="D142" s="5" t="n">
        <v>679253</v>
      </c>
      <c r="E142" s="5" t="n">
        <v>817166</v>
      </c>
    </row>
    <row r="143" spans="1:7">
      <c r="A143" s="4" t="s">
        <v>784</v>
      </c>
    </row>
    <row r="144" spans="1:7">
      <c r="A144" s="3" t="s">
        <v>790</v>
      </c>
    </row>
    <row r="145" spans="1:7">
      <c r="A145" s="4" t="s">
        <v>747</v>
      </c>
      <c r="D145" s="5" t="n">
        <v>242425</v>
      </c>
      <c r="E145" s="5" t="n">
        <v>320591</v>
      </c>
    </row>
    <row r="146" spans="1:7">
      <c r="A146" s="4" t="s">
        <v>785</v>
      </c>
    </row>
    <row r="147" spans="1:7">
      <c r="A147" s="3" t="s">
        <v>790</v>
      </c>
    </row>
    <row r="148" spans="1:7">
      <c r="A148" s="4" t="s">
        <v>747</v>
      </c>
      <c r="D148" s="5" t="n">
        <v>242425</v>
      </c>
      <c r="E148" s="5" t="n">
        <v>320591</v>
      </c>
    </row>
    <row r="149" spans="1:7">
      <c r="A149" s="4" t="s">
        <v>786</v>
      </c>
    </row>
    <row r="150" spans="1:7">
      <c r="A150" s="3" t="s">
        <v>790</v>
      </c>
    </row>
    <row r="151" spans="1:7">
      <c r="A151" s="4" t="s">
        <v>747</v>
      </c>
      <c r="D151" s="5" t="n">
        <v>111777</v>
      </c>
      <c r="E151" s="5" t="n">
        <v>137710</v>
      </c>
    </row>
    <row r="152" spans="1:7">
      <c r="A152" s="4" t="s">
        <v>787</v>
      </c>
    </row>
    <row r="153" spans="1:7">
      <c r="A153" s="3" t="s">
        <v>790</v>
      </c>
    </row>
    <row r="154" spans="1:7">
      <c r="A154" s="4" t="s">
        <v>747</v>
      </c>
      <c r="D154" s="5" t="n">
        <v>628813</v>
      </c>
      <c r="E154" s="5" t="n">
        <v>710611</v>
      </c>
    </row>
    <row r="155" spans="1:7">
      <c r="A155" s="4" t="s">
        <v>788</v>
      </c>
    </row>
    <row r="156" spans="1:7">
      <c r="A156" s="3" t="s">
        <v>790</v>
      </c>
    </row>
    <row r="157" spans="1:7">
      <c r="A157" s="4" t="s">
        <v>747</v>
      </c>
      <c r="D157" s="6" t="n">
        <v>628813</v>
      </c>
      <c r="E157" s="6" t="n">
        <v>7106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2</v>
      </c>
      <c r="B1" s="2" t="s">
        <v>803</v>
      </c>
      <c r="C1" s="2" t="s">
        <v>1</v>
      </c>
    </row>
    <row r="2" spans="1:5">
      <c r="B2" s="2" t="s">
        <v>804</v>
      </c>
      <c r="C2" s="2" t="s">
        <v>623</v>
      </c>
      <c r="D2" s="2" t="s">
        <v>624</v>
      </c>
      <c r="E2" s="2" t="s">
        <v>625</v>
      </c>
    </row>
    <row r="3" spans="1:5">
      <c r="A3" s="3" t="s">
        <v>805</v>
      </c>
    </row>
    <row r="4" spans="1:5">
      <c r="A4" s="4" t="s">
        <v>806</v>
      </c>
      <c r="C4" s="6" t="n">
        <v>16300000</v>
      </c>
    </row>
    <row r="5" spans="1:5">
      <c r="A5" s="4" t="s">
        <v>807</v>
      </c>
      <c r="B5" s="5" t="n">
        <v>90</v>
      </c>
    </row>
    <row r="6" spans="1:5">
      <c r="A6" s="4" t="s">
        <v>612</v>
      </c>
    </row>
    <row r="7" spans="1:5">
      <c r="A7" s="3" t="s">
        <v>805</v>
      </c>
    </row>
    <row r="8" spans="1:5">
      <c r="A8" s="4" t="s">
        <v>808</v>
      </c>
      <c r="B8" s="6" t="n">
        <v>500000</v>
      </c>
    </row>
    <row r="9" spans="1:5">
      <c r="A9" s="4" t="s">
        <v>609</v>
      </c>
    </row>
    <row r="10" spans="1:5">
      <c r="A10" s="3" t="s">
        <v>805</v>
      </c>
    </row>
    <row r="11" spans="1:5">
      <c r="A11" s="4" t="s">
        <v>808</v>
      </c>
      <c r="B11" s="5" t="n">
        <v>100000</v>
      </c>
    </row>
    <row r="12" spans="1:5">
      <c r="A12" s="4" t="s">
        <v>71</v>
      </c>
    </row>
    <row r="13" spans="1:5">
      <c r="A13" s="3" t="s">
        <v>809</v>
      </c>
    </row>
    <row r="14" spans="1:5">
      <c r="A14" s="4" t="s">
        <v>810</v>
      </c>
      <c r="C14" s="5" t="n">
        <v>618803000</v>
      </c>
      <c r="D14" s="6" t="n">
        <v>602546000</v>
      </c>
      <c r="E14" s="6" t="n">
        <v>733870000</v>
      </c>
    </row>
    <row r="15" spans="1:5">
      <c r="A15" s="4" t="s">
        <v>811</v>
      </c>
      <c r="D15" s="5" t="n">
        <v>126781000</v>
      </c>
    </row>
    <row r="16" spans="1:5">
      <c r="A16" s="4" t="s">
        <v>812</v>
      </c>
      <c r="C16" s="5" t="n">
        <v>-133707000</v>
      </c>
      <c r="D16" s="5" t="n">
        <v>-109292000</v>
      </c>
      <c r="E16" s="5" t="n">
        <v>-131635000</v>
      </c>
    </row>
    <row r="17" spans="1:5">
      <c r="A17" s="4" t="s">
        <v>813</v>
      </c>
      <c r="C17" s="5" t="n">
        <v>-23000</v>
      </c>
      <c r="D17" s="5" t="n">
        <v>1232000</v>
      </c>
      <c r="E17" s="5" t="n">
        <v>-311000</v>
      </c>
    </row>
    <row r="18" spans="1:5">
      <c r="A18" s="4" t="s">
        <v>814</v>
      </c>
      <c r="B18" s="5" t="n">
        <v>733870000</v>
      </c>
      <c r="C18" s="5" t="n">
        <v>485119000</v>
      </c>
      <c r="D18" s="5" t="n">
        <v>618803000</v>
      </c>
      <c r="E18" s="5" t="n">
        <v>602546000</v>
      </c>
    </row>
    <row r="19" spans="1:5">
      <c r="A19" s="3" t="s">
        <v>805</v>
      </c>
    </row>
    <row r="20" spans="1:5">
      <c r="A20" s="4" t="s">
        <v>815</v>
      </c>
      <c r="C20" s="5" t="n">
        <v>133096000</v>
      </c>
      <c r="D20" s="5" t="n">
        <v>155379000</v>
      </c>
      <c r="E20" s="5" t="n">
        <v>201538000</v>
      </c>
    </row>
    <row r="21" spans="1:5">
      <c r="A21" s="4" t="s">
        <v>816</v>
      </c>
      <c r="C21" s="5" t="n">
        <v>-1460000</v>
      </c>
    </row>
    <row r="22" spans="1:5">
      <c r="A22" s="4" t="s">
        <v>817</v>
      </c>
      <c r="C22" s="5" t="n">
        <v>-33115000</v>
      </c>
      <c r="D22" s="5" t="n">
        <v>-36690000</v>
      </c>
      <c r="E22" s="5" t="n">
        <v>-39873000</v>
      </c>
    </row>
    <row r="23" spans="1:5">
      <c r="A23" s="4" t="s">
        <v>818</v>
      </c>
      <c r="C23" s="5" t="n">
        <v>-19004000</v>
      </c>
      <c r="D23" s="5" t="n">
        <v>-20841000</v>
      </c>
      <c r="E23" s="5" t="n">
        <v>-32883000</v>
      </c>
    </row>
    <row r="24" spans="1:5">
      <c r="A24" s="4" t="s">
        <v>819</v>
      </c>
      <c r="C24" s="5" t="n">
        <v>37501000</v>
      </c>
      <c r="D24" s="5" t="n">
        <v>21987000</v>
      </c>
      <c r="E24" s="5" t="n">
        <v>25808000</v>
      </c>
    </row>
    <row r="25" spans="1:5">
      <c r="A25" s="4" t="s">
        <v>820</v>
      </c>
      <c r="C25" s="5" t="n">
        <v>-264000</v>
      </c>
      <c r="D25" s="5" t="n">
        <v>-478000</v>
      </c>
      <c r="E25" s="5" t="n">
        <v>789000</v>
      </c>
    </row>
    <row r="26" spans="1:5">
      <c r="A26" s="4" t="s">
        <v>821</v>
      </c>
      <c r="B26" s="6" t="n">
        <v>201538000</v>
      </c>
      <c r="C26" s="6" t="n">
        <v>116754000</v>
      </c>
      <c r="D26" s="5" t="n">
        <v>133096000</v>
      </c>
      <c r="E26" s="6" t="n">
        <v>155379000</v>
      </c>
    </row>
    <row r="27" spans="1:5">
      <c r="A27" s="4" t="s">
        <v>822</v>
      </c>
    </row>
    <row r="28" spans="1:5">
      <c r="A28" s="3" t="s">
        <v>805</v>
      </c>
    </row>
    <row r="29" spans="1:5">
      <c r="A29" s="4" t="s">
        <v>823</v>
      </c>
      <c r="D29" s="5" t="n">
        <v>4910000</v>
      </c>
    </row>
    <row r="30" spans="1:5">
      <c r="A30" s="4" t="s">
        <v>824</v>
      </c>
    </row>
    <row r="31" spans="1:5">
      <c r="A31" s="3" t="s">
        <v>805</v>
      </c>
    </row>
    <row r="32" spans="1:5">
      <c r="A32" s="4" t="s">
        <v>823</v>
      </c>
      <c r="D32" s="6" t="n">
        <v>8829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3</v>
      </c>
      <c r="D2" s="2" t="s">
        <v>83</v>
      </c>
    </row>
    <row r="3" spans="1:4">
      <c r="A3" s="3" t="s">
        <v>826</v>
      </c>
    </row>
    <row r="4" spans="1:4">
      <c r="A4" s="4" t="s">
        <v>815</v>
      </c>
      <c r="B4" s="6" t="n">
        <v>48075</v>
      </c>
      <c r="C4" s="6" t="n">
        <v>40355</v>
      </c>
      <c r="D4" s="6" t="n">
        <v>37796</v>
      </c>
    </row>
    <row r="5" spans="1:4">
      <c r="A5" s="4" t="s">
        <v>827</v>
      </c>
      <c r="B5" s="5" t="n">
        <v>-8226</v>
      </c>
      <c r="C5" s="5" t="n">
        <v>-6779</v>
      </c>
      <c r="D5" s="5" t="n">
        <v>-6889</v>
      </c>
    </row>
    <row r="6" spans="1:4">
      <c r="A6" s="4" t="s">
        <v>231</v>
      </c>
      <c r="B6" s="5" t="n">
        <v>3300</v>
      </c>
      <c r="C6" s="5" t="n">
        <v>3430</v>
      </c>
      <c r="D6" s="5" t="n">
        <v>3551</v>
      </c>
    </row>
    <row r="7" spans="1:4">
      <c r="A7" s="4" t="s">
        <v>828</v>
      </c>
      <c r="B7" s="5" t="n">
        <v>-4926</v>
      </c>
      <c r="C7" s="5" t="n">
        <v>-3349</v>
      </c>
      <c r="D7" s="5" t="n">
        <v>-3338</v>
      </c>
    </row>
    <row r="8" spans="1:4">
      <c r="A8" s="4" t="s">
        <v>829</v>
      </c>
      <c r="D8" s="5" t="n">
        <v>23</v>
      </c>
    </row>
    <row r="9" spans="1:4">
      <c r="A9" s="4" t="s">
        <v>830</v>
      </c>
      <c r="D9" s="5" t="n">
        <v>6819</v>
      </c>
    </row>
    <row r="10" spans="1:4">
      <c r="A10" s="4" t="s">
        <v>831</v>
      </c>
      <c r="D10" s="5" t="n">
        <v>-23</v>
      </c>
    </row>
    <row r="11" spans="1:4">
      <c r="A11" s="4" t="s">
        <v>832</v>
      </c>
      <c r="B11" s="5" t="n">
        <v>-1134</v>
      </c>
      <c r="C11" s="5" t="n">
        <v>-821</v>
      </c>
      <c r="D11" s="5" t="n">
        <v>-899</v>
      </c>
    </row>
    <row r="12" spans="1:4">
      <c r="A12" s="4" t="s">
        <v>821</v>
      </c>
      <c r="B12" s="5" t="n">
        <v>55798</v>
      </c>
      <c r="C12" s="5" t="n">
        <v>48075</v>
      </c>
      <c r="D12" s="5" t="n">
        <v>40355</v>
      </c>
    </row>
    <row r="13" spans="1:4">
      <c r="A13" s="4" t="s">
        <v>74</v>
      </c>
    </row>
    <row r="14" spans="1:4">
      <c r="A14" s="3" t="s">
        <v>826</v>
      </c>
    </row>
    <row r="15" spans="1:4">
      <c r="A15" s="4" t="s">
        <v>815</v>
      </c>
      <c r="B15" s="5" t="n">
        <v>43448</v>
      </c>
      <c r="C15" s="5" t="n">
        <v>36960</v>
      </c>
      <c r="D15" s="5" t="n">
        <v>34090</v>
      </c>
    </row>
    <row r="16" spans="1:4">
      <c r="A16" s="4" t="s">
        <v>827</v>
      </c>
      <c r="B16" s="5" t="n">
        <v>-6012</v>
      </c>
      <c r="C16" s="5" t="n">
        <v>-5149</v>
      </c>
      <c r="D16" s="5" t="n">
        <v>-5902</v>
      </c>
    </row>
    <row r="17" spans="1:4">
      <c r="A17" s="4" t="s">
        <v>231</v>
      </c>
      <c r="B17" s="5" t="n">
        <v>2995</v>
      </c>
      <c r="C17" s="5" t="n">
        <v>2953</v>
      </c>
      <c r="D17" s="5" t="n">
        <v>3233</v>
      </c>
    </row>
    <row r="18" spans="1:4">
      <c r="A18" s="4" t="s">
        <v>828</v>
      </c>
      <c r="B18" s="5" t="n">
        <v>-3017</v>
      </c>
      <c r="C18" s="5" t="n">
        <v>-2196</v>
      </c>
      <c r="D18" s="5" t="n">
        <v>-2669</v>
      </c>
    </row>
    <row r="19" spans="1:4">
      <c r="A19" s="4" t="s">
        <v>830</v>
      </c>
      <c r="B19" s="5" t="n">
        <v>10763</v>
      </c>
      <c r="C19" s="5" t="n">
        <v>8684</v>
      </c>
      <c r="D19" s="5" t="n">
        <v>5539</v>
      </c>
    </row>
    <row r="20" spans="1:4">
      <c r="A20" s="4" t="s">
        <v>821</v>
      </c>
      <c r="B20" s="5" t="n">
        <v>51194</v>
      </c>
      <c r="C20" s="5" t="n">
        <v>43448</v>
      </c>
      <c r="D20" s="5" t="n">
        <v>36960</v>
      </c>
    </row>
    <row r="21" spans="1:4">
      <c r="A21" s="4" t="s">
        <v>72</v>
      </c>
    </row>
    <row r="22" spans="1:4">
      <c r="A22" s="3" t="s">
        <v>826</v>
      </c>
    </row>
    <row r="23" spans="1:4">
      <c r="A23" s="4" t="s">
        <v>827</v>
      </c>
      <c r="B23" s="5" t="n">
        <v>-2214</v>
      </c>
      <c r="C23" s="5" t="n">
        <v>-1630</v>
      </c>
      <c r="D23" s="5" t="n">
        <v>-987</v>
      </c>
    </row>
    <row r="24" spans="1:4">
      <c r="A24" s="4" t="s">
        <v>231</v>
      </c>
      <c r="B24" s="5" t="n">
        <v>305</v>
      </c>
      <c r="C24" s="5" t="n">
        <v>477</v>
      </c>
      <c r="D24" s="5" t="n">
        <v>318</v>
      </c>
    </row>
    <row r="25" spans="1:4">
      <c r="A25" s="4" t="s">
        <v>828</v>
      </c>
      <c r="B25" s="5" t="n">
        <v>-1909</v>
      </c>
      <c r="C25" s="5" t="n">
        <v>-1153</v>
      </c>
      <c r="D25" s="5" t="n">
        <v>-669</v>
      </c>
    </row>
    <row r="26" spans="1:4">
      <c r="A26" s="4" t="s">
        <v>830</v>
      </c>
      <c r="B26" s="5" t="n">
        <v>1909</v>
      </c>
      <c r="C26" s="5" t="n">
        <v>1153</v>
      </c>
      <c r="D26" s="5" t="n">
        <v>669</v>
      </c>
    </row>
    <row r="27" spans="1:4">
      <c r="A27" s="4" t="s">
        <v>71</v>
      </c>
    </row>
    <row r="28" spans="1:4">
      <c r="A28" s="3" t="s">
        <v>826</v>
      </c>
    </row>
    <row r="29" spans="1:4">
      <c r="A29" s="4" t="s">
        <v>815</v>
      </c>
      <c r="B29" s="5" t="n">
        <v>4627</v>
      </c>
      <c r="C29" s="5" t="n">
        <v>3395</v>
      </c>
      <c r="D29" s="5" t="n">
        <v>3706</v>
      </c>
    </row>
    <row r="30" spans="1:4">
      <c r="A30" s="4" t="s">
        <v>829</v>
      </c>
      <c r="D30" s="5" t="n">
        <v>23</v>
      </c>
    </row>
    <row r="31" spans="1:4">
      <c r="A31" s="4" t="s">
        <v>830</v>
      </c>
      <c r="D31" s="5" t="n">
        <v>611</v>
      </c>
    </row>
    <row r="32" spans="1:4">
      <c r="A32" s="4" t="s">
        <v>831</v>
      </c>
      <c r="D32" s="5" t="n">
        <v>-23</v>
      </c>
    </row>
    <row r="33" spans="1:4">
      <c r="A33" s="4" t="s">
        <v>832</v>
      </c>
      <c r="B33" s="5" t="n">
        <v>-1134</v>
      </c>
      <c r="C33" s="5" t="n">
        <v>-821</v>
      </c>
      <c r="D33" s="5" t="n">
        <v>-899</v>
      </c>
    </row>
    <row r="34" spans="1:4">
      <c r="A34" s="4" t="s">
        <v>821</v>
      </c>
      <c r="B34" s="5" t="n">
        <v>4604</v>
      </c>
      <c r="C34" s="5" t="n">
        <v>4627</v>
      </c>
      <c r="D34" s="5" t="n">
        <v>3395</v>
      </c>
    </row>
    <row r="35" spans="1:4">
      <c r="A35" s="4" t="s">
        <v>753</v>
      </c>
    </row>
    <row r="36" spans="1:4">
      <c r="A36" s="3" t="s">
        <v>826</v>
      </c>
    </row>
    <row r="37" spans="1:4">
      <c r="A37" s="4" t="s">
        <v>829</v>
      </c>
      <c r="D37" s="5" t="n">
        <v>23</v>
      </c>
    </row>
    <row r="38" spans="1:4">
      <c r="A38" s="4" t="s">
        <v>830</v>
      </c>
      <c r="D38" s="5" t="n">
        <v>-106</v>
      </c>
    </row>
    <row r="39" spans="1:4">
      <c r="A39" s="4" t="s">
        <v>831</v>
      </c>
      <c r="D39" s="5" t="n">
        <v>-23</v>
      </c>
    </row>
    <row r="40" spans="1:4">
      <c r="A40" s="4" t="s">
        <v>832</v>
      </c>
      <c r="B40" s="5" t="n">
        <v>-415</v>
      </c>
      <c r="C40" s="5" t="n">
        <v>-528</v>
      </c>
      <c r="D40" s="5" t="n">
        <v>-438</v>
      </c>
    </row>
    <row r="41" spans="1:4">
      <c r="A41" s="4" t="s">
        <v>833</v>
      </c>
    </row>
    <row r="42" spans="1:4">
      <c r="A42" s="3" t="s">
        <v>826</v>
      </c>
    </row>
    <row r="43" spans="1:4">
      <c r="A43" s="4" t="s">
        <v>827</v>
      </c>
      <c r="B43" s="5" t="n">
        <v>-659</v>
      </c>
      <c r="D43" s="5" t="n">
        <v>-118</v>
      </c>
    </row>
    <row r="44" spans="1:4">
      <c r="A44" s="4" t="s">
        <v>231</v>
      </c>
      <c r="B44" s="5" t="n">
        <v>145</v>
      </c>
      <c r="C44" s="5" t="n">
        <v>220</v>
      </c>
      <c r="D44" s="5" t="n">
        <v>54</v>
      </c>
    </row>
    <row r="45" spans="1:4">
      <c r="A45" s="4" t="s">
        <v>830</v>
      </c>
      <c r="B45" s="5" t="n">
        <v>1755</v>
      </c>
      <c r="C45" s="5" t="n">
        <v>-114</v>
      </c>
      <c r="D45" s="5" t="n">
        <v>-255</v>
      </c>
    </row>
    <row r="46" spans="1:4">
      <c r="A46" s="4" t="s">
        <v>758</v>
      </c>
    </row>
    <row r="47" spans="1:4">
      <c r="A47" s="3" t="s">
        <v>826</v>
      </c>
    </row>
    <row r="48" spans="1:4">
      <c r="A48" s="4" t="s">
        <v>830</v>
      </c>
      <c r="D48" s="5" t="n">
        <v>533</v>
      </c>
    </row>
    <row r="49" spans="1:4">
      <c r="A49" s="4" t="s">
        <v>832</v>
      </c>
      <c r="B49" s="5" t="n">
        <v>-3</v>
      </c>
      <c r="C49" s="5" t="n">
        <v>-14</v>
      </c>
      <c r="D49" s="5" t="n">
        <v>-288</v>
      </c>
    </row>
    <row r="50" spans="1:4">
      <c r="A50" s="4" t="s">
        <v>743</v>
      </c>
    </row>
    <row r="51" spans="1:4">
      <c r="A51" s="3" t="s">
        <v>826</v>
      </c>
    </row>
    <row r="52" spans="1:4">
      <c r="A52" s="4" t="s">
        <v>827</v>
      </c>
      <c r="B52" s="5" t="n">
        <v>-500</v>
      </c>
      <c r="C52" s="5" t="n">
        <v>-776</v>
      </c>
      <c r="D52" s="5" t="n">
        <v>-876</v>
      </c>
    </row>
    <row r="53" spans="1:4">
      <c r="A53" s="4" t="s">
        <v>231</v>
      </c>
      <c r="B53" s="5" t="n">
        <v>256</v>
      </c>
      <c r="C53" s="5" t="n">
        <v>343</v>
      </c>
      <c r="D53" s="5" t="n">
        <v>292</v>
      </c>
    </row>
    <row r="54" spans="1:4">
      <c r="A54" s="4" t="s">
        <v>830</v>
      </c>
      <c r="B54" s="5" t="n">
        <v>2210</v>
      </c>
      <c r="C54" s="5" t="n">
        <v>1079</v>
      </c>
      <c r="D54" s="5" t="n">
        <v>1452</v>
      </c>
    </row>
    <row r="55" spans="1:4">
      <c r="A55" s="4" t="s">
        <v>765</v>
      </c>
    </row>
    <row r="56" spans="1:4">
      <c r="A56" s="3" t="s">
        <v>826</v>
      </c>
    </row>
    <row r="57" spans="1:4">
      <c r="A57" s="4" t="s">
        <v>827</v>
      </c>
      <c r="B57" s="5" t="n">
        <v>-1108</v>
      </c>
      <c r="C57" s="5" t="n">
        <v>-71</v>
      </c>
      <c r="D57" s="5" t="n">
        <v>-66</v>
      </c>
    </row>
    <row r="58" spans="1:4">
      <c r="A58" s="4" t="s">
        <v>231</v>
      </c>
      <c r="B58" s="5" t="n">
        <v>63</v>
      </c>
      <c r="C58" s="5" t="n">
        <v>6</v>
      </c>
      <c r="D58" s="5" t="n">
        <v>9</v>
      </c>
    </row>
    <row r="59" spans="1:4">
      <c r="A59" s="4" t="s">
        <v>830</v>
      </c>
      <c r="B59" s="5" t="n">
        <v>1045</v>
      </c>
      <c r="C59" s="5" t="n">
        <v>65</v>
      </c>
      <c r="D59" s="5" t="n">
        <v>57</v>
      </c>
    </row>
    <row r="60" spans="1:4">
      <c r="A60" s="4" t="s">
        <v>762</v>
      </c>
    </row>
    <row r="61" spans="1:4">
      <c r="A61" s="3" t="s">
        <v>826</v>
      </c>
    </row>
    <row r="62" spans="1:4">
      <c r="A62" s="4" t="s">
        <v>830</v>
      </c>
      <c r="D62" s="5" t="n">
        <v>183</v>
      </c>
    </row>
    <row r="63" spans="1:4">
      <c r="A63" s="4" t="s">
        <v>832</v>
      </c>
      <c r="B63" s="5" t="n">
        <v>-577</v>
      </c>
      <c r="C63" s="5" t="n">
        <v>-157</v>
      </c>
      <c r="D63" s="5" t="n">
        <v>-119</v>
      </c>
    </row>
    <row r="64" spans="1:4">
      <c r="A64" s="4" t="s">
        <v>744</v>
      </c>
    </row>
    <row r="65" spans="1:4">
      <c r="A65" s="3" t="s">
        <v>826</v>
      </c>
    </row>
    <row r="66" spans="1:4">
      <c r="A66" s="4" t="s">
        <v>827</v>
      </c>
      <c r="B66" s="5" t="n">
        <v>-2</v>
      </c>
      <c r="C66" s="5" t="n">
        <v>-51</v>
      </c>
      <c r="D66" s="5" t="n">
        <v>-7</v>
      </c>
    </row>
    <row r="67" spans="1:4">
      <c r="A67" s="4" t="s">
        <v>231</v>
      </c>
      <c r="B67" s="5" t="n">
        <v>21</v>
      </c>
      <c r="C67" s="5" t="n">
        <v>85</v>
      </c>
      <c r="D67" s="5" t="n">
        <v>87</v>
      </c>
    </row>
    <row r="68" spans="1:4">
      <c r="A68" s="4" t="s">
        <v>830</v>
      </c>
      <c r="B68" s="5" t="n">
        <v>52</v>
      </c>
      <c r="C68" s="5" t="n">
        <v>-201</v>
      </c>
      <c r="D68" s="5" t="n">
        <v>-501</v>
      </c>
    </row>
    <row r="69" spans="1:4">
      <c r="A69" s="4" t="s">
        <v>767</v>
      </c>
    </row>
    <row r="70" spans="1:4">
      <c r="A70" s="3" t="s">
        <v>826</v>
      </c>
    </row>
    <row r="71" spans="1:4">
      <c r="A71" s="4" t="s">
        <v>231</v>
      </c>
      <c r="C71" s="5" t="n">
        <v>8</v>
      </c>
      <c r="D71" s="5" t="n">
        <v>43</v>
      </c>
    </row>
    <row r="72" spans="1:4">
      <c r="A72" s="4" t="s">
        <v>830</v>
      </c>
      <c r="C72" s="5" t="n">
        <v>-8</v>
      </c>
      <c r="D72" s="5" t="n">
        <v>-43</v>
      </c>
    </row>
    <row r="73" spans="1:4">
      <c r="A73" s="4" t="s">
        <v>745</v>
      </c>
    </row>
    <row r="74" spans="1:4">
      <c r="A74" s="3" t="s">
        <v>826</v>
      </c>
    </row>
    <row r="75" spans="1:4">
      <c r="A75" s="4" t="s">
        <v>827</v>
      </c>
      <c r="B75" s="5" t="n">
        <v>-4480</v>
      </c>
      <c r="C75" s="5" t="n">
        <v>-3261</v>
      </c>
      <c r="D75" s="5" t="n">
        <v>-3597</v>
      </c>
    </row>
    <row r="76" spans="1:4">
      <c r="A76" s="4" t="s">
        <v>231</v>
      </c>
      <c r="B76" s="5" t="n">
        <v>811</v>
      </c>
      <c r="C76" s="5" t="n">
        <v>689</v>
      </c>
      <c r="D76" s="5" t="n">
        <v>943</v>
      </c>
    </row>
    <row r="77" spans="1:4">
      <c r="A77" s="4" t="s">
        <v>830</v>
      </c>
      <c r="B77" s="5" t="n">
        <v>3982</v>
      </c>
      <c r="C77" s="5" t="n">
        <v>3010</v>
      </c>
      <c r="D77" s="5" t="n">
        <v>3310</v>
      </c>
    </row>
    <row r="78" spans="1:4">
      <c r="A78" s="4" t="s">
        <v>772</v>
      </c>
    </row>
    <row r="79" spans="1:4">
      <c r="A79" s="3" t="s">
        <v>826</v>
      </c>
    </row>
    <row r="80" spans="1:4">
      <c r="A80" s="4" t="s">
        <v>827</v>
      </c>
      <c r="B80" s="5" t="n">
        <v>-465</v>
      </c>
      <c r="C80" s="5" t="n">
        <v>-468</v>
      </c>
      <c r="D80" s="5" t="n">
        <v>-532</v>
      </c>
    </row>
    <row r="81" spans="1:4">
      <c r="A81" s="4" t="s">
        <v>231</v>
      </c>
      <c r="B81" s="5" t="n">
        <v>68</v>
      </c>
      <c r="C81" s="5" t="n">
        <v>23</v>
      </c>
      <c r="D81" s="5" t="n">
        <v>51</v>
      </c>
    </row>
    <row r="82" spans="1:4">
      <c r="A82" s="4" t="s">
        <v>830</v>
      </c>
      <c r="B82" s="5" t="n">
        <v>397</v>
      </c>
      <c r="C82" s="5" t="n">
        <v>445</v>
      </c>
      <c r="D82" s="5" t="n">
        <v>481</v>
      </c>
    </row>
    <row r="83" spans="1:4">
      <c r="A83" s="4" t="s">
        <v>834</v>
      </c>
    </row>
    <row r="84" spans="1:4">
      <c r="A84" s="3" t="s">
        <v>826</v>
      </c>
    </row>
    <row r="85" spans="1:4">
      <c r="A85" s="4" t="s">
        <v>830</v>
      </c>
      <c r="B85" s="5" t="n">
        <v>-264</v>
      </c>
      <c r="C85" s="5" t="n">
        <v>203</v>
      </c>
      <c r="D85" s="5" t="n">
        <v>-191</v>
      </c>
    </row>
    <row r="86" spans="1:4">
      <c r="A86" s="4" t="s">
        <v>835</v>
      </c>
    </row>
    <row r="87" spans="1:4">
      <c r="A87" s="3" t="s">
        <v>826</v>
      </c>
    </row>
    <row r="88" spans="1:4">
      <c r="A88" s="4" t="s">
        <v>827</v>
      </c>
      <c r="B88" s="5" t="n">
        <v>-76</v>
      </c>
      <c r="C88" s="5" t="n">
        <v>-546</v>
      </c>
      <c r="D88" s="5" t="n">
        <v>-159</v>
      </c>
    </row>
    <row r="89" spans="1:4">
      <c r="A89" s="4" t="s">
        <v>231</v>
      </c>
      <c r="B89" s="5" t="n">
        <v>1340</v>
      </c>
      <c r="C89" s="5" t="n">
        <v>968</v>
      </c>
      <c r="D89" s="5" t="n">
        <v>912</v>
      </c>
    </row>
    <row r="90" spans="1:4">
      <c r="A90" s="4" t="s">
        <v>830</v>
      </c>
      <c r="B90" s="5" t="n">
        <v>-1503</v>
      </c>
      <c r="C90" s="5" t="n">
        <v>1408</v>
      </c>
      <c r="D90" s="5" t="n">
        <v>-778</v>
      </c>
    </row>
    <row r="91" spans="1:4">
      <c r="A91" s="4" t="s">
        <v>776</v>
      </c>
    </row>
    <row r="92" spans="1:4">
      <c r="A92" s="3" t="s">
        <v>826</v>
      </c>
    </row>
    <row r="93" spans="1:4">
      <c r="A93" s="4" t="s">
        <v>832</v>
      </c>
      <c r="B93" s="5" t="n">
        <v>-120</v>
      </c>
      <c r="C93" s="5" t="n">
        <v>-122</v>
      </c>
      <c r="D93" s="5" t="n">
        <v>-38</v>
      </c>
    </row>
    <row r="94" spans="1:4">
      <c r="A94" s="4" t="s">
        <v>836</v>
      </c>
    </row>
    <row r="95" spans="1:4">
      <c r="A95" s="3" t="s">
        <v>826</v>
      </c>
    </row>
    <row r="96" spans="1:4">
      <c r="A96" s="4" t="s">
        <v>827</v>
      </c>
      <c r="B96" s="5" t="n">
        <v>-107</v>
      </c>
      <c r="C96" s="5" t="n">
        <v>-82</v>
      </c>
    </row>
    <row r="97" spans="1:4">
      <c r="A97" s="4" t="s">
        <v>231</v>
      </c>
      <c r="B97" s="5" t="n">
        <v>8</v>
      </c>
      <c r="C97" s="5" t="n">
        <v>4</v>
      </c>
      <c r="D97" s="5" t="n">
        <v>4</v>
      </c>
    </row>
    <row r="98" spans="1:4">
      <c r="A98" s="4" t="s">
        <v>830</v>
      </c>
      <c r="B98" s="5" t="n">
        <v>99</v>
      </c>
      <c r="C98" s="5" t="n">
        <v>78</v>
      </c>
      <c r="D98" s="5" t="n">
        <v>-4</v>
      </c>
    </row>
    <row r="99" spans="1:4">
      <c r="A99" s="4" t="s">
        <v>837</v>
      </c>
    </row>
    <row r="100" spans="1:4">
      <c r="A100" s="3" t="s">
        <v>826</v>
      </c>
    </row>
    <row r="101" spans="1:4">
      <c r="A101" s="4" t="s">
        <v>827</v>
      </c>
      <c r="D101" s="5" t="n">
        <v>-111</v>
      </c>
    </row>
    <row r="102" spans="1:4">
      <c r="A102" s="4" t="s">
        <v>231</v>
      </c>
      <c r="B102" s="5" t="n">
        <v>11</v>
      </c>
      <c r="C102" s="5" t="n">
        <v>132</v>
      </c>
      <c r="D102" s="5" t="n">
        <v>512</v>
      </c>
    </row>
    <row r="103" spans="1:4">
      <c r="A103" s="4" t="s">
        <v>830</v>
      </c>
      <c r="B103" s="5" t="n">
        <v>2218</v>
      </c>
      <c r="C103" s="5" t="n">
        <v>1413</v>
      </c>
      <c r="D103" s="5" t="n">
        <v>1011</v>
      </c>
    </row>
    <row r="104" spans="1:4">
      <c r="A104" s="4" t="s">
        <v>780</v>
      </c>
    </row>
    <row r="105" spans="1:4">
      <c r="A105" s="3" t="s">
        <v>826</v>
      </c>
    </row>
    <row r="106" spans="1:4">
      <c r="A106" s="4" t="s">
        <v>830</v>
      </c>
      <c r="D106" s="5" t="n">
        <v>1</v>
      </c>
    </row>
    <row r="107" spans="1:4">
      <c r="A107" s="4" t="s">
        <v>832</v>
      </c>
      <c r="B107" s="5" t="n">
        <v>-19</v>
      </c>
      <c r="D107" s="5" t="n">
        <v>-16</v>
      </c>
    </row>
    <row r="108" spans="1:4">
      <c r="A108" s="4" t="s">
        <v>838</v>
      </c>
    </row>
    <row r="109" spans="1:4">
      <c r="A109" s="3" t="s">
        <v>826</v>
      </c>
    </row>
    <row r="110" spans="1:4">
      <c r="A110" s="4" t="s">
        <v>827</v>
      </c>
      <c r="B110" s="5" t="n">
        <v>-28</v>
      </c>
    </row>
    <row r="111" spans="1:4">
      <c r="A111" s="4" t="s">
        <v>231</v>
      </c>
      <c r="C111" s="5" t="n">
        <v>2</v>
      </c>
    </row>
    <row r="112" spans="1:4">
      <c r="A112" s="4" t="s">
        <v>830</v>
      </c>
      <c r="B112" s="5" t="n">
        <v>28</v>
      </c>
      <c r="C112" s="5" t="n">
        <v>-2</v>
      </c>
      <c r="D112" s="5" t="n">
        <v>-39</v>
      </c>
    </row>
    <row r="113" spans="1:4">
      <c r="A113" s="4" t="s">
        <v>839</v>
      </c>
    </row>
    <row r="114" spans="1:4">
      <c r="A114" s="3" t="s">
        <v>826</v>
      </c>
    </row>
    <row r="115" spans="1:4">
      <c r="A115" s="4" t="s">
        <v>827</v>
      </c>
      <c r="B115" s="5" t="n">
        <v>-215</v>
      </c>
      <c r="C115" s="5" t="n">
        <v>-330</v>
      </c>
      <c r="D115" s="5" t="n">
        <v>-808</v>
      </c>
    </row>
    <row r="116" spans="1:4">
      <c r="A116" s="4" t="s">
        <v>231</v>
      </c>
      <c r="B116" s="5" t="n">
        <v>279</v>
      </c>
      <c r="C116" s="5" t="n">
        <v>210</v>
      </c>
      <c r="D116" s="5" t="n">
        <v>299</v>
      </c>
    </row>
    <row r="117" spans="1:4">
      <c r="A117" s="4" t="s">
        <v>830</v>
      </c>
      <c r="B117" s="5" t="n">
        <v>120</v>
      </c>
      <c r="C117" s="5" t="n">
        <v>159</v>
      </c>
      <c r="D117" s="5" t="n">
        <v>791</v>
      </c>
    </row>
    <row r="118" spans="1:4">
      <c r="A118" s="4" t="s">
        <v>785</v>
      </c>
    </row>
    <row r="119" spans="1:4">
      <c r="A119" s="3" t="s">
        <v>826</v>
      </c>
    </row>
    <row r="120" spans="1:4">
      <c r="A120" s="4" t="s">
        <v>827</v>
      </c>
      <c r="B120" s="5" t="n">
        <v>-436</v>
      </c>
      <c r="C120" s="5" t="n">
        <v>-859</v>
      </c>
      <c r="D120" s="5" t="n">
        <v>-428</v>
      </c>
    </row>
    <row r="121" spans="1:4">
      <c r="A121" s="4" t="s">
        <v>231</v>
      </c>
      <c r="B121" s="5" t="n">
        <v>102</v>
      </c>
      <c r="C121" s="5" t="n">
        <v>393</v>
      </c>
      <c r="D121" s="5" t="n">
        <v>199</v>
      </c>
    </row>
    <row r="122" spans="1:4">
      <c r="A122" s="4" t="s">
        <v>830</v>
      </c>
      <c r="B122" s="5" t="n">
        <v>334</v>
      </c>
      <c r="C122" s="5" t="n">
        <v>466</v>
      </c>
      <c r="D122" s="5" t="n">
        <v>229</v>
      </c>
    </row>
    <row r="123" spans="1:4">
      <c r="A123" s="4" t="s">
        <v>840</v>
      </c>
    </row>
    <row r="124" spans="1:4">
      <c r="A124" s="3" t="s">
        <v>826</v>
      </c>
    </row>
    <row r="125" spans="1:4">
      <c r="A125" s="4" t="s">
        <v>827</v>
      </c>
      <c r="B125" s="5" t="n">
        <v>-80</v>
      </c>
      <c r="C125" s="5" t="n">
        <v>-185</v>
      </c>
      <c r="D125" s="5" t="n">
        <v>-226</v>
      </c>
    </row>
    <row r="126" spans="1:4">
      <c r="A126" s="4" t="s">
        <v>231</v>
      </c>
      <c r="B126" s="5" t="n">
        <v>132</v>
      </c>
      <c r="C126" s="5" t="n">
        <v>306</v>
      </c>
      <c r="D126" s="5" t="n">
        <v>134</v>
      </c>
    </row>
    <row r="127" spans="1:4">
      <c r="A127" s="4" t="s">
        <v>830</v>
      </c>
      <c r="B127" s="5" t="n">
        <v>2193</v>
      </c>
      <c r="C127" s="5" t="n">
        <v>1727</v>
      </c>
      <c r="D127" s="5" t="n">
        <v>700</v>
      </c>
    </row>
    <row r="128" spans="1:4">
      <c r="A128" s="4" t="s">
        <v>788</v>
      </c>
    </row>
    <row r="129" spans="1:4">
      <c r="A129" s="3" t="s">
        <v>826</v>
      </c>
    </row>
    <row r="130" spans="1:4">
      <c r="A130" s="4" t="s">
        <v>827</v>
      </c>
      <c r="B130" s="5" t="n">
        <v>-70</v>
      </c>
      <c r="C130" s="5" t="n">
        <v>-150</v>
      </c>
    </row>
    <row r="131" spans="1:4">
      <c r="A131" s="4" t="s">
        <v>231</v>
      </c>
      <c r="B131" s="5" t="n">
        <v>64</v>
      </c>
      <c r="C131" s="5" t="n">
        <v>41</v>
      </c>
      <c r="D131" s="5" t="n">
        <v>12</v>
      </c>
    </row>
    <row r="132" spans="1:4">
      <c r="A132" s="4" t="s">
        <v>830</v>
      </c>
      <c r="B132" s="6" t="n">
        <v>6</v>
      </c>
      <c r="C132" s="6" t="n">
        <v>109</v>
      </c>
      <c r="D132" s="6" t="n">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3</v>
      </c>
      <c r="D2" s="2" t="s">
        <v>83</v>
      </c>
    </row>
    <row r="3" spans="1:4">
      <c r="A3" s="3" t="s">
        <v>196</v>
      </c>
    </row>
    <row r="4" spans="1:4">
      <c r="A4" s="4" t="s">
        <v>119</v>
      </c>
      <c r="B4" s="6" t="n">
        <v>178871</v>
      </c>
      <c r="C4" s="6" t="n">
        <v>87554</v>
      </c>
      <c r="D4" s="6" t="n">
        <v>101282</v>
      </c>
    </row>
    <row r="5" spans="1:4">
      <c r="A5" s="3" t="s">
        <v>197</v>
      </c>
    </row>
    <row r="6" spans="1:4">
      <c r="A6" s="4" t="s">
        <v>198</v>
      </c>
      <c r="B6" s="5" t="n">
        <v>35696</v>
      </c>
      <c r="C6" s="5" t="n">
        <v>28704</v>
      </c>
      <c r="D6" s="5" t="n">
        <v>21582</v>
      </c>
    </row>
    <row r="7" spans="1:4">
      <c r="A7" s="4" t="s">
        <v>93</v>
      </c>
      <c r="B7" s="5" t="n">
        <v>13783</v>
      </c>
      <c r="C7" s="5" t="n">
        <v>11890</v>
      </c>
      <c r="D7" s="5" t="n">
        <v>6819</v>
      </c>
    </row>
    <row r="8" spans="1:4">
      <c r="A8" s="4" t="s">
        <v>199</v>
      </c>
      <c r="B8" s="5" t="n">
        <v>15176</v>
      </c>
      <c r="C8" s="5" t="n">
        <v>5640</v>
      </c>
      <c r="D8" s="5" t="n">
        <v>9378</v>
      </c>
    </row>
    <row r="9" spans="1:4">
      <c r="A9" s="4" t="s">
        <v>200</v>
      </c>
      <c r="B9" s="5" t="n">
        <v>-991</v>
      </c>
      <c r="C9" s="5" t="n">
        <v>26558</v>
      </c>
    </row>
    <row r="10" spans="1:4">
      <c r="A10" s="4" t="s">
        <v>201</v>
      </c>
      <c r="C10" s="5" t="n">
        <v>753</v>
      </c>
    </row>
    <row r="11" spans="1:4">
      <c r="A11" s="4" t="s">
        <v>202</v>
      </c>
      <c r="B11" s="5" t="n">
        <v>655</v>
      </c>
      <c r="C11" s="5" t="n">
        <v>-1421</v>
      </c>
      <c r="D11" s="5" t="n">
        <v>-122</v>
      </c>
    </row>
    <row r="12" spans="1:4">
      <c r="A12" s="4" t="s">
        <v>182</v>
      </c>
      <c r="B12" s="5" t="n">
        <v>8783</v>
      </c>
      <c r="C12" s="5" t="n">
        <v>6934</v>
      </c>
      <c r="D12" s="5" t="n">
        <v>6220</v>
      </c>
    </row>
    <row r="13" spans="1:4">
      <c r="A13" s="4" t="s">
        <v>203</v>
      </c>
      <c r="D13" s="5" t="n">
        <v>3566</v>
      </c>
    </row>
    <row r="14" spans="1:4">
      <c r="A14" s="4" t="s">
        <v>204</v>
      </c>
      <c r="B14" s="5" t="n">
        <v>-27756</v>
      </c>
      <c r="C14" s="5" t="n">
        <v>-15893</v>
      </c>
      <c r="D14" s="5" t="n">
        <v>-5187</v>
      </c>
    </row>
    <row r="15" spans="1:4">
      <c r="A15" s="4" t="s">
        <v>205</v>
      </c>
      <c r="B15" s="5" t="n">
        <v>1568</v>
      </c>
      <c r="C15" s="5" t="n">
        <v>177</v>
      </c>
      <c r="D15" s="5" t="n">
        <v>-60</v>
      </c>
    </row>
    <row r="16" spans="1:4">
      <c r="A16" s="4" t="s">
        <v>206</v>
      </c>
      <c r="B16" s="5" t="n">
        <v>-1969</v>
      </c>
      <c r="C16" s="5" t="n">
        <v>101</v>
      </c>
      <c r="D16" s="5" t="n">
        <v>-1735</v>
      </c>
    </row>
    <row r="17" spans="1:4">
      <c r="A17" s="4" t="s">
        <v>207</v>
      </c>
      <c r="B17" s="5" t="n">
        <v>7567</v>
      </c>
      <c r="C17" s="5" t="n">
        <v>6853</v>
      </c>
      <c r="D17" s="5" t="n">
        <v>5409</v>
      </c>
    </row>
    <row r="18" spans="1:4">
      <c r="A18" s="4" t="s">
        <v>208</v>
      </c>
      <c r="B18" s="5" t="n">
        <v>1420</v>
      </c>
      <c r="C18" s="5" t="n">
        <v>2249</v>
      </c>
      <c r="D18" s="5" t="n">
        <v>4401</v>
      </c>
    </row>
    <row r="19" spans="1:4">
      <c r="A19" s="4" t="s">
        <v>209</v>
      </c>
      <c r="B19" s="5" t="n">
        <v>-521</v>
      </c>
      <c r="C19" s="5" t="n">
        <v>752</v>
      </c>
      <c r="D19" s="5" t="n">
        <v>495</v>
      </c>
    </row>
    <row r="20" spans="1:4">
      <c r="A20" s="4" t="s">
        <v>210</v>
      </c>
      <c r="B20" s="5" t="n">
        <v>-631328</v>
      </c>
      <c r="C20" s="5" t="n">
        <v>-682403</v>
      </c>
      <c r="D20" s="5" t="n">
        <v>-771105</v>
      </c>
    </row>
    <row r="21" spans="1:4">
      <c r="A21" s="4" t="s">
        <v>211</v>
      </c>
      <c r="B21" s="5" t="n">
        <v>679811</v>
      </c>
      <c r="C21" s="5" t="n">
        <v>745871</v>
      </c>
      <c r="D21" s="5" t="n">
        <v>761688</v>
      </c>
    </row>
    <row r="22" spans="1:4">
      <c r="A22" s="3" t="s">
        <v>212</v>
      </c>
    </row>
    <row r="23" spans="1:4">
      <c r="A23" s="4" t="s">
        <v>213</v>
      </c>
      <c r="B23" s="5" t="n">
        <v>-3269</v>
      </c>
      <c r="C23" s="5" t="n">
        <v>-2198</v>
      </c>
      <c r="D23" s="5" t="n">
        <v>-1536</v>
      </c>
    </row>
    <row r="24" spans="1:4">
      <c r="A24" s="4" t="s">
        <v>214</v>
      </c>
      <c r="B24" s="5" t="n">
        <v>1951</v>
      </c>
      <c r="C24" s="5" t="n">
        <v>6</v>
      </c>
      <c r="D24" s="5" t="n">
        <v>-804</v>
      </c>
    </row>
    <row r="25" spans="1:4">
      <c r="A25" s="4" t="s">
        <v>215</v>
      </c>
      <c r="D25" s="5" t="n">
        <v>3177</v>
      </c>
    </row>
    <row r="26" spans="1:4">
      <c r="A26" s="4" t="s">
        <v>216</v>
      </c>
      <c r="B26" s="5" t="n">
        <v>-1168</v>
      </c>
      <c r="C26" s="5" t="n">
        <v>-32324</v>
      </c>
      <c r="D26" s="5" t="n">
        <v>-13799</v>
      </c>
    </row>
    <row r="27" spans="1:4">
      <c r="A27" s="4" t="s">
        <v>217</v>
      </c>
      <c r="B27" s="5" t="n">
        <v>1930</v>
      </c>
      <c r="C27" s="5" t="n">
        <v>-948</v>
      </c>
      <c r="D27" s="5" t="n">
        <v>-831</v>
      </c>
    </row>
    <row r="28" spans="1:4">
      <c r="A28" s="4" t="s">
        <v>218</v>
      </c>
      <c r="B28" s="5" t="n">
        <v>143</v>
      </c>
      <c r="C28" s="5" t="n">
        <v>1959</v>
      </c>
      <c r="D28" s="5" t="n">
        <v>105</v>
      </c>
    </row>
    <row r="29" spans="1:4">
      <c r="A29" s="4" t="s">
        <v>219</v>
      </c>
      <c r="B29" s="5" t="n">
        <v>3359</v>
      </c>
      <c r="C29" s="5" t="n">
        <v>7076</v>
      </c>
      <c r="D29" s="5" t="n">
        <v>9068</v>
      </c>
    </row>
    <row r="30" spans="1:4">
      <c r="A30" s="4" t="s">
        <v>220</v>
      </c>
      <c r="B30" s="5" t="n">
        <v>283711</v>
      </c>
      <c r="C30" s="5" t="n">
        <v>197890</v>
      </c>
      <c r="D30" s="5" t="n">
        <v>138011</v>
      </c>
    </row>
    <row r="31" spans="1:4">
      <c r="A31" s="3" t="s">
        <v>221</v>
      </c>
    </row>
    <row r="32" spans="1:4">
      <c r="A32" s="4" t="s">
        <v>222</v>
      </c>
      <c r="B32" s="5" t="n">
        <v>73054</v>
      </c>
      <c r="C32" s="5" t="n">
        <v>374938</v>
      </c>
      <c r="D32" s="5" t="n">
        <v>137</v>
      </c>
    </row>
    <row r="33" spans="1:4">
      <c r="A33" s="4" t="s">
        <v>223</v>
      </c>
      <c r="B33" s="5" t="n">
        <v>2530</v>
      </c>
      <c r="C33" s="5" t="n">
        <v>3570</v>
      </c>
      <c r="D33" s="5" t="n">
        <v>3225</v>
      </c>
    </row>
    <row r="34" spans="1:4">
      <c r="A34" s="4" t="s">
        <v>224</v>
      </c>
      <c r="B34" s="5" t="n">
        <v>224713</v>
      </c>
      <c r="C34" s="5" t="n">
        <v>235757</v>
      </c>
      <c r="D34" s="5" t="n">
        <v>383577</v>
      </c>
    </row>
    <row r="35" spans="1:4">
      <c r="A35" s="4" t="s">
        <v>225</v>
      </c>
      <c r="B35" s="5" t="n">
        <v>15938</v>
      </c>
      <c r="C35" s="5" t="n">
        <v>15302</v>
      </c>
      <c r="D35" s="5" t="n">
        <v>71</v>
      </c>
    </row>
    <row r="36" spans="1:4">
      <c r="A36" s="4" t="s">
        <v>226</v>
      </c>
      <c r="B36" s="5" t="n">
        <v>-191313</v>
      </c>
      <c r="C36" s="5" t="n">
        <v>-241274</v>
      </c>
      <c r="D36" s="5" t="n">
        <v>-385813</v>
      </c>
    </row>
    <row r="37" spans="1:4">
      <c r="A37" s="4" t="s">
        <v>227</v>
      </c>
      <c r="B37" s="5" t="n">
        <v>-18494</v>
      </c>
      <c r="C37" s="5" t="n">
        <v>-4553</v>
      </c>
      <c r="D37" s="5" t="n">
        <v>-660</v>
      </c>
    </row>
    <row r="38" spans="1:4">
      <c r="A38" s="4" t="s">
        <v>228</v>
      </c>
      <c r="B38" s="5" t="n">
        <v>-391428</v>
      </c>
      <c r="C38" s="5" t="n">
        <v>-636836</v>
      </c>
      <c r="D38" s="5" t="n">
        <v>-690495</v>
      </c>
    </row>
    <row r="39" spans="1:4">
      <c r="A39" s="4" t="s">
        <v>229</v>
      </c>
      <c r="C39" s="5" t="n">
        <v>185163</v>
      </c>
    </row>
    <row r="40" spans="1:4">
      <c r="A40" s="4" t="s">
        <v>230</v>
      </c>
      <c r="D40" s="5" t="n">
        <v>-2342</v>
      </c>
    </row>
    <row r="41" spans="1:4">
      <c r="A41" s="4" t="s">
        <v>231</v>
      </c>
      <c r="B41" s="5" t="n">
        <v>3300</v>
      </c>
      <c r="C41" s="5" t="n">
        <v>3430</v>
      </c>
      <c r="D41" s="5" t="n">
        <v>3552</v>
      </c>
    </row>
    <row r="42" spans="1:4">
      <c r="A42" s="4" t="s">
        <v>232</v>
      </c>
      <c r="B42" s="5" t="n">
        <v>-14538</v>
      </c>
      <c r="C42" s="5" t="n">
        <v>-15163</v>
      </c>
      <c r="D42" s="5" t="n">
        <v>-25796</v>
      </c>
    </row>
    <row r="43" spans="1:4">
      <c r="A43" s="4" t="s">
        <v>233</v>
      </c>
      <c r="B43" s="5" t="n">
        <v>13943</v>
      </c>
      <c r="C43" s="5" t="n">
        <v>18751</v>
      </c>
      <c r="D43" s="5" t="n">
        <v>23565</v>
      </c>
    </row>
    <row r="44" spans="1:4">
      <c r="A44" s="4" t="s">
        <v>234</v>
      </c>
      <c r="B44" s="5" t="n">
        <v>146</v>
      </c>
      <c r="C44" s="5" t="n">
        <v>15</v>
      </c>
      <c r="D44" s="5" t="n">
        <v>60</v>
      </c>
    </row>
    <row r="45" spans="1:4">
      <c r="A45" s="4" t="s">
        <v>235</v>
      </c>
      <c r="B45" s="5" t="n">
        <v>-282149</v>
      </c>
      <c r="C45" s="5" t="n">
        <v>-60900</v>
      </c>
      <c r="D45" s="5" t="n">
        <v>-690919</v>
      </c>
    </row>
    <row r="46" spans="1:4">
      <c r="A46" s="3" t="s">
        <v>236</v>
      </c>
    </row>
    <row r="47" spans="1:4">
      <c r="A47" s="4" t="s">
        <v>237</v>
      </c>
      <c r="B47" s="5" t="n">
        <v>114779</v>
      </c>
      <c r="C47" s="5" t="n">
        <v>226045</v>
      </c>
      <c r="D47" s="5" t="n">
        <v>233993</v>
      </c>
    </row>
    <row r="48" spans="1:4">
      <c r="A48" s="4" t="s">
        <v>238</v>
      </c>
      <c r="B48" s="5" t="n">
        <v>-16208</v>
      </c>
      <c r="C48" s="5" t="n">
        <v>-27930</v>
      </c>
      <c r="D48" s="5" t="n">
        <v>25542</v>
      </c>
    </row>
    <row r="49" spans="1:4">
      <c r="A49" s="4" t="s">
        <v>239</v>
      </c>
      <c r="B49" s="5" t="n">
        <v>590001</v>
      </c>
      <c r="C49" s="5" t="n">
        <v>100000</v>
      </c>
    </row>
    <row r="50" spans="1:4">
      <c r="A50" s="4" t="s">
        <v>240</v>
      </c>
      <c r="B50" s="5" t="n">
        <v>-540007</v>
      </c>
      <c r="C50" s="5" t="n">
        <v>-390811</v>
      </c>
      <c r="D50" s="5" t="n">
        <v>-14</v>
      </c>
    </row>
    <row r="51" spans="1:4">
      <c r="A51" s="4" t="s">
        <v>241</v>
      </c>
      <c r="B51" s="5" t="n">
        <v>1331</v>
      </c>
      <c r="C51" s="5" t="n">
        <v>1055</v>
      </c>
      <c r="D51" s="5" t="n">
        <v>925</v>
      </c>
    </row>
    <row r="52" spans="1:4">
      <c r="A52" s="4" t="s">
        <v>242</v>
      </c>
      <c r="B52" s="5" t="n">
        <v>-70577</v>
      </c>
      <c r="C52" s="5" t="n">
        <v>-5512</v>
      </c>
      <c r="D52" s="5" t="n">
        <v>-5981</v>
      </c>
    </row>
    <row r="53" spans="1:4">
      <c r="A53" s="4" t="s">
        <v>243</v>
      </c>
      <c r="B53" s="5" t="n">
        <v>-50557</v>
      </c>
      <c r="C53" s="5" t="n">
        <v>-38623</v>
      </c>
      <c r="D53" s="5" t="n">
        <v>-29285</v>
      </c>
    </row>
    <row r="54" spans="1:4">
      <c r="A54" s="4" t="s">
        <v>179</v>
      </c>
      <c r="D54" s="5" t="n">
        <v>4178</v>
      </c>
    </row>
    <row r="55" spans="1:4">
      <c r="A55" s="4" t="s">
        <v>173</v>
      </c>
      <c r="B55" s="5" t="n">
        <v>1032</v>
      </c>
      <c r="C55" s="5" t="n">
        <v>1965</v>
      </c>
      <c r="D55" s="5" t="n">
        <v>2204</v>
      </c>
    </row>
    <row r="56" spans="1:4">
      <c r="A56" s="4" t="s">
        <v>244</v>
      </c>
      <c r="B56" s="5" t="n">
        <v>29794</v>
      </c>
      <c r="C56" s="5" t="n">
        <v>-133811</v>
      </c>
      <c r="D56" s="5" t="n">
        <v>231562</v>
      </c>
    </row>
    <row r="57" spans="1:4">
      <c r="A57" s="4" t="s">
        <v>245</v>
      </c>
      <c r="B57" s="5" t="n">
        <v>31356</v>
      </c>
      <c r="C57" s="5" t="n">
        <v>3179</v>
      </c>
      <c r="D57" s="5" t="n">
        <v>-321346</v>
      </c>
    </row>
    <row r="58" spans="1:4">
      <c r="A58" s="4" t="s">
        <v>246</v>
      </c>
      <c r="B58" s="5" t="n">
        <v>377627</v>
      </c>
      <c r="C58" s="5" t="n">
        <v>374448</v>
      </c>
      <c r="D58" s="5" t="n">
        <v>695794</v>
      </c>
    </row>
    <row r="59" spans="1:4">
      <c r="A59" s="4" t="s">
        <v>247</v>
      </c>
      <c r="B59" s="5" t="n">
        <v>408983</v>
      </c>
      <c r="C59" s="5" t="n">
        <v>377627</v>
      </c>
      <c r="D59" s="5" t="n">
        <v>374448</v>
      </c>
    </row>
    <row r="60" spans="1:4">
      <c r="A60" s="3" t="s">
        <v>248</v>
      </c>
    </row>
    <row r="61" spans="1:4">
      <c r="A61" s="4" t="s">
        <v>249</v>
      </c>
      <c r="B61" s="5" t="n">
        <v>52062</v>
      </c>
      <c r="C61" s="5" t="n">
        <v>17962</v>
      </c>
      <c r="D61" s="5" t="n">
        <v>9148</v>
      </c>
    </row>
    <row r="62" spans="1:4">
      <c r="A62" s="4" t="s">
        <v>250</v>
      </c>
      <c r="B62" s="5" t="n">
        <v>31941</v>
      </c>
      <c r="C62" s="5" t="n">
        <v>48028</v>
      </c>
      <c r="D62" s="5" t="n">
        <v>39490</v>
      </c>
    </row>
    <row r="63" spans="1:4">
      <c r="A63" s="3" t="s">
        <v>251</v>
      </c>
    </row>
    <row r="64" spans="1:4">
      <c r="A64" s="4" t="s">
        <v>252</v>
      </c>
      <c r="B64" s="5" t="n">
        <v>-7247</v>
      </c>
      <c r="C64" s="5" t="n">
        <v>4900334</v>
      </c>
    </row>
    <row r="65" spans="1:4">
      <c r="A65" s="4" t="s">
        <v>253</v>
      </c>
      <c r="B65" s="5" t="n">
        <v>3321</v>
      </c>
      <c r="C65" s="5" t="n">
        <v>44295</v>
      </c>
    </row>
    <row r="66" spans="1:4">
      <c r="A66" s="4" t="s">
        <v>254</v>
      </c>
      <c r="B66" s="5" t="n">
        <v>-612</v>
      </c>
      <c r="C66" s="5" t="n">
        <v>4477801</v>
      </c>
    </row>
    <row r="67" spans="1:4">
      <c r="A67" s="4" t="s">
        <v>255</v>
      </c>
      <c r="B67" s="5" t="n">
        <v>-3314</v>
      </c>
      <c r="C67" s="5" t="n">
        <v>466828</v>
      </c>
    </row>
    <row r="68" spans="1:4">
      <c r="A68" s="4" t="s">
        <v>256</v>
      </c>
      <c r="C68" s="5" t="n">
        <v>1123175</v>
      </c>
    </row>
    <row r="69" spans="1:4">
      <c r="A69" s="4" t="s">
        <v>257</v>
      </c>
      <c r="C69" s="5" t="n">
        <v>28663</v>
      </c>
    </row>
    <row r="70" spans="1:4">
      <c r="A70" s="4" t="s">
        <v>258</v>
      </c>
      <c r="B70" s="6" t="n">
        <v>13391</v>
      </c>
      <c r="C70" s="6" t="n">
        <v>11558</v>
      </c>
      <c r="D70" s="6" t="n">
        <v>139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83</v>
      </c>
    </row>
    <row r="3" spans="1:4">
      <c r="A3" s="3" t="s">
        <v>842</v>
      </c>
    </row>
    <row r="4" spans="1:4">
      <c r="A4" s="4" t="s">
        <v>843</v>
      </c>
      <c r="B4" s="6" t="n">
        <v>-8226</v>
      </c>
      <c r="C4" s="6" t="n">
        <v>-6779</v>
      </c>
      <c r="D4" s="6" t="n">
        <v>-6889</v>
      </c>
    </row>
    <row r="5" spans="1:4">
      <c r="A5" s="4" t="s">
        <v>844</v>
      </c>
      <c r="B5" s="5" t="n">
        <v>3300</v>
      </c>
      <c r="C5" s="5" t="n">
        <v>3430</v>
      </c>
      <c r="D5" s="5" t="n">
        <v>3551</v>
      </c>
    </row>
    <row r="6" spans="1:4">
      <c r="A6" s="4" t="s">
        <v>845</v>
      </c>
      <c r="D6" s="5" t="n">
        <v>6819</v>
      </c>
    </row>
    <row r="7" spans="1:4">
      <c r="A7" s="4" t="s">
        <v>74</v>
      </c>
    </row>
    <row r="8" spans="1:4">
      <c r="A8" s="3" t="s">
        <v>842</v>
      </c>
    </row>
    <row r="9" spans="1:4">
      <c r="A9" s="4" t="s">
        <v>815</v>
      </c>
      <c r="B9" s="5" t="n">
        <v>43448</v>
      </c>
      <c r="C9" s="5" t="n">
        <v>36960</v>
      </c>
      <c r="D9" s="5" t="n">
        <v>34090</v>
      </c>
    </row>
    <row r="10" spans="1:4">
      <c r="A10" s="4" t="s">
        <v>843</v>
      </c>
      <c r="B10" s="5" t="n">
        <v>-6012</v>
      </c>
      <c r="C10" s="5" t="n">
        <v>-5149</v>
      </c>
      <c r="D10" s="5" t="n">
        <v>-5902</v>
      </c>
    </row>
    <row r="11" spans="1:4">
      <c r="A11" s="4" t="s">
        <v>844</v>
      </c>
      <c r="B11" s="5" t="n">
        <v>2995</v>
      </c>
      <c r="C11" s="5" t="n">
        <v>2953</v>
      </c>
      <c r="D11" s="5" t="n">
        <v>3233</v>
      </c>
    </row>
    <row r="12" spans="1:4">
      <c r="A12" s="4" t="s">
        <v>845</v>
      </c>
      <c r="B12" s="5" t="n">
        <v>10763</v>
      </c>
      <c r="C12" s="5" t="n">
        <v>8684</v>
      </c>
      <c r="D12" s="5" t="n">
        <v>5539</v>
      </c>
    </row>
    <row r="13" spans="1:4">
      <c r="A13" s="4" t="s">
        <v>821</v>
      </c>
      <c r="B13" s="5" t="n">
        <v>51194</v>
      </c>
      <c r="C13" s="5" t="n">
        <v>43448</v>
      </c>
      <c r="D13" s="5" t="n">
        <v>36960</v>
      </c>
    </row>
    <row r="14" spans="1:4">
      <c r="A14" s="4" t="s">
        <v>846</v>
      </c>
      <c r="B14" s="5" t="n">
        <v>1628</v>
      </c>
      <c r="C14" s="5" t="n">
        <v>1624</v>
      </c>
      <c r="D14" s="5" t="n">
        <v>1337</v>
      </c>
    </row>
    <row r="15" spans="1:4">
      <c r="A15" s="4" t="s">
        <v>847</v>
      </c>
      <c r="B15" s="5" t="n">
        <v>49566</v>
      </c>
      <c r="C15" s="5" t="n">
        <v>41824</v>
      </c>
      <c r="D15" s="5" t="n">
        <v>35623</v>
      </c>
    </row>
    <row r="16" spans="1:4">
      <c r="A16" s="3" t="s">
        <v>45</v>
      </c>
    </row>
    <row r="17" spans="1:4">
      <c r="A17" s="4" t="s">
        <v>846</v>
      </c>
      <c r="B17" s="5" t="n">
        <v>57018</v>
      </c>
      <c r="C17" s="5" t="n">
        <v>63423</v>
      </c>
      <c r="D17" s="5" t="n">
        <v>21211</v>
      </c>
    </row>
    <row r="18" spans="1:4">
      <c r="A18" s="4" t="s">
        <v>847</v>
      </c>
      <c r="B18" s="5" t="n">
        <v>7876268</v>
      </c>
      <c r="C18" s="5" t="n">
        <v>6428732</v>
      </c>
      <c r="D18" s="5" t="n">
        <v>5219830</v>
      </c>
    </row>
    <row r="19" spans="1:4">
      <c r="A19" s="4" t="s">
        <v>73</v>
      </c>
      <c r="B19" s="5" t="n">
        <v>7933286</v>
      </c>
      <c r="C19" s="5" t="n">
        <v>6492155</v>
      </c>
      <c r="D19" s="5" t="n">
        <v>5241041</v>
      </c>
    </row>
    <row r="20" spans="1:4">
      <c r="A20" s="4" t="s">
        <v>72</v>
      </c>
    </row>
    <row r="21" spans="1:4">
      <c r="A21" s="3" t="s">
        <v>842</v>
      </c>
    </row>
    <row r="22" spans="1:4">
      <c r="A22" s="4" t="s">
        <v>843</v>
      </c>
      <c r="B22" s="5" t="n">
        <v>-2214</v>
      </c>
      <c r="C22" s="5" t="n">
        <v>-1630</v>
      </c>
      <c r="D22" s="5" t="n">
        <v>-987</v>
      </c>
    </row>
    <row r="23" spans="1:4">
      <c r="A23" s="4" t="s">
        <v>844</v>
      </c>
      <c r="B23" s="5" t="n">
        <v>305</v>
      </c>
      <c r="C23" s="5" t="n">
        <v>477</v>
      </c>
      <c r="D23" s="5" t="n">
        <v>318</v>
      </c>
    </row>
    <row r="24" spans="1:4">
      <c r="A24" s="4" t="s">
        <v>845</v>
      </c>
      <c r="B24" s="5" t="n">
        <v>1909</v>
      </c>
      <c r="C24" s="5" t="n">
        <v>1153</v>
      </c>
      <c r="D24" s="5" t="n">
        <v>669</v>
      </c>
    </row>
    <row r="25" spans="1:4">
      <c r="A25" s="3" t="s">
        <v>45</v>
      </c>
    </row>
    <row r="26" spans="1:4">
      <c r="A26" s="4" t="s">
        <v>847</v>
      </c>
      <c r="B26" s="5" t="n">
        <v>2594826</v>
      </c>
      <c r="C26" s="5" t="n">
        <v>3507907</v>
      </c>
      <c r="D26" s="5" t="n">
        <v>836699</v>
      </c>
    </row>
    <row r="27" spans="1:4">
      <c r="A27" s="4" t="s">
        <v>73</v>
      </c>
      <c r="B27" s="5" t="n">
        <v>2594826</v>
      </c>
      <c r="C27" s="5" t="n">
        <v>3507907</v>
      </c>
      <c r="D27" s="5" t="n">
        <v>836699</v>
      </c>
    </row>
    <row r="28" spans="1:4">
      <c r="A28" s="4" t="s">
        <v>738</v>
      </c>
    </row>
    <row r="29" spans="1:4">
      <c r="A29" s="3" t="s">
        <v>45</v>
      </c>
    </row>
    <row r="30" spans="1:4">
      <c r="A30" s="4" t="s">
        <v>73</v>
      </c>
      <c r="B30" s="5" t="n">
        <v>2256996</v>
      </c>
      <c r="C30" s="5" t="n">
        <v>1839768</v>
      </c>
    </row>
    <row r="31" spans="1:4">
      <c r="A31" s="4" t="s">
        <v>848</v>
      </c>
    </row>
    <row r="32" spans="1:4">
      <c r="A32" s="3" t="s">
        <v>842</v>
      </c>
    </row>
    <row r="33" spans="1:4">
      <c r="A33" s="4" t="s">
        <v>815</v>
      </c>
      <c r="B33" s="5" t="n">
        <v>5921</v>
      </c>
      <c r="C33" s="5" t="n">
        <v>4091</v>
      </c>
      <c r="D33" s="5" t="n">
        <v>4116</v>
      </c>
    </row>
    <row r="34" spans="1:4">
      <c r="A34" s="4" t="s">
        <v>843</v>
      </c>
      <c r="B34" s="5" t="n">
        <v>-76</v>
      </c>
      <c r="C34" s="5" t="n">
        <v>-546</v>
      </c>
      <c r="D34" s="5" t="n">
        <v>-159</v>
      </c>
    </row>
    <row r="35" spans="1:4">
      <c r="A35" s="4" t="s">
        <v>844</v>
      </c>
      <c r="B35" s="5" t="n">
        <v>1340</v>
      </c>
      <c r="C35" s="5" t="n">
        <v>968</v>
      </c>
      <c r="D35" s="5" t="n">
        <v>912</v>
      </c>
    </row>
    <row r="36" spans="1:4">
      <c r="A36" s="4" t="s">
        <v>845</v>
      </c>
      <c r="B36" s="5" t="n">
        <v>-1503</v>
      </c>
      <c r="C36" s="5" t="n">
        <v>1408</v>
      </c>
      <c r="D36" s="5" t="n">
        <v>-778</v>
      </c>
    </row>
    <row r="37" spans="1:4">
      <c r="A37" s="4" t="s">
        <v>821</v>
      </c>
      <c r="B37" s="5" t="n">
        <v>5682</v>
      </c>
      <c r="C37" s="5" t="n">
        <v>5921</v>
      </c>
      <c r="D37" s="5" t="n">
        <v>4091</v>
      </c>
    </row>
    <row r="38" spans="1:4">
      <c r="A38" s="4" t="s">
        <v>846</v>
      </c>
      <c r="B38" s="5" t="n">
        <v>788</v>
      </c>
      <c r="C38" s="5" t="n">
        <v>1063</v>
      </c>
      <c r="D38" s="5" t="n">
        <v>348</v>
      </c>
    </row>
    <row r="39" spans="1:4">
      <c r="A39" s="4" t="s">
        <v>847</v>
      </c>
      <c r="B39" s="5" t="n">
        <v>4894</v>
      </c>
      <c r="C39" s="5" t="n">
        <v>4858</v>
      </c>
      <c r="D39" s="5" t="n">
        <v>3743</v>
      </c>
    </row>
    <row r="40" spans="1:4">
      <c r="A40" s="3" t="s">
        <v>45</v>
      </c>
    </row>
    <row r="41" spans="1:4">
      <c r="A41" s="4" t="s">
        <v>846</v>
      </c>
      <c r="B41" s="5" t="n">
        <v>37913</v>
      </c>
      <c r="C41" s="5" t="n">
        <v>43230</v>
      </c>
      <c r="D41" s="5" t="n">
        <v>3033</v>
      </c>
    </row>
    <row r="42" spans="1:4">
      <c r="A42" s="4" t="s">
        <v>847</v>
      </c>
      <c r="B42" s="5" t="n">
        <v>803532</v>
      </c>
      <c r="C42" s="5" t="n">
        <v>787645</v>
      </c>
      <c r="D42" s="5" t="n">
        <v>577431</v>
      </c>
    </row>
    <row r="43" spans="1:4">
      <c r="A43" s="4" t="s">
        <v>73</v>
      </c>
      <c r="B43" s="5" t="n">
        <v>841445</v>
      </c>
      <c r="C43" s="5" t="n">
        <v>830875</v>
      </c>
      <c r="D43" s="5" t="n">
        <v>580464</v>
      </c>
    </row>
    <row r="44" spans="1:4">
      <c r="A44" s="4" t="s">
        <v>849</v>
      </c>
    </row>
    <row r="45" spans="1:4">
      <c r="A45" s="3" t="s">
        <v>842</v>
      </c>
    </row>
    <row r="46" spans="1:4">
      <c r="A46" s="4" t="s">
        <v>815</v>
      </c>
      <c r="B46" s="5" t="n">
        <v>6525</v>
      </c>
      <c r="C46" s="5" t="n">
        <v>4980</v>
      </c>
      <c r="D46" s="5" t="n">
        <v>3568</v>
      </c>
    </row>
    <row r="47" spans="1:4">
      <c r="A47" s="4" t="s">
        <v>843</v>
      </c>
      <c r="D47" s="5" t="n">
        <v>-111</v>
      </c>
    </row>
    <row r="48" spans="1:4">
      <c r="A48" s="4" t="s">
        <v>844</v>
      </c>
      <c r="B48" s="5" t="n">
        <v>11</v>
      </c>
      <c r="C48" s="5" t="n">
        <v>132</v>
      </c>
      <c r="D48" s="5" t="n">
        <v>512</v>
      </c>
    </row>
    <row r="49" spans="1:4">
      <c r="A49" s="4" t="s">
        <v>845</v>
      </c>
      <c r="B49" s="5" t="n">
        <v>2218</v>
      </c>
      <c r="C49" s="5" t="n">
        <v>1413</v>
      </c>
      <c r="D49" s="5" t="n">
        <v>1011</v>
      </c>
    </row>
    <row r="50" spans="1:4">
      <c r="A50" s="4" t="s">
        <v>821</v>
      </c>
      <c r="B50" s="5" t="n">
        <v>8754</v>
      </c>
      <c r="C50" s="5" t="n">
        <v>6525</v>
      </c>
      <c r="D50" s="5" t="n">
        <v>4980</v>
      </c>
    </row>
    <row r="51" spans="1:4">
      <c r="A51" s="4" t="s">
        <v>846</v>
      </c>
      <c r="B51" s="5" t="n">
        <v>70</v>
      </c>
      <c r="C51" s="5" t="n">
        <v>125</v>
      </c>
      <c r="D51" s="5" t="n">
        <v>170</v>
      </c>
    </row>
    <row r="52" spans="1:4">
      <c r="A52" s="4" t="s">
        <v>847</v>
      </c>
      <c r="B52" s="5" t="n">
        <v>8684</v>
      </c>
      <c r="C52" s="5" t="n">
        <v>6400</v>
      </c>
      <c r="D52" s="5" t="n">
        <v>4810</v>
      </c>
    </row>
    <row r="53" spans="1:4">
      <c r="A53" s="3" t="s">
        <v>45</v>
      </c>
    </row>
    <row r="54" spans="1:4">
      <c r="A54" s="4" t="s">
        <v>846</v>
      </c>
      <c r="B54" s="5" t="n">
        <v>1025</v>
      </c>
      <c r="C54" s="5" t="n">
        <v>1375</v>
      </c>
      <c r="D54" s="5" t="n">
        <v>806</v>
      </c>
    </row>
    <row r="55" spans="1:4">
      <c r="A55" s="4" t="s">
        <v>847</v>
      </c>
      <c r="B55" s="5" t="n">
        <v>1414526</v>
      </c>
      <c r="C55" s="5" t="n">
        <v>1007518</v>
      </c>
      <c r="D55" s="5" t="n">
        <v>713909</v>
      </c>
    </row>
    <row r="56" spans="1:4">
      <c r="A56" s="4" t="s">
        <v>73</v>
      </c>
      <c r="B56" s="5" t="n">
        <v>1415551</v>
      </c>
      <c r="C56" s="5" t="n">
        <v>1008893</v>
      </c>
      <c r="D56" s="5" t="n">
        <v>714715</v>
      </c>
    </row>
    <row r="57" spans="1:4">
      <c r="A57" s="4" t="s">
        <v>850</v>
      </c>
    </row>
    <row r="58" spans="1:4">
      <c r="A58" s="3" t="s">
        <v>45</v>
      </c>
    </row>
    <row r="59" spans="1:4">
      <c r="A59" s="4" t="s">
        <v>847</v>
      </c>
      <c r="B59" s="5" t="n">
        <v>679253</v>
      </c>
      <c r="C59" s="5" t="n">
        <v>817166</v>
      </c>
      <c r="D59" s="5" t="n">
        <v>34628</v>
      </c>
    </row>
    <row r="60" spans="1:4">
      <c r="A60" s="4" t="s">
        <v>73</v>
      </c>
      <c r="B60" s="5" t="n">
        <v>679253</v>
      </c>
      <c r="C60" s="5" t="n">
        <v>817166</v>
      </c>
      <c r="D60" s="5" t="n">
        <v>34628</v>
      </c>
    </row>
    <row r="61" spans="1:4">
      <c r="A61" s="4" t="s">
        <v>833</v>
      </c>
    </row>
    <row r="62" spans="1:4">
      <c r="A62" s="3" t="s">
        <v>842</v>
      </c>
    </row>
    <row r="63" spans="1:4">
      <c r="A63" s="4" t="s">
        <v>815</v>
      </c>
      <c r="B63" s="5" t="n">
        <v>8128</v>
      </c>
      <c r="C63" s="5" t="n">
        <v>8022</v>
      </c>
      <c r="D63" s="5" t="n">
        <v>8341</v>
      </c>
    </row>
    <row r="64" spans="1:4">
      <c r="A64" s="4" t="s">
        <v>843</v>
      </c>
      <c r="B64" s="5" t="n">
        <v>-659</v>
      </c>
      <c r="D64" s="5" t="n">
        <v>-118</v>
      </c>
    </row>
    <row r="65" spans="1:4">
      <c r="A65" s="4" t="s">
        <v>844</v>
      </c>
      <c r="B65" s="5" t="n">
        <v>145</v>
      </c>
      <c r="C65" s="5" t="n">
        <v>220</v>
      </c>
      <c r="D65" s="5" t="n">
        <v>54</v>
      </c>
    </row>
    <row r="66" spans="1:4">
      <c r="A66" s="4" t="s">
        <v>845</v>
      </c>
      <c r="B66" s="5" t="n">
        <v>1755</v>
      </c>
      <c r="C66" s="5" t="n">
        <v>-114</v>
      </c>
      <c r="D66" s="5" t="n">
        <v>-255</v>
      </c>
    </row>
    <row r="67" spans="1:4">
      <c r="A67" s="4" t="s">
        <v>821</v>
      </c>
      <c r="B67" s="5" t="n">
        <v>9369</v>
      </c>
      <c r="C67" s="5" t="n">
        <v>8128</v>
      </c>
      <c r="D67" s="5" t="n">
        <v>8022</v>
      </c>
    </row>
    <row r="68" spans="1:4">
      <c r="A68" s="4" t="s">
        <v>846</v>
      </c>
      <c r="B68" s="5" t="n">
        <v>27</v>
      </c>
      <c r="C68" s="5" t="n">
        <v>64</v>
      </c>
      <c r="D68" s="5" t="n">
        <v>67</v>
      </c>
    </row>
    <row r="69" spans="1:4">
      <c r="A69" s="4" t="s">
        <v>847</v>
      </c>
      <c r="B69" s="5" t="n">
        <v>9342</v>
      </c>
      <c r="C69" s="5" t="n">
        <v>8064</v>
      </c>
      <c r="D69" s="5" t="n">
        <v>7955</v>
      </c>
    </row>
    <row r="70" spans="1:4">
      <c r="A70" s="3" t="s">
        <v>45</v>
      </c>
    </row>
    <row r="71" spans="1:4">
      <c r="A71" s="4" t="s">
        <v>846</v>
      </c>
      <c r="B71" s="5" t="n">
        <v>4142</v>
      </c>
      <c r="C71" s="5" t="n">
        <v>5642</v>
      </c>
      <c r="D71" s="5" t="n">
        <v>6245</v>
      </c>
    </row>
    <row r="72" spans="1:4">
      <c r="A72" s="4" t="s">
        <v>847</v>
      </c>
      <c r="B72" s="5" t="n">
        <v>1513409</v>
      </c>
      <c r="C72" s="5" t="n">
        <v>1257134</v>
      </c>
      <c r="D72" s="5" t="n">
        <v>1171500</v>
      </c>
    </row>
    <row r="73" spans="1:4">
      <c r="A73" s="4" t="s">
        <v>73</v>
      </c>
      <c r="B73" s="5" t="n">
        <v>1517551</v>
      </c>
      <c r="C73" s="5" t="n">
        <v>1262776</v>
      </c>
      <c r="D73" s="5" t="n">
        <v>1177745</v>
      </c>
    </row>
    <row r="74" spans="1:4">
      <c r="A74" s="4" t="s">
        <v>741</v>
      </c>
    </row>
    <row r="75" spans="1:4">
      <c r="A75" s="3" t="s">
        <v>45</v>
      </c>
    </row>
    <row r="76" spans="1:4">
      <c r="A76" s="4" t="s">
        <v>73</v>
      </c>
      <c r="B76" s="5" t="n">
        <v>2431413</v>
      </c>
      <c r="C76" s="5" t="n">
        <v>1967902</v>
      </c>
    </row>
    <row r="77" spans="1:4">
      <c r="A77" s="4" t="s">
        <v>851</v>
      </c>
    </row>
    <row r="78" spans="1:4">
      <c r="A78" s="3" t="s">
        <v>842</v>
      </c>
    </row>
    <row r="79" spans="1:4">
      <c r="A79" s="4" t="s">
        <v>815</v>
      </c>
      <c r="B79" s="5" t="n">
        <v>3250</v>
      </c>
      <c r="C79" s="5" t="n">
        <v>3211</v>
      </c>
      <c r="D79" s="5" t="n">
        <v>2929</v>
      </c>
    </row>
    <row r="80" spans="1:4">
      <c r="A80" s="4" t="s">
        <v>843</v>
      </c>
      <c r="B80" s="5" t="n">
        <v>-215</v>
      </c>
      <c r="C80" s="5" t="n">
        <v>-330</v>
      </c>
      <c r="D80" s="5" t="n">
        <v>-808</v>
      </c>
    </row>
    <row r="81" spans="1:4">
      <c r="A81" s="4" t="s">
        <v>844</v>
      </c>
      <c r="B81" s="5" t="n">
        <v>279</v>
      </c>
      <c r="C81" s="5" t="n">
        <v>210</v>
      </c>
      <c r="D81" s="5" t="n">
        <v>299</v>
      </c>
    </row>
    <row r="82" spans="1:4">
      <c r="A82" s="4" t="s">
        <v>845</v>
      </c>
      <c r="B82" s="5" t="n">
        <v>120</v>
      </c>
      <c r="C82" s="5" t="n">
        <v>159</v>
      </c>
      <c r="D82" s="5" t="n">
        <v>791</v>
      </c>
    </row>
    <row r="83" spans="1:4">
      <c r="A83" s="4" t="s">
        <v>821</v>
      </c>
      <c r="B83" s="5" t="n">
        <v>3434</v>
      </c>
      <c r="C83" s="5" t="n">
        <v>3250</v>
      </c>
      <c r="D83" s="5" t="n">
        <v>3211</v>
      </c>
    </row>
    <row r="84" spans="1:4">
      <c r="A84" s="4" t="s">
        <v>846</v>
      </c>
      <c r="B84" s="5" t="n">
        <v>142</v>
      </c>
      <c r="C84" s="5" t="n">
        <v>135</v>
      </c>
      <c r="D84" s="5" t="n">
        <v>40</v>
      </c>
    </row>
    <row r="85" spans="1:4">
      <c r="A85" s="4" t="s">
        <v>847</v>
      </c>
      <c r="B85" s="5" t="n">
        <v>3292</v>
      </c>
      <c r="C85" s="5" t="n">
        <v>3115</v>
      </c>
      <c r="D85" s="5" t="n">
        <v>3171</v>
      </c>
    </row>
    <row r="86" spans="1:4">
      <c r="A86" s="3" t="s">
        <v>45</v>
      </c>
    </row>
    <row r="87" spans="1:4">
      <c r="A87" s="4" t="s">
        <v>846</v>
      </c>
      <c r="B87" s="5" t="n">
        <v>2826</v>
      </c>
      <c r="C87" s="5" t="n">
        <v>3011</v>
      </c>
      <c r="D87" s="5" t="n">
        <v>1674</v>
      </c>
    </row>
    <row r="88" spans="1:4">
      <c r="A88" s="4" t="s">
        <v>847</v>
      </c>
      <c r="B88" s="5" t="n">
        <v>492322</v>
      </c>
      <c r="C88" s="5" t="n">
        <v>434631</v>
      </c>
      <c r="D88" s="5" t="n">
        <v>381544</v>
      </c>
    </row>
    <row r="89" spans="1:4">
      <c r="A89" s="4" t="s">
        <v>73</v>
      </c>
      <c r="B89" s="5" t="n">
        <v>495148</v>
      </c>
      <c r="C89" s="5" t="n">
        <v>437642</v>
      </c>
      <c r="D89" s="5" t="n">
        <v>383218</v>
      </c>
    </row>
    <row r="90" spans="1:4">
      <c r="A90" s="4" t="s">
        <v>852</v>
      </c>
    </row>
    <row r="91" spans="1:4">
      <c r="A91" s="3" t="s">
        <v>45</v>
      </c>
    </row>
    <row r="92" spans="1:4">
      <c r="A92" s="4" t="s">
        <v>73</v>
      </c>
      <c r="B92" s="5" t="n">
        <v>9357</v>
      </c>
      <c r="C92" s="5" t="n">
        <v>33690</v>
      </c>
    </row>
    <row r="93" spans="1:4">
      <c r="A93" s="4" t="s">
        <v>853</v>
      </c>
    </row>
    <row r="94" spans="1:4">
      <c r="A94" s="3" t="s">
        <v>842</v>
      </c>
    </row>
    <row r="95" spans="1:4">
      <c r="A95" s="4" t="s">
        <v>815</v>
      </c>
      <c r="B95" s="5" t="n">
        <v>9668</v>
      </c>
      <c r="C95" s="5" t="n">
        <v>7820</v>
      </c>
      <c r="D95" s="5" t="n">
        <v>7212</v>
      </c>
    </row>
    <row r="96" spans="1:4">
      <c r="A96" s="4" t="s">
        <v>843</v>
      </c>
      <c r="B96" s="5" t="n">
        <v>-80</v>
      </c>
      <c r="C96" s="5" t="n">
        <v>-185</v>
      </c>
      <c r="D96" s="5" t="n">
        <v>-226</v>
      </c>
    </row>
    <row r="97" spans="1:4">
      <c r="A97" s="4" t="s">
        <v>844</v>
      </c>
      <c r="B97" s="5" t="n">
        <v>132</v>
      </c>
      <c r="C97" s="5" t="n">
        <v>306</v>
      </c>
      <c r="D97" s="5" t="n">
        <v>134</v>
      </c>
    </row>
    <row r="98" spans="1:4">
      <c r="A98" s="4" t="s">
        <v>845</v>
      </c>
      <c r="B98" s="5" t="n">
        <v>2193</v>
      </c>
      <c r="C98" s="5" t="n">
        <v>1727</v>
      </c>
      <c r="D98" s="5" t="n">
        <v>700</v>
      </c>
    </row>
    <row r="99" spans="1:4">
      <c r="A99" s="4" t="s">
        <v>821</v>
      </c>
      <c r="B99" s="5" t="n">
        <v>11913</v>
      </c>
      <c r="C99" s="5" t="n">
        <v>9668</v>
      </c>
      <c r="D99" s="5" t="n">
        <v>7820</v>
      </c>
    </row>
    <row r="100" spans="1:4">
      <c r="A100" s="4" t="s">
        <v>846</v>
      </c>
      <c r="B100" s="5" t="n">
        <v>41</v>
      </c>
      <c r="C100" s="5" t="n">
        <v>37</v>
      </c>
      <c r="D100" s="5" t="n">
        <v>80</v>
      </c>
    </row>
    <row r="101" spans="1:4">
      <c r="A101" s="4" t="s">
        <v>847</v>
      </c>
      <c r="B101" s="5" t="n">
        <v>11872</v>
      </c>
      <c r="C101" s="5" t="n">
        <v>9631</v>
      </c>
      <c r="D101" s="5" t="n">
        <v>7740</v>
      </c>
    </row>
    <row r="102" spans="1:4">
      <c r="A102" s="3" t="s">
        <v>45</v>
      </c>
    </row>
    <row r="103" spans="1:4">
      <c r="A103" s="4" t="s">
        <v>846</v>
      </c>
      <c r="B103" s="5" t="n">
        <v>6761</v>
      </c>
      <c r="C103" s="5" t="n">
        <v>5632</v>
      </c>
      <c r="D103" s="5" t="n">
        <v>5673</v>
      </c>
    </row>
    <row r="104" spans="1:4">
      <c r="A104" s="4" t="s">
        <v>847</v>
      </c>
      <c r="B104" s="5" t="n">
        <v>1929504</v>
      </c>
      <c r="C104" s="5" t="n">
        <v>1524628</v>
      </c>
      <c r="D104" s="5" t="n">
        <v>1191948</v>
      </c>
    </row>
    <row r="105" spans="1:4">
      <c r="A105" s="4" t="s">
        <v>73</v>
      </c>
      <c r="B105" s="5" t="n">
        <v>1936265</v>
      </c>
      <c r="C105" s="5" t="n">
        <v>1530260</v>
      </c>
      <c r="D105" s="5" t="n">
        <v>1197621</v>
      </c>
    </row>
    <row r="106" spans="1:4">
      <c r="A106" s="4" t="s">
        <v>854</v>
      </c>
    </row>
    <row r="107" spans="1:4">
      <c r="A107" s="3" t="s">
        <v>842</v>
      </c>
    </row>
    <row r="108" spans="1:4">
      <c r="A108" s="4" t="s">
        <v>843</v>
      </c>
      <c r="B108" s="5" t="n">
        <v>-436</v>
      </c>
      <c r="C108" s="5" t="n">
        <v>-859</v>
      </c>
      <c r="D108" s="5" t="n">
        <v>-428</v>
      </c>
    </row>
    <row r="109" spans="1:4">
      <c r="A109" s="4" t="s">
        <v>844</v>
      </c>
      <c r="B109" s="5" t="n">
        <v>102</v>
      </c>
      <c r="C109" s="5" t="n">
        <v>393</v>
      </c>
      <c r="D109" s="5" t="n">
        <v>199</v>
      </c>
    </row>
    <row r="110" spans="1:4">
      <c r="A110" s="4" t="s">
        <v>845</v>
      </c>
      <c r="B110" s="5" t="n">
        <v>334</v>
      </c>
      <c r="C110" s="5" t="n">
        <v>466</v>
      </c>
      <c r="D110" s="5" t="n">
        <v>229</v>
      </c>
    </row>
    <row r="111" spans="1:4">
      <c r="A111" s="3" t="s">
        <v>45</v>
      </c>
    </row>
    <row r="112" spans="1:4">
      <c r="A112" s="4" t="s">
        <v>847</v>
      </c>
      <c r="B112" s="5" t="n">
        <v>242425</v>
      </c>
      <c r="C112" s="5" t="n">
        <v>320591</v>
      </c>
      <c r="D112" s="5" t="n">
        <v>160879</v>
      </c>
    </row>
    <row r="113" spans="1:4">
      <c r="A113" s="4" t="s">
        <v>73</v>
      </c>
      <c r="B113" s="5" t="n">
        <v>242425</v>
      </c>
      <c r="C113" s="5" t="n">
        <v>320591</v>
      </c>
      <c r="D113" s="5" t="n">
        <v>160879</v>
      </c>
    </row>
    <row r="114" spans="1:4">
      <c r="A114" s="4" t="s">
        <v>855</v>
      </c>
    </row>
    <row r="115" spans="1:4">
      <c r="A115" s="3" t="s">
        <v>842</v>
      </c>
    </row>
    <row r="116" spans="1:4">
      <c r="A116" s="4" t="s">
        <v>843</v>
      </c>
      <c r="B116" s="5" t="n">
        <v>-70</v>
      </c>
      <c r="C116" s="5" t="n">
        <v>-150</v>
      </c>
    </row>
    <row r="117" spans="1:4">
      <c r="A117" s="4" t="s">
        <v>844</v>
      </c>
      <c r="B117" s="5" t="n">
        <v>64</v>
      </c>
      <c r="C117" s="5" t="n">
        <v>41</v>
      </c>
      <c r="D117" s="5" t="n">
        <v>12</v>
      </c>
    </row>
    <row r="118" spans="1:4">
      <c r="A118" s="4" t="s">
        <v>845</v>
      </c>
      <c r="B118" s="5" t="n">
        <v>6</v>
      </c>
      <c r="C118" s="5" t="n">
        <v>109</v>
      </c>
      <c r="D118" s="5" t="n">
        <v>-12</v>
      </c>
    </row>
    <row r="119" spans="1:4">
      <c r="A119" s="3" t="s">
        <v>45</v>
      </c>
    </row>
    <row r="120" spans="1:4">
      <c r="A120" s="4" t="s">
        <v>847</v>
      </c>
      <c r="B120" s="5" t="n">
        <v>628813</v>
      </c>
      <c r="C120" s="5" t="n">
        <v>710611</v>
      </c>
      <c r="D120" s="5" t="n">
        <v>408270</v>
      </c>
    </row>
    <row r="121" spans="1:4">
      <c r="A121" s="4" t="s">
        <v>73</v>
      </c>
      <c r="B121" s="5" t="n">
        <v>628813</v>
      </c>
      <c r="C121" s="5" t="n">
        <v>710611</v>
      </c>
      <c r="D121" s="5" t="n">
        <v>408270</v>
      </c>
    </row>
    <row r="122" spans="1:4">
      <c r="A122" s="4" t="s">
        <v>743</v>
      </c>
    </row>
    <row r="123" spans="1:4">
      <c r="A123" s="3" t="s">
        <v>842</v>
      </c>
    </row>
    <row r="124" spans="1:4">
      <c r="A124" s="4" t="s">
        <v>815</v>
      </c>
      <c r="B124" s="5" t="n">
        <v>5488</v>
      </c>
      <c r="C124" s="5" t="n">
        <v>4842</v>
      </c>
      <c r="D124" s="5" t="n">
        <v>3974</v>
      </c>
    </row>
    <row r="125" spans="1:4">
      <c r="A125" s="4" t="s">
        <v>843</v>
      </c>
      <c r="B125" s="5" t="n">
        <v>-500</v>
      </c>
      <c r="C125" s="5" t="n">
        <v>-776</v>
      </c>
      <c r="D125" s="5" t="n">
        <v>-876</v>
      </c>
    </row>
    <row r="126" spans="1:4">
      <c r="A126" s="4" t="s">
        <v>844</v>
      </c>
      <c r="B126" s="5" t="n">
        <v>256</v>
      </c>
      <c r="C126" s="5" t="n">
        <v>343</v>
      </c>
      <c r="D126" s="5" t="n">
        <v>292</v>
      </c>
    </row>
    <row r="127" spans="1:4">
      <c r="A127" s="4" t="s">
        <v>845</v>
      </c>
      <c r="B127" s="5" t="n">
        <v>2210</v>
      </c>
      <c r="C127" s="5" t="n">
        <v>1079</v>
      </c>
      <c r="D127" s="5" t="n">
        <v>1452</v>
      </c>
    </row>
    <row r="128" spans="1:4">
      <c r="A128" s="4" t="s">
        <v>821</v>
      </c>
      <c r="B128" s="5" t="n">
        <v>7454</v>
      </c>
      <c r="C128" s="5" t="n">
        <v>5488</v>
      </c>
      <c r="D128" s="5" t="n">
        <v>4842</v>
      </c>
    </row>
    <row r="129" spans="1:4">
      <c r="A129" s="4" t="s">
        <v>846</v>
      </c>
      <c r="B129" s="5" t="n">
        <v>416</v>
      </c>
      <c r="C129" s="5" t="n">
        <v>15</v>
      </c>
      <c r="D129" s="5" t="n">
        <v>386</v>
      </c>
    </row>
    <row r="130" spans="1:4">
      <c r="A130" s="4" t="s">
        <v>847</v>
      </c>
      <c r="B130" s="5" t="n">
        <v>7038</v>
      </c>
      <c r="C130" s="5" t="n">
        <v>5473</v>
      </c>
      <c r="D130" s="5" t="n">
        <v>4456</v>
      </c>
    </row>
    <row r="131" spans="1:4">
      <c r="A131" s="3" t="s">
        <v>45</v>
      </c>
    </row>
    <row r="132" spans="1:4">
      <c r="A132" s="4" t="s">
        <v>846</v>
      </c>
      <c r="B132" s="5" t="n">
        <v>1291</v>
      </c>
      <c r="C132" s="5" t="n">
        <v>1156</v>
      </c>
      <c r="D132" s="5" t="n">
        <v>1263</v>
      </c>
    </row>
    <row r="133" spans="1:4">
      <c r="A133" s="4" t="s">
        <v>847</v>
      </c>
      <c r="B133" s="5" t="n">
        <v>1053661</v>
      </c>
      <c r="C133" s="5" t="n">
        <v>814031</v>
      </c>
      <c r="D133" s="5" t="n">
        <v>670135</v>
      </c>
    </row>
    <row r="134" spans="1:4">
      <c r="A134" s="4" t="s">
        <v>73</v>
      </c>
      <c r="B134" s="5" t="n">
        <v>1054952</v>
      </c>
      <c r="C134" s="5" t="n">
        <v>815187</v>
      </c>
      <c r="D134" s="5" t="n">
        <v>671398</v>
      </c>
    </row>
    <row r="135" spans="1:4">
      <c r="A135" s="4" t="s">
        <v>765</v>
      </c>
    </row>
    <row r="136" spans="1:4">
      <c r="A136" s="3" t="s">
        <v>842</v>
      </c>
    </row>
    <row r="137" spans="1:4">
      <c r="A137" s="4" t="s">
        <v>843</v>
      </c>
      <c r="B137" s="5" t="n">
        <v>-1108</v>
      </c>
      <c r="C137" s="5" t="n">
        <v>-71</v>
      </c>
      <c r="D137" s="5" t="n">
        <v>-66</v>
      </c>
    </row>
    <row r="138" spans="1:4">
      <c r="A138" s="4" t="s">
        <v>844</v>
      </c>
      <c r="B138" s="5" t="n">
        <v>63</v>
      </c>
      <c r="C138" s="5" t="n">
        <v>6</v>
      </c>
      <c r="D138" s="5" t="n">
        <v>9</v>
      </c>
    </row>
    <row r="139" spans="1:4">
      <c r="A139" s="4" t="s">
        <v>845</v>
      </c>
      <c r="B139" s="5" t="n">
        <v>1045</v>
      </c>
      <c r="C139" s="5" t="n">
        <v>65</v>
      </c>
      <c r="D139" s="5" t="n">
        <v>57</v>
      </c>
    </row>
    <row r="140" spans="1:4">
      <c r="A140" s="3" t="s">
        <v>45</v>
      </c>
    </row>
    <row r="141" spans="1:4">
      <c r="A141" s="4" t="s">
        <v>847</v>
      </c>
      <c r="B141" s="5" t="n">
        <v>212537</v>
      </c>
      <c r="C141" s="5" t="n">
        <v>398696</v>
      </c>
      <c r="D141" s="5" t="n">
        <v>13641</v>
      </c>
    </row>
    <row r="142" spans="1:4">
      <c r="A142" s="4" t="s">
        <v>73</v>
      </c>
      <c r="B142" s="5" t="n">
        <v>212537</v>
      </c>
      <c r="C142" s="5" t="n">
        <v>398696</v>
      </c>
      <c r="D142" s="5" t="n">
        <v>13641</v>
      </c>
    </row>
    <row r="143" spans="1:4">
      <c r="A143" s="4" t="s">
        <v>744</v>
      </c>
    </row>
    <row r="144" spans="1:4">
      <c r="A144" s="3" t="s">
        <v>842</v>
      </c>
    </row>
    <row r="145" spans="1:4">
      <c r="A145" s="4" t="s">
        <v>815</v>
      </c>
      <c r="B145" s="5" t="n">
        <v>1375</v>
      </c>
      <c r="C145" s="5" t="n">
        <v>1542</v>
      </c>
      <c r="D145" s="5" t="n">
        <v>1963</v>
      </c>
    </row>
    <row r="146" spans="1:4">
      <c r="A146" s="4" t="s">
        <v>843</v>
      </c>
      <c r="B146" s="5" t="n">
        <v>-2</v>
      </c>
      <c r="C146" s="5" t="n">
        <v>-51</v>
      </c>
      <c r="D146" s="5" t="n">
        <v>-7</v>
      </c>
    </row>
    <row r="147" spans="1:4">
      <c r="A147" s="4" t="s">
        <v>844</v>
      </c>
      <c r="B147" s="5" t="n">
        <v>21</v>
      </c>
      <c r="C147" s="5" t="n">
        <v>85</v>
      </c>
      <c r="D147" s="5" t="n">
        <v>87</v>
      </c>
    </row>
    <row r="148" spans="1:4">
      <c r="A148" s="4" t="s">
        <v>845</v>
      </c>
      <c r="B148" s="5" t="n">
        <v>52</v>
      </c>
      <c r="C148" s="5" t="n">
        <v>-201</v>
      </c>
      <c r="D148" s="5" t="n">
        <v>-501</v>
      </c>
    </row>
    <row r="149" spans="1:4">
      <c r="A149" s="4" t="s">
        <v>821</v>
      </c>
      <c r="B149" s="5" t="n">
        <v>1446</v>
      </c>
      <c r="C149" s="5" t="n">
        <v>1375</v>
      </c>
      <c r="D149" s="5" t="n">
        <v>1542</v>
      </c>
    </row>
    <row r="150" spans="1:4">
      <c r="A150" s="4" t="s">
        <v>846</v>
      </c>
      <c r="B150" s="5" t="n">
        <v>142</v>
      </c>
      <c r="C150" s="5" t="n">
        <v>178</v>
      </c>
      <c r="D150" s="5" t="n">
        <v>242</v>
      </c>
    </row>
    <row r="151" spans="1:4">
      <c r="A151" s="4" t="s">
        <v>847</v>
      </c>
      <c r="B151" s="5" t="n">
        <v>1304</v>
      </c>
      <c r="C151" s="5" t="n">
        <v>1197</v>
      </c>
      <c r="D151" s="5" t="n">
        <v>1300</v>
      </c>
    </row>
    <row r="152" spans="1:4">
      <c r="A152" s="3" t="s">
        <v>45</v>
      </c>
    </row>
    <row r="153" spans="1:4">
      <c r="A153" s="4" t="s">
        <v>846</v>
      </c>
      <c r="B153" s="5" t="n">
        <v>2872</v>
      </c>
      <c r="C153" s="5" t="n">
        <v>3138</v>
      </c>
      <c r="D153" s="5" t="n">
        <v>2372</v>
      </c>
    </row>
    <row r="154" spans="1:4">
      <c r="A154" s="4" t="s">
        <v>847</v>
      </c>
      <c r="B154" s="5" t="n">
        <v>211481</v>
      </c>
      <c r="C154" s="5" t="n">
        <v>190709</v>
      </c>
      <c r="D154" s="5" t="n">
        <v>175866</v>
      </c>
    </row>
    <row r="155" spans="1:4">
      <c r="A155" s="4" t="s">
        <v>73</v>
      </c>
      <c r="B155" s="5" t="n">
        <v>214353</v>
      </c>
      <c r="C155" s="5" t="n">
        <v>193847</v>
      </c>
      <c r="D155" s="5" t="n">
        <v>178238</v>
      </c>
    </row>
    <row r="156" spans="1:4">
      <c r="A156" s="4" t="s">
        <v>767</v>
      </c>
    </row>
    <row r="157" spans="1:4">
      <c r="A157" s="3" t="s">
        <v>842</v>
      </c>
    </row>
    <row r="158" spans="1:4">
      <c r="A158" s="4" t="s">
        <v>844</v>
      </c>
      <c r="C158" s="5" t="n">
        <v>8</v>
      </c>
      <c r="D158" s="5" t="n">
        <v>43</v>
      </c>
    </row>
    <row r="159" spans="1:4">
      <c r="A159" s="4" t="s">
        <v>845</v>
      </c>
      <c r="C159" s="5" t="n">
        <v>-8</v>
      </c>
      <c r="D159" s="5" t="n">
        <v>-43</v>
      </c>
    </row>
    <row r="160" spans="1:4">
      <c r="A160" s="3" t="s">
        <v>45</v>
      </c>
    </row>
    <row r="161" spans="1:4">
      <c r="A161" s="4" t="s">
        <v>847</v>
      </c>
      <c r="B161" s="5" t="n">
        <v>133110</v>
      </c>
      <c r="C161" s="5" t="n">
        <v>196669</v>
      </c>
      <c r="D161" s="5" t="n">
        <v>39342</v>
      </c>
    </row>
    <row r="162" spans="1:4">
      <c r="A162" s="4" t="s">
        <v>73</v>
      </c>
      <c r="B162" s="5" t="n">
        <v>133110</v>
      </c>
      <c r="C162" s="5" t="n">
        <v>196669</v>
      </c>
      <c r="D162" s="5" t="n">
        <v>39342</v>
      </c>
    </row>
    <row r="163" spans="1:4">
      <c r="A163" s="4" t="s">
        <v>745</v>
      </c>
    </row>
    <row r="164" spans="1:4">
      <c r="A164" s="3" t="s">
        <v>842</v>
      </c>
    </row>
    <row r="165" spans="1:4">
      <c r="A165" s="4" t="s">
        <v>815</v>
      </c>
      <c r="B165" s="5" t="n">
        <v>2788</v>
      </c>
      <c r="C165" s="5" t="n">
        <v>2350</v>
      </c>
      <c r="D165" s="5" t="n">
        <v>1694</v>
      </c>
    </row>
    <row r="166" spans="1:4">
      <c r="A166" s="4" t="s">
        <v>843</v>
      </c>
      <c r="B166" s="5" t="n">
        <v>-4480</v>
      </c>
      <c r="C166" s="5" t="n">
        <v>-3261</v>
      </c>
      <c r="D166" s="5" t="n">
        <v>-3597</v>
      </c>
    </row>
    <row r="167" spans="1:4">
      <c r="A167" s="4" t="s">
        <v>844</v>
      </c>
      <c r="B167" s="5" t="n">
        <v>811</v>
      </c>
      <c r="C167" s="5" t="n">
        <v>689</v>
      </c>
      <c r="D167" s="5" t="n">
        <v>943</v>
      </c>
    </row>
    <row r="168" spans="1:4">
      <c r="A168" s="4" t="s">
        <v>845</v>
      </c>
      <c r="B168" s="5" t="n">
        <v>3982</v>
      </c>
      <c r="C168" s="5" t="n">
        <v>3010</v>
      </c>
      <c r="D168" s="5" t="n">
        <v>3310</v>
      </c>
    </row>
    <row r="169" spans="1:4">
      <c r="A169" s="4" t="s">
        <v>821</v>
      </c>
      <c r="B169" s="5" t="n">
        <v>3101</v>
      </c>
      <c r="C169" s="5" t="n">
        <v>2788</v>
      </c>
      <c r="D169" s="5" t="n">
        <v>2350</v>
      </c>
    </row>
    <row r="170" spans="1:4">
      <c r="A170" s="4" t="s">
        <v>846</v>
      </c>
      <c r="B170" s="5" t="n">
        <v>2</v>
      </c>
      <c r="C170" s="5" t="n">
        <v>7</v>
      </c>
      <c r="D170" s="5" t="n">
        <v>4</v>
      </c>
    </row>
    <row r="171" spans="1:4">
      <c r="A171" s="4" t="s">
        <v>847</v>
      </c>
      <c r="B171" s="5" t="n">
        <v>3099</v>
      </c>
      <c r="C171" s="5" t="n">
        <v>2781</v>
      </c>
      <c r="D171" s="5" t="n">
        <v>2346</v>
      </c>
    </row>
    <row r="172" spans="1:4">
      <c r="A172" s="3" t="s">
        <v>45</v>
      </c>
    </row>
    <row r="173" spans="1:4">
      <c r="A173" s="4" t="s">
        <v>846</v>
      </c>
      <c r="B173" s="5" t="n">
        <v>188</v>
      </c>
      <c r="C173" s="5" t="n">
        <v>239</v>
      </c>
      <c r="D173" s="5" t="n">
        <v>145</v>
      </c>
    </row>
    <row r="174" spans="1:4">
      <c r="A174" s="4" t="s">
        <v>847</v>
      </c>
      <c r="B174" s="5" t="n">
        <v>448476</v>
      </c>
      <c r="C174" s="5" t="n">
        <v>378746</v>
      </c>
      <c r="D174" s="5" t="n">
        <v>324093</v>
      </c>
    </row>
    <row r="175" spans="1:4">
      <c r="A175" s="4" t="s">
        <v>73</v>
      </c>
      <c r="B175" s="5" t="n">
        <v>448664</v>
      </c>
      <c r="C175" s="5" t="n">
        <v>378985</v>
      </c>
      <c r="D175" s="5" t="n">
        <v>324238</v>
      </c>
    </row>
    <row r="176" spans="1:4">
      <c r="A176" s="4" t="s">
        <v>772</v>
      </c>
    </row>
    <row r="177" spans="1:4">
      <c r="A177" s="3" t="s">
        <v>842</v>
      </c>
    </row>
    <row r="178" spans="1:4">
      <c r="A178" s="4" t="s">
        <v>843</v>
      </c>
      <c r="B178" s="5" t="n">
        <v>-465</v>
      </c>
      <c r="C178" s="5" t="n">
        <v>-468</v>
      </c>
      <c r="D178" s="5" t="n">
        <v>-532</v>
      </c>
    </row>
    <row r="179" spans="1:4">
      <c r="A179" s="4" t="s">
        <v>844</v>
      </c>
      <c r="B179" s="5" t="n">
        <v>68</v>
      </c>
      <c r="C179" s="5" t="n">
        <v>23</v>
      </c>
      <c r="D179" s="5" t="n">
        <v>51</v>
      </c>
    </row>
    <row r="180" spans="1:4">
      <c r="A180" s="4" t="s">
        <v>845</v>
      </c>
      <c r="B180" s="5" t="n">
        <v>397</v>
      </c>
      <c r="C180" s="5" t="n">
        <v>445</v>
      </c>
      <c r="D180" s="5" t="n">
        <v>481</v>
      </c>
    </row>
    <row r="181" spans="1:4">
      <c r="A181" s="3" t="s">
        <v>45</v>
      </c>
    </row>
    <row r="182" spans="1:4">
      <c r="A182" s="4" t="s">
        <v>847</v>
      </c>
      <c r="B182" s="5" t="n">
        <v>111777</v>
      </c>
      <c r="C182" s="5" t="n">
        <v>137710</v>
      </c>
      <c r="D182" s="5" t="n">
        <v>142654</v>
      </c>
    </row>
    <row r="183" spans="1:4">
      <c r="A183" s="4" t="s">
        <v>73</v>
      </c>
      <c r="B183" s="5" t="n">
        <v>111777</v>
      </c>
      <c r="C183" s="5" t="n">
        <v>137710</v>
      </c>
      <c r="D183" s="5" t="n">
        <v>142654</v>
      </c>
    </row>
    <row r="184" spans="1:4">
      <c r="A184" s="4" t="s">
        <v>856</v>
      </c>
    </row>
    <row r="185" spans="1:4">
      <c r="A185" s="3" t="s">
        <v>45</v>
      </c>
    </row>
    <row r="186" spans="1:4">
      <c r="A186" s="4" t="s">
        <v>73</v>
      </c>
      <c r="B186" s="5" t="n">
        <v>5043852</v>
      </c>
      <c r="C186" s="5" t="n">
        <v>4111578</v>
      </c>
    </row>
    <row r="187" spans="1:4">
      <c r="A187" s="4" t="s">
        <v>857</v>
      </c>
    </row>
    <row r="188" spans="1:4">
      <c r="A188" s="3" t="s">
        <v>842</v>
      </c>
    </row>
    <row r="189" spans="1:4">
      <c r="A189" s="4" t="s">
        <v>843</v>
      </c>
      <c r="B189" s="5" t="n">
        <v>-107</v>
      </c>
      <c r="C189" s="5" t="n">
        <v>-82</v>
      </c>
    </row>
    <row r="190" spans="1:4">
      <c r="A190" s="4" t="s">
        <v>844</v>
      </c>
      <c r="B190" s="5" t="n">
        <v>8</v>
      </c>
      <c r="C190" s="5" t="n">
        <v>4</v>
      </c>
      <c r="D190" s="5" t="n">
        <v>4</v>
      </c>
    </row>
    <row r="191" spans="1:4">
      <c r="A191" s="4" t="s">
        <v>845</v>
      </c>
      <c r="B191" s="5" t="n">
        <v>99</v>
      </c>
      <c r="C191" s="5" t="n">
        <v>78</v>
      </c>
      <c r="D191" s="5" t="n">
        <v>-4</v>
      </c>
    </row>
    <row r="192" spans="1:4">
      <c r="A192" s="3" t="s">
        <v>45</v>
      </c>
    </row>
    <row r="193" spans="1:4">
      <c r="A193" s="4" t="s">
        <v>847</v>
      </c>
      <c r="B193" s="5" t="n">
        <v>165070</v>
      </c>
      <c r="C193" s="5" t="n">
        <v>403357</v>
      </c>
      <c r="D193" s="5" t="n">
        <v>10090</v>
      </c>
    </row>
    <row r="194" spans="1:4">
      <c r="A194" s="4" t="s">
        <v>73</v>
      </c>
      <c r="B194" s="5" t="n">
        <v>165070</v>
      </c>
      <c r="C194" s="5" t="n">
        <v>403357</v>
      </c>
      <c r="D194" s="5" t="n">
        <v>10090</v>
      </c>
    </row>
    <row r="195" spans="1:4">
      <c r="A195" s="4" t="s">
        <v>858</v>
      </c>
    </row>
    <row r="196" spans="1:4">
      <c r="A196" s="3" t="s">
        <v>842</v>
      </c>
    </row>
    <row r="197" spans="1:4">
      <c r="A197" s="4" t="s">
        <v>843</v>
      </c>
      <c r="B197" s="5" t="n">
        <v>-28</v>
      </c>
    </row>
    <row r="198" spans="1:4">
      <c r="A198" s="4" t="s">
        <v>859</v>
      </c>
      <c r="D198" s="5" t="n">
        <v>39</v>
      </c>
    </row>
    <row r="199" spans="1:4">
      <c r="A199" s="4" t="s">
        <v>844</v>
      </c>
      <c r="C199" s="5" t="n">
        <v>2</v>
      </c>
    </row>
    <row r="200" spans="1:4">
      <c r="A200" s="4" t="s">
        <v>845</v>
      </c>
      <c r="B200" s="5" t="n">
        <v>28</v>
      </c>
      <c r="C200" s="5" t="n">
        <v>-2</v>
      </c>
      <c r="D200" s="5" t="n">
        <v>-39</v>
      </c>
    </row>
    <row r="201" spans="1:4">
      <c r="A201" s="3" t="s">
        <v>45</v>
      </c>
    </row>
    <row r="202" spans="1:4">
      <c r="A202" s="4" t="s">
        <v>847</v>
      </c>
      <c r="B202" s="5" t="n">
        <v>421841</v>
      </c>
      <c r="C202" s="5" t="n">
        <v>521818</v>
      </c>
      <c r="D202" s="5" t="n">
        <v>27195</v>
      </c>
    </row>
    <row r="203" spans="1:4">
      <c r="A203" s="4" t="s">
        <v>73</v>
      </c>
      <c r="B203" s="5" t="n">
        <v>421841</v>
      </c>
      <c r="C203" s="5" t="n">
        <v>521818</v>
      </c>
      <c r="D203" s="5" t="n">
        <v>27195</v>
      </c>
    </row>
    <row r="204" spans="1:4">
      <c r="A204" s="4" t="s">
        <v>834</v>
      </c>
    </row>
    <row r="205" spans="1:4">
      <c r="A205" s="3" t="s">
        <v>842</v>
      </c>
    </row>
    <row r="206" spans="1:4">
      <c r="A206" s="4" t="s">
        <v>815</v>
      </c>
      <c r="B206" s="5" t="n">
        <v>305</v>
      </c>
      <c r="C206" s="5" t="n">
        <v>102</v>
      </c>
      <c r="D206" s="5" t="n">
        <v>293</v>
      </c>
    </row>
    <row r="207" spans="1:4">
      <c r="A207" s="4" t="s">
        <v>845</v>
      </c>
      <c r="B207" s="5" t="n">
        <v>-264</v>
      </c>
      <c r="C207" s="5" t="n">
        <v>203</v>
      </c>
      <c r="D207" s="5" t="n">
        <v>-191</v>
      </c>
    </row>
    <row r="208" spans="1:4">
      <c r="A208" s="4" t="s">
        <v>821</v>
      </c>
      <c r="B208" s="5" t="n">
        <v>41</v>
      </c>
      <c r="C208" s="5" t="n">
        <v>305</v>
      </c>
      <c r="D208" s="5" t="n">
        <v>102</v>
      </c>
    </row>
    <row r="209" spans="1:4">
      <c r="A209" s="4" t="s">
        <v>847</v>
      </c>
      <c r="B209" s="5" t="n">
        <v>41</v>
      </c>
      <c r="C209" s="5" t="n">
        <v>305</v>
      </c>
      <c r="D209" s="5" t="n">
        <v>102</v>
      </c>
    </row>
    <row r="210" spans="1:4">
      <c r="A210" s="3" t="s">
        <v>45</v>
      </c>
    </row>
    <row r="211" spans="1:4">
      <c r="A211" s="4" t="s">
        <v>847</v>
      </c>
      <c r="B211" s="5" t="n">
        <v>9357</v>
      </c>
      <c r="C211" s="5" t="n">
        <v>33690</v>
      </c>
      <c r="D211" s="5" t="n">
        <v>13404</v>
      </c>
    </row>
    <row r="212" spans="1:4">
      <c r="A212" s="4" t="s">
        <v>73</v>
      </c>
      <c r="B212" s="6" t="n">
        <v>9357</v>
      </c>
      <c r="C212" s="5" t="n">
        <v>33690</v>
      </c>
      <c r="D212" s="6" t="n">
        <v>13404</v>
      </c>
    </row>
    <row r="213" spans="1:4">
      <c r="A213" s="4" t="s">
        <v>775</v>
      </c>
    </row>
    <row r="214" spans="1:4">
      <c r="A214" s="3" t="s">
        <v>45</v>
      </c>
    </row>
    <row r="215" spans="1:4">
      <c r="A215" s="4" t="s">
        <v>847</v>
      </c>
      <c r="C215" s="5" t="n">
        <v>1289</v>
      </c>
    </row>
    <row r="216" spans="1:4">
      <c r="A216" s="4" t="s">
        <v>73</v>
      </c>
      <c r="C216" s="6" t="n">
        <v>12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0</v>
      </c>
      <c r="B1" s="2" t="s">
        <v>1</v>
      </c>
    </row>
    <row r="2" spans="1:5">
      <c r="B2" s="2" t="s">
        <v>2</v>
      </c>
      <c r="C2" s="2" t="s">
        <v>33</v>
      </c>
      <c r="D2" s="2" t="s">
        <v>83</v>
      </c>
      <c r="E2" s="2" t="s">
        <v>649</v>
      </c>
    </row>
    <row r="3" spans="1:5">
      <c r="A3" s="3" t="s">
        <v>842</v>
      </c>
    </row>
    <row r="4" spans="1:5">
      <c r="A4" s="4" t="s">
        <v>861</v>
      </c>
      <c r="B4" s="6" t="n">
        <v>13783</v>
      </c>
      <c r="C4" s="6" t="n">
        <v>11890</v>
      </c>
      <c r="D4" s="6" t="n">
        <v>6796</v>
      </c>
    </row>
    <row r="5" spans="1:5">
      <c r="A5" s="4" t="s">
        <v>829</v>
      </c>
      <c r="D5" s="5" t="n">
        <v>23</v>
      </c>
    </row>
    <row r="6" spans="1:5">
      <c r="A6" s="4" t="s">
        <v>831</v>
      </c>
      <c r="D6" s="5" t="n">
        <v>-23</v>
      </c>
    </row>
    <row r="7" spans="1:5">
      <c r="A7" s="4" t="s">
        <v>832</v>
      </c>
      <c r="B7" s="5" t="n">
        <v>-1134</v>
      </c>
      <c r="C7" s="5" t="n">
        <v>-821</v>
      </c>
      <c r="D7" s="5" t="n">
        <v>-899</v>
      </c>
    </row>
    <row r="8" spans="1:5">
      <c r="A8" s="4" t="s">
        <v>74</v>
      </c>
    </row>
    <row r="9" spans="1:5">
      <c r="A9" s="3" t="s">
        <v>842</v>
      </c>
    </row>
    <row r="10" spans="1:5">
      <c r="A10" s="4" t="s">
        <v>861</v>
      </c>
      <c r="B10" s="5" t="n">
        <v>10763</v>
      </c>
      <c r="C10" s="5" t="n">
        <v>8684</v>
      </c>
      <c r="D10" s="5" t="n">
        <v>5539</v>
      </c>
    </row>
    <row r="11" spans="1:5">
      <c r="A11" s="4" t="s">
        <v>846</v>
      </c>
      <c r="B11" s="5" t="n">
        <v>1628</v>
      </c>
      <c r="C11" s="5" t="n">
        <v>1624</v>
      </c>
      <c r="D11" s="5" t="n">
        <v>1337</v>
      </c>
    </row>
    <row r="12" spans="1:5">
      <c r="A12" s="4" t="s">
        <v>847</v>
      </c>
      <c r="B12" s="5" t="n">
        <v>49566</v>
      </c>
      <c r="C12" s="5" t="n">
        <v>41824</v>
      </c>
      <c r="D12" s="5" t="n">
        <v>35623</v>
      </c>
    </row>
    <row r="13" spans="1:5">
      <c r="A13" s="3" t="s">
        <v>45</v>
      </c>
    </row>
    <row r="14" spans="1:5">
      <c r="A14" s="4" t="s">
        <v>846</v>
      </c>
      <c r="B14" s="5" t="n">
        <v>57018</v>
      </c>
      <c r="C14" s="5" t="n">
        <v>63423</v>
      </c>
      <c r="D14" s="5" t="n">
        <v>21211</v>
      </c>
    </row>
    <row r="15" spans="1:5">
      <c r="A15" s="4" t="s">
        <v>847</v>
      </c>
      <c r="B15" s="5" t="n">
        <v>7876268</v>
      </c>
      <c r="C15" s="5" t="n">
        <v>6428732</v>
      </c>
      <c r="D15" s="5" t="n">
        <v>5219830</v>
      </c>
    </row>
    <row r="16" spans="1:5">
      <c r="A16" s="4" t="s">
        <v>71</v>
      </c>
    </row>
    <row r="17" spans="1:5">
      <c r="A17" s="3" t="s">
        <v>842</v>
      </c>
    </row>
    <row r="18" spans="1:5">
      <c r="A18" s="4" t="s">
        <v>810</v>
      </c>
      <c r="B18" s="5" t="n">
        <v>4627</v>
      </c>
      <c r="C18" s="5" t="n">
        <v>3395</v>
      </c>
      <c r="D18" s="5" t="n">
        <v>3706</v>
      </c>
    </row>
    <row r="19" spans="1:5">
      <c r="A19" s="4" t="s">
        <v>861</v>
      </c>
      <c r="B19" s="5" t="n">
        <v>1111</v>
      </c>
      <c r="C19" s="5" t="n">
        <v>2053</v>
      </c>
      <c r="D19" s="5" t="n">
        <v>588</v>
      </c>
    </row>
    <row r="20" spans="1:5">
      <c r="A20" s="4" t="s">
        <v>829</v>
      </c>
      <c r="D20" s="5" t="n">
        <v>23</v>
      </c>
    </row>
    <row r="21" spans="1:5">
      <c r="A21" s="4" t="s">
        <v>831</v>
      </c>
      <c r="D21" s="5" t="n">
        <v>-23</v>
      </c>
    </row>
    <row r="22" spans="1:5">
      <c r="A22" s="4" t="s">
        <v>832</v>
      </c>
      <c r="B22" s="5" t="n">
        <v>-1134</v>
      </c>
      <c r="C22" s="5" t="n">
        <v>-821</v>
      </c>
      <c r="D22" s="5" t="n">
        <v>-899</v>
      </c>
    </row>
    <row r="23" spans="1:5">
      <c r="A23" s="4" t="s">
        <v>814</v>
      </c>
      <c r="B23" s="5" t="n">
        <v>4604</v>
      </c>
      <c r="C23" s="5" t="n">
        <v>4627</v>
      </c>
      <c r="D23" s="5" t="n">
        <v>3395</v>
      </c>
    </row>
    <row r="24" spans="1:5">
      <c r="A24" s="4" t="s">
        <v>847</v>
      </c>
      <c r="B24" s="5" t="n">
        <v>4604</v>
      </c>
      <c r="C24" s="5" t="n">
        <v>4627</v>
      </c>
      <c r="D24" s="5" t="n">
        <v>3395</v>
      </c>
    </row>
    <row r="25" spans="1:5">
      <c r="A25" s="3" t="s">
        <v>45</v>
      </c>
    </row>
    <row r="26" spans="1:5">
      <c r="A26" s="4" t="s">
        <v>847</v>
      </c>
      <c r="B26" s="5" t="n">
        <v>489723</v>
      </c>
      <c r="C26" s="5" t="n">
        <v>623430</v>
      </c>
      <c r="D26" s="5" t="n">
        <v>605941</v>
      </c>
    </row>
    <row r="27" spans="1:5">
      <c r="A27" s="4" t="s">
        <v>747</v>
      </c>
      <c r="B27" s="5" t="n">
        <v>489723</v>
      </c>
      <c r="C27" s="5" t="n">
        <v>623430</v>
      </c>
      <c r="D27" s="5" t="n">
        <v>605941</v>
      </c>
      <c r="E27" s="6" t="n">
        <v>78967</v>
      </c>
    </row>
    <row r="28" spans="1:5">
      <c r="A28" s="4" t="s">
        <v>72</v>
      </c>
    </row>
    <row r="29" spans="1:5">
      <c r="A29" s="3" t="s">
        <v>842</v>
      </c>
    </row>
    <row r="30" spans="1:5">
      <c r="A30" s="4" t="s">
        <v>861</v>
      </c>
      <c r="B30" s="5" t="n">
        <v>1909</v>
      </c>
      <c r="C30" s="5" t="n">
        <v>1153</v>
      </c>
      <c r="D30" s="5" t="n">
        <v>669</v>
      </c>
    </row>
    <row r="31" spans="1:5">
      <c r="A31" s="3" t="s">
        <v>45</v>
      </c>
    </row>
    <row r="32" spans="1:5">
      <c r="A32" s="4" t="s">
        <v>847</v>
      </c>
      <c r="B32" s="5" t="n">
        <v>2594826</v>
      </c>
      <c r="C32" s="5" t="n">
        <v>3507907</v>
      </c>
      <c r="D32" s="5" t="n">
        <v>836699</v>
      </c>
    </row>
    <row r="33" spans="1:5">
      <c r="A33" s="4" t="s">
        <v>747</v>
      </c>
      <c r="B33" s="5" t="n">
        <v>2594826</v>
      </c>
      <c r="C33" s="5" t="n">
        <v>3507907</v>
      </c>
    </row>
    <row r="34" spans="1:5">
      <c r="A34" s="4" t="s">
        <v>752</v>
      </c>
    </row>
    <row r="35" spans="1:5">
      <c r="A35" s="3" t="s">
        <v>45</v>
      </c>
    </row>
    <row r="36" spans="1:5">
      <c r="A36" s="4" t="s">
        <v>747</v>
      </c>
      <c r="B36" s="5" t="n">
        <v>207482</v>
      </c>
      <c r="C36" s="5" t="n">
        <v>260787</v>
      </c>
    </row>
    <row r="37" spans="1:5">
      <c r="A37" s="4" t="s">
        <v>753</v>
      </c>
    </row>
    <row r="38" spans="1:5">
      <c r="A38" s="3" t="s">
        <v>842</v>
      </c>
    </row>
    <row r="39" spans="1:5">
      <c r="A39" s="4" t="s">
        <v>810</v>
      </c>
      <c r="B39" s="5" t="n">
        <v>3553</v>
      </c>
      <c r="C39" s="5" t="n">
        <v>2419</v>
      </c>
      <c r="D39" s="5" t="n">
        <v>2986</v>
      </c>
    </row>
    <row r="40" spans="1:5">
      <c r="A40" s="4" t="s">
        <v>861</v>
      </c>
      <c r="B40" s="5" t="n">
        <v>-892</v>
      </c>
      <c r="C40" s="5" t="n">
        <v>1662</v>
      </c>
      <c r="D40" s="5" t="n">
        <v>-129</v>
      </c>
    </row>
    <row r="41" spans="1:5">
      <c r="A41" s="4" t="s">
        <v>829</v>
      </c>
      <c r="D41" s="5" t="n">
        <v>23</v>
      </c>
    </row>
    <row r="42" spans="1:5">
      <c r="A42" s="4" t="s">
        <v>831</v>
      </c>
      <c r="D42" s="5" t="n">
        <v>-23</v>
      </c>
    </row>
    <row r="43" spans="1:5">
      <c r="A43" s="4" t="s">
        <v>832</v>
      </c>
      <c r="B43" s="5" t="n">
        <v>-415</v>
      </c>
      <c r="C43" s="5" t="n">
        <v>-528</v>
      </c>
      <c r="D43" s="5" t="n">
        <v>-438</v>
      </c>
    </row>
    <row r="44" spans="1:5">
      <c r="A44" s="4" t="s">
        <v>814</v>
      </c>
      <c r="B44" s="5" t="n">
        <v>2246</v>
      </c>
      <c r="C44" s="5" t="n">
        <v>3553</v>
      </c>
      <c r="D44" s="5" t="n">
        <v>2419</v>
      </c>
    </row>
    <row r="45" spans="1:5">
      <c r="A45" s="4" t="s">
        <v>847</v>
      </c>
      <c r="B45" s="5" t="n">
        <v>2246</v>
      </c>
      <c r="C45" s="5" t="n">
        <v>3553</v>
      </c>
      <c r="D45" s="5" t="n">
        <v>2419</v>
      </c>
    </row>
    <row r="46" spans="1:5">
      <c r="A46" s="3" t="s">
        <v>45</v>
      </c>
    </row>
    <row r="47" spans="1:5">
      <c r="A47" s="4" t="s">
        <v>847</v>
      </c>
      <c r="B47" s="5" t="n">
        <v>207482</v>
      </c>
      <c r="C47" s="5" t="n">
        <v>260787</v>
      </c>
      <c r="D47" s="5" t="n">
        <v>258100</v>
      </c>
    </row>
    <row r="48" spans="1:5">
      <c r="A48" s="4" t="s">
        <v>747</v>
      </c>
      <c r="B48" s="5" t="n">
        <v>207482</v>
      </c>
      <c r="C48" s="5" t="n">
        <v>260787</v>
      </c>
      <c r="D48" s="5" t="n">
        <v>258100</v>
      </c>
    </row>
    <row r="49" spans="1:5">
      <c r="A49" s="4" t="s">
        <v>739</v>
      </c>
    </row>
    <row r="50" spans="1:5">
      <c r="A50" s="3" t="s">
        <v>842</v>
      </c>
    </row>
    <row r="51" spans="1:5">
      <c r="A51" s="4" t="s">
        <v>846</v>
      </c>
      <c r="B51" s="5" t="n">
        <v>788</v>
      </c>
      <c r="C51" s="5" t="n">
        <v>1063</v>
      </c>
      <c r="D51" s="5" t="n">
        <v>348</v>
      </c>
    </row>
    <row r="52" spans="1:5">
      <c r="A52" s="4" t="s">
        <v>847</v>
      </c>
      <c r="B52" s="5" t="n">
        <v>4894</v>
      </c>
      <c r="C52" s="5" t="n">
        <v>4858</v>
      </c>
      <c r="D52" s="5" t="n">
        <v>3743</v>
      </c>
    </row>
    <row r="53" spans="1:5">
      <c r="A53" s="3" t="s">
        <v>45</v>
      </c>
    </row>
    <row r="54" spans="1:5">
      <c r="A54" s="4" t="s">
        <v>846</v>
      </c>
      <c r="B54" s="5" t="n">
        <v>37913</v>
      </c>
      <c r="C54" s="5" t="n">
        <v>43230</v>
      </c>
      <c r="D54" s="5" t="n">
        <v>3033</v>
      </c>
    </row>
    <row r="55" spans="1:5">
      <c r="A55" s="4" t="s">
        <v>847</v>
      </c>
      <c r="B55" s="5" t="n">
        <v>803532</v>
      </c>
      <c r="C55" s="5" t="n">
        <v>787645</v>
      </c>
      <c r="D55" s="5" t="n">
        <v>577431</v>
      </c>
    </row>
    <row r="56" spans="1:5">
      <c r="A56" s="4" t="s">
        <v>862</v>
      </c>
    </row>
    <row r="57" spans="1:5">
      <c r="A57" s="3" t="s">
        <v>842</v>
      </c>
    </row>
    <row r="58" spans="1:5">
      <c r="A58" s="4" t="s">
        <v>810</v>
      </c>
      <c r="B58" s="5" t="n">
        <v>180</v>
      </c>
      <c r="C58" s="5" t="n">
        <v>139</v>
      </c>
      <c r="D58" s="5" t="n">
        <v>177</v>
      </c>
    </row>
    <row r="59" spans="1:5">
      <c r="A59" s="4" t="s">
        <v>861</v>
      </c>
      <c r="B59" s="5" t="n">
        <v>657</v>
      </c>
      <c r="C59" s="5" t="n">
        <v>163</v>
      </c>
    </row>
    <row r="60" spans="1:5">
      <c r="A60" s="4" t="s">
        <v>832</v>
      </c>
      <c r="B60" s="5" t="n">
        <v>-120</v>
      </c>
      <c r="C60" s="5" t="n">
        <v>-122</v>
      </c>
      <c r="D60" s="5" t="n">
        <v>-38</v>
      </c>
    </row>
    <row r="61" spans="1:5">
      <c r="A61" s="4" t="s">
        <v>814</v>
      </c>
      <c r="B61" s="5" t="n">
        <v>717</v>
      </c>
      <c r="C61" s="5" t="n">
        <v>180</v>
      </c>
      <c r="D61" s="5" t="n">
        <v>139</v>
      </c>
    </row>
    <row r="62" spans="1:5">
      <c r="A62" s="4" t="s">
        <v>847</v>
      </c>
      <c r="B62" s="5" t="n">
        <v>717</v>
      </c>
      <c r="C62" s="5" t="n">
        <v>180</v>
      </c>
      <c r="D62" s="5" t="n">
        <v>139</v>
      </c>
    </row>
    <row r="63" spans="1:5">
      <c r="A63" s="3" t="s">
        <v>45</v>
      </c>
    </row>
    <row r="64" spans="1:5">
      <c r="A64" s="4" t="s">
        <v>847</v>
      </c>
      <c r="B64" s="5" t="n">
        <v>32942</v>
      </c>
      <c r="C64" s="5" t="n">
        <v>49649</v>
      </c>
      <c r="D64" s="5" t="n">
        <v>44373</v>
      </c>
    </row>
    <row r="65" spans="1:5">
      <c r="A65" s="4" t="s">
        <v>747</v>
      </c>
      <c r="B65" s="5" t="n">
        <v>32942</v>
      </c>
      <c r="C65" s="5" t="n">
        <v>49649</v>
      </c>
      <c r="D65" s="5" t="n">
        <v>44373</v>
      </c>
    </row>
    <row r="66" spans="1:5">
      <c r="A66" s="4" t="s">
        <v>863</v>
      </c>
    </row>
    <row r="67" spans="1:5">
      <c r="A67" s="3" t="s">
        <v>45</v>
      </c>
    </row>
    <row r="68" spans="1:5">
      <c r="A68" s="4" t="s">
        <v>747</v>
      </c>
      <c r="B68" s="5" t="n">
        <v>165070</v>
      </c>
      <c r="C68" s="5" t="n">
        <v>403357</v>
      </c>
    </row>
    <row r="69" spans="1:5">
      <c r="A69" s="4" t="s">
        <v>740</v>
      </c>
    </row>
    <row r="70" spans="1:5">
      <c r="A70" s="3" t="s">
        <v>842</v>
      </c>
    </row>
    <row r="71" spans="1:5">
      <c r="A71" s="4" t="s">
        <v>846</v>
      </c>
      <c r="B71" s="5" t="n">
        <v>70</v>
      </c>
      <c r="C71" s="5" t="n">
        <v>125</v>
      </c>
      <c r="D71" s="5" t="n">
        <v>170</v>
      </c>
    </row>
    <row r="72" spans="1:5">
      <c r="A72" s="4" t="s">
        <v>847</v>
      </c>
      <c r="B72" s="5" t="n">
        <v>8684</v>
      </c>
      <c r="C72" s="5" t="n">
        <v>6400</v>
      </c>
      <c r="D72" s="5" t="n">
        <v>4810</v>
      </c>
    </row>
    <row r="73" spans="1:5">
      <c r="A73" s="3" t="s">
        <v>45</v>
      </c>
    </row>
    <row r="74" spans="1:5">
      <c r="A74" s="4" t="s">
        <v>846</v>
      </c>
      <c r="B74" s="5" t="n">
        <v>1025</v>
      </c>
      <c r="C74" s="5" t="n">
        <v>1375</v>
      </c>
      <c r="D74" s="5" t="n">
        <v>806</v>
      </c>
    </row>
    <row r="75" spans="1:5">
      <c r="A75" s="4" t="s">
        <v>847</v>
      </c>
      <c r="B75" s="5" t="n">
        <v>1414526</v>
      </c>
      <c r="C75" s="5" t="n">
        <v>1007518</v>
      </c>
      <c r="D75" s="5" t="n">
        <v>713909</v>
      </c>
    </row>
    <row r="76" spans="1:5">
      <c r="A76" s="4" t="s">
        <v>864</v>
      </c>
    </row>
    <row r="77" spans="1:5">
      <c r="A77" s="3" t="s">
        <v>842</v>
      </c>
    </row>
    <row r="78" spans="1:5">
      <c r="A78" s="4" t="s">
        <v>810</v>
      </c>
      <c r="B78" s="5" t="n">
        <v>288</v>
      </c>
      <c r="C78" s="5" t="n">
        <v>41</v>
      </c>
      <c r="D78" s="5" t="n">
        <v>56</v>
      </c>
    </row>
    <row r="79" spans="1:5">
      <c r="A79" s="4" t="s">
        <v>861</v>
      </c>
      <c r="B79" s="5" t="n">
        <v>532</v>
      </c>
      <c r="C79" s="5" t="n">
        <v>247</v>
      </c>
      <c r="D79" s="5" t="n">
        <v>1</v>
      </c>
    </row>
    <row r="80" spans="1:5">
      <c r="A80" s="4" t="s">
        <v>832</v>
      </c>
      <c r="B80" s="5" t="n">
        <v>-19</v>
      </c>
      <c r="D80" s="5" t="n">
        <v>-16</v>
      </c>
    </row>
    <row r="81" spans="1:5">
      <c r="A81" s="4" t="s">
        <v>814</v>
      </c>
      <c r="B81" s="5" t="n">
        <v>801</v>
      </c>
      <c r="C81" s="5" t="n">
        <v>288</v>
      </c>
      <c r="D81" s="5" t="n">
        <v>41</v>
      </c>
    </row>
    <row r="82" spans="1:5">
      <c r="A82" s="4" t="s">
        <v>847</v>
      </c>
      <c r="B82" s="5" t="n">
        <v>801</v>
      </c>
      <c r="C82" s="5" t="n">
        <v>288</v>
      </c>
      <c r="D82" s="5" t="n">
        <v>41</v>
      </c>
    </row>
    <row r="83" spans="1:5">
      <c r="A83" s="3" t="s">
        <v>45</v>
      </c>
    </row>
    <row r="84" spans="1:5">
      <c r="A84" s="4" t="s">
        <v>847</v>
      </c>
      <c r="B84" s="5" t="n">
        <v>196764</v>
      </c>
      <c r="C84" s="5" t="n">
        <v>234595</v>
      </c>
      <c r="D84" s="5" t="n">
        <v>218821</v>
      </c>
    </row>
    <row r="85" spans="1:5">
      <c r="A85" s="4" t="s">
        <v>747</v>
      </c>
      <c r="B85" s="5" t="n">
        <v>196764</v>
      </c>
      <c r="C85" s="5" t="n">
        <v>234595</v>
      </c>
      <c r="D85" s="5" t="n">
        <v>218821</v>
      </c>
    </row>
    <row r="86" spans="1:5">
      <c r="A86" s="4" t="s">
        <v>865</v>
      </c>
    </row>
    <row r="87" spans="1:5">
      <c r="A87" s="3" t="s">
        <v>45</v>
      </c>
    </row>
    <row r="88" spans="1:5">
      <c r="A88" s="4" t="s">
        <v>847</v>
      </c>
      <c r="B88" s="5" t="n">
        <v>679253</v>
      </c>
      <c r="C88" s="5" t="n">
        <v>817166</v>
      </c>
      <c r="D88" s="5" t="n">
        <v>34628</v>
      </c>
    </row>
    <row r="89" spans="1:5">
      <c r="A89" s="4" t="s">
        <v>747</v>
      </c>
      <c r="B89" s="5" t="n">
        <v>679253</v>
      </c>
      <c r="C89" s="5" t="n">
        <v>817166</v>
      </c>
    </row>
    <row r="90" spans="1:5">
      <c r="A90" s="4" t="s">
        <v>758</v>
      </c>
    </row>
    <row r="91" spans="1:5">
      <c r="A91" s="3" t="s">
        <v>842</v>
      </c>
    </row>
    <row r="92" spans="1:5">
      <c r="A92" s="4" t="s">
        <v>810</v>
      </c>
      <c r="B92" s="5" t="n">
        <v>461</v>
      </c>
      <c r="C92" s="5" t="n">
        <v>558</v>
      </c>
      <c r="D92" s="5" t="n">
        <v>313</v>
      </c>
    </row>
    <row r="93" spans="1:5">
      <c r="A93" s="4" t="s">
        <v>861</v>
      </c>
      <c r="B93" s="5" t="n">
        <v>303</v>
      </c>
      <c r="C93" s="5" t="n">
        <v>-83</v>
      </c>
      <c r="D93" s="5" t="n">
        <v>533</v>
      </c>
    </row>
    <row r="94" spans="1:5">
      <c r="A94" s="4" t="s">
        <v>832</v>
      </c>
      <c r="B94" s="5" t="n">
        <v>-3</v>
      </c>
      <c r="C94" s="5" t="n">
        <v>-14</v>
      </c>
      <c r="D94" s="5" t="n">
        <v>-288</v>
      </c>
    </row>
    <row r="95" spans="1:5">
      <c r="A95" s="4" t="s">
        <v>814</v>
      </c>
      <c r="B95" s="5" t="n">
        <v>761</v>
      </c>
      <c r="C95" s="5" t="n">
        <v>461</v>
      </c>
      <c r="D95" s="5" t="n">
        <v>558</v>
      </c>
    </row>
    <row r="96" spans="1:5">
      <c r="A96" s="4" t="s">
        <v>847</v>
      </c>
      <c r="B96" s="5" t="n">
        <v>761</v>
      </c>
      <c r="C96" s="5" t="n">
        <v>461</v>
      </c>
      <c r="D96" s="5" t="n">
        <v>558</v>
      </c>
    </row>
    <row r="97" spans="1:5">
      <c r="A97" s="3" t="s">
        <v>45</v>
      </c>
    </row>
    <row r="98" spans="1:5">
      <c r="A98" s="4" t="s">
        <v>847</v>
      </c>
      <c r="B98" s="5" t="n">
        <v>42492</v>
      </c>
      <c r="C98" s="5" t="n">
        <v>51453</v>
      </c>
      <c r="D98" s="5" t="n">
        <v>59300</v>
      </c>
    </row>
    <row r="99" spans="1:5">
      <c r="A99" s="4" t="s">
        <v>747</v>
      </c>
      <c r="B99" s="5" t="n">
        <v>42492</v>
      </c>
      <c r="C99" s="5" t="n">
        <v>51453</v>
      </c>
      <c r="D99" s="5" t="n">
        <v>59300</v>
      </c>
    </row>
    <row r="100" spans="1:5">
      <c r="A100" s="4" t="s">
        <v>760</v>
      </c>
    </row>
    <row r="101" spans="1:5">
      <c r="A101" s="3" t="s">
        <v>45</v>
      </c>
    </row>
    <row r="102" spans="1:5">
      <c r="A102" s="4" t="s">
        <v>747</v>
      </c>
      <c r="B102" s="5" t="n">
        <v>983015</v>
      </c>
      <c r="C102" s="5" t="n">
        <v>1170201</v>
      </c>
    </row>
    <row r="103" spans="1:5">
      <c r="A103" s="4" t="s">
        <v>742</v>
      </c>
    </row>
    <row r="104" spans="1:5">
      <c r="A104" s="3" t="s">
        <v>842</v>
      </c>
    </row>
    <row r="105" spans="1:5">
      <c r="A105" s="4" t="s">
        <v>846</v>
      </c>
      <c r="B105" s="5" t="n">
        <v>142</v>
      </c>
      <c r="C105" s="5" t="n">
        <v>135</v>
      </c>
      <c r="D105" s="5" t="n">
        <v>40</v>
      </c>
    </row>
    <row r="106" spans="1:5">
      <c r="A106" s="4" t="s">
        <v>847</v>
      </c>
      <c r="B106" s="5" t="n">
        <v>3292</v>
      </c>
      <c r="C106" s="5" t="n">
        <v>3115</v>
      </c>
      <c r="D106" s="5" t="n">
        <v>3171</v>
      </c>
    </row>
    <row r="107" spans="1:5">
      <c r="A107" s="3" t="s">
        <v>45</v>
      </c>
    </row>
    <row r="108" spans="1:5">
      <c r="A108" s="4" t="s">
        <v>846</v>
      </c>
      <c r="B108" s="5" t="n">
        <v>2826</v>
      </c>
      <c r="C108" s="5" t="n">
        <v>3011</v>
      </c>
      <c r="D108" s="5" t="n">
        <v>1674</v>
      </c>
    </row>
    <row r="109" spans="1:5">
      <c r="A109" s="4" t="s">
        <v>847</v>
      </c>
      <c r="B109" s="5" t="n">
        <v>492322</v>
      </c>
      <c r="C109" s="5" t="n">
        <v>434631</v>
      </c>
      <c r="D109" s="5" t="n">
        <v>381544</v>
      </c>
    </row>
    <row r="110" spans="1:5">
      <c r="A110" s="4" t="s">
        <v>866</v>
      </c>
    </row>
    <row r="111" spans="1:5">
      <c r="A111" s="3" t="s">
        <v>45</v>
      </c>
    </row>
    <row r="112" spans="1:5">
      <c r="A112" s="4" t="s">
        <v>847</v>
      </c>
      <c r="B112" s="5" t="n">
        <v>242425</v>
      </c>
      <c r="C112" s="5" t="n">
        <v>320591</v>
      </c>
      <c r="D112" s="5" t="n">
        <v>160879</v>
      </c>
    </row>
    <row r="113" spans="1:5">
      <c r="A113" s="4" t="s">
        <v>747</v>
      </c>
      <c r="B113" s="5" t="n">
        <v>242425</v>
      </c>
      <c r="C113" s="5" t="n">
        <v>320591</v>
      </c>
    </row>
    <row r="114" spans="1:5">
      <c r="A114" s="4" t="s">
        <v>761</v>
      </c>
    </row>
    <row r="115" spans="1:5">
      <c r="A115" s="3" t="s">
        <v>45</v>
      </c>
    </row>
    <row r="116" spans="1:5">
      <c r="A116" s="4" t="s">
        <v>747</v>
      </c>
      <c r="B116" s="5" t="n">
        <v>10043</v>
      </c>
      <c r="C116" s="5" t="n">
        <v>26946</v>
      </c>
    </row>
    <row r="117" spans="1:5">
      <c r="A117" s="4" t="s">
        <v>743</v>
      </c>
    </row>
    <row r="118" spans="1:5">
      <c r="A118" s="3" t="s">
        <v>842</v>
      </c>
    </row>
    <row r="119" spans="1:5">
      <c r="A119" s="4" t="s">
        <v>846</v>
      </c>
      <c r="B119" s="5" t="n">
        <v>416</v>
      </c>
      <c r="C119" s="5" t="n">
        <v>15</v>
      </c>
      <c r="D119" s="5" t="n">
        <v>386</v>
      </c>
    </row>
    <row r="120" spans="1:5">
      <c r="A120" s="4" t="s">
        <v>847</v>
      </c>
      <c r="B120" s="5" t="n">
        <v>7038</v>
      </c>
      <c r="C120" s="5" t="n">
        <v>5473</v>
      </c>
      <c r="D120" s="5" t="n">
        <v>4456</v>
      </c>
    </row>
    <row r="121" spans="1:5">
      <c r="A121" s="3" t="s">
        <v>45</v>
      </c>
    </row>
    <row r="122" spans="1:5">
      <c r="A122" s="4" t="s">
        <v>846</v>
      </c>
      <c r="B122" s="5" t="n">
        <v>1291</v>
      </c>
      <c r="C122" s="5" t="n">
        <v>1156</v>
      </c>
      <c r="D122" s="5" t="n">
        <v>1263</v>
      </c>
    </row>
    <row r="123" spans="1:5">
      <c r="A123" s="4" t="s">
        <v>847</v>
      </c>
      <c r="B123" s="5" t="n">
        <v>1053661</v>
      </c>
      <c r="C123" s="5" t="n">
        <v>814031</v>
      </c>
      <c r="D123" s="5" t="n">
        <v>670135</v>
      </c>
    </row>
    <row r="124" spans="1:5">
      <c r="A124" s="4" t="s">
        <v>762</v>
      </c>
    </row>
    <row r="125" spans="1:5">
      <c r="A125" s="3" t="s">
        <v>842</v>
      </c>
    </row>
    <row r="126" spans="1:5">
      <c r="A126" s="4" t="s">
        <v>810</v>
      </c>
      <c r="B126" s="5" t="n">
        <v>145</v>
      </c>
      <c r="C126" s="5" t="n">
        <v>238</v>
      </c>
      <c r="D126" s="5" t="n">
        <v>174</v>
      </c>
    </row>
    <row r="127" spans="1:5">
      <c r="A127" s="4" t="s">
        <v>861</v>
      </c>
      <c r="B127" s="5" t="n">
        <v>511</v>
      </c>
      <c r="C127" s="5" t="n">
        <v>64</v>
      </c>
      <c r="D127" s="5" t="n">
        <v>183</v>
      </c>
    </row>
    <row r="128" spans="1:5">
      <c r="A128" s="4" t="s">
        <v>832</v>
      </c>
      <c r="B128" s="5" t="n">
        <v>-577</v>
      </c>
      <c r="C128" s="5" t="n">
        <v>-157</v>
      </c>
      <c r="D128" s="5" t="n">
        <v>-119</v>
      </c>
    </row>
    <row r="129" spans="1:5">
      <c r="A129" s="4" t="s">
        <v>814</v>
      </c>
      <c r="B129" s="5" t="n">
        <v>79</v>
      </c>
      <c r="C129" s="5" t="n">
        <v>145</v>
      </c>
      <c r="D129" s="5" t="n">
        <v>238</v>
      </c>
    </row>
    <row r="130" spans="1:5">
      <c r="A130" s="4" t="s">
        <v>847</v>
      </c>
      <c r="B130" s="5" t="n">
        <v>79</v>
      </c>
      <c r="C130" s="5" t="n">
        <v>145</v>
      </c>
      <c r="D130" s="5" t="n">
        <v>238</v>
      </c>
    </row>
    <row r="131" spans="1:5">
      <c r="A131" s="3" t="s">
        <v>45</v>
      </c>
    </row>
    <row r="132" spans="1:5">
      <c r="A132" s="4" t="s">
        <v>847</v>
      </c>
      <c r="B132" s="5" t="n">
        <v>10043</v>
      </c>
      <c r="C132" s="5" t="n">
        <v>26946</v>
      </c>
      <c r="D132" s="5" t="n">
        <v>25347</v>
      </c>
    </row>
    <row r="133" spans="1:5">
      <c r="A133" s="4" t="s">
        <v>747</v>
      </c>
      <c r="B133" s="5" t="n">
        <v>10043</v>
      </c>
      <c r="C133" s="5" t="n">
        <v>26946</v>
      </c>
      <c r="D133" s="5" t="n">
        <v>25347</v>
      </c>
    </row>
    <row r="134" spans="1:5">
      <c r="A134" s="4" t="s">
        <v>765</v>
      </c>
    </row>
    <row r="135" spans="1:5">
      <c r="A135" s="3" t="s">
        <v>45</v>
      </c>
    </row>
    <row r="136" spans="1:5">
      <c r="A136" s="4" t="s">
        <v>847</v>
      </c>
      <c r="B136" s="5" t="n">
        <v>212537</v>
      </c>
      <c r="C136" s="5" t="n">
        <v>398696</v>
      </c>
      <c r="D136" s="5" t="n">
        <v>13641</v>
      </c>
    </row>
    <row r="137" spans="1:5">
      <c r="A137" s="4" t="s">
        <v>747</v>
      </c>
      <c r="B137" s="5" t="n">
        <v>212537</v>
      </c>
      <c r="C137" s="5" t="n">
        <v>398696</v>
      </c>
    </row>
    <row r="138" spans="1:5">
      <c r="A138" s="4" t="s">
        <v>744</v>
      </c>
    </row>
    <row r="139" spans="1:5">
      <c r="A139" s="3" t="s">
        <v>842</v>
      </c>
    </row>
    <row r="140" spans="1:5">
      <c r="A140" s="4" t="s">
        <v>846</v>
      </c>
      <c r="B140" s="5" t="n">
        <v>142</v>
      </c>
      <c r="C140" s="5" t="n">
        <v>178</v>
      </c>
      <c r="D140" s="5" t="n">
        <v>242</v>
      </c>
    </row>
    <row r="141" spans="1:5">
      <c r="A141" s="4" t="s">
        <v>847</v>
      </c>
      <c r="B141" s="5" t="n">
        <v>1304</v>
      </c>
      <c r="C141" s="5" t="n">
        <v>1197</v>
      </c>
      <c r="D141" s="5" t="n">
        <v>1300</v>
      </c>
    </row>
    <row r="142" spans="1:5">
      <c r="A142" s="3" t="s">
        <v>45</v>
      </c>
    </row>
    <row r="143" spans="1:5">
      <c r="A143" s="4" t="s">
        <v>846</v>
      </c>
      <c r="B143" s="5" t="n">
        <v>2872</v>
      </c>
      <c r="C143" s="5" t="n">
        <v>3138</v>
      </c>
      <c r="D143" s="5" t="n">
        <v>2372</v>
      </c>
    </row>
    <row r="144" spans="1:5">
      <c r="A144" s="4" t="s">
        <v>847</v>
      </c>
      <c r="B144" s="5" t="n">
        <v>211481</v>
      </c>
      <c r="C144" s="5" t="n">
        <v>190709</v>
      </c>
      <c r="D144" s="5" t="n">
        <v>175866</v>
      </c>
    </row>
    <row r="145" spans="1:5">
      <c r="A145" s="4" t="s">
        <v>767</v>
      </c>
    </row>
    <row r="146" spans="1:5">
      <c r="A146" s="3" t="s">
        <v>45</v>
      </c>
    </row>
    <row r="147" spans="1:5">
      <c r="A147" s="4" t="s">
        <v>847</v>
      </c>
      <c r="B147" s="5" t="n">
        <v>133110</v>
      </c>
      <c r="C147" s="5" t="n">
        <v>196669</v>
      </c>
      <c r="D147" s="5" t="n">
        <v>39342</v>
      </c>
    </row>
    <row r="148" spans="1:5">
      <c r="A148" s="4" t="s">
        <v>747</v>
      </c>
      <c r="B148" s="5" t="n">
        <v>133110</v>
      </c>
      <c r="C148" s="5" t="n">
        <v>196669</v>
      </c>
    </row>
    <row r="149" spans="1:5">
      <c r="A149" s="4" t="s">
        <v>768</v>
      </c>
    </row>
    <row r="150" spans="1:5">
      <c r="A150" s="3" t="s">
        <v>45</v>
      </c>
    </row>
    <row r="151" spans="1:5">
      <c r="A151" s="4" t="s">
        <v>747</v>
      </c>
      <c r="B151" s="5" t="n">
        <v>42492</v>
      </c>
      <c r="C151" s="5" t="n">
        <v>51453</v>
      </c>
    </row>
    <row r="152" spans="1:5">
      <c r="A152" s="4" t="s">
        <v>745</v>
      </c>
    </row>
    <row r="153" spans="1:5">
      <c r="A153" s="3" t="s">
        <v>842</v>
      </c>
    </row>
    <row r="154" spans="1:5">
      <c r="A154" s="4" t="s">
        <v>846</v>
      </c>
      <c r="B154" s="5" t="n">
        <v>2</v>
      </c>
      <c r="C154" s="5" t="n">
        <v>7</v>
      </c>
      <c r="D154" s="5" t="n">
        <v>4</v>
      </c>
    </row>
    <row r="155" spans="1:5">
      <c r="A155" s="4" t="s">
        <v>847</v>
      </c>
      <c r="B155" s="5" t="n">
        <v>3099</v>
      </c>
      <c r="C155" s="5" t="n">
        <v>2781</v>
      </c>
      <c r="D155" s="5" t="n">
        <v>2346</v>
      </c>
    </row>
    <row r="156" spans="1:5">
      <c r="A156" s="3" t="s">
        <v>45</v>
      </c>
    </row>
    <row r="157" spans="1:5">
      <c r="A157" s="4" t="s">
        <v>846</v>
      </c>
      <c r="B157" s="5" t="n">
        <v>188</v>
      </c>
      <c r="C157" s="5" t="n">
        <v>239</v>
      </c>
      <c r="D157" s="5" t="n">
        <v>145</v>
      </c>
    </row>
    <row r="158" spans="1:5">
      <c r="A158" s="4" t="s">
        <v>847</v>
      </c>
      <c r="B158" s="5" t="n">
        <v>448476</v>
      </c>
      <c r="C158" s="5" t="n">
        <v>378746</v>
      </c>
      <c r="D158" s="5" t="n">
        <v>324093</v>
      </c>
    </row>
    <row r="159" spans="1:5">
      <c r="A159" s="4" t="s">
        <v>769</v>
      </c>
    </row>
    <row r="160" spans="1:5">
      <c r="A160" s="3" t="s">
        <v>45</v>
      </c>
    </row>
    <row r="161" spans="1:5">
      <c r="A161" s="4" t="s">
        <v>747</v>
      </c>
      <c r="B161" s="5" t="n">
        <v>42492</v>
      </c>
      <c r="C161" s="5" t="n">
        <v>51453</v>
      </c>
    </row>
    <row r="162" spans="1:5">
      <c r="A162" s="4" t="s">
        <v>772</v>
      </c>
    </row>
    <row r="163" spans="1:5">
      <c r="A163" s="3" t="s">
        <v>45</v>
      </c>
    </row>
    <row r="164" spans="1:5">
      <c r="A164" s="4" t="s">
        <v>847</v>
      </c>
      <c r="B164" s="5" t="n">
        <v>111777</v>
      </c>
      <c r="C164" s="5" t="n">
        <v>137710</v>
      </c>
      <c r="D164" s="5" t="n">
        <v>142654</v>
      </c>
    </row>
    <row r="165" spans="1:5">
      <c r="A165" s="4" t="s">
        <v>747</v>
      </c>
      <c r="B165" s="5" t="n">
        <v>111777</v>
      </c>
      <c r="C165" s="5" t="n">
        <v>137710</v>
      </c>
    </row>
    <row r="166" spans="1:5">
      <c r="A166" s="4" t="s">
        <v>773</v>
      </c>
    </row>
    <row r="167" spans="1:5">
      <c r="A167" s="3" t="s">
        <v>45</v>
      </c>
    </row>
    <row r="168" spans="1:5">
      <c r="A168" s="4" t="s">
        <v>747</v>
      </c>
      <c r="B168" s="5" t="n">
        <v>1611811</v>
      </c>
      <c r="C168" s="5" t="n">
        <v>2337706</v>
      </c>
    </row>
    <row r="169" spans="1:5">
      <c r="A169" s="4" t="s">
        <v>867</v>
      </c>
    </row>
    <row r="170" spans="1:5">
      <c r="A170" s="3" t="s">
        <v>45</v>
      </c>
    </row>
    <row r="171" spans="1:5">
      <c r="A171" s="4" t="s">
        <v>847</v>
      </c>
      <c r="B171" s="5" t="n">
        <v>165070</v>
      </c>
      <c r="C171" s="5" t="n">
        <v>403357</v>
      </c>
      <c r="D171" s="5" t="n">
        <v>10090</v>
      </c>
    </row>
    <row r="172" spans="1:5">
      <c r="A172" s="4" t="s">
        <v>868</v>
      </c>
    </row>
    <row r="173" spans="1:5">
      <c r="A173" s="3" t="s">
        <v>45</v>
      </c>
    </row>
    <row r="174" spans="1:5">
      <c r="A174" s="4" t="s">
        <v>847</v>
      </c>
      <c r="B174" s="6" t="n">
        <v>421841</v>
      </c>
      <c r="C174" s="6" t="n">
        <v>521818</v>
      </c>
      <c r="D174" s="6" t="n">
        <v>271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9</v>
      </c>
      <c r="B1" s="2" t="s">
        <v>2</v>
      </c>
      <c r="C1" s="2" t="s">
        <v>33</v>
      </c>
      <c r="D1" s="2" t="s">
        <v>649</v>
      </c>
      <c r="E1" s="2" t="s">
        <v>83</v>
      </c>
      <c r="F1" s="2" t="s">
        <v>601</v>
      </c>
      <c r="G1" s="2" t="s">
        <v>736</v>
      </c>
    </row>
    <row r="2" spans="1:7">
      <c r="A2" s="3" t="s">
        <v>265</v>
      </c>
    </row>
    <row r="3" spans="1:7">
      <c r="A3" s="4" t="s">
        <v>870</v>
      </c>
      <c r="B3" s="6" t="n">
        <v>11410</v>
      </c>
      <c r="C3" s="6" t="n">
        <v>11203</v>
      </c>
      <c r="E3" s="6" t="n">
        <v>18316</v>
      </c>
      <c r="F3" s="6" t="n">
        <v>4200</v>
      </c>
      <c r="G3" s="6" t="n">
        <v>24803</v>
      </c>
    </row>
    <row r="4" spans="1:7">
      <c r="A4" s="4" t="s">
        <v>74</v>
      </c>
    </row>
    <row r="5" spans="1:7">
      <c r="A5" s="3" t="s">
        <v>265</v>
      </c>
    </row>
    <row r="6" spans="1:7">
      <c r="A6" s="4" t="s">
        <v>73</v>
      </c>
      <c r="B6" s="5" t="n">
        <v>7933286</v>
      </c>
      <c r="C6" s="5" t="n">
        <v>6492155</v>
      </c>
      <c r="E6" s="5" t="n">
        <v>5241041</v>
      </c>
    </row>
    <row r="7" spans="1:7">
      <c r="A7" s="4" t="s">
        <v>871</v>
      </c>
      <c r="B7" s="5" t="n">
        <v>56600</v>
      </c>
      <c r="C7" s="5" t="n">
        <v>40500</v>
      </c>
    </row>
    <row r="8" spans="1:7">
      <c r="A8" s="4" t="s">
        <v>870</v>
      </c>
      <c r="B8" s="5" t="n">
        <v>3900</v>
      </c>
      <c r="C8" s="5" t="n">
        <v>2400</v>
      </c>
    </row>
    <row r="9" spans="1:7">
      <c r="A9" s="4" t="s">
        <v>872</v>
      </c>
    </row>
    <row r="10" spans="1:7">
      <c r="A10" s="3" t="s">
        <v>265</v>
      </c>
    </row>
    <row r="11" spans="1:7">
      <c r="A11" s="4" t="s">
        <v>73</v>
      </c>
      <c r="B11" s="5" t="n">
        <v>7813938</v>
      </c>
      <c r="C11" s="5" t="n">
        <v>6375759</v>
      </c>
    </row>
    <row r="12" spans="1:7">
      <c r="A12" s="4" t="s">
        <v>873</v>
      </c>
    </row>
    <row r="13" spans="1:7">
      <c r="A13" s="3" t="s">
        <v>265</v>
      </c>
    </row>
    <row r="14" spans="1:7">
      <c r="A14" s="4" t="s">
        <v>73</v>
      </c>
      <c r="B14" s="5" t="n">
        <v>66645</v>
      </c>
      <c r="C14" s="5" t="n">
        <v>78325</v>
      </c>
    </row>
    <row r="15" spans="1:7">
      <c r="A15" s="4" t="s">
        <v>874</v>
      </c>
    </row>
    <row r="16" spans="1:7">
      <c r="A16" s="3" t="s">
        <v>265</v>
      </c>
    </row>
    <row r="17" spans="1:7">
      <c r="A17" s="4" t="s">
        <v>73</v>
      </c>
      <c r="B17" s="5" t="n">
        <v>52700</v>
      </c>
      <c r="C17" s="5" t="n">
        <v>38100</v>
      </c>
    </row>
    <row r="18" spans="1:7">
      <c r="A18" s="4" t="s">
        <v>875</v>
      </c>
    </row>
    <row r="19" spans="1:7">
      <c r="A19" s="3" t="s">
        <v>265</v>
      </c>
    </row>
    <row r="20" spans="1:7">
      <c r="A20" s="4" t="s">
        <v>73</v>
      </c>
      <c r="B20" s="5" t="n">
        <v>52703</v>
      </c>
      <c r="C20" s="5" t="n">
        <v>38071</v>
      </c>
    </row>
    <row r="21" spans="1:7">
      <c r="A21" s="4" t="s">
        <v>72</v>
      </c>
    </row>
    <row r="22" spans="1:7">
      <c r="A22" s="3" t="s">
        <v>265</v>
      </c>
    </row>
    <row r="23" spans="1:7">
      <c r="A23" s="4" t="s">
        <v>73</v>
      </c>
      <c r="B23" s="5" t="n">
        <v>2594826</v>
      </c>
      <c r="C23" s="5" t="n">
        <v>3507907</v>
      </c>
      <c r="E23" s="5" t="n">
        <v>836699</v>
      </c>
    </row>
    <row r="24" spans="1:7">
      <c r="A24" s="4" t="s">
        <v>876</v>
      </c>
      <c r="B24" s="5" t="n">
        <v>2594826</v>
      </c>
      <c r="C24" s="5" t="n">
        <v>3507907</v>
      </c>
    </row>
    <row r="25" spans="1:7">
      <c r="A25" s="4" t="s">
        <v>877</v>
      </c>
    </row>
    <row r="26" spans="1:7">
      <c r="A26" s="3" t="s">
        <v>265</v>
      </c>
    </row>
    <row r="27" spans="1:7">
      <c r="A27" s="4" t="s">
        <v>876</v>
      </c>
      <c r="B27" s="5" t="n">
        <v>2523010</v>
      </c>
      <c r="C27" s="5" t="n">
        <v>3438030</v>
      </c>
    </row>
    <row r="28" spans="1:7">
      <c r="A28" s="4" t="s">
        <v>878</v>
      </c>
    </row>
    <row r="29" spans="1:7">
      <c r="A29" s="3" t="s">
        <v>265</v>
      </c>
    </row>
    <row r="30" spans="1:7">
      <c r="A30" s="4" t="s">
        <v>876</v>
      </c>
      <c r="B30" s="5" t="n">
        <v>48716</v>
      </c>
      <c r="C30" s="5" t="n">
        <v>49868</v>
      </c>
    </row>
    <row r="31" spans="1:7">
      <c r="A31" s="4" t="s">
        <v>879</v>
      </c>
    </row>
    <row r="32" spans="1:7">
      <c r="A32" s="3" t="s">
        <v>265</v>
      </c>
    </row>
    <row r="33" spans="1:7">
      <c r="A33" s="4" t="s">
        <v>876</v>
      </c>
      <c r="B33" s="5" t="n">
        <v>23100</v>
      </c>
      <c r="C33" s="5" t="n">
        <v>20009</v>
      </c>
    </row>
    <row r="34" spans="1:7">
      <c r="A34" s="4" t="s">
        <v>71</v>
      </c>
    </row>
    <row r="35" spans="1:7">
      <c r="A35" s="3" t="s">
        <v>265</v>
      </c>
    </row>
    <row r="36" spans="1:7">
      <c r="A36" s="4" t="s">
        <v>876</v>
      </c>
      <c r="B36" s="5" t="n">
        <v>489723</v>
      </c>
      <c r="C36" s="5" t="n">
        <v>623430</v>
      </c>
      <c r="D36" s="6" t="n">
        <v>78967</v>
      </c>
      <c r="E36" s="5" t="n">
        <v>605941</v>
      </c>
    </row>
    <row r="37" spans="1:7">
      <c r="A37" s="4" t="s">
        <v>880</v>
      </c>
    </row>
    <row r="38" spans="1:7">
      <c r="A38" s="3" t="s">
        <v>265</v>
      </c>
    </row>
    <row r="39" spans="1:7">
      <c r="A39" s="4" t="s">
        <v>876</v>
      </c>
      <c r="B39" s="5" t="n">
        <v>296106</v>
      </c>
      <c r="C39" s="5" t="n">
        <v>369348</v>
      </c>
    </row>
    <row r="40" spans="1:7">
      <c r="A40" s="4" t="s">
        <v>881</v>
      </c>
    </row>
    <row r="41" spans="1:7">
      <c r="A41" s="3" t="s">
        <v>265</v>
      </c>
    </row>
    <row r="42" spans="1:7">
      <c r="A42" s="4" t="s">
        <v>876</v>
      </c>
      <c r="B42" s="5" t="n">
        <v>74388</v>
      </c>
      <c r="C42" s="5" t="n">
        <v>106723</v>
      </c>
    </row>
    <row r="43" spans="1:7">
      <c r="A43" s="4" t="s">
        <v>882</v>
      </c>
    </row>
    <row r="44" spans="1:7">
      <c r="A44" s="3" t="s">
        <v>265</v>
      </c>
    </row>
    <row r="45" spans="1:7">
      <c r="A45" s="4" t="s">
        <v>876</v>
      </c>
      <c r="B45" s="5" t="n">
        <v>119229</v>
      </c>
      <c r="C45" s="5" t="n">
        <v>147359</v>
      </c>
    </row>
    <row r="46" spans="1:7">
      <c r="A46" s="4" t="s">
        <v>752</v>
      </c>
    </row>
    <row r="47" spans="1:7">
      <c r="A47" s="3" t="s">
        <v>265</v>
      </c>
    </row>
    <row r="48" spans="1:7">
      <c r="A48" s="4" t="s">
        <v>876</v>
      </c>
      <c r="B48" s="5" t="n">
        <v>207482</v>
      </c>
      <c r="C48" s="5" t="n">
        <v>260787</v>
      </c>
    </row>
    <row r="49" spans="1:7">
      <c r="A49" s="4" t="s">
        <v>883</v>
      </c>
    </row>
    <row r="50" spans="1:7">
      <c r="A50" s="3" t="s">
        <v>265</v>
      </c>
    </row>
    <row r="51" spans="1:7">
      <c r="A51" s="4" t="s">
        <v>876</v>
      </c>
      <c r="B51" s="5" t="n">
        <v>104181</v>
      </c>
      <c r="C51" s="5" t="n">
        <v>135974</v>
      </c>
    </row>
    <row r="52" spans="1:7">
      <c r="A52" s="4" t="s">
        <v>884</v>
      </c>
    </row>
    <row r="53" spans="1:7">
      <c r="A53" s="3" t="s">
        <v>265</v>
      </c>
    </row>
    <row r="54" spans="1:7">
      <c r="A54" s="4" t="s">
        <v>876</v>
      </c>
      <c r="B54" s="5" t="n">
        <v>41964</v>
      </c>
      <c r="C54" s="5" t="n">
        <v>54500</v>
      </c>
    </row>
    <row r="55" spans="1:7">
      <c r="A55" s="4" t="s">
        <v>885</v>
      </c>
    </row>
    <row r="56" spans="1:7">
      <c r="A56" s="3" t="s">
        <v>265</v>
      </c>
    </row>
    <row r="57" spans="1:7">
      <c r="A57" s="4" t="s">
        <v>876</v>
      </c>
      <c r="B57" s="5" t="n">
        <v>61337</v>
      </c>
      <c r="C57" s="5" t="n">
        <v>70313</v>
      </c>
    </row>
    <row r="58" spans="1:7">
      <c r="A58" s="4" t="s">
        <v>753</v>
      </c>
    </row>
    <row r="59" spans="1:7">
      <c r="A59" s="3" t="s">
        <v>265</v>
      </c>
    </row>
    <row r="60" spans="1:7">
      <c r="A60" s="4" t="s">
        <v>876</v>
      </c>
      <c r="B60" s="5" t="n">
        <v>207482</v>
      </c>
      <c r="C60" s="5" t="n">
        <v>260787</v>
      </c>
      <c r="E60" s="5" t="n">
        <v>258100</v>
      </c>
    </row>
    <row r="61" spans="1:7">
      <c r="A61" s="4" t="s">
        <v>738</v>
      </c>
    </row>
    <row r="62" spans="1:7">
      <c r="A62" s="3" t="s">
        <v>265</v>
      </c>
    </row>
    <row r="63" spans="1:7">
      <c r="A63" s="4" t="s">
        <v>73</v>
      </c>
      <c r="B63" s="5" t="n">
        <v>2256996</v>
      </c>
      <c r="C63" s="5" t="n">
        <v>1839768</v>
      </c>
    </row>
    <row r="64" spans="1:7">
      <c r="A64" s="4" t="s">
        <v>848</v>
      </c>
    </row>
    <row r="65" spans="1:7">
      <c r="A65" s="3" t="s">
        <v>265</v>
      </c>
    </row>
    <row r="66" spans="1:7">
      <c r="A66" s="4" t="s">
        <v>73</v>
      </c>
      <c r="B66" s="5" t="n">
        <v>841445</v>
      </c>
      <c r="C66" s="5" t="n">
        <v>830875</v>
      </c>
      <c r="E66" s="5" t="n">
        <v>580464</v>
      </c>
    </row>
    <row r="67" spans="1:7">
      <c r="A67" s="4" t="s">
        <v>886</v>
      </c>
    </row>
    <row r="68" spans="1:7">
      <c r="A68" s="3" t="s">
        <v>265</v>
      </c>
    </row>
    <row r="69" spans="1:7">
      <c r="A69" s="4" t="s">
        <v>73</v>
      </c>
      <c r="B69" s="5" t="n">
        <v>832612</v>
      </c>
      <c r="C69" s="5" t="n">
        <v>818240</v>
      </c>
    </row>
    <row r="70" spans="1:7">
      <c r="A70" s="4" t="s">
        <v>887</v>
      </c>
    </row>
    <row r="71" spans="1:7">
      <c r="A71" s="3" t="s">
        <v>265</v>
      </c>
    </row>
    <row r="72" spans="1:7">
      <c r="A72" s="4" t="s">
        <v>73</v>
      </c>
      <c r="B72" s="5" t="n">
        <v>6015</v>
      </c>
      <c r="C72" s="5" t="n">
        <v>8758</v>
      </c>
    </row>
    <row r="73" spans="1:7">
      <c r="A73" s="4" t="s">
        <v>888</v>
      </c>
    </row>
    <row r="74" spans="1:7">
      <c r="A74" s="3" t="s">
        <v>265</v>
      </c>
    </row>
    <row r="75" spans="1:7">
      <c r="A75" s="4" t="s">
        <v>73</v>
      </c>
      <c r="B75" s="5" t="n">
        <v>2818</v>
      </c>
      <c r="C75" s="5" t="n">
        <v>3877</v>
      </c>
    </row>
    <row r="76" spans="1:7">
      <c r="A76" s="4" t="s">
        <v>849</v>
      </c>
    </row>
    <row r="77" spans="1:7">
      <c r="A77" s="3" t="s">
        <v>265</v>
      </c>
    </row>
    <row r="78" spans="1:7">
      <c r="A78" s="4" t="s">
        <v>73</v>
      </c>
      <c r="B78" s="5" t="n">
        <v>1415551</v>
      </c>
      <c r="C78" s="5" t="n">
        <v>1008893</v>
      </c>
      <c r="E78" s="5" t="n">
        <v>714715</v>
      </c>
    </row>
    <row r="79" spans="1:7">
      <c r="A79" s="4" t="s">
        <v>889</v>
      </c>
    </row>
    <row r="80" spans="1:7">
      <c r="A80" s="3" t="s">
        <v>265</v>
      </c>
    </row>
    <row r="81" spans="1:7">
      <c r="A81" s="4" t="s">
        <v>73</v>
      </c>
      <c r="B81" s="5" t="n">
        <v>1407744</v>
      </c>
      <c r="C81" s="5" t="n">
        <v>999049</v>
      </c>
    </row>
    <row r="82" spans="1:7">
      <c r="A82" s="4" t="s">
        <v>890</v>
      </c>
    </row>
    <row r="83" spans="1:7">
      <c r="A83" s="3" t="s">
        <v>265</v>
      </c>
    </row>
    <row r="84" spans="1:7">
      <c r="A84" s="4" t="s">
        <v>73</v>
      </c>
      <c r="B84" s="5" t="n">
        <v>6427</v>
      </c>
      <c r="C84" s="5" t="n">
        <v>7864</v>
      </c>
    </row>
    <row r="85" spans="1:7">
      <c r="A85" s="4" t="s">
        <v>891</v>
      </c>
    </row>
    <row r="86" spans="1:7">
      <c r="A86" s="3" t="s">
        <v>265</v>
      </c>
    </row>
    <row r="87" spans="1:7">
      <c r="A87" s="4" t="s">
        <v>73</v>
      </c>
      <c r="B87" s="5" t="n">
        <v>1380</v>
      </c>
      <c r="C87" s="5" t="n">
        <v>1980</v>
      </c>
    </row>
    <row r="88" spans="1:7">
      <c r="A88" s="4" t="s">
        <v>892</v>
      </c>
    </row>
    <row r="89" spans="1:7">
      <c r="A89" s="3" t="s">
        <v>265</v>
      </c>
    </row>
    <row r="90" spans="1:7">
      <c r="A90" s="4" t="s">
        <v>876</v>
      </c>
      <c r="B90" s="5" t="n">
        <v>165070</v>
      </c>
      <c r="C90" s="5" t="n">
        <v>403357</v>
      </c>
    </row>
    <row r="91" spans="1:7">
      <c r="A91" s="4" t="s">
        <v>893</v>
      </c>
    </row>
    <row r="92" spans="1:7">
      <c r="A92" s="3" t="s">
        <v>265</v>
      </c>
    </row>
    <row r="93" spans="1:7">
      <c r="A93" s="4" t="s">
        <v>876</v>
      </c>
      <c r="B93" s="5" t="n">
        <v>163777</v>
      </c>
      <c r="C93" s="5" t="n">
        <v>394139</v>
      </c>
    </row>
    <row r="94" spans="1:7">
      <c r="A94" s="4" t="s">
        <v>894</v>
      </c>
    </row>
    <row r="95" spans="1:7">
      <c r="A95" s="3" t="s">
        <v>265</v>
      </c>
    </row>
    <row r="96" spans="1:7">
      <c r="A96" s="4" t="s">
        <v>876</v>
      </c>
      <c r="B96" s="5" t="n">
        <v>838</v>
      </c>
      <c r="C96" s="5" t="n">
        <v>4602</v>
      </c>
    </row>
    <row r="97" spans="1:7">
      <c r="A97" s="4" t="s">
        <v>895</v>
      </c>
    </row>
    <row r="98" spans="1:7">
      <c r="A98" s="3" t="s">
        <v>265</v>
      </c>
    </row>
    <row r="99" spans="1:7">
      <c r="A99" s="4" t="s">
        <v>876</v>
      </c>
      <c r="B99" s="5" t="n">
        <v>455</v>
      </c>
      <c r="C99" s="5" t="n">
        <v>4616</v>
      </c>
    </row>
    <row r="100" spans="1:7">
      <c r="A100" s="4" t="s">
        <v>850</v>
      </c>
    </row>
    <row r="101" spans="1:7">
      <c r="A101" s="3" t="s">
        <v>265</v>
      </c>
    </row>
    <row r="102" spans="1:7">
      <c r="A102" s="4" t="s">
        <v>73</v>
      </c>
      <c r="B102" s="5" t="n">
        <v>679253</v>
      </c>
      <c r="C102" s="5" t="n">
        <v>817166</v>
      </c>
      <c r="E102" s="5" t="n">
        <v>34628</v>
      </c>
    </row>
    <row r="103" spans="1:7">
      <c r="A103" s="4" t="s">
        <v>876</v>
      </c>
      <c r="B103" s="5" t="n">
        <v>679253</v>
      </c>
      <c r="C103" s="5" t="n">
        <v>817166</v>
      </c>
    </row>
    <row r="104" spans="1:7">
      <c r="A104" s="4" t="s">
        <v>896</v>
      </c>
    </row>
    <row r="105" spans="1:7">
      <c r="A105" s="3" t="s">
        <v>265</v>
      </c>
    </row>
    <row r="106" spans="1:7">
      <c r="A106" s="4" t="s">
        <v>876</v>
      </c>
      <c r="B106" s="5" t="n">
        <v>665913</v>
      </c>
      <c r="C106" s="5" t="n">
        <v>809241</v>
      </c>
    </row>
    <row r="107" spans="1:7">
      <c r="A107" s="4" t="s">
        <v>897</v>
      </c>
    </row>
    <row r="108" spans="1:7">
      <c r="A108" s="3" t="s">
        <v>265</v>
      </c>
    </row>
    <row r="109" spans="1:7">
      <c r="A109" s="4" t="s">
        <v>876</v>
      </c>
      <c r="B109" s="5" t="n">
        <v>13018</v>
      </c>
      <c r="C109" s="5" t="n">
        <v>7913</v>
      </c>
    </row>
    <row r="110" spans="1:7">
      <c r="A110" s="4" t="s">
        <v>898</v>
      </c>
    </row>
    <row r="111" spans="1:7">
      <c r="A111" s="3" t="s">
        <v>265</v>
      </c>
    </row>
    <row r="112" spans="1:7">
      <c r="A112" s="4" t="s">
        <v>876</v>
      </c>
      <c r="B112" s="5" t="n">
        <v>322</v>
      </c>
      <c r="C112" s="5" t="n">
        <v>12</v>
      </c>
    </row>
    <row r="113" spans="1:7">
      <c r="A113" s="4" t="s">
        <v>899</v>
      </c>
    </row>
    <row r="114" spans="1:7">
      <c r="A114" s="3" t="s">
        <v>265</v>
      </c>
    </row>
    <row r="115" spans="1:7">
      <c r="A115" s="4" t="s">
        <v>876</v>
      </c>
      <c r="B115" s="5" t="n">
        <v>32942</v>
      </c>
      <c r="C115" s="5" t="n">
        <v>49649</v>
      </c>
      <c r="E115" s="5" t="n">
        <v>44373</v>
      </c>
    </row>
    <row r="116" spans="1:7">
      <c r="A116" s="4" t="s">
        <v>900</v>
      </c>
    </row>
    <row r="117" spans="1:7">
      <c r="A117" s="3" t="s">
        <v>265</v>
      </c>
    </row>
    <row r="118" spans="1:7">
      <c r="A118" s="4" t="s">
        <v>876</v>
      </c>
      <c r="B118" s="5" t="n">
        <v>20293</v>
      </c>
      <c r="C118" s="5" t="n">
        <v>29620</v>
      </c>
    </row>
    <row r="119" spans="1:7">
      <c r="A119" s="4" t="s">
        <v>901</v>
      </c>
    </row>
    <row r="120" spans="1:7">
      <c r="A120" s="3" t="s">
        <v>265</v>
      </c>
    </row>
    <row r="121" spans="1:7">
      <c r="A121" s="4" t="s">
        <v>876</v>
      </c>
      <c r="B121" s="5" t="n">
        <v>3001</v>
      </c>
      <c r="C121" s="5" t="n">
        <v>5132</v>
      </c>
    </row>
    <row r="122" spans="1:7">
      <c r="A122" s="4" t="s">
        <v>902</v>
      </c>
    </row>
    <row r="123" spans="1:7">
      <c r="A123" s="3" t="s">
        <v>265</v>
      </c>
    </row>
    <row r="124" spans="1:7">
      <c r="A124" s="4" t="s">
        <v>876</v>
      </c>
      <c r="B124" s="5" t="n">
        <v>9648</v>
      </c>
      <c r="C124" s="5" t="n">
        <v>14897</v>
      </c>
    </row>
    <row r="125" spans="1:7">
      <c r="A125" s="4" t="s">
        <v>903</v>
      </c>
    </row>
    <row r="126" spans="1:7">
      <c r="A126" s="3" t="s">
        <v>265</v>
      </c>
    </row>
    <row r="127" spans="1:7">
      <c r="A127" s="4" t="s">
        <v>876</v>
      </c>
      <c r="B127" s="5" t="n">
        <v>196764</v>
      </c>
      <c r="C127" s="5" t="n">
        <v>234595</v>
      </c>
      <c r="E127" s="5" t="n">
        <v>218821</v>
      </c>
    </row>
    <row r="128" spans="1:7">
      <c r="A128" s="4" t="s">
        <v>904</v>
      </c>
    </row>
    <row r="129" spans="1:7">
      <c r="A129" s="3" t="s">
        <v>265</v>
      </c>
    </row>
    <row r="130" spans="1:7">
      <c r="A130" s="4" t="s">
        <v>876</v>
      </c>
      <c r="B130" s="5" t="n">
        <v>160788</v>
      </c>
      <c r="C130" s="5" t="n">
        <v>177231</v>
      </c>
    </row>
    <row r="131" spans="1:7">
      <c r="A131" s="4" t="s">
        <v>905</v>
      </c>
    </row>
    <row r="132" spans="1:7">
      <c r="A132" s="3" t="s">
        <v>265</v>
      </c>
    </row>
    <row r="133" spans="1:7">
      <c r="A133" s="4" t="s">
        <v>876</v>
      </c>
      <c r="B133" s="5" t="n">
        <v>14393</v>
      </c>
      <c r="C133" s="5" t="n">
        <v>28708</v>
      </c>
    </row>
    <row r="134" spans="1:7">
      <c r="A134" s="4" t="s">
        <v>906</v>
      </c>
    </row>
    <row r="135" spans="1:7">
      <c r="A135" s="3" t="s">
        <v>265</v>
      </c>
    </row>
    <row r="136" spans="1:7">
      <c r="A136" s="4" t="s">
        <v>876</v>
      </c>
      <c r="B136" s="5" t="n">
        <v>21583</v>
      </c>
      <c r="C136" s="5" t="n">
        <v>28656</v>
      </c>
    </row>
    <row r="137" spans="1:7">
      <c r="A137" s="4" t="s">
        <v>833</v>
      </c>
    </row>
    <row r="138" spans="1:7">
      <c r="A138" s="3" t="s">
        <v>265</v>
      </c>
    </row>
    <row r="139" spans="1:7">
      <c r="A139" s="4" t="s">
        <v>73</v>
      </c>
      <c r="B139" s="5" t="n">
        <v>1517551</v>
      </c>
      <c r="C139" s="5" t="n">
        <v>1262776</v>
      </c>
      <c r="E139" s="5" t="n">
        <v>1177745</v>
      </c>
    </row>
    <row r="140" spans="1:7">
      <c r="A140" s="4" t="s">
        <v>907</v>
      </c>
    </row>
    <row r="141" spans="1:7">
      <c r="A141" s="3" t="s">
        <v>265</v>
      </c>
    </row>
    <row r="142" spans="1:7">
      <c r="A142" s="4" t="s">
        <v>73</v>
      </c>
      <c r="B142" s="5" t="n">
        <v>1480267</v>
      </c>
      <c r="C142" s="5" t="n">
        <v>1232927</v>
      </c>
    </row>
    <row r="143" spans="1:7">
      <c r="A143" s="4" t="s">
        <v>908</v>
      </c>
    </row>
    <row r="144" spans="1:7">
      <c r="A144" s="3" t="s">
        <v>265</v>
      </c>
    </row>
    <row r="145" spans="1:7">
      <c r="A145" s="4" t="s">
        <v>73</v>
      </c>
      <c r="B145" s="5" t="n">
        <v>24576</v>
      </c>
      <c r="C145" s="5" t="n">
        <v>23575</v>
      </c>
    </row>
    <row r="146" spans="1:7">
      <c r="A146" s="4" t="s">
        <v>909</v>
      </c>
    </row>
    <row r="147" spans="1:7">
      <c r="A147" s="3" t="s">
        <v>265</v>
      </c>
    </row>
    <row r="148" spans="1:7">
      <c r="A148" s="4" t="s">
        <v>73</v>
      </c>
      <c r="B148" s="5" t="n">
        <v>12708</v>
      </c>
      <c r="C148" s="5" t="n">
        <v>6274</v>
      </c>
    </row>
    <row r="149" spans="1:7">
      <c r="A149" s="4" t="s">
        <v>757</v>
      </c>
    </row>
    <row r="150" spans="1:7">
      <c r="A150" s="3" t="s">
        <v>265</v>
      </c>
    </row>
    <row r="151" spans="1:7">
      <c r="A151" s="4" t="s">
        <v>876</v>
      </c>
      <c r="B151" s="5" t="n">
        <v>421841</v>
      </c>
      <c r="C151" s="5" t="n">
        <v>521818</v>
      </c>
    </row>
    <row r="152" spans="1:7">
      <c r="A152" s="4" t="s">
        <v>910</v>
      </c>
    </row>
    <row r="153" spans="1:7">
      <c r="A153" s="3" t="s">
        <v>265</v>
      </c>
    </row>
    <row r="154" spans="1:7">
      <c r="A154" s="4" t="s">
        <v>876</v>
      </c>
      <c r="B154" s="5" t="n">
        <v>411783</v>
      </c>
      <c r="C154" s="5" t="n">
        <v>513861</v>
      </c>
    </row>
    <row r="155" spans="1:7">
      <c r="A155" s="4" t="s">
        <v>911</v>
      </c>
    </row>
    <row r="156" spans="1:7">
      <c r="A156" s="3" t="s">
        <v>265</v>
      </c>
    </row>
    <row r="157" spans="1:7">
      <c r="A157" s="4" t="s">
        <v>876</v>
      </c>
      <c r="B157" s="5" t="n">
        <v>5664</v>
      </c>
      <c r="C157" s="5" t="n">
        <v>7740</v>
      </c>
    </row>
    <row r="158" spans="1:7">
      <c r="A158" s="4" t="s">
        <v>912</v>
      </c>
    </row>
    <row r="159" spans="1:7">
      <c r="A159" s="3" t="s">
        <v>265</v>
      </c>
    </row>
    <row r="160" spans="1:7">
      <c r="A160" s="4" t="s">
        <v>876</v>
      </c>
      <c r="B160" s="5" t="n">
        <v>4394</v>
      </c>
      <c r="C160" s="5" t="n">
        <v>217</v>
      </c>
    </row>
    <row r="161" spans="1:7">
      <c r="A161" s="4" t="s">
        <v>741</v>
      </c>
    </row>
    <row r="162" spans="1:7">
      <c r="A162" s="3" t="s">
        <v>265</v>
      </c>
    </row>
    <row r="163" spans="1:7">
      <c r="A163" s="4" t="s">
        <v>73</v>
      </c>
      <c r="B163" s="5" t="n">
        <v>2431413</v>
      </c>
      <c r="C163" s="5" t="n">
        <v>1967902</v>
      </c>
    </row>
    <row r="164" spans="1:7">
      <c r="A164" s="4" t="s">
        <v>851</v>
      </c>
    </row>
    <row r="165" spans="1:7">
      <c r="A165" s="3" t="s">
        <v>265</v>
      </c>
    </row>
    <row r="166" spans="1:7">
      <c r="A166" s="4" t="s">
        <v>73</v>
      </c>
      <c r="B166" s="5" t="n">
        <v>495148</v>
      </c>
      <c r="C166" s="5" t="n">
        <v>437642</v>
      </c>
      <c r="E166" s="5" t="n">
        <v>383218</v>
      </c>
    </row>
    <row r="167" spans="1:7">
      <c r="A167" s="4" t="s">
        <v>913</v>
      </c>
    </row>
    <row r="168" spans="1:7">
      <c r="A168" s="3" t="s">
        <v>265</v>
      </c>
    </row>
    <row r="169" spans="1:7">
      <c r="A169" s="4" t="s">
        <v>73</v>
      </c>
      <c r="B169" s="5" t="n">
        <v>481607</v>
      </c>
      <c r="C169" s="5" t="n">
        <v>424369</v>
      </c>
    </row>
    <row r="170" spans="1:7">
      <c r="A170" s="4" t="s">
        <v>914</v>
      </c>
    </row>
    <row r="171" spans="1:7">
      <c r="A171" s="3" t="s">
        <v>265</v>
      </c>
    </row>
    <row r="172" spans="1:7">
      <c r="A172" s="4" t="s">
        <v>73</v>
      </c>
      <c r="B172" s="5" t="n">
        <v>7293</v>
      </c>
      <c r="C172" s="5" t="n">
        <v>6749</v>
      </c>
    </row>
    <row r="173" spans="1:7">
      <c r="A173" s="4" t="s">
        <v>915</v>
      </c>
    </row>
    <row r="174" spans="1:7">
      <c r="A174" s="3" t="s">
        <v>265</v>
      </c>
    </row>
    <row r="175" spans="1:7">
      <c r="A175" s="4" t="s">
        <v>73</v>
      </c>
      <c r="B175" s="5" t="n">
        <v>6248</v>
      </c>
      <c r="C175" s="5" t="n">
        <v>6524</v>
      </c>
    </row>
    <row r="176" spans="1:7">
      <c r="A176" s="4" t="s">
        <v>852</v>
      </c>
    </row>
    <row r="177" spans="1:7">
      <c r="A177" s="3" t="s">
        <v>265</v>
      </c>
    </row>
    <row r="178" spans="1:7">
      <c r="A178" s="4" t="s">
        <v>73</v>
      </c>
      <c r="B178" s="5" t="n">
        <v>9357</v>
      </c>
      <c r="C178" s="5" t="n">
        <v>33690</v>
      </c>
    </row>
    <row r="179" spans="1:7">
      <c r="A179" s="4" t="s">
        <v>916</v>
      </c>
    </row>
    <row r="180" spans="1:7">
      <c r="A180" s="3" t="s">
        <v>265</v>
      </c>
    </row>
    <row r="181" spans="1:7">
      <c r="A181" s="4" t="s">
        <v>73</v>
      </c>
      <c r="B181" s="5" t="n">
        <v>9357</v>
      </c>
      <c r="C181" s="5" t="n">
        <v>33690</v>
      </c>
    </row>
    <row r="182" spans="1:7">
      <c r="A182" s="4" t="s">
        <v>853</v>
      </c>
    </row>
    <row r="183" spans="1:7">
      <c r="A183" s="3" t="s">
        <v>265</v>
      </c>
    </row>
    <row r="184" spans="1:7">
      <c r="A184" s="4" t="s">
        <v>73</v>
      </c>
      <c r="B184" s="5" t="n">
        <v>1936265</v>
      </c>
      <c r="C184" s="5" t="n">
        <v>1530260</v>
      </c>
      <c r="E184" s="5" t="n">
        <v>1197621</v>
      </c>
    </row>
    <row r="185" spans="1:7">
      <c r="A185" s="4" t="s">
        <v>917</v>
      </c>
    </row>
    <row r="186" spans="1:7">
      <c r="A186" s="3" t="s">
        <v>265</v>
      </c>
    </row>
    <row r="187" spans="1:7">
      <c r="A187" s="4" t="s">
        <v>73</v>
      </c>
      <c r="B187" s="5" t="n">
        <v>1909427</v>
      </c>
      <c r="C187" s="5" t="n">
        <v>1502016</v>
      </c>
    </row>
    <row r="188" spans="1:7">
      <c r="A188" s="4" t="s">
        <v>918</v>
      </c>
    </row>
    <row r="189" spans="1:7">
      <c r="A189" s="3" t="s">
        <v>265</v>
      </c>
    </row>
    <row r="190" spans="1:7">
      <c r="A190" s="4" t="s">
        <v>73</v>
      </c>
      <c r="B190" s="5" t="n">
        <v>11304</v>
      </c>
      <c r="C190" s="5" t="n">
        <v>13902</v>
      </c>
    </row>
    <row r="191" spans="1:7">
      <c r="A191" s="4" t="s">
        <v>919</v>
      </c>
    </row>
    <row r="192" spans="1:7">
      <c r="A192" s="3" t="s">
        <v>265</v>
      </c>
    </row>
    <row r="193" spans="1:7">
      <c r="A193" s="4" t="s">
        <v>73</v>
      </c>
      <c r="B193" s="5" t="n">
        <v>15534</v>
      </c>
      <c r="C193" s="5" t="n">
        <v>14342</v>
      </c>
    </row>
    <row r="194" spans="1:7">
      <c r="A194" s="4" t="s">
        <v>760</v>
      </c>
    </row>
    <row r="195" spans="1:7">
      <c r="A195" s="3" t="s">
        <v>265</v>
      </c>
    </row>
    <row r="196" spans="1:7">
      <c r="A196" s="4" t="s">
        <v>876</v>
      </c>
      <c r="B196" s="5" t="n">
        <v>983015</v>
      </c>
      <c r="C196" s="5" t="n">
        <v>1170201</v>
      </c>
    </row>
    <row r="197" spans="1:7">
      <c r="A197" s="4" t="s">
        <v>920</v>
      </c>
    </row>
    <row r="198" spans="1:7">
      <c r="A198" s="3" t="s">
        <v>265</v>
      </c>
    </row>
    <row r="199" spans="1:7">
      <c r="A199" s="4" t="s">
        <v>876</v>
      </c>
      <c r="B199" s="5" t="n">
        <v>953739</v>
      </c>
      <c r="C199" s="5" t="n">
        <v>1141218</v>
      </c>
    </row>
    <row r="200" spans="1:7">
      <c r="A200" s="4" t="s">
        <v>921</v>
      </c>
    </row>
    <row r="201" spans="1:7">
      <c r="A201" s="3" t="s">
        <v>265</v>
      </c>
    </row>
    <row r="202" spans="1:7">
      <c r="A202" s="4" t="s">
        <v>876</v>
      </c>
      <c r="B202" s="5" t="n">
        <v>16254</v>
      </c>
      <c r="C202" s="5" t="n">
        <v>15183</v>
      </c>
    </row>
    <row r="203" spans="1:7">
      <c r="A203" s="4" t="s">
        <v>922</v>
      </c>
    </row>
    <row r="204" spans="1:7">
      <c r="A204" s="3" t="s">
        <v>265</v>
      </c>
    </row>
    <row r="205" spans="1:7">
      <c r="A205" s="4" t="s">
        <v>876</v>
      </c>
      <c r="B205" s="5" t="n">
        <v>13022</v>
      </c>
      <c r="C205" s="5" t="n">
        <v>13800</v>
      </c>
    </row>
    <row r="206" spans="1:7">
      <c r="A206" s="4" t="s">
        <v>854</v>
      </c>
    </row>
    <row r="207" spans="1:7">
      <c r="A207" s="3" t="s">
        <v>265</v>
      </c>
    </row>
    <row r="208" spans="1:7">
      <c r="A208" s="4" t="s">
        <v>73</v>
      </c>
      <c r="B208" s="5" t="n">
        <v>242425</v>
      </c>
      <c r="C208" s="5" t="n">
        <v>320591</v>
      </c>
      <c r="E208" s="5" t="n">
        <v>160879</v>
      </c>
    </row>
    <row r="209" spans="1:7">
      <c r="A209" s="4" t="s">
        <v>876</v>
      </c>
      <c r="B209" s="5" t="n">
        <v>242425</v>
      </c>
      <c r="C209" s="5" t="n">
        <v>320591</v>
      </c>
    </row>
    <row r="210" spans="1:7">
      <c r="A210" s="4" t="s">
        <v>923</v>
      </c>
    </row>
    <row r="211" spans="1:7">
      <c r="A211" s="3" t="s">
        <v>265</v>
      </c>
    </row>
    <row r="212" spans="1:7">
      <c r="A212" s="4" t="s">
        <v>876</v>
      </c>
      <c r="B212" s="5" t="n">
        <v>227515</v>
      </c>
      <c r="C212" s="5" t="n">
        <v>301842</v>
      </c>
    </row>
    <row r="213" spans="1:7">
      <c r="A213" s="4" t="s">
        <v>924</v>
      </c>
    </row>
    <row r="214" spans="1:7">
      <c r="A214" s="3" t="s">
        <v>265</v>
      </c>
    </row>
    <row r="215" spans="1:7">
      <c r="A215" s="4" t="s">
        <v>876</v>
      </c>
      <c r="B215" s="5" t="n">
        <v>7688</v>
      </c>
      <c r="C215" s="5" t="n">
        <v>10477</v>
      </c>
    </row>
    <row r="216" spans="1:7">
      <c r="A216" s="4" t="s">
        <v>925</v>
      </c>
    </row>
    <row r="217" spans="1:7">
      <c r="A217" s="3" t="s">
        <v>265</v>
      </c>
    </row>
    <row r="218" spans="1:7">
      <c r="A218" s="4" t="s">
        <v>876</v>
      </c>
      <c r="B218" s="5" t="n">
        <v>7222</v>
      </c>
      <c r="C218" s="5" t="n">
        <v>8272</v>
      </c>
    </row>
    <row r="219" spans="1:7">
      <c r="A219" s="4" t="s">
        <v>926</v>
      </c>
    </row>
    <row r="220" spans="1:7">
      <c r="A220" s="3" t="s">
        <v>265</v>
      </c>
    </row>
    <row r="221" spans="1:7">
      <c r="A221" s="4" t="s">
        <v>876</v>
      </c>
      <c r="B221" s="5" t="n">
        <v>111777</v>
      </c>
      <c r="C221" s="5" t="n">
        <v>137710</v>
      </c>
    </row>
    <row r="222" spans="1:7">
      <c r="A222" s="4" t="s">
        <v>927</v>
      </c>
    </row>
    <row r="223" spans="1:7">
      <c r="A223" s="3" t="s">
        <v>265</v>
      </c>
    </row>
    <row r="224" spans="1:7">
      <c r="A224" s="4" t="s">
        <v>876</v>
      </c>
      <c r="B224" s="5" t="n">
        <v>108833</v>
      </c>
      <c r="C224" s="5" t="n">
        <v>134530</v>
      </c>
    </row>
    <row r="225" spans="1:7">
      <c r="A225" s="4" t="s">
        <v>928</v>
      </c>
    </row>
    <row r="226" spans="1:7">
      <c r="A226" s="3" t="s">
        <v>265</v>
      </c>
    </row>
    <row r="227" spans="1:7">
      <c r="A227" s="4" t="s">
        <v>876</v>
      </c>
      <c r="B227" s="5" t="n">
        <v>698</v>
      </c>
      <c r="C227" s="5" t="n">
        <v>541</v>
      </c>
    </row>
    <row r="228" spans="1:7">
      <c r="A228" s="4" t="s">
        <v>929</v>
      </c>
    </row>
    <row r="229" spans="1:7">
      <c r="A229" s="3" t="s">
        <v>265</v>
      </c>
    </row>
    <row r="230" spans="1:7">
      <c r="A230" s="4" t="s">
        <v>876</v>
      </c>
      <c r="B230" s="5" t="n">
        <v>2246</v>
      </c>
      <c r="C230" s="5" t="n">
        <v>2639</v>
      </c>
    </row>
    <row r="231" spans="1:7">
      <c r="A231" s="4" t="s">
        <v>855</v>
      </c>
    </row>
    <row r="232" spans="1:7">
      <c r="A232" s="3" t="s">
        <v>265</v>
      </c>
    </row>
    <row r="233" spans="1:7">
      <c r="A233" s="4" t="s">
        <v>73</v>
      </c>
      <c r="B233" s="5" t="n">
        <v>628813</v>
      </c>
      <c r="C233" s="5" t="n">
        <v>710611</v>
      </c>
      <c r="E233" s="5" t="n">
        <v>408270</v>
      </c>
    </row>
    <row r="234" spans="1:7">
      <c r="A234" s="4" t="s">
        <v>876</v>
      </c>
      <c r="B234" s="5" t="n">
        <v>628813</v>
      </c>
      <c r="C234" s="5" t="n">
        <v>710611</v>
      </c>
    </row>
    <row r="235" spans="1:7">
      <c r="A235" s="4" t="s">
        <v>930</v>
      </c>
    </row>
    <row r="236" spans="1:7">
      <c r="A236" s="3" t="s">
        <v>265</v>
      </c>
    </row>
    <row r="237" spans="1:7">
      <c r="A237" s="4" t="s">
        <v>876</v>
      </c>
      <c r="B237" s="5" t="n">
        <v>617391</v>
      </c>
      <c r="C237" s="5" t="n">
        <v>703557</v>
      </c>
    </row>
    <row r="238" spans="1:7">
      <c r="A238" s="4" t="s">
        <v>931</v>
      </c>
    </row>
    <row r="239" spans="1:7">
      <c r="A239" s="3" t="s">
        <v>265</v>
      </c>
    </row>
    <row r="240" spans="1:7">
      <c r="A240" s="4" t="s">
        <v>876</v>
      </c>
      <c r="B240" s="5" t="n">
        <v>7868</v>
      </c>
      <c r="C240" s="5" t="n">
        <v>4165</v>
      </c>
    </row>
    <row r="241" spans="1:7">
      <c r="A241" s="4" t="s">
        <v>932</v>
      </c>
    </row>
    <row r="242" spans="1:7">
      <c r="A242" s="3" t="s">
        <v>265</v>
      </c>
    </row>
    <row r="243" spans="1:7">
      <c r="A243" s="4" t="s">
        <v>876</v>
      </c>
      <c r="B243" s="5" t="n">
        <v>3554</v>
      </c>
      <c r="C243" s="5" t="n">
        <v>2889</v>
      </c>
    </row>
    <row r="244" spans="1:7">
      <c r="A244" s="4" t="s">
        <v>758</v>
      </c>
    </row>
    <row r="245" spans="1:7">
      <c r="A245" s="3" t="s">
        <v>265</v>
      </c>
    </row>
    <row r="246" spans="1:7">
      <c r="A246" s="4" t="s">
        <v>876</v>
      </c>
      <c r="B246" s="5" t="n">
        <v>42492</v>
      </c>
      <c r="C246" s="5" t="n">
        <v>51453</v>
      </c>
      <c r="E246" s="5" t="n">
        <v>59300</v>
      </c>
    </row>
    <row r="247" spans="1:7">
      <c r="A247" s="4" t="s">
        <v>761</v>
      </c>
    </row>
    <row r="248" spans="1:7">
      <c r="A248" s="3" t="s">
        <v>265</v>
      </c>
    </row>
    <row r="249" spans="1:7">
      <c r="A249" s="4" t="s">
        <v>876</v>
      </c>
      <c r="B249" s="5" t="n">
        <v>10043</v>
      </c>
      <c r="C249" s="5" t="n">
        <v>26946</v>
      </c>
    </row>
    <row r="250" spans="1:7">
      <c r="A250" s="4" t="s">
        <v>933</v>
      </c>
    </row>
    <row r="251" spans="1:7">
      <c r="A251" s="3" t="s">
        <v>265</v>
      </c>
    </row>
    <row r="252" spans="1:7">
      <c r="A252" s="4" t="s">
        <v>876</v>
      </c>
      <c r="B252" s="5" t="n">
        <v>5093</v>
      </c>
      <c r="C252" s="5" t="n">
        <v>18522</v>
      </c>
    </row>
    <row r="253" spans="1:7">
      <c r="A253" s="4" t="s">
        <v>934</v>
      </c>
    </row>
    <row r="254" spans="1:7">
      <c r="A254" s="3" t="s">
        <v>265</v>
      </c>
    </row>
    <row r="255" spans="1:7">
      <c r="A255" s="4" t="s">
        <v>876</v>
      </c>
      <c r="B255" s="5" t="n">
        <v>546</v>
      </c>
      <c r="C255" s="5" t="n">
        <v>1169</v>
      </c>
    </row>
    <row r="256" spans="1:7">
      <c r="A256" s="4" t="s">
        <v>935</v>
      </c>
    </row>
    <row r="257" spans="1:7">
      <c r="A257" s="3" t="s">
        <v>265</v>
      </c>
    </row>
    <row r="258" spans="1:7">
      <c r="A258" s="4" t="s">
        <v>876</v>
      </c>
      <c r="B258" s="5" t="n">
        <v>4404</v>
      </c>
      <c r="C258" s="5" t="n">
        <v>7255</v>
      </c>
    </row>
    <row r="259" spans="1:7">
      <c r="A259" s="4" t="s">
        <v>743</v>
      </c>
    </row>
    <row r="260" spans="1:7">
      <c r="A260" s="3" t="s">
        <v>265</v>
      </c>
    </row>
    <row r="261" spans="1:7">
      <c r="A261" s="4" t="s">
        <v>73</v>
      </c>
      <c r="B261" s="5" t="n">
        <v>1054952</v>
      </c>
      <c r="C261" s="5" t="n">
        <v>815187</v>
      </c>
      <c r="E261" s="5" t="n">
        <v>671398</v>
      </c>
    </row>
    <row r="262" spans="1:7">
      <c r="A262" s="4" t="s">
        <v>936</v>
      </c>
    </row>
    <row r="263" spans="1:7">
      <c r="A263" s="3" t="s">
        <v>265</v>
      </c>
    </row>
    <row r="264" spans="1:7">
      <c r="A264" s="4" t="s">
        <v>73</v>
      </c>
      <c r="B264" s="5" t="n">
        <v>1037915</v>
      </c>
      <c r="C264" s="5" t="n">
        <v>801885</v>
      </c>
    </row>
    <row r="265" spans="1:7">
      <c r="A265" s="4" t="s">
        <v>937</v>
      </c>
    </row>
    <row r="266" spans="1:7">
      <c r="A266" s="3" t="s">
        <v>265</v>
      </c>
    </row>
    <row r="267" spans="1:7">
      <c r="A267" s="4" t="s">
        <v>73</v>
      </c>
      <c r="B267" s="5" t="n">
        <v>5887</v>
      </c>
      <c r="C267" s="5" t="n">
        <v>11130</v>
      </c>
    </row>
    <row r="268" spans="1:7">
      <c r="A268" s="4" t="s">
        <v>938</v>
      </c>
    </row>
    <row r="269" spans="1:7">
      <c r="A269" s="3" t="s">
        <v>265</v>
      </c>
    </row>
    <row r="270" spans="1:7">
      <c r="A270" s="4" t="s">
        <v>73</v>
      </c>
      <c r="B270" s="5" t="n">
        <v>11150</v>
      </c>
      <c r="C270" s="5" t="n">
        <v>2172</v>
      </c>
    </row>
    <row r="271" spans="1:7">
      <c r="A271" s="4" t="s">
        <v>765</v>
      </c>
    </row>
    <row r="272" spans="1:7">
      <c r="A272" s="3" t="s">
        <v>265</v>
      </c>
    </row>
    <row r="273" spans="1:7">
      <c r="A273" s="4" t="s">
        <v>73</v>
      </c>
      <c r="B273" s="5" t="n">
        <v>212537</v>
      </c>
      <c r="C273" s="5" t="n">
        <v>398696</v>
      </c>
      <c r="E273" s="5" t="n">
        <v>13641</v>
      </c>
    </row>
    <row r="274" spans="1:7">
      <c r="A274" s="4" t="s">
        <v>876</v>
      </c>
      <c r="B274" s="5" t="n">
        <v>212537</v>
      </c>
      <c r="C274" s="5" t="n">
        <v>398696</v>
      </c>
    </row>
    <row r="275" spans="1:7">
      <c r="A275" s="4" t="s">
        <v>939</v>
      </c>
    </row>
    <row r="276" spans="1:7">
      <c r="A276" s="3" t="s">
        <v>265</v>
      </c>
    </row>
    <row r="277" spans="1:7">
      <c r="A277" s="4" t="s">
        <v>876</v>
      </c>
      <c r="B277" s="5" t="n">
        <v>202399</v>
      </c>
      <c r="C277" s="5" t="n">
        <v>388342</v>
      </c>
    </row>
    <row r="278" spans="1:7">
      <c r="A278" s="4" t="s">
        <v>940</v>
      </c>
    </row>
    <row r="279" spans="1:7">
      <c r="A279" s="3" t="s">
        <v>265</v>
      </c>
    </row>
    <row r="280" spans="1:7">
      <c r="A280" s="4" t="s">
        <v>876</v>
      </c>
      <c r="B280" s="5" t="n">
        <v>6523</v>
      </c>
      <c r="C280" s="5" t="n">
        <v>9883</v>
      </c>
    </row>
    <row r="281" spans="1:7">
      <c r="A281" s="4" t="s">
        <v>941</v>
      </c>
    </row>
    <row r="282" spans="1:7">
      <c r="A282" s="3" t="s">
        <v>265</v>
      </c>
    </row>
    <row r="283" spans="1:7">
      <c r="A283" s="4" t="s">
        <v>876</v>
      </c>
      <c r="B283" s="5" t="n">
        <v>3615</v>
      </c>
      <c r="C283" s="5" t="n">
        <v>471</v>
      </c>
    </row>
    <row r="284" spans="1:7">
      <c r="A284" s="4" t="s">
        <v>762</v>
      </c>
    </row>
    <row r="285" spans="1:7">
      <c r="A285" s="3" t="s">
        <v>265</v>
      </c>
    </row>
    <row r="286" spans="1:7">
      <c r="A286" s="4" t="s">
        <v>876</v>
      </c>
      <c r="B286" s="5" t="n">
        <v>10043</v>
      </c>
      <c r="C286" s="5" t="n">
        <v>26946</v>
      </c>
      <c r="E286" s="5" t="n">
        <v>25347</v>
      </c>
    </row>
    <row r="287" spans="1:7">
      <c r="A287" s="4" t="s">
        <v>744</v>
      </c>
    </row>
    <row r="288" spans="1:7">
      <c r="A288" s="3" t="s">
        <v>265</v>
      </c>
    </row>
    <row r="289" spans="1:7">
      <c r="A289" s="4" t="s">
        <v>73</v>
      </c>
      <c r="B289" s="5" t="n">
        <v>214353</v>
      </c>
      <c r="C289" s="5" t="n">
        <v>193847</v>
      </c>
      <c r="E289" s="5" t="n">
        <v>178238</v>
      </c>
    </row>
    <row r="290" spans="1:7">
      <c r="A290" s="4" t="s">
        <v>942</v>
      </c>
    </row>
    <row r="291" spans="1:7">
      <c r="A291" s="3" t="s">
        <v>265</v>
      </c>
    </row>
    <row r="292" spans="1:7">
      <c r="A292" s="4" t="s">
        <v>73</v>
      </c>
      <c r="B292" s="5" t="n">
        <v>208186</v>
      </c>
      <c r="C292" s="5" t="n">
        <v>186158</v>
      </c>
    </row>
    <row r="293" spans="1:7">
      <c r="A293" s="4" t="s">
        <v>943</v>
      </c>
    </row>
    <row r="294" spans="1:7">
      <c r="A294" s="3" t="s">
        <v>265</v>
      </c>
    </row>
    <row r="295" spans="1:7">
      <c r="A295" s="4" t="s">
        <v>73</v>
      </c>
      <c r="B295" s="5" t="n">
        <v>4706</v>
      </c>
      <c r="C295" s="5" t="n">
        <v>6034</v>
      </c>
    </row>
    <row r="296" spans="1:7">
      <c r="A296" s="4" t="s">
        <v>944</v>
      </c>
    </row>
    <row r="297" spans="1:7">
      <c r="A297" s="3" t="s">
        <v>265</v>
      </c>
    </row>
    <row r="298" spans="1:7">
      <c r="A298" s="4" t="s">
        <v>73</v>
      </c>
      <c r="B298" s="5" t="n">
        <v>1461</v>
      </c>
      <c r="C298" s="5" t="n">
        <v>1655</v>
      </c>
    </row>
    <row r="299" spans="1:7">
      <c r="A299" s="4" t="s">
        <v>767</v>
      </c>
    </row>
    <row r="300" spans="1:7">
      <c r="A300" s="3" t="s">
        <v>265</v>
      </c>
    </row>
    <row r="301" spans="1:7">
      <c r="A301" s="4" t="s">
        <v>73</v>
      </c>
      <c r="B301" s="5" t="n">
        <v>133110</v>
      </c>
      <c r="C301" s="5" t="n">
        <v>196669</v>
      </c>
      <c r="E301" s="5" t="n">
        <v>39342</v>
      </c>
    </row>
    <row r="302" spans="1:7">
      <c r="A302" s="4" t="s">
        <v>876</v>
      </c>
      <c r="B302" s="5" t="n">
        <v>133110</v>
      </c>
      <c r="C302" s="5" t="n">
        <v>196669</v>
      </c>
    </row>
    <row r="303" spans="1:7">
      <c r="A303" s="4" t="s">
        <v>945</v>
      </c>
    </row>
    <row r="304" spans="1:7">
      <c r="A304" s="3" t="s">
        <v>265</v>
      </c>
    </row>
    <row r="305" spans="1:7">
      <c r="A305" s="4" t="s">
        <v>876</v>
      </c>
      <c r="B305" s="5" t="n">
        <v>125399</v>
      </c>
      <c r="C305" s="5" t="n">
        <v>191229</v>
      </c>
    </row>
    <row r="306" spans="1:7">
      <c r="A306" s="4" t="s">
        <v>946</v>
      </c>
    </row>
    <row r="307" spans="1:7">
      <c r="A307" s="3" t="s">
        <v>265</v>
      </c>
    </row>
    <row r="308" spans="1:7">
      <c r="A308" s="4" t="s">
        <v>876</v>
      </c>
      <c r="B308" s="5" t="n">
        <v>6419</v>
      </c>
      <c r="C308" s="5" t="n">
        <v>4547</v>
      </c>
    </row>
    <row r="309" spans="1:7">
      <c r="A309" s="4" t="s">
        <v>947</v>
      </c>
    </row>
    <row r="310" spans="1:7">
      <c r="A310" s="3" t="s">
        <v>265</v>
      </c>
    </row>
    <row r="311" spans="1:7">
      <c r="A311" s="4" t="s">
        <v>876</v>
      </c>
      <c r="B311" s="5" t="n">
        <v>1292</v>
      </c>
      <c r="C311" s="5" t="n">
        <v>893</v>
      </c>
    </row>
    <row r="312" spans="1:7">
      <c r="A312" s="4" t="s">
        <v>768</v>
      </c>
    </row>
    <row r="313" spans="1:7">
      <c r="A313" s="3" t="s">
        <v>265</v>
      </c>
    </row>
    <row r="314" spans="1:7">
      <c r="A314" s="4" t="s">
        <v>876</v>
      </c>
      <c r="B314" s="5" t="n">
        <v>42492</v>
      </c>
      <c r="C314" s="5" t="n">
        <v>51453</v>
      </c>
    </row>
    <row r="315" spans="1:7">
      <c r="A315" s="4" t="s">
        <v>948</v>
      </c>
    </row>
    <row r="316" spans="1:7">
      <c r="A316" s="3" t="s">
        <v>265</v>
      </c>
    </row>
    <row r="317" spans="1:7">
      <c r="A317" s="4" t="s">
        <v>876</v>
      </c>
      <c r="B317" s="5" t="n">
        <v>5751</v>
      </c>
      <c r="C317" s="5" t="n">
        <v>8001</v>
      </c>
    </row>
    <row r="318" spans="1:7">
      <c r="A318" s="4" t="s">
        <v>949</v>
      </c>
    </row>
    <row r="319" spans="1:7">
      <c r="A319" s="3" t="s">
        <v>265</v>
      </c>
    </row>
    <row r="320" spans="1:7">
      <c r="A320" s="4" t="s">
        <v>876</v>
      </c>
      <c r="B320" s="5" t="n">
        <v>14484</v>
      </c>
      <c r="C320" s="5" t="n">
        <v>17214</v>
      </c>
    </row>
    <row r="321" spans="1:7">
      <c r="A321" s="4" t="s">
        <v>950</v>
      </c>
    </row>
    <row r="322" spans="1:7">
      <c r="A322" s="3" t="s">
        <v>265</v>
      </c>
    </row>
    <row r="323" spans="1:7">
      <c r="A323" s="4" t="s">
        <v>876</v>
      </c>
      <c r="B323" s="5" t="n">
        <v>22257</v>
      </c>
      <c r="C323" s="5" t="n">
        <v>26238</v>
      </c>
    </row>
    <row r="324" spans="1:7">
      <c r="A324" s="4" t="s">
        <v>745</v>
      </c>
    </row>
    <row r="325" spans="1:7">
      <c r="A325" s="3" t="s">
        <v>265</v>
      </c>
    </row>
    <row r="326" spans="1:7">
      <c r="A326" s="4" t="s">
        <v>73</v>
      </c>
      <c r="B326" s="5" t="n">
        <v>448664</v>
      </c>
      <c r="C326" s="5" t="n">
        <v>378985</v>
      </c>
      <c r="E326" s="5" t="n">
        <v>324238</v>
      </c>
    </row>
    <row r="327" spans="1:7">
      <c r="A327" s="4" t="s">
        <v>951</v>
      </c>
    </row>
    <row r="328" spans="1:7">
      <c r="A328" s="3" t="s">
        <v>265</v>
      </c>
    </row>
    <row r="329" spans="1:7">
      <c r="A329" s="4" t="s">
        <v>73</v>
      </c>
      <c r="B329" s="5" t="n">
        <v>446823</v>
      </c>
      <c r="C329" s="5" t="n">
        <v>377425</v>
      </c>
    </row>
    <row r="330" spans="1:7">
      <c r="A330" s="4" t="s">
        <v>952</v>
      </c>
    </row>
    <row r="331" spans="1:7">
      <c r="A331" s="3" t="s">
        <v>265</v>
      </c>
    </row>
    <row r="332" spans="1:7">
      <c r="A332" s="4" t="s">
        <v>73</v>
      </c>
      <c r="B332" s="5" t="n">
        <v>437</v>
      </c>
      <c r="C332" s="5" t="n">
        <v>313</v>
      </c>
    </row>
    <row r="333" spans="1:7">
      <c r="A333" s="4" t="s">
        <v>953</v>
      </c>
    </row>
    <row r="334" spans="1:7">
      <c r="A334" s="3" t="s">
        <v>265</v>
      </c>
    </row>
    <row r="335" spans="1:7">
      <c r="A335" s="4" t="s">
        <v>73</v>
      </c>
      <c r="B335" s="5" t="n">
        <v>1404</v>
      </c>
      <c r="C335" s="5" t="n">
        <v>1247</v>
      </c>
    </row>
    <row r="336" spans="1:7">
      <c r="A336" s="4" t="s">
        <v>954</v>
      </c>
    </row>
    <row r="337" spans="1:7">
      <c r="A337" s="3" t="s">
        <v>265</v>
      </c>
    </row>
    <row r="338" spans="1:7">
      <c r="A338" s="4" t="s">
        <v>73</v>
      </c>
      <c r="B338" s="5" t="n">
        <v>2889434</v>
      </c>
      <c r="C338" s="5" t="n">
        <v>2380577</v>
      </c>
    </row>
    <row r="339" spans="1:7">
      <c r="A339" s="4" t="s">
        <v>955</v>
      </c>
    </row>
    <row r="340" spans="1:7">
      <c r="A340" s="3" t="s">
        <v>265</v>
      </c>
    </row>
    <row r="341" spans="1:7">
      <c r="A341" s="4" t="s">
        <v>73</v>
      </c>
      <c r="B341" s="5" t="n">
        <v>2847214</v>
      </c>
      <c r="C341" s="5" t="n">
        <v>2337500</v>
      </c>
    </row>
    <row r="342" spans="1:7">
      <c r="A342" s="4" t="s">
        <v>956</v>
      </c>
    </row>
    <row r="343" spans="1:7">
      <c r="A343" s="3" t="s">
        <v>265</v>
      </c>
    </row>
    <row r="344" spans="1:7">
      <c r="A344" s="4" t="s">
        <v>73</v>
      </c>
      <c r="B344" s="5" t="n">
        <v>19034</v>
      </c>
      <c r="C344" s="5" t="n">
        <v>20964</v>
      </c>
    </row>
    <row r="345" spans="1:7">
      <c r="A345" s="4" t="s">
        <v>957</v>
      </c>
    </row>
    <row r="346" spans="1:7">
      <c r="A346" s="3" t="s">
        <v>265</v>
      </c>
    </row>
    <row r="347" spans="1:7">
      <c r="A347" s="4" t="s">
        <v>73</v>
      </c>
      <c r="B347" s="5" t="n">
        <v>23186</v>
      </c>
      <c r="C347" s="5" t="n">
        <v>22113</v>
      </c>
    </row>
    <row r="348" spans="1:7">
      <c r="A348" s="4" t="s">
        <v>772</v>
      </c>
    </row>
    <row r="349" spans="1:7">
      <c r="A349" s="3" t="s">
        <v>265</v>
      </c>
    </row>
    <row r="350" spans="1:7">
      <c r="A350" s="4" t="s">
        <v>73</v>
      </c>
      <c r="B350" s="5" t="n">
        <v>111777</v>
      </c>
      <c r="C350" s="5" t="n">
        <v>137710</v>
      </c>
      <c r="E350" s="5" t="n">
        <v>142654</v>
      </c>
    </row>
    <row r="351" spans="1:7">
      <c r="A351" s="4" t="s">
        <v>876</v>
      </c>
      <c r="B351" s="5" t="n">
        <v>111777</v>
      </c>
      <c r="C351" s="5" t="n">
        <v>137710</v>
      </c>
    </row>
    <row r="352" spans="1:7">
      <c r="A352" s="4" t="s">
        <v>769</v>
      </c>
    </row>
    <row r="353" spans="1:7">
      <c r="A353" s="3" t="s">
        <v>265</v>
      </c>
    </row>
    <row r="354" spans="1:7">
      <c r="A354" s="4" t="s">
        <v>876</v>
      </c>
      <c r="B354" s="5" t="n">
        <v>42492</v>
      </c>
      <c r="C354" s="5" t="n">
        <v>51453</v>
      </c>
    </row>
    <row r="355" spans="1:7">
      <c r="A355" s="4" t="s">
        <v>856</v>
      </c>
    </row>
    <row r="356" spans="1:7">
      <c r="A356" s="3" t="s">
        <v>265</v>
      </c>
    </row>
    <row r="357" spans="1:7">
      <c r="A357" s="4" t="s">
        <v>73</v>
      </c>
      <c r="B357" s="5" t="n">
        <v>5043852</v>
      </c>
      <c r="C357" s="5" t="n">
        <v>4111578</v>
      </c>
    </row>
    <row r="358" spans="1:7">
      <c r="A358" s="4" t="s">
        <v>958</v>
      </c>
    </row>
    <row r="359" spans="1:7">
      <c r="A359" s="3" t="s">
        <v>265</v>
      </c>
    </row>
    <row r="360" spans="1:7">
      <c r="A360" s="4" t="s">
        <v>73</v>
      </c>
      <c r="B360" s="5" t="n">
        <v>4966724</v>
      </c>
      <c r="C360" s="5" t="n">
        <v>4038259</v>
      </c>
    </row>
    <row r="361" spans="1:7">
      <c r="A361" s="4" t="s">
        <v>959</v>
      </c>
    </row>
    <row r="362" spans="1:7">
      <c r="A362" s="3" t="s">
        <v>265</v>
      </c>
    </row>
    <row r="363" spans="1:7">
      <c r="A363" s="4" t="s">
        <v>73</v>
      </c>
      <c r="B363" s="5" t="n">
        <v>47611</v>
      </c>
      <c r="C363" s="5" t="n">
        <v>57361</v>
      </c>
    </row>
    <row r="364" spans="1:7">
      <c r="A364" s="4" t="s">
        <v>960</v>
      </c>
    </row>
    <row r="365" spans="1:7">
      <c r="A365" s="3" t="s">
        <v>265</v>
      </c>
    </row>
    <row r="366" spans="1:7">
      <c r="A366" s="4" t="s">
        <v>73</v>
      </c>
      <c r="B366" s="5" t="n">
        <v>29517</v>
      </c>
      <c r="C366" s="5" t="n">
        <v>15958</v>
      </c>
    </row>
    <row r="367" spans="1:7">
      <c r="A367" s="4" t="s">
        <v>773</v>
      </c>
    </row>
    <row r="368" spans="1:7">
      <c r="A368" s="3" t="s">
        <v>265</v>
      </c>
    </row>
    <row r="369" spans="1:7">
      <c r="A369" s="4" t="s">
        <v>876</v>
      </c>
      <c r="B369" s="5" t="n">
        <v>1611811</v>
      </c>
      <c r="C369" s="5" t="n">
        <v>2337706</v>
      </c>
    </row>
    <row r="370" spans="1:7">
      <c r="A370" s="4" t="s">
        <v>961</v>
      </c>
    </row>
    <row r="371" spans="1:7">
      <c r="A371" s="3" t="s">
        <v>265</v>
      </c>
    </row>
    <row r="372" spans="1:7">
      <c r="A372" s="4" t="s">
        <v>876</v>
      </c>
      <c r="B372" s="5" t="n">
        <v>1569271</v>
      </c>
      <c r="C372" s="5" t="n">
        <v>2296812</v>
      </c>
    </row>
    <row r="373" spans="1:7">
      <c r="A373" s="4" t="s">
        <v>962</v>
      </c>
    </row>
    <row r="374" spans="1:7">
      <c r="A374" s="3" t="s">
        <v>265</v>
      </c>
    </row>
    <row r="375" spans="1:7">
      <c r="A375" s="4" t="s">
        <v>876</v>
      </c>
      <c r="B375" s="5" t="n">
        <v>32462</v>
      </c>
      <c r="C375" s="5" t="n">
        <v>34685</v>
      </c>
    </row>
    <row r="376" spans="1:7">
      <c r="A376" s="4" t="s">
        <v>963</v>
      </c>
    </row>
    <row r="377" spans="1:7">
      <c r="A377" s="3" t="s">
        <v>265</v>
      </c>
    </row>
    <row r="378" spans="1:7">
      <c r="A378" s="4" t="s">
        <v>876</v>
      </c>
      <c r="B378" s="5" t="n">
        <v>10078</v>
      </c>
      <c r="C378" s="5" t="n">
        <v>6209</v>
      </c>
    </row>
    <row r="379" spans="1:7">
      <c r="A379" s="4" t="s">
        <v>857</v>
      </c>
    </row>
    <row r="380" spans="1:7">
      <c r="A380" s="3" t="s">
        <v>265</v>
      </c>
    </row>
    <row r="381" spans="1:7">
      <c r="A381" s="4" t="s">
        <v>73</v>
      </c>
      <c r="B381" s="5" t="n">
        <v>165070</v>
      </c>
      <c r="C381" s="5" t="n">
        <v>403357</v>
      </c>
      <c r="E381" s="5" t="n">
        <v>10090</v>
      </c>
    </row>
    <row r="382" spans="1:7">
      <c r="A382" s="4" t="s">
        <v>858</v>
      </c>
    </row>
    <row r="383" spans="1:7">
      <c r="A383" s="3" t="s">
        <v>265</v>
      </c>
    </row>
    <row r="384" spans="1:7">
      <c r="A384" s="4" t="s">
        <v>73</v>
      </c>
      <c r="B384" s="5" t="n">
        <v>421841</v>
      </c>
      <c r="C384" s="5" t="n">
        <v>521818</v>
      </c>
      <c r="E384" s="5" t="n">
        <v>27195</v>
      </c>
    </row>
    <row r="385" spans="1:7">
      <c r="A385" s="4" t="s">
        <v>834</v>
      </c>
    </row>
    <row r="386" spans="1:7">
      <c r="A386" s="3" t="s">
        <v>265</v>
      </c>
    </row>
    <row r="387" spans="1:7">
      <c r="A387" s="4" t="s">
        <v>73</v>
      </c>
      <c r="B387" s="6" t="n">
        <v>9357</v>
      </c>
      <c r="C387" s="5" t="n">
        <v>33690</v>
      </c>
      <c r="E387" s="6" t="n">
        <v>13404</v>
      </c>
    </row>
    <row r="388" spans="1:7">
      <c r="A388" s="4" t="s">
        <v>775</v>
      </c>
    </row>
    <row r="389" spans="1:7">
      <c r="A389" s="3" t="s">
        <v>265</v>
      </c>
    </row>
    <row r="390" spans="1:7">
      <c r="A390" s="4" t="s">
        <v>73</v>
      </c>
      <c r="C390" s="5" t="n">
        <v>1289</v>
      </c>
    </row>
    <row r="391" spans="1:7">
      <c r="A391" s="4" t="s">
        <v>876</v>
      </c>
      <c r="C391" s="5" t="n">
        <v>1289</v>
      </c>
    </row>
    <row r="392" spans="1:7">
      <c r="A392" s="4" t="s">
        <v>964</v>
      </c>
    </row>
    <row r="393" spans="1:7">
      <c r="A393" s="3" t="s">
        <v>265</v>
      </c>
    </row>
    <row r="394" spans="1:7">
      <c r="A394" s="4" t="s">
        <v>876</v>
      </c>
      <c r="C394" s="6" t="n">
        <v>12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33</v>
      </c>
      <c r="D1" s="2" t="s">
        <v>83</v>
      </c>
    </row>
    <row r="2" spans="1:4">
      <c r="A2" s="4" t="s">
        <v>74</v>
      </c>
    </row>
    <row r="3" spans="1:4">
      <c r="A3" s="3" t="s">
        <v>265</v>
      </c>
    </row>
    <row r="4" spans="1:4">
      <c r="A4" s="4" t="s">
        <v>966</v>
      </c>
      <c r="B4" s="6" t="n">
        <v>14555</v>
      </c>
      <c r="C4" s="6" t="n">
        <v>16039</v>
      </c>
    </row>
    <row r="5" spans="1:4">
      <c r="A5" s="4" t="s">
        <v>967</v>
      </c>
      <c r="B5" s="5" t="n">
        <v>7918731</v>
      </c>
      <c r="C5" s="5" t="n">
        <v>6476116</v>
      </c>
    </row>
    <row r="6" spans="1:4">
      <c r="A6" s="4" t="s">
        <v>73</v>
      </c>
      <c r="B6" s="5" t="n">
        <v>7933286</v>
      </c>
      <c r="C6" s="5" t="n">
        <v>6492155</v>
      </c>
      <c r="D6" s="6" t="n">
        <v>5241041</v>
      </c>
    </row>
    <row r="7" spans="1:4">
      <c r="A7" s="4" t="s">
        <v>968</v>
      </c>
    </row>
    <row r="8" spans="1:4">
      <c r="A8" s="3" t="s">
        <v>265</v>
      </c>
    </row>
    <row r="9" spans="1:4">
      <c r="A9" s="4" t="s">
        <v>966</v>
      </c>
      <c r="B9" s="5" t="n">
        <v>6108</v>
      </c>
      <c r="C9" s="5" t="n">
        <v>6640</v>
      </c>
    </row>
    <row r="10" spans="1:4">
      <c r="A10" s="4" t="s">
        <v>969</v>
      </c>
    </row>
    <row r="11" spans="1:4">
      <c r="A11" s="3" t="s">
        <v>265</v>
      </c>
    </row>
    <row r="12" spans="1:4">
      <c r="A12" s="4" t="s">
        <v>966</v>
      </c>
      <c r="B12" s="5" t="n">
        <v>3459</v>
      </c>
      <c r="C12" s="5" t="n">
        <v>1863</v>
      </c>
    </row>
    <row r="13" spans="1:4">
      <c r="A13" s="4" t="s">
        <v>970</v>
      </c>
    </row>
    <row r="14" spans="1:4">
      <c r="A14" s="3" t="s">
        <v>265</v>
      </c>
    </row>
    <row r="15" spans="1:4">
      <c r="A15" s="4" t="s">
        <v>966</v>
      </c>
      <c r="B15" s="5" t="n">
        <v>4988</v>
      </c>
      <c r="C15" s="5" t="n">
        <v>7536</v>
      </c>
    </row>
    <row r="16" spans="1:4">
      <c r="A16" s="4" t="s">
        <v>71</v>
      </c>
    </row>
    <row r="17" spans="1:4">
      <c r="A17" s="3" t="s">
        <v>265</v>
      </c>
    </row>
    <row r="18" spans="1:4">
      <c r="A18" s="4" t="s">
        <v>966</v>
      </c>
      <c r="B18" s="5" t="n">
        <v>26998</v>
      </c>
      <c r="C18" s="5" t="n">
        <v>36513</v>
      </c>
    </row>
    <row r="19" spans="1:4">
      <c r="A19" s="4" t="s">
        <v>967</v>
      </c>
      <c r="B19" s="5" t="n">
        <v>462725</v>
      </c>
      <c r="C19" s="5" t="n">
        <v>586917</v>
      </c>
    </row>
    <row r="20" spans="1:4">
      <c r="A20" s="4" t="s">
        <v>971</v>
      </c>
    </row>
    <row r="21" spans="1:4">
      <c r="A21" s="3" t="s">
        <v>265</v>
      </c>
    </row>
    <row r="22" spans="1:4">
      <c r="A22" s="4" t="s">
        <v>966</v>
      </c>
      <c r="B22" s="5" t="n">
        <v>8770</v>
      </c>
      <c r="C22" s="5" t="n">
        <v>10810</v>
      </c>
    </row>
    <row r="23" spans="1:4">
      <c r="A23" s="4" t="s">
        <v>972</v>
      </c>
    </row>
    <row r="24" spans="1:4">
      <c r="A24" s="3" t="s">
        <v>265</v>
      </c>
    </row>
    <row r="25" spans="1:4">
      <c r="A25" s="4" t="s">
        <v>966</v>
      </c>
      <c r="B25" s="5" t="n">
        <v>1465</v>
      </c>
      <c r="C25" s="5" t="n">
        <v>8998</v>
      </c>
    </row>
    <row r="26" spans="1:4">
      <c r="A26" s="4" t="s">
        <v>973</v>
      </c>
    </row>
    <row r="27" spans="1:4">
      <c r="A27" s="3" t="s">
        <v>265</v>
      </c>
    </row>
    <row r="28" spans="1:4">
      <c r="A28" s="4" t="s">
        <v>966</v>
      </c>
      <c r="B28" s="5" t="n">
        <v>16763</v>
      </c>
      <c r="C28" s="5" t="n">
        <v>16705</v>
      </c>
    </row>
    <row r="29" spans="1:4">
      <c r="A29" s="4" t="s">
        <v>72</v>
      </c>
    </row>
    <row r="30" spans="1:4">
      <c r="A30" s="3" t="s">
        <v>265</v>
      </c>
    </row>
    <row r="31" spans="1:4">
      <c r="A31" s="4" t="s">
        <v>966</v>
      </c>
      <c r="B31" s="5" t="n">
        <v>15532</v>
      </c>
      <c r="C31" s="5" t="n">
        <v>19608</v>
      </c>
    </row>
    <row r="32" spans="1:4">
      <c r="A32" s="4" t="s">
        <v>967</v>
      </c>
      <c r="B32" s="5" t="n">
        <v>2579294</v>
      </c>
      <c r="C32" s="5" t="n">
        <v>3488299</v>
      </c>
    </row>
    <row r="33" spans="1:4">
      <c r="A33" s="4" t="s">
        <v>73</v>
      </c>
      <c r="B33" s="5" t="n">
        <v>2594826</v>
      </c>
      <c r="C33" s="5" t="n">
        <v>3507907</v>
      </c>
      <c r="D33" s="5" t="n">
        <v>836699</v>
      </c>
    </row>
    <row r="34" spans="1:4">
      <c r="A34" s="4" t="s">
        <v>974</v>
      </c>
    </row>
    <row r="35" spans="1:4">
      <c r="A35" s="3" t="s">
        <v>265</v>
      </c>
    </row>
    <row r="36" spans="1:4">
      <c r="A36" s="4" t="s">
        <v>966</v>
      </c>
      <c r="B36" s="5" t="n">
        <v>8456</v>
      </c>
      <c r="C36" s="5" t="n">
        <v>12364</v>
      </c>
    </row>
    <row r="37" spans="1:4">
      <c r="A37" s="4" t="s">
        <v>975</v>
      </c>
    </row>
    <row r="38" spans="1:4">
      <c r="A38" s="3" t="s">
        <v>265</v>
      </c>
    </row>
    <row r="39" spans="1:4">
      <c r="A39" s="4" t="s">
        <v>966</v>
      </c>
      <c r="B39" s="5" t="n">
        <v>2750</v>
      </c>
      <c r="C39" s="5" t="n">
        <v>2639</v>
      </c>
    </row>
    <row r="40" spans="1:4">
      <c r="A40" s="4" t="s">
        <v>976</v>
      </c>
    </row>
    <row r="41" spans="1:4">
      <c r="A41" s="3" t="s">
        <v>265</v>
      </c>
    </row>
    <row r="42" spans="1:4">
      <c r="A42" s="4" t="s">
        <v>966</v>
      </c>
      <c r="B42" s="5" t="n">
        <v>4326</v>
      </c>
      <c r="C42" s="5" t="n">
        <v>4605</v>
      </c>
    </row>
    <row r="43" spans="1:4">
      <c r="A43" s="4" t="s">
        <v>753</v>
      </c>
    </row>
    <row r="44" spans="1:4">
      <c r="A44" s="3" t="s">
        <v>265</v>
      </c>
    </row>
    <row r="45" spans="1:4">
      <c r="A45" s="4" t="s">
        <v>966</v>
      </c>
      <c r="B45" s="5" t="n">
        <v>14358</v>
      </c>
      <c r="C45" s="5" t="n">
        <v>19002</v>
      </c>
    </row>
    <row r="46" spans="1:4">
      <c r="A46" s="4" t="s">
        <v>967</v>
      </c>
      <c r="B46" s="5" t="n">
        <v>193124</v>
      </c>
      <c r="C46" s="5" t="n">
        <v>241785</v>
      </c>
    </row>
    <row r="47" spans="1:4">
      <c r="A47" s="4" t="s">
        <v>977</v>
      </c>
    </row>
    <row r="48" spans="1:4">
      <c r="A48" s="3" t="s">
        <v>265</v>
      </c>
    </row>
    <row r="49" spans="1:4">
      <c r="A49" s="4" t="s">
        <v>966</v>
      </c>
      <c r="B49" s="5" t="n">
        <v>4620</v>
      </c>
      <c r="C49" s="5" t="n">
        <v>5895</v>
      </c>
    </row>
    <row r="50" spans="1:4">
      <c r="A50" s="4" t="s">
        <v>978</v>
      </c>
    </row>
    <row r="51" spans="1:4">
      <c r="A51" s="3" t="s">
        <v>265</v>
      </c>
    </row>
    <row r="52" spans="1:4">
      <c r="A52" s="4" t="s">
        <v>966</v>
      </c>
      <c r="B52" s="5" t="n">
        <v>1251</v>
      </c>
      <c r="C52" s="5" t="n">
        <v>4283</v>
      </c>
    </row>
    <row r="53" spans="1:4">
      <c r="A53" s="4" t="s">
        <v>979</v>
      </c>
    </row>
    <row r="54" spans="1:4">
      <c r="A54" s="3" t="s">
        <v>265</v>
      </c>
    </row>
    <row r="55" spans="1:4">
      <c r="A55" s="4" t="s">
        <v>966</v>
      </c>
      <c r="B55" s="5" t="n">
        <v>8487</v>
      </c>
      <c r="C55" s="5" t="n">
        <v>8824</v>
      </c>
    </row>
    <row r="56" spans="1:4">
      <c r="A56" s="4" t="s">
        <v>738</v>
      </c>
    </row>
    <row r="57" spans="1:4">
      <c r="A57" s="3" t="s">
        <v>265</v>
      </c>
    </row>
    <row r="58" spans="1:4">
      <c r="A58" s="4" t="s">
        <v>73</v>
      </c>
      <c r="B58" s="5" t="n">
        <v>2256996</v>
      </c>
      <c r="C58" s="5" t="n">
        <v>1839768</v>
      </c>
    </row>
    <row r="59" spans="1:4">
      <c r="A59" s="4" t="s">
        <v>848</v>
      </c>
    </row>
    <row r="60" spans="1:4">
      <c r="A60" s="3" t="s">
        <v>265</v>
      </c>
    </row>
    <row r="61" spans="1:4">
      <c r="A61" s="4" t="s">
        <v>966</v>
      </c>
      <c r="B61" s="5" t="n">
        <v>1450</v>
      </c>
      <c r="C61" s="5" t="n">
        <v>855</v>
      </c>
    </row>
    <row r="62" spans="1:4">
      <c r="A62" s="4" t="s">
        <v>967</v>
      </c>
      <c r="B62" s="5" t="n">
        <v>839995</v>
      </c>
      <c r="C62" s="5" t="n">
        <v>830020</v>
      </c>
    </row>
    <row r="63" spans="1:4">
      <c r="A63" s="4" t="s">
        <v>73</v>
      </c>
      <c r="B63" s="5" t="n">
        <v>841445</v>
      </c>
      <c r="C63" s="5" t="n">
        <v>830875</v>
      </c>
      <c r="D63" s="5" t="n">
        <v>580464</v>
      </c>
    </row>
    <row r="64" spans="1:4">
      <c r="A64" s="4" t="s">
        <v>980</v>
      </c>
    </row>
    <row r="65" spans="1:4">
      <c r="A65" s="3" t="s">
        <v>265</v>
      </c>
    </row>
    <row r="66" spans="1:4">
      <c r="A66" s="4" t="s">
        <v>966</v>
      </c>
      <c r="B66" s="5" t="n">
        <v>693</v>
      </c>
      <c r="C66" s="5" t="n">
        <v>391</v>
      </c>
    </row>
    <row r="67" spans="1:4">
      <c r="A67" s="4" t="s">
        <v>981</v>
      </c>
    </row>
    <row r="68" spans="1:4">
      <c r="A68" s="3" t="s">
        <v>265</v>
      </c>
    </row>
    <row r="69" spans="1:4">
      <c r="A69" s="4" t="s">
        <v>966</v>
      </c>
      <c r="B69" s="5" t="n">
        <v>305</v>
      </c>
      <c r="C69" s="5" t="n">
        <v>63</v>
      </c>
    </row>
    <row r="70" spans="1:4">
      <c r="A70" s="4" t="s">
        <v>982</v>
      </c>
    </row>
    <row r="71" spans="1:4">
      <c r="A71" s="3" t="s">
        <v>265</v>
      </c>
    </row>
    <row r="72" spans="1:4">
      <c r="A72" s="4" t="s">
        <v>966</v>
      </c>
      <c r="B72" s="5" t="n">
        <v>452</v>
      </c>
      <c r="C72" s="5" t="n">
        <v>401</v>
      </c>
    </row>
    <row r="73" spans="1:4">
      <c r="A73" s="4" t="s">
        <v>849</v>
      </c>
    </row>
    <row r="74" spans="1:4">
      <c r="A74" s="3" t="s">
        <v>265</v>
      </c>
    </row>
    <row r="75" spans="1:4">
      <c r="A75" s="4" t="s">
        <v>966</v>
      </c>
      <c r="B75" s="5" t="n">
        <v>482</v>
      </c>
      <c r="C75" s="5" t="n">
        <v>746</v>
      </c>
    </row>
    <row r="76" spans="1:4">
      <c r="A76" s="4" t="s">
        <v>967</v>
      </c>
      <c r="B76" s="5" t="n">
        <v>1415069</v>
      </c>
      <c r="C76" s="5" t="n">
        <v>1008147</v>
      </c>
    </row>
    <row r="77" spans="1:4">
      <c r="A77" s="4" t="s">
        <v>73</v>
      </c>
      <c r="B77" s="5" t="n">
        <v>1415551</v>
      </c>
      <c r="C77" s="5" t="n">
        <v>1008893</v>
      </c>
      <c r="D77" s="5" t="n">
        <v>714715</v>
      </c>
    </row>
    <row r="78" spans="1:4">
      <c r="A78" s="4" t="s">
        <v>983</v>
      </c>
    </row>
    <row r="79" spans="1:4">
      <c r="A79" s="3" t="s">
        <v>265</v>
      </c>
    </row>
    <row r="80" spans="1:4">
      <c r="A80" s="4" t="s">
        <v>966</v>
      </c>
      <c r="B80" s="5" t="n">
        <v>68</v>
      </c>
      <c r="C80" s="5" t="n">
        <v>297</v>
      </c>
    </row>
    <row r="81" spans="1:4">
      <c r="A81" s="4" t="s">
        <v>984</v>
      </c>
    </row>
    <row r="82" spans="1:4">
      <c r="A82" s="3" t="s">
        <v>265</v>
      </c>
    </row>
    <row r="83" spans="1:4">
      <c r="A83" s="4" t="s">
        <v>966</v>
      </c>
      <c r="B83" s="5" t="n">
        <v>18</v>
      </c>
      <c r="C83" s="5" t="n">
        <v>398</v>
      </c>
    </row>
    <row r="84" spans="1:4">
      <c r="A84" s="4" t="s">
        <v>985</v>
      </c>
    </row>
    <row r="85" spans="1:4">
      <c r="A85" s="3" t="s">
        <v>265</v>
      </c>
    </row>
    <row r="86" spans="1:4">
      <c r="A86" s="4" t="s">
        <v>966</v>
      </c>
      <c r="B86" s="5" t="n">
        <v>396</v>
      </c>
      <c r="C86" s="5" t="n">
        <v>51</v>
      </c>
    </row>
    <row r="87" spans="1:4">
      <c r="A87" s="4" t="s">
        <v>899</v>
      </c>
    </row>
    <row r="88" spans="1:4">
      <c r="A88" s="3" t="s">
        <v>265</v>
      </c>
    </row>
    <row r="89" spans="1:4">
      <c r="A89" s="4" t="s">
        <v>966</v>
      </c>
      <c r="B89" s="5" t="n">
        <v>2943</v>
      </c>
      <c r="C89" s="5" t="n">
        <v>4999</v>
      </c>
    </row>
    <row r="90" spans="1:4">
      <c r="A90" s="4" t="s">
        <v>967</v>
      </c>
      <c r="B90" s="5" t="n">
        <v>29999</v>
      </c>
      <c r="C90" s="5" t="n">
        <v>44650</v>
      </c>
    </row>
    <row r="91" spans="1:4">
      <c r="A91" s="4" t="s">
        <v>986</v>
      </c>
    </row>
    <row r="92" spans="1:4">
      <c r="A92" s="3" t="s">
        <v>265</v>
      </c>
    </row>
    <row r="93" spans="1:4">
      <c r="A93" s="4" t="s">
        <v>966</v>
      </c>
      <c r="B93" s="5" t="n">
        <v>115</v>
      </c>
      <c r="C93" s="5" t="n">
        <v>811</v>
      </c>
    </row>
    <row r="94" spans="1:4">
      <c r="A94" s="4" t="s">
        <v>987</v>
      </c>
    </row>
    <row r="95" spans="1:4">
      <c r="A95" s="3" t="s">
        <v>265</v>
      </c>
    </row>
    <row r="96" spans="1:4">
      <c r="A96" s="4" t="s">
        <v>966</v>
      </c>
      <c r="B96" s="5" t="n">
        <v>12</v>
      </c>
      <c r="C96" s="5" t="n">
        <v>427</v>
      </c>
    </row>
    <row r="97" spans="1:4">
      <c r="A97" s="4" t="s">
        <v>988</v>
      </c>
    </row>
    <row r="98" spans="1:4">
      <c r="A98" s="3" t="s">
        <v>265</v>
      </c>
    </row>
    <row r="99" spans="1:4">
      <c r="A99" s="4" t="s">
        <v>966</v>
      </c>
      <c r="B99" s="5" t="n">
        <v>2816</v>
      </c>
      <c r="C99" s="5" t="n">
        <v>3761</v>
      </c>
    </row>
    <row r="100" spans="1:4">
      <c r="A100" s="4" t="s">
        <v>903</v>
      </c>
    </row>
    <row r="101" spans="1:4">
      <c r="A101" s="3" t="s">
        <v>265</v>
      </c>
    </row>
    <row r="102" spans="1:4">
      <c r="A102" s="4" t="s">
        <v>966</v>
      </c>
      <c r="B102" s="5" t="n">
        <v>5521</v>
      </c>
      <c r="C102" s="5" t="n">
        <v>9013</v>
      </c>
    </row>
    <row r="103" spans="1:4">
      <c r="A103" s="4" t="s">
        <v>967</v>
      </c>
      <c r="B103" s="5" t="n">
        <v>191243</v>
      </c>
      <c r="C103" s="5" t="n">
        <v>225582</v>
      </c>
    </row>
    <row r="104" spans="1:4">
      <c r="A104" s="4" t="s">
        <v>989</v>
      </c>
    </row>
    <row r="105" spans="1:4">
      <c r="A105" s="3" t="s">
        <v>265</v>
      </c>
    </row>
    <row r="106" spans="1:4">
      <c r="A106" s="4" t="s">
        <v>966</v>
      </c>
      <c r="B106" s="5" t="n">
        <v>876</v>
      </c>
      <c r="C106" s="5" t="n">
        <v>2519</v>
      </c>
    </row>
    <row r="107" spans="1:4">
      <c r="A107" s="4" t="s">
        <v>990</v>
      </c>
    </row>
    <row r="108" spans="1:4">
      <c r="A108" s="3" t="s">
        <v>265</v>
      </c>
    </row>
    <row r="109" spans="1:4">
      <c r="A109" s="4" t="s">
        <v>966</v>
      </c>
      <c r="B109" s="5" t="n">
        <v>112</v>
      </c>
      <c r="C109" s="5" t="n">
        <v>3669</v>
      </c>
    </row>
    <row r="110" spans="1:4">
      <c r="A110" s="4" t="s">
        <v>991</v>
      </c>
    </row>
    <row r="111" spans="1:4">
      <c r="A111" s="3" t="s">
        <v>265</v>
      </c>
    </row>
    <row r="112" spans="1:4">
      <c r="A112" s="4" t="s">
        <v>966</v>
      </c>
      <c r="B112" s="5" t="n">
        <v>4533</v>
      </c>
      <c r="C112" s="5" t="n">
        <v>2825</v>
      </c>
    </row>
    <row r="113" spans="1:4">
      <c r="A113" s="4" t="s">
        <v>892</v>
      </c>
    </row>
    <row r="114" spans="1:4">
      <c r="A114" s="3" t="s">
        <v>265</v>
      </c>
    </row>
    <row r="115" spans="1:4">
      <c r="A115" s="4" t="s">
        <v>966</v>
      </c>
      <c r="B115" s="5" t="n">
        <v>1057</v>
      </c>
      <c r="C115" s="5" t="n">
        <v>889</v>
      </c>
    </row>
    <row r="116" spans="1:4">
      <c r="A116" s="4" t="s">
        <v>967</v>
      </c>
      <c r="B116" s="5" t="n">
        <v>164013</v>
      </c>
      <c r="C116" s="5" t="n">
        <v>402468</v>
      </c>
    </row>
    <row r="117" spans="1:4">
      <c r="A117" s="4" t="s">
        <v>992</v>
      </c>
    </row>
    <row r="118" spans="1:4">
      <c r="A118" s="3" t="s">
        <v>265</v>
      </c>
    </row>
    <row r="119" spans="1:4">
      <c r="A119" s="4" t="s">
        <v>966</v>
      </c>
      <c r="B119" s="5" t="n">
        <v>647</v>
      </c>
      <c r="C119" s="5" t="n">
        <v>675</v>
      </c>
    </row>
    <row r="120" spans="1:4">
      <c r="A120" s="4" t="s">
        <v>993</v>
      </c>
    </row>
    <row r="121" spans="1:4">
      <c r="A121" s="3" t="s">
        <v>265</v>
      </c>
    </row>
    <row r="122" spans="1:4">
      <c r="A122" s="4" t="s">
        <v>966</v>
      </c>
      <c r="B122" s="5" t="n">
        <v>45</v>
      </c>
      <c r="C122" s="5" t="n">
        <v>113</v>
      </c>
    </row>
    <row r="123" spans="1:4">
      <c r="A123" s="4" t="s">
        <v>994</v>
      </c>
    </row>
    <row r="124" spans="1:4">
      <c r="A124" s="3" t="s">
        <v>265</v>
      </c>
    </row>
    <row r="125" spans="1:4">
      <c r="A125" s="4" t="s">
        <v>966</v>
      </c>
      <c r="B125" s="5" t="n">
        <v>365</v>
      </c>
      <c r="C125" s="5" t="n">
        <v>101</v>
      </c>
    </row>
    <row r="126" spans="1:4">
      <c r="A126" s="4" t="s">
        <v>850</v>
      </c>
    </row>
    <row r="127" spans="1:4">
      <c r="A127" s="3" t="s">
        <v>265</v>
      </c>
    </row>
    <row r="128" spans="1:4">
      <c r="A128" s="4" t="s">
        <v>966</v>
      </c>
      <c r="B128" s="5" t="n">
        <v>911</v>
      </c>
      <c r="C128" s="5" t="n">
        <v>333</v>
      </c>
    </row>
    <row r="129" spans="1:4">
      <c r="A129" s="4" t="s">
        <v>967</v>
      </c>
      <c r="B129" s="5" t="n">
        <v>678342</v>
      </c>
      <c r="C129" s="5" t="n">
        <v>816833</v>
      </c>
    </row>
    <row r="130" spans="1:4">
      <c r="A130" s="4" t="s">
        <v>73</v>
      </c>
      <c r="B130" s="5" t="n">
        <v>679253</v>
      </c>
      <c r="C130" s="5" t="n">
        <v>817166</v>
      </c>
      <c r="D130" s="5" t="n">
        <v>34628</v>
      </c>
    </row>
    <row r="131" spans="1:4">
      <c r="A131" s="4" t="s">
        <v>995</v>
      </c>
    </row>
    <row r="132" spans="1:4">
      <c r="A132" s="3" t="s">
        <v>265</v>
      </c>
    </row>
    <row r="133" spans="1:4">
      <c r="A133" s="4" t="s">
        <v>966</v>
      </c>
      <c r="B133" s="5" t="n">
        <v>607</v>
      </c>
      <c r="C133" s="5" t="n">
        <v>12</v>
      </c>
    </row>
    <row r="134" spans="1:4">
      <c r="A134" s="4" t="s">
        <v>996</v>
      </c>
    </row>
    <row r="135" spans="1:4">
      <c r="A135" s="3" t="s">
        <v>265</v>
      </c>
    </row>
    <row r="136" spans="1:4">
      <c r="A136" s="4" t="s">
        <v>966</v>
      </c>
      <c r="B136" s="5" t="n">
        <v>21</v>
      </c>
      <c r="C136" s="5" t="n">
        <v>321</v>
      </c>
    </row>
    <row r="137" spans="1:4">
      <c r="A137" s="4" t="s">
        <v>997</v>
      </c>
    </row>
    <row r="138" spans="1:4">
      <c r="A138" s="3" t="s">
        <v>265</v>
      </c>
    </row>
    <row r="139" spans="1:4">
      <c r="A139" s="4" t="s">
        <v>966</v>
      </c>
      <c r="B139" s="5" t="n">
        <v>283</v>
      </c>
    </row>
    <row r="140" spans="1:4">
      <c r="A140" s="4" t="s">
        <v>833</v>
      </c>
    </row>
    <row r="141" spans="1:4">
      <c r="A141" s="3" t="s">
        <v>265</v>
      </c>
    </row>
    <row r="142" spans="1:4">
      <c r="A142" s="4" t="s">
        <v>966</v>
      </c>
      <c r="B142" s="5" t="n">
        <v>4038</v>
      </c>
      <c r="C142" s="5" t="n">
        <v>4330</v>
      </c>
    </row>
    <row r="143" spans="1:4">
      <c r="A143" s="4" t="s">
        <v>967</v>
      </c>
      <c r="B143" s="5" t="n">
        <v>1513513</v>
      </c>
      <c r="C143" s="5" t="n">
        <v>1258446</v>
      </c>
    </row>
    <row r="144" spans="1:4">
      <c r="A144" s="4" t="s">
        <v>73</v>
      </c>
      <c r="B144" s="5" t="n">
        <v>1517551</v>
      </c>
      <c r="C144" s="5" t="n">
        <v>1262776</v>
      </c>
      <c r="D144" s="5" t="n">
        <v>1177745</v>
      </c>
    </row>
    <row r="145" spans="1:4">
      <c r="A145" s="4" t="s">
        <v>998</v>
      </c>
    </row>
    <row r="146" spans="1:4">
      <c r="A146" s="3" t="s">
        <v>265</v>
      </c>
    </row>
    <row r="147" spans="1:4">
      <c r="A147" s="4" t="s">
        <v>966</v>
      </c>
      <c r="B147" s="5" t="n">
        <v>1639</v>
      </c>
      <c r="C147" s="5" t="n">
        <v>2227</v>
      </c>
    </row>
    <row r="148" spans="1:4">
      <c r="A148" s="4" t="s">
        <v>999</v>
      </c>
    </row>
    <row r="149" spans="1:4">
      <c r="A149" s="3" t="s">
        <v>265</v>
      </c>
    </row>
    <row r="150" spans="1:4">
      <c r="A150" s="4" t="s">
        <v>966</v>
      </c>
      <c r="B150" s="5" t="n">
        <v>1495</v>
      </c>
      <c r="C150" s="5" t="n">
        <v>382</v>
      </c>
    </row>
    <row r="151" spans="1:4">
      <c r="A151" s="4" t="s">
        <v>1000</v>
      </c>
    </row>
    <row r="152" spans="1:4">
      <c r="A152" s="3" t="s">
        <v>265</v>
      </c>
    </row>
    <row r="153" spans="1:4">
      <c r="A153" s="4" t="s">
        <v>966</v>
      </c>
      <c r="B153" s="5" t="n">
        <v>904</v>
      </c>
      <c r="C153" s="5" t="n">
        <v>1721</v>
      </c>
    </row>
    <row r="154" spans="1:4">
      <c r="A154" s="4" t="s">
        <v>757</v>
      </c>
    </row>
    <row r="155" spans="1:4">
      <c r="A155" s="3" t="s">
        <v>265</v>
      </c>
    </row>
    <row r="156" spans="1:4">
      <c r="A156" s="4" t="s">
        <v>966</v>
      </c>
      <c r="B156" s="5" t="n">
        <v>1970</v>
      </c>
      <c r="C156" s="5" t="n">
        <v>831</v>
      </c>
    </row>
    <row r="157" spans="1:4">
      <c r="A157" s="4" t="s">
        <v>967</v>
      </c>
      <c r="B157" s="5" t="n">
        <v>419871</v>
      </c>
      <c r="C157" s="5" t="n">
        <v>520987</v>
      </c>
    </row>
    <row r="158" spans="1:4">
      <c r="A158" s="4" t="s">
        <v>1001</v>
      </c>
    </row>
    <row r="159" spans="1:4">
      <c r="A159" s="3" t="s">
        <v>265</v>
      </c>
    </row>
    <row r="160" spans="1:4">
      <c r="A160" s="4" t="s">
        <v>966</v>
      </c>
      <c r="B160" s="5" t="n">
        <v>964</v>
      </c>
      <c r="C160" s="5" t="n">
        <v>642</v>
      </c>
    </row>
    <row r="161" spans="1:4">
      <c r="A161" s="4" t="s">
        <v>1002</v>
      </c>
    </row>
    <row r="162" spans="1:4">
      <c r="A162" s="3" t="s">
        <v>265</v>
      </c>
    </row>
    <row r="163" spans="1:4">
      <c r="A163" s="4" t="s">
        <v>966</v>
      </c>
      <c r="B163" s="5" t="n">
        <v>1006</v>
      </c>
    </row>
    <row r="164" spans="1:4">
      <c r="A164" s="4" t="s">
        <v>1003</v>
      </c>
    </row>
    <row r="165" spans="1:4">
      <c r="A165" s="3" t="s">
        <v>265</v>
      </c>
    </row>
    <row r="166" spans="1:4">
      <c r="A166" s="4" t="s">
        <v>966</v>
      </c>
      <c r="C166" s="5" t="n">
        <v>189</v>
      </c>
    </row>
    <row r="167" spans="1:4">
      <c r="A167" s="4" t="s">
        <v>741</v>
      </c>
    </row>
    <row r="168" spans="1:4">
      <c r="A168" s="3" t="s">
        <v>265</v>
      </c>
    </row>
    <row r="169" spans="1:4">
      <c r="A169" s="4" t="s">
        <v>73</v>
      </c>
      <c r="B169" s="5" t="n">
        <v>2431413</v>
      </c>
      <c r="C169" s="5" t="n">
        <v>1967902</v>
      </c>
    </row>
    <row r="170" spans="1:4">
      <c r="A170" s="4" t="s">
        <v>851</v>
      </c>
    </row>
    <row r="171" spans="1:4">
      <c r="A171" s="3" t="s">
        <v>265</v>
      </c>
    </row>
    <row r="172" spans="1:4">
      <c r="A172" s="4" t="s">
        <v>966</v>
      </c>
      <c r="B172" s="5" t="n">
        <v>1989</v>
      </c>
      <c r="C172" s="5" t="n">
        <v>3265</v>
      </c>
    </row>
    <row r="173" spans="1:4">
      <c r="A173" s="4" t="s">
        <v>967</v>
      </c>
      <c r="B173" s="5" t="n">
        <v>493159</v>
      </c>
      <c r="C173" s="5" t="n">
        <v>434377</v>
      </c>
    </row>
    <row r="174" spans="1:4">
      <c r="A174" s="4" t="s">
        <v>73</v>
      </c>
      <c r="B174" s="5" t="n">
        <v>495148</v>
      </c>
      <c r="C174" s="5" t="n">
        <v>437642</v>
      </c>
      <c r="D174" s="5" t="n">
        <v>383218</v>
      </c>
    </row>
    <row r="175" spans="1:4">
      <c r="A175" s="4" t="s">
        <v>1004</v>
      </c>
    </row>
    <row r="176" spans="1:4">
      <c r="A176" s="3" t="s">
        <v>265</v>
      </c>
    </row>
    <row r="177" spans="1:4">
      <c r="A177" s="4" t="s">
        <v>966</v>
      </c>
      <c r="B177" s="5" t="n">
        <v>744</v>
      </c>
      <c r="C177" s="5" t="n">
        <v>1209</v>
      </c>
    </row>
    <row r="178" spans="1:4">
      <c r="A178" s="4" t="s">
        <v>1005</v>
      </c>
    </row>
    <row r="179" spans="1:4">
      <c r="A179" s="3" t="s">
        <v>265</v>
      </c>
    </row>
    <row r="180" spans="1:4">
      <c r="A180" s="4" t="s">
        <v>966</v>
      </c>
      <c r="B180" s="5" t="n">
        <v>532</v>
      </c>
      <c r="C180" s="5" t="n">
        <v>372</v>
      </c>
    </row>
    <row r="181" spans="1:4">
      <c r="A181" s="4" t="s">
        <v>1006</v>
      </c>
    </row>
    <row r="182" spans="1:4">
      <c r="A182" s="3" t="s">
        <v>265</v>
      </c>
    </row>
    <row r="183" spans="1:4">
      <c r="A183" s="4" t="s">
        <v>966</v>
      </c>
      <c r="B183" s="5" t="n">
        <v>713</v>
      </c>
      <c r="C183" s="5" t="n">
        <v>1684</v>
      </c>
    </row>
    <row r="184" spans="1:4">
      <c r="A184" s="4" t="s">
        <v>853</v>
      </c>
    </row>
    <row r="185" spans="1:4">
      <c r="A185" s="3" t="s">
        <v>265</v>
      </c>
    </row>
    <row r="186" spans="1:4">
      <c r="A186" s="4" t="s">
        <v>966</v>
      </c>
      <c r="B186" s="5" t="n">
        <v>3192</v>
      </c>
      <c r="C186" s="5" t="n">
        <v>3374</v>
      </c>
    </row>
    <row r="187" spans="1:4">
      <c r="A187" s="4" t="s">
        <v>967</v>
      </c>
      <c r="B187" s="5" t="n">
        <v>1933073</v>
      </c>
      <c r="C187" s="5" t="n">
        <v>1526886</v>
      </c>
    </row>
    <row r="188" spans="1:4">
      <c r="A188" s="4" t="s">
        <v>73</v>
      </c>
      <c r="B188" s="5" t="n">
        <v>1936265</v>
      </c>
      <c r="C188" s="5" t="n">
        <v>1530260</v>
      </c>
      <c r="D188" s="5" t="n">
        <v>1197621</v>
      </c>
    </row>
    <row r="189" spans="1:4">
      <c r="A189" s="4" t="s">
        <v>1007</v>
      </c>
    </row>
    <row r="190" spans="1:4">
      <c r="A190" s="3" t="s">
        <v>265</v>
      </c>
    </row>
    <row r="191" spans="1:4">
      <c r="A191" s="4" t="s">
        <v>966</v>
      </c>
      <c r="B191" s="5" t="n">
        <v>1460</v>
      </c>
      <c r="C191" s="5" t="n">
        <v>1291</v>
      </c>
    </row>
    <row r="192" spans="1:4">
      <c r="A192" s="4" t="s">
        <v>1008</v>
      </c>
    </row>
    <row r="193" spans="1:4">
      <c r="A193" s="3" t="s">
        <v>265</v>
      </c>
    </row>
    <row r="194" spans="1:4">
      <c r="A194" s="4" t="s">
        <v>966</v>
      </c>
      <c r="B194" s="5" t="n">
        <v>789</v>
      </c>
      <c r="C194" s="5" t="n">
        <v>140</v>
      </c>
    </row>
    <row r="195" spans="1:4">
      <c r="A195" s="4" t="s">
        <v>1009</v>
      </c>
    </row>
    <row r="196" spans="1:4">
      <c r="A196" s="3" t="s">
        <v>265</v>
      </c>
    </row>
    <row r="197" spans="1:4">
      <c r="A197" s="4" t="s">
        <v>966</v>
      </c>
      <c r="B197" s="5" t="n">
        <v>943</v>
      </c>
      <c r="C197" s="5" t="n">
        <v>1943</v>
      </c>
    </row>
    <row r="198" spans="1:4">
      <c r="A198" s="4" t="s">
        <v>852</v>
      </c>
    </row>
    <row r="199" spans="1:4">
      <c r="A199" s="3" t="s">
        <v>265</v>
      </c>
    </row>
    <row r="200" spans="1:4">
      <c r="A200" s="4" t="s">
        <v>73</v>
      </c>
      <c r="B200" s="5" t="n">
        <v>9357</v>
      </c>
      <c r="C200" s="5" t="n">
        <v>33690</v>
      </c>
    </row>
    <row r="201" spans="1:4">
      <c r="A201" s="4" t="s">
        <v>854</v>
      </c>
    </row>
    <row r="202" spans="1:4">
      <c r="A202" s="3" t="s">
        <v>265</v>
      </c>
    </row>
    <row r="203" spans="1:4">
      <c r="A203" s="4" t="s">
        <v>966</v>
      </c>
      <c r="B203" s="5" t="n">
        <v>3937</v>
      </c>
      <c r="C203" s="5" t="n">
        <v>5952</v>
      </c>
    </row>
    <row r="204" spans="1:4">
      <c r="A204" s="4" t="s">
        <v>967</v>
      </c>
      <c r="B204" s="5" t="n">
        <v>238488</v>
      </c>
      <c r="C204" s="5" t="n">
        <v>314639</v>
      </c>
    </row>
    <row r="205" spans="1:4">
      <c r="A205" s="4" t="s">
        <v>73</v>
      </c>
      <c r="B205" s="5" t="n">
        <v>242425</v>
      </c>
      <c r="C205" s="5" t="n">
        <v>320591</v>
      </c>
      <c r="D205" s="5" t="n">
        <v>160879</v>
      </c>
    </row>
    <row r="206" spans="1:4">
      <c r="A206" s="4" t="s">
        <v>1010</v>
      </c>
    </row>
    <row r="207" spans="1:4">
      <c r="A207" s="3" t="s">
        <v>265</v>
      </c>
    </row>
    <row r="208" spans="1:4">
      <c r="A208" s="4" t="s">
        <v>966</v>
      </c>
      <c r="B208" s="5" t="n">
        <v>1286</v>
      </c>
      <c r="C208" s="5" t="n">
        <v>3639</v>
      </c>
    </row>
    <row r="209" spans="1:4">
      <c r="A209" s="4" t="s">
        <v>1011</v>
      </c>
    </row>
    <row r="210" spans="1:4">
      <c r="A210" s="3" t="s">
        <v>265</v>
      </c>
    </row>
    <row r="211" spans="1:4">
      <c r="A211" s="4" t="s">
        <v>966</v>
      </c>
      <c r="B211" s="5" t="n">
        <v>442</v>
      </c>
      <c r="C211" s="5" t="n">
        <v>609</v>
      </c>
    </row>
    <row r="212" spans="1:4">
      <c r="A212" s="4" t="s">
        <v>1012</v>
      </c>
    </row>
    <row r="213" spans="1:4">
      <c r="A213" s="3" t="s">
        <v>265</v>
      </c>
    </row>
    <row r="214" spans="1:4">
      <c r="A214" s="4" t="s">
        <v>966</v>
      </c>
      <c r="B214" s="5" t="n">
        <v>2209</v>
      </c>
      <c r="C214" s="5" t="n">
        <v>1704</v>
      </c>
    </row>
    <row r="215" spans="1:4">
      <c r="A215" s="4" t="s">
        <v>855</v>
      </c>
    </row>
    <row r="216" spans="1:4">
      <c r="A216" s="3" t="s">
        <v>265</v>
      </c>
    </row>
    <row r="217" spans="1:4">
      <c r="A217" s="4" t="s">
        <v>966</v>
      </c>
      <c r="B217" s="5" t="n">
        <v>2537</v>
      </c>
      <c r="C217" s="5" t="n">
        <v>1744</v>
      </c>
    </row>
    <row r="218" spans="1:4">
      <c r="A218" s="4" t="s">
        <v>967</v>
      </c>
      <c r="B218" s="5" t="n">
        <v>626276</v>
      </c>
      <c r="C218" s="5" t="n">
        <v>708867</v>
      </c>
    </row>
    <row r="219" spans="1:4">
      <c r="A219" s="4" t="s">
        <v>73</v>
      </c>
      <c r="B219" s="5" t="n">
        <v>628813</v>
      </c>
      <c r="C219" s="5" t="n">
        <v>710611</v>
      </c>
      <c r="D219" s="5" t="n">
        <v>408270</v>
      </c>
    </row>
    <row r="220" spans="1:4">
      <c r="A220" s="4" t="s">
        <v>1013</v>
      </c>
    </row>
    <row r="221" spans="1:4">
      <c r="A221" s="3" t="s">
        <v>265</v>
      </c>
    </row>
    <row r="222" spans="1:4">
      <c r="A222" s="4" t="s">
        <v>966</v>
      </c>
      <c r="B222" s="5" t="n">
        <v>1127</v>
      </c>
      <c r="C222" s="5" t="n">
        <v>673</v>
      </c>
    </row>
    <row r="223" spans="1:4">
      <c r="A223" s="4" t="s">
        <v>1014</v>
      </c>
    </row>
    <row r="224" spans="1:4">
      <c r="A224" s="3" t="s">
        <v>265</v>
      </c>
    </row>
    <row r="225" spans="1:4">
      <c r="A225" s="4" t="s">
        <v>966</v>
      </c>
      <c r="B225" s="5" t="n">
        <v>621</v>
      </c>
      <c r="C225" s="5" t="n">
        <v>204</v>
      </c>
    </row>
    <row r="226" spans="1:4">
      <c r="A226" s="4" t="s">
        <v>1015</v>
      </c>
    </row>
    <row r="227" spans="1:4">
      <c r="A227" s="3" t="s">
        <v>265</v>
      </c>
    </row>
    <row r="228" spans="1:4">
      <c r="A228" s="4" t="s">
        <v>966</v>
      </c>
      <c r="B228" s="5" t="n">
        <v>789</v>
      </c>
      <c r="C228" s="5" t="n">
        <v>867</v>
      </c>
    </row>
    <row r="229" spans="1:4">
      <c r="A229" s="4" t="s">
        <v>743</v>
      </c>
    </row>
    <row r="230" spans="1:4">
      <c r="A230" s="3" t="s">
        <v>265</v>
      </c>
    </row>
    <row r="231" spans="1:4">
      <c r="A231" s="4" t="s">
        <v>966</v>
      </c>
      <c r="B231" s="5" t="n">
        <v>1591</v>
      </c>
      <c r="C231" s="5" t="n">
        <v>1449</v>
      </c>
    </row>
    <row r="232" spans="1:4">
      <c r="A232" s="4" t="s">
        <v>967</v>
      </c>
      <c r="B232" s="5" t="n">
        <v>1053361</v>
      </c>
      <c r="C232" s="5" t="n">
        <v>813738</v>
      </c>
    </row>
    <row r="233" spans="1:4">
      <c r="A233" s="4" t="s">
        <v>73</v>
      </c>
      <c r="B233" s="5" t="n">
        <v>1054952</v>
      </c>
      <c r="C233" s="5" t="n">
        <v>815187</v>
      </c>
      <c r="D233" s="5" t="n">
        <v>671398</v>
      </c>
    </row>
    <row r="234" spans="1:4">
      <c r="A234" s="4" t="s">
        <v>1016</v>
      </c>
    </row>
    <row r="235" spans="1:4">
      <c r="A235" s="3" t="s">
        <v>265</v>
      </c>
    </row>
    <row r="236" spans="1:4">
      <c r="A236" s="4" t="s">
        <v>966</v>
      </c>
      <c r="B236" s="5" t="n">
        <v>898</v>
      </c>
      <c r="C236" s="5" t="n">
        <v>477</v>
      </c>
    </row>
    <row r="237" spans="1:4">
      <c r="A237" s="4" t="s">
        <v>1017</v>
      </c>
    </row>
    <row r="238" spans="1:4">
      <c r="A238" s="3" t="s">
        <v>265</v>
      </c>
    </row>
    <row r="239" spans="1:4">
      <c r="A239" s="4" t="s">
        <v>966</v>
      </c>
      <c r="B239" s="5" t="n">
        <v>120</v>
      </c>
      <c r="C239" s="5" t="n">
        <v>57</v>
      </c>
    </row>
    <row r="240" spans="1:4">
      <c r="A240" s="4" t="s">
        <v>1018</v>
      </c>
    </row>
    <row r="241" spans="1:4">
      <c r="A241" s="3" t="s">
        <v>265</v>
      </c>
    </row>
    <row r="242" spans="1:4">
      <c r="A242" s="4" t="s">
        <v>966</v>
      </c>
      <c r="B242" s="5" t="n">
        <v>573</v>
      </c>
      <c r="C242" s="5" t="n">
        <v>915</v>
      </c>
    </row>
    <row r="243" spans="1:4">
      <c r="A243" s="4" t="s">
        <v>762</v>
      </c>
    </row>
    <row r="244" spans="1:4">
      <c r="A244" s="3" t="s">
        <v>265</v>
      </c>
    </row>
    <row r="245" spans="1:4">
      <c r="A245" s="4" t="s">
        <v>966</v>
      </c>
      <c r="B245" s="5" t="n">
        <v>2525</v>
      </c>
      <c r="C245" s="5" t="n">
        <v>1169</v>
      </c>
    </row>
    <row r="246" spans="1:4">
      <c r="A246" s="4" t="s">
        <v>967</v>
      </c>
      <c r="B246" s="5" t="n">
        <v>7518</v>
      </c>
      <c r="C246" s="5" t="n">
        <v>25777</v>
      </c>
    </row>
    <row r="247" spans="1:4">
      <c r="A247" s="4" t="s">
        <v>1019</v>
      </c>
    </row>
    <row r="248" spans="1:4">
      <c r="A248" s="3" t="s">
        <v>265</v>
      </c>
    </row>
    <row r="249" spans="1:4">
      <c r="A249" s="4" t="s">
        <v>966</v>
      </c>
      <c r="B249" s="5" t="n">
        <v>2437</v>
      </c>
      <c r="C249" s="5" t="n">
        <v>596</v>
      </c>
    </row>
    <row r="250" spans="1:4">
      <c r="A250" s="4" t="s">
        <v>1020</v>
      </c>
    </row>
    <row r="251" spans="1:4">
      <c r="A251" s="3" t="s">
        <v>265</v>
      </c>
    </row>
    <row r="252" spans="1:4">
      <c r="A252" s="4" t="s">
        <v>966</v>
      </c>
      <c r="C252" s="5" t="n">
        <v>167</v>
      </c>
    </row>
    <row r="253" spans="1:4">
      <c r="A253" s="4" t="s">
        <v>1021</v>
      </c>
    </row>
    <row r="254" spans="1:4">
      <c r="A254" s="3" t="s">
        <v>265</v>
      </c>
    </row>
    <row r="255" spans="1:4">
      <c r="A255" s="4" t="s">
        <v>966</v>
      </c>
      <c r="B255" s="5" t="n">
        <v>88</v>
      </c>
      <c r="C255" s="5" t="n">
        <v>406</v>
      </c>
    </row>
    <row r="256" spans="1:4">
      <c r="A256" s="4" t="s">
        <v>765</v>
      </c>
    </row>
    <row r="257" spans="1:4">
      <c r="A257" s="3" t="s">
        <v>265</v>
      </c>
    </row>
    <row r="258" spans="1:4">
      <c r="A258" s="4" t="s">
        <v>966</v>
      </c>
      <c r="B258" s="5" t="n">
        <v>2797</v>
      </c>
      <c r="C258" s="5" t="n">
        <v>7417</v>
      </c>
    </row>
    <row r="259" spans="1:4">
      <c r="A259" s="4" t="s">
        <v>967</v>
      </c>
      <c r="B259" s="5" t="n">
        <v>209740</v>
      </c>
      <c r="C259" s="5" t="n">
        <v>391279</v>
      </c>
    </row>
    <row r="260" spans="1:4">
      <c r="A260" s="4" t="s">
        <v>73</v>
      </c>
      <c r="B260" s="5" t="n">
        <v>212537</v>
      </c>
      <c r="C260" s="5" t="n">
        <v>398696</v>
      </c>
      <c r="D260" s="5" t="n">
        <v>13641</v>
      </c>
    </row>
    <row r="261" spans="1:4">
      <c r="A261" s="4" t="s">
        <v>1022</v>
      </c>
    </row>
    <row r="262" spans="1:4">
      <c r="A262" s="3" t="s">
        <v>265</v>
      </c>
    </row>
    <row r="263" spans="1:4">
      <c r="A263" s="4" t="s">
        <v>966</v>
      </c>
      <c r="B263" s="5" t="n">
        <v>2648</v>
      </c>
      <c r="C263" s="5" t="n">
        <v>5996</v>
      </c>
    </row>
    <row r="264" spans="1:4">
      <c r="A264" s="4" t="s">
        <v>1023</v>
      </c>
    </row>
    <row r="265" spans="1:4">
      <c r="A265" s="3" t="s">
        <v>265</v>
      </c>
    </row>
    <row r="266" spans="1:4">
      <c r="A266" s="4" t="s">
        <v>966</v>
      </c>
      <c r="B266" s="5" t="n">
        <v>130</v>
      </c>
      <c r="C266" s="5" t="n">
        <v>1278</v>
      </c>
    </row>
    <row r="267" spans="1:4">
      <c r="A267" s="4" t="s">
        <v>1024</v>
      </c>
    </row>
    <row r="268" spans="1:4">
      <c r="A268" s="3" t="s">
        <v>265</v>
      </c>
    </row>
    <row r="269" spans="1:4">
      <c r="A269" s="4" t="s">
        <v>966</v>
      </c>
      <c r="B269" s="5" t="n">
        <v>19</v>
      </c>
      <c r="C269" s="5" t="n">
        <v>143</v>
      </c>
    </row>
    <row r="270" spans="1:4">
      <c r="A270" s="4" t="s">
        <v>744</v>
      </c>
    </row>
    <row r="271" spans="1:4">
      <c r="A271" s="3" t="s">
        <v>265</v>
      </c>
    </row>
    <row r="272" spans="1:4">
      <c r="A272" s="4" t="s">
        <v>966</v>
      </c>
      <c r="B272" s="5" t="n">
        <v>484</v>
      </c>
      <c r="C272" s="5" t="n">
        <v>676</v>
      </c>
    </row>
    <row r="273" spans="1:4">
      <c r="A273" s="4" t="s">
        <v>967</v>
      </c>
      <c r="B273" s="5" t="n">
        <v>213869</v>
      </c>
      <c r="C273" s="5" t="n">
        <v>193171</v>
      </c>
    </row>
    <row r="274" spans="1:4">
      <c r="A274" s="4" t="s">
        <v>73</v>
      </c>
      <c r="B274" s="5" t="n">
        <v>214353</v>
      </c>
      <c r="C274" s="5" t="n">
        <v>193847</v>
      </c>
      <c r="D274" s="5" t="n">
        <v>178238</v>
      </c>
    </row>
    <row r="275" spans="1:4">
      <c r="A275" s="4" t="s">
        <v>1025</v>
      </c>
    </row>
    <row r="276" spans="1:4">
      <c r="A276" s="3" t="s">
        <v>265</v>
      </c>
    </row>
    <row r="277" spans="1:4">
      <c r="A277" s="4" t="s">
        <v>966</v>
      </c>
      <c r="B277" s="5" t="n">
        <v>169</v>
      </c>
      <c r="C277" s="5" t="n">
        <v>223</v>
      </c>
    </row>
    <row r="278" spans="1:4">
      <c r="A278" s="4" t="s">
        <v>1026</v>
      </c>
    </row>
    <row r="279" spans="1:4">
      <c r="A279" s="3" t="s">
        <v>265</v>
      </c>
    </row>
    <row r="280" spans="1:4">
      <c r="A280" s="4" t="s">
        <v>966</v>
      </c>
      <c r="B280" s="5" t="n">
        <v>26</v>
      </c>
      <c r="C280" s="5" t="n">
        <v>255</v>
      </c>
    </row>
    <row r="281" spans="1:4">
      <c r="A281" s="4" t="s">
        <v>1027</v>
      </c>
    </row>
    <row r="282" spans="1:4">
      <c r="A282" s="3" t="s">
        <v>265</v>
      </c>
    </row>
    <row r="283" spans="1:4">
      <c r="A283" s="4" t="s">
        <v>966</v>
      </c>
      <c r="B283" s="5" t="n">
        <v>289</v>
      </c>
      <c r="C283" s="5" t="n">
        <v>198</v>
      </c>
    </row>
    <row r="284" spans="1:4">
      <c r="A284" s="4" t="s">
        <v>767</v>
      </c>
    </row>
    <row r="285" spans="1:4">
      <c r="A285" s="3" t="s">
        <v>265</v>
      </c>
    </row>
    <row r="286" spans="1:4">
      <c r="A286" s="4" t="s">
        <v>966</v>
      </c>
      <c r="B286" s="5" t="n">
        <v>1008</v>
      </c>
      <c r="C286" s="5" t="n">
        <v>577</v>
      </c>
    </row>
    <row r="287" spans="1:4">
      <c r="A287" s="4" t="s">
        <v>967</v>
      </c>
      <c r="B287" s="5" t="n">
        <v>132102</v>
      </c>
      <c r="C287" s="5" t="n">
        <v>196092</v>
      </c>
    </row>
    <row r="288" spans="1:4">
      <c r="A288" s="4" t="s">
        <v>73</v>
      </c>
      <c r="B288" s="5" t="n">
        <v>133110</v>
      </c>
      <c r="C288" s="5" t="n">
        <v>196669</v>
      </c>
      <c r="D288" s="5" t="n">
        <v>39342</v>
      </c>
    </row>
    <row r="289" spans="1:4">
      <c r="A289" s="4" t="s">
        <v>1028</v>
      </c>
    </row>
    <row r="290" spans="1:4">
      <c r="A290" s="3" t="s">
        <v>265</v>
      </c>
    </row>
    <row r="291" spans="1:4">
      <c r="A291" s="4" t="s">
        <v>966</v>
      </c>
      <c r="B291" s="5" t="n">
        <v>603</v>
      </c>
      <c r="C291" s="5" t="n">
        <v>327</v>
      </c>
    </row>
    <row r="292" spans="1:4">
      <c r="A292" s="4" t="s">
        <v>1029</v>
      </c>
    </row>
    <row r="293" spans="1:4">
      <c r="A293" s="3" t="s">
        <v>265</v>
      </c>
    </row>
    <row r="294" spans="1:4">
      <c r="A294" s="4" t="s">
        <v>966</v>
      </c>
      <c r="B294" s="5" t="n">
        <v>276</v>
      </c>
    </row>
    <row r="295" spans="1:4">
      <c r="A295" s="4" t="s">
        <v>1030</v>
      </c>
    </row>
    <row r="296" spans="1:4">
      <c r="A296" s="3" t="s">
        <v>265</v>
      </c>
    </row>
    <row r="297" spans="1:4">
      <c r="A297" s="4" t="s">
        <v>966</v>
      </c>
      <c r="B297" s="5" t="n">
        <v>129</v>
      </c>
      <c r="C297" s="5" t="n">
        <v>250</v>
      </c>
    </row>
    <row r="298" spans="1:4">
      <c r="A298" s="4" t="s">
        <v>745</v>
      </c>
    </row>
    <row r="299" spans="1:4">
      <c r="A299" s="3" t="s">
        <v>265</v>
      </c>
    </row>
    <row r="300" spans="1:4">
      <c r="A300" s="4" t="s">
        <v>966</v>
      </c>
      <c r="B300" s="5" t="n">
        <v>1329</v>
      </c>
      <c r="C300" s="5" t="n">
        <v>1344</v>
      </c>
    </row>
    <row r="301" spans="1:4">
      <c r="A301" s="4" t="s">
        <v>967</v>
      </c>
      <c r="B301" s="5" t="n">
        <v>447335</v>
      </c>
      <c r="C301" s="5" t="n">
        <v>377641</v>
      </c>
    </row>
    <row r="302" spans="1:4">
      <c r="A302" s="4" t="s">
        <v>73</v>
      </c>
      <c r="B302" s="5" t="n">
        <v>448664</v>
      </c>
      <c r="C302" s="5" t="n">
        <v>378985</v>
      </c>
      <c r="D302" s="5" t="n">
        <v>324238</v>
      </c>
    </row>
    <row r="303" spans="1:4">
      <c r="A303" s="4" t="s">
        <v>1031</v>
      </c>
    </row>
    <row r="304" spans="1:4">
      <c r="A304" s="3" t="s">
        <v>265</v>
      </c>
    </row>
    <row r="305" spans="1:4">
      <c r="A305" s="4" t="s">
        <v>966</v>
      </c>
      <c r="B305" s="5" t="n">
        <v>437</v>
      </c>
      <c r="C305" s="5" t="n">
        <v>525</v>
      </c>
    </row>
    <row r="306" spans="1:4">
      <c r="A306" s="4" t="s">
        <v>1032</v>
      </c>
    </row>
    <row r="307" spans="1:4">
      <c r="A307" s="3" t="s">
        <v>265</v>
      </c>
    </row>
    <row r="308" spans="1:4">
      <c r="A308" s="4" t="s">
        <v>966</v>
      </c>
      <c r="B308" s="5" t="n">
        <v>174</v>
      </c>
      <c r="C308" s="5" t="n">
        <v>196</v>
      </c>
    </row>
    <row r="309" spans="1:4">
      <c r="A309" s="4" t="s">
        <v>1033</v>
      </c>
    </row>
    <row r="310" spans="1:4">
      <c r="A310" s="3" t="s">
        <v>265</v>
      </c>
    </row>
    <row r="311" spans="1:4">
      <c r="A311" s="4" t="s">
        <v>966</v>
      </c>
      <c r="B311" s="5" t="n">
        <v>718</v>
      </c>
      <c r="C311" s="5" t="n">
        <v>623</v>
      </c>
    </row>
    <row r="312" spans="1:4">
      <c r="A312" s="4" t="s">
        <v>954</v>
      </c>
    </row>
    <row r="313" spans="1:4">
      <c r="A313" s="3" t="s">
        <v>265</v>
      </c>
    </row>
    <row r="314" spans="1:4">
      <c r="A314" s="4" t="s">
        <v>73</v>
      </c>
      <c r="B314" s="5" t="n">
        <v>2889434</v>
      </c>
      <c r="C314" s="5" t="n">
        <v>2380577</v>
      </c>
    </row>
    <row r="315" spans="1:4">
      <c r="A315" s="4" t="s">
        <v>769</v>
      </c>
    </row>
    <row r="316" spans="1:4">
      <c r="A316" s="3" t="s">
        <v>265</v>
      </c>
    </row>
    <row r="317" spans="1:4">
      <c r="A317" s="4" t="s">
        <v>966</v>
      </c>
      <c r="B317" s="5" t="n">
        <v>1651</v>
      </c>
      <c r="C317" s="5" t="n">
        <v>2330</v>
      </c>
    </row>
    <row r="318" spans="1:4">
      <c r="A318" s="4" t="s">
        <v>967</v>
      </c>
      <c r="B318" s="5" t="n">
        <v>40841</v>
      </c>
      <c r="C318" s="5" t="n">
        <v>49123</v>
      </c>
    </row>
    <row r="319" spans="1:4">
      <c r="A319" s="4" t="s">
        <v>1034</v>
      </c>
    </row>
    <row r="320" spans="1:4">
      <c r="A320" s="3" t="s">
        <v>265</v>
      </c>
    </row>
    <row r="321" spans="1:4">
      <c r="A321" s="4" t="s">
        <v>966</v>
      </c>
      <c r="B321" s="5" t="n">
        <v>722</v>
      </c>
      <c r="C321" s="5" t="n">
        <v>989</v>
      </c>
    </row>
    <row r="322" spans="1:4">
      <c r="A322" s="4" t="s">
        <v>1035</v>
      </c>
    </row>
    <row r="323" spans="1:4">
      <c r="A323" s="3" t="s">
        <v>265</v>
      </c>
    </row>
    <row r="324" spans="1:4">
      <c r="A324" s="4" t="s">
        <v>966</v>
      </c>
      <c r="B324" s="5" t="n">
        <v>90</v>
      </c>
      <c r="C324" s="5" t="n">
        <v>452</v>
      </c>
    </row>
    <row r="325" spans="1:4">
      <c r="A325" s="4" t="s">
        <v>1036</v>
      </c>
    </row>
    <row r="326" spans="1:4">
      <c r="A326" s="3" t="s">
        <v>265</v>
      </c>
    </row>
    <row r="327" spans="1:4">
      <c r="A327" s="4" t="s">
        <v>966</v>
      </c>
      <c r="B327" s="5" t="n">
        <v>839</v>
      </c>
      <c r="C327" s="5" t="n">
        <v>889</v>
      </c>
    </row>
    <row r="328" spans="1:4">
      <c r="A328" s="4" t="s">
        <v>772</v>
      </c>
    </row>
    <row r="329" spans="1:4">
      <c r="A329" s="3" t="s">
        <v>265</v>
      </c>
    </row>
    <row r="330" spans="1:4">
      <c r="A330" s="4" t="s">
        <v>966</v>
      </c>
      <c r="B330" s="5" t="n">
        <v>1315</v>
      </c>
      <c r="C330" s="5" t="n">
        <v>1865</v>
      </c>
    </row>
    <row r="331" spans="1:4">
      <c r="A331" s="4" t="s">
        <v>967</v>
      </c>
      <c r="B331" s="5" t="n">
        <v>110462</v>
      </c>
      <c r="C331" s="5" t="n">
        <v>135845</v>
      </c>
    </row>
    <row r="332" spans="1:4">
      <c r="A332" s="4" t="s">
        <v>73</v>
      </c>
      <c r="B332" s="5" t="n">
        <v>111777</v>
      </c>
      <c r="C332" s="5" t="n">
        <v>137710</v>
      </c>
      <c r="D332" s="5" t="n">
        <v>142654</v>
      </c>
    </row>
    <row r="333" spans="1:4">
      <c r="A333" s="4" t="s">
        <v>1037</v>
      </c>
    </row>
    <row r="334" spans="1:4">
      <c r="A334" s="3" t="s">
        <v>265</v>
      </c>
    </row>
    <row r="335" spans="1:4">
      <c r="A335" s="4" t="s">
        <v>966</v>
      </c>
      <c r="B335" s="5" t="n">
        <v>574</v>
      </c>
      <c r="C335" s="5" t="n">
        <v>400</v>
      </c>
    </row>
    <row r="336" spans="1:4">
      <c r="A336" s="4" t="s">
        <v>1038</v>
      </c>
    </row>
    <row r="337" spans="1:4">
      <c r="A337" s="3" t="s">
        <v>265</v>
      </c>
    </row>
    <row r="338" spans="1:4">
      <c r="A338" s="4" t="s">
        <v>966</v>
      </c>
      <c r="B338" s="5" t="n">
        <v>209</v>
      </c>
      <c r="C338" s="5" t="n">
        <v>114</v>
      </c>
    </row>
    <row r="339" spans="1:4">
      <c r="A339" s="4" t="s">
        <v>1039</v>
      </c>
    </row>
    <row r="340" spans="1:4">
      <c r="A340" s="3" t="s">
        <v>265</v>
      </c>
    </row>
    <row r="341" spans="1:4">
      <c r="A341" s="4" t="s">
        <v>966</v>
      </c>
      <c r="B341" s="5" t="n">
        <v>532</v>
      </c>
      <c r="C341" s="5" t="n">
        <v>1351</v>
      </c>
    </row>
    <row r="342" spans="1:4">
      <c r="A342" s="4" t="s">
        <v>856</v>
      </c>
    </row>
    <row r="343" spans="1:4">
      <c r="A343" s="3" t="s">
        <v>265</v>
      </c>
    </row>
    <row r="344" spans="1:4">
      <c r="A344" s="4" t="s">
        <v>73</v>
      </c>
      <c r="B344" s="5" t="n">
        <v>5043852</v>
      </c>
      <c r="C344" s="5" t="n">
        <v>4111578</v>
      </c>
    </row>
    <row r="345" spans="1:4">
      <c r="A345" s="4" t="s">
        <v>857</v>
      </c>
    </row>
    <row r="346" spans="1:4">
      <c r="A346" s="3" t="s">
        <v>265</v>
      </c>
    </row>
    <row r="347" spans="1:4">
      <c r="A347" s="4" t="s">
        <v>73</v>
      </c>
      <c r="B347" s="5" t="n">
        <v>165070</v>
      </c>
      <c r="C347" s="5" t="n">
        <v>403357</v>
      </c>
      <c r="D347" s="5" t="n">
        <v>10090</v>
      </c>
    </row>
    <row r="348" spans="1:4">
      <c r="A348" s="4" t="s">
        <v>858</v>
      </c>
    </row>
    <row r="349" spans="1:4">
      <c r="A349" s="3" t="s">
        <v>265</v>
      </c>
    </row>
    <row r="350" spans="1:4">
      <c r="A350" s="4" t="s">
        <v>73</v>
      </c>
      <c r="B350" s="5" t="n">
        <v>421841</v>
      </c>
      <c r="C350" s="5" t="n">
        <v>521818</v>
      </c>
      <c r="D350" s="5" t="n">
        <v>27195</v>
      </c>
    </row>
    <row r="351" spans="1:4">
      <c r="A351" s="4" t="s">
        <v>834</v>
      </c>
    </row>
    <row r="352" spans="1:4">
      <c r="A352" s="3" t="s">
        <v>265</v>
      </c>
    </row>
    <row r="353" spans="1:4">
      <c r="A353" s="4" t="s">
        <v>967</v>
      </c>
      <c r="B353" s="5" t="n">
        <v>9357</v>
      </c>
      <c r="C353" s="5" t="n">
        <v>33690</v>
      </c>
    </row>
    <row r="354" spans="1:4">
      <c r="A354" s="4" t="s">
        <v>73</v>
      </c>
      <c r="B354" s="6" t="n">
        <v>9357</v>
      </c>
      <c r="C354" s="5" t="n">
        <v>33690</v>
      </c>
      <c r="D354" s="6" t="n">
        <v>13404</v>
      </c>
    </row>
    <row r="355" spans="1:4">
      <c r="A355" s="4" t="s">
        <v>775</v>
      </c>
    </row>
    <row r="356" spans="1:4">
      <c r="A356" s="3" t="s">
        <v>265</v>
      </c>
    </row>
    <row r="357" spans="1:4">
      <c r="A357" s="4" t="s">
        <v>967</v>
      </c>
      <c r="C357" s="5" t="n">
        <v>1289</v>
      </c>
    </row>
    <row r="358" spans="1:4">
      <c r="A358" s="4" t="s">
        <v>73</v>
      </c>
      <c r="C358" s="6" t="n">
        <v>12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3</v>
      </c>
      <c r="D2" s="2" t="s">
        <v>83</v>
      </c>
    </row>
    <row r="3" spans="1:4">
      <c r="A3" s="3" t="s">
        <v>265</v>
      </c>
    </row>
    <row r="4" spans="1:4">
      <c r="A4" s="4" t="s">
        <v>1041</v>
      </c>
      <c r="B4" s="6" t="n">
        <v>59460</v>
      </c>
      <c r="C4" s="6" t="n">
        <v>77648</v>
      </c>
    </row>
    <row r="5" spans="1:4">
      <c r="A5" s="4" t="s">
        <v>1042</v>
      </c>
      <c r="B5" s="5" t="n">
        <v>10714</v>
      </c>
      <c r="C5" s="5" t="n">
        <v>10985</v>
      </c>
    </row>
    <row r="6" spans="1:4">
      <c r="A6" s="4" t="s">
        <v>1043</v>
      </c>
      <c r="B6" s="5" t="n">
        <v>46304</v>
      </c>
      <c r="C6" s="5" t="n">
        <v>52438</v>
      </c>
    </row>
    <row r="7" spans="1:4">
      <c r="A7" s="4" t="s">
        <v>1044</v>
      </c>
      <c r="B7" s="5" t="n">
        <v>57018</v>
      </c>
      <c r="C7" s="5" t="n">
        <v>63423</v>
      </c>
    </row>
    <row r="8" spans="1:4">
      <c r="A8" s="4" t="s">
        <v>1045</v>
      </c>
      <c r="B8" s="5" t="n">
        <v>1628</v>
      </c>
      <c r="C8" s="5" t="n">
        <v>1624</v>
      </c>
    </row>
    <row r="9" spans="1:4">
      <c r="A9" s="4" t="s">
        <v>1046</v>
      </c>
      <c r="B9" s="5" t="n">
        <v>60221</v>
      </c>
      <c r="C9" s="5" t="n">
        <v>42318</v>
      </c>
      <c r="D9" s="6" t="n">
        <v>25715</v>
      </c>
    </row>
    <row r="10" spans="1:4">
      <c r="A10" s="4" t="s">
        <v>1047</v>
      </c>
      <c r="B10" s="5" t="n">
        <v>2068</v>
      </c>
      <c r="C10" s="5" t="n">
        <v>1984</v>
      </c>
      <c r="D10" s="5" t="n">
        <v>913</v>
      </c>
    </row>
    <row r="11" spans="1:4">
      <c r="A11" s="4" t="s">
        <v>1048</v>
      </c>
    </row>
    <row r="12" spans="1:4">
      <c r="A12" s="3" t="s">
        <v>265</v>
      </c>
    </row>
    <row r="13" spans="1:4">
      <c r="A13" s="4" t="s">
        <v>1049</v>
      </c>
      <c r="B13" s="5" t="n">
        <v>14827</v>
      </c>
      <c r="C13" s="5" t="n">
        <v>14340</v>
      </c>
    </row>
    <row r="14" spans="1:4">
      <c r="A14" s="4" t="s">
        <v>427</v>
      </c>
    </row>
    <row r="15" spans="1:4">
      <c r="A15" s="3" t="s">
        <v>265</v>
      </c>
    </row>
    <row r="16" spans="1:4">
      <c r="A16" s="4" t="s">
        <v>1049</v>
      </c>
      <c r="B16" s="5" t="n">
        <v>13489</v>
      </c>
      <c r="C16" s="5" t="n">
        <v>9397</v>
      </c>
    </row>
    <row r="17" spans="1:4">
      <c r="A17" s="4" t="s">
        <v>1050</v>
      </c>
    </row>
    <row r="18" spans="1:4">
      <c r="A18" s="3" t="s">
        <v>265</v>
      </c>
    </row>
    <row r="19" spans="1:4">
      <c r="A19" s="4" t="s">
        <v>1041</v>
      </c>
      <c r="B19" s="5" t="n">
        <v>38314</v>
      </c>
      <c r="C19" s="5" t="n">
        <v>47553</v>
      </c>
    </row>
    <row r="20" spans="1:4">
      <c r="A20" s="4" t="s">
        <v>1042</v>
      </c>
      <c r="B20" s="5" t="n">
        <v>339</v>
      </c>
      <c r="C20" s="5" t="n">
        <v>649</v>
      </c>
    </row>
    <row r="21" spans="1:4">
      <c r="A21" s="4" t="s">
        <v>1043</v>
      </c>
      <c r="B21" s="5" t="n">
        <v>37574</v>
      </c>
      <c r="C21" s="5" t="n">
        <v>42581</v>
      </c>
    </row>
    <row r="22" spans="1:4">
      <c r="A22" s="4" t="s">
        <v>1044</v>
      </c>
      <c r="B22" s="5" t="n">
        <v>37913</v>
      </c>
      <c r="C22" s="5" t="n">
        <v>43230</v>
      </c>
    </row>
    <row r="23" spans="1:4">
      <c r="A23" s="4" t="s">
        <v>1045</v>
      </c>
      <c r="B23" s="5" t="n">
        <v>788</v>
      </c>
      <c r="C23" s="5" t="n">
        <v>1063</v>
      </c>
    </row>
    <row r="24" spans="1:4">
      <c r="A24" s="4" t="s">
        <v>1046</v>
      </c>
      <c r="B24" s="5" t="n">
        <v>40571</v>
      </c>
      <c r="C24" s="5" t="n">
        <v>23132</v>
      </c>
      <c r="D24" s="5" t="n">
        <v>4657</v>
      </c>
    </row>
    <row r="25" spans="1:4">
      <c r="A25" s="4" t="s">
        <v>1047</v>
      </c>
      <c r="B25" s="5" t="n">
        <v>1201</v>
      </c>
      <c r="C25" s="5" t="n">
        <v>1138</v>
      </c>
      <c r="D25" s="5" t="n">
        <v>120</v>
      </c>
    </row>
    <row r="26" spans="1:4">
      <c r="A26" s="4" t="s">
        <v>1051</v>
      </c>
    </row>
    <row r="27" spans="1:4">
      <c r="A27" s="3" t="s">
        <v>265</v>
      </c>
    </row>
    <row r="28" spans="1:4">
      <c r="A28" s="4" t="s">
        <v>1041</v>
      </c>
      <c r="B28" s="5" t="n">
        <v>1157</v>
      </c>
      <c r="C28" s="5" t="n">
        <v>3106</v>
      </c>
    </row>
    <row r="29" spans="1:4">
      <c r="A29" s="4" t="s">
        <v>1042</v>
      </c>
      <c r="B29" s="5" t="n">
        <v>536</v>
      </c>
      <c r="C29" s="5" t="n">
        <v>860</v>
      </c>
    </row>
    <row r="30" spans="1:4">
      <c r="A30" s="4" t="s">
        <v>1043</v>
      </c>
      <c r="B30" s="5" t="n">
        <v>489</v>
      </c>
      <c r="C30" s="5" t="n">
        <v>515</v>
      </c>
    </row>
    <row r="31" spans="1:4">
      <c r="A31" s="4" t="s">
        <v>1044</v>
      </c>
      <c r="B31" s="5" t="n">
        <v>1025</v>
      </c>
      <c r="C31" s="5" t="n">
        <v>1375</v>
      </c>
    </row>
    <row r="32" spans="1:4">
      <c r="A32" s="4" t="s">
        <v>1045</v>
      </c>
      <c r="B32" s="5" t="n">
        <v>70</v>
      </c>
      <c r="C32" s="5" t="n">
        <v>125</v>
      </c>
    </row>
    <row r="33" spans="1:4">
      <c r="A33" s="4" t="s">
        <v>1046</v>
      </c>
      <c r="B33" s="5" t="n">
        <v>1200</v>
      </c>
      <c r="C33" s="5" t="n">
        <v>1091</v>
      </c>
      <c r="D33" s="5" t="n">
        <v>1129</v>
      </c>
    </row>
    <row r="34" spans="1:4">
      <c r="A34" s="4" t="s">
        <v>1047</v>
      </c>
      <c r="B34" s="5" t="n">
        <v>28</v>
      </c>
      <c r="C34" s="5" t="n">
        <v>45</v>
      </c>
      <c r="D34" s="5" t="n">
        <v>32</v>
      </c>
    </row>
    <row r="35" spans="1:4">
      <c r="A35" s="4" t="s">
        <v>1052</v>
      </c>
    </row>
    <row r="36" spans="1:4">
      <c r="A36" s="3" t="s">
        <v>265</v>
      </c>
    </row>
    <row r="37" spans="1:4">
      <c r="A37" s="4" t="s">
        <v>1049</v>
      </c>
      <c r="B37" s="5" t="n">
        <v>1255</v>
      </c>
      <c r="C37" s="5" t="n">
        <v>1501</v>
      </c>
    </row>
    <row r="38" spans="1:4">
      <c r="A38" s="4" t="s">
        <v>1053</v>
      </c>
    </row>
    <row r="39" spans="1:4">
      <c r="A39" s="3" t="s">
        <v>265</v>
      </c>
    </row>
    <row r="40" spans="1:4">
      <c r="A40" s="4" t="s">
        <v>1049</v>
      </c>
      <c r="B40" s="5" t="n">
        <v>424</v>
      </c>
      <c r="C40" s="5" t="n">
        <v>357</v>
      </c>
    </row>
    <row r="41" spans="1:4">
      <c r="A41" s="4" t="s">
        <v>1054</v>
      </c>
    </row>
    <row r="42" spans="1:4">
      <c r="A42" s="3" t="s">
        <v>265</v>
      </c>
    </row>
    <row r="43" spans="1:4">
      <c r="A43" s="4" t="s">
        <v>1049</v>
      </c>
      <c r="B43" s="5" t="n">
        <v>831</v>
      </c>
      <c r="C43" s="5" t="n">
        <v>1144</v>
      </c>
    </row>
    <row r="44" spans="1:4">
      <c r="A44" s="4" t="s">
        <v>1055</v>
      </c>
    </row>
    <row r="45" spans="1:4">
      <c r="A45" s="3" t="s">
        <v>265</v>
      </c>
    </row>
    <row r="46" spans="1:4">
      <c r="A46" s="4" t="s">
        <v>1049</v>
      </c>
      <c r="B46" s="5" t="n">
        <v>535</v>
      </c>
      <c r="C46" s="5" t="n">
        <v>108</v>
      </c>
    </row>
    <row r="47" spans="1:4">
      <c r="A47" s="4" t="s">
        <v>1056</v>
      </c>
    </row>
    <row r="48" spans="1:4">
      <c r="A48" s="3" t="s">
        <v>265</v>
      </c>
    </row>
    <row r="49" spans="1:4">
      <c r="A49" s="4" t="s">
        <v>1049</v>
      </c>
      <c r="B49" s="5" t="n">
        <v>252</v>
      </c>
      <c r="C49" s="5" t="n">
        <v>108</v>
      </c>
    </row>
    <row r="50" spans="1:4">
      <c r="A50" s="4" t="s">
        <v>1057</v>
      </c>
    </row>
    <row r="51" spans="1:4">
      <c r="A51" s="3" t="s">
        <v>265</v>
      </c>
    </row>
    <row r="52" spans="1:4">
      <c r="A52" s="4" t="s">
        <v>1049</v>
      </c>
      <c r="B52" s="5" t="n">
        <v>283</v>
      </c>
    </row>
    <row r="53" spans="1:4">
      <c r="A53" s="4" t="s">
        <v>1058</v>
      </c>
    </row>
    <row r="54" spans="1:4">
      <c r="A54" s="3" t="s">
        <v>265</v>
      </c>
    </row>
    <row r="55" spans="1:4">
      <c r="A55" s="4" t="s">
        <v>1041</v>
      </c>
      <c r="B55" s="5" t="n">
        <v>5085</v>
      </c>
      <c r="C55" s="5" t="n">
        <v>9212</v>
      </c>
    </row>
    <row r="56" spans="1:4">
      <c r="A56" s="4" t="s">
        <v>1042</v>
      </c>
      <c r="B56" s="5" t="n">
        <v>3101</v>
      </c>
      <c r="C56" s="5" t="n">
        <v>3553</v>
      </c>
    </row>
    <row r="57" spans="1:4">
      <c r="A57" s="4" t="s">
        <v>1043</v>
      </c>
      <c r="B57" s="5" t="n">
        <v>1041</v>
      </c>
      <c r="C57" s="5" t="n">
        <v>2089</v>
      </c>
    </row>
    <row r="58" spans="1:4">
      <c r="A58" s="4" t="s">
        <v>1044</v>
      </c>
      <c r="B58" s="5" t="n">
        <v>4142</v>
      </c>
      <c r="C58" s="5" t="n">
        <v>5642</v>
      </c>
    </row>
    <row r="59" spans="1:4">
      <c r="A59" s="4" t="s">
        <v>1045</v>
      </c>
      <c r="B59" s="5" t="n">
        <v>27</v>
      </c>
      <c r="C59" s="5" t="n">
        <v>64</v>
      </c>
    </row>
    <row r="60" spans="1:4">
      <c r="A60" s="4" t="s">
        <v>1046</v>
      </c>
      <c r="B60" s="5" t="n">
        <v>4892</v>
      </c>
      <c r="C60" s="5" t="n">
        <v>5943</v>
      </c>
      <c r="D60" s="5" t="n">
        <v>6985</v>
      </c>
    </row>
    <row r="61" spans="1:4">
      <c r="A61" s="4" t="s">
        <v>1047</v>
      </c>
      <c r="B61" s="5" t="n">
        <v>288</v>
      </c>
      <c r="C61" s="5" t="n">
        <v>268</v>
      </c>
      <c r="D61" s="5" t="n">
        <v>291</v>
      </c>
    </row>
    <row r="62" spans="1:4">
      <c r="A62" s="4" t="s">
        <v>1059</v>
      </c>
    </row>
    <row r="63" spans="1:4">
      <c r="A63" s="3" t="s">
        <v>265</v>
      </c>
    </row>
    <row r="64" spans="1:4">
      <c r="A64" s="4" t="s">
        <v>1049</v>
      </c>
      <c r="B64" s="5" t="n">
        <v>1068</v>
      </c>
      <c r="C64" s="5" t="n">
        <v>1635</v>
      </c>
    </row>
    <row r="65" spans="1:4">
      <c r="A65" s="4" t="s">
        <v>1060</v>
      </c>
    </row>
    <row r="66" spans="1:4">
      <c r="A66" s="3" t="s">
        <v>265</v>
      </c>
    </row>
    <row r="67" spans="1:4">
      <c r="A67" s="4" t="s">
        <v>1049</v>
      </c>
      <c r="B67" s="5" t="n">
        <v>1470</v>
      </c>
      <c r="C67" s="5" t="n">
        <v>189</v>
      </c>
    </row>
    <row r="68" spans="1:4">
      <c r="A68" s="4" t="s">
        <v>1061</v>
      </c>
    </row>
    <row r="69" spans="1:4">
      <c r="A69" s="3" t="s">
        <v>265</v>
      </c>
    </row>
    <row r="70" spans="1:4">
      <c r="A70" s="4" t="s">
        <v>1041</v>
      </c>
      <c r="B70" s="5" t="n">
        <v>2953</v>
      </c>
      <c r="C70" s="5" t="n">
        <v>3602</v>
      </c>
    </row>
    <row r="71" spans="1:4">
      <c r="A71" s="4" t="s">
        <v>1042</v>
      </c>
      <c r="B71" s="5" t="n">
        <v>1129</v>
      </c>
      <c r="C71" s="5" t="n">
        <v>896</v>
      </c>
    </row>
    <row r="72" spans="1:4">
      <c r="A72" s="4" t="s">
        <v>1043</v>
      </c>
      <c r="B72" s="5" t="n">
        <v>1697</v>
      </c>
      <c r="C72" s="5" t="n">
        <v>2115</v>
      </c>
    </row>
    <row r="73" spans="1:4">
      <c r="A73" s="4" t="s">
        <v>1044</v>
      </c>
      <c r="B73" s="5" t="n">
        <v>2826</v>
      </c>
      <c r="C73" s="5" t="n">
        <v>3011</v>
      </c>
    </row>
    <row r="74" spans="1:4">
      <c r="A74" s="4" t="s">
        <v>1045</v>
      </c>
      <c r="B74" s="5" t="n">
        <v>142</v>
      </c>
      <c r="C74" s="5" t="n">
        <v>135</v>
      </c>
    </row>
    <row r="75" spans="1:4">
      <c r="A75" s="4" t="s">
        <v>1046</v>
      </c>
      <c r="B75" s="5" t="n">
        <v>2919</v>
      </c>
      <c r="C75" s="5" t="n">
        <v>2343</v>
      </c>
      <c r="D75" s="5" t="n">
        <v>992</v>
      </c>
    </row>
    <row r="76" spans="1:4">
      <c r="A76" s="4" t="s">
        <v>1047</v>
      </c>
      <c r="B76" s="5" t="n">
        <v>126</v>
      </c>
      <c r="C76" s="5" t="n">
        <v>113</v>
      </c>
      <c r="D76" s="5" t="n">
        <v>61</v>
      </c>
    </row>
    <row r="77" spans="1:4">
      <c r="A77" s="4" t="s">
        <v>1062</v>
      </c>
    </row>
    <row r="78" spans="1:4">
      <c r="A78" s="3" t="s">
        <v>265</v>
      </c>
    </row>
    <row r="79" spans="1:4">
      <c r="A79" s="4" t="s">
        <v>1041</v>
      </c>
      <c r="B79" s="5" t="n">
        <v>7291</v>
      </c>
      <c r="C79" s="5" t="n">
        <v>7382</v>
      </c>
    </row>
    <row r="80" spans="1:4">
      <c r="A80" s="4" t="s">
        <v>1042</v>
      </c>
      <c r="B80" s="5" t="n">
        <v>4992</v>
      </c>
      <c r="C80" s="5" t="n">
        <v>4392</v>
      </c>
    </row>
    <row r="81" spans="1:4">
      <c r="A81" s="4" t="s">
        <v>1043</v>
      </c>
      <c r="B81" s="5" t="n">
        <v>1769</v>
      </c>
      <c r="C81" s="5" t="n">
        <v>1240</v>
      </c>
    </row>
    <row r="82" spans="1:4">
      <c r="A82" s="4" t="s">
        <v>1044</v>
      </c>
      <c r="B82" s="5" t="n">
        <v>6761</v>
      </c>
      <c r="C82" s="5" t="n">
        <v>5632</v>
      </c>
    </row>
    <row r="83" spans="1:4">
      <c r="A83" s="4" t="s">
        <v>1045</v>
      </c>
      <c r="B83" s="5" t="n">
        <v>41</v>
      </c>
      <c r="C83" s="5" t="n">
        <v>37</v>
      </c>
    </row>
    <row r="84" spans="1:4">
      <c r="A84" s="4" t="s">
        <v>1046</v>
      </c>
      <c r="B84" s="5" t="n">
        <v>6197</v>
      </c>
      <c r="C84" s="5" t="n">
        <v>5653</v>
      </c>
      <c r="D84" s="5" t="n">
        <v>6611</v>
      </c>
    </row>
    <row r="85" spans="1:4">
      <c r="A85" s="4" t="s">
        <v>1047</v>
      </c>
      <c r="B85" s="5" t="n">
        <v>212</v>
      </c>
      <c r="C85" s="5" t="n">
        <v>195</v>
      </c>
      <c r="D85" s="5" t="n">
        <v>206</v>
      </c>
    </row>
    <row r="86" spans="1:4">
      <c r="A86" s="4" t="s">
        <v>1063</v>
      </c>
    </row>
    <row r="87" spans="1:4">
      <c r="A87" s="3" t="s">
        <v>265</v>
      </c>
    </row>
    <row r="88" spans="1:4">
      <c r="A88" s="4" t="s">
        <v>1049</v>
      </c>
      <c r="B88" s="5" t="n">
        <v>9442</v>
      </c>
      <c r="C88" s="5" t="n">
        <v>8103</v>
      </c>
    </row>
    <row r="89" spans="1:4">
      <c r="A89" s="4" t="s">
        <v>1064</v>
      </c>
    </row>
    <row r="90" spans="1:4">
      <c r="A90" s="3" t="s">
        <v>265</v>
      </c>
    </row>
    <row r="91" spans="1:4">
      <c r="A91" s="4" t="s">
        <v>1049</v>
      </c>
      <c r="B91" s="5" t="n">
        <v>2333</v>
      </c>
      <c r="C91" s="5" t="n">
        <v>2612</v>
      </c>
    </row>
    <row r="92" spans="1:4">
      <c r="A92" s="4" t="s">
        <v>1065</v>
      </c>
    </row>
    <row r="93" spans="1:4">
      <c r="A93" s="3" t="s">
        <v>265</v>
      </c>
    </row>
    <row r="94" spans="1:4">
      <c r="A94" s="4" t="s">
        <v>1049</v>
      </c>
      <c r="B94" s="5" t="n">
        <v>7109</v>
      </c>
      <c r="C94" s="5" t="n">
        <v>5491</v>
      </c>
    </row>
    <row r="95" spans="1:4">
      <c r="A95" s="4" t="s">
        <v>1066</v>
      </c>
    </row>
    <row r="96" spans="1:4">
      <c r="A96" s="3" t="s">
        <v>265</v>
      </c>
    </row>
    <row r="97" spans="1:4">
      <c r="A97" s="4" t="s">
        <v>1049</v>
      </c>
      <c r="B97" s="5" t="n">
        <v>8376</v>
      </c>
      <c r="C97" s="5" t="n">
        <v>6745</v>
      </c>
    </row>
    <row r="98" spans="1:4">
      <c r="A98" s="4" t="s">
        <v>1067</v>
      </c>
    </row>
    <row r="99" spans="1:4">
      <c r="A99" s="3" t="s">
        <v>265</v>
      </c>
    </row>
    <row r="100" spans="1:4">
      <c r="A100" s="4" t="s">
        <v>1049</v>
      </c>
      <c r="B100" s="5" t="n">
        <v>4512</v>
      </c>
      <c r="C100" s="5" t="n">
        <v>4589</v>
      </c>
    </row>
    <row r="101" spans="1:4">
      <c r="A101" s="4" t="s">
        <v>1068</v>
      </c>
    </row>
    <row r="102" spans="1:4">
      <c r="A102" s="3" t="s">
        <v>265</v>
      </c>
    </row>
    <row r="103" spans="1:4">
      <c r="A103" s="4" t="s">
        <v>1049</v>
      </c>
      <c r="B103" s="5" t="n">
        <v>3864</v>
      </c>
      <c r="C103" s="5" t="n">
        <v>2156</v>
      </c>
    </row>
    <row r="104" spans="1:4">
      <c r="A104" s="4" t="s">
        <v>761</v>
      </c>
    </row>
    <row r="105" spans="1:4">
      <c r="A105" s="3" t="s">
        <v>265</v>
      </c>
    </row>
    <row r="106" spans="1:4">
      <c r="A106" s="4" t="s">
        <v>1041</v>
      </c>
      <c r="B106" s="5" t="n">
        <v>1332</v>
      </c>
      <c r="C106" s="5" t="n">
        <v>2246</v>
      </c>
    </row>
    <row r="107" spans="1:4">
      <c r="A107" s="4" t="s">
        <v>1042</v>
      </c>
      <c r="B107" s="5" t="n">
        <v>467</v>
      </c>
      <c r="C107" s="5" t="n">
        <v>635</v>
      </c>
    </row>
    <row r="108" spans="1:4">
      <c r="A108" s="4" t="s">
        <v>1043</v>
      </c>
      <c r="B108" s="5" t="n">
        <v>824</v>
      </c>
      <c r="C108" s="5" t="n">
        <v>521</v>
      </c>
    </row>
    <row r="109" spans="1:4">
      <c r="A109" s="4" t="s">
        <v>1044</v>
      </c>
      <c r="B109" s="5" t="n">
        <v>1291</v>
      </c>
      <c r="C109" s="5" t="n">
        <v>1156</v>
      </c>
    </row>
    <row r="110" spans="1:4">
      <c r="A110" s="4" t="s">
        <v>1045</v>
      </c>
      <c r="B110" s="5" t="n">
        <v>416</v>
      </c>
      <c r="C110" s="5" t="n">
        <v>15</v>
      </c>
    </row>
    <row r="111" spans="1:4">
      <c r="A111" s="4" t="s">
        <v>1046</v>
      </c>
      <c r="B111" s="5" t="n">
        <v>1224</v>
      </c>
      <c r="C111" s="5" t="n">
        <v>1209</v>
      </c>
      <c r="D111" s="5" t="n">
        <v>1375</v>
      </c>
    </row>
    <row r="112" spans="1:4">
      <c r="A112" s="4" t="s">
        <v>1047</v>
      </c>
      <c r="B112" s="5" t="n">
        <v>57</v>
      </c>
      <c r="C112" s="5" t="n">
        <v>48</v>
      </c>
      <c r="D112" s="5" t="n">
        <v>52</v>
      </c>
    </row>
    <row r="113" spans="1:4">
      <c r="A113" s="4" t="s">
        <v>1069</v>
      </c>
    </row>
    <row r="114" spans="1:4">
      <c r="A114" s="3" t="s">
        <v>265</v>
      </c>
    </row>
    <row r="115" spans="1:4">
      <c r="A115" s="4" t="s">
        <v>1049</v>
      </c>
      <c r="B115" s="5" t="n">
        <v>647</v>
      </c>
      <c r="C115" s="5" t="n">
        <v>872</v>
      </c>
    </row>
    <row r="116" spans="1:4">
      <c r="A116" s="4" t="s">
        <v>1070</v>
      </c>
    </row>
    <row r="117" spans="1:4">
      <c r="A117" s="3" t="s">
        <v>265</v>
      </c>
    </row>
    <row r="118" spans="1:4">
      <c r="A118" s="4" t="s">
        <v>1049</v>
      </c>
      <c r="B118" s="5" t="n">
        <v>1296</v>
      </c>
      <c r="C118" s="5" t="n">
        <v>133</v>
      </c>
    </row>
    <row r="119" spans="1:4">
      <c r="A119" s="4" t="s">
        <v>1071</v>
      </c>
    </row>
    <row r="120" spans="1:4">
      <c r="A120" s="3" t="s">
        <v>265</v>
      </c>
    </row>
    <row r="121" spans="1:4">
      <c r="A121" s="4" t="s">
        <v>1041</v>
      </c>
      <c r="B121" s="5" t="n">
        <v>3117</v>
      </c>
      <c r="C121" s="5" t="n">
        <v>3893</v>
      </c>
    </row>
    <row r="122" spans="1:4">
      <c r="A122" s="4" t="s">
        <v>1042</v>
      </c>
      <c r="B122" s="5" t="n">
        <v>150</v>
      </c>
    </row>
    <row r="123" spans="1:4">
      <c r="A123" s="4" t="s">
        <v>1043</v>
      </c>
      <c r="B123" s="5" t="n">
        <v>2722</v>
      </c>
      <c r="C123" s="5" t="n">
        <v>3138</v>
      </c>
    </row>
    <row r="124" spans="1:4">
      <c r="A124" s="4" t="s">
        <v>1044</v>
      </c>
      <c r="B124" s="5" t="n">
        <v>2872</v>
      </c>
      <c r="C124" s="5" t="n">
        <v>3138</v>
      </c>
    </row>
    <row r="125" spans="1:4">
      <c r="A125" s="4" t="s">
        <v>1045</v>
      </c>
      <c r="B125" s="5" t="n">
        <v>142</v>
      </c>
      <c r="C125" s="5" t="n">
        <v>178</v>
      </c>
    </row>
    <row r="126" spans="1:4">
      <c r="A126" s="4" t="s">
        <v>1046</v>
      </c>
      <c r="B126" s="5" t="n">
        <v>3005</v>
      </c>
      <c r="C126" s="5" t="n">
        <v>2755</v>
      </c>
      <c r="D126" s="5" t="n">
        <v>3632</v>
      </c>
    </row>
    <row r="127" spans="1:4">
      <c r="A127" s="4" t="s">
        <v>1047</v>
      </c>
      <c r="B127" s="5" t="n">
        <v>155</v>
      </c>
      <c r="C127" s="5" t="n">
        <v>171</v>
      </c>
      <c r="D127" s="5" t="n">
        <v>145</v>
      </c>
    </row>
    <row r="128" spans="1:4">
      <c r="A128" s="4" t="s">
        <v>1072</v>
      </c>
    </row>
    <row r="129" spans="1:4">
      <c r="A129" s="3" t="s">
        <v>265</v>
      </c>
    </row>
    <row r="130" spans="1:4">
      <c r="A130" s="4" t="s">
        <v>1049</v>
      </c>
      <c r="B130" s="5" t="n">
        <v>500</v>
      </c>
      <c r="C130" s="5" t="n">
        <v>269</v>
      </c>
    </row>
    <row r="131" spans="1:4">
      <c r="A131" s="4" t="s">
        <v>1073</v>
      </c>
    </row>
    <row r="132" spans="1:4">
      <c r="A132" s="3" t="s">
        <v>265</v>
      </c>
    </row>
    <row r="133" spans="1:4">
      <c r="A133" s="4" t="s">
        <v>1049</v>
      </c>
      <c r="B133" s="5" t="n">
        <v>244</v>
      </c>
      <c r="C133" s="5" t="n">
        <v>316</v>
      </c>
    </row>
    <row r="134" spans="1:4">
      <c r="A134" s="4" t="s">
        <v>768</v>
      </c>
    </row>
    <row r="135" spans="1:4">
      <c r="A135" s="3" t="s">
        <v>265</v>
      </c>
    </row>
    <row r="136" spans="1:4">
      <c r="A136" s="4" t="s">
        <v>1041</v>
      </c>
      <c r="B136" s="5" t="n">
        <v>211</v>
      </c>
      <c r="C136" s="5" t="n">
        <v>654</v>
      </c>
    </row>
    <row r="137" spans="1:4">
      <c r="A137" s="4" t="s">
        <v>1043</v>
      </c>
      <c r="B137" s="5" t="n">
        <v>188</v>
      </c>
      <c r="C137" s="5" t="n">
        <v>239</v>
      </c>
    </row>
    <row r="138" spans="1:4">
      <c r="A138" s="4" t="s">
        <v>1044</v>
      </c>
      <c r="B138" s="5" t="n">
        <v>188</v>
      </c>
      <c r="C138" s="5" t="n">
        <v>239</v>
      </c>
    </row>
    <row r="139" spans="1:4">
      <c r="A139" s="4" t="s">
        <v>1045</v>
      </c>
      <c r="B139" s="5" t="n">
        <v>2</v>
      </c>
      <c r="C139" s="5" t="n">
        <v>7</v>
      </c>
    </row>
    <row r="140" spans="1:4">
      <c r="A140" s="4" t="s">
        <v>1046</v>
      </c>
      <c r="B140" s="5" t="n">
        <v>213</v>
      </c>
      <c r="C140" s="5" t="n">
        <v>192</v>
      </c>
      <c r="D140" s="5" t="n">
        <v>123</v>
      </c>
    </row>
    <row r="141" spans="1:4">
      <c r="A141" s="4" t="s">
        <v>1047</v>
      </c>
      <c r="B141" s="5" t="n">
        <v>1</v>
      </c>
      <c r="C141" s="5" t="n">
        <v>6</v>
      </c>
      <c r="D141" s="5" t="n">
        <v>6</v>
      </c>
    </row>
    <row r="142" spans="1:4">
      <c r="A142" s="4" t="s">
        <v>1074</v>
      </c>
    </row>
    <row r="143" spans="1:4">
      <c r="A143" s="3" t="s">
        <v>265</v>
      </c>
    </row>
    <row r="144" spans="1:4">
      <c r="A144" s="4" t="s">
        <v>1049</v>
      </c>
      <c r="B144" s="5" t="n">
        <v>1267</v>
      </c>
      <c r="C144" s="5" t="n">
        <v>1035</v>
      </c>
    </row>
    <row r="145" spans="1:4">
      <c r="A145" s="4" t="s">
        <v>1075</v>
      </c>
    </row>
    <row r="146" spans="1:4">
      <c r="A146" s="3" t="s">
        <v>265</v>
      </c>
    </row>
    <row r="147" spans="1:4">
      <c r="A147" s="4" t="s">
        <v>1049</v>
      </c>
      <c r="B147" s="6" t="n">
        <v>1568</v>
      </c>
      <c r="C147" s="5" t="n">
        <v>1906</v>
      </c>
    </row>
    <row r="148" spans="1:4">
      <c r="A148" s="4" t="s">
        <v>1076</v>
      </c>
    </row>
    <row r="149" spans="1:4">
      <c r="A149" s="3" t="s">
        <v>265</v>
      </c>
    </row>
    <row r="150" spans="1:4">
      <c r="A150" s="4" t="s">
        <v>1046</v>
      </c>
      <c r="D150" s="6" t="n">
        <v>211</v>
      </c>
    </row>
    <row r="151" spans="1:4">
      <c r="A151" s="4" t="s">
        <v>1077</v>
      </c>
    </row>
    <row r="152" spans="1:4">
      <c r="A152" s="3" t="s">
        <v>265</v>
      </c>
    </row>
    <row r="153" spans="1:4">
      <c r="A153" s="4" t="s">
        <v>1078</v>
      </c>
      <c r="B153" s="4" t="s">
        <v>1079</v>
      </c>
    </row>
    <row r="154" spans="1:4">
      <c r="A154" s="4" t="s">
        <v>1080</v>
      </c>
    </row>
    <row r="155" spans="1:4">
      <c r="A155" s="3" t="s">
        <v>265</v>
      </c>
    </row>
    <row r="156" spans="1:4">
      <c r="A156" s="4" t="s">
        <v>1049</v>
      </c>
      <c r="B156" s="6" t="n">
        <v>648</v>
      </c>
      <c r="C156" s="6" t="n">
        <v>9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9"/>
    <col customWidth="1" max="6" min="6" width="29"/>
    <col customWidth="1" max="7" min="7" width="21"/>
    <col customWidth="1" max="8" min="8" width="21"/>
    <col customWidth="1" max="9" min="9" width="22"/>
    <col customWidth="1" max="10" min="10" width="21"/>
  </cols>
  <sheetData>
    <row r="1" spans="1:10">
      <c r="A1" s="1" t="s">
        <v>1081</v>
      </c>
      <c r="B1" s="2" t="s">
        <v>1</v>
      </c>
    </row>
    <row r="2" spans="1:10">
      <c r="B2" s="2" t="s">
        <v>623</v>
      </c>
      <c r="C2" s="2" t="s">
        <v>624</v>
      </c>
      <c r="D2" s="2" t="s">
        <v>625</v>
      </c>
      <c r="E2" s="2" t="s">
        <v>1082</v>
      </c>
      <c r="F2" s="2" t="s">
        <v>1083</v>
      </c>
      <c r="G2" s="2" t="s">
        <v>1084</v>
      </c>
      <c r="H2" s="2" t="s">
        <v>1085</v>
      </c>
      <c r="I2" s="2" t="s">
        <v>1086</v>
      </c>
      <c r="J2" s="2" t="s">
        <v>1087</v>
      </c>
    </row>
    <row r="3" spans="1:10">
      <c r="A3" s="3" t="s">
        <v>1088</v>
      </c>
    </row>
    <row r="4" spans="1:10">
      <c r="A4" s="4" t="s">
        <v>810</v>
      </c>
      <c r="B4" s="6" t="n">
        <v>11203</v>
      </c>
      <c r="C4" s="6" t="n">
        <v>18316</v>
      </c>
      <c r="D4" s="6" t="n">
        <v>24803</v>
      </c>
    </row>
    <row r="5" spans="1:10">
      <c r="A5" s="4" t="s">
        <v>1089</v>
      </c>
      <c r="D5" s="5" t="n">
        <v>4222</v>
      </c>
    </row>
    <row r="6" spans="1:10">
      <c r="A6" s="4" t="s">
        <v>1090</v>
      </c>
      <c r="B6" s="5" t="n">
        <v>13391</v>
      </c>
      <c r="D6" s="5" t="n">
        <v>11842</v>
      </c>
    </row>
    <row r="7" spans="1:10">
      <c r="A7" s="4" t="s">
        <v>1091</v>
      </c>
      <c r="B7" s="5" t="n">
        <v>-1420</v>
      </c>
      <c r="C7" s="5" t="n">
        <v>-2249</v>
      </c>
      <c r="D7" s="5" t="n">
        <v>-2270</v>
      </c>
    </row>
    <row r="8" spans="1:10">
      <c r="A8" s="4" t="s">
        <v>1092</v>
      </c>
      <c r="B8" s="5" t="n">
        <v>-11974</v>
      </c>
      <c r="C8" s="5" t="n">
        <v>-18853</v>
      </c>
      <c r="D8" s="5" t="n">
        <v>-20281</v>
      </c>
    </row>
    <row r="9" spans="1:10">
      <c r="A9" s="4" t="s">
        <v>814</v>
      </c>
      <c r="B9" s="5" t="n">
        <v>11410</v>
      </c>
      <c r="C9" s="5" t="n">
        <v>11203</v>
      </c>
      <c r="D9" s="5" t="n">
        <v>18316</v>
      </c>
    </row>
    <row r="10" spans="1:10">
      <c r="A10" s="4" t="s">
        <v>1093</v>
      </c>
      <c r="I10" s="5" t="n">
        <v>17</v>
      </c>
    </row>
    <row r="11" spans="1:10">
      <c r="A11" s="4" t="s">
        <v>870</v>
      </c>
      <c r="B11" s="5" t="n">
        <v>11203</v>
      </c>
      <c r="C11" s="5" t="n">
        <v>18316</v>
      </c>
      <c r="D11" s="5" t="n">
        <v>24803</v>
      </c>
      <c r="E11" s="6" t="n">
        <v>11410</v>
      </c>
      <c r="F11" s="6" t="n">
        <v>11203</v>
      </c>
      <c r="J11" s="6" t="n">
        <v>4200</v>
      </c>
    </row>
    <row r="12" spans="1:10">
      <c r="A12" s="3" t="s">
        <v>1094</v>
      </c>
    </row>
    <row r="13" spans="1:10">
      <c r="A13" s="4" t="s">
        <v>810</v>
      </c>
      <c r="D13" s="5" t="n">
        <v>5751</v>
      </c>
    </row>
    <row r="14" spans="1:10">
      <c r="A14" s="4" t="s">
        <v>1089</v>
      </c>
      <c r="D14" s="5" t="n">
        <v>-4222</v>
      </c>
    </row>
    <row r="15" spans="1:10">
      <c r="A15" s="4" t="s">
        <v>1090</v>
      </c>
      <c r="D15" s="5" t="n">
        <v>2151</v>
      </c>
    </row>
    <row r="16" spans="1:10">
      <c r="A16" s="4" t="s">
        <v>1091</v>
      </c>
      <c r="D16" s="5" t="n">
        <v>-2131</v>
      </c>
    </row>
    <row r="17" spans="1:10">
      <c r="A17" s="4" t="s">
        <v>1092</v>
      </c>
      <c r="D17" s="5" t="n">
        <v>-1549</v>
      </c>
    </row>
    <row r="18" spans="1:10">
      <c r="A18" s="3" t="s">
        <v>165</v>
      </c>
    </row>
    <row r="19" spans="1:10">
      <c r="A19" s="4" t="s">
        <v>810</v>
      </c>
      <c r="B19" s="5" t="n">
        <v>11203</v>
      </c>
      <c r="C19" s="5" t="n">
        <v>18316</v>
      </c>
      <c r="D19" s="5" t="n">
        <v>30554</v>
      </c>
    </row>
    <row r="20" spans="1:10">
      <c r="A20" s="4" t="s">
        <v>1090</v>
      </c>
      <c r="B20" s="5" t="n">
        <v>13391</v>
      </c>
      <c r="D20" s="5" t="n">
        <v>13993</v>
      </c>
    </row>
    <row r="21" spans="1:10">
      <c r="A21" s="4" t="s">
        <v>1091</v>
      </c>
      <c r="B21" s="5" t="n">
        <v>-1420</v>
      </c>
      <c r="C21" s="5" t="n">
        <v>-2249</v>
      </c>
      <c r="D21" s="5" t="n">
        <v>-4401</v>
      </c>
    </row>
    <row r="22" spans="1:10">
      <c r="A22" s="4" t="s">
        <v>1092</v>
      </c>
      <c r="B22" s="5" t="n">
        <v>-11974</v>
      </c>
      <c r="C22" s="5" t="n">
        <v>-18853</v>
      </c>
      <c r="D22" s="5" t="n">
        <v>-21830</v>
      </c>
    </row>
    <row r="23" spans="1:10">
      <c r="A23" s="4" t="s">
        <v>814</v>
      </c>
      <c r="B23" s="5" t="n">
        <v>11410</v>
      </c>
      <c r="C23" s="5" t="n">
        <v>11203</v>
      </c>
      <c r="D23" s="5" t="n">
        <v>18316</v>
      </c>
    </row>
    <row r="24" spans="1:10">
      <c r="A24" s="4" t="s">
        <v>1095</v>
      </c>
      <c r="E24" s="5" t="n">
        <v>75</v>
      </c>
      <c r="F24" s="5" t="n">
        <v>82</v>
      </c>
    </row>
    <row r="25" spans="1:10">
      <c r="A25" s="4" t="s">
        <v>1096</v>
      </c>
      <c r="B25" s="5" t="n">
        <v>11203</v>
      </c>
      <c r="C25" s="5" t="n">
        <v>18316</v>
      </c>
      <c r="D25" s="5" t="n">
        <v>30554</v>
      </c>
      <c r="E25" s="6" t="n">
        <v>11410</v>
      </c>
      <c r="F25" s="6" t="n">
        <v>11203</v>
      </c>
    </row>
    <row r="26" spans="1:10">
      <c r="A26" s="4" t="s">
        <v>1097</v>
      </c>
      <c r="E26" s="5" t="n">
        <v>4700</v>
      </c>
    </row>
    <row r="27" spans="1:10">
      <c r="A27" s="4" t="s">
        <v>1098</v>
      </c>
      <c r="D27" s="6" t="n">
        <v>5751</v>
      </c>
    </row>
    <row r="28" spans="1:10">
      <c r="A28" s="4" t="s">
        <v>752</v>
      </c>
    </row>
    <row r="29" spans="1:10">
      <c r="A29" s="3" t="s">
        <v>165</v>
      </c>
    </row>
    <row r="30" spans="1:10">
      <c r="A30" s="4" t="s">
        <v>1099</v>
      </c>
      <c r="E30" s="6" t="n">
        <v>1200</v>
      </c>
    </row>
    <row r="31" spans="1:10">
      <c r="A31" s="4" t="s">
        <v>380</v>
      </c>
    </row>
    <row r="32" spans="1:10">
      <c r="A32" s="3" t="s">
        <v>1088</v>
      </c>
    </row>
    <row r="33" spans="1:10">
      <c r="A33" s="4" t="s">
        <v>1089</v>
      </c>
      <c r="C33" s="5" t="n">
        <v>385</v>
      </c>
    </row>
    <row r="34" spans="1:10">
      <c r="A34" s="4" t="s">
        <v>663</v>
      </c>
      <c r="H34" s="6" t="n">
        <v>450</v>
      </c>
    </row>
    <row r="35" spans="1:10">
      <c r="A35" s="3" t="s">
        <v>165</v>
      </c>
    </row>
    <row r="36" spans="1:10">
      <c r="A36" s="4" t="s">
        <v>1089</v>
      </c>
      <c r="C36" s="5" t="n">
        <v>385</v>
      </c>
    </row>
    <row r="37" spans="1:10">
      <c r="A37" s="4" t="s">
        <v>164</v>
      </c>
    </row>
    <row r="38" spans="1:10">
      <c r="A38" s="3" t="s">
        <v>1088</v>
      </c>
    </row>
    <row r="39" spans="1:10">
      <c r="A39" s="4" t="s">
        <v>1089</v>
      </c>
      <c r="B39" s="5" t="n">
        <v>210</v>
      </c>
      <c r="C39" s="5" t="n">
        <v>2046</v>
      </c>
    </row>
    <row r="40" spans="1:10">
      <c r="A40" s="4" t="s">
        <v>1090</v>
      </c>
      <c r="C40" s="5" t="n">
        <v>11558</v>
      </c>
    </row>
    <row r="41" spans="1:10">
      <c r="A41" s="4" t="s">
        <v>663</v>
      </c>
      <c r="G41" s="6" t="n">
        <v>2330</v>
      </c>
    </row>
    <row r="42" spans="1:10">
      <c r="A42" s="3" t="s">
        <v>165</v>
      </c>
    </row>
    <row r="43" spans="1:10">
      <c r="A43" s="4" t="s">
        <v>1089</v>
      </c>
      <c r="B43" s="6" t="n">
        <v>210</v>
      </c>
      <c r="C43" s="5" t="n">
        <v>2046</v>
      </c>
    </row>
    <row r="44" spans="1:10">
      <c r="A44" s="4" t="s">
        <v>1090</v>
      </c>
      <c r="C44" s="6" t="n">
        <v>115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00</v>
      </c>
      <c r="B1" s="2" t="s">
        <v>1</v>
      </c>
    </row>
    <row r="2" spans="1:4">
      <c r="B2" s="2" t="s">
        <v>2</v>
      </c>
      <c r="C2" s="2" t="s">
        <v>33</v>
      </c>
      <c r="D2" s="2" t="s">
        <v>83</v>
      </c>
    </row>
    <row r="3" spans="1:4">
      <c r="A3" s="3" t="s">
        <v>661</v>
      </c>
    </row>
    <row r="4" spans="1:4">
      <c r="A4" s="4" t="s">
        <v>165</v>
      </c>
      <c r="B4" s="6" t="n">
        <v>415208</v>
      </c>
      <c r="C4" s="6" t="n">
        <v>415317</v>
      </c>
    </row>
    <row r="5" spans="1:4">
      <c r="A5" s="4" t="s">
        <v>1101</v>
      </c>
      <c r="B5" s="5" t="n">
        <v>-174132</v>
      </c>
      <c r="C5" s="5" t="n">
        <v>-159752</v>
      </c>
    </row>
    <row r="6" spans="1:4">
      <c r="A6" s="4" t="s">
        <v>1102</v>
      </c>
      <c r="B6" s="5" t="n">
        <v>241076</v>
      </c>
      <c r="C6" s="5" t="n">
        <v>255565</v>
      </c>
    </row>
    <row r="7" spans="1:4">
      <c r="A7" s="4" t="s">
        <v>1103</v>
      </c>
      <c r="B7" s="5" t="n">
        <v>18700</v>
      </c>
      <c r="C7" s="5" t="n">
        <v>15200</v>
      </c>
      <c r="D7" s="6" t="n">
        <v>11500</v>
      </c>
    </row>
    <row r="8" spans="1:4">
      <c r="A8" s="4" t="s">
        <v>1104</v>
      </c>
    </row>
    <row r="9" spans="1:4">
      <c r="A9" s="3" t="s">
        <v>661</v>
      </c>
    </row>
    <row r="10" spans="1:4">
      <c r="A10" s="4" t="s">
        <v>165</v>
      </c>
      <c r="B10" s="5" t="n">
        <v>77338</v>
      </c>
      <c r="C10" s="5" t="n">
        <v>81291</v>
      </c>
    </row>
    <row r="11" spans="1:4">
      <c r="A11" s="4" t="s">
        <v>1105</v>
      </c>
    </row>
    <row r="12" spans="1:4">
      <c r="A12" s="3" t="s">
        <v>661</v>
      </c>
    </row>
    <row r="13" spans="1:4">
      <c r="A13" s="4" t="s">
        <v>165</v>
      </c>
      <c r="B13" s="6" t="n">
        <v>224620</v>
      </c>
      <c r="C13" s="5" t="n">
        <v>227402</v>
      </c>
    </row>
    <row r="14" spans="1:4">
      <c r="A14" s="4" t="s">
        <v>1106</v>
      </c>
    </row>
    <row r="15" spans="1:4">
      <c r="A15" s="3" t="s">
        <v>661</v>
      </c>
    </row>
    <row r="16" spans="1:4">
      <c r="A16" s="4" t="s">
        <v>1107</v>
      </c>
      <c r="B16" s="4" t="s">
        <v>613</v>
      </c>
    </row>
    <row r="17" spans="1:4">
      <c r="A17" s="4" t="s">
        <v>1108</v>
      </c>
    </row>
    <row r="18" spans="1:4">
      <c r="A18" s="3" t="s">
        <v>661</v>
      </c>
    </row>
    <row r="19" spans="1:4">
      <c r="A19" s="4" t="s">
        <v>1107</v>
      </c>
      <c r="B19" s="4" t="s">
        <v>1109</v>
      </c>
    </row>
    <row r="20" spans="1:4">
      <c r="A20" s="4" t="s">
        <v>1110</v>
      </c>
    </row>
    <row r="21" spans="1:4">
      <c r="A21" s="3" t="s">
        <v>661</v>
      </c>
    </row>
    <row r="22" spans="1:4">
      <c r="A22" s="4" t="s">
        <v>165</v>
      </c>
      <c r="B22" s="6" t="n">
        <v>109468</v>
      </c>
      <c r="C22" s="5" t="n">
        <v>104319</v>
      </c>
    </row>
    <row r="23" spans="1:4">
      <c r="A23" s="4" t="s">
        <v>1111</v>
      </c>
    </row>
    <row r="24" spans="1:4">
      <c r="A24" s="3" t="s">
        <v>661</v>
      </c>
    </row>
    <row r="25" spans="1:4">
      <c r="A25" s="4" t="s">
        <v>1107</v>
      </c>
      <c r="B25" s="4" t="s">
        <v>620</v>
      </c>
    </row>
    <row r="26" spans="1:4">
      <c r="A26" s="4" t="s">
        <v>1112</v>
      </c>
    </row>
    <row r="27" spans="1:4">
      <c r="A27" s="3" t="s">
        <v>661</v>
      </c>
    </row>
    <row r="28" spans="1:4">
      <c r="A28" s="4" t="s">
        <v>1107</v>
      </c>
      <c r="B28" s="4" t="s">
        <v>615</v>
      </c>
    </row>
    <row r="29" spans="1:4">
      <c r="A29" s="4" t="s">
        <v>1113</v>
      </c>
    </row>
    <row r="30" spans="1:4">
      <c r="A30" s="3" t="s">
        <v>661</v>
      </c>
    </row>
    <row r="31" spans="1:4">
      <c r="A31" s="4" t="s">
        <v>165</v>
      </c>
      <c r="B31" s="6" t="n">
        <v>3782</v>
      </c>
      <c r="C31" s="5" t="n">
        <v>2305</v>
      </c>
    </row>
    <row r="32" spans="1:4">
      <c r="A32" s="4" t="s">
        <v>1114</v>
      </c>
    </row>
    <row r="33" spans="1:4">
      <c r="A33" s="3" t="s">
        <v>661</v>
      </c>
    </row>
    <row r="34" spans="1:4">
      <c r="A34" s="4" t="s">
        <v>1107</v>
      </c>
      <c r="B34" s="4" t="s">
        <v>1115</v>
      </c>
    </row>
    <row r="35" spans="1:4">
      <c r="A35" s="4" t="s">
        <v>165</v>
      </c>
      <c r="B35" s="6" t="n">
        <v>13500</v>
      </c>
      <c r="C35" s="5" t="n">
        <v>13000</v>
      </c>
    </row>
    <row r="36" spans="1:4">
      <c r="A36" s="4" t="s">
        <v>1103</v>
      </c>
      <c r="B36" s="6" t="n">
        <v>2100</v>
      </c>
      <c r="C36" s="6" t="n">
        <v>2500</v>
      </c>
      <c r="D36" s="6" t="n">
        <v>2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116</v>
      </c>
      <c r="B1" s="2" t="s">
        <v>1117</v>
      </c>
      <c r="C1" s="2" t="s">
        <v>2</v>
      </c>
      <c r="D1" s="2" t="s">
        <v>33</v>
      </c>
    </row>
    <row r="2" spans="1:4">
      <c r="A2" s="4" t="s">
        <v>1118</v>
      </c>
      <c r="B2" s="6" t="n">
        <v>0</v>
      </c>
      <c r="C2" s="6" t="n">
        <v>0</v>
      </c>
    </row>
    <row r="3" spans="1:4">
      <c r="A3" s="3" t="s">
        <v>53</v>
      </c>
    </row>
    <row r="4" spans="1:4">
      <c r="A4" s="4" t="s">
        <v>1119</v>
      </c>
      <c r="C4" s="5" t="n">
        <v>999586000</v>
      </c>
      <c r="D4" s="6" t="n">
        <v>338340000</v>
      </c>
    </row>
    <row r="5" spans="1:4">
      <c r="A5" s="4" t="s">
        <v>816</v>
      </c>
      <c r="C5" s="5" t="n">
        <v>3314000</v>
      </c>
    </row>
    <row r="6" spans="1:4">
      <c r="A6" s="4" t="s">
        <v>1120</v>
      </c>
      <c r="C6" s="6" t="n">
        <v>1002900000</v>
      </c>
      <c r="D6" s="5" t="n">
        <v>999586000</v>
      </c>
    </row>
    <row r="7" spans="1:4">
      <c r="A7" s="4" t="s">
        <v>380</v>
      </c>
    </row>
    <row r="8" spans="1:4">
      <c r="A8" s="3" t="s">
        <v>53</v>
      </c>
    </row>
    <row r="9" spans="1:4">
      <c r="A9" s="4" t="s">
        <v>1121</v>
      </c>
      <c r="D9" s="5" t="n">
        <v>258295000</v>
      </c>
    </row>
    <row r="10" spans="1:4">
      <c r="A10" s="4" t="s">
        <v>164</v>
      </c>
    </row>
    <row r="11" spans="1:4">
      <c r="A11" s="3" t="s">
        <v>53</v>
      </c>
    </row>
    <row r="12" spans="1:4">
      <c r="A12" s="4" t="s">
        <v>1121</v>
      </c>
      <c r="D12" s="6" t="n">
        <v>40295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3</v>
      </c>
      <c r="D2" s="2" t="s">
        <v>83</v>
      </c>
    </row>
    <row r="3" spans="1:4">
      <c r="A3" s="3" t="s">
        <v>1123</v>
      </c>
    </row>
    <row r="4" spans="1:4">
      <c r="A4" s="4" t="s">
        <v>1124</v>
      </c>
      <c r="B4" s="6" t="n">
        <v>129770</v>
      </c>
      <c r="C4" s="6" t="n">
        <v>126449</v>
      </c>
    </row>
    <row r="5" spans="1:4">
      <c r="A5" s="4" t="s">
        <v>1125</v>
      </c>
      <c r="B5" s="5" t="n">
        <v>-66870</v>
      </c>
      <c r="C5" s="5" t="n">
        <v>-52660</v>
      </c>
    </row>
    <row r="6" spans="1:4">
      <c r="A6" s="4" t="s">
        <v>1126</v>
      </c>
      <c r="B6" s="5" t="n">
        <v>62900</v>
      </c>
      <c r="C6" s="5" t="n">
        <v>73789</v>
      </c>
    </row>
    <row r="7" spans="1:4">
      <c r="A7" s="4" t="s">
        <v>1127</v>
      </c>
      <c r="B7" s="5" t="n">
        <v>14209</v>
      </c>
      <c r="C7" s="5" t="n">
        <v>10353</v>
      </c>
      <c r="D7" s="6" t="n">
        <v>7577</v>
      </c>
    </row>
    <row r="8" spans="1:4">
      <c r="A8" s="3" t="s">
        <v>1128</v>
      </c>
    </row>
    <row r="9" spans="1:4">
      <c r="A9" s="5" t="n">
        <v>2019</v>
      </c>
      <c r="B9" s="5" t="n">
        <v>13084</v>
      </c>
    </row>
    <row r="10" spans="1:4">
      <c r="A10" s="5" t="n">
        <v>2020</v>
      </c>
      <c r="B10" s="5" t="n">
        <v>11867</v>
      </c>
    </row>
    <row r="11" spans="1:4">
      <c r="A11" s="5" t="n">
        <v>2021</v>
      </c>
      <c r="B11" s="5" t="n">
        <v>10584</v>
      </c>
    </row>
    <row r="12" spans="1:4">
      <c r="A12" s="5" t="n">
        <v>2022</v>
      </c>
      <c r="B12" s="5" t="n">
        <v>9266</v>
      </c>
    </row>
    <row r="13" spans="1:4">
      <c r="A13" s="5" t="n">
        <v>2023</v>
      </c>
      <c r="B13" s="5" t="n">
        <v>6314</v>
      </c>
    </row>
    <row r="14" spans="1:4">
      <c r="A14" s="4" t="s">
        <v>1129</v>
      </c>
      <c r="B14" s="5" t="n">
        <v>11785</v>
      </c>
    </row>
    <row r="15" spans="1:4">
      <c r="A15" s="4" t="s">
        <v>1130</v>
      </c>
      <c r="B15" s="5" t="n">
        <v>62900</v>
      </c>
    </row>
    <row r="16" spans="1:4">
      <c r="A16" s="3" t="s">
        <v>1131</v>
      </c>
    </row>
    <row r="17" spans="1:4">
      <c r="A17" s="4" t="s">
        <v>1126</v>
      </c>
      <c r="B17" s="6" t="n">
        <v>62900</v>
      </c>
      <c r="C17" s="6" t="n">
        <v>73789</v>
      </c>
    </row>
    <row r="18" spans="1:4">
      <c r="A18" s="4" t="s">
        <v>609</v>
      </c>
    </row>
    <row r="19" spans="1:4">
      <c r="A19" s="3" t="s">
        <v>1123</v>
      </c>
    </row>
    <row r="20" spans="1:4">
      <c r="A20" s="4" t="s">
        <v>1132</v>
      </c>
      <c r="B20" s="4" t="s">
        <v>611</v>
      </c>
    </row>
    <row r="21" spans="1:4">
      <c r="A21" s="4" t="s">
        <v>612</v>
      </c>
    </row>
    <row r="22" spans="1:4">
      <c r="A22" s="3" t="s">
        <v>1123</v>
      </c>
    </row>
    <row r="23" spans="1:4">
      <c r="A23" s="4" t="s">
        <v>1132</v>
      </c>
      <c r="B23" s="4" t="s">
        <v>6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33</v>
      </c>
      <c r="B1" s="2" t="s">
        <v>2</v>
      </c>
      <c r="C1" s="2" t="s">
        <v>33</v>
      </c>
    </row>
    <row r="2" spans="1:3">
      <c r="A2" s="3" t="s">
        <v>90</v>
      </c>
    </row>
    <row r="3" spans="1:3">
      <c r="A3" s="4" t="s">
        <v>1134</v>
      </c>
      <c r="B3" s="6" t="n">
        <v>1775095</v>
      </c>
      <c r="C3" s="6" t="n">
        <v>1738384</v>
      </c>
    </row>
    <row r="4" spans="1:3">
      <c r="A4" s="4" t="s">
        <v>1135</v>
      </c>
      <c r="B4" s="5" t="n">
        <v>5407175</v>
      </c>
      <c r="C4" s="5" t="n">
        <v>5300108</v>
      </c>
    </row>
    <row r="5" spans="1:3">
      <c r="A5" s="4" t="s">
        <v>1136</v>
      </c>
      <c r="B5" s="5" t="n">
        <v>3061769</v>
      </c>
      <c r="C5" s="5" t="n">
        <v>3047432</v>
      </c>
    </row>
    <row r="6" spans="1:3">
      <c r="A6" s="4" t="s">
        <v>1137</v>
      </c>
      <c r="B6" s="5" t="n">
        <v>1399815</v>
      </c>
      <c r="C6" s="5" t="n">
        <v>1443918</v>
      </c>
    </row>
    <row r="7" spans="1:3">
      <c r="A7" s="4" t="s">
        <v>1138</v>
      </c>
      <c r="B7" s="5" t="n">
        <v>3079</v>
      </c>
      <c r="C7" s="5" t="n">
        <v>2924</v>
      </c>
    </row>
    <row r="8" spans="1:3">
      <c r="A8" s="4" t="s">
        <v>59</v>
      </c>
      <c r="B8" s="6" t="n">
        <v>11646933</v>
      </c>
      <c r="C8" s="6" t="n">
        <v>115327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3</v>
      </c>
    </row>
    <row r="2" spans="1:3">
      <c r="A2" s="3" t="s">
        <v>90</v>
      </c>
    </row>
    <row r="3" spans="1:3">
      <c r="A3" s="4" t="s">
        <v>1140</v>
      </c>
      <c r="B3" s="6" t="n">
        <v>320000</v>
      </c>
      <c r="C3" s="6" t="n">
        <v>325300</v>
      </c>
    </row>
    <row r="4" spans="1:3">
      <c r="A4" s="4" t="s">
        <v>1141</v>
      </c>
      <c r="B4" s="5" t="n">
        <v>7600</v>
      </c>
      <c r="C4" s="6" t="n">
        <v>43600</v>
      </c>
    </row>
    <row r="5" spans="1:3">
      <c r="A5" s="3" t="s">
        <v>1142</v>
      </c>
    </row>
    <row r="6" spans="1:3">
      <c r="A6" s="5" t="n">
        <v>2019</v>
      </c>
      <c r="B6" s="5" t="n">
        <v>1185607</v>
      </c>
    </row>
    <row r="7" spans="1:3">
      <c r="A7" s="5" t="n">
        <v>2020</v>
      </c>
      <c r="B7" s="5" t="n">
        <v>349515</v>
      </c>
    </row>
    <row r="8" spans="1:3">
      <c r="A8" s="5" t="n">
        <v>2021</v>
      </c>
      <c r="B8" s="5" t="n">
        <v>115223</v>
      </c>
    </row>
    <row r="9" spans="1:3">
      <c r="A9" s="5" t="n">
        <v>2022</v>
      </c>
      <c r="B9" s="5" t="n">
        <v>101662</v>
      </c>
    </row>
    <row r="10" spans="1:3">
      <c r="A10" s="5" t="n">
        <v>2023</v>
      </c>
      <c r="B10" s="5" t="n">
        <v>21403</v>
      </c>
    </row>
    <row r="11" spans="1:3">
      <c r="A11" s="4" t="s">
        <v>1129</v>
      </c>
      <c r="B11" s="5" t="n">
        <v>4764</v>
      </c>
    </row>
    <row r="12" spans="1:3">
      <c r="A12" s="4" t="s">
        <v>1143</v>
      </c>
      <c r="B12" s="6" t="n">
        <v>17781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3</v>
      </c>
      <c r="D2" s="2" t="s">
        <v>83</v>
      </c>
    </row>
    <row r="3" spans="1:4">
      <c r="A3" s="3" t="s">
        <v>1145</v>
      </c>
    </row>
    <row r="4" spans="1:4">
      <c r="A4" s="4" t="s">
        <v>1146</v>
      </c>
      <c r="B4" s="6" t="n">
        <v>270649</v>
      </c>
      <c r="C4" s="6" t="n">
        <v>286857</v>
      </c>
    </row>
    <row r="5" spans="1:4">
      <c r="A5" s="3" t="s">
        <v>1147</v>
      </c>
    </row>
    <row r="6" spans="1:4">
      <c r="A6" s="4" t="s">
        <v>1148</v>
      </c>
      <c r="B6" s="5" t="n">
        <v>205300</v>
      </c>
      <c r="C6" s="5" t="n">
        <v>211100</v>
      </c>
    </row>
    <row r="7" spans="1:4">
      <c r="A7" s="4" t="s">
        <v>734</v>
      </c>
      <c r="B7" s="5" t="n">
        <v>205300</v>
      </c>
      <c r="C7" s="5" t="n">
        <v>211100</v>
      </c>
    </row>
    <row r="8" spans="1:4">
      <c r="A8" s="4" t="s">
        <v>1149</v>
      </c>
    </row>
    <row r="9" spans="1:4">
      <c r="A9" s="3" t="s">
        <v>1145</v>
      </c>
    </row>
    <row r="10" spans="1:4">
      <c r="A10" s="4" t="s">
        <v>1146</v>
      </c>
      <c r="B10" s="5" t="n">
        <v>270649</v>
      </c>
      <c r="C10" s="5" t="n">
        <v>286857</v>
      </c>
      <c r="D10" s="6" t="n">
        <v>313773</v>
      </c>
    </row>
    <row r="11" spans="1:4">
      <c r="A11" s="4" t="s">
        <v>1150</v>
      </c>
      <c r="B11" s="5" t="n">
        <v>312768</v>
      </c>
      <c r="C11" s="5" t="n">
        <v>325713</v>
      </c>
      <c r="D11" s="5" t="n">
        <v>320901</v>
      </c>
    </row>
    <row r="12" spans="1:4">
      <c r="A12" s="4" t="s">
        <v>1151</v>
      </c>
      <c r="B12" s="6" t="n">
        <v>362047</v>
      </c>
      <c r="C12" s="6" t="n">
        <v>401786</v>
      </c>
      <c r="D12" s="6" t="n">
        <v>334260</v>
      </c>
    </row>
    <row r="13" spans="1:4">
      <c r="A13" s="3" t="s">
        <v>1147</v>
      </c>
    </row>
    <row r="14" spans="1:4">
      <c r="A14" s="4" t="s">
        <v>1152</v>
      </c>
      <c r="B14" s="4" t="s">
        <v>1153</v>
      </c>
      <c r="C14" s="4" t="s">
        <v>1154</v>
      </c>
      <c r="D14" s="4" t="s">
        <v>1155</v>
      </c>
    </row>
    <row r="15" spans="1:4">
      <c r="A15" s="4" t="s">
        <v>1156</v>
      </c>
      <c r="B15" s="4" t="s">
        <v>1157</v>
      </c>
      <c r="C15" s="4" t="s">
        <v>1158</v>
      </c>
      <c r="D15" s="4" t="s">
        <v>1159</v>
      </c>
    </row>
    <row r="16" spans="1:4">
      <c r="A16" s="4" t="s">
        <v>1160</v>
      </c>
    </row>
    <row r="17" spans="1:4">
      <c r="A17" s="3" t="s">
        <v>1161</v>
      </c>
    </row>
    <row r="18" spans="1:4">
      <c r="A18" s="4" t="s">
        <v>1162</v>
      </c>
      <c r="B18" s="4" t="s">
        <v>1163</v>
      </c>
    </row>
    <row r="19" spans="1:4">
      <c r="A19" s="4" t="s">
        <v>1164</v>
      </c>
    </row>
    <row r="20" spans="1:4">
      <c r="A20" s="3" t="s">
        <v>1161</v>
      </c>
    </row>
    <row r="21" spans="1:4">
      <c r="A21" s="4" t="s">
        <v>1162</v>
      </c>
      <c r="B21" s="4" t="s">
        <v>1165</v>
      </c>
    </row>
    <row r="22" spans="1:4">
      <c r="A22" s="4" t="s">
        <v>1166</v>
      </c>
      <c r="B22" s="4" t="s">
        <v>11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8</v>
      </c>
      <c r="B1" s="2" t="s">
        <v>1</v>
      </c>
    </row>
    <row r="2" spans="1:3">
      <c r="B2" s="2" t="s">
        <v>2</v>
      </c>
      <c r="C2" s="2" t="s">
        <v>33</v>
      </c>
    </row>
    <row r="3" spans="1:3">
      <c r="A3" s="3" t="s">
        <v>276</v>
      </c>
    </row>
    <row r="4" spans="1:3">
      <c r="A4" s="4" t="s">
        <v>1169</v>
      </c>
      <c r="B4" s="6" t="n">
        <v>150000</v>
      </c>
      <c r="C4" s="6" t="n">
        <v>100000</v>
      </c>
    </row>
    <row r="5" spans="1:3">
      <c r="A5" s="4" t="s">
        <v>1170</v>
      </c>
      <c r="B5" s="5" t="n">
        <v>116084</v>
      </c>
      <c r="C5" s="5" t="n">
        <v>116385</v>
      </c>
    </row>
    <row r="6" spans="1:3">
      <c r="A6" s="4" t="s">
        <v>1171</v>
      </c>
      <c r="B6" s="5" t="n">
        <v>266084</v>
      </c>
      <c r="C6" s="5" t="n">
        <v>216385</v>
      </c>
    </row>
    <row r="7" spans="1:3">
      <c r="A7" s="4" t="s">
        <v>1172</v>
      </c>
      <c r="B7" s="5" t="n">
        <v>3400</v>
      </c>
      <c r="C7" s="5" t="n">
        <v>4100</v>
      </c>
    </row>
    <row r="8" spans="1:3">
      <c r="A8" s="4" t="s">
        <v>1173</v>
      </c>
    </row>
    <row r="9" spans="1:3">
      <c r="A9" s="3" t="s">
        <v>276</v>
      </c>
    </row>
    <row r="10" spans="1:3">
      <c r="A10" s="4" t="s">
        <v>1169</v>
      </c>
      <c r="C10" s="6" t="n">
        <v>50000</v>
      </c>
    </row>
    <row r="11" spans="1:3">
      <c r="A11" s="4" t="s">
        <v>1174</v>
      </c>
      <c r="C11" s="4" t="s">
        <v>1175</v>
      </c>
    </row>
    <row r="12" spans="1:3">
      <c r="A12" s="4" t="s">
        <v>1176</v>
      </c>
    </row>
    <row r="13" spans="1:3">
      <c r="A13" s="3" t="s">
        <v>276</v>
      </c>
    </row>
    <row r="14" spans="1:3">
      <c r="A14" s="4" t="s">
        <v>1169</v>
      </c>
      <c r="C14" s="6" t="n">
        <v>50000</v>
      </c>
    </row>
    <row r="15" spans="1:3">
      <c r="A15" s="4" t="s">
        <v>1174</v>
      </c>
      <c r="C15" s="4" t="s">
        <v>1177</v>
      </c>
    </row>
    <row r="16" spans="1:3">
      <c r="A16" s="4" t="s">
        <v>1178</v>
      </c>
    </row>
    <row r="17" spans="1:3">
      <c r="A17" s="3" t="s">
        <v>276</v>
      </c>
    </row>
    <row r="18" spans="1:3">
      <c r="A18" s="4" t="s">
        <v>1169</v>
      </c>
      <c r="B18" s="6" t="n">
        <v>150000</v>
      </c>
    </row>
    <row r="19" spans="1:3">
      <c r="A19" s="4" t="s">
        <v>1174</v>
      </c>
      <c r="B19" s="4" t="s">
        <v>1179</v>
      </c>
    </row>
    <row r="20" spans="1:3">
      <c r="A20" s="4" t="s">
        <v>1180</v>
      </c>
    </row>
    <row r="21" spans="1:3">
      <c r="A21" s="3" t="s">
        <v>276</v>
      </c>
    </row>
    <row r="22" spans="1:3">
      <c r="A22" s="4" t="s">
        <v>1181</v>
      </c>
      <c r="B22" s="4" t="s">
        <v>1179</v>
      </c>
      <c r="C22" s="4" t="s">
        <v>1182</v>
      </c>
    </row>
    <row r="23" spans="1:3">
      <c r="A23" s="4" t="s">
        <v>1183</v>
      </c>
    </row>
    <row r="24" spans="1:3">
      <c r="A24" s="3" t="s">
        <v>276</v>
      </c>
    </row>
    <row r="25" spans="1:3">
      <c r="A25" s="4" t="s">
        <v>1184</v>
      </c>
      <c r="B25" s="4" t="s">
        <v>1185</v>
      </c>
    </row>
    <row r="26" spans="1:3">
      <c r="A26" s="4" t="s">
        <v>1186</v>
      </c>
    </row>
    <row r="27" spans="1:3">
      <c r="A27" s="3" t="s">
        <v>276</v>
      </c>
    </row>
    <row r="28" spans="1:3">
      <c r="A28" s="4" t="s">
        <v>1184</v>
      </c>
      <c r="B28" s="4" t="s">
        <v>1187</v>
      </c>
    </row>
    <row r="29" spans="1:3">
      <c r="A29" s="4" t="s">
        <v>1188</v>
      </c>
    </row>
    <row r="30" spans="1:3">
      <c r="A30" s="3" t="s">
        <v>276</v>
      </c>
    </row>
    <row r="31" spans="1:3">
      <c r="A31" s="4" t="s">
        <v>1170</v>
      </c>
      <c r="B31" s="6" t="n">
        <v>12372</v>
      </c>
      <c r="C31" s="6" t="n">
        <v>12372</v>
      </c>
    </row>
    <row r="32" spans="1:3">
      <c r="A32" s="4" t="s">
        <v>1174</v>
      </c>
      <c r="B32" s="4" t="s">
        <v>1189</v>
      </c>
      <c r="C32" s="4" t="s">
        <v>1190</v>
      </c>
    </row>
    <row r="33" spans="1:3">
      <c r="A33" s="4" t="s">
        <v>1191</v>
      </c>
    </row>
    <row r="34" spans="1:3">
      <c r="A34" s="3" t="s">
        <v>276</v>
      </c>
    </row>
    <row r="35" spans="1:3">
      <c r="A35" s="4" t="s">
        <v>1170</v>
      </c>
      <c r="B35" s="6" t="n">
        <v>8248</v>
      </c>
      <c r="C35" s="6" t="n">
        <v>8248</v>
      </c>
    </row>
    <row r="36" spans="1:3">
      <c r="A36" s="4" t="s">
        <v>1174</v>
      </c>
      <c r="B36" s="4" t="s">
        <v>1189</v>
      </c>
      <c r="C36" s="4" t="s">
        <v>1190</v>
      </c>
    </row>
    <row r="37" spans="1:3">
      <c r="A37" s="4" t="s">
        <v>1192</v>
      </c>
    </row>
    <row r="38" spans="1:3">
      <c r="A38" s="3" t="s">
        <v>276</v>
      </c>
    </row>
    <row r="39" spans="1:3">
      <c r="A39" s="4" t="s">
        <v>1170</v>
      </c>
      <c r="B39" s="6" t="n">
        <v>20619</v>
      </c>
      <c r="C39" s="6" t="n">
        <v>20619</v>
      </c>
    </row>
    <row r="40" spans="1:3">
      <c r="A40" s="4" t="s">
        <v>1174</v>
      </c>
      <c r="B40" s="4" t="s">
        <v>1193</v>
      </c>
      <c r="C40" s="4" t="s">
        <v>1194</v>
      </c>
    </row>
    <row r="41" spans="1:3">
      <c r="A41" s="4" t="s">
        <v>1195</v>
      </c>
    </row>
    <row r="42" spans="1:3">
      <c r="A42" s="3" t="s">
        <v>276</v>
      </c>
    </row>
    <row r="43" spans="1:3">
      <c r="A43" s="4" t="s">
        <v>1170</v>
      </c>
      <c r="B43" s="6" t="n">
        <v>6186</v>
      </c>
      <c r="C43" s="6" t="n">
        <v>6186</v>
      </c>
    </row>
    <row r="44" spans="1:3">
      <c r="A44" s="4" t="s">
        <v>1174</v>
      </c>
      <c r="B44" s="4" t="s">
        <v>1196</v>
      </c>
      <c r="C44" s="4" t="s">
        <v>1197</v>
      </c>
    </row>
    <row r="45" spans="1:3">
      <c r="A45" s="4" t="s">
        <v>1198</v>
      </c>
    </row>
    <row r="46" spans="1:3">
      <c r="A46" s="3" t="s">
        <v>276</v>
      </c>
    </row>
    <row r="47" spans="1:3">
      <c r="A47" s="4" t="s">
        <v>1170</v>
      </c>
      <c r="B47" s="6" t="n">
        <v>4124</v>
      </c>
      <c r="C47" s="6" t="n">
        <v>4124</v>
      </c>
    </row>
    <row r="48" spans="1:3">
      <c r="A48" s="4" t="s">
        <v>1174</v>
      </c>
      <c r="B48" s="4" t="s">
        <v>1199</v>
      </c>
      <c r="C48" s="4" t="s">
        <v>1200</v>
      </c>
    </row>
    <row r="49" spans="1:3">
      <c r="A49" s="4" t="s">
        <v>1201</v>
      </c>
    </row>
    <row r="50" spans="1:3">
      <c r="A50" s="3" t="s">
        <v>276</v>
      </c>
    </row>
    <row r="51" spans="1:3">
      <c r="A51" s="4" t="s">
        <v>1170</v>
      </c>
      <c r="B51" s="6" t="n">
        <v>3093</v>
      </c>
      <c r="C51" s="6" t="n">
        <v>3093</v>
      </c>
    </row>
    <row r="52" spans="1:3">
      <c r="A52" s="4" t="s">
        <v>1174</v>
      </c>
      <c r="B52" s="4" t="s">
        <v>1202</v>
      </c>
      <c r="C52" s="4" t="s">
        <v>1203</v>
      </c>
    </row>
    <row r="53" spans="1:3">
      <c r="A53" s="4" t="s">
        <v>1204</v>
      </c>
    </row>
    <row r="54" spans="1:3">
      <c r="A54" s="3" t="s">
        <v>276</v>
      </c>
    </row>
    <row r="55" spans="1:3">
      <c r="A55" s="4" t="s">
        <v>1170</v>
      </c>
      <c r="B55" s="6" t="n">
        <v>10310</v>
      </c>
      <c r="C55" s="6" t="n">
        <v>10310</v>
      </c>
    </row>
    <row r="56" spans="1:3">
      <c r="A56" s="4" t="s">
        <v>1174</v>
      </c>
      <c r="B56" s="4" t="s">
        <v>1205</v>
      </c>
      <c r="C56" s="4" t="s">
        <v>1206</v>
      </c>
    </row>
    <row r="57" spans="1:3">
      <c r="A57" s="4" t="s">
        <v>1207</v>
      </c>
    </row>
    <row r="58" spans="1:3">
      <c r="A58" s="3" t="s">
        <v>276</v>
      </c>
    </row>
    <row r="59" spans="1:3">
      <c r="A59" s="4" t="s">
        <v>1170</v>
      </c>
      <c r="B59" s="6" t="n">
        <v>10310</v>
      </c>
      <c r="C59" s="6" t="n">
        <v>10310</v>
      </c>
    </row>
    <row r="60" spans="1:3">
      <c r="A60" s="4" t="s">
        <v>1174</v>
      </c>
      <c r="B60" s="4" t="s">
        <v>1205</v>
      </c>
      <c r="C60" s="4" t="s">
        <v>1206</v>
      </c>
    </row>
    <row r="61" spans="1:3">
      <c r="A61" s="4" t="s">
        <v>1208</v>
      </c>
    </row>
    <row r="62" spans="1:3">
      <c r="A62" s="3" t="s">
        <v>276</v>
      </c>
    </row>
    <row r="63" spans="1:3">
      <c r="A63" s="4" t="s">
        <v>1170</v>
      </c>
      <c r="B63" s="6" t="n">
        <v>15464</v>
      </c>
      <c r="C63" s="6" t="n">
        <v>15464</v>
      </c>
    </row>
    <row r="64" spans="1:3">
      <c r="A64" s="4" t="s">
        <v>1174</v>
      </c>
      <c r="B64" s="4" t="s">
        <v>1209</v>
      </c>
      <c r="C64" s="4" t="s">
        <v>1210</v>
      </c>
    </row>
    <row r="65" spans="1:3">
      <c r="A65" s="4" t="s">
        <v>1211</v>
      </c>
    </row>
    <row r="66" spans="1:3">
      <c r="A66" s="3" t="s">
        <v>276</v>
      </c>
    </row>
    <row r="67" spans="1:3">
      <c r="A67" s="4" t="s">
        <v>1170</v>
      </c>
      <c r="B67" s="6" t="n">
        <v>10310</v>
      </c>
      <c r="C67" s="6" t="n">
        <v>10310</v>
      </c>
    </row>
    <row r="68" spans="1:3">
      <c r="A68" s="4" t="s">
        <v>1174</v>
      </c>
      <c r="B68" s="4" t="s">
        <v>1212</v>
      </c>
      <c r="C68" s="4" t="s">
        <v>1213</v>
      </c>
    </row>
    <row r="69" spans="1:3">
      <c r="A69" s="4" t="s">
        <v>1214</v>
      </c>
    </row>
    <row r="70" spans="1:3">
      <c r="A70" s="3" t="s">
        <v>276</v>
      </c>
    </row>
    <row r="71" spans="1:3">
      <c r="A71" s="4" t="s">
        <v>1170</v>
      </c>
      <c r="B71" s="6" t="n">
        <v>5155</v>
      </c>
      <c r="C71" s="6" t="n">
        <v>5155</v>
      </c>
    </row>
    <row r="72" spans="1:3">
      <c r="A72" s="4" t="s">
        <v>1174</v>
      </c>
      <c r="B72" s="4" t="s">
        <v>1215</v>
      </c>
      <c r="C72" s="4" t="s">
        <v>1216</v>
      </c>
    </row>
    <row r="73" spans="1:3">
      <c r="A73" s="4" t="s">
        <v>1217</v>
      </c>
    </row>
    <row r="74" spans="1:3">
      <c r="A74" s="3" t="s">
        <v>276</v>
      </c>
    </row>
    <row r="75" spans="1:3">
      <c r="A75" s="4" t="s">
        <v>1170</v>
      </c>
      <c r="B75" s="6" t="n">
        <v>4124</v>
      </c>
      <c r="C75" s="6" t="n">
        <v>4124</v>
      </c>
    </row>
    <row r="76" spans="1:3">
      <c r="A76" s="4" t="s">
        <v>1174</v>
      </c>
      <c r="B76" s="4" t="s">
        <v>1218</v>
      </c>
      <c r="C76" s="4" t="s">
        <v>1219</v>
      </c>
    </row>
    <row r="77" spans="1:3">
      <c r="A77" s="4" t="s">
        <v>1220</v>
      </c>
    </row>
    <row r="78" spans="1:3">
      <c r="A78" s="3" t="s">
        <v>276</v>
      </c>
    </row>
    <row r="79" spans="1:3">
      <c r="A79" s="4" t="s">
        <v>1170</v>
      </c>
      <c r="B79" s="6" t="n">
        <v>8248</v>
      </c>
      <c r="C79" s="6" t="n">
        <v>8248</v>
      </c>
    </row>
    <row r="80" spans="1:3">
      <c r="A80" s="4" t="s">
        <v>1174</v>
      </c>
      <c r="B80" s="4" t="s">
        <v>1221</v>
      </c>
      <c r="C80" s="4" t="s">
        <v>1222</v>
      </c>
    </row>
    <row r="81" spans="1:3">
      <c r="A81" s="4" t="s">
        <v>1223</v>
      </c>
    </row>
    <row r="82" spans="1:3">
      <c r="A82" s="3" t="s">
        <v>276</v>
      </c>
    </row>
    <row r="83" spans="1:3">
      <c r="A83" s="4" t="s">
        <v>1224</v>
      </c>
      <c r="B83" s="6" t="n">
        <v>-3397</v>
      </c>
      <c r="C83" s="6" t="n">
        <v>-4063</v>
      </c>
    </row>
    <row r="84" spans="1:3">
      <c r="A84" s="4" t="s">
        <v>100</v>
      </c>
    </row>
    <row r="85" spans="1:3">
      <c r="A85" s="3" t="s">
        <v>276</v>
      </c>
    </row>
    <row r="86" spans="1:3">
      <c r="A86" s="4" t="s">
        <v>1170</v>
      </c>
      <c r="B86" s="5" t="n">
        <v>918</v>
      </c>
      <c r="C86" s="6" t="n">
        <v>1885</v>
      </c>
    </row>
    <row r="87" spans="1:3">
      <c r="A87" s="4" t="s">
        <v>1171</v>
      </c>
      <c r="B87" s="6" t="n">
        <v>918</v>
      </c>
    </row>
    <row r="88" spans="1:3">
      <c r="A88" s="4" t="s">
        <v>1174</v>
      </c>
      <c r="B88" s="4" t="s">
        <v>1218</v>
      </c>
      <c r="C88" s="4" t="s">
        <v>1225</v>
      </c>
    </row>
    <row r="89" spans="1:3">
      <c r="A89" s="4" t="s">
        <v>1170</v>
      </c>
    </row>
    <row r="90" spans="1:3">
      <c r="A90" s="3" t="s">
        <v>276</v>
      </c>
    </row>
    <row r="91" spans="1:3">
      <c r="A91" s="4" t="s">
        <v>1181</v>
      </c>
      <c r="B91" s="4" t="s">
        <v>1226</v>
      </c>
      <c r="C91" s="4" t="s">
        <v>122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3</v>
      </c>
      <c r="D2" s="2" t="s">
        <v>83</v>
      </c>
    </row>
    <row r="3" spans="1:4">
      <c r="A3" s="3" t="s">
        <v>1229</v>
      </c>
    </row>
    <row r="4" spans="1:4">
      <c r="A4" s="4" t="s">
        <v>1230</v>
      </c>
      <c r="B4" s="6" t="n">
        <v>150</v>
      </c>
      <c r="C4" s="6" t="n">
        <v>100</v>
      </c>
      <c r="D4" s="6" t="n">
        <v>0</v>
      </c>
    </row>
    <row r="5" spans="1:4">
      <c r="A5" s="4" t="s">
        <v>1229</v>
      </c>
    </row>
    <row r="6" spans="1:4">
      <c r="A6" s="3" t="s">
        <v>1229</v>
      </c>
    </row>
    <row r="7" spans="1:4">
      <c r="A7" s="4" t="s">
        <v>1231</v>
      </c>
      <c r="B7" s="5" t="n">
        <v>2500</v>
      </c>
    </row>
    <row r="8" spans="1:4">
      <c r="A8" s="4" t="s">
        <v>1232</v>
      </c>
      <c r="B8" s="5" t="n">
        <v>1900</v>
      </c>
    </row>
    <row r="9" spans="1:4">
      <c r="A9" s="4" t="s">
        <v>1233</v>
      </c>
      <c r="B9" s="11" t="n">
        <v>11.5</v>
      </c>
    </row>
    <row r="10" spans="1:4">
      <c r="A10" s="4" t="s">
        <v>1234</v>
      </c>
      <c r="B10" s="6" t="n">
        <v>1700</v>
      </c>
    </row>
    <row r="11" spans="1:4">
      <c r="A11" s="4" t="s">
        <v>1235</v>
      </c>
      <c r="B11" s="4" t="s">
        <v>1179</v>
      </c>
      <c r="C11" s="4" t="s">
        <v>1182</v>
      </c>
    </row>
    <row r="12" spans="1:4">
      <c r="A12" s="4" t="s">
        <v>1236</v>
      </c>
      <c r="B12" s="4" t="s">
        <v>1177</v>
      </c>
      <c r="C12" s="4" t="s">
        <v>1237</v>
      </c>
    </row>
    <row r="13" spans="1:4">
      <c r="A13" s="4" t="s">
        <v>1238</v>
      </c>
      <c r="B13" s="9" t="n">
        <v>42.3</v>
      </c>
      <c r="C13" s="9" t="n">
        <v>25.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v>
      </c>
      <c r="C2" s="2" t="s">
        <v>33</v>
      </c>
    </row>
    <row r="3" spans="1:3">
      <c r="A3" s="3" t="s">
        <v>1240</v>
      </c>
    </row>
    <row r="4" spans="1:3">
      <c r="A4" s="4" t="s">
        <v>1241</v>
      </c>
      <c r="C4" s="9" t="n">
        <v>114.5</v>
      </c>
    </row>
    <row r="5" spans="1:3">
      <c r="A5" s="4" t="s">
        <v>1172</v>
      </c>
      <c r="B5" s="9" t="n">
        <v>3.4</v>
      </c>
      <c r="C5" s="9" t="n">
        <v>4.1</v>
      </c>
    </row>
    <row r="6" spans="1:3">
      <c r="A6" s="4" t="s">
        <v>1240</v>
      </c>
    </row>
    <row r="7" spans="1:3">
      <c r="A7" s="3" t="s">
        <v>1240</v>
      </c>
    </row>
    <row r="8" spans="1:3">
      <c r="A8" s="4" t="s">
        <v>1235</v>
      </c>
      <c r="B8" s="4" t="s">
        <v>1226</v>
      </c>
      <c r="C8" s="4" t="s">
        <v>1227</v>
      </c>
    </row>
    <row r="9" spans="1:3">
      <c r="A9" s="4" t="s">
        <v>1236</v>
      </c>
      <c r="B9" s="4" t="s">
        <v>1242</v>
      </c>
      <c r="C9" s="4" t="s">
        <v>1206</v>
      </c>
    </row>
    <row r="10" spans="1:3">
      <c r="A10" s="4" t="s">
        <v>1243</v>
      </c>
    </row>
    <row r="11" spans="1:3">
      <c r="A11" s="3" t="s">
        <v>1240</v>
      </c>
    </row>
    <row r="12" spans="1:3">
      <c r="A12" s="4" t="s">
        <v>1236</v>
      </c>
      <c r="B12" s="4" t="s">
        <v>1244</v>
      </c>
      <c r="C12" s="4" t="s">
        <v>1245</v>
      </c>
    </row>
    <row r="13" spans="1:3">
      <c r="A13" s="4" t="s">
        <v>1246</v>
      </c>
    </row>
    <row r="14" spans="1:3">
      <c r="A14" s="3" t="s">
        <v>1240</v>
      </c>
    </row>
    <row r="15" spans="1:3">
      <c r="A15" s="4" t="s">
        <v>1241</v>
      </c>
      <c r="B15" s="9" t="n">
        <v>115.2</v>
      </c>
    </row>
    <row r="16" spans="1:3">
      <c r="A16" s="4" t="s">
        <v>1247</v>
      </c>
      <c r="B16" s="4" t="s">
        <v>593</v>
      </c>
    </row>
    <row r="17" spans="1:3">
      <c r="A17" s="4" t="s">
        <v>1248</v>
      </c>
    </row>
    <row r="18" spans="1:3">
      <c r="A18" s="3" t="s">
        <v>1240</v>
      </c>
    </row>
    <row r="19" spans="1:3">
      <c r="A19" s="4" t="s">
        <v>1249</v>
      </c>
      <c r="B19" s="9" t="n">
        <v>115.2</v>
      </c>
    </row>
    <row r="20" spans="1:3">
      <c r="A20" s="4" t="s">
        <v>1172</v>
      </c>
      <c r="B20" s="11" t="n">
        <v>3.4</v>
      </c>
    </row>
    <row r="21" spans="1:3">
      <c r="A21" s="4" t="s">
        <v>1250</v>
      </c>
      <c r="B21" s="9" t="n">
        <v>118.6</v>
      </c>
    </row>
    <row r="22" spans="1:3">
      <c r="A22" s="4" t="s">
        <v>1251</v>
      </c>
      <c r="B22" s="4" t="s">
        <v>125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53</v>
      </c>
      <c r="B1" s="2" t="s">
        <v>1254</v>
      </c>
      <c r="C1" s="2" t="s">
        <v>2</v>
      </c>
      <c r="D1" s="2" t="s">
        <v>33</v>
      </c>
    </row>
    <row r="2" spans="1:4">
      <c r="A2" s="3" t="s">
        <v>1255</v>
      </c>
    </row>
    <row r="3" spans="1:4">
      <c r="A3" s="5" t="n">
        <v>2019</v>
      </c>
      <c r="C3" s="6" t="n">
        <v>150007000</v>
      </c>
    </row>
    <row r="4" spans="1:4">
      <c r="A4" s="5" t="n">
        <v>2020</v>
      </c>
      <c r="C4" s="5" t="n">
        <v>7000</v>
      </c>
    </row>
    <row r="5" spans="1:4">
      <c r="A5" s="5" t="n">
        <v>2021</v>
      </c>
      <c r="C5" s="5" t="n">
        <v>8000</v>
      </c>
    </row>
    <row r="6" spans="1:4">
      <c r="A6" s="5" t="n">
        <v>2022</v>
      </c>
      <c r="C6" s="5" t="n">
        <v>8000</v>
      </c>
    </row>
    <row r="7" spans="1:4">
      <c r="A7" s="5" t="n">
        <v>2023</v>
      </c>
      <c r="C7" s="5" t="n">
        <v>8000</v>
      </c>
    </row>
    <row r="8" spans="1:4">
      <c r="A8" s="4" t="s">
        <v>1129</v>
      </c>
      <c r="C8" s="5" t="n">
        <v>116046000</v>
      </c>
    </row>
    <row r="9" spans="1:4">
      <c r="A9" s="4" t="s">
        <v>1171</v>
      </c>
      <c r="C9" s="5" t="n">
        <v>266084000</v>
      </c>
      <c r="D9" s="6" t="n">
        <v>216385000</v>
      </c>
    </row>
    <row r="10" spans="1:4">
      <c r="A10" s="4" t="s">
        <v>1256</v>
      </c>
    </row>
    <row r="11" spans="1:4">
      <c r="A11" s="3" t="s">
        <v>276</v>
      </c>
    </row>
    <row r="12" spans="1:4">
      <c r="A12" s="4" t="s">
        <v>1257</v>
      </c>
      <c r="B12" s="6" t="n">
        <v>10000000</v>
      </c>
      <c r="C12" s="5" t="n">
        <v>0</v>
      </c>
      <c r="D12" s="6" t="n">
        <v>0</v>
      </c>
    </row>
    <row r="13" spans="1:4">
      <c r="A13" s="4" t="s">
        <v>1240</v>
      </c>
    </row>
    <row r="14" spans="1:4">
      <c r="A14" s="3" t="s">
        <v>1255</v>
      </c>
    </row>
    <row r="15" spans="1:4">
      <c r="A15" s="4" t="s">
        <v>1129</v>
      </c>
      <c r="C15" s="5" t="n">
        <v>115166000</v>
      </c>
    </row>
    <row r="16" spans="1:4">
      <c r="A16" s="4" t="s">
        <v>1171</v>
      </c>
      <c r="C16" s="5" t="n">
        <v>115166000</v>
      </c>
    </row>
    <row r="17" spans="1:4">
      <c r="A17" s="4" t="s">
        <v>1229</v>
      </c>
    </row>
    <row r="18" spans="1:4">
      <c r="A18" s="3" t="s">
        <v>1255</v>
      </c>
    </row>
    <row r="19" spans="1:4">
      <c r="A19" s="5" t="n">
        <v>2019</v>
      </c>
      <c r="C19" s="5" t="n">
        <v>150000000</v>
      </c>
    </row>
    <row r="20" spans="1:4">
      <c r="A20" s="4" t="s">
        <v>1171</v>
      </c>
      <c r="C20" s="5" t="n">
        <v>150000000</v>
      </c>
    </row>
    <row r="21" spans="1:4">
      <c r="A21" s="4" t="s">
        <v>100</v>
      </c>
    </row>
    <row r="22" spans="1:4">
      <c r="A22" s="3" t="s">
        <v>1255</v>
      </c>
    </row>
    <row r="23" spans="1:4">
      <c r="A23" s="5" t="n">
        <v>2019</v>
      </c>
      <c r="C23" s="5" t="n">
        <v>7000</v>
      </c>
    </row>
    <row r="24" spans="1:4">
      <c r="A24" s="5" t="n">
        <v>2020</v>
      </c>
      <c r="C24" s="5" t="n">
        <v>7000</v>
      </c>
    </row>
    <row r="25" spans="1:4">
      <c r="A25" s="5" t="n">
        <v>2021</v>
      </c>
      <c r="C25" s="5" t="n">
        <v>8000</v>
      </c>
    </row>
    <row r="26" spans="1:4">
      <c r="A26" s="5" t="n">
        <v>2022</v>
      </c>
      <c r="C26" s="5" t="n">
        <v>8000</v>
      </c>
    </row>
    <row r="27" spans="1:4">
      <c r="A27" s="5" t="n">
        <v>2023</v>
      </c>
      <c r="C27" s="5" t="n">
        <v>8000</v>
      </c>
    </row>
    <row r="28" spans="1:4">
      <c r="A28" s="4" t="s">
        <v>1129</v>
      </c>
      <c r="C28" s="5" t="n">
        <v>880000</v>
      </c>
    </row>
    <row r="29" spans="1:4">
      <c r="A29" s="4" t="s">
        <v>1171</v>
      </c>
      <c r="C29" s="6" t="n">
        <v>918000</v>
      </c>
    </row>
    <row r="30" spans="1:4">
      <c r="A30" s="4" t="s">
        <v>1258</v>
      </c>
    </row>
    <row r="31" spans="1:4">
      <c r="A31" s="3" t="s">
        <v>276</v>
      </c>
    </row>
    <row r="32" spans="1:4">
      <c r="A32" s="4" t="s">
        <v>1184</v>
      </c>
      <c r="B32" s="4" t="s">
        <v>12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0</v>
      </c>
      <c r="B1" s="2" t="s">
        <v>1</v>
      </c>
    </row>
    <row r="2" spans="1:4">
      <c r="B2" s="2" t="s">
        <v>2</v>
      </c>
      <c r="C2" s="2" t="s">
        <v>33</v>
      </c>
      <c r="D2" s="2" t="s">
        <v>83</v>
      </c>
    </row>
    <row r="3" spans="1:4">
      <c r="A3" s="3" t="s">
        <v>279</v>
      </c>
    </row>
    <row r="4" spans="1:4">
      <c r="A4" s="4" t="s">
        <v>653</v>
      </c>
      <c r="B4" s="6" t="n">
        <v>26600000</v>
      </c>
      <c r="C4" s="6" t="n">
        <v>26600000</v>
      </c>
    </row>
    <row r="5" spans="1:4">
      <c r="A5" s="4" t="s">
        <v>1261</v>
      </c>
      <c r="B5" s="5" t="n">
        <v>991000</v>
      </c>
    </row>
    <row r="6" spans="1:4">
      <c r="A6" s="3" t="s">
        <v>1262</v>
      </c>
    </row>
    <row r="7" spans="1:4">
      <c r="A7" s="4" t="s">
        <v>1263</v>
      </c>
      <c r="B7" s="5" t="n">
        <v>25275000</v>
      </c>
      <c r="C7" s="5" t="n">
        <v>46153000</v>
      </c>
      <c r="D7" s="6" t="n">
        <v>37187000</v>
      </c>
    </row>
    <row r="8" spans="1:4">
      <c r="A8" s="4" t="s">
        <v>1264</v>
      </c>
      <c r="B8" s="5" t="n">
        <v>6783000</v>
      </c>
      <c r="C8" s="5" t="n">
        <v>3018000</v>
      </c>
      <c r="D8" s="5" t="n">
        <v>3325000</v>
      </c>
    </row>
    <row r="9" spans="1:4">
      <c r="A9" s="4" t="s">
        <v>1265</v>
      </c>
      <c r="B9" s="5" t="n">
        <v>32058000</v>
      </c>
      <c r="C9" s="5" t="n">
        <v>49171000</v>
      </c>
      <c r="D9" s="5" t="n">
        <v>40512000</v>
      </c>
    </row>
    <row r="10" spans="1:4">
      <c r="A10" s="3" t="s">
        <v>1266</v>
      </c>
    </row>
    <row r="11" spans="1:4">
      <c r="A11" s="4" t="s">
        <v>1263</v>
      </c>
      <c r="B11" s="5" t="n">
        <v>12557000</v>
      </c>
      <c r="C11" s="5" t="n">
        <v>31971000</v>
      </c>
      <c r="D11" s="5" t="n">
        <v>11684000</v>
      </c>
    </row>
    <row r="12" spans="1:4">
      <c r="A12" s="4" t="s">
        <v>1264</v>
      </c>
      <c r="B12" s="5" t="n">
        <v>769000</v>
      </c>
      <c r="C12" s="5" t="n">
        <v>109000</v>
      </c>
      <c r="D12" s="5" t="n">
        <v>564000</v>
      </c>
    </row>
    <row r="13" spans="1:4">
      <c r="A13" s="4" t="s">
        <v>1267</v>
      </c>
      <c r="B13" s="5" t="n">
        <v>13326000</v>
      </c>
      <c r="C13" s="5" t="n">
        <v>32080000</v>
      </c>
      <c r="D13" s="5" t="n">
        <v>12248000</v>
      </c>
    </row>
    <row r="14" spans="1:4">
      <c r="A14" s="4" t="s">
        <v>118</v>
      </c>
      <c r="B14" s="6" t="n">
        <v>45384000</v>
      </c>
      <c r="C14" s="6" t="n">
        <v>81251000</v>
      </c>
      <c r="D14" s="6" t="n">
        <v>52760000</v>
      </c>
    </row>
    <row r="15" spans="1:4">
      <c r="A15" s="4" t="s">
        <v>1268</v>
      </c>
      <c r="B15" s="4" t="s">
        <v>1269</v>
      </c>
      <c r="C15" s="4" t="s">
        <v>12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3</v>
      </c>
      <c r="D2" s="2" t="s">
        <v>83</v>
      </c>
    </row>
    <row r="3" spans="1:4">
      <c r="A3" s="3" t="s">
        <v>1272</v>
      </c>
    </row>
    <row r="4" spans="1:4">
      <c r="A4" s="4" t="s">
        <v>1273</v>
      </c>
      <c r="B4" s="6" t="n">
        <v>47094</v>
      </c>
      <c r="C4" s="6" t="n">
        <v>59082</v>
      </c>
      <c r="D4" s="6" t="n">
        <v>53915</v>
      </c>
    </row>
    <row r="5" spans="1:4">
      <c r="A5" s="3" t="s">
        <v>1274</v>
      </c>
    </row>
    <row r="6" spans="1:4">
      <c r="A6" s="4" t="s">
        <v>1275</v>
      </c>
      <c r="B6" s="5" t="n">
        <v>5916</v>
      </c>
      <c r="C6" s="5" t="n">
        <v>2032</v>
      </c>
      <c r="D6" s="5" t="n">
        <v>2527</v>
      </c>
    </row>
    <row r="7" spans="1:4">
      <c r="A7" s="4" t="s">
        <v>1276</v>
      </c>
      <c r="C7" s="5" t="n">
        <v>586</v>
      </c>
      <c r="D7" s="5" t="n">
        <v>686</v>
      </c>
    </row>
    <row r="8" spans="1:4">
      <c r="A8" s="4" t="s">
        <v>1277</v>
      </c>
      <c r="B8" s="5" t="n">
        <v>-1261</v>
      </c>
      <c r="C8" s="5" t="n">
        <v>-1319</v>
      </c>
      <c r="D8" s="5" t="n">
        <v>-896</v>
      </c>
    </row>
    <row r="9" spans="1:4">
      <c r="A9" s="4" t="s">
        <v>1278</v>
      </c>
      <c r="B9" s="5" t="n">
        <v>-2037</v>
      </c>
      <c r="C9" s="5" t="n">
        <v>-2840</v>
      </c>
      <c r="D9" s="5" t="n">
        <v>-1956</v>
      </c>
    </row>
    <row r="10" spans="1:4">
      <c r="A10" s="4" t="s">
        <v>1279</v>
      </c>
      <c r="B10" s="5" t="n">
        <v>-3118</v>
      </c>
      <c r="C10" s="5" t="n">
        <v>-1951</v>
      </c>
      <c r="D10" s="5" t="n">
        <v>-2068</v>
      </c>
    </row>
    <row r="11" spans="1:4">
      <c r="A11" s="4" t="s">
        <v>1280</v>
      </c>
      <c r="B11" s="5" t="n">
        <v>-5</v>
      </c>
      <c r="C11" s="5" t="n">
        <v>-12</v>
      </c>
      <c r="D11" s="5" t="n">
        <v>-12</v>
      </c>
    </row>
    <row r="12" spans="1:4">
      <c r="A12" s="4" t="s">
        <v>1281</v>
      </c>
      <c r="B12" s="5" t="n">
        <v>-991</v>
      </c>
      <c r="C12" s="5" t="n">
        <v>26558</v>
      </c>
    </row>
    <row r="13" spans="1:4">
      <c r="A13" s="4" t="s">
        <v>1282</v>
      </c>
      <c r="B13" s="5" t="n">
        <v>214</v>
      </c>
      <c r="C13" s="5" t="n">
        <v>885</v>
      </c>
      <c r="D13" s="5" t="n">
        <v>-564</v>
      </c>
    </row>
    <row r="14" spans="1:4">
      <c r="A14" s="4" t="s">
        <v>118</v>
      </c>
      <c r="B14" s="5" t="n">
        <v>45384</v>
      </c>
      <c r="C14" s="5" t="n">
        <v>81251</v>
      </c>
      <c r="D14" s="6" t="n">
        <v>52760</v>
      </c>
    </row>
    <row r="15" spans="1:4">
      <c r="A15" s="3" t="s">
        <v>1283</v>
      </c>
    </row>
    <row r="16" spans="1:4">
      <c r="A16" s="4" t="s">
        <v>675</v>
      </c>
      <c r="B16" s="5" t="n">
        <v>12953</v>
      </c>
      <c r="C16" s="5" t="n">
        <v>11011</v>
      </c>
    </row>
    <row r="17" spans="1:4">
      <c r="A17" s="4" t="s">
        <v>201</v>
      </c>
      <c r="B17" s="5" t="n">
        <v>257</v>
      </c>
      <c r="C17" s="5" t="n">
        <v>257</v>
      </c>
    </row>
    <row r="18" spans="1:4">
      <c r="A18" s="4" t="s">
        <v>1284</v>
      </c>
      <c r="B18" s="5" t="n">
        <v>4475</v>
      </c>
      <c r="C18" s="5" t="n">
        <v>3935</v>
      </c>
    </row>
    <row r="19" spans="1:4">
      <c r="A19" s="4" t="s">
        <v>1285</v>
      </c>
      <c r="B19" s="5" t="n">
        <v>192</v>
      </c>
      <c r="C19" s="5" t="n">
        <v>607</v>
      </c>
    </row>
    <row r="20" spans="1:4">
      <c r="A20" s="4" t="s">
        <v>1286</v>
      </c>
      <c r="B20" s="5" t="n">
        <v>11841</v>
      </c>
      <c r="C20" s="5" t="n">
        <v>13048</v>
      </c>
    </row>
    <row r="21" spans="1:4">
      <c r="A21" s="4" t="s">
        <v>1287</v>
      </c>
      <c r="B21" s="5" t="n">
        <v>28659</v>
      </c>
      <c r="C21" s="5" t="n">
        <v>37078</v>
      </c>
    </row>
    <row r="22" spans="1:4">
      <c r="A22" s="4" t="s">
        <v>47</v>
      </c>
      <c r="B22" s="5" t="n">
        <v>455</v>
      </c>
      <c r="C22" s="5" t="n">
        <v>838</v>
      </c>
    </row>
    <row r="23" spans="1:4">
      <c r="A23" s="4" t="s">
        <v>1288</v>
      </c>
      <c r="C23" s="5" t="n">
        <v>32</v>
      </c>
    </row>
    <row r="24" spans="1:4">
      <c r="A24" s="4" t="s">
        <v>1289</v>
      </c>
      <c r="B24" s="5" t="n">
        <v>11572</v>
      </c>
      <c r="C24" s="5" t="n">
        <v>14066</v>
      </c>
    </row>
    <row r="25" spans="1:4">
      <c r="A25" s="4" t="s">
        <v>1290</v>
      </c>
      <c r="B25" s="5" t="n">
        <v>11</v>
      </c>
      <c r="C25" s="5" t="n">
        <v>54</v>
      </c>
    </row>
    <row r="26" spans="1:4">
      <c r="A26" s="4" t="s">
        <v>1291</v>
      </c>
      <c r="B26" s="5" t="n">
        <v>7273</v>
      </c>
      <c r="C26" s="5" t="n">
        <v>3472</v>
      </c>
    </row>
    <row r="27" spans="1:4">
      <c r="A27" s="4" t="s">
        <v>100</v>
      </c>
      <c r="B27" s="5" t="n">
        <v>1665</v>
      </c>
      <c r="C27" s="5" t="n">
        <v>643</v>
      </c>
    </row>
    <row r="28" spans="1:4">
      <c r="A28" s="4" t="s">
        <v>1292</v>
      </c>
      <c r="B28" s="5" t="n">
        <v>79353</v>
      </c>
      <c r="C28" s="5" t="n">
        <v>85041</v>
      </c>
    </row>
    <row r="29" spans="1:4">
      <c r="A29" s="4" t="s">
        <v>1293</v>
      </c>
      <c r="B29" s="5" t="n">
        <v>7314</v>
      </c>
      <c r="C29" s="5" t="n">
        <v>5870</v>
      </c>
    </row>
    <row r="30" spans="1:4">
      <c r="A30" s="4" t="s">
        <v>662</v>
      </c>
      <c r="B30" s="5" t="n">
        <v>12617</v>
      </c>
      <c r="C30" s="5" t="n">
        <v>14745</v>
      </c>
    </row>
    <row r="31" spans="1:4">
      <c r="A31" s="4" t="s">
        <v>1294</v>
      </c>
      <c r="B31" s="5" t="n">
        <v>9409</v>
      </c>
      <c r="C31" s="5" t="n">
        <v>7840</v>
      </c>
    </row>
    <row r="32" spans="1:4">
      <c r="A32" s="4" t="s">
        <v>1295</v>
      </c>
      <c r="B32" s="5" t="n">
        <v>474</v>
      </c>
      <c r="C32" s="5" t="n">
        <v>474</v>
      </c>
    </row>
    <row r="33" spans="1:4">
      <c r="A33" s="4" t="s">
        <v>1288</v>
      </c>
      <c r="B33" s="5" t="n">
        <v>388</v>
      </c>
    </row>
    <row r="34" spans="1:4">
      <c r="A34" s="4" t="s">
        <v>51</v>
      </c>
      <c r="B34" s="5" t="n">
        <v>7608</v>
      </c>
      <c r="C34" s="5" t="n">
        <v>6818</v>
      </c>
    </row>
    <row r="35" spans="1:4">
      <c r="A35" s="4" t="s">
        <v>100</v>
      </c>
      <c r="B35" s="5" t="n">
        <v>840</v>
      </c>
      <c r="C35" s="5" t="n">
        <v>372</v>
      </c>
    </row>
    <row r="36" spans="1:4">
      <c r="A36" s="4" t="s">
        <v>1296</v>
      </c>
      <c r="B36" s="5" t="n">
        <v>38650</v>
      </c>
      <c r="C36" s="5" t="n">
        <v>36119</v>
      </c>
    </row>
    <row r="37" spans="1:4">
      <c r="A37" s="4" t="s">
        <v>1297</v>
      </c>
      <c r="B37" s="5" t="n">
        <v>40703</v>
      </c>
      <c r="C37" s="5" t="n">
        <v>48922</v>
      </c>
    </row>
    <row r="38" spans="1:4">
      <c r="A38" s="4" t="s">
        <v>1298</v>
      </c>
      <c r="B38" s="5" t="n">
        <v>-3575</v>
      </c>
      <c r="C38" s="5" t="n">
        <v>-3020</v>
      </c>
    </row>
    <row r="39" spans="1:4">
      <c r="A39" s="4" t="s">
        <v>1299</v>
      </c>
      <c r="B39" s="6" t="n">
        <v>37128</v>
      </c>
      <c r="C39" s="6" t="n">
        <v>459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00</v>
      </c>
      <c r="B1" s="2" t="s">
        <v>2</v>
      </c>
      <c r="C1" s="2" t="s">
        <v>33</v>
      </c>
    </row>
    <row r="2" spans="1:3">
      <c r="A2" s="3" t="s">
        <v>279</v>
      </c>
    </row>
    <row r="3" spans="1:3">
      <c r="A3" s="4" t="s">
        <v>1301</v>
      </c>
      <c r="B3" s="6" t="n">
        <v>0</v>
      </c>
    </row>
    <row r="4" spans="1:3">
      <c r="A4" s="4" t="s">
        <v>1302</v>
      </c>
      <c r="B4" s="5" t="n">
        <v>0</v>
      </c>
    </row>
    <row r="5" spans="1:3">
      <c r="A5" s="4" t="s">
        <v>1303</v>
      </c>
    </row>
    <row r="6" spans="1:3">
      <c r="A6" s="3" t="s">
        <v>279</v>
      </c>
    </row>
    <row r="7" spans="1:3">
      <c r="A7" s="4" t="s">
        <v>1304</v>
      </c>
      <c r="B7" s="5" t="n">
        <v>6</v>
      </c>
    </row>
    <row r="8" spans="1:3">
      <c r="A8" s="4" t="s">
        <v>1305</v>
      </c>
      <c r="B8" s="11" t="n">
        <v>1.5</v>
      </c>
    </row>
    <row r="9" spans="1:3">
      <c r="A9" s="4" t="s">
        <v>1306</v>
      </c>
    </row>
    <row r="10" spans="1:3">
      <c r="A10" s="3" t="s">
        <v>279</v>
      </c>
    </row>
    <row r="11" spans="1:3">
      <c r="A11" s="4" t="s">
        <v>1304</v>
      </c>
      <c r="B11" s="5" t="n">
        <v>15</v>
      </c>
    </row>
    <row r="12" spans="1:3">
      <c r="A12" s="4" t="s">
        <v>1305</v>
      </c>
      <c r="B12" s="5" t="n">
        <v>2</v>
      </c>
    </row>
    <row r="13" spans="1:3">
      <c r="A13" s="4" t="s">
        <v>164</v>
      </c>
    </row>
    <row r="14" spans="1:3">
      <c r="A14" s="3" t="s">
        <v>279</v>
      </c>
    </row>
    <row r="15" spans="1:3">
      <c r="A15" s="4" t="s">
        <v>1304</v>
      </c>
      <c r="B15" s="11" t="n">
        <v>3.3</v>
      </c>
    </row>
    <row r="16" spans="1:3">
      <c r="A16" s="4" t="s">
        <v>1307</v>
      </c>
      <c r="B16" s="11" t="n">
        <v>13.9</v>
      </c>
    </row>
    <row r="17" spans="1:3">
      <c r="A17" s="4" t="s">
        <v>1308</v>
      </c>
      <c r="B17" s="11" t="n">
        <v>1.1</v>
      </c>
    </row>
    <row r="18" spans="1:3">
      <c r="A18" s="4" t="s">
        <v>1305</v>
      </c>
      <c r="B18" s="11" t="n">
        <v>3.3</v>
      </c>
    </row>
    <row r="19" spans="1:3">
      <c r="A19" s="4" t="s">
        <v>1263</v>
      </c>
    </row>
    <row r="20" spans="1:3">
      <c r="A20" s="3" t="s">
        <v>279</v>
      </c>
    </row>
    <row r="21" spans="1:3">
      <c r="A21" s="4" t="s">
        <v>1304</v>
      </c>
      <c r="B21" s="11" t="n">
        <v>24.3</v>
      </c>
      <c r="C21" s="9" t="n">
        <v>30.3</v>
      </c>
    </row>
    <row r="22" spans="1:3">
      <c r="A22" s="4" t="s">
        <v>1264</v>
      </c>
    </row>
    <row r="23" spans="1:3">
      <c r="A23" s="3" t="s">
        <v>279</v>
      </c>
    </row>
    <row r="24" spans="1:3">
      <c r="A24" s="4" t="s">
        <v>1304</v>
      </c>
      <c r="B24" s="11" t="n">
        <v>101.4</v>
      </c>
      <c r="C24" s="9" t="n">
        <v>88.5</v>
      </c>
    </row>
    <row r="25" spans="1:3">
      <c r="A25" s="4" t="s">
        <v>1309</v>
      </c>
      <c r="B25" s="9" t="n">
        <v>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10</v>
      </c>
      <c r="B1" s="2" t="s">
        <v>1</v>
      </c>
    </row>
    <row r="2" spans="1:4">
      <c r="B2" s="2" t="s">
        <v>2</v>
      </c>
      <c r="C2" s="2" t="s">
        <v>33</v>
      </c>
      <c r="D2" s="2" t="s">
        <v>83</v>
      </c>
    </row>
    <row r="3" spans="1:4">
      <c r="A3" s="3" t="s">
        <v>281</v>
      </c>
    </row>
    <row r="4" spans="1:4">
      <c r="A4" s="4" t="s">
        <v>1311</v>
      </c>
      <c r="B4" s="6" t="n">
        <v>9536</v>
      </c>
      <c r="C4" s="6" t="n">
        <v>7449</v>
      </c>
      <c r="D4" s="6" t="n">
        <v>6210</v>
      </c>
    </row>
    <row r="5" spans="1:4">
      <c r="A5" s="4" t="s">
        <v>1312</v>
      </c>
      <c r="B5" s="5" t="n">
        <v>2028</v>
      </c>
      <c r="C5" s="5" t="n">
        <v>2590</v>
      </c>
      <c r="D5" s="5" t="n">
        <v>2486</v>
      </c>
    </row>
    <row r="6" spans="1:4">
      <c r="A6" s="4" t="s">
        <v>1313</v>
      </c>
      <c r="B6" s="5" t="n">
        <v>2102</v>
      </c>
      <c r="C6" s="5" t="n">
        <v>1635</v>
      </c>
      <c r="D6" s="5" t="n">
        <v>2004</v>
      </c>
    </row>
    <row r="7" spans="1:4">
      <c r="A7" s="4" t="s">
        <v>1314</v>
      </c>
      <c r="B7" s="5" t="n">
        <v>2065</v>
      </c>
      <c r="C7" s="5" t="n">
        <v>1703</v>
      </c>
      <c r="D7" s="5" t="n">
        <v>1470</v>
      </c>
    </row>
    <row r="8" spans="1:4">
      <c r="A8" s="4" t="s">
        <v>1315</v>
      </c>
      <c r="B8" s="5" t="n">
        <v>1760</v>
      </c>
      <c r="C8" s="5" t="n">
        <v>1033</v>
      </c>
      <c r="D8" s="5" t="n">
        <v>1145</v>
      </c>
    </row>
    <row r="9" spans="1:4">
      <c r="A9" s="4" t="s">
        <v>1316</v>
      </c>
      <c r="B9" s="5" t="n">
        <v>3829</v>
      </c>
      <c r="C9" s="5" t="n">
        <v>3038</v>
      </c>
      <c r="D9" s="5" t="n">
        <v>1487</v>
      </c>
    </row>
    <row r="10" spans="1:4">
      <c r="A10" s="4" t="s">
        <v>100</v>
      </c>
      <c r="B10" s="5" t="n">
        <v>6272</v>
      </c>
      <c r="C10" s="5" t="n">
        <v>6272</v>
      </c>
      <c r="D10" s="5" t="n">
        <v>6529</v>
      </c>
    </row>
    <row r="11" spans="1:4">
      <c r="A11" s="4" t="s">
        <v>1317</v>
      </c>
      <c r="B11" s="6" t="n">
        <v>27592</v>
      </c>
      <c r="C11" s="6" t="n">
        <v>23720</v>
      </c>
      <c r="D11" s="6" t="n">
        <v>213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53:17Z</dcterms:created>
  <dcterms:modified xmlns:dcterms="http://purl.org/dc/terms/" xmlns:xsi="http://www.w3.org/2001/XMLSchema-instance" xsi:type="dcterms:W3CDTF">2019-02-22T14:53:17Z</dcterms:modified>
</cp:coreProperties>
</file>